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NONINTEREST INCOME" sheetId="13" state="visible" r:id="rId13"/>
    <sheet xmlns:r="http://schemas.openxmlformats.org/officeDocument/2006/relationships" name="EARNINGS PER SHARE" sheetId="14" state="visible" r:id="rId14"/>
    <sheet xmlns:r="http://schemas.openxmlformats.org/officeDocument/2006/relationships" name="INVESTMENT SECURITIES" sheetId="15" state="visible" r:id="rId15"/>
    <sheet xmlns:r="http://schemas.openxmlformats.org/officeDocument/2006/relationships" name="LOANS AND LEASES" sheetId="16" state="visible" r:id="rId16"/>
    <sheet xmlns:r="http://schemas.openxmlformats.org/officeDocument/2006/relationships" name="ALLOWANCE FOR CREDIT LOSSES AND" sheetId="17" state="visible" r:id="rId17"/>
    <sheet xmlns:r="http://schemas.openxmlformats.org/officeDocument/2006/relationships" name="PREMISES AND EQUIPMEN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DEPOSITS" sheetId="21" state="visible" r:id="rId21"/>
    <sheet xmlns:r="http://schemas.openxmlformats.org/officeDocument/2006/relationships" name="BORROWED FUNDS" sheetId="22" state="visible" r:id="rId22"/>
    <sheet xmlns:r="http://schemas.openxmlformats.org/officeDocument/2006/relationships" name="STOCKHOLDERS' EQUITY AND REGULA" sheetId="23" state="visible" r:id="rId23"/>
    <sheet xmlns:r="http://schemas.openxmlformats.org/officeDocument/2006/relationships" name="ASSOCIATE BENEFIT PLANS" sheetId="24" state="visible" r:id="rId24"/>
    <sheet xmlns:r="http://schemas.openxmlformats.org/officeDocument/2006/relationships" name="INCOME TAXES"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FAIR VALUE DISCLOSURES OF FINAN" sheetId="28" state="visible" r:id="rId28"/>
    <sheet xmlns:r="http://schemas.openxmlformats.org/officeDocument/2006/relationships" name="DERIVATIVE FINANCIAL INSTRUMENT" sheetId="29" state="visible" r:id="rId29"/>
    <sheet xmlns:r="http://schemas.openxmlformats.org/officeDocument/2006/relationships" name="RELATED PARTY TRANSACTIONS" sheetId="30" state="visible" r:id="rId30"/>
    <sheet xmlns:r="http://schemas.openxmlformats.org/officeDocument/2006/relationships" name="SEGMENT INFORMATION" sheetId="31" state="visible" r:id="rId31"/>
    <sheet xmlns:r="http://schemas.openxmlformats.org/officeDocument/2006/relationships" name="PARENT COMPANY FINANCIAL INFORM" sheetId="32" state="visible" r:id="rId32"/>
    <sheet xmlns:r="http://schemas.openxmlformats.org/officeDocument/2006/relationships" name="CHANGE IN ACCUMULATED OTHER COM" sheetId="33" state="visible" r:id="rId33"/>
    <sheet xmlns:r="http://schemas.openxmlformats.org/officeDocument/2006/relationships" name="LEGAL AND OTHER PROCEEDINGS" sheetId="34" state="visible" r:id="rId34"/>
    <sheet xmlns:r="http://schemas.openxmlformats.org/officeDocument/2006/relationships" name="SUMMARY OF SIGNIFICANT ACCOUN_2" sheetId="35" state="visible" r:id="rId35"/>
    <sheet xmlns:r="http://schemas.openxmlformats.org/officeDocument/2006/relationships" name="NONINTEREST INCOME (Tables)" sheetId="36" state="visible" r:id="rId36"/>
    <sheet xmlns:r="http://schemas.openxmlformats.org/officeDocument/2006/relationships" name="EARNINGS PER SHARE (Tables)" sheetId="37" state="visible" r:id="rId37"/>
    <sheet xmlns:r="http://schemas.openxmlformats.org/officeDocument/2006/relationships" name="INVESTMENT SECURITIES (Tables)" sheetId="38" state="visible" r:id="rId38"/>
    <sheet xmlns:r="http://schemas.openxmlformats.org/officeDocument/2006/relationships" name="LOANS AND LEASES (Tables)" sheetId="39" state="visible" r:id="rId39"/>
    <sheet xmlns:r="http://schemas.openxmlformats.org/officeDocument/2006/relationships" name="ALLOWANCE FOR CREDIT LOSSES A_2" sheetId="40" state="visible" r:id="rId40"/>
    <sheet xmlns:r="http://schemas.openxmlformats.org/officeDocument/2006/relationships" name="PREMISES AND EQUIPMENT (Tables)" sheetId="41" state="visible" r:id="rId41"/>
    <sheet xmlns:r="http://schemas.openxmlformats.org/officeDocument/2006/relationships" name="LEASES (Tables)" sheetId="42" state="visible" r:id="rId42"/>
    <sheet xmlns:r="http://schemas.openxmlformats.org/officeDocument/2006/relationships" name="GOODWILL AND INTANGIBLE ASSETS " sheetId="43" state="visible" r:id="rId43"/>
    <sheet xmlns:r="http://schemas.openxmlformats.org/officeDocument/2006/relationships" name="DEPOSITS (Tables)" sheetId="44" state="visible" r:id="rId44"/>
    <sheet xmlns:r="http://schemas.openxmlformats.org/officeDocument/2006/relationships" name="BORROWED FUNDS (Tables)" sheetId="45" state="visible" r:id="rId45"/>
    <sheet xmlns:r="http://schemas.openxmlformats.org/officeDocument/2006/relationships" name="STOCKHOLDERS' EQUITY AND REGU_2" sheetId="46" state="visible" r:id="rId46"/>
    <sheet xmlns:r="http://schemas.openxmlformats.org/officeDocument/2006/relationships" name="ASSOCIATE BENEFIT PLANS (Tables"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COMMITMENTS AND CONTINGENCIES (" sheetId="50" state="visible" r:id="rId50"/>
    <sheet xmlns:r="http://schemas.openxmlformats.org/officeDocument/2006/relationships" name="FAIR VALUE DISCLOSURES OF FIN_2" sheetId="51" state="visible" r:id="rId51"/>
    <sheet xmlns:r="http://schemas.openxmlformats.org/officeDocument/2006/relationships" name="DERIVATIVE FINANCIAL INSTRUME_2" sheetId="52" state="visible" r:id="rId52"/>
    <sheet xmlns:r="http://schemas.openxmlformats.org/officeDocument/2006/relationships" name="SEGMENT INFORMATION (Tables)" sheetId="53" state="visible" r:id="rId53"/>
    <sheet xmlns:r="http://schemas.openxmlformats.org/officeDocument/2006/relationships" name="PARENT COMPANY FINANCIAL INFO_2" sheetId="54" state="visible" r:id="rId54"/>
    <sheet xmlns:r="http://schemas.openxmlformats.org/officeDocument/2006/relationships" name="CHANGE IN ACCUMULATED OTHER C_2" sheetId="55" state="visible" r:id="rId55"/>
    <sheet xmlns:r="http://schemas.openxmlformats.org/officeDocument/2006/relationships" name="BASIS OF PRESENTATION (Details)" sheetId="56" state="visible" r:id="rId56"/>
    <sheet xmlns:r="http://schemas.openxmlformats.org/officeDocument/2006/relationships" name="SUMMARY OF SIGNIFICANT ACCOUN_3" sheetId="57" state="visible" r:id="rId57"/>
    <sheet xmlns:r="http://schemas.openxmlformats.org/officeDocument/2006/relationships" name="NONINTEREST INCOME - Credit_Deb" sheetId="58" state="visible" r:id="rId58"/>
    <sheet xmlns:r="http://schemas.openxmlformats.org/officeDocument/2006/relationships" name="NONINTEREST INCOME - Investment" sheetId="59" state="visible" r:id="rId59"/>
    <sheet xmlns:r="http://schemas.openxmlformats.org/officeDocument/2006/relationships" name="NONINTEREST INCOME - Deposit Se" sheetId="60" state="visible" r:id="rId60"/>
    <sheet xmlns:r="http://schemas.openxmlformats.org/officeDocument/2006/relationships" name="NONINTEREST INCOME - Other Inco" sheetId="61" state="visible" r:id="rId61"/>
    <sheet xmlns:r="http://schemas.openxmlformats.org/officeDocument/2006/relationships" name="EARNINGS PER SHARE (Details)" sheetId="62" state="visible" r:id="rId62"/>
    <sheet xmlns:r="http://schemas.openxmlformats.org/officeDocument/2006/relationships" name="INVESTMENT SECURITIES - Narrati" sheetId="63" state="visible" r:id="rId63"/>
    <sheet xmlns:r="http://schemas.openxmlformats.org/officeDocument/2006/relationships" name="INVESTMENT SECURITIES - Schedul" sheetId="64" state="visible" r:id="rId64"/>
    <sheet xmlns:r="http://schemas.openxmlformats.org/officeDocument/2006/relationships" name="INVESTMENT SECURITIES - Sched_2" sheetId="65" state="visible" r:id="rId65"/>
    <sheet xmlns:r="http://schemas.openxmlformats.org/officeDocument/2006/relationships" name="INVESTMENT SECURITIES - Sched_3" sheetId="66" state="visible" r:id="rId66"/>
    <sheet xmlns:r="http://schemas.openxmlformats.org/officeDocument/2006/relationships" name="INVESTMENT SECURITIES_ - Schedu" sheetId="67" state="visible" r:id="rId67"/>
    <sheet xmlns:r="http://schemas.openxmlformats.org/officeDocument/2006/relationships" name="INVESTMENT SECURITIES - Sched_4" sheetId="68" state="visible" r:id="rId68"/>
    <sheet xmlns:r="http://schemas.openxmlformats.org/officeDocument/2006/relationships" name="INVESTMENT SECURITIES - Equity " sheetId="69" state="visible" r:id="rId69"/>
    <sheet xmlns:r="http://schemas.openxmlformats.org/officeDocument/2006/relationships" name="LOANS AND LEASES - Summary of L" sheetId="70" state="visible" r:id="rId70"/>
    <sheet xmlns:r="http://schemas.openxmlformats.org/officeDocument/2006/relationships" name="LOANS AND LEASES - Narrative (D" sheetId="71" state="visible" r:id="rId71"/>
    <sheet xmlns:r="http://schemas.openxmlformats.org/officeDocument/2006/relationships" name="ALLOWANCE FOR CREDIT LOSSES A_3" sheetId="72" state="visible" r:id="rId72"/>
    <sheet xmlns:r="http://schemas.openxmlformats.org/officeDocument/2006/relationships" name="ALLOWANCE FOR CREDIT LOSSES A_4" sheetId="73" state="visible" r:id="rId73"/>
    <sheet xmlns:r="http://schemas.openxmlformats.org/officeDocument/2006/relationships" name="ALLOWANCE FOR CREDIT LOSSES A_5" sheetId="74" state="visible" r:id="rId74"/>
    <sheet xmlns:r="http://schemas.openxmlformats.org/officeDocument/2006/relationships" name="ALLOWANCE FOR CREDIT LOSSES A_6" sheetId="75" state="visible" r:id="rId75"/>
    <sheet xmlns:r="http://schemas.openxmlformats.org/officeDocument/2006/relationships" name="ALLOWANCE FOR CREDIT LOSSES A_7" sheetId="76" state="visible" r:id="rId76"/>
    <sheet xmlns:r="http://schemas.openxmlformats.org/officeDocument/2006/relationships" name="ALLOWANCE FOR CREDIT LOSSES A_8" sheetId="77" state="visible" r:id="rId77"/>
    <sheet xmlns:r="http://schemas.openxmlformats.org/officeDocument/2006/relationships" name="ALLOWANCE FOR CREDIT LOSSES A_9" sheetId="78" state="visible" r:id="rId78"/>
    <sheet xmlns:r="http://schemas.openxmlformats.org/officeDocument/2006/relationships" name="ALLOWANCE FOR CREDIT LOSSES _10" sheetId="79" state="visible" r:id="rId79"/>
    <sheet xmlns:r="http://schemas.openxmlformats.org/officeDocument/2006/relationships" name="ALLOWANCE FOR CREDIT LOSSES _11" sheetId="80" state="visible" r:id="rId80"/>
    <sheet xmlns:r="http://schemas.openxmlformats.org/officeDocument/2006/relationships" name="ALLOWANCE FOR CREDIT LOSSES _12" sheetId="81" state="visible" r:id="rId81"/>
    <sheet xmlns:r="http://schemas.openxmlformats.org/officeDocument/2006/relationships" name="ALLOWANCE FOR CREDIT LOSSES _13" sheetId="82" state="visible" r:id="rId82"/>
    <sheet xmlns:r="http://schemas.openxmlformats.org/officeDocument/2006/relationships" name="ALLOWANCE FOR CREDIT LOSSES _14" sheetId="83" state="visible" r:id="rId83"/>
    <sheet xmlns:r="http://schemas.openxmlformats.org/officeDocument/2006/relationships" name="PREMISES AND EQUIPMENT - Summar" sheetId="84" state="visible" r:id="rId84"/>
    <sheet xmlns:r="http://schemas.openxmlformats.org/officeDocument/2006/relationships" name="LEASES - Lease Costs (Details)" sheetId="85" state="visible" r:id="rId85"/>
    <sheet xmlns:r="http://schemas.openxmlformats.org/officeDocument/2006/relationships" name="LEASES - Balance Sheet Informat" sheetId="86" state="visible" r:id="rId86"/>
    <sheet xmlns:r="http://schemas.openxmlformats.org/officeDocument/2006/relationships" name="LEASES - Maturities (Details)" sheetId="87" state="visible" r:id="rId87"/>
    <sheet xmlns:r="http://schemas.openxmlformats.org/officeDocument/2006/relationships" name="LEASES - Supplemental Cash Flow" sheetId="88" state="visible" r:id="rId88"/>
    <sheet xmlns:r="http://schemas.openxmlformats.org/officeDocument/2006/relationships" name="LEASES - Direct Financing Lease" sheetId="89" state="visible" r:id="rId89"/>
    <sheet xmlns:r="http://schemas.openxmlformats.org/officeDocument/2006/relationships" name="LEASES - Minimum Future Lease P"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GOODWILL AND INTANGIBLE ASSET_5" sheetId="94" state="visible" r:id="rId94"/>
    <sheet xmlns:r="http://schemas.openxmlformats.org/officeDocument/2006/relationships" name="DEPOSITS - Summary of Deposits " sheetId="95" state="visible" r:id="rId95"/>
    <sheet xmlns:r="http://schemas.openxmlformats.org/officeDocument/2006/relationships" name="DEPOSITS - Summary of Remaining" sheetId="96" state="visible" r:id="rId96"/>
    <sheet xmlns:r="http://schemas.openxmlformats.org/officeDocument/2006/relationships" name="DEPOSITS - Summary of Interest " sheetId="97" state="visible" r:id="rId97"/>
    <sheet xmlns:r="http://schemas.openxmlformats.org/officeDocument/2006/relationships" name="BORROWED FUNDS - Summary of Bor" sheetId="98" state="visible" r:id="rId98"/>
    <sheet xmlns:r="http://schemas.openxmlformats.org/officeDocument/2006/relationships" name="BORROWED FUNDS - Narrative (Det" sheetId="99" state="visible" r:id="rId99"/>
    <sheet xmlns:r="http://schemas.openxmlformats.org/officeDocument/2006/relationships" name="STOCKHOLDERS' EQUITY AND REGU_3" sheetId="100" state="visible" r:id="rId100"/>
    <sheet xmlns:r="http://schemas.openxmlformats.org/officeDocument/2006/relationships" name="STOCKHOLDERS' EQUITY AND REGU_4" sheetId="101" state="visible" r:id="rId101"/>
    <sheet xmlns:r="http://schemas.openxmlformats.org/officeDocument/2006/relationships" name="ASSOCIATE BENEFIT PLANS - Narra" sheetId="102" state="visible" r:id="rId102"/>
    <sheet xmlns:r="http://schemas.openxmlformats.org/officeDocument/2006/relationships" name="ASSOCIATE BENEFIT PLANS - Sched" sheetId="103" state="visible" r:id="rId103"/>
    <sheet xmlns:r="http://schemas.openxmlformats.org/officeDocument/2006/relationships" name="ASSOCIATE BENEFIT PLANS - Estim" sheetId="104" state="visible" r:id="rId104"/>
    <sheet xmlns:r="http://schemas.openxmlformats.org/officeDocument/2006/relationships" name="ASSOCIATE BENEFIT PLANS - Sch_2" sheetId="105" state="visible" r:id="rId105"/>
    <sheet xmlns:r="http://schemas.openxmlformats.org/officeDocument/2006/relationships" name="ASSOCIATE BENEFIT PLANS - Signi" sheetId="106" state="visible" r:id="rId106"/>
    <sheet xmlns:r="http://schemas.openxmlformats.org/officeDocument/2006/relationships" name="ASSOCIATE BENEFIT PLANS - Est_2" sheetId="107" state="visible" r:id="rId107"/>
    <sheet xmlns:r="http://schemas.openxmlformats.org/officeDocument/2006/relationships" name="ASSOCIATE BENEFIT PLANS - Fair " sheetId="108" state="visible" r:id="rId108"/>
    <sheet xmlns:r="http://schemas.openxmlformats.org/officeDocument/2006/relationships" name="INCOME TAXES - Schedule of Comp" sheetId="109" state="visible" r:id="rId109"/>
    <sheet xmlns:r="http://schemas.openxmlformats.org/officeDocument/2006/relationships" name="INCOME TAXES - Schedule of Defe" sheetId="110" state="visible" r:id="rId110"/>
    <sheet xmlns:r="http://schemas.openxmlformats.org/officeDocument/2006/relationships" name="INCOME TAXES - Narrative (Detai" sheetId="111" state="visible" r:id="rId111"/>
    <sheet xmlns:r="http://schemas.openxmlformats.org/officeDocument/2006/relationships" name="INCOME TAXES - Schedule of Effe" sheetId="112" state="visible" r:id="rId112"/>
    <sheet xmlns:r="http://schemas.openxmlformats.org/officeDocument/2006/relationships" name="STOCK-BASED COMPENSATION - Narr" sheetId="113" state="visible" r:id="rId113"/>
    <sheet xmlns:r="http://schemas.openxmlformats.org/officeDocument/2006/relationships" name="STOCK-BASED COMPENSATION - Summ" sheetId="114" state="visible" r:id="rId114"/>
    <sheet xmlns:r="http://schemas.openxmlformats.org/officeDocument/2006/relationships" name="STOCK-BASED COMPENSATION - Su_2" sheetId="115" state="visible" r:id="rId115"/>
    <sheet xmlns:r="http://schemas.openxmlformats.org/officeDocument/2006/relationships" name="STOCK-BASED COMPENSATION - Sche" sheetId="116" state="visible" r:id="rId116"/>
    <sheet xmlns:r="http://schemas.openxmlformats.org/officeDocument/2006/relationships" name="STOCK-BASED COMPENSATION - Sc_2" sheetId="117" state="visible" r:id="rId117"/>
    <sheet xmlns:r="http://schemas.openxmlformats.org/officeDocument/2006/relationships" name="STOCK-BASED COMPENSATION - Sc_3"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FAIR VALUE DISCLOSURES OF FIN_3" sheetId="121" state="visible" r:id="rId121"/>
    <sheet xmlns:r="http://schemas.openxmlformats.org/officeDocument/2006/relationships" name="FAIR VALUE DISCLOSURES OF FIN_4" sheetId="122" state="visible" r:id="rId122"/>
    <sheet xmlns:r="http://schemas.openxmlformats.org/officeDocument/2006/relationships" name="FAIR VALUE DISCLOSURES OF FIN_5" sheetId="123" state="visible" r:id="rId123"/>
    <sheet xmlns:r="http://schemas.openxmlformats.org/officeDocument/2006/relationships" name="FAIR VALUE DISCLOSURES OF FIN_6"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DERIVATIVE FINANCIAL INSTRUME_5" sheetId="127" state="visible" r:id="rId127"/>
    <sheet xmlns:r="http://schemas.openxmlformats.org/officeDocument/2006/relationships" name="RELATED PARTY TRANSACTIONS (Det" sheetId="128" state="visible" r:id="rId128"/>
    <sheet xmlns:r="http://schemas.openxmlformats.org/officeDocument/2006/relationships" name="SEGMENT INFORMATION - Narrative" sheetId="129" state="visible" r:id="rId129"/>
    <sheet xmlns:r="http://schemas.openxmlformats.org/officeDocument/2006/relationships" name="SEGMENT INFORMATION - Details o" sheetId="130" state="visible" r:id="rId130"/>
    <sheet xmlns:r="http://schemas.openxmlformats.org/officeDocument/2006/relationships" name="SEGMENT INFORMATION - Net Asset" sheetId="131" state="visible" r:id="rId131"/>
    <sheet xmlns:r="http://schemas.openxmlformats.org/officeDocument/2006/relationships" name="PARENT COMPANY FINANCIAL INFO_3" sheetId="132" state="visible" r:id="rId132"/>
    <sheet xmlns:r="http://schemas.openxmlformats.org/officeDocument/2006/relationships" name="PARENT COMPANY FINANCIAL INFO_4" sheetId="133" state="visible" r:id="rId133"/>
    <sheet xmlns:r="http://schemas.openxmlformats.org/officeDocument/2006/relationships" name="PARENT COMPANY FINANCIAL INFO_5" sheetId="134" state="visible" r:id="rId134"/>
    <sheet xmlns:r="http://schemas.openxmlformats.org/officeDocument/2006/relationships" name="CHANGE IN ACCUMULATED OTHER C_3" sheetId="135" state="visible" r:id="rId135"/>
    <sheet xmlns:r="http://schemas.openxmlformats.org/officeDocument/2006/relationships" name="CHANGE IN ACCUMULATED OTHER C_4" sheetId="136" state="visible" r:id="rId136"/>
    <sheet xmlns:r="http://schemas.openxmlformats.org/officeDocument/2006/relationships" name="LEGAL AND OTHER PROCEEDINGS (De" sheetId="137" state="visible" r:id="rId1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38</t>
        </is>
      </c>
      <c r="C9" s="4" t="inlineStr">
        <is>
          <t xml:space="preserve"> </t>
        </is>
      </c>
      <c r="D9" s="4" t="inlineStr">
        <is>
          <t xml:space="preserve"> </t>
        </is>
      </c>
    </row>
    <row r="10">
      <c r="A10" s="4" t="inlineStr">
        <is>
          <t>Entity Registrant Name</t>
        </is>
      </c>
      <c r="B10" s="4" t="inlineStr">
        <is>
          <t>WSFS FINANCI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2866913</t>
        </is>
      </c>
      <c r="C12" s="4" t="inlineStr">
        <is>
          <t xml:space="preserve"> </t>
        </is>
      </c>
      <c r="D12" s="4" t="inlineStr">
        <is>
          <t xml:space="preserve"> </t>
        </is>
      </c>
    </row>
    <row r="13">
      <c r="A13" s="4" t="inlineStr">
        <is>
          <t>Entity Address, Address Line One</t>
        </is>
      </c>
      <c r="B13" s="4" t="inlineStr">
        <is>
          <t>500 Delaware Avenue</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DE</t>
        </is>
      </c>
      <c r="C15" s="4" t="inlineStr">
        <is>
          <t xml:space="preserve"> </t>
        </is>
      </c>
      <c r="D15" s="4" t="inlineStr">
        <is>
          <t xml:space="preserve"> </t>
        </is>
      </c>
    </row>
    <row r="16">
      <c r="A16" s="4" t="inlineStr">
        <is>
          <t>Entity Address, Postal Zip Code</t>
        </is>
      </c>
      <c r="B16" s="4" t="inlineStr">
        <is>
          <t>19801</t>
        </is>
      </c>
      <c r="C16" s="4" t="inlineStr">
        <is>
          <t xml:space="preserve"> </t>
        </is>
      </c>
      <c r="D16" s="4" t="inlineStr">
        <is>
          <t xml:space="preserve"> </t>
        </is>
      </c>
    </row>
    <row r="17">
      <c r="A17" s="4" t="inlineStr">
        <is>
          <t>City Area Code</t>
        </is>
      </c>
      <c r="B17" s="4" t="inlineStr">
        <is>
          <t>302</t>
        </is>
      </c>
      <c r="C17" s="4" t="inlineStr">
        <is>
          <t xml:space="preserve"> </t>
        </is>
      </c>
      <c r="D17" s="4" t="inlineStr">
        <is>
          <t xml:space="preserve"> </t>
        </is>
      </c>
    </row>
    <row r="18">
      <c r="A18" s="4" t="inlineStr">
        <is>
          <t>Local Phone Number</t>
        </is>
      </c>
      <c r="B18" s="4" t="inlineStr">
        <is>
          <t>792-6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WSF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82293260</v>
      </c>
    </row>
    <row r="33">
      <c r="A33" s="4" t="inlineStr">
        <is>
          <t>Entity Common Stock, Shares Outstanding</t>
        </is>
      </c>
      <c r="B33" s="4" t="inlineStr">
        <is>
          <t xml:space="preserve"> </t>
        </is>
      </c>
      <c r="C33" s="6" t="n">
        <v>60280040</v>
      </c>
      <c r="D33" s="4" t="inlineStr">
        <is>
          <t xml:space="preserve"> </t>
        </is>
      </c>
    </row>
    <row r="34">
      <c r="A34" s="4" t="inlineStr">
        <is>
          <t>Documents Incorporated by Reference</t>
        </is>
      </c>
      <c r="B34" s="4" t="inlineStr">
        <is>
          <t>DOCUMENTS INCORPORATED BY REFERENCE Portions of the Registrant’s Proxy Statement for the 2024 Annual Meeting of Stockholders are incorporated by reference in Part III hereof.</t>
        </is>
      </c>
      <c r="C34" s="4" t="inlineStr">
        <is>
          <t xml:space="preserve"> </t>
        </is>
      </c>
      <c r="D34" s="4" t="inlineStr">
        <is>
          <t xml:space="preserve"> </t>
        </is>
      </c>
    </row>
    <row r="35">
      <c r="A35" s="4" t="inlineStr">
        <is>
          <t>Entity Central Index Key</t>
        </is>
      </c>
      <c r="B35" s="4" t="inlineStr">
        <is>
          <t>000082894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69025000</v>
      </c>
      <c r="C4" s="5" t="n">
        <v>222648000</v>
      </c>
      <c r="D4" s="5" t="n">
        <v>271605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recovery of) credit losses</t>
        </is>
      </c>
      <c r="B6" s="6" t="n">
        <v>88071000</v>
      </c>
      <c r="C6" s="6" t="n">
        <v>48089000</v>
      </c>
      <c r="D6" s="6" t="n">
        <v>-117087000</v>
      </c>
    </row>
    <row r="7">
      <c r="A7" s="4" t="inlineStr">
        <is>
          <t>Depreciation of premises and equipment, net</t>
        </is>
      </c>
      <c r="B7" s="6" t="n">
        <v>17508000</v>
      </c>
      <c r="C7" s="6" t="n">
        <v>24152000</v>
      </c>
      <c r="D7" s="6" t="n">
        <v>15410000</v>
      </c>
    </row>
    <row r="8">
      <c r="A8" s="4" t="inlineStr">
        <is>
          <t>Accretion of fees, premiums and discounts, net</t>
        </is>
      </c>
      <c r="B8" s="6" t="n">
        <v>-27376000</v>
      </c>
      <c r="C8" s="6" t="n">
        <v>-28378000</v>
      </c>
      <c r="D8" s="6" t="n">
        <v>-38257000</v>
      </c>
    </row>
    <row r="9">
      <c r="A9" s="4" t="inlineStr">
        <is>
          <t>Amortization of intangible assets</t>
        </is>
      </c>
      <c r="B9" s="6" t="n">
        <v>15527000</v>
      </c>
      <c r="C9" s="6" t="n">
        <v>18401000</v>
      </c>
      <c r="D9" s="6" t="n">
        <v>10583000</v>
      </c>
    </row>
    <row r="10">
      <c r="A10" s="4" t="inlineStr">
        <is>
          <t>Amortization of right of use lease asset</t>
        </is>
      </c>
      <c r="B10" s="6" t="n">
        <v>15567000</v>
      </c>
      <c r="C10" s="6" t="n">
        <v>17990000</v>
      </c>
      <c r="D10" s="6" t="n">
        <v>11844000</v>
      </c>
    </row>
    <row r="11">
      <c r="A11" s="4" t="inlineStr">
        <is>
          <t>Decrease in operating lease liability</t>
        </is>
      </c>
      <c r="B11" s="6" t="n">
        <v>-12417000</v>
      </c>
      <c r="C11" s="6" t="n">
        <v>-16291000</v>
      </c>
      <c r="D11" s="6" t="n">
        <v>-11941000</v>
      </c>
    </row>
    <row r="12">
      <c r="A12" s="4" t="inlineStr">
        <is>
          <t>Income from mortgage banking activities, net</t>
        </is>
      </c>
      <c r="B12" s="6" t="n">
        <v>-4799000</v>
      </c>
      <c r="C12" s="6" t="n">
        <v>-7271000</v>
      </c>
      <c r="D12" s="6" t="n">
        <v>-23216000</v>
      </c>
    </row>
    <row r="13">
      <c r="A13" s="4" t="inlineStr">
        <is>
          <t>Gain on sale of securities, net</t>
        </is>
      </c>
      <c r="B13" s="6" t="n">
        <v>0</v>
      </c>
      <c r="C13" s="6" t="n">
        <v>0</v>
      </c>
      <c r="D13" s="6" t="n">
        <v>-331000</v>
      </c>
    </row>
    <row r="14">
      <c r="A14" s="4" t="inlineStr">
        <is>
          <t>Loss (gain) on sale of other real estate owned and valuation adjustments, net</t>
        </is>
      </c>
      <c r="B14" s="6" t="n">
        <v>195000</v>
      </c>
      <c r="C14" s="6" t="n">
        <v>-221000</v>
      </c>
      <c r="D14" s="6" t="n">
        <v>-385000</v>
      </c>
    </row>
    <row r="15">
      <c r="A15" s="4" t="inlineStr">
        <is>
          <t>Stock-based compensation expense</t>
        </is>
      </c>
      <c r="B15" s="6" t="n">
        <v>9605000</v>
      </c>
      <c r="C15" s="6" t="n">
        <v>6349000</v>
      </c>
      <c r="D15" s="6" t="n">
        <v>5694000</v>
      </c>
    </row>
    <row r="16">
      <c r="A16" s="4" t="inlineStr">
        <is>
          <t>Unrealized gains on equity investments, net</t>
        </is>
      </c>
      <c r="B16" s="6" t="n">
        <v>-329000</v>
      </c>
      <c r="C16" s="6" t="n">
        <v>-5980000</v>
      </c>
      <c r="D16" s="6" t="n">
        <v>-5141000</v>
      </c>
    </row>
    <row r="17">
      <c r="A17" s="4" t="inlineStr">
        <is>
          <t>Realized (gain) loss on sale of equity investment, net</t>
        </is>
      </c>
      <c r="B17" s="6" t="n">
        <v>-9493000</v>
      </c>
      <c r="C17" s="6" t="n">
        <v>0</v>
      </c>
      <c r="D17" s="6" t="n">
        <v>706000</v>
      </c>
    </row>
    <row r="18">
      <c r="A18" s="4" t="inlineStr">
        <is>
          <t>Deferred income tax (benefit) expense</t>
        </is>
      </c>
      <c r="B18" s="6" t="n">
        <v>-5397000</v>
      </c>
      <c r="C18" s="6" t="n">
        <v>-4005000</v>
      </c>
      <c r="D18" s="6" t="n">
        <v>39838000</v>
      </c>
    </row>
    <row r="19">
      <c r="A19" s="4" t="inlineStr">
        <is>
          <t>(Increase) decrease in accrued interest receivable</t>
        </is>
      </c>
      <c r="B19" s="6" t="n">
        <v>-11531000</v>
      </c>
      <c r="C19" s="6" t="n">
        <v>-22151000</v>
      </c>
      <c r="D19" s="6" t="n">
        <v>2739000</v>
      </c>
    </row>
    <row r="20">
      <c r="A20" s="4" t="inlineStr">
        <is>
          <t>Increase in other assets</t>
        </is>
      </c>
      <c r="B20" s="6" t="n">
        <v>-2185000</v>
      </c>
      <c r="C20" s="6" t="n">
        <v>-58852000</v>
      </c>
      <c r="D20" s="6" t="n">
        <v>-46378000</v>
      </c>
    </row>
    <row r="21">
      <c r="A21" s="4" t="inlineStr">
        <is>
          <t>Origination of loans held-for-sale</t>
        </is>
      </c>
      <c r="B21" s="6" t="n">
        <v>-280826000</v>
      </c>
      <c r="C21" s="6" t="n">
        <v>-527684000</v>
      </c>
      <c r="D21" s="6" t="n">
        <v>-971863000</v>
      </c>
    </row>
    <row r="22">
      <c r="A22" s="4" t="inlineStr">
        <is>
          <t>Proceeds from sales of loans held-for-sale</t>
        </is>
      </c>
      <c r="B22" s="6" t="n">
        <v>198920000</v>
      </c>
      <c r="C22" s="6" t="n">
        <v>501186000</v>
      </c>
      <c r="D22" s="6" t="n">
        <v>991411000</v>
      </c>
    </row>
    <row r="23">
      <c r="A23" s="4" t="inlineStr">
        <is>
          <t>Increase (decrease) in accrued interest payable</t>
        </is>
      </c>
      <c r="B23" s="6" t="n">
        <v>41510000</v>
      </c>
      <c r="C23" s="6" t="n">
        <v>1196000</v>
      </c>
      <c r="D23" s="6" t="n">
        <v>-714000</v>
      </c>
    </row>
    <row r="24">
      <c r="A24" s="4" t="inlineStr">
        <is>
          <t>(Decrease) increase in other liabilities</t>
        </is>
      </c>
      <c r="B24" s="6" t="n">
        <v>-60781000</v>
      </c>
      <c r="C24" s="6" t="n">
        <v>315065000</v>
      </c>
      <c r="D24" s="6" t="n">
        <v>-4807000</v>
      </c>
    </row>
    <row r="25">
      <c r="A25" s="4" t="inlineStr">
        <is>
          <t>Decrease (increase) in value of bank-owned life insurance</t>
        </is>
      </c>
      <c r="B25" s="6" t="n">
        <v>-2053000</v>
      </c>
      <c r="C25" s="6" t="n">
        <v>-1311000</v>
      </c>
      <c r="D25" s="6" t="n">
        <v>-1048000</v>
      </c>
    </row>
    <row r="26">
      <c r="A26" s="4" t="inlineStr">
        <is>
          <t>Increase in capitalized interest, net</t>
        </is>
      </c>
      <c r="B26" s="6" t="n">
        <v>-1738000</v>
      </c>
      <c r="C26" s="6" t="n">
        <v>-2078000</v>
      </c>
      <c r="D26" s="6" t="n">
        <v>-3014000</v>
      </c>
    </row>
    <row r="27">
      <c r="A27" s="4" t="inlineStr">
        <is>
          <t>Net cash provided by operating activities</t>
        </is>
      </c>
      <c r="B27" s="6" t="n">
        <v>237003000</v>
      </c>
      <c r="C27" s="6" t="n">
        <v>480854000</v>
      </c>
      <c r="D27" s="6" t="n">
        <v>125648000</v>
      </c>
    </row>
    <row r="28">
      <c r="A28" s="3" t="inlineStr">
        <is>
          <t>Investing activities:</t>
        </is>
      </c>
      <c r="B28" s="4" t="inlineStr">
        <is>
          <t xml:space="preserve"> </t>
        </is>
      </c>
      <c r="C28" s="4" t="inlineStr">
        <is>
          <t xml:space="preserve"> </t>
        </is>
      </c>
      <c r="D28" s="4" t="inlineStr">
        <is>
          <t xml:space="preserve"> </t>
        </is>
      </c>
    </row>
    <row r="29">
      <c r="A29" s="4" t="inlineStr">
        <is>
          <t>Purchases of investment securities held to maturity</t>
        </is>
      </c>
      <c r="B29" s="6" t="n">
        <v>0</v>
      </c>
      <c r="C29" s="6" t="n">
        <v>-120868000</v>
      </c>
      <c r="D29" s="6" t="n">
        <v>0</v>
      </c>
    </row>
    <row r="30">
      <c r="A30" s="4" t="inlineStr">
        <is>
          <t>Repayments, maturities and calls of investment securities held to maturity</t>
        </is>
      </c>
      <c r="B30" s="6" t="n">
        <v>72966000</v>
      </c>
      <c r="C30" s="6" t="n">
        <v>66186000</v>
      </c>
      <c r="D30" s="6" t="n">
        <v>20365000</v>
      </c>
    </row>
    <row r="31">
      <c r="A31" s="4" t="inlineStr">
        <is>
          <t>Sale of investment securities available-for-sale</t>
        </is>
      </c>
      <c r="B31" s="6" t="n">
        <v>0</v>
      </c>
      <c r="C31" s="6" t="n">
        <v>0</v>
      </c>
      <c r="D31" s="6" t="n">
        <v>14051000</v>
      </c>
    </row>
    <row r="32">
      <c r="A32" s="4" t="inlineStr">
        <is>
          <t>Purchases of investment securities available-for-sale</t>
        </is>
      </c>
      <c r="B32" s="6" t="n">
        <v>-27689000</v>
      </c>
      <c r="C32" s="6" t="n">
        <v>-1218022000</v>
      </c>
      <c r="D32" s="6" t="n">
        <v>-3490596000</v>
      </c>
    </row>
    <row r="33">
      <c r="A33" s="4" t="inlineStr">
        <is>
          <t>Repayments of investment securities available-for-sale</t>
        </is>
      </c>
      <c r="B33" s="6" t="n">
        <v>354783000</v>
      </c>
      <c r="C33" s="6" t="n">
        <v>1015603000</v>
      </c>
      <c r="D33" s="6" t="n">
        <v>697480000</v>
      </c>
    </row>
    <row r="34">
      <c r="A34" s="4" t="inlineStr">
        <is>
          <t>Proceeds from bank-owned life insurance death benefit</t>
        </is>
      </c>
      <c r="B34" s="6" t="n">
        <v>3772000</v>
      </c>
      <c r="C34" s="6" t="n">
        <v>1437000</v>
      </c>
      <c r="D34" s="6" t="n">
        <v>0</v>
      </c>
    </row>
    <row r="35">
      <c r="A35" s="4" t="inlineStr">
        <is>
          <t>Proceeds from bank-owned life insurance surrender</t>
        </is>
      </c>
      <c r="B35" s="6" t="n">
        <v>51981000</v>
      </c>
      <c r="C35" s="6" t="n">
        <v>0</v>
      </c>
      <c r="D35" s="6" t="n">
        <v>0</v>
      </c>
    </row>
    <row r="36">
      <c r="A36" s="4" t="inlineStr">
        <is>
          <t>Net proceeds from sale of equity investments</t>
        </is>
      </c>
      <c r="B36" s="6" t="n">
        <v>17946000</v>
      </c>
      <c r="C36" s="6" t="n">
        <v>0</v>
      </c>
      <c r="D36" s="6" t="n">
        <v>4899000</v>
      </c>
    </row>
    <row r="37">
      <c r="A37" s="4" t="inlineStr">
        <is>
          <t>Net cash (paid for) from business combinations</t>
        </is>
      </c>
      <c r="B37" s="6" t="n">
        <v>-3000000</v>
      </c>
      <c r="C37" s="6" t="n">
        <v>573745000</v>
      </c>
      <c r="D37" s="6" t="n">
        <v>0</v>
      </c>
    </row>
    <row r="38">
      <c r="A38" s="4" t="inlineStr">
        <is>
          <t>Net (increase) decrease in loans and leases</t>
        </is>
      </c>
      <c r="B38" s="6" t="n">
        <v>-486819000</v>
      </c>
      <c r="C38" s="6" t="n">
        <v>-41324000</v>
      </c>
      <c r="D38" s="6" t="n">
        <v>1453471000</v>
      </c>
    </row>
    <row r="39">
      <c r="A39" s="4" t="inlineStr">
        <is>
          <t>Purchases of loans held for investment</t>
        </is>
      </c>
      <c r="B39" s="6" t="n">
        <v>-313363000</v>
      </c>
      <c r="C39" s="6" t="n">
        <v>-393159000</v>
      </c>
      <c r="D39" s="6" t="n">
        <v>-188076000</v>
      </c>
    </row>
    <row r="40">
      <c r="A40" s="4" t="inlineStr">
        <is>
          <t>Purchases of FHLB stock</t>
        </is>
      </c>
      <c r="B40" s="6" t="n">
        <v>-134279000</v>
      </c>
      <c r="C40" s="6" t="n">
        <v>-51518000</v>
      </c>
      <c r="D40" s="6" t="n">
        <v>-625000</v>
      </c>
    </row>
    <row r="41">
      <c r="A41" s="4" t="inlineStr">
        <is>
          <t>Redemption of FHLB stock</t>
        </is>
      </c>
      <c r="B41" s="6" t="n">
        <v>142997000</v>
      </c>
      <c r="C41" s="6" t="n">
        <v>36207000</v>
      </c>
      <c r="D41" s="6" t="n">
        <v>323000</v>
      </c>
    </row>
    <row r="42">
      <c r="A42" s="4" t="inlineStr">
        <is>
          <t>Sales of assets acquired through foreclosure, net</t>
        </is>
      </c>
      <c r="B42" s="6" t="n">
        <v>833000</v>
      </c>
      <c r="C42" s="6" t="n">
        <v>1964000</v>
      </c>
      <c r="D42" s="6" t="n">
        <v>2489000</v>
      </c>
    </row>
    <row r="43">
      <c r="A43" s="4" t="inlineStr">
        <is>
          <t>Sale of premise and equipment</t>
        </is>
      </c>
      <c r="B43" s="6" t="n">
        <v>17000</v>
      </c>
      <c r="C43" s="6" t="n">
        <v>1191000</v>
      </c>
      <c r="D43" s="6" t="n">
        <v>427000</v>
      </c>
    </row>
    <row r="44">
      <c r="A44" s="4" t="inlineStr">
        <is>
          <t>Investment in premises and equipment, net</t>
        </is>
      </c>
      <c r="B44" s="6" t="n">
        <v>-6406000</v>
      </c>
      <c r="C44" s="6" t="n">
        <v>-8809000</v>
      </c>
      <c r="D44" s="6" t="n">
        <v>-6576000</v>
      </c>
    </row>
    <row r="45">
      <c r="A45" s="4" t="inlineStr">
        <is>
          <t>Net cash used in investing activities</t>
        </is>
      </c>
      <c r="B45" s="6" t="n">
        <v>-326261000</v>
      </c>
      <c r="C45" s="6" t="n">
        <v>-137367000</v>
      </c>
      <c r="D45" s="6" t="n">
        <v>-1492368000</v>
      </c>
    </row>
    <row r="46">
      <c r="A46" s="3" t="inlineStr">
        <is>
          <t>Financing activities:</t>
        </is>
      </c>
      <c r="B46" s="4" t="inlineStr">
        <is>
          <t xml:space="preserve"> </t>
        </is>
      </c>
      <c r="C46" s="4" t="inlineStr">
        <is>
          <t xml:space="preserve"> </t>
        </is>
      </c>
      <c r="D46" s="4" t="inlineStr">
        <is>
          <t xml:space="preserve"> </t>
        </is>
      </c>
    </row>
    <row r="47">
      <c r="A47" s="4" t="inlineStr">
        <is>
          <t>Net (decrease) increase in demand and saving deposits</t>
        </is>
      </c>
      <c r="B47" s="6" t="n">
        <v>-358115000</v>
      </c>
      <c r="C47" s="6" t="n">
        <v>-1123468000</v>
      </c>
      <c r="D47" s="6" t="n">
        <v>1760031000</v>
      </c>
    </row>
    <row r="48">
      <c r="A48" s="4" t="inlineStr">
        <is>
          <t>Increase (decrease) in time deposits</t>
        </is>
      </c>
      <c r="B48" s="6" t="n">
        <v>681484000</v>
      </c>
      <c r="C48" s="6" t="n">
        <v>-94251000</v>
      </c>
      <c r="D48" s="6" t="n">
        <v>-169871000</v>
      </c>
    </row>
    <row r="49">
      <c r="A49" s="4" t="inlineStr">
        <is>
          <t>(Decrease) increase in brokered deposits</t>
        </is>
      </c>
      <c r="B49" s="6" t="n">
        <v>-70915000</v>
      </c>
      <c r="C49" s="6" t="n">
        <v>61705000</v>
      </c>
      <c r="D49" s="6" t="n">
        <v>-202625000</v>
      </c>
    </row>
    <row r="50">
      <c r="A50" s="4" t="inlineStr">
        <is>
          <t>Receipts from FHLB advances</t>
        </is>
      </c>
      <c r="B50" s="6" t="n">
        <v>7195000000</v>
      </c>
      <c r="C50" s="6" t="n">
        <v>1873100000</v>
      </c>
      <c r="D50" s="6" t="n">
        <v>1000000</v>
      </c>
    </row>
    <row r="51">
      <c r="A51" s="4" t="inlineStr">
        <is>
          <t>Repayments of FHLB advances</t>
        </is>
      </c>
      <c r="B51" s="6" t="n">
        <v>-7545000000</v>
      </c>
      <c r="C51" s="6" t="n">
        <v>-1523100000</v>
      </c>
      <c r="D51" s="6" t="n">
        <v>-7623000</v>
      </c>
    </row>
    <row r="52">
      <c r="A52" s="4" t="inlineStr">
        <is>
          <t>Receipts from federal funds purchased</t>
        </is>
      </c>
      <c r="B52" s="6" t="n">
        <v>7713000000</v>
      </c>
      <c r="C52" s="6" t="n">
        <v>2730001000</v>
      </c>
      <c r="D52" s="6" t="n">
        <v>0</v>
      </c>
    </row>
    <row r="53">
      <c r="A53" s="4" t="inlineStr">
        <is>
          <t>Repayments of federal funds purchased</t>
        </is>
      </c>
      <c r="B53" s="6" t="n">
        <v>-7713000000</v>
      </c>
      <c r="C53" s="6" t="n">
        <v>-2730001000</v>
      </c>
      <c r="D53" s="6" t="n">
        <v>0</v>
      </c>
    </row>
    <row r="54">
      <c r="A54" s="4" t="inlineStr">
        <is>
          <t>Receipts from Bank Term Funding Program</t>
        </is>
      </c>
      <c r="B54" s="6" t="n">
        <v>565000000</v>
      </c>
      <c r="C54" s="6" t="n">
        <v>0</v>
      </c>
      <c r="D54" s="6" t="n">
        <v>0</v>
      </c>
    </row>
    <row r="55">
      <c r="A55" s="4" t="inlineStr">
        <is>
          <t>Distributions to noncontrolling shareholders</t>
        </is>
      </c>
      <c r="B55" s="6" t="n">
        <v>-4463000</v>
      </c>
      <c r="C55" s="6" t="n">
        <v>-504000</v>
      </c>
      <c r="D55" s="6" t="n">
        <v>0</v>
      </c>
    </row>
    <row r="56">
      <c r="A56" s="4" t="inlineStr">
        <is>
          <t>Cash dividend</t>
        </is>
      </c>
      <c r="B56" s="6" t="n">
        <v>-36742000</v>
      </c>
      <c r="C56" s="6" t="n">
        <v>-35746000</v>
      </c>
      <c r="D56" s="6" t="n">
        <v>-24242000</v>
      </c>
    </row>
    <row r="57">
      <c r="A57" s="4" t="inlineStr">
        <is>
          <t>Issuance of common stock and exercise of common stock options</t>
        </is>
      </c>
      <c r="B57" s="6" t="n">
        <v>3298000</v>
      </c>
      <c r="C57" s="6" t="n">
        <v>3179000</v>
      </c>
      <c r="D57" s="6" t="n">
        <v>1522000</v>
      </c>
    </row>
    <row r="58">
      <c r="A58" s="4" t="inlineStr">
        <is>
          <t>Redemption of senior and subordinated debt</t>
        </is>
      </c>
      <c r="B58" s="6" t="n">
        <v>-30000000</v>
      </c>
      <c r="C58" s="6" t="n">
        <v>0</v>
      </c>
      <c r="D58" s="6" t="n">
        <v>-100000000</v>
      </c>
    </row>
    <row r="59">
      <c r="A59" s="4" t="inlineStr">
        <is>
          <t>Repurchase of common shares</t>
        </is>
      </c>
      <c r="B59" s="6" t="n">
        <v>-54647000</v>
      </c>
      <c r="C59" s="6" t="n">
        <v>-200083000</v>
      </c>
      <c r="D59" s="6" t="n">
        <v>-13268000</v>
      </c>
    </row>
    <row r="60">
      <c r="A60" s="4" t="inlineStr">
        <is>
          <t>Net cash provided by (used in) financing activities</t>
        </is>
      </c>
      <c r="B60" s="6" t="n">
        <v>344900000</v>
      </c>
      <c r="C60" s="6" t="n">
        <v>-1039168000</v>
      </c>
      <c r="D60" s="6" t="n">
        <v>1244924000</v>
      </c>
    </row>
    <row r="61">
      <c r="A61" s="4" t="inlineStr">
        <is>
          <t>Increase (decrease) in cash, cash equivalents, and restricted cash</t>
        </is>
      </c>
      <c r="B61" s="6" t="n">
        <v>255642000</v>
      </c>
      <c r="C61" s="6" t="n">
        <v>-695681000</v>
      </c>
      <c r="D61" s="6" t="n">
        <v>-121796000</v>
      </c>
    </row>
    <row r="62">
      <c r="A62" s="4" t="inlineStr">
        <is>
          <t>Cash, cash equivalents, and restricted cash at beginning of period</t>
        </is>
      </c>
      <c r="B62" s="6" t="n">
        <v>837258000</v>
      </c>
      <c r="C62" s="6" t="n">
        <v>1532939000</v>
      </c>
      <c r="D62" s="6" t="n">
        <v>1654735000</v>
      </c>
    </row>
    <row r="63">
      <c r="A63" s="4" t="inlineStr">
        <is>
          <t>Cash, cash equivalents, and restricted cash at end of period</t>
        </is>
      </c>
      <c r="B63" s="6" t="n">
        <v>1092900000</v>
      </c>
      <c r="C63" s="6" t="n">
        <v>837258000</v>
      </c>
      <c r="D63" s="6" t="n">
        <v>1532939000</v>
      </c>
    </row>
    <row r="64">
      <c r="A64" s="3" t="inlineStr">
        <is>
          <t>Supplemental disclosure of cash flow information:</t>
        </is>
      </c>
      <c r="B64" s="4" t="inlineStr">
        <is>
          <t xml:space="preserve"> </t>
        </is>
      </c>
      <c r="C64" s="4" t="inlineStr">
        <is>
          <t xml:space="preserve"> </t>
        </is>
      </c>
      <c r="D64" s="4" t="inlineStr">
        <is>
          <t xml:space="preserve"> </t>
        </is>
      </c>
    </row>
    <row r="65">
      <c r="A65" s="4" t="inlineStr">
        <is>
          <t>Cash paid for interest during the period</t>
        </is>
      </c>
      <c r="B65" s="6" t="n">
        <v>209909000</v>
      </c>
      <c r="C65" s="6" t="n">
        <v>36487000</v>
      </c>
      <c r="D65" s="6" t="n">
        <v>23434000</v>
      </c>
    </row>
    <row r="66">
      <c r="A66" s="4" t="inlineStr">
        <is>
          <t>Cash paid for income taxes, net</t>
        </is>
      </c>
      <c r="B66" s="6" t="n">
        <v>99136000</v>
      </c>
      <c r="C66" s="6" t="n">
        <v>58148000</v>
      </c>
      <c r="D66" s="6" t="n">
        <v>40691000</v>
      </c>
    </row>
    <row r="67">
      <c r="A67" s="3" t="inlineStr">
        <is>
          <t>Non-cash information:</t>
        </is>
      </c>
      <c r="B67" s="4" t="inlineStr">
        <is>
          <t xml:space="preserve"> </t>
        </is>
      </c>
      <c r="C67" s="4" t="inlineStr">
        <is>
          <t xml:space="preserve"> </t>
        </is>
      </c>
      <c r="D67" s="4" t="inlineStr">
        <is>
          <t xml:space="preserve"> </t>
        </is>
      </c>
    </row>
    <row r="68">
      <c r="A68" s="4" t="inlineStr">
        <is>
          <t>Loans transferred to other real estate owned</t>
        </is>
      </c>
      <c r="B68" s="6" t="n">
        <v>1569000</v>
      </c>
      <c r="C68" s="6" t="n">
        <v>630000</v>
      </c>
      <c r="D68" s="6" t="n">
        <v>1972000</v>
      </c>
    </row>
    <row r="69">
      <c r="A69" s="4" t="inlineStr">
        <is>
          <t>Loans transferred to portfolio from held-for-sale at fair value</t>
        </is>
      </c>
      <c r="B69" s="6" t="n">
        <v>96312000</v>
      </c>
      <c r="C69" s="6" t="n">
        <v>97848000</v>
      </c>
      <c r="D69" s="6" t="n">
        <v>72621000</v>
      </c>
    </row>
    <row r="70">
      <c r="A70" s="4" t="inlineStr">
        <is>
          <t>Securities transferred to held-to-maturity from available-for-sale at fair value</t>
        </is>
      </c>
      <c r="B70" s="6" t="n">
        <v>0</v>
      </c>
      <c r="C70" s="6" t="n">
        <v>931421000</v>
      </c>
      <c r="D70" s="6" t="n">
        <v>0</v>
      </c>
    </row>
    <row r="71">
      <c r="A71" s="4" t="inlineStr">
        <is>
          <t>Available-for-sale securities purchased, not settled</t>
        </is>
      </c>
      <c r="B71" s="6" t="n">
        <v>0</v>
      </c>
      <c r="C71" s="6" t="n">
        <v>0</v>
      </c>
      <c r="D71" s="6" t="n">
        <v>34489000</v>
      </c>
    </row>
    <row r="72">
      <c r="A72" s="4" t="inlineStr">
        <is>
          <t>Receivable for bank-owned life insurance surrender proceeds</t>
        </is>
      </c>
      <c r="B72" s="6" t="n">
        <v>4731000</v>
      </c>
      <c r="C72" s="6" t="n">
        <v>0</v>
      </c>
      <c r="D72" s="6" t="n">
        <v>0</v>
      </c>
    </row>
    <row r="73">
      <c r="A73" s="4" t="inlineStr">
        <is>
          <t>Receivable for bank-owned life insurance death benefit proceeds</t>
        </is>
      </c>
      <c r="B73" s="6" t="n">
        <v>742000</v>
      </c>
      <c r="C73" s="6" t="n">
        <v>0</v>
      </c>
      <c r="D73" s="6" t="n">
        <v>0</v>
      </c>
    </row>
    <row r="74">
      <c r="A74" s="4" t="inlineStr">
        <is>
          <t>Fair value of assets acquired, net of cash received</t>
        </is>
      </c>
      <c r="B74" s="6" t="n">
        <v>7993000</v>
      </c>
      <c r="C74" s="6" t="n">
        <v>4713544000</v>
      </c>
      <c r="D74" s="6" t="n">
        <v>0</v>
      </c>
    </row>
    <row r="75">
      <c r="A75" s="4" t="inlineStr">
        <is>
          <t>Fair value of liabilities assumed</t>
        </is>
      </c>
      <c r="B75" s="5" t="n">
        <v>4993000</v>
      </c>
      <c r="C75" s="5" t="n">
        <v>4379273000</v>
      </c>
      <c r="D75"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21" customWidth="1" min="5" max="5"/>
    <col width="22" customWidth="1" min="6" max="6"/>
  </cols>
  <sheetData>
    <row r="1">
      <c r="A1" s="1" t="inlineStr">
        <is>
          <t>STOCKHOLDERS' EQUITY AND REGULATORY CAPITAL - Narrative (Details) $ / shares in Units, $ in Millions</t>
        </is>
      </c>
      <c r="C1" s="2" t="inlineStr">
        <is>
          <t>12 Months Ended</t>
        </is>
      </c>
    </row>
    <row r="2">
      <c r="B2" s="2" t="inlineStr">
        <is>
          <t>Jan. 01, 2022 USD ($)</t>
        </is>
      </c>
      <c r="C2" s="2" t="inlineStr">
        <is>
          <t>Dec. 31, 2023 USD ($) $ / shares shares</t>
        </is>
      </c>
      <c r="D2" s="2" t="inlineStr">
        <is>
          <t>Dec. 31, 2022 $ / shares shares</t>
        </is>
      </c>
      <c r="E2" s="2" t="inlineStr">
        <is>
          <t>Dec. 31, 2021 shares</t>
        </is>
      </c>
      <c r="F2" s="2" t="inlineStr">
        <is>
          <t>Dec. 31, 2005 USD ($)</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io of common equity Tier 1 capital to risk-weighted assets percentage</t>
        </is>
      </c>
      <c r="B4" s="4" t="inlineStr">
        <is>
          <t xml:space="preserve"> </t>
        </is>
      </c>
      <c r="C4" s="10" t="n">
        <v>0.045</v>
      </c>
      <c r="D4" s="10" t="n">
        <v>0.045</v>
      </c>
      <c r="E4" s="4" t="inlineStr">
        <is>
          <t xml:space="preserve"> </t>
        </is>
      </c>
      <c r="F4" s="4" t="inlineStr">
        <is>
          <t xml:space="preserve"> </t>
        </is>
      </c>
    </row>
    <row r="5">
      <c r="A5" s="4" t="inlineStr">
        <is>
          <t>Ratio of Tier 1 capital to risk-weighted assets percentage</t>
        </is>
      </c>
      <c r="B5" s="4" t="inlineStr">
        <is>
          <t xml:space="preserve"> </t>
        </is>
      </c>
      <c r="C5" s="13" t="n">
        <v>0.1317</v>
      </c>
      <c r="D5" s="13" t="n">
        <v>0.1222</v>
      </c>
      <c r="E5" s="4" t="inlineStr">
        <is>
          <t xml:space="preserve"> </t>
        </is>
      </c>
      <c r="F5" s="4" t="inlineStr">
        <is>
          <t xml:space="preserve"> </t>
        </is>
      </c>
    </row>
    <row r="6">
      <c r="A6" s="4" t="inlineStr">
        <is>
          <t>Ratio of total capital to risk-weighted assets percentage</t>
        </is>
      </c>
      <c r="B6" s="4" t="inlineStr">
        <is>
          <t xml:space="preserve"> </t>
        </is>
      </c>
      <c r="C6" s="13" t="n">
        <v>0.1523</v>
      </c>
      <c r="D6" s="13" t="n">
        <v>0.142</v>
      </c>
      <c r="E6" s="4" t="inlineStr">
        <is>
          <t xml:space="preserve"> </t>
        </is>
      </c>
      <c r="F6" s="4" t="inlineStr">
        <is>
          <t xml:space="preserve"> </t>
        </is>
      </c>
    </row>
    <row r="7">
      <c r="A7" s="4" t="inlineStr">
        <is>
          <t>Tier 1 leverage ratio percentage</t>
        </is>
      </c>
      <c r="B7" s="4" t="inlineStr">
        <is>
          <t xml:space="preserve"> </t>
        </is>
      </c>
      <c r="C7" s="13" t="n">
        <v>0.1048</v>
      </c>
      <c r="D7" s="13" t="n">
        <v>0.0979</v>
      </c>
      <c r="E7" s="4" t="inlineStr">
        <is>
          <t xml:space="preserve"> </t>
        </is>
      </c>
      <c r="F7" s="4" t="inlineStr">
        <is>
          <t xml:space="preserve"> </t>
        </is>
      </c>
    </row>
    <row r="8">
      <c r="A8" s="4" t="inlineStr">
        <is>
          <t>Common stock outstanding, par value (in dollars per share) | $ / shares</t>
        </is>
      </c>
      <c r="B8" s="4" t="inlineStr">
        <is>
          <t xml:space="preserve"> </t>
        </is>
      </c>
      <c r="C8" s="7" t="n">
        <v>0.01</v>
      </c>
      <c r="D8" s="7" t="n">
        <v>0.01</v>
      </c>
      <c r="E8" s="4" t="inlineStr">
        <is>
          <t xml:space="preserve"> </t>
        </is>
      </c>
      <c r="F8" s="4" t="inlineStr">
        <is>
          <t xml:space="preserve"> </t>
        </is>
      </c>
    </row>
    <row r="9">
      <c r="A9" s="4" t="inlineStr">
        <is>
          <t>Coupon rate percentage</t>
        </is>
      </c>
      <c r="B9" s="4" t="inlineStr">
        <is>
          <t xml:space="preserve"> </t>
        </is>
      </c>
      <c r="C9" s="10" t="n">
        <v>0.0741</v>
      </c>
      <c r="D9" s="4" t="inlineStr">
        <is>
          <t xml:space="preserve"> </t>
        </is>
      </c>
      <c r="E9" s="4" t="inlineStr">
        <is>
          <t xml:space="preserve"> </t>
        </is>
      </c>
      <c r="F9" s="4" t="inlineStr">
        <is>
          <t xml:space="preserve"> </t>
        </is>
      </c>
    </row>
    <row r="10">
      <c r="A10" s="4" t="inlineStr">
        <is>
          <t>Cash that remains at the holding company</t>
        </is>
      </c>
      <c r="B10" s="4" t="inlineStr">
        <is>
          <t xml:space="preserve"> </t>
        </is>
      </c>
      <c r="C10" s="8" t="n">
        <v>197.3</v>
      </c>
      <c r="D10" s="4" t="inlineStr">
        <is>
          <t xml:space="preserve"> </t>
        </is>
      </c>
      <c r="E10" s="4" t="inlineStr">
        <is>
          <t xml:space="preserve"> </t>
        </is>
      </c>
      <c r="F10" s="4" t="inlineStr">
        <is>
          <t xml:space="preserve"> </t>
        </is>
      </c>
    </row>
    <row r="11">
      <c r="A11" s="4" t="inlineStr">
        <is>
          <t>Minimum annual net income expected (as percent)</t>
        </is>
      </c>
      <c r="B11" s="4" t="inlineStr">
        <is>
          <t xml:space="preserve"> </t>
        </is>
      </c>
      <c r="C11" s="11" t="n">
        <v>0.35</v>
      </c>
      <c r="D11" s="4" t="inlineStr">
        <is>
          <t xml:space="preserve"> </t>
        </is>
      </c>
      <c r="E11" s="4" t="inlineStr">
        <is>
          <t xml:space="preserve"> </t>
        </is>
      </c>
      <c r="F11" s="4" t="inlineStr">
        <is>
          <t xml:space="preserve"> </t>
        </is>
      </c>
    </row>
    <row r="12">
      <c r="A12" s="4" t="inlineStr">
        <is>
          <t>Junior Subordinat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on unsecured debt percent</t>
        </is>
      </c>
      <c r="B14" s="4" t="inlineStr">
        <is>
          <t xml:space="preserve"> </t>
        </is>
      </c>
      <c r="C14" s="10" t="n">
        <v>0.078</v>
      </c>
      <c r="D14" s="4" t="inlineStr">
        <is>
          <t xml:space="preserve"> </t>
        </is>
      </c>
      <c r="E14" s="4" t="inlineStr">
        <is>
          <t xml:space="preserve"> </t>
        </is>
      </c>
      <c r="F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urchases of common stock (in shares) | shares</t>
        </is>
      </c>
      <c r="B17" s="4" t="inlineStr">
        <is>
          <t xml:space="preserve"> </t>
        </is>
      </c>
      <c r="C17" s="6" t="n">
        <v>1247178</v>
      </c>
      <c r="D17" s="6" t="n">
        <v>4151117</v>
      </c>
      <c r="E17" s="6" t="n">
        <v>267309</v>
      </c>
      <c r="F17" s="4" t="inlineStr">
        <is>
          <t xml:space="preserve"> </t>
        </is>
      </c>
    </row>
    <row r="18">
      <c r="A18" s="4" t="inlineStr">
        <is>
          <t>Additional Stock Buyback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pital Uni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average repurchase price (in dollars per share) | $ / shares</t>
        </is>
      </c>
      <c r="B20" s="4" t="inlineStr">
        <is>
          <t xml:space="preserve"> </t>
        </is>
      </c>
      <c r="C20" s="7" t="n">
        <v>41.52</v>
      </c>
      <c r="D20" s="4" t="inlineStr">
        <is>
          <t xml:space="preserve"> </t>
        </is>
      </c>
      <c r="E20" s="4" t="inlineStr">
        <is>
          <t xml:space="preserve"> </t>
        </is>
      </c>
      <c r="F20" s="4" t="inlineStr">
        <is>
          <t xml:space="preserve"> </t>
        </is>
      </c>
    </row>
    <row r="21">
      <c r="A21" s="4" t="inlineStr">
        <is>
          <t>WSFS Capital Trust II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pital Uni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ooled floating rate securities, par value</t>
        </is>
      </c>
      <c r="B23" s="4" t="inlineStr">
        <is>
          <t xml:space="preserve"> </t>
        </is>
      </c>
      <c r="C23" s="4" t="inlineStr">
        <is>
          <t xml:space="preserve"> </t>
        </is>
      </c>
      <c r="D23" s="4" t="inlineStr">
        <is>
          <t xml:space="preserve"> </t>
        </is>
      </c>
      <c r="E23" s="4" t="inlineStr">
        <is>
          <t xml:space="preserve"> </t>
        </is>
      </c>
      <c r="F23" s="5" t="n">
        <v>2</v>
      </c>
    </row>
    <row r="24">
      <c r="A24" s="4" t="inlineStr">
        <is>
          <t>Pooled floating rate securities issued</t>
        </is>
      </c>
      <c r="B24" s="4" t="inlineStr">
        <is>
          <t xml:space="preserve"> </t>
        </is>
      </c>
      <c r="C24" s="4" t="inlineStr">
        <is>
          <t xml:space="preserve"> </t>
        </is>
      </c>
      <c r="D24" s="4" t="inlineStr">
        <is>
          <t xml:space="preserve"> </t>
        </is>
      </c>
      <c r="E24" s="4" t="inlineStr">
        <is>
          <t xml:space="preserve"> </t>
        </is>
      </c>
      <c r="F24" s="5" t="n">
        <v>67</v>
      </c>
    </row>
    <row r="25">
      <c r="A25" s="4" t="inlineStr">
        <is>
          <t>Tru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pital Uni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ust common securities owned</t>
        </is>
      </c>
      <c r="B27" s="8" t="n">
        <v>0.8</v>
      </c>
      <c r="C27" s="4" t="inlineStr">
        <is>
          <t xml:space="preserve"> </t>
        </is>
      </c>
      <c r="D27" s="4" t="inlineStr">
        <is>
          <t xml:space="preserve"> </t>
        </is>
      </c>
      <c r="E27" s="4" t="inlineStr">
        <is>
          <t xml:space="preserve"> </t>
        </is>
      </c>
      <c r="F27" s="4" t="inlineStr">
        <is>
          <t xml:space="preserve"> </t>
        </is>
      </c>
    </row>
    <row r="28">
      <c r="A28" s="4" t="inlineStr">
        <is>
          <t>Trusts | Junior Subordinat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apital Uni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ust capital securities issued</t>
        </is>
      </c>
      <c r="B30" s="9" t="n">
        <v>11.8</v>
      </c>
      <c r="C30" s="4" t="inlineStr">
        <is>
          <t xml:space="preserve"> </t>
        </is>
      </c>
      <c r="D30" s="4" t="inlineStr">
        <is>
          <t xml:space="preserve"> </t>
        </is>
      </c>
      <c r="E30" s="4" t="inlineStr">
        <is>
          <t xml:space="preserve"> </t>
        </is>
      </c>
      <c r="F30" s="4" t="inlineStr">
        <is>
          <t xml:space="preserve"> </t>
        </is>
      </c>
    </row>
    <row r="31">
      <c r="A31" s="4" t="inlineStr">
        <is>
          <t>Trust capital securities issued net</t>
        </is>
      </c>
      <c r="B31" s="8" t="n">
        <v>23.6</v>
      </c>
      <c r="C31" s="4" t="inlineStr">
        <is>
          <t xml:space="preserve"> </t>
        </is>
      </c>
      <c r="D31" s="4" t="inlineStr">
        <is>
          <t xml:space="preserve"> </t>
        </is>
      </c>
      <c r="E31" s="4" t="inlineStr">
        <is>
          <t xml:space="preserve"> </t>
        </is>
      </c>
      <c r="F31" s="4" t="inlineStr">
        <is>
          <t xml:space="preserve"> </t>
        </is>
      </c>
    </row>
    <row r="32">
      <c r="A32" s="4" t="inlineStr">
        <is>
          <t>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apital Uni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riable interest rate percentage</t>
        </is>
      </c>
      <c r="B34" s="4" t="inlineStr">
        <is>
          <t xml:space="preserve"> </t>
        </is>
      </c>
      <c r="C34" s="10" t="n">
        <v>0.0241</v>
      </c>
      <c r="D34" s="4" t="inlineStr">
        <is>
          <t xml:space="preserve"> </t>
        </is>
      </c>
      <c r="E34" s="4" t="inlineStr">
        <is>
          <t xml:space="preserve"> </t>
        </is>
      </c>
      <c r="F34" s="4" t="inlineStr">
        <is>
          <t xml:space="preserve"> </t>
        </is>
      </c>
    </row>
    <row r="35">
      <c r="A35" s="4" t="inlineStr">
        <is>
          <t>SOFR | Junior Subordinate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apital Uni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interest rate percentage</t>
        </is>
      </c>
      <c r="B37" s="4" t="inlineStr">
        <is>
          <t xml:space="preserve"> </t>
        </is>
      </c>
      <c r="C37" s="10" t="n">
        <v>0.0241</v>
      </c>
      <c r="D37" s="4" t="inlineStr">
        <is>
          <t xml:space="preserve"> </t>
        </is>
      </c>
      <c r="E37" s="4" t="inlineStr">
        <is>
          <t xml:space="preserve"> </t>
        </is>
      </c>
      <c r="F37" s="4" t="inlineStr">
        <is>
          <t xml:space="preserve"> </t>
        </is>
      </c>
    </row>
    <row r="38">
      <c r="A38" s="4" t="inlineStr">
        <is>
          <t>Trust preferred borrowings | LIBOR | WSFS Capital Trust III</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apital Uni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ariable interest rate percentage</t>
        </is>
      </c>
      <c r="B40" s="4" t="inlineStr">
        <is>
          <t xml:space="preserve"> </t>
        </is>
      </c>
      <c r="C40" s="4" t="inlineStr">
        <is>
          <t xml:space="preserve"> </t>
        </is>
      </c>
      <c r="D40" s="4" t="inlineStr">
        <is>
          <t xml:space="preserve"> </t>
        </is>
      </c>
      <c r="E40" s="4" t="inlineStr">
        <is>
          <t xml:space="preserve"> </t>
        </is>
      </c>
      <c r="F40" s="10" t="n">
        <v>0.0177</v>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apital Uni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atio of common equity Tier 1 capital to risk-weighted assets percentage</t>
        </is>
      </c>
      <c r="B43" s="4" t="inlineStr">
        <is>
          <t xml:space="preserve"> </t>
        </is>
      </c>
      <c r="C43" s="10" t="n">
        <v>0.045</v>
      </c>
      <c r="D43" s="4" t="inlineStr">
        <is>
          <t xml:space="preserve"> </t>
        </is>
      </c>
      <c r="E43" s="4" t="inlineStr">
        <is>
          <t xml:space="preserve"> </t>
        </is>
      </c>
      <c r="F43" s="4" t="inlineStr">
        <is>
          <t xml:space="preserve"> </t>
        </is>
      </c>
    </row>
    <row r="44">
      <c r="A44" s="4" t="inlineStr">
        <is>
          <t>Ratio of Tier 1 capital to risk-weighted assets percentage</t>
        </is>
      </c>
      <c r="B44" s="4" t="inlineStr">
        <is>
          <t xml:space="preserve"> </t>
        </is>
      </c>
      <c r="C44" s="13" t="n">
        <v>0.06</v>
      </c>
      <c r="D44" s="4" t="inlineStr">
        <is>
          <t xml:space="preserve"> </t>
        </is>
      </c>
      <c r="E44" s="4" t="inlineStr">
        <is>
          <t xml:space="preserve"> </t>
        </is>
      </c>
      <c r="F44" s="4" t="inlineStr">
        <is>
          <t xml:space="preserve"> </t>
        </is>
      </c>
    </row>
    <row r="45">
      <c r="A45" s="4" t="inlineStr">
        <is>
          <t>Ratio of total capital to risk-weighted assets percentage</t>
        </is>
      </c>
      <c r="B45" s="4" t="inlineStr">
        <is>
          <t xml:space="preserve"> </t>
        </is>
      </c>
      <c r="C45" s="13" t="n">
        <v>0.08</v>
      </c>
      <c r="D45" s="4" t="inlineStr">
        <is>
          <t xml:space="preserve"> </t>
        </is>
      </c>
      <c r="E45" s="4" t="inlineStr">
        <is>
          <t xml:space="preserve"> </t>
        </is>
      </c>
      <c r="F45" s="4" t="inlineStr">
        <is>
          <t xml:space="preserve"> </t>
        </is>
      </c>
    </row>
    <row r="46">
      <c r="A46" s="4" t="inlineStr">
        <is>
          <t>Tier 1 leverage ratio percentage</t>
        </is>
      </c>
      <c r="B46" s="4" t="inlineStr">
        <is>
          <t xml:space="preserve"> </t>
        </is>
      </c>
      <c r="C46" s="13" t="n">
        <v>0.04</v>
      </c>
      <c r="D46" s="4" t="inlineStr">
        <is>
          <t xml:space="preserve"> </t>
        </is>
      </c>
      <c r="E46" s="4" t="inlineStr">
        <is>
          <t xml:space="preserve"> </t>
        </is>
      </c>
      <c r="F46" s="4" t="inlineStr">
        <is>
          <t xml:space="preserve"> </t>
        </is>
      </c>
    </row>
  </sheetData>
  <mergeCells count="2">
    <mergeCell ref="A1:A2"/>
    <mergeCell ref="C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AND REGULATORY CAPITAL - Schedule of Capital Position (Details) $ in Thousands</t>
        </is>
      </c>
      <c r="B1" s="2" t="inlineStr">
        <is>
          <t>Dec. 31, 2023 USD ($)</t>
        </is>
      </c>
      <c r="C1" s="2" t="inlineStr">
        <is>
          <t>Dec. 31, 2022 USD ($)</t>
        </is>
      </c>
    </row>
    <row r="2">
      <c r="A2" s="3" t="inlineStr">
        <is>
          <t>Capital Unit [Line Items]</t>
        </is>
      </c>
      <c r="B2" s="4" t="inlineStr">
        <is>
          <t xml:space="preserve"> </t>
        </is>
      </c>
      <c r="C2" s="4" t="inlineStr">
        <is>
          <t xml:space="preserve"> </t>
        </is>
      </c>
    </row>
    <row r="3">
      <c r="A3" s="4" t="inlineStr">
        <is>
          <t>Total Capital (to risk-weighted assets), Consolidated Capital Amount</t>
        </is>
      </c>
      <c r="B3" s="5" t="n">
        <v>2426577</v>
      </c>
      <c r="C3" s="5" t="n">
        <v>2219920</v>
      </c>
    </row>
    <row r="4">
      <c r="A4" s="4" t="inlineStr">
        <is>
          <t>Tier 1 Capital (to risk-weighted assets), Consolidated Capital Amount</t>
        </is>
      </c>
      <c r="B4" s="6" t="n">
        <v>2098403</v>
      </c>
      <c r="C4" s="6" t="n">
        <v>1910195</v>
      </c>
    </row>
    <row r="5">
      <c r="A5" s="4" t="inlineStr">
        <is>
          <t>Common Equity Tier 1 Capital (to risk-weighted assets), Consolidated Bank Capital Amount</t>
        </is>
      </c>
      <c r="B5" s="6" t="n">
        <v>2098403</v>
      </c>
      <c r="C5" s="6" t="n">
        <v>1910195</v>
      </c>
    </row>
    <row r="6">
      <c r="A6" s="4" t="inlineStr">
        <is>
          <t>Tier 1 Capital (to adjusted tangible assets), Consolidated Capital Amount</t>
        </is>
      </c>
      <c r="B6" s="5" t="n">
        <v>2098403</v>
      </c>
      <c r="C6" s="5" t="n">
        <v>1910195</v>
      </c>
    </row>
    <row r="7">
      <c r="A7" s="4" t="inlineStr">
        <is>
          <t>Total Capital (to risk-weighted assets), Consolidated Capital Percent</t>
        </is>
      </c>
      <c r="B7" s="13" t="n">
        <v>0.1523</v>
      </c>
      <c r="C7" s="13" t="n">
        <v>0.142</v>
      </c>
    </row>
    <row r="8">
      <c r="A8" s="4" t="inlineStr">
        <is>
          <t>Tier 1 Capital (to risk-weighted assets), Consolidated Capital Percent</t>
        </is>
      </c>
      <c r="B8" s="13" t="n">
        <v>0.1317</v>
      </c>
      <c r="C8" s="13" t="n">
        <v>0.1222</v>
      </c>
    </row>
    <row r="9">
      <c r="A9" s="4" t="inlineStr">
        <is>
          <t>Common Equity Tier 1 Capital (to risk-weighted assets), Consolidated Capital Percent</t>
        </is>
      </c>
      <c r="B9" s="10" t="n">
        <v>0.1317</v>
      </c>
      <c r="C9" s="10" t="n">
        <v>0.1222</v>
      </c>
    </row>
    <row r="10">
      <c r="A10" s="4" t="inlineStr">
        <is>
          <t>Tier 1 Leverage Capital , Consolidated Capital Percent</t>
        </is>
      </c>
      <c r="B10" s="13" t="n">
        <v>0.1048</v>
      </c>
      <c r="C10" s="13" t="n">
        <v>0.0979</v>
      </c>
    </row>
    <row r="11">
      <c r="A11" s="4" t="inlineStr">
        <is>
          <t>Total Capital (to risk-weighted assets), Minimum For Capital Adequacy Purposes Amount</t>
        </is>
      </c>
      <c r="B11" s="5" t="n">
        <v>1274611</v>
      </c>
      <c r="C11" s="5" t="n">
        <v>1250689</v>
      </c>
    </row>
    <row r="12">
      <c r="A12" s="4" t="inlineStr">
        <is>
          <t>Tier 1 Capital (to risk-weighted assets), Minimum For Capital Adequacy Purposes Amount</t>
        </is>
      </c>
      <c r="B12" s="6" t="n">
        <v>955958</v>
      </c>
      <c r="C12" s="6" t="n">
        <v>938017</v>
      </c>
    </row>
    <row r="13">
      <c r="A13" s="4" t="inlineStr">
        <is>
          <t>Common Equity Tier 1 Capital (to risk-weighted assets), Minimum For Capital Adequacy Purposes Amount</t>
        </is>
      </c>
      <c r="B13" s="6" t="n">
        <v>716969</v>
      </c>
      <c r="C13" s="6" t="n">
        <v>703512</v>
      </c>
    </row>
    <row r="14">
      <c r="A14" s="4" t="inlineStr">
        <is>
          <t>Tier 1 Leverage Capital, Minimum For Capital Adequacy Purposes Amount</t>
        </is>
      </c>
      <c r="B14" s="5" t="n">
        <v>800934</v>
      </c>
      <c r="C14" s="5" t="n">
        <v>780333</v>
      </c>
    </row>
    <row r="15">
      <c r="A15" s="4" t="inlineStr">
        <is>
          <t>Total Capital (to risk-weighted assets), Minimum For Capital Adequacy Purposes Percentage</t>
        </is>
      </c>
      <c r="B15" s="13" t="n">
        <v>0.08</v>
      </c>
      <c r="C15" s="13" t="n">
        <v>0.08</v>
      </c>
    </row>
    <row r="16">
      <c r="A16" s="4" t="inlineStr">
        <is>
          <t>Tier 1 Capital (to risk-weighted assets), Minimum For Capital Adequacy Purposes Percentage</t>
        </is>
      </c>
      <c r="B16" s="13" t="n">
        <v>0.06</v>
      </c>
      <c r="C16" s="13" t="n">
        <v>0.06</v>
      </c>
    </row>
    <row r="17">
      <c r="A17" s="4" t="inlineStr">
        <is>
          <t>Common Equity Tier 1 Capital (to risk-weighted assets), Minimum For Capital Adequacy Purposes Percentage</t>
        </is>
      </c>
      <c r="B17" s="10" t="n">
        <v>0.045</v>
      </c>
      <c r="C17" s="10" t="n">
        <v>0.045</v>
      </c>
    </row>
    <row r="18">
      <c r="A18" s="4" t="inlineStr">
        <is>
          <t>Tier 1 Leverage Capital, Minimum For Capital Adequacy Purposes Percentage</t>
        </is>
      </c>
      <c r="B18" s="13" t="n">
        <v>0.04</v>
      </c>
      <c r="C18" s="13" t="n">
        <v>0.04</v>
      </c>
    </row>
    <row r="19">
      <c r="A19" s="4" t="inlineStr">
        <is>
          <t>Total Capital (to risk-weighted assets), To Be Well-Capitalized Under Prompt Corrective Action Provisions Amount</t>
        </is>
      </c>
      <c r="B19" s="5" t="n">
        <v>1593264</v>
      </c>
      <c r="C19" s="5" t="n">
        <v>1563361</v>
      </c>
    </row>
    <row r="20">
      <c r="A20" s="4" t="inlineStr">
        <is>
          <t>Tier 1 Capital (to risk-weighted assets), To Be Well-Capitalized Under Prompt Corrective Action Provisions Amount</t>
        </is>
      </c>
      <c r="B20" s="6" t="n">
        <v>1274611</v>
      </c>
      <c r="C20" s="6" t="n">
        <v>1250689</v>
      </c>
    </row>
    <row r="21">
      <c r="A21" s="4" t="inlineStr">
        <is>
          <t>Common Equity Tier 1 Capital (to risk-weighted assets), To Be Well-Capitalized Under Prompt Corrective Action Provisions Amount</t>
        </is>
      </c>
      <c r="B21" s="6" t="n">
        <v>1035621</v>
      </c>
      <c r="C21" s="6" t="n">
        <v>1016185</v>
      </c>
    </row>
    <row r="22">
      <c r="A22" s="4" t="inlineStr">
        <is>
          <t>Tier 1 Leverage Capital, To Be Well-Capitalized Under Prompt Corrective Action Provisions Amount</t>
        </is>
      </c>
      <c r="B22" s="5" t="n">
        <v>1001168</v>
      </c>
      <c r="C22" s="5" t="n">
        <v>975416</v>
      </c>
    </row>
    <row r="23">
      <c r="A23" s="4" t="inlineStr">
        <is>
          <t>Total Capital (to risk-weighted assets), To Be Well-Capitalized Under Prompt Corrective Action Provisions Percentage</t>
        </is>
      </c>
      <c r="B23" s="13" t="n">
        <v>0.1</v>
      </c>
      <c r="C23" s="13" t="n">
        <v>0.1</v>
      </c>
    </row>
    <row r="24">
      <c r="A24" s="4" t="inlineStr">
        <is>
          <t>Tier 1 Capital (to risk-weighted assets), To Be Well-Capitalized Under Prompt Corrective Action Provisions Percentage</t>
        </is>
      </c>
      <c r="B24" s="13" t="n">
        <v>0.08</v>
      </c>
      <c r="C24" s="13" t="n">
        <v>0.08</v>
      </c>
    </row>
    <row r="25">
      <c r="A25" s="4" t="inlineStr">
        <is>
          <t>Common Equity Tier 1 Capital (to risk-weighted assets), To Be Well-Capitalized Under Prompt Corrective Action Provisions Percentage</t>
        </is>
      </c>
      <c r="B25" s="10" t="n">
        <v>0.065</v>
      </c>
      <c r="C25" s="10" t="n">
        <v>0.065</v>
      </c>
    </row>
    <row r="26">
      <c r="A26" s="4" t="inlineStr">
        <is>
          <t>Tier 1 Leverage Capital, To Be Well-Capitalized Under Prompt Corrective Action Provisions Percentage</t>
        </is>
      </c>
      <c r="B26" s="13" t="n">
        <v>0.05</v>
      </c>
      <c r="C26" s="13" t="n">
        <v>0.05</v>
      </c>
    </row>
    <row r="27">
      <c r="A27" s="4" t="inlineStr">
        <is>
          <t>Wilmington Savings Fund Society, FSB</t>
        </is>
      </c>
      <c r="B27" s="4" t="inlineStr">
        <is>
          <t xml:space="preserve"> </t>
        </is>
      </c>
      <c r="C27" s="4" t="inlineStr">
        <is>
          <t xml:space="preserve"> </t>
        </is>
      </c>
    </row>
    <row r="28">
      <c r="A28" s="3" t="inlineStr">
        <is>
          <t>Capital Unit [Line Items]</t>
        </is>
      </c>
      <c r="B28" s="4" t="inlineStr">
        <is>
          <t xml:space="preserve"> </t>
        </is>
      </c>
      <c r="C28" s="4" t="inlineStr">
        <is>
          <t xml:space="preserve"> </t>
        </is>
      </c>
    </row>
    <row r="29">
      <c r="A29" s="4" t="inlineStr">
        <is>
          <t>Total Capital (to risk-weighted assets), Consolidated Capital Amount</t>
        </is>
      </c>
      <c r="B29" s="5" t="n">
        <v>2382514</v>
      </c>
      <c r="C29" s="5" t="n">
        <v>2157846</v>
      </c>
    </row>
    <row r="30">
      <c r="A30" s="4" t="inlineStr">
        <is>
          <t>Tier 1 Capital (to risk-weighted assets), Consolidated Capital Amount</t>
        </is>
      </c>
      <c r="B30" s="6" t="n">
        <v>2184193</v>
      </c>
      <c r="C30" s="6" t="n">
        <v>2003779</v>
      </c>
    </row>
    <row r="31">
      <c r="A31" s="4" t="inlineStr">
        <is>
          <t>Common Equity Tier 1 Capital (to risk-weighted assets), Consolidated Bank Capital Amount</t>
        </is>
      </c>
      <c r="B31" s="6" t="n">
        <v>2184193</v>
      </c>
      <c r="C31" s="6" t="n">
        <v>2003779</v>
      </c>
    </row>
    <row r="32">
      <c r="A32" s="4" t="inlineStr">
        <is>
          <t>Tier 1 Capital (to adjusted tangible assets), Consolidated Capital Amount</t>
        </is>
      </c>
      <c r="B32" s="5" t="n">
        <v>2184193</v>
      </c>
      <c r="C32" s="5" t="n">
        <v>2003779</v>
      </c>
    </row>
    <row r="33">
      <c r="A33" s="4" t="inlineStr">
        <is>
          <t>Total Capital (to risk-weighted assets), Consolidated Capital Percent</t>
        </is>
      </c>
      <c r="B33" s="13" t="n">
        <v>0.1496</v>
      </c>
      <c r="C33" s="13" t="n">
        <v>0.1384</v>
      </c>
    </row>
    <row r="34">
      <c r="A34" s="4" t="inlineStr">
        <is>
          <t>Tier 1 Capital (to risk-weighted assets), Consolidated Capital Percent</t>
        </is>
      </c>
      <c r="B34" s="13" t="n">
        <v>0.1372</v>
      </c>
      <c r="C34" s="13" t="n">
        <v>0.1286</v>
      </c>
    </row>
    <row r="35">
      <c r="A35" s="4" t="inlineStr">
        <is>
          <t>Common Equity Tier 1 Capital (to risk-weighted assets), Consolidated Capital Percent</t>
        </is>
      </c>
      <c r="B35" s="10" t="n">
        <v>0.1372</v>
      </c>
      <c r="C35" s="10" t="n">
        <v>0.1286</v>
      </c>
    </row>
    <row r="36">
      <c r="A36" s="4" t="inlineStr">
        <is>
          <t>Tier 1 Leverage Capital , Consolidated Capital Percent</t>
        </is>
      </c>
      <c r="B36" s="13" t="n">
        <v>0.1092</v>
      </c>
      <c r="C36" s="13" t="n">
        <v>0.1029</v>
      </c>
    </row>
    <row r="37">
      <c r="A37" s="4" t="inlineStr">
        <is>
          <t>Total Capital (to risk-weighted assets), Minimum For Capital Adequacy Purposes Amount</t>
        </is>
      </c>
      <c r="B37" s="5" t="n">
        <v>1273856</v>
      </c>
      <c r="C37" s="5" t="n">
        <v>1246886</v>
      </c>
    </row>
    <row r="38">
      <c r="A38" s="4" t="inlineStr">
        <is>
          <t>Tier 1 Capital (to risk-weighted assets), Minimum For Capital Adequacy Purposes Amount</t>
        </is>
      </c>
      <c r="B38" s="6" t="n">
        <v>955392</v>
      </c>
      <c r="C38" s="6" t="n">
        <v>935165</v>
      </c>
    </row>
    <row r="39">
      <c r="A39" s="4" t="inlineStr">
        <is>
          <t>Common Equity Tier 1 Capital (to risk-weighted assets), Minimum For Capital Adequacy Purposes Amount</t>
        </is>
      </c>
      <c r="B39" s="6" t="n">
        <v>716544</v>
      </c>
      <c r="C39" s="6" t="n">
        <v>701373</v>
      </c>
    </row>
    <row r="40">
      <c r="A40" s="4" t="inlineStr">
        <is>
          <t>Tier 1 Leverage Capital, Minimum For Capital Adequacy Purposes Amount</t>
        </is>
      </c>
      <c r="B40" s="5" t="n">
        <v>800021</v>
      </c>
      <c r="C40" s="5" t="n">
        <v>779288</v>
      </c>
    </row>
    <row r="41">
      <c r="A41" s="4" t="inlineStr">
        <is>
          <t>Total Capital (to risk-weighted assets), Minimum For Capital Adequacy Purposes Percentage</t>
        </is>
      </c>
      <c r="B41" s="13" t="n">
        <v>0.08</v>
      </c>
      <c r="C41" s="13" t="n">
        <v>0.08</v>
      </c>
    </row>
    <row r="42">
      <c r="A42" s="4" t="inlineStr">
        <is>
          <t>Tier 1 Capital (to risk-weighted assets), Minimum For Capital Adequacy Purposes Percentage</t>
        </is>
      </c>
      <c r="B42" s="13" t="n">
        <v>0.06</v>
      </c>
      <c r="C42" s="13" t="n">
        <v>0.06</v>
      </c>
    </row>
    <row r="43">
      <c r="A43" s="4" t="inlineStr">
        <is>
          <t>Common Equity Tier 1 Capital (to risk-weighted assets), Minimum For Capital Adequacy Purposes Percentage</t>
        </is>
      </c>
      <c r="B43" s="10" t="n">
        <v>0.045</v>
      </c>
      <c r="C43" s="10" t="n">
        <v>0.045</v>
      </c>
    </row>
    <row r="44">
      <c r="A44" s="4" t="inlineStr">
        <is>
          <t>Tier 1 Leverage Capital, Minimum For Capital Adequacy Purposes Percentage</t>
        </is>
      </c>
      <c r="B44" s="13" t="n">
        <v>0.04</v>
      </c>
      <c r="C44" s="13" t="n">
        <v>0.04</v>
      </c>
    </row>
    <row r="45">
      <c r="A45" s="4" t="inlineStr">
        <is>
          <t>Total Capital (to risk-weighted assets), To Be Well-Capitalized Under Prompt Corrective Action Provisions Amount</t>
        </is>
      </c>
      <c r="B45" s="5" t="n">
        <v>1592320</v>
      </c>
      <c r="C45" s="5" t="n">
        <v>1558608</v>
      </c>
    </row>
    <row r="46">
      <c r="A46" s="4" t="inlineStr">
        <is>
          <t>Tier 1 Capital (to risk-weighted assets), To Be Well-Capitalized Under Prompt Corrective Action Provisions Amount</t>
        </is>
      </c>
      <c r="B46" s="6" t="n">
        <v>1273856</v>
      </c>
      <c r="C46" s="6" t="n">
        <v>1246886</v>
      </c>
    </row>
    <row r="47">
      <c r="A47" s="4" t="inlineStr">
        <is>
          <t>Common Equity Tier 1 Capital (to risk-weighted assets), To Be Well-Capitalized Under Prompt Corrective Action Provisions Amount</t>
        </is>
      </c>
      <c r="B47" s="6" t="n">
        <v>1035008</v>
      </c>
      <c r="C47" s="6" t="n">
        <v>1013095</v>
      </c>
    </row>
    <row r="48">
      <c r="A48" s="4" t="inlineStr">
        <is>
          <t>Tier 1 Leverage Capital, To Be Well-Capitalized Under Prompt Corrective Action Provisions Amount</t>
        </is>
      </c>
      <c r="B48" s="5" t="n">
        <v>1000026</v>
      </c>
      <c r="C48" s="5" t="n">
        <v>974110</v>
      </c>
    </row>
    <row r="49">
      <c r="A49" s="4" t="inlineStr">
        <is>
          <t>Total Capital (to risk-weighted assets), To Be Well-Capitalized Under Prompt Corrective Action Provisions Percentage</t>
        </is>
      </c>
      <c r="B49" s="13" t="n">
        <v>0.1</v>
      </c>
      <c r="C49" s="13" t="n">
        <v>0.1</v>
      </c>
    </row>
    <row r="50">
      <c r="A50" s="4" t="inlineStr">
        <is>
          <t>Tier 1 Capital (to risk-weighted assets), To Be Well-Capitalized Under Prompt Corrective Action Provisions Percentage</t>
        </is>
      </c>
      <c r="B50" s="13" t="n">
        <v>0.08</v>
      </c>
      <c r="C50" s="13" t="n">
        <v>0.08</v>
      </c>
    </row>
    <row r="51">
      <c r="A51" s="4" t="inlineStr">
        <is>
          <t>Common Equity Tier 1 Capital (to risk-weighted assets), To Be Well-Capitalized Under Prompt Corrective Action Provisions Percentage</t>
        </is>
      </c>
      <c r="B51" s="10" t="n">
        <v>0.065</v>
      </c>
      <c r="C51" s="10" t="n">
        <v>0.065</v>
      </c>
    </row>
    <row r="52">
      <c r="A52" s="4" t="inlineStr">
        <is>
          <t>Tier 1 Leverage Capital, To Be Well-Capitalized Under Prompt Corrective Action Provisions Percentage</t>
        </is>
      </c>
      <c r="B52" s="13" t="n">
        <v>0.05</v>
      </c>
      <c r="C52" s="13"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34" customWidth="1" min="3" max="3"/>
    <col width="29" customWidth="1" min="4" max="4"/>
    <col width="29" customWidth="1" min="5" max="5"/>
  </cols>
  <sheetData>
    <row r="1">
      <c r="A1" s="1" t="inlineStr">
        <is>
          <t>ASSOCIATE BENEFIT PLANS - Narrative (Details)</t>
        </is>
      </c>
      <c r="C1" s="2" t="inlineStr">
        <is>
          <t>12 Months Ended</t>
        </is>
      </c>
    </row>
    <row r="2">
      <c r="B2" s="2" t="inlineStr">
        <is>
          <t>Mar. 31, 2014</t>
        </is>
      </c>
      <c r="C2" s="2" t="inlineStr">
        <is>
          <t>Dec. 31, 2023 USD ($) plan shares</t>
        </is>
      </c>
      <c r="D2" s="2" t="inlineStr">
        <is>
          <t>Dec. 31, 2022 USD ($) shares</t>
        </is>
      </c>
      <c r="E2" s="2" t="inlineStr">
        <is>
          <t>Dec. 31, 2021 USD ($)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ash contributions to the plan on behalf of associates, cash expenditure</t>
        </is>
      </c>
      <c r="B4" s="4" t="inlineStr">
        <is>
          <t xml:space="preserve"> </t>
        </is>
      </c>
      <c r="C4" s="5" t="n">
        <v>10100000</v>
      </c>
      <c r="D4" s="5" t="n">
        <v>9100000</v>
      </c>
      <c r="E4" s="5" t="n">
        <v>7000000</v>
      </c>
    </row>
    <row r="5">
      <c r="A5" s="4" t="inlineStr">
        <is>
          <t>Percentage of contributions to be invested in balanced fund if no designation made</t>
        </is>
      </c>
      <c r="B5" s="4" t="inlineStr">
        <is>
          <t xml:space="preserve"> </t>
        </is>
      </c>
      <c r="C5" s="11" t="n">
        <v>1</v>
      </c>
      <c r="D5" s="4" t="inlineStr">
        <is>
          <t xml:space="preserve"> </t>
        </is>
      </c>
      <c r="E5" s="4" t="inlineStr">
        <is>
          <t xml:space="preserve"> </t>
        </is>
      </c>
    </row>
    <row r="6">
      <c r="A6" s="4" t="inlineStr">
        <is>
          <t>Employee benefit plan, sales of common stock (in shares) | shares</t>
        </is>
      </c>
      <c r="B6" s="4" t="inlineStr">
        <is>
          <t xml:space="preserve"> </t>
        </is>
      </c>
      <c r="C6" s="6" t="n">
        <v>14000</v>
      </c>
      <c r="D6" s="6" t="n">
        <v>8000</v>
      </c>
      <c r="E6" s="6" t="n">
        <v>33000</v>
      </c>
    </row>
    <row r="7">
      <c r="A7" s="4" t="inlineStr">
        <is>
          <t>Employee benefit plan purchase of common stock (in shares) | shares</t>
        </is>
      </c>
      <c r="B7" s="4" t="inlineStr">
        <is>
          <t xml:space="preserve"> </t>
        </is>
      </c>
      <c r="C7" s="6" t="n">
        <v>0</v>
      </c>
      <c r="D7" s="6" t="n">
        <v>0</v>
      </c>
      <c r="E7" s="6" t="n">
        <v>0</v>
      </c>
    </row>
    <row r="8">
      <c r="A8" s="4" t="inlineStr">
        <is>
          <t>Requisite service period</t>
        </is>
      </c>
      <c r="B8" s="4" t="inlineStr">
        <is>
          <t>10 years</t>
        </is>
      </c>
      <c r="C8" s="4" t="inlineStr">
        <is>
          <t xml:space="preserve"> </t>
        </is>
      </c>
      <c r="D8" s="4" t="inlineStr">
        <is>
          <t xml:space="preserve"> </t>
        </is>
      </c>
      <c r="E8" s="4" t="inlineStr">
        <is>
          <t xml:space="preserve"> </t>
        </is>
      </c>
    </row>
    <row r="9">
      <c r="A9" s="4" t="inlineStr">
        <is>
          <t>Amortization of unrecognized gains losses exceed percentage</t>
        </is>
      </c>
      <c r="B9" s="4" t="inlineStr">
        <is>
          <t xml:space="preserve"> </t>
        </is>
      </c>
      <c r="C9" s="11" t="n">
        <v>0.1</v>
      </c>
      <c r="D9" s="4" t="inlineStr">
        <is>
          <t xml:space="preserve"> </t>
        </is>
      </c>
      <c r="E9" s="4" t="inlineStr">
        <is>
          <t xml:space="preserve"> </t>
        </is>
      </c>
    </row>
    <row r="10">
      <c r="A10" s="4" t="inlineStr">
        <is>
          <t>Percentage of annual medical premium cap</t>
        </is>
      </c>
      <c r="B10" s="4" t="inlineStr">
        <is>
          <t xml:space="preserve"> </t>
        </is>
      </c>
      <c r="C10" s="11" t="n">
        <v>0.04</v>
      </c>
      <c r="D10" s="4" t="inlineStr">
        <is>
          <t xml:space="preserve"> </t>
        </is>
      </c>
      <c r="E10" s="4" t="inlineStr">
        <is>
          <t xml:space="preserve"> </t>
        </is>
      </c>
    </row>
    <row r="11">
      <c r="A11" s="4" t="inlineStr">
        <is>
          <t>Amount of annual health premium per retiree</t>
        </is>
      </c>
      <c r="B11" s="4" t="inlineStr">
        <is>
          <t xml:space="preserve"> </t>
        </is>
      </c>
      <c r="C11" s="5" t="n">
        <v>4323</v>
      </c>
      <c r="D11" s="4" t="inlineStr">
        <is>
          <t xml:space="preserve"> </t>
        </is>
      </c>
      <c r="E11" s="4" t="inlineStr">
        <is>
          <t xml:space="preserve"> </t>
        </is>
      </c>
    </row>
    <row r="12">
      <c r="A12" s="4" t="inlineStr">
        <is>
          <t>Expected future employer contributions, per employee</t>
        </is>
      </c>
      <c r="B12" s="4" t="inlineStr">
        <is>
          <t xml:space="preserve"> </t>
        </is>
      </c>
      <c r="C12" s="5" t="n">
        <v>4496</v>
      </c>
      <c r="D12" s="4" t="inlineStr">
        <is>
          <t xml:space="preserve"> </t>
        </is>
      </c>
      <c r="E12" s="4" t="inlineStr">
        <is>
          <t xml:space="preserve"> </t>
        </is>
      </c>
    </row>
    <row r="13">
      <c r="A13" s="4" t="inlineStr">
        <is>
          <t>Asset allocation percent</t>
        </is>
      </c>
      <c r="B13" s="4" t="inlineStr">
        <is>
          <t xml:space="preserve"> </t>
        </is>
      </c>
      <c r="C13" s="11" t="n">
        <v>1</v>
      </c>
      <c r="D13" s="11" t="n">
        <v>1</v>
      </c>
      <c r="E13" s="4" t="inlineStr">
        <is>
          <t xml:space="preserve"> </t>
        </is>
      </c>
    </row>
    <row r="14">
      <c r="A14" s="4" t="inlineStr">
        <is>
          <t>Number of additional supplemental plans | plan</t>
        </is>
      </c>
      <c r="B14" s="4" t="inlineStr">
        <is>
          <t xml:space="preserve"> </t>
        </is>
      </c>
      <c r="C14" s="6" t="n">
        <v>4</v>
      </c>
      <c r="D14" s="4" t="inlineStr">
        <is>
          <t xml:space="preserve"> </t>
        </is>
      </c>
      <c r="E14" s="4" t="inlineStr">
        <is>
          <t xml:space="preserve"> </t>
        </is>
      </c>
    </row>
    <row r="15">
      <c r="A15" s="4" t="inlineStr">
        <is>
          <t>Supplemental Pension Plan</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Defined benefit pension plan, corresponding liability (less than)</t>
        </is>
      </c>
      <c r="B17" s="4" t="inlineStr">
        <is>
          <t xml:space="preserve"> </t>
        </is>
      </c>
      <c r="C17" s="5" t="n">
        <v>200000</v>
      </c>
      <c r="D17" s="5" t="n">
        <v>300000</v>
      </c>
      <c r="E17" s="4" t="inlineStr">
        <is>
          <t xml:space="preserve"> </t>
        </is>
      </c>
    </row>
    <row r="18">
      <c r="A18" s="4" t="inlineStr">
        <is>
          <t>Early Retirement Window Plan</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Defined benefit pension plan, corresponding liability (less than)</t>
        </is>
      </c>
      <c r="B20" s="4" t="inlineStr">
        <is>
          <t xml:space="preserve"> </t>
        </is>
      </c>
      <c r="C20" s="6" t="n">
        <v>100000</v>
      </c>
      <c r="D20" s="6" t="n">
        <v>100000</v>
      </c>
      <c r="E20" s="4" t="inlineStr">
        <is>
          <t xml:space="preserve"> </t>
        </is>
      </c>
    </row>
    <row r="21">
      <c r="A21" s="4" t="inlineStr">
        <is>
          <t>Supplemental Executive Retirement Plan</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Defined benefit pension plan, corresponding liability (less than)</t>
        </is>
      </c>
      <c r="B23" s="4" t="inlineStr">
        <is>
          <t xml:space="preserve"> </t>
        </is>
      </c>
      <c r="C23" s="6" t="n">
        <v>1300000</v>
      </c>
      <c r="D23" s="6" t="n">
        <v>1300000</v>
      </c>
      <c r="E23" s="4" t="inlineStr">
        <is>
          <t xml:space="preserve"> </t>
        </is>
      </c>
    </row>
    <row r="24">
      <c r="A24" s="4" t="inlineStr">
        <is>
          <t>Post-Retirement Medical Plan</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Defined benefit pension plan, corresponding liability (less than)</t>
        </is>
      </c>
      <c r="B26" s="4" t="inlineStr">
        <is>
          <t xml:space="preserve"> </t>
        </is>
      </c>
      <c r="C26" s="5" t="n">
        <v>100000</v>
      </c>
      <c r="D26" s="5" t="n">
        <v>100000</v>
      </c>
      <c r="E26" s="4" t="inlineStr">
        <is>
          <t xml:space="preserve"> </t>
        </is>
      </c>
    </row>
    <row r="27">
      <c r="A27" s="4" t="inlineStr">
        <is>
          <t>Less than 100%</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Target allocation percent</t>
        </is>
      </c>
      <c r="B29" s="4" t="inlineStr">
        <is>
          <t xml:space="preserve"> </t>
        </is>
      </c>
      <c r="C29" s="11" t="n">
        <v>1.1</v>
      </c>
      <c r="D29" s="4" t="inlineStr">
        <is>
          <t xml:space="preserve"> </t>
        </is>
      </c>
      <c r="E29" s="4" t="inlineStr">
        <is>
          <t xml:space="preserve"> </t>
        </is>
      </c>
    </row>
    <row r="30">
      <c r="A30" s="4" t="inlineStr">
        <is>
          <t>More than 100%</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Target allocation percent</t>
        </is>
      </c>
      <c r="B32" s="4" t="inlineStr">
        <is>
          <t xml:space="preserve"> </t>
        </is>
      </c>
      <c r="C32" s="11" t="n">
        <v>1.1</v>
      </c>
      <c r="D32" s="4" t="inlineStr">
        <is>
          <t xml:space="preserve"> </t>
        </is>
      </c>
      <c r="E32" s="4" t="inlineStr">
        <is>
          <t xml:space="preserve"> </t>
        </is>
      </c>
    </row>
    <row r="33">
      <c r="A33" s="4" t="inlineStr">
        <is>
          <t>Risk Management</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Asset allocation percent</t>
        </is>
      </c>
      <c r="B35" s="4" t="inlineStr">
        <is>
          <t xml:space="preserve"> </t>
        </is>
      </c>
      <c r="C35" s="10" t="n">
        <v>0.669</v>
      </c>
      <c r="D35" s="10" t="n">
        <v>0.546</v>
      </c>
      <c r="E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Average annual rate of increase for medical benefits (less than)</t>
        </is>
      </c>
      <c r="B38" s="4" t="inlineStr">
        <is>
          <t xml:space="preserve"> </t>
        </is>
      </c>
      <c r="C38" s="11" t="n">
        <v>0.1</v>
      </c>
      <c r="D38" s="4" t="inlineStr">
        <is>
          <t xml:space="preserve"> </t>
        </is>
      </c>
      <c r="E38" s="4" t="inlineStr">
        <is>
          <t xml:space="preserve"> </t>
        </is>
      </c>
    </row>
    <row r="39">
      <c r="A39" s="4" t="inlineStr">
        <is>
          <t>Maximum | Risk Management | Less than 100%</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Asset allocation percent</t>
        </is>
      </c>
      <c r="B41" s="4" t="inlineStr">
        <is>
          <t xml:space="preserve"> </t>
        </is>
      </c>
      <c r="C41" s="11" t="n">
        <v>0.8</v>
      </c>
      <c r="D41" s="4" t="inlineStr">
        <is>
          <t xml:space="preserve"> </t>
        </is>
      </c>
      <c r="E41" s="4" t="inlineStr">
        <is>
          <t xml:space="preserve"> </t>
        </is>
      </c>
    </row>
    <row r="42">
      <c r="A42" s="4" t="inlineStr">
        <is>
          <t>Maximum | Risk Management | More than 100%</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Asset allocation percent</t>
        </is>
      </c>
      <c r="B44" s="4" t="inlineStr">
        <is>
          <t xml:space="preserve"> </t>
        </is>
      </c>
      <c r="C44" s="11" t="n">
        <v>0.9</v>
      </c>
      <c r="D44" s="4" t="inlineStr">
        <is>
          <t xml:space="preserve"> </t>
        </is>
      </c>
      <c r="E44" s="4" t="inlineStr">
        <is>
          <t xml:space="preserve"> </t>
        </is>
      </c>
    </row>
    <row r="45">
      <c r="A45" s="4" t="inlineStr">
        <is>
          <t>Maximum | Return Enhancement | Less than 100%</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Asset allocation percent</t>
        </is>
      </c>
      <c r="B47" s="4" t="inlineStr">
        <is>
          <t xml:space="preserve"> </t>
        </is>
      </c>
      <c r="C47" s="11" t="n">
        <v>0.6</v>
      </c>
      <c r="D47" s="4" t="inlineStr">
        <is>
          <t xml:space="preserve"> </t>
        </is>
      </c>
      <c r="E47" s="4" t="inlineStr">
        <is>
          <t xml:space="preserve"> </t>
        </is>
      </c>
    </row>
    <row r="48">
      <c r="A48" s="4" t="inlineStr">
        <is>
          <t>Maximum | Return Enhancement | More than 100%</t>
        </is>
      </c>
      <c r="B48" s="4" t="inlineStr">
        <is>
          <t xml:space="preserve"> </t>
        </is>
      </c>
      <c r="C48" s="4" t="inlineStr">
        <is>
          <t xml:space="preserve"> </t>
        </is>
      </c>
      <c r="D48" s="4" t="inlineStr">
        <is>
          <t xml:space="preserve"> </t>
        </is>
      </c>
      <c r="E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row>
    <row r="50">
      <c r="A50" s="4" t="inlineStr">
        <is>
          <t>Asset allocation percent</t>
        </is>
      </c>
      <c r="B50" s="4" t="inlineStr">
        <is>
          <t xml:space="preserve"> </t>
        </is>
      </c>
      <c r="C50" s="11" t="n">
        <v>0.5</v>
      </c>
      <c r="D50" s="4" t="inlineStr">
        <is>
          <t xml:space="preserve"> </t>
        </is>
      </c>
      <c r="E50" s="4" t="inlineStr">
        <is>
          <t xml:space="preserve"> </t>
        </is>
      </c>
    </row>
    <row r="51">
      <c r="A51" s="4" t="inlineStr">
        <is>
          <t>Minimum | Risk Management | Less than 100%</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Asset allocation percent</t>
        </is>
      </c>
      <c r="B53" s="4" t="inlineStr">
        <is>
          <t xml:space="preserve"> </t>
        </is>
      </c>
      <c r="C53" s="11" t="n">
        <v>0.4</v>
      </c>
      <c r="D53" s="4" t="inlineStr">
        <is>
          <t xml:space="preserve"> </t>
        </is>
      </c>
      <c r="E53" s="4" t="inlineStr">
        <is>
          <t xml:space="preserve"> </t>
        </is>
      </c>
    </row>
    <row r="54">
      <c r="A54" s="4" t="inlineStr">
        <is>
          <t>Minimum | Risk Management | More than 100%</t>
        </is>
      </c>
      <c r="B54" s="4" t="inlineStr">
        <is>
          <t xml:space="preserve"> </t>
        </is>
      </c>
      <c r="C54" s="4" t="inlineStr">
        <is>
          <t xml:space="preserve"> </t>
        </is>
      </c>
      <c r="D54" s="4" t="inlineStr">
        <is>
          <t xml:space="preserve"> </t>
        </is>
      </c>
      <c r="E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row>
    <row r="56">
      <c r="A56" s="4" t="inlineStr">
        <is>
          <t>Asset allocation percent</t>
        </is>
      </c>
      <c r="B56" s="4" t="inlineStr">
        <is>
          <t xml:space="preserve"> </t>
        </is>
      </c>
      <c r="C56" s="11" t="n">
        <v>0.5</v>
      </c>
      <c r="D56" s="4" t="inlineStr">
        <is>
          <t xml:space="preserve"> </t>
        </is>
      </c>
      <c r="E56" s="4" t="inlineStr">
        <is>
          <t xml:space="preserve"> </t>
        </is>
      </c>
    </row>
    <row r="57">
      <c r="A57" s="4" t="inlineStr">
        <is>
          <t>Minimum | Return Enhancement | Less than 100%</t>
        </is>
      </c>
      <c r="B57" s="4" t="inlineStr">
        <is>
          <t xml:space="preserve"> </t>
        </is>
      </c>
      <c r="C57" s="4" t="inlineStr">
        <is>
          <t xml:space="preserve"> </t>
        </is>
      </c>
      <c r="D57" s="4" t="inlineStr">
        <is>
          <t xml:space="preserve"> </t>
        </is>
      </c>
      <c r="E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row>
    <row r="59">
      <c r="A59" s="4" t="inlineStr">
        <is>
          <t>Asset allocation percent</t>
        </is>
      </c>
      <c r="B59" s="4" t="inlineStr">
        <is>
          <t xml:space="preserve"> </t>
        </is>
      </c>
      <c r="C59" s="11" t="n">
        <v>0.2</v>
      </c>
      <c r="D59" s="4" t="inlineStr">
        <is>
          <t xml:space="preserve"> </t>
        </is>
      </c>
      <c r="E59" s="4" t="inlineStr">
        <is>
          <t xml:space="preserve"> </t>
        </is>
      </c>
    </row>
    <row r="60">
      <c r="A60" s="4" t="inlineStr">
        <is>
          <t>Minimum | Return Enhancement | More than 100%</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Asset allocation percent</t>
        </is>
      </c>
      <c r="B62" s="4" t="inlineStr">
        <is>
          <t xml:space="preserve"> </t>
        </is>
      </c>
      <c r="C62" s="11" t="n">
        <v>0.1</v>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ASSOCIATE BENEFIT PLANS - Schedule of Net Periodic Benefit Cost Components of Postretirement Benefits (Detail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1331</v>
      </c>
      <c r="C4" s="5" t="n">
        <v>2138</v>
      </c>
      <c r="D4" s="5" t="n">
        <v>2288</v>
      </c>
    </row>
    <row r="5">
      <c r="A5" s="4" t="inlineStr">
        <is>
          <t>Service cost</t>
        </is>
      </c>
      <c r="B5" s="6" t="n">
        <v>33</v>
      </c>
      <c r="C5" s="6" t="n">
        <v>52</v>
      </c>
      <c r="D5" s="6" t="n">
        <v>67</v>
      </c>
    </row>
    <row r="6">
      <c r="A6" s="4" t="inlineStr">
        <is>
          <t>Interest cost</t>
        </is>
      </c>
      <c r="B6" s="6" t="n">
        <v>65</v>
      </c>
      <c r="C6" s="6" t="n">
        <v>51</v>
      </c>
      <c r="D6" s="6" t="n">
        <v>54</v>
      </c>
    </row>
    <row r="7">
      <c r="A7" s="4" t="inlineStr">
        <is>
          <t>Actuarial gain</t>
        </is>
      </c>
      <c r="B7" s="6" t="n">
        <v>-68</v>
      </c>
      <c r="C7" s="6" t="n">
        <v>-833</v>
      </c>
      <c r="D7" s="6" t="n">
        <v>-216</v>
      </c>
    </row>
    <row r="8">
      <c r="A8" s="4" t="inlineStr">
        <is>
          <t>Benefits paid</t>
        </is>
      </c>
      <c r="B8" s="6" t="n">
        <v>-50</v>
      </c>
      <c r="C8" s="6" t="n">
        <v>-77</v>
      </c>
      <c r="D8" s="6" t="n">
        <v>-55</v>
      </c>
    </row>
    <row r="9">
      <c r="A9" s="4" t="inlineStr">
        <is>
          <t>Benefit obligation at end of year</t>
        </is>
      </c>
      <c r="B9" s="6" t="n">
        <v>1311</v>
      </c>
      <c r="C9" s="6" t="n">
        <v>1331</v>
      </c>
      <c r="D9" s="6" t="n">
        <v>2138</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0</v>
      </c>
      <c r="C11" s="6" t="n">
        <v>0</v>
      </c>
      <c r="D11" s="6" t="n">
        <v>0</v>
      </c>
    </row>
    <row r="12">
      <c r="A12" s="4" t="inlineStr">
        <is>
          <t>Employer contributions</t>
        </is>
      </c>
      <c r="B12" s="6" t="n">
        <v>50</v>
      </c>
      <c r="C12" s="6" t="n">
        <v>77</v>
      </c>
      <c r="D12" s="6" t="n">
        <v>55</v>
      </c>
    </row>
    <row r="13">
      <c r="A13" s="4" t="inlineStr">
        <is>
          <t>Benefits paid</t>
        </is>
      </c>
      <c r="B13" s="6" t="n">
        <v>-50</v>
      </c>
      <c r="C13" s="6" t="n">
        <v>-77</v>
      </c>
      <c r="D13" s="6" t="n">
        <v>-55</v>
      </c>
    </row>
    <row r="14">
      <c r="A14" s="4" t="inlineStr">
        <is>
          <t>Fair value of plan assets at end of year</t>
        </is>
      </c>
      <c r="B14" s="6" t="n">
        <v>0</v>
      </c>
      <c r="C14" s="6" t="n">
        <v>0</v>
      </c>
      <c r="D14" s="6" t="n">
        <v>0</v>
      </c>
    </row>
    <row r="15">
      <c r="A15" s="4" t="inlineStr">
        <is>
          <t>Funded (unfunded) status</t>
        </is>
      </c>
      <c r="B15" s="6" t="n">
        <v>-1311</v>
      </c>
      <c r="C15" s="6" t="n">
        <v>-1331</v>
      </c>
      <c r="D15" s="6" t="n">
        <v>-2138</v>
      </c>
    </row>
    <row r="16">
      <c r="A16" s="3" t="inlineStr">
        <is>
          <t>Amounts recognized in accumulated other comprehensive income:</t>
        </is>
      </c>
      <c r="B16" s="4" t="inlineStr">
        <is>
          <t xml:space="preserve"> </t>
        </is>
      </c>
      <c r="C16" s="4" t="inlineStr">
        <is>
          <t xml:space="preserve"> </t>
        </is>
      </c>
      <c r="D16" s="4" t="inlineStr">
        <is>
          <t xml:space="preserve"> </t>
        </is>
      </c>
    </row>
    <row r="17">
      <c r="A17" s="4" t="inlineStr">
        <is>
          <t>Net prior service credit</t>
        </is>
      </c>
      <c r="B17" s="6" t="n">
        <v>207</v>
      </c>
      <c r="C17" s="6" t="n">
        <v>283</v>
      </c>
      <c r="D17" s="6" t="n">
        <v>359</v>
      </c>
    </row>
    <row r="18">
      <c r="A18" s="4" t="inlineStr">
        <is>
          <t>Net gain</t>
        </is>
      </c>
      <c r="B18" s="6" t="n">
        <v>1263</v>
      </c>
      <c r="C18" s="6" t="n">
        <v>1625</v>
      </c>
      <c r="D18" s="6" t="n">
        <v>607</v>
      </c>
    </row>
    <row r="19">
      <c r="A19" s="4" t="inlineStr">
        <is>
          <t>Net amount recognized</t>
        </is>
      </c>
      <c r="B19" s="6" t="n">
        <v>1470</v>
      </c>
      <c r="C19" s="6" t="n">
        <v>1908</v>
      </c>
      <c r="D19" s="6" t="n">
        <v>966</v>
      </c>
    </row>
    <row r="20">
      <c r="A20" s="3" t="inlineStr">
        <is>
          <t>Components of net periodic (benefit) cost:</t>
        </is>
      </c>
      <c r="B20" s="4" t="inlineStr">
        <is>
          <t xml:space="preserve"> </t>
        </is>
      </c>
      <c r="C20" s="4" t="inlineStr">
        <is>
          <t xml:space="preserve"> </t>
        </is>
      </c>
      <c r="D20" s="4" t="inlineStr">
        <is>
          <t xml:space="preserve"> </t>
        </is>
      </c>
    </row>
    <row r="21">
      <c r="A21" s="4" t="inlineStr">
        <is>
          <t>Service cost</t>
        </is>
      </c>
      <c r="B21" s="6" t="n">
        <v>33</v>
      </c>
      <c r="C21" s="6" t="n">
        <v>52</v>
      </c>
      <c r="D21" s="6" t="n">
        <v>67</v>
      </c>
    </row>
    <row r="22">
      <c r="A22" s="4" t="inlineStr">
        <is>
          <t>Interest cost</t>
        </is>
      </c>
      <c r="B22" s="6" t="n">
        <v>65</v>
      </c>
      <c r="C22" s="6" t="n">
        <v>51</v>
      </c>
      <c r="D22" s="6" t="n">
        <v>54</v>
      </c>
    </row>
    <row r="23">
      <c r="A23" s="4" t="inlineStr">
        <is>
          <t>Amortization of prior service cost</t>
        </is>
      </c>
      <c r="B23" s="6" t="n">
        <v>-76</v>
      </c>
      <c r="C23" s="6" t="n">
        <v>-76</v>
      </c>
      <c r="D23" s="6" t="n">
        <v>-76</v>
      </c>
    </row>
    <row r="24">
      <c r="A24" s="4" t="inlineStr">
        <is>
          <t>Net loss (gain) recognition</t>
        </is>
      </c>
      <c r="B24" s="6" t="n">
        <v>-160</v>
      </c>
      <c r="C24" s="6" t="n">
        <v>-84</v>
      </c>
      <c r="D24" s="6" t="n">
        <v>-20</v>
      </c>
    </row>
    <row r="25">
      <c r="A25" s="4" t="inlineStr">
        <is>
          <t>Net periodic (benefit) cost</t>
        </is>
      </c>
      <c r="B25" s="5" t="n">
        <v>-138</v>
      </c>
      <c r="C25" s="5" t="n">
        <v>-57</v>
      </c>
      <c r="D25" s="5" t="n">
        <v>25</v>
      </c>
    </row>
    <row r="26">
      <c r="A26" s="3" t="inlineStr">
        <is>
          <t>Assumption used to determine net periodic benefit cost:</t>
        </is>
      </c>
      <c r="B26" s="4" t="inlineStr">
        <is>
          <t xml:space="preserve"> </t>
        </is>
      </c>
      <c r="C26" s="4" t="inlineStr">
        <is>
          <t xml:space="preserve"> </t>
        </is>
      </c>
      <c r="D26" s="4" t="inlineStr">
        <is>
          <t xml:space="preserve"> </t>
        </is>
      </c>
    </row>
    <row r="27">
      <c r="A27" s="4" t="inlineStr">
        <is>
          <t>Discount rate for net periodic benefit cost</t>
        </is>
      </c>
      <c r="B27" s="11" t="n">
        <v>0.05</v>
      </c>
      <c r="C27" s="10" t="n">
        <v>0.028</v>
      </c>
      <c r="D27" s="10" t="n">
        <v>0.024</v>
      </c>
    </row>
    <row r="28">
      <c r="A28" s="3" t="inlineStr">
        <is>
          <t>Assumption used to value the Accumulated Postretirement Benefit Obligation (APBO):</t>
        </is>
      </c>
      <c r="B28" s="4" t="inlineStr">
        <is>
          <t xml:space="preserve"> </t>
        </is>
      </c>
      <c r="C28" s="4" t="inlineStr">
        <is>
          <t xml:space="preserve"> </t>
        </is>
      </c>
      <c r="D28" s="4" t="inlineStr">
        <is>
          <t xml:space="preserve"> </t>
        </is>
      </c>
    </row>
    <row r="29">
      <c r="A29" s="4" t="inlineStr">
        <is>
          <t>Discount rate for disclosure obligations</t>
        </is>
      </c>
      <c r="B29" s="10" t="n">
        <v>0.053</v>
      </c>
      <c r="C29" s="11" t="n">
        <v>0.05</v>
      </c>
      <c r="D29" s="10" t="n">
        <v>0.027</v>
      </c>
    </row>
    <row r="30">
      <c r="A30" s="4" t="inlineStr">
        <is>
          <t>Defined Benefit Plan, Net Periodic Benefit Cost (Credit), Interest Cost, Statement of Income or Comprehensive Income [Extensible Enumeration]</t>
        </is>
      </c>
      <c r="B30" s="4" t="inlineStr">
        <is>
          <t>Other Comprehensive (Income) Loss, Defined Benefit Plan, Prior Service Cost (Credit), after Tax</t>
        </is>
      </c>
      <c r="C30" s="4" t="inlineStr">
        <is>
          <t>Other Comprehensive (Income) Loss, Defined Benefit Plan, Prior Service Cost (Credit), after Tax</t>
        </is>
      </c>
      <c r="D30" s="4" t="inlineStr">
        <is>
          <t>Other Comprehensive (Income) Loss, Defined Benefit Plan, Prior Service Cost (Credit), after Tax</t>
        </is>
      </c>
    </row>
    <row r="31">
      <c r="A31" s="4" t="inlineStr">
        <is>
          <t>Defined Benefit Plan, Net Periodic Benefit Cost (Credit) Excluding Service Cost, Statement of Income or Comprehensive Income [Extensible Enumeration]</t>
        </is>
      </c>
      <c r="B31" s="4" t="inlineStr">
        <is>
          <t>Other Comprehensive (Income) Loss, Defined Benefit Plan, Prior Service Cost (Credit), after Tax</t>
        </is>
      </c>
      <c r="C31" s="4" t="inlineStr">
        <is>
          <t>Other Comprehensive (Income) Loss, Defined Benefit Plan, Prior Service Cost (Credit), after Tax</t>
        </is>
      </c>
      <c r="D31" s="4" t="inlineStr">
        <is>
          <t>Other Comprehensive (Income) Loss, Defined Benefit Plan, Prior Service Cost (Credit), after Tax</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OCIATE BENEFIT PLANS - Estimated Future Benefit Payments (Details) $ in Thousands</t>
        </is>
      </c>
      <c r="B1" s="2" t="inlineStr">
        <is>
          <t>Dec. 31, 2023 USD ($)</t>
        </is>
      </c>
    </row>
    <row r="2">
      <c r="A2" s="3" t="inlineStr">
        <is>
          <t>Retirement Benefits [Abstract]</t>
        </is>
      </c>
      <c r="B2" s="4" t="inlineStr">
        <is>
          <t xml:space="preserve"> </t>
        </is>
      </c>
    </row>
    <row r="3">
      <c r="A3" s="4" t="inlineStr">
        <is>
          <t>During 2024</t>
        </is>
      </c>
      <c r="B3" s="5" t="n">
        <v>52</v>
      </c>
    </row>
    <row r="4">
      <c r="A4" s="4" t="inlineStr">
        <is>
          <t>During 2025</t>
        </is>
      </c>
      <c r="B4" s="6" t="n">
        <v>57</v>
      </c>
    </row>
    <row r="5">
      <c r="A5" s="4" t="inlineStr">
        <is>
          <t>During 2026</t>
        </is>
      </c>
      <c r="B5" s="6" t="n">
        <v>60</v>
      </c>
    </row>
    <row r="6">
      <c r="A6" s="4" t="inlineStr">
        <is>
          <t>During 2027</t>
        </is>
      </c>
      <c r="B6" s="6" t="n">
        <v>63</v>
      </c>
    </row>
    <row r="7">
      <c r="A7" s="4" t="inlineStr">
        <is>
          <t>During 2028</t>
        </is>
      </c>
      <c r="B7" s="6" t="n">
        <v>67</v>
      </c>
    </row>
    <row r="8">
      <c r="A8" s="4" t="inlineStr">
        <is>
          <t>During 2029 through 2033</t>
        </is>
      </c>
      <c r="B8" s="6" t="n">
        <v>402</v>
      </c>
    </row>
    <row r="9">
      <c r="A9" s="4" t="inlineStr">
        <is>
          <t>Total</t>
        </is>
      </c>
      <c r="B9" s="5" t="n">
        <v>7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 BENEFIT PLANS - Schedule of Beneficial Pension and Other Postretirement Benefit Plans (Details)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1331</v>
      </c>
      <c r="C4" s="5" t="n">
        <v>2138</v>
      </c>
      <c r="D4" s="5" t="n">
        <v>2288</v>
      </c>
    </row>
    <row r="5">
      <c r="A5" s="4" t="inlineStr">
        <is>
          <t>Service cost</t>
        </is>
      </c>
      <c r="B5" s="6" t="n">
        <v>33</v>
      </c>
      <c r="C5" s="6" t="n">
        <v>52</v>
      </c>
      <c r="D5" s="6" t="n">
        <v>67</v>
      </c>
    </row>
    <row r="6">
      <c r="A6" s="4" t="inlineStr">
        <is>
          <t>Interest cost</t>
        </is>
      </c>
      <c r="B6" s="6" t="n">
        <v>65</v>
      </c>
      <c r="C6" s="6" t="n">
        <v>51</v>
      </c>
      <c r="D6" s="6" t="n">
        <v>54</v>
      </c>
    </row>
    <row r="7">
      <c r="A7" s="4" t="inlineStr">
        <is>
          <t>Actuarial loss (gain)</t>
        </is>
      </c>
      <c r="B7" s="6" t="n">
        <v>-68</v>
      </c>
      <c r="C7" s="6" t="n">
        <v>-833</v>
      </c>
      <c r="D7" s="6" t="n">
        <v>-216</v>
      </c>
    </row>
    <row r="8">
      <c r="A8" s="4" t="inlineStr">
        <is>
          <t>Benefits paid</t>
        </is>
      </c>
      <c r="B8" s="6" t="n">
        <v>-50</v>
      </c>
      <c r="C8" s="6" t="n">
        <v>-77</v>
      </c>
      <c r="D8" s="6" t="n">
        <v>-55</v>
      </c>
    </row>
    <row r="9">
      <c r="A9" s="4" t="inlineStr">
        <is>
          <t>Benefit obligation at end of year</t>
        </is>
      </c>
      <c r="B9" s="6" t="n">
        <v>1311</v>
      </c>
      <c r="C9" s="6" t="n">
        <v>1331</v>
      </c>
      <c r="D9" s="6" t="n">
        <v>2138</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0</v>
      </c>
      <c r="C11" s="6" t="n">
        <v>0</v>
      </c>
      <c r="D11" s="6" t="n">
        <v>0</v>
      </c>
    </row>
    <row r="12">
      <c r="A12" s="4" t="inlineStr">
        <is>
          <t>Employer contributions</t>
        </is>
      </c>
      <c r="B12" s="6" t="n">
        <v>50</v>
      </c>
      <c r="C12" s="6" t="n">
        <v>77</v>
      </c>
      <c r="D12" s="6" t="n">
        <v>55</v>
      </c>
    </row>
    <row r="13">
      <c r="A13" s="4" t="inlineStr">
        <is>
          <t>Benefits paid</t>
        </is>
      </c>
      <c r="B13" s="6" t="n">
        <v>-50</v>
      </c>
      <c r="C13" s="6" t="n">
        <v>-77</v>
      </c>
      <c r="D13" s="6" t="n">
        <v>-55</v>
      </c>
    </row>
    <row r="14">
      <c r="A14" s="4" t="inlineStr">
        <is>
          <t>Fair value of plan assets at end of year</t>
        </is>
      </c>
      <c r="B14" s="6" t="n">
        <v>0</v>
      </c>
      <c r="C14" s="6" t="n">
        <v>0</v>
      </c>
      <c r="D14" s="6" t="n">
        <v>0</v>
      </c>
    </row>
    <row r="15">
      <c r="A15" s="4" t="inlineStr">
        <is>
          <t>Funded (unfunded) status</t>
        </is>
      </c>
      <c r="B15" s="6" t="n">
        <v>-1311</v>
      </c>
      <c r="C15" s="6" t="n">
        <v>-1331</v>
      </c>
      <c r="D15" s="6" t="n">
        <v>-2138</v>
      </c>
    </row>
    <row r="16">
      <c r="A16" s="3" t="inlineStr">
        <is>
          <t>Amounts recognized in accumulated other comprehensive income:</t>
        </is>
      </c>
      <c r="B16" s="4" t="inlineStr">
        <is>
          <t xml:space="preserve"> </t>
        </is>
      </c>
      <c r="C16" s="4" t="inlineStr">
        <is>
          <t xml:space="preserve"> </t>
        </is>
      </c>
      <c r="D16" s="4" t="inlineStr">
        <is>
          <t xml:space="preserve"> </t>
        </is>
      </c>
    </row>
    <row r="17">
      <c r="A17" s="4" t="inlineStr">
        <is>
          <t>Net loss (gain)</t>
        </is>
      </c>
      <c r="B17" s="6" t="n">
        <v>-1263</v>
      </c>
      <c r="C17" s="6" t="n">
        <v>-1625</v>
      </c>
      <c r="D17" s="6" t="n">
        <v>-607</v>
      </c>
    </row>
    <row r="18">
      <c r="A18" s="3" t="inlineStr">
        <is>
          <t>Components of net periodic (benefit) cost:</t>
        </is>
      </c>
      <c r="B18" s="4" t="inlineStr">
        <is>
          <t xml:space="preserve"> </t>
        </is>
      </c>
      <c r="C18" s="4" t="inlineStr">
        <is>
          <t xml:space="preserve"> </t>
        </is>
      </c>
      <c r="D18" s="4" t="inlineStr">
        <is>
          <t xml:space="preserve"> </t>
        </is>
      </c>
    </row>
    <row r="19">
      <c r="A19" s="4" t="inlineStr">
        <is>
          <t>Service cost</t>
        </is>
      </c>
      <c r="B19" s="6" t="n">
        <v>33</v>
      </c>
      <c r="C19" s="6" t="n">
        <v>52</v>
      </c>
      <c r="D19" s="6" t="n">
        <v>67</v>
      </c>
    </row>
    <row r="20">
      <c r="A20" s="4" t="inlineStr">
        <is>
          <t>Interest cost</t>
        </is>
      </c>
      <c r="B20" s="6" t="n">
        <v>65</v>
      </c>
      <c r="C20" s="6" t="n">
        <v>51</v>
      </c>
      <c r="D20" s="6" t="n">
        <v>54</v>
      </c>
    </row>
    <row r="21">
      <c r="A21" s="4" t="inlineStr">
        <is>
          <t>Net loss (gain) recognition</t>
        </is>
      </c>
      <c r="B21" s="6" t="n">
        <v>-160</v>
      </c>
      <c r="C21" s="6" t="n">
        <v>-84</v>
      </c>
      <c r="D21" s="6" t="n">
        <v>-20</v>
      </c>
    </row>
    <row r="22">
      <c r="A22" s="4" t="inlineStr">
        <is>
          <t>Net periodic (benefit) cost</t>
        </is>
      </c>
      <c r="B22" s="6" t="n">
        <v>-138</v>
      </c>
      <c r="C22" s="6" t="n">
        <v>-57</v>
      </c>
      <c r="D22" s="6" t="n">
        <v>25</v>
      </c>
    </row>
    <row r="23">
      <c r="A23" s="4" t="inlineStr">
        <is>
          <t>Beneficial | Pension Benefits</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at beginning of year</t>
        </is>
      </c>
      <c r="B25" s="6" t="n">
        <v>75151</v>
      </c>
      <c r="C25" s="6" t="n">
        <v>104695</v>
      </c>
      <c r="D25" s="6" t="n">
        <v>112283</v>
      </c>
    </row>
    <row r="26">
      <c r="A26" s="4" t="inlineStr">
        <is>
          <t>Service cost</t>
        </is>
      </c>
      <c r="B26" s="6" t="n">
        <v>0</v>
      </c>
      <c r="C26" s="6" t="n">
        <v>0</v>
      </c>
      <c r="D26" s="6" t="n">
        <v>0</v>
      </c>
    </row>
    <row r="27">
      <c r="A27" s="4" t="inlineStr">
        <is>
          <t>Interest cost</t>
        </is>
      </c>
      <c r="B27" s="6" t="n">
        <v>3700</v>
      </c>
      <c r="C27" s="6" t="n">
        <v>2425</v>
      </c>
      <c r="D27" s="6" t="n">
        <v>2100</v>
      </c>
    </row>
    <row r="28">
      <c r="A28" s="4" t="inlineStr">
        <is>
          <t>Plan participants' contributions</t>
        </is>
      </c>
      <c r="B28" s="6" t="n">
        <v>0</v>
      </c>
      <c r="C28" s="6" t="n">
        <v>0</v>
      </c>
      <c r="D28" s="6" t="n">
        <v>0</v>
      </c>
    </row>
    <row r="29">
      <c r="A29" s="4" t="inlineStr">
        <is>
          <t>Amendments</t>
        </is>
      </c>
      <c r="B29" s="6" t="n">
        <v>0</v>
      </c>
      <c r="C29" s="6" t="n">
        <v>0</v>
      </c>
      <c r="D29" s="6" t="n">
        <v>-83</v>
      </c>
    </row>
    <row r="30">
      <c r="A30" s="4" t="inlineStr">
        <is>
          <t>Actuarial loss (gain)</t>
        </is>
      </c>
      <c r="B30" s="6" t="n">
        <v>1604</v>
      </c>
      <c r="C30" s="6" t="n">
        <v>-26233</v>
      </c>
      <c r="D30" s="6" t="n">
        <v>-4420</v>
      </c>
    </row>
    <row r="31">
      <c r="A31" s="4" t="inlineStr">
        <is>
          <t>Benefits paid</t>
        </is>
      </c>
      <c r="B31" s="6" t="n">
        <v>-4336</v>
      </c>
      <c r="C31" s="6" t="n">
        <v>-5736</v>
      </c>
      <c r="D31" s="6" t="n">
        <v>-5185</v>
      </c>
    </row>
    <row r="32">
      <c r="A32" s="4" t="inlineStr">
        <is>
          <t>Benefit obligation at end of year</t>
        </is>
      </c>
      <c r="B32" s="6" t="n">
        <v>76119</v>
      </c>
      <c r="C32" s="6" t="n">
        <v>75151</v>
      </c>
      <c r="D32" s="6" t="n">
        <v>104695</v>
      </c>
    </row>
    <row r="33">
      <c r="A33" s="3" t="inlineStr">
        <is>
          <t>Change in plan assets:</t>
        </is>
      </c>
      <c r="B33" s="4" t="inlineStr">
        <is>
          <t xml:space="preserve"> </t>
        </is>
      </c>
      <c r="C33" s="4" t="inlineStr">
        <is>
          <t xml:space="preserve"> </t>
        </is>
      </c>
      <c r="D33" s="4" t="inlineStr">
        <is>
          <t xml:space="preserve"> </t>
        </is>
      </c>
    </row>
    <row r="34">
      <c r="A34" s="4" t="inlineStr">
        <is>
          <t>Fair value of plan assets at beginning of year</t>
        </is>
      </c>
      <c r="B34" s="6" t="n">
        <v>79287</v>
      </c>
      <c r="C34" s="6" t="n">
        <v>108242</v>
      </c>
      <c r="D34" s="6" t="n">
        <v>111129</v>
      </c>
    </row>
    <row r="35">
      <c r="A35" s="4" t="inlineStr">
        <is>
          <t>Actual return on Plan Assets</t>
        </is>
      </c>
      <c r="B35" s="6" t="n">
        <v>7499</v>
      </c>
      <c r="C35" s="6" t="n">
        <v>-22867</v>
      </c>
      <c r="D35" s="6" t="n">
        <v>2734</v>
      </c>
    </row>
    <row r="36">
      <c r="A36" s="4" t="inlineStr">
        <is>
          <t>Employer contributions</t>
        </is>
      </c>
      <c r="B36" s="6" t="n">
        <v>240</v>
      </c>
      <c r="C36" s="6" t="n">
        <v>225</v>
      </c>
      <c r="D36" s="6" t="n">
        <v>308</v>
      </c>
    </row>
    <row r="37">
      <c r="A37" s="4" t="inlineStr">
        <is>
          <t>Participants' contributions</t>
        </is>
      </c>
      <c r="B37" s="6" t="n">
        <v>0</v>
      </c>
      <c r="C37" s="6" t="n">
        <v>0</v>
      </c>
      <c r="D37" s="6" t="n">
        <v>0</v>
      </c>
    </row>
    <row r="38">
      <c r="A38" s="4" t="inlineStr">
        <is>
          <t>Settlements</t>
        </is>
      </c>
      <c r="B38" s="6" t="n">
        <v>0</v>
      </c>
      <c r="C38" s="6" t="n">
        <v>0</v>
      </c>
      <c r="D38" s="6" t="n">
        <v>-83</v>
      </c>
    </row>
    <row r="39">
      <c r="A39" s="4" t="inlineStr">
        <is>
          <t>Benefits paid</t>
        </is>
      </c>
      <c r="B39" s="6" t="n">
        <v>-4336</v>
      </c>
      <c r="C39" s="6" t="n">
        <v>-5736</v>
      </c>
      <c r="D39" s="6" t="n">
        <v>-5185</v>
      </c>
    </row>
    <row r="40">
      <c r="A40" s="4" t="inlineStr">
        <is>
          <t>Administrative expenses</t>
        </is>
      </c>
      <c r="B40" s="6" t="n">
        <v>-600</v>
      </c>
      <c r="C40" s="6" t="n">
        <v>-577</v>
      </c>
      <c r="D40" s="6" t="n">
        <v>-661</v>
      </c>
    </row>
    <row r="41">
      <c r="A41" s="4" t="inlineStr">
        <is>
          <t>Fair value of plan assets at end of year</t>
        </is>
      </c>
      <c r="B41" s="6" t="n">
        <v>82090</v>
      </c>
      <c r="C41" s="6" t="n">
        <v>79287</v>
      </c>
      <c r="D41" s="6" t="n">
        <v>108242</v>
      </c>
    </row>
    <row r="42">
      <c r="A42" s="4" t="inlineStr">
        <is>
          <t>Funded (unfunded) status</t>
        </is>
      </c>
      <c r="B42" s="6" t="n">
        <v>5971</v>
      </c>
      <c r="C42" s="6" t="n">
        <v>4136</v>
      </c>
      <c r="D42" s="6" t="n">
        <v>3547</v>
      </c>
    </row>
    <row r="43">
      <c r="A43" s="3" t="inlineStr">
        <is>
          <t>Amounts recognized in accumulated other comprehensive income:</t>
        </is>
      </c>
      <c r="B43" s="4" t="inlineStr">
        <is>
          <t xml:space="preserve"> </t>
        </is>
      </c>
      <c r="C43" s="4" t="inlineStr">
        <is>
          <t xml:space="preserve"> </t>
        </is>
      </c>
      <c r="D43" s="4" t="inlineStr">
        <is>
          <t xml:space="preserve"> </t>
        </is>
      </c>
    </row>
    <row r="44">
      <c r="A44" s="4" t="inlineStr">
        <is>
          <t>Net loss (gain)</t>
        </is>
      </c>
      <c r="B44" s="6" t="n">
        <v>9920</v>
      </c>
      <c r="C44" s="6" t="n">
        <v>10658</v>
      </c>
      <c r="D44" s="6" t="n">
        <v>6882</v>
      </c>
    </row>
    <row r="45">
      <c r="A45" s="3" t="inlineStr">
        <is>
          <t>Components of net periodic (benefit) cost:</t>
        </is>
      </c>
      <c r="B45" s="4" t="inlineStr">
        <is>
          <t xml:space="preserve"> </t>
        </is>
      </c>
      <c r="C45" s="4" t="inlineStr">
        <is>
          <t xml:space="preserve"> </t>
        </is>
      </c>
      <c r="D45" s="4" t="inlineStr">
        <is>
          <t xml:space="preserve"> </t>
        </is>
      </c>
    </row>
    <row r="46">
      <c r="A46" s="4" t="inlineStr">
        <is>
          <t>Service cost</t>
        </is>
      </c>
      <c r="B46" s="6" t="n">
        <v>0</v>
      </c>
      <c r="C46" s="6" t="n">
        <v>0</v>
      </c>
      <c r="D46" s="6" t="n">
        <v>0</v>
      </c>
    </row>
    <row r="47">
      <c r="A47" s="4" t="inlineStr">
        <is>
          <t>Interest cost</t>
        </is>
      </c>
      <c r="B47" s="6" t="n">
        <v>3700</v>
      </c>
      <c r="C47" s="6" t="n">
        <v>2425</v>
      </c>
      <c r="D47" s="6" t="n">
        <v>2100</v>
      </c>
    </row>
    <row r="48">
      <c r="A48" s="4" t="inlineStr">
        <is>
          <t>Expected return on plan assets</t>
        </is>
      </c>
      <c r="B48" s="6" t="n">
        <v>-4793</v>
      </c>
      <c r="C48" s="6" t="n">
        <v>-6586</v>
      </c>
      <c r="D48" s="6" t="n">
        <v>-6783</v>
      </c>
    </row>
    <row r="49">
      <c r="A49" s="4" t="inlineStr">
        <is>
          <t>Net loss (gain) recognition</t>
        </is>
      </c>
      <c r="B49" s="6" t="n">
        <v>281</v>
      </c>
      <c r="C49" s="6" t="n">
        <v>16</v>
      </c>
      <c r="D49" s="6" t="n">
        <v>27</v>
      </c>
    </row>
    <row r="50">
      <c r="A50" s="4" t="inlineStr">
        <is>
          <t>Net periodic (benefit) cost</t>
        </is>
      </c>
      <c r="B50" s="6" t="n">
        <v>-812</v>
      </c>
      <c r="C50" s="6" t="n">
        <v>-4145</v>
      </c>
      <c r="D50" s="6" t="n">
        <v>-4656</v>
      </c>
    </row>
    <row r="51">
      <c r="A51" s="4" t="inlineStr">
        <is>
          <t>Beneficial | Other Postretirement Benefits</t>
        </is>
      </c>
      <c r="B51" s="4" t="inlineStr">
        <is>
          <t xml:space="preserve"> </t>
        </is>
      </c>
      <c r="C51" s="4" t="inlineStr">
        <is>
          <t xml:space="preserve"> </t>
        </is>
      </c>
      <c r="D51" s="4" t="inlineStr">
        <is>
          <t xml:space="preserve"> </t>
        </is>
      </c>
    </row>
    <row r="52">
      <c r="A52" s="3" t="inlineStr">
        <is>
          <t>Change in benefit obligation:</t>
        </is>
      </c>
      <c r="B52" s="4" t="inlineStr">
        <is>
          <t xml:space="preserve"> </t>
        </is>
      </c>
      <c r="C52" s="4" t="inlineStr">
        <is>
          <t xml:space="preserve"> </t>
        </is>
      </c>
      <c r="D52" s="4" t="inlineStr">
        <is>
          <t xml:space="preserve"> </t>
        </is>
      </c>
    </row>
    <row r="53">
      <c r="A53" s="4" t="inlineStr">
        <is>
          <t>Benefit obligation at beginning of year</t>
        </is>
      </c>
      <c r="B53" s="6" t="n">
        <v>13894</v>
      </c>
      <c r="C53" s="6" t="n">
        <v>18105</v>
      </c>
      <c r="D53" s="6" t="n">
        <v>19302</v>
      </c>
    </row>
    <row r="54">
      <c r="A54" s="4" t="inlineStr">
        <is>
          <t>Service cost</t>
        </is>
      </c>
      <c r="B54" s="6" t="n">
        <v>14</v>
      </c>
      <c r="C54" s="6" t="n">
        <v>33</v>
      </c>
      <c r="D54" s="6" t="n">
        <v>39</v>
      </c>
    </row>
    <row r="55">
      <c r="A55" s="4" t="inlineStr">
        <is>
          <t>Interest cost</t>
        </is>
      </c>
      <c r="B55" s="6" t="n">
        <v>659</v>
      </c>
      <c r="C55" s="6" t="n">
        <v>383</v>
      </c>
      <c r="D55" s="6" t="n">
        <v>309</v>
      </c>
    </row>
    <row r="56">
      <c r="A56" s="4" t="inlineStr">
        <is>
          <t>Plan participants' contributions</t>
        </is>
      </c>
      <c r="B56" s="6" t="n">
        <v>63</v>
      </c>
      <c r="C56" s="6" t="n">
        <v>55</v>
      </c>
      <c r="D56" s="6" t="n">
        <v>68</v>
      </c>
    </row>
    <row r="57">
      <c r="A57" s="4" t="inlineStr">
        <is>
          <t>Amendments</t>
        </is>
      </c>
      <c r="B57" s="6" t="n">
        <v>0</v>
      </c>
      <c r="C57" s="6" t="n">
        <v>0</v>
      </c>
      <c r="D57" s="6" t="n">
        <v>0</v>
      </c>
    </row>
    <row r="58">
      <c r="A58" s="4" t="inlineStr">
        <is>
          <t>Actuarial loss (gain)</t>
        </is>
      </c>
      <c r="B58" s="6" t="n">
        <v>256</v>
      </c>
      <c r="C58" s="6" t="n">
        <v>-3346</v>
      </c>
      <c r="D58" s="6" t="n">
        <v>-442</v>
      </c>
    </row>
    <row r="59">
      <c r="A59" s="4" t="inlineStr">
        <is>
          <t>Benefits paid</t>
        </is>
      </c>
      <c r="B59" s="6" t="n">
        <v>-1415</v>
      </c>
      <c r="C59" s="6" t="n">
        <v>-1336</v>
      </c>
      <c r="D59" s="6" t="n">
        <v>-1171</v>
      </c>
    </row>
    <row r="60">
      <c r="A60" s="4" t="inlineStr">
        <is>
          <t>Benefit obligation at end of year</t>
        </is>
      </c>
      <c r="B60" s="6" t="n">
        <v>13471</v>
      </c>
      <c r="C60" s="6" t="n">
        <v>13894</v>
      </c>
      <c r="D60" s="6" t="n">
        <v>18105</v>
      </c>
    </row>
    <row r="61">
      <c r="A61" s="3" t="inlineStr">
        <is>
          <t>Change in plan assets:</t>
        </is>
      </c>
      <c r="B61" s="4" t="inlineStr">
        <is>
          <t xml:space="preserve"> </t>
        </is>
      </c>
      <c r="C61" s="4" t="inlineStr">
        <is>
          <t xml:space="preserve"> </t>
        </is>
      </c>
      <c r="D61" s="4" t="inlineStr">
        <is>
          <t xml:space="preserve"> </t>
        </is>
      </c>
    </row>
    <row r="62">
      <c r="A62" s="4" t="inlineStr">
        <is>
          <t>Fair value of plan assets at beginning of year</t>
        </is>
      </c>
      <c r="B62" s="6" t="n">
        <v>0</v>
      </c>
      <c r="C62" s="6" t="n">
        <v>0</v>
      </c>
      <c r="D62" s="6" t="n">
        <v>0</v>
      </c>
    </row>
    <row r="63">
      <c r="A63" s="4" t="inlineStr">
        <is>
          <t>Actual return on Plan Assets</t>
        </is>
      </c>
      <c r="B63" s="6" t="n">
        <v>0</v>
      </c>
      <c r="C63" s="6" t="n">
        <v>0</v>
      </c>
      <c r="D63" s="6" t="n">
        <v>0</v>
      </c>
    </row>
    <row r="64">
      <c r="A64" s="4" t="inlineStr">
        <is>
          <t>Employer contributions</t>
        </is>
      </c>
      <c r="B64" s="6" t="n">
        <v>1352</v>
      </c>
      <c r="C64" s="6" t="n">
        <v>1281</v>
      </c>
      <c r="D64" s="6" t="n">
        <v>1103</v>
      </c>
    </row>
    <row r="65">
      <c r="A65" s="4" t="inlineStr">
        <is>
          <t>Participants' contributions</t>
        </is>
      </c>
      <c r="B65" s="6" t="n">
        <v>63</v>
      </c>
      <c r="C65" s="6" t="n">
        <v>55</v>
      </c>
      <c r="D65" s="6" t="n">
        <v>68</v>
      </c>
    </row>
    <row r="66">
      <c r="A66" s="4" t="inlineStr">
        <is>
          <t>Settlements</t>
        </is>
      </c>
      <c r="B66" s="6" t="n">
        <v>0</v>
      </c>
      <c r="C66" s="6" t="n">
        <v>0</v>
      </c>
      <c r="D66" s="6" t="n">
        <v>0</v>
      </c>
    </row>
    <row r="67">
      <c r="A67" s="4" t="inlineStr">
        <is>
          <t>Benefits paid</t>
        </is>
      </c>
      <c r="B67" s="6" t="n">
        <v>-1415</v>
      </c>
      <c r="C67" s="6" t="n">
        <v>-1336</v>
      </c>
      <c r="D67" s="6" t="n">
        <v>-1171</v>
      </c>
    </row>
    <row r="68">
      <c r="A68" s="4" t="inlineStr">
        <is>
          <t>Administrative expenses</t>
        </is>
      </c>
      <c r="B68" s="6" t="n">
        <v>0</v>
      </c>
      <c r="C68" s="6" t="n">
        <v>0</v>
      </c>
      <c r="D68" s="6" t="n">
        <v>0</v>
      </c>
    </row>
    <row r="69">
      <c r="A69" s="4" t="inlineStr">
        <is>
          <t>Fair value of plan assets at end of year</t>
        </is>
      </c>
      <c r="B69" s="6" t="n">
        <v>0</v>
      </c>
      <c r="C69" s="6" t="n">
        <v>0</v>
      </c>
      <c r="D69" s="6" t="n">
        <v>0</v>
      </c>
    </row>
    <row r="70">
      <c r="A70" s="4" t="inlineStr">
        <is>
          <t>Funded (unfunded) status</t>
        </is>
      </c>
      <c r="B70" s="6" t="n">
        <v>-13471</v>
      </c>
      <c r="C70" s="6" t="n">
        <v>-13894</v>
      </c>
      <c r="D70" s="6" t="n">
        <v>-18105</v>
      </c>
    </row>
    <row r="71">
      <c r="A71" s="3" t="inlineStr">
        <is>
          <t>Amounts recognized in accumulated other comprehensive income:</t>
        </is>
      </c>
      <c r="B71" s="4" t="inlineStr">
        <is>
          <t xml:space="preserve"> </t>
        </is>
      </c>
      <c r="C71" s="4" t="inlineStr">
        <is>
          <t xml:space="preserve"> </t>
        </is>
      </c>
      <c r="D71" s="4" t="inlineStr">
        <is>
          <t xml:space="preserve"> </t>
        </is>
      </c>
    </row>
    <row r="72">
      <c r="A72" s="4" t="inlineStr">
        <is>
          <t>Net loss (gain)</t>
        </is>
      </c>
      <c r="B72" s="6" t="n">
        <v>-2612</v>
      </c>
      <c r="C72" s="6" t="n">
        <v>-3259</v>
      </c>
      <c r="D72" s="6" t="n">
        <v>87</v>
      </c>
    </row>
    <row r="73">
      <c r="A73" s="3" t="inlineStr">
        <is>
          <t>Components of net periodic (benefit) cost:</t>
        </is>
      </c>
      <c r="B73" s="4" t="inlineStr">
        <is>
          <t xml:space="preserve"> </t>
        </is>
      </c>
      <c r="C73" s="4" t="inlineStr">
        <is>
          <t xml:space="preserve"> </t>
        </is>
      </c>
      <c r="D73" s="4" t="inlineStr">
        <is>
          <t xml:space="preserve"> </t>
        </is>
      </c>
    </row>
    <row r="74">
      <c r="A74" s="4" t="inlineStr">
        <is>
          <t>Service cost</t>
        </is>
      </c>
      <c r="B74" s="6" t="n">
        <v>14</v>
      </c>
      <c r="C74" s="6" t="n">
        <v>33</v>
      </c>
      <c r="D74" s="6" t="n">
        <v>39</v>
      </c>
    </row>
    <row r="75">
      <c r="A75" s="4" t="inlineStr">
        <is>
          <t>Interest cost</t>
        </is>
      </c>
      <c r="B75" s="6" t="n">
        <v>659</v>
      </c>
      <c r="C75" s="6" t="n">
        <v>383</v>
      </c>
      <c r="D75" s="6" t="n">
        <v>309</v>
      </c>
    </row>
    <row r="76">
      <c r="A76" s="4" t="inlineStr">
        <is>
          <t>Expected return on plan assets</t>
        </is>
      </c>
      <c r="B76" s="6" t="n">
        <v>0</v>
      </c>
      <c r="C76" s="6" t="n">
        <v>0</v>
      </c>
      <c r="D76" s="6" t="n">
        <v>0</v>
      </c>
    </row>
    <row r="77">
      <c r="A77" s="4" t="inlineStr">
        <is>
          <t>Net loss (gain) recognition</t>
        </is>
      </c>
      <c r="B77" s="6" t="n">
        <v>-392</v>
      </c>
      <c r="C77" s="6" t="n">
        <v>0</v>
      </c>
      <c r="D77" s="6" t="n">
        <v>-11</v>
      </c>
    </row>
    <row r="78">
      <c r="A78" s="4" t="inlineStr">
        <is>
          <t>Net periodic (benefit) cost</t>
        </is>
      </c>
      <c r="B78" s="5" t="n">
        <v>281</v>
      </c>
      <c r="C78" s="5" t="n">
        <v>416</v>
      </c>
      <c r="D78" s="5" t="n">
        <v>33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SSOCIATE BENEFIT PLANS - Significant Assumptions (Detail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for net periodic benefit cost</t>
        </is>
      </c>
      <c r="B4" s="11" t="n">
        <v>0.05</v>
      </c>
      <c r="C4" s="10" t="n">
        <v>0.028</v>
      </c>
      <c r="D4" s="10" t="n">
        <v>0.024</v>
      </c>
    </row>
    <row r="5">
      <c r="A5" s="4" t="inlineStr">
        <is>
          <t>Discount rate for disclosure obligations</t>
        </is>
      </c>
      <c r="B5" s="10" t="n">
        <v>0.053</v>
      </c>
      <c r="C5" s="11" t="n">
        <v>0.05</v>
      </c>
      <c r="D5" s="10" t="n">
        <v>0.027</v>
      </c>
    </row>
    <row r="6">
      <c r="A6" s="4" t="inlineStr">
        <is>
          <t>Pension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 for net periodic benefit cost</t>
        </is>
      </c>
      <c r="B8" s="10" t="n">
        <v>0.0524</v>
      </c>
      <c r="C8" s="10" t="n">
        <v>0.0282</v>
      </c>
      <c r="D8" s="10" t="n">
        <v>0.025</v>
      </c>
    </row>
    <row r="9">
      <c r="A9" s="4" t="inlineStr">
        <is>
          <t>Expected return on plan assets</t>
        </is>
      </c>
      <c r="B9" s="10" t="n">
        <v>0.0625</v>
      </c>
      <c r="C9" s="10" t="n">
        <v>0.0625</v>
      </c>
      <c r="D9" s="10" t="n">
        <v>0.0625</v>
      </c>
    </row>
    <row r="10">
      <c r="A10" s="4" t="inlineStr">
        <is>
          <t>Discount rate for disclosure obligations</t>
        </is>
      </c>
      <c r="B10" s="10" t="n">
        <v>0.0501</v>
      </c>
      <c r="C10" s="10" t="n">
        <v>0.0524</v>
      </c>
      <c r="D10" s="10" t="n">
        <v>0.0282</v>
      </c>
    </row>
    <row r="11">
      <c r="A11" s="4" t="inlineStr">
        <is>
          <t>Other Postretirement Benefits | FMS Other Postretiremen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 for net periodic benefit cost</t>
        </is>
      </c>
      <c r="B13" s="10" t="n">
        <v>0.0493</v>
      </c>
      <c r="C13" s="10" t="n">
        <v>0.0207</v>
      </c>
      <c r="D13" s="10" t="n">
        <v>0.0147</v>
      </c>
    </row>
    <row r="14">
      <c r="A14" s="4" t="inlineStr">
        <is>
          <t>Discount rate for disclosure obligations</t>
        </is>
      </c>
      <c r="B14" s="10" t="n">
        <v>0.0473</v>
      </c>
      <c r="C14" s="10" t="n">
        <v>0.0493</v>
      </c>
      <c r="D14" s="10" t="n">
        <v>0.0207</v>
      </c>
    </row>
    <row r="15">
      <c r="A15" s="4" t="inlineStr">
        <is>
          <t>Other Postretirement Benefits | Split-Dollar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for net periodic benefit cost</t>
        </is>
      </c>
      <c r="B17" s="10" t="n">
        <v>0.0492</v>
      </c>
      <c r="C17" s="10" t="n">
        <v>0.0205</v>
      </c>
      <c r="D17" s="10" t="n">
        <v>0.0144</v>
      </c>
    </row>
    <row r="18">
      <c r="A18" s="4" t="inlineStr">
        <is>
          <t>Discount rate for disclosure obligations</t>
        </is>
      </c>
      <c r="B18" s="10" t="n">
        <v>0.0473</v>
      </c>
      <c r="C18" s="10" t="n">
        <v>0.0492</v>
      </c>
      <c r="D18" s="10" t="n">
        <v>0.0204</v>
      </c>
    </row>
    <row r="19">
      <c r="A19" s="4" t="inlineStr">
        <is>
          <t>Other Postretirement Benefits | Beneficial</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 for net periodic benefit cost</t>
        </is>
      </c>
      <c r="B21" s="10" t="n">
        <v>0.0518</v>
      </c>
      <c r="C21" s="10" t="n">
        <v>0.0269</v>
      </c>
      <c r="D21" s="10" t="n">
        <v>0.0232</v>
      </c>
    </row>
    <row r="22">
      <c r="A22" s="4" t="inlineStr">
        <is>
          <t>Discount rate for disclosure obligations</t>
        </is>
      </c>
      <c r="B22" s="10" t="n">
        <v>0.0496</v>
      </c>
      <c r="C22" s="10" t="n">
        <v>0.0518</v>
      </c>
      <c r="D22" s="10" t="n">
        <v>0.02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SSOCIATE BENEFIT PLANS - Estimated Future Benefit Payments (Details) $ in Thousands</t>
        </is>
      </c>
      <c r="B1" s="2" t="inlineStr">
        <is>
          <t>Dec. 31, 2023 USD ($)</t>
        </is>
      </c>
    </row>
    <row r="2">
      <c r="A2" s="3" t="inlineStr">
        <is>
          <t>Defined Benefit Plan Disclosure [Line Items]</t>
        </is>
      </c>
      <c r="B2" s="4" t="inlineStr">
        <is>
          <t xml:space="preserve"> </t>
        </is>
      </c>
    </row>
    <row r="3">
      <c r="A3" s="4" t="inlineStr">
        <is>
          <t>During 2024</t>
        </is>
      </c>
      <c r="B3" s="5" t="n">
        <v>52</v>
      </c>
    </row>
    <row r="4">
      <c r="A4" s="4" t="inlineStr">
        <is>
          <t>During 2025</t>
        </is>
      </c>
      <c r="B4" s="6" t="n">
        <v>57</v>
      </c>
    </row>
    <row r="5">
      <c r="A5" s="4" t="inlineStr">
        <is>
          <t>During 2026</t>
        </is>
      </c>
      <c r="B5" s="6" t="n">
        <v>60</v>
      </c>
    </row>
    <row r="6">
      <c r="A6" s="4" t="inlineStr">
        <is>
          <t>During 2027</t>
        </is>
      </c>
      <c r="B6" s="6" t="n">
        <v>63</v>
      </c>
    </row>
    <row r="7">
      <c r="A7" s="4" t="inlineStr">
        <is>
          <t>During 2028</t>
        </is>
      </c>
      <c r="B7" s="6" t="n">
        <v>67</v>
      </c>
    </row>
    <row r="8">
      <c r="A8" s="4" t="inlineStr">
        <is>
          <t>During 2029 through 2033</t>
        </is>
      </c>
      <c r="B8" s="6" t="n">
        <v>402</v>
      </c>
    </row>
    <row r="9">
      <c r="A9" s="4" t="inlineStr">
        <is>
          <t>Total</t>
        </is>
      </c>
      <c r="B9" s="6" t="n">
        <v>701</v>
      </c>
    </row>
    <row r="10">
      <c r="A10" s="4" t="inlineStr">
        <is>
          <t>Beneficial | Pension Benefits</t>
        </is>
      </c>
      <c r="B10" s="4" t="inlineStr">
        <is>
          <t xml:space="preserve"> </t>
        </is>
      </c>
    </row>
    <row r="11">
      <c r="A11" s="3" t="inlineStr">
        <is>
          <t>Defined Benefit Plan Disclosure [Line Items]</t>
        </is>
      </c>
      <c r="B11" s="4" t="inlineStr">
        <is>
          <t xml:space="preserve"> </t>
        </is>
      </c>
    </row>
    <row r="12">
      <c r="A12" s="4" t="inlineStr">
        <is>
          <t>During 2024</t>
        </is>
      </c>
      <c r="B12" s="6" t="n">
        <v>5999</v>
      </c>
    </row>
    <row r="13">
      <c r="A13" s="4" t="inlineStr">
        <is>
          <t>During 2025</t>
        </is>
      </c>
      <c r="B13" s="6" t="n">
        <v>4794</v>
      </c>
    </row>
    <row r="14">
      <c r="A14" s="4" t="inlineStr">
        <is>
          <t>During 2026</t>
        </is>
      </c>
      <c r="B14" s="6" t="n">
        <v>5354</v>
      </c>
    </row>
    <row r="15">
      <c r="A15" s="4" t="inlineStr">
        <is>
          <t>During 2027</t>
        </is>
      </c>
      <c r="B15" s="6" t="n">
        <v>5707</v>
      </c>
    </row>
    <row r="16">
      <c r="A16" s="4" t="inlineStr">
        <is>
          <t>During 2028</t>
        </is>
      </c>
      <c r="B16" s="6" t="n">
        <v>5038</v>
      </c>
    </row>
    <row r="17">
      <c r="A17" s="4" t="inlineStr">
        <is>
          <t>During 2029 through 2033</t>
        </is>
      </c>
      <c r="B17" s="6" t="n">
        <v>26480</v>
      </c>
    </row>
    <row r="18">
      <c r="A18" s="4" t="inlineStr">
        <is>
          <t>Total</t>
        </is>
      </c>
      <c r="B18" s="6" t="n">
        <v>53372</v>
      </c>
    </row>
    <row r="19">
      <c r="A19" s="4" t="inlineStr">
        <is>
          <t>Beneficial | Other Postretirement Benefits</t>
        </is>
      </c>
      <c r="B19" s="4" t="inlineStr">
        <is>
          <t xml:space="preserve"> </t>
        </is>
      </c>
    </row>
    <row r="20">
      <c r="A20" s="3" t="inlineStr">
        <is>
          <t>Defined Benefit Plan Disclosure [Line Items]</t>
        </is>
      </c>
      <c r="B20" s="4" t="inlineStr">
        <is>
          <t xml:space="preserve"> </t>
        </is>
      </c>
    </row>
    <row r="21">
      <c r="A21" s="4" t="inlineStr">
        <is>
          <t>During 2024</t>
        </is>
      </c>
      <c r="B21" s="6" t="n">
        <v>1079</v>
      </c>
    </row>
    <row r="22">
      <c r="A22" s="4" t="inlineStr">
        <is>
          <t>During 2025</t>
        </is>
      </c>
      <c r="B22" s="6" t="n">
        <v>1134</v>
      </c>
    </row>
    <row r="23">
      <c r="A23" s="4" t="inlineStr">
        <is>
          <t>During 2026</t>
        </is>
      </c>
      <c r="B23" s="6" t="n">
        <v>1150</v>
      </c>
    </row>
    <row r="24">
      <c r="A24" s="4" t="inlineStr">
        <is>
          <t>During 2027</t>
        </is>
      </c>
      <c r="B24" s="6" t="n">
        <v>1147</v>
      </c>
    </row>
    <row r="25">
      <c r="A25" s="4" t="inlineStr">
        <is>
          <t>During 2028</t>
        </is>
      </c>
      <c r="B25" s="6" t="n">
        <v>1139</v>
      </c>
    </row>
    <row r="26">
      <c r="A26" s="4" t="inlineStr">
        <is>
          <t>During 2029 through 2033</t>
        </is>
      </c>
      <c r="B26" s="6" t="n">
        <v>5176</v>
      </c>
    </row>
    <row r="27">
      <c r="A27" s="4" t="inlineStr">
        <is>
          <t>Total</t>
        </is>
      </c>
      <c r="B27" s="5" t="n">
        <v>108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OCIATE BENEFIT PLANS - Fair Value Weighted Average Asset Allocations (Details) - USD ($) $ in Thousands</t>
        </is>
      </c>
      <c r="B1" s="2" t="inlineStr">
        <is>
          <t>Dec. 31, 2023</t>
        </is>
      </c>
      <c r="C1" s="2" t="inlineStr">
        <is>
          <t>Dec. 31, 2022</t>
        </is>
      </c>
      <c r="D1" s="2" t="inlineStr">
        <is>
          <t>Dec. 31, 2021</t>
        </is>
      </c>
      <c r="E1" s="2" t="inlineStr">
        <is>
          <t>Dec. 31,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Defined benefit plan fair value of assets</t>
        </is>
      </c>
      <c r="B3" s="5" t="n">
        <v>0</v>
      </c>
      <c r="C3" s="5" t="n">
        <v>0</v>
      </c>
      <c r="D3" s="5" t="n">
        <v>0</v>
      </c>
      <c r="E3" s="5" t="n">
        <v>0</v>
      </c>
    </row>
    <row r="4">
      <c r="A4" s="4" t="inlineStr">
        <is>
          <t>Asset allocation percent</t>
        </is>
      </c>
      <c r="B4" s="11" t="n">
        <v>1</v>
      </c>
      <c r="C4" s="11" t="n">
        <v>1</v>
      </c>
      <c r="D4" s="4" t="inlineStr">
        <is>
          <t xml:space="preserve"> </t>
        </is>
      </c>
      <c r="E4" s="4" t="inlineStr">
        <is>
          <t xml:space="preserve"> </t>
        </is>
      </c>
    </row>
    <row r="5">
      <c r="A5" s="4" t="inlineStr">
        <is>
          <t>Total</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benefit plan fair value of assets</t>
        </is>
      </c>
      <c r="B7" s="5" t="n">
        <v>82090</v>
      </c>
      <c r="C7" s="5" t="n">
        <v>79287</v>
      </c>
      <c r="D7" s="4" t="inlineStr">
        <is>
          <t xml:space="preserve"> </t>
        </is>
      </c>
      <c r="E7" s="4" t="inlineStr">
        <is>
          <t xml:space="preserve"> </t>
        </is>
      </c>
    </row>
    <row r="8">
      <c r="A8" s="4" t="inlineStr">
        <is>
          <t>Level 1</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benefit plan fair value of assets</t>
        </is>
      </c>
      <c r="B10" s="6" t="n">
        <v>71347</v>
      </c>
      <c r="C10" s="6" t="n">
        <v>62028</v>
      </c>
      <c r="D10" s="4" t="inlineStr">
        <is>
          <t xml:space="preserve"> </t>
        </is>
      </c>
      <c r="E10" s="4" t="inlineStr">
        <is>
          <t xml:space="preserve"> </t>
        </is>
      </c>
    </row>
    <row r="11">
      <c r="A11" s="4" t="inlineStr">
        <is>
          <t>Level 2</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Defined benefit plan fair value of assets</t>
        </is>
      </c>
      <c r="B13" s="6" t="n">
        <v>10743</v>
      </c>
      <c r="C13" s="6" t="n">
        <v>17259</v>
      </c>
      <c r="D13" s="4" t="inlineStr">
        <is>
          <t xml:space="preserve"> </t>
        </is>
      </c>
      <c r="E13" s="4" t="inlineStr">
        <is>
          <t xml:space="preserve"> </t>
        </is>
      </c>
    </row>
    <row r="14">
      <c r="A14" s="4" t="inlineStr">
        <is>
          <t>Level 3</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lan fair value of assets</t>
        </is>
      </c>
      <c r="B16" s="5" t="n">
        <v>0</v>
      </c>
      <c r="C16" s="5" t="n">
        <v>0</v>
      </c>
      <c r="D16" s="4" t="inlineStr">
        <is>
          <t xml:space="preserve"> </t>
        </is>
      </c>
      <c r="E16" s="4" t="inlineStr">
        <is>
          <t xml:space="preserve"> </t>
        </is>
      </c>
    </row>
    <row r="17">
      <c r="A17" s="4" t="inlineStr">
        <is>
          <t>Large cap</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Asset allocation percent</t>
        </is>
      </c>
      <c r="B19" s="10" t="n">
        <v>0.039</v>
      </c>
      <c r="C19" s="10" t="n">
        <v>0.047</v>
      </c>
      <c r="D19" s="4" t="inlineStr">
        <is>
          <t xml:space="preserve"> </t>
        </is>
      </c>
      <c r="E19" s="4" t="inlineStr">
        <is>
          <t xml:space="preserve"> </t>
        </is>
      </c>
    </row>
    <row r="20">
      <c r="A20" s="4" t="inlineStr">
        <is>
          <t>Large cap | Total</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Defined benefit plan fair value of assets</t>
        </is>
      </c>
      <c r="B22" s="5" t="n">
        <v>3215</v>
      </c>
      <c r="C22" s="5" t="n">
        <v>3721</v>
      </c>
      <c r="D22" s="4" t="inlineStr">
        <is>
          <t xml:space="preserve"> </t>
        </is>
      </c>
      <c r="E22" s="4" t="inlineStr">
        <is>
          <t xml:space="preserve"> </t>
        </is>
      </c>
    </row>
    <row r="23">
      <c r="A23" s="4" t="inlineStr">
        <is>
          <t>Large cap | Level 1</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efined benefit plan fair value of assets</t>
        </is>
      </c>
      <c r="B25" s="6" t="n">
        <v>3215</v>
      </c>
      <c r="C25" s="6" t="n">
        <v>3721</v>
      </c>
      <c r="D25" s="4" t="inlineStr">
        <is>
          <t xml:space="preserve"> </t>
        </is>
      </c>
      <c r="E25" s="4" t="inlineStr">
        <is>
          <t xml:space="preserve"> </t>
        </is>
      </c>
    </row>
    <row r="26">
      <c r="A26" s="4" t="inlineStr">
        <is>
          <t>Large cap | Level 2</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ined benefit plan fair value of assets</t>
        </is>
      </c>
      <c r="B28" s="6" t="n">
        <v>0</v>
      </c>
      <c r="C28" s="6" t="n">
        <v>0</v>
      </c>
      <c r="D28" s="4" t="inlineStr">
        <is>
          <t xml:space="preserve"> </t>
        </is>
      </c>
      <c r="E28" s="4" t="inlineStr">
        <is>
          <t xml:space="preserve"> </t>
        </is>
      </c>
    </row>
    <row r="29">
      <c r="A29" s="4" t="inlineStr">
        <is>
          <t>Large cap | Level 3</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Defined benefit plan fair value of assets</t>
        </is>
      </c>
      <c r="B31" s="5" t="n">
        <v>0</v>
      </c>
      <c r="C31" s="5" t="n">
        <v>0</v>
      </c>
      <c r="D31" s="4" t="inlineStr">
        <is>
          <t xml:space="preserve"> </t>
        </is>
      </c>
      <c r="E31" s="4" t="inlineStr">
        <is>
          <t xml:space="preserve"> </t>
        </is>
      </c>
    </row>
    <row r="32">
      <c r="A32" s="4" t="inlineStr">
        <is>
          <t>International</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Asset allocation percent</t>
        </is>
      </c>
      <c r="B34" s="10" t="n">
        <v>0.07099999999999999</v>
      </c>
      <c r="C34" s="10" t="n">
        <v>0.08400000000000001</v>
      </c>
      <c r="D34" s="4" t="inlineStr">
        <is>
          <t xml:space="preserve"> </t>
        </is>
      </c>
      <c r="E34" s="4" t="inlineStr">
        <is>
          <t xml:space="preserve"> </t>
        </is>
      </c>
    </row>
    <row r="35">
      <c r="A35" s="4" t="inlineStr">
        <is>
          <t>International | Total</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Defined benefit plan fair value of assets</t>
        </is>
      </c>
      <c r="B37" s="5" t="n">
        <v>5839</v>
      </c>
      <c r="C37" s="5" t="n">
        <v>6651</v>
      </c>
      <c r="D37" s="4" t="inlineStr">
        <is>
          <t xml:space="preserve"> </t>
        </is>
      </c>
      <c r="E37" s="4" t="inlineStr">
        <is>
          <t xml:space="preserve"> </t>
        </is>
      </c>
    </row>
    <row r="38">
      <c r="A38" s="4" t="inlineStr">
        <is>
          <t>International | Level 1</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Defined benefit plan fair value of assets</t>
        </is>
      </c>
      <c r="B40" s="6" t="n">
        <v>5839</v>
      </c>
      <c r="C40" s="6" t="n">
        <v>6651</v>
      </c>
      <c r="D40" s="4" t="inlineStr">
        <is>
          <t xml:space="preserve"> </t>
        </is>
      </c>
      <c r="E40" s="4" t="inlineStr">
        <is>
          <t xml:space="preserve"> </t>
        </is>
      </c>
    </row>
    <row r="41">
      <c r="A41" s="4" t="inlineStr">
        <is>
          <t>International | Level 2</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Defined benefit plan fair value of assets</t>
        </is>
      </c>
      <c r="B43" s="6" t="n">
        <v>0</v>
      </c>
      <c r="C43" s="6" t="n">
        <v>0</v>
      </c>
      <c r="D43" s="4" t="inlineStr">
        <is>
          <t xml:space="preserve"> </t>
        </is>
      </c>
      <c r="E43" s="4" t="inlineStr">
        <is>
          <t xml:space="preserve"> </t>
        </is>
      </c>
    </row>
    <row r="44">
      <c r="A44" s="4" t="inlineStr">
        <is>
          <t>International | Level 3</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Defined benefit plan fair value of assets</t>
        </is>
      </c>
      <c r="B46" s="5" t="n">
        <v>0</v>
      </c>
      <c r="C46" s="5" t="n">
        <v>0</v>
      </c>
      <c r="D46" s="4" t="inlineStr">
        <is>
          <t xml:space="preserve"> </t>
        </is>
      </c>
      <c r="E46" s="4" t="inlineStr">
        <is>
          <t xml:space="preserve"> </t>
        </is>
      </c>
    </row>
    <row r="47">
      <c r="A47" s="4" t="inlineStr">
        <is>
          <t>Global Managed Volatility</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Asset allocation percent</t>
        </is>
      </c>
      <c r="B49" s="10" t="n">
        <v>0.063</v>
      </c>
      <c r="C49" s="10" t="n">
        <v>0.074</v>
      </c>
      <c r="D49" s="4" t="inlineStr">
        <is>
          <t xml:space="preserve"> </t>
        </is>
      </c>
      <c r="E49" s="4" t="inlineStr">
        <is>
          <t xml:space="preserve"> </t>
        </is>
      </c>
    </row>
    <row r="50">
      <c r="A50" s="4" t="inlineStr">
        <is>
          <t>Global Managed Volatility | Total</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Defined benefit plan fair value of assets</t>
        </is>
      </c>
      <c r="B52" s="5" t="n">
        <v>5177</v>
      </c>
      <c r="C52" s="5" t="n">
        <v>5901</v>
      </c>
      <c r="D52" s="4" t="inlineStr">
        <is>
          <t xml:space="preserve"> </t>
        </is>
      </c>
      <c r="E52" s="4" t="inlineStr">
        <is>
          <t xml:space="preserve"> </t>
        </is>
      </c>
    </row>
    <row r="53">
      <c r="A53" s="4" t="inlineStr">
        <is>
          <t>Global Managed Volatility | Level 1</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Defined benefit plan fair value of assets</t>
        </is>
      </c>
      <c r="B55" s="6" t="n">
        <v>5177</v>
      </c>
      <c r="C55" s="6" t="n">
        <v>5901</v>
      </c>
      <c r="D55" s="4" t="inlineStr">
        <is>
          <t xml:space="preserve"> </t>
        </is>
      </c>
      <c r="E55" s="4" t="inlineStr">
        <is>
          <t xml:space="preserve"> </t>
        </is>
      </c>
    </row>
    <row r="56">
      <c r="A56" s="4" t="inlineStr">
        <is>
          <t>Global Managed Volatility | Level 2</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Defined benefit plan fair value of assets</t>
        </is>
      </c>
      <c r="B58" s="6" t="n">
        <v>0</v>
      </c>
      <c r="C58" s="6" t="n">
        <v>0</v>
      </c>
      <c r="D58" s="4" t="inlineStr">
        <is>
          <t xml:space="preserve"> </t>
        </is>
      </c>
      <c r="E58" s="4" t="inlineStr">
        <is>
          <t xml:space="preserve"> </t>
        </is>
      </c>
    </row>
    <row r="59">
      <c r="A59" s="4" t="inlineStr">
        <is>
          <t>Global Managed Volatility | Level 3</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Defined benefit plan fair value of assets</t>
        </is>
      </c>
      <c r="B61" s="5" t="n">
        <v>0</v>
      </c>
      <c r="C61" s="5" t="n">
        <v>0</v>
      </c>
      <c r="D61" s="4" t="inlineStr">
        <is>
          <t xml:space="preserve"> </t>
        </is>
      </c>
      <c r="E61" s="4" t="inlineStr">
        <is>
          <t xml:space="preserve"> </t>
        </is>
      </c>
    </row>
    <row r="62">
      <c r="A62" s="4" t="inlineStr">
        <is>
          <t>U.S. Managed Volatility</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Asset allocation percent</t>
        </is>
      </c>
      <c r="B64" s="10" t="n">
        <v>0.024</v>
      </c>
      <c r="C64" s="10" t="n">
        <v>0.028</v>
      </c>
      <c r="D64" s="4" t="inlineStr">
        <is>
          <t xml:space="preserve"> </t>
        </is>
      </c>
      <c r="E64" s="4" t="inlineStr">
        <is>
          <t xml:space="preserve"> </t>
        </is>
      </c>
    </row>
    <row r="65">
      <c r="A65" s="4" t="inlineStr">
        <is>
          <t>U.S. Managed Volatility | Total</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Defined benefit plan fair value of assets</t>
        </is>
      </c>
      <c r="B67" s="5" t="n">
        <v>1932</v>
      </c>
      <c r="C67" s="5" t="n">
        <v>2216</v>
      </c>
      <c r="D67" s="4" t="inlineStr">
        <is>
          <t xml:space="preserve"> </t>
        </is>
      </c>
      <c r="E67" s="4" t="inlineStr">
        <is>
          <t xml:space="preserve"> </t>
        </is>
      </c>
    </row>
    <row r="68">
      <c r="A68" s="4" t="inlineStr">
        <is>
          <t>U.S. Managed Volatility | Level 1</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Defined benefit plan fair value of assets</t>
        </is>
      </c>
      <c r="B70" s="6" t="n">
        <v>1932</v>
      </c>
      <c r="C70" s="6" t="n">
        <v>2216</v>
      </c>
      <c r="D70" s="4" t="inlineStr">
        <is>
          <t xml:space="preserve"> </t>
        </is>
      </c>
      <c r="E70" s="4" t="inlineStr">
        <is>
          <t xml:space="preserve"> </t>
        </is>
      </c>
    </row>
    <row r="71">
      <c r="A71" s="4" t="inlineStr">
        <is>
          <t>U.S. Managed Volatility | Level 2</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Defined benefit plan fair value of assets</t>
        </is>
      </c>
      <c r="B73" s="6" t="n">
        <v>0</v>
      </c>
      <c r="C73" s="6" t="n">
        <v>0</v>
      </c>
      <c r="D73" s="4" t="inlineStr">
        <is>
          <t xml:space="preserve"> </t>
        </is>
      </c>
      <c r="E73" s="4" t="inlineStr">
        <is>
          <t xml:space="preserve"> </t>
        </is>
      </c>
    </row>
    <row r="74">
      <c r="A74" s="4" t="inlineStr">
        <is>
          <t>U.S. Managed Volatility | Level 3</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Defined benefit plan fair value of assets</t>
        </is>
      </c>
      <c r="B76" s="5" t="n">
        <v>0</v>
      </c>
      <c r="C76" s="5" t="n">
        <v>0</v>
      </c>
      <c r="D76" s="4" t="inlineStr">
        <is>
          <t xml:space="preserve"> </t>
        </is>
      </c>
      <c r="E76" s="4" t="inlineStr">
        <is>
          <t xml:space="preserve"> </t>
        </is>
      </c>
    </row>
    <row r="77">
      <c r="A77" s="4" t="inlineStr">
        <is>
          <t>Fixed Income</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Asset allocation percent</t>
        </is>
      </c>
      <c r="B79" s="10" t="n">
        <v>0.669</v>
      </c>
      <c r="C79" s="10" t="n">
        <v>0.546</v>
      </c>
      <c r="D79" s="4" t="inlineStr">
        <is>
          <t xml:space="preserve"> </t>
        </is>
      </c>
      <c r="E79" s="4" t="inlineStr">
        <is>
          <t xml:space="preserve"> </t>
        </is>
      </c>
    </row>
    <row r="80">
      <c r="A80" s="4" t="inlineStr">
        <is>
          <t>Fixed Income | Total</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Defined benefit plan fair value of assets</t>
        </is>
      </c>
      <c r="B82" s="5" t="n">
        <v>54878</v>
      </c>
      <c r="C82" s="5" t="n">
        <v>43255</v>
      </c>
      <c r="D82" s="4" t="inlineStr">
        <is>
          <t xml:space="preserve"> </t>
        </is>
      </c>
      <c r="E82" s="4" t="inlineStr">
        <is>
          <t xml:space="preserve"> </t>
        </is>
      </c>
    </row>
    <row r="83">
      <c r="A83" s="4" t="inlineStr">
        <is>
          <t>Fixed Income | Level 1</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Defined benefit plan fair value of assets</t>
        </is>
      </c>
      <c r="B85" s="6" t="n">
        <v>54878</v>
      </c>
      <c r="C85" s="6" t="n">
        <v>43255</v>
      </c>
      <c r="D85" s="4" t="inlineStr">
        <is>
          <t xml:space="preserve"> </t>
        </is>
      </c>
      <c r="E85" s="4" t="inlineStr">
        <is>
          <t xml:space="preserve"> </t>
        </is>
      </c>
    </row>
    <row r="86">
      <c r="A86" s="4" t="inlineStr">
        <is>
          <t>Fixed Income | Level 2</t>
        </is>
      </c>
      <c r="B86" s="4" t="inlineStr">
        <is>
          <t xml:space="preserve"> </t>
        </is>
      </c>
      <c r="C86" s="4" t="inlineStr">
        <is>
          <t xml:space="preserve"> </t>
        </is>
      </c>
      <c r="D86" s="4" t="inlineStr">
        <is>
          <t xml:space="preserve"> </t>
        </is>
      </c>
      <c r="E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row>
    <row r="88">
      <c r="A88" s="4" t="inlineStr">
        <is>
          <t>Defined benefit plan fair value of assets</t>
        </is>
      </c>
      <c r="B88" s="6" t="n">
        <v>0</v>
      </c>
      <c r="C88" s="6" t="n">
        <v>0</v>
      </c>
      <c r="D88" s="4" t="inlineStr">
        <is>
          <t xml:space="preserve"> </t>
        </is>
      </c>
      <c r="E88" s="4" t="inlineStr">
        <is>
          <t xml:space="preserve"> </t>
        </is>
      </c>
    </row>
    <row r="89">
      <c r="A89" s="4" t="inlineStr">
        <is>
          <t>Fixed Income | Level 3</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Defined benefit plan fair value of assets</t>
        </is>
      </c>
      <c r="B91" s="5" t="n">
        <v>0</v>
      </c>
      <c r="C91" s="5" t="n">
        <v>0</v>
      </c>
      <c r="D91" s="4" t="inlineStr">
        <is>
          <t xml:space="preserve"> </t>
        </is>
      </c>
      <c r="E91" s="4" t="inlineStr">
        <is>
          <t xml:space="preserve"> </t>
        </is>
      </c>
    </row>
    <row r="92">
      <c r="A92" s="4" t="inlineStr">
        <is>
          <t>U.S. Government Agencies</t>
        </is>
      </c>
      <c r="B92" s="4" t="inlineStr">
        <is>
          <t xml:space="preserve"> </t>
        </is>
      </c>
      <c r="C92" s="4" t="inlineStr">
        <is>
          <t xml:space="preserve"> </t>
        </is>
      </c>
      <c r="D92" s="4" t="inlineStr">
        <is>
          <t xml:space="preserve"> </t>
        </is>
      </c>
      <c r="E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row>
    <row r="94">
      <c r="A94" s="4" t="inlineStr">
        <is>
          <t>Asset allocation percent</t>
        </is>
      </c>
      <c r="B94" s="10" t="n">
        <v>0.131</v>
      </c>
      <c r="C94" s="10" t="n">
        <v>0.218</v>
      </c>
      <c r="D94" s="4" t="inlineStr">
        <is>
          <t xml:space="preserve"> </t>
        </is>
      </c>
      <c r="E94" s="4" t="inlineStr">
        <is>
          <t xml:space="preserve"> </t>
        </is>
      </c>
    </row>
    <row r="95">
      <c r="A95" s="4" t="inlineStr">
        <is>
          <t>U.S. Government Agencies | Total</t>
        </is>
      </c>
      <c r="B95" s="4" t="inlineStr">
        <is>
          <t xml:space="preserve"> </t>
        </is>
      </c>
      <c r="C95" s="4" t="inlineStr">
        <is>
          <t xml:space="preserve"> </t>
        </is>
      </c>
      <c r="D95" s="4" t="inlineStr">
        <is>
          <t xml:space="preserve"> </t>
        </is>
      </c>
      <c r="E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row>
    <row r="97">
      <c r="A97" s="4" t="inlineStr">
        <is>
          <t>Defined benefit plan fair value of assets</t>
        </is>
      </c>
      <c r="B97" s="5" t="n">
        <v>10743</v>
      </c>
      <c r="C97" s="5" t="n">
        <v>17259</v>
      </c>
      <c r="D97" s="4" t="inlineStr">
        <is>
          <t xml:space="preserve"> </t>
        </is>
      </c>
      <c r="E97" s="4" t="inlineStr">
        <is>
          <t xml:space="preserve"> </t>
        </is>
      </c>
    </row>
    <row r="98">
      <c r="A98" s="4" t="inlineStr">
        <is>
          <t>U.S. Government Agencies | Level 1</t>
        </is>
      </c>
      <c r="B98" s="4" t="inlineStr">
        <is>
          <t xml:space="preserve"> </t>
        </is>
      </c>
      <c r="C98" s="4" t="inlineStr">
        <is>
          <t xml:space="preserve"> </t>
        </is>
      </c>
      <c r="D98" s="4" t="inlineStr">
        <is>
          <t xml:space="preserve"> </t>
        </is>
      </c>
      <c r="E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c r="E99" s="4" t="inlineStr">
        <is>
          <t xml:space="preserve"> </t>
        </is>
      </c>
    </row>
    <row r="100">
      <c r="A100" s="4" t="inlineStr">
        <is>
          <t>Defined benefit plan fair value of assets</t>
        </is>
      </c>
      <c r="B100" s="6" t="n">
        <v>0</v>
      </c>
      <c r="C100" s="6" t="n">
        <v>0</v>
      </c>
      <c r="D100" s="4" t="inlineStr">
        <is>
          <t xml:space="preserve"> </t>
        </is>
      </c>
      <c r="E100" s="4" t="inlineStr">
        <is>
          <t xml:space="preserve"> </t>
        </is>
      </c>
    </row>
    <row r="101">
      <c r="A101" s="4" t="inlineStr">
        <is>
          <t>U.S. Government Agencies | Level 2</t>
        </is>
      </c>
      <c r="B101" s="4" t="inlineStr">
        <is>
          <t xml:space="preserve"> </t>
        </is>
      </c>
      <c r="C101" s="4" t="inlineStr">
        <is>
          <t xml:space="preserve"> </t>
        </is>
      </c>
      <c r="D101" s="4" t="inlineStr">
        <is>
          <t xml:space="preserve"> </t>
        </is>
      </c>
      <c r="E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c r="E102" s="4" t="inlineStr">
        <is>
          <t xml:space="preserve"> </t>
        </is>
      </c>
    </row>
    <row r="103">
      <c r="A103" s="4" t="inlineStr">
        <is>
          <t>Defined benefit plan fair value of assets</t>
        </is>
      </c>
      <c r="B103" s="6" t="n">
        <v>10743</v>
      </c>
      <c r="C103" s="6" t="n">
        <v>17259</v>
      </c>
      <c r="D103" s="4" t="inlineStr">
        <is>
          <t xml:space="preserve"> </t>
        </is>
      </c>
      <c r="E103" s="4" t="inlineStr">
        <is>
          <t xml:space="preserve"> </t>
        </is>
      </c>
    </row>
    <row r="104">
      <c r="A104" s="4" t="inlineStr">
        <is>
          <t>U.S. Government Agencies | Level 3</t>
        </is>
      </c>
      <c r="B104" s="4" t="inlineStr">
        <is>
          <t xml:space="preserve"> </t>
        </is>
      </c>
      <c r="C104" s="4" t="inlineStr">
        <is>
          <t xml:space="preserve"> </t>
        </is>
      </c>
      <c r="D104" s="4" t="inlineStr">
        <is>
          <t xml:space="preserve"> </t>
        </is>
      </c>
      <c r="E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c r="E105" s="4" t="inlineStr">
        <is>
          <t xml:space="preserve"> </t>
        </is>
      </c>
    </row>
    <row r="106">
      <c r="A106" s="4" t="inlineStr">
        <is>
          <t>Defined benefit plan fair value of assets</t>
        </is>
      </c>
      <c r="B106" s="5" t="n">
        <v>0</v>
      </c>
      <c r="C106" s="5" t="n">
        <v>0</v>
      </c>
      <c r="D106" s="4" t="inlineStr">
        <is>
          <t xml:space="preserve"> </t>
        </is>
      </c>
      <c r="E106" s="4" t="inlineStr">
        <is>
          <t xml:space="preserve"> </t>
        </is>
      </c>
    </row>
    <row r="107">
      <c r="A107" s="4" t="inlineStr">
        <is>
          <t>Pooled separate accounts</t>
        </is>
      </c>
      <c r="B107" s="4" t="inlineStr">
        <is>
          <t xml:space="preserve"> </t>
        </is>
      </c>
      <c r="C107" s="4" t="inlineStr">
        <is>
          <t xml:space="preserve"> </t>
        </is>
      </c>
      <c r="D107" s="4" t="inlineStr">
        <is>
          <t xml:space="preserve"> </t>
        </is>
      </c>
      <c r="E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c r="E108" s="4" t="inlineStr">
        <is>
          <t xml:space="preserve"> </t>
        </is>
      </c>
    </row>
    <row r="109">
      <c r="A109" s="4" t="inlineStr">
        <is>
          <t>Asset allocation percent</t>
        </is>
      </c>
      <c r="B109" s="10" t="n">
        <v>0.001</v>
      </c>
      <c r="C109" s="10" t="n">
        <v>0.002</v>
      </c>
      <c r="D109" s="4" t="inlineStr">
        <is>
          <t xml:space="preserve"> </t>
        </is>
      </c>
      <c r="E109" s="4" t="inlineStr">
        <is>
          <t xml:space="preserve"> </t>
        </is>
      </c>
    </row>
    <row r="110">
      <c r="A110" s="4" t="inlineStr">
        <is>
          <t>Pooled separate accounts | Total</t>
        </is>
      </c>
      <c r="B110" s="4" t="inlineStr">
        <is>
          <t xml:space="preserve"> </t>
        </is>
      </c>
      <c r="C110" s="4" t="inlineStr">
        <is>
          <t xml:space="preserve"> </t>
        </is>
      </c>
      <c r="D110" s="4" t="inlineStr">
        <is>
          <t xml:space="preserve"> </t>
        </is>
      </c>
      <c r="E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c r="E111" s="4" t="inlineStr">
        <is>
          <t xml:space="preserve"> </t>
        </is>
      </c>
    </row>
    <row r="112">
      <c r="A112" s="4" t="inlineStr">
        <is>
          <t>Defined benefit plan fair value of assets</t>
        </is>
      </c>
      <c r="B112" s="5" t="n">
        <v>98</v>
      </c>
      <c r="C112" s="5" t="n">
        <v>123</v>
      </c>
      <c r="D112" s="4" t="inlineStr">
        <is>
          <t xml:space="preserve"> </t>
        </is>
      </c>
      <c r="E112" s="4" t="inlineStr">
        <is>
          <t xml:space="preserve"> </t>
        </is>
      </c>
    </row>
    <row r="113">
      <c r="A113" s="4" t="inlineStr">
        <is>
          <t>Pooled separate accounts | Level 1</t>
        </is>
      </c>
      <c r="B113" s="4" t="inlineStr">
        <is>
          <t xml:space="preserve"> </t>
        </is>
      </c>
      <c r="C113" s="4" t="inlineStr">
        <is>
          <t xml:space="preserve"> </t>
        </is>
      </c>
      <c r="D113" s="4" t="inlineStr">
        <is>
          <t xml:space="preserve"> </t>
        </is>
      </c>
      <c r="E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c r="E114" s="4" t="inlineStr">
        <is>
          <t xml:space="preserve"> </t>
        </is>
      </c>
    </row>
    <row r="115">
      <c r="A115" s="4" t="inlineStr">
        <is>
          <t>Defined benefit plan fair value of assets</t>
        </is>
      </c>
      <c r="B115" s="6" t="n">
        <v>98</v>
      </c>
      <c r="C115" s="6" t="n">
        <v>123</v>
      </c>
      <c r="D115" s="4" t="inlineStr">
        <is>
          <t xml:space="preserve"> </t>
        </is>
      </c>
      <c r="E115" s="4" t="inlineStr">
        <is>
          <t xml:space="preserve"> </t>
        </is>
      </c>
    </row>
    <row r="116">
      <c r="A116" s="4" t="inlineStr">
        <is>
          <t>Pooled separate accounts | Level 2</t>
        </is>
      </c>
      <c r="B116" s="4" t="inlineStr">
        <is>
          <t xml:space="preserve"> </t>
        </is>
      </c>
      <c r="C116" s="4" t="inlineStr">
        <is>
          <t xml:space="preserve"> </t>
        </is>
      </c>
      <c r="D116" s="4" t="inlineStr">
        <is>
          <t xml:space="preserve"> </t>
        </is>
      </c>
      <c r="E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c r="E117" s="4" t="inlineStr">
        <is>
          <t xml:space="preserve"> </t>
        </is>
      </c>
    </row>
    <row r="118">
      <c r="A118" s="4" t="inlineStr">
        <is>
          <t>Defined benefit plan fair value of assets</t>
        </is>
      </c>
      <c r="B118" s="6" t="n">
        <v>0</v>
      </c>
      <c r="C118" s="6" t="n">
        <v>0</v>
      </c>
      <c r="D118" s="4" t="inlineStr">
        <is>
          <t xml:space="preserve"> </t>
        </is>
      </c>
      <c r="E118" s="4" t="inlineStr">
        <is>
          <t xml:space="preserve"> </t>
        </is>
      </c>
    </row>
    <row r="119">
      <c r="A119" s="4" t="inlineStr">
        <is>
          <t>Pooled separate accounts | Level 3</t>
        </is>
      </c>
      <c r="B119" s="4" t="inlineStr">
        <is>
          <t xml:space="preserve"> </t>
        </is>
      </c>
      <c r="C119" s="4" t="inlineStr">
        <is>
          <t xml:space="preserve"> </t>
        </is>
      </c>
      <c r="D119" s="4" t="inlineStr">
        <is>
          <t xml:space="preserve"> </t>
        </is>
      </c>
      <c r="E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c r="E120" s="4" t="inlineStr">
        <is>
          <t xml:space="preserve"> </t>
        </is>
      </c>
    </row>
    <row r="121">
      <c r="A121" s="4" t="inlineStr">
        <is>
          <t>Defined benefit plan fair value of assets</t>
        </is>
      </c>
      <c r="B121" s="5" t="n">
        <v>0</v>
      </c>
      <c r="C121" s="5" t="n">
        <v>0</v>
      </c>
      <c r="D121" s="4" t="inlineStr">
        <is>
          <t xml:space="preserve"> </t>
        </is>
      </c>
      <c r="E121" s="4" t="inlineStr">
        <is>
          <t xml:space="preserve"> </t>
        </is>
      </c>
    </row>
    <row r="122">
      <c r="A122" s="4" t="inlineStr">
        <is>
          <t>Accrued Income</t>
        </is>
      </c>
      <c r="B122" s="4" t="inlineStr">
        <is>
          <t xml:space="preserve"> </t>
        </is>
      </c>
      <c r="C122" s="4" t="inlineStr">
        <is>
          <t xml:space="preserve"> </t>
        </is>
      </c>
      <c r="D122" s="4" t="inlineStr">
        <is>
          <t xml:space="preserve"> </t>
        </is>
      </c>
      <c r="E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c r="E123" s="4" t="inlineStr">
        <is>
          <t xml:space="preserve"> </t>
        </is>
      </c>
    </row>
    <row r="124">
      <c r="A124" s="4" t="inlineStr">
        <is>
          <t>Asset allocation percent</t>
        </is>
      </c>
      <c r="B124" s="10" t="n">
        <v>0.002</v>
      </c>
      <c r="C124" s="10" t="n">
        <v>0.001</v>
      </c>
      <c r="D124" s="4" t="inlineStr">
        <is>
          <t xml:space="preserve"> </t>
        </is>
      </c>
      <c r="E124" s="4" t="inlineStr">
        <is>
          <t xml:space="preserve"> </t>
        </is>
      </c>
    </row>
    <row r="125">
      <c r="A125" s="4" t="inlineStr">
        <is>
          <t>Accrued Income | Total</t>
        </is>
      </c>
      <c r="B125" s="4" t="inlineStr">
        <is>
          <t xml:space="preserve"> </t>
        </is>
      </c>
      <c r="C125" s="4" t="inlineStr">
        <is>
          <t xml:space="preserve"> </t>
        </is>
      </c>
      <c r="D125" s="4" t="inlineStr">
        <is>
          <t xml:space="preserve"> </t>
        </is>
      </c>
      <c r="E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c r="E126" s="4" t="inlineStr">
        <is>
          <t xml:space="preserve"> </t>
        </is>
      </c>
    </row>
    <row r="127">
      <c r="A127" s="4" t="inlineStr">
        <is>
          <t>Defined benefit plan fair value of assets</t>
        </is>
      </c>
      <c r="B127" s="5" t="n">
        <v>208</v>
      </c>
      <c r="C127" s="5" t="n">
        <v>161</v>
      </c>
      <c r="D127" s="4" t="inlineStr">
        <is>
          <t xml:space="preserve"> </t>
        </is>
      </c>
      <c r="E127" s="4" t="inlineStr">
        <is>
          <t xml:space="preserve"> </t>
        </is>
      </c>
    </row>
    <row r="128">
      <c r="A128" s="4" t="inlineStr">
        <is>
          <t>Accrued Income | Level 1</t>
        </is>
      </c>
      <c r="B128" s="4" t="inlineStr">
        <is>
          <t xml:space="preserve"> </t>
        </is>
      </c>
      <c r="C128" s="4" t="inlineStr">
        <is>
          <t xml:space="preserve"> </t>
        </is>
      </c>
      <c r="D128" s="4" t="inlineStr">
        <is>
          <t xml:space="preserve"> </t>
        </is>
      </c>
      <c r="E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c r="E129" s="4" t="inlineStr">
        <is>
          <t xml:space="preserve"> </t>
        </is>
      </c>
    </row>
    <row r="130">
      <c r="A130" s="4" t="inlineStr">
        <is>
          <t>Defined benefit plan fair value of assets</t>
        </is>
      </c>
      <c r="B130" s="6" t="n">
        <v>208</v>
      </c>
      <c r="C130" s="6" t="n">
        <v>161</v>
      </c>
      <c r="D130" s="4" t="inlineStr">
        <is>
          <t xml:space="preserve"> </t>
        </is>
      </c>
      <c r="E130" s="4" t="inlineStr">
        <is>
          <t xml:space="preserve"> </t>
        </is>
      </c>
    </row>
    <row r="131">
      <c r="A131" s="4" t="inlineStr">
        <is>
          <t>Accrued Income | Level 2</t>
        </is>
      </c>
      <c r="B131" s="4" t="inlineStr">
        <is>
          <t xml:space="preserve"> </t>
        </is>
      </c>
      <c r="C131" s="4" t="inlineStr">
        <is>
          <t xml:space="preserve"> </t>
        </is>
      </c>
      <c r="D131" s="4" t="inlineStr">
        <is>
          <t xml:space="preserve"> </t>
        </is>
      </c>
      <c r="E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c r="E132" s="4" t="inlineStr">
        <is>
          <t xml:space="preserve"> </t>
        </is>
      </c>
    </row>
    <row r="133">
      <c r="A133" s="4" t="inlineStr">
        <is>
          <t>Defined benefit plan fair value of assets</t>
        </is>
      </c>
      <c r="B133" s="6" t="n">
        <v>0</v>
      </c>
      <c r="C133" s="6" t="n">
        <v>0</v>
      </c>
      <c r="D133" s="4" t="inlineStr">
        <is>
          <t xml:space="preserve"> </t>
        </is>
      </c>
      <c r="E133" s="4" t="inlineStr">
        <is>
          <t xml:space="preserve"> </t>
        </is>
      </c>
    </row>
    <row r="134">
      <c r="A134" s="4" t="inlineStr">
        <is>
          <t>Accrued Income | Level 3</t>
        </is>
      </c>
      <c r="B134" s="4" t="inlineStr">
        <is>
          <t xml:space="preserve"> </t>
        </is>
      </c>
      <c r="C134" s="4" t="inlineStr">
        <is>
          <t xml:space="preserve"> </t>
        </is>
      </c>
      <c r="D134" s="4" t="inlineStr">
        <is>
          <t xml:space="preserve"> </t>
        </is>
      </c>
      <c r="E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c r="E135" s="4" t="inlineStr">
        <is>
          <t xml:space="preserve"> </t>
        </is>
      </c>
    </row>
    <row r="136">
      <c r="A136" s="4" t="inlineStr">
        <is>
          <t>Defined benefit plan fair value of assets</t>
        </is>
      </c>
      <c r="B136" s="5" t="n">
        <v>0</v>
      </c>
      <c r="C136" s="5" t="n">
        <v>0</v>
      </c>
      <c r="D136" s="4" t="inlineStr">
        <is>
          <t xml:space="preserve"> </t>
        </is>
      </c>
      <c r="E13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 taxes</t>
        </is>
      </c>
      <c r="B4" s="5" t="n">
        <v>81674</v>
      </c>
      <c r="C4" s="5" t="n">
        <v>63203</v>
      </c>
      <c r="D4" s="5" t="n">
        <v>32836</v>
      </c>
    </row>
    <row r="5">
      <c r="A5" s="4" t="inlineStr">
        <is>
          <t>State and local taxes</t>
        </is>
      </c>
      <c r="B5" s="6" t="n">
        <v>19968</v>
      </c>
      <c r="C5" s="6" t="n">
        <v>18763</v>
      </c>
      <c r="D5" s="6" t="n">
        <v>13421</v>
      </c>
    </row>
    <row r="6">
      <c r="A6" s="3" t="inlineStr">
        <is>
          <t>Deferred income taxes:</t>
        </is>
      </c>
      <c r="B6" s="4" t="inlineStr">
        <is>
          <t xml:space="preserve"> </t>
        </is>
      </c>
      <c r="C6" s="4" t="inlineStr">
        <is>
          <t xml:space="preserve"> </t>
        </is>
      </c>
      <c r="D6" s="4" t="inlineStr">
        <is>
          <t xml:space="preserve"> </t>
        </is>
      </c>
    </row>
    <row r="7">
      <c r="A7" s="4" t="inlineStr">
        <is>
          <t>Federal taxes</t>
        </is>
      </c>
      <c r="B7" s="6" t="n">
        <v>-5331</v>
      </c>
      <c r="C7" s="6" t="n">
        <v>-4094</v>
      </c>
      <c r="D7" s="6" t="n">
        <v>37251</v>
      </c>
    </row>
    <row r="8">
      <c r="A8" s="4" t="inlineStr">
        <is>
          <t>State and local taxes</t>
        </is>
      </c>
      <c r="B8" s="6" t="n">
        <v>-66</v>
      </c>
      <c r="C8" s="6" t="n">
        <v>89</v>
      </c>
      <c r="D8" s="6" t="n">
        <v>2587</v>
      </c>
    </row>
    <row r="9">
      <c r="A9" s="4" t="inlineStr">
        <is>
          <t>Total</t>
        </is>
      </c>
      <c r="B9" s="5" t="n">
        <v>96245</v>
      </c>
      <c r="C9" s="5" t="n">
        <v>77961</v>
      </c>
      <c r="D9" s="5" t="n">
        <v>8609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eneral WSFS Financial Corporation (the Company or WSFS) is a savings and loan holding company organized under the laws of the State of Delaware. Substantially all of the Company's assets are held by its subsidiary, Wilmington Savings Fund Society, FSB (WSFS Bank or the Bank), is a federal savings bank organized under the laws of the United States (U.S.). The Consolidated Financial Statements include the accounts of the Company, WSFS Bank, The Bryn Mawr Trust Company of Delaware (BMT-DE), Bryn Mawr Capital Management, LLC (BMCM), WSFS Wealth Management, LLC (Powdermill ® ), WSFS SPE Services, LLC, and 601 Perkasie, LLC. The Company also has three unconsolidated subsidiaries, WSFS Capital Trust III (the Trust), Royal Bancshares Capital Trust I, and Royal Bancshares Capital Trust II . WSFS Bank has two wholly-owned subsidiaries: Beneficial Equipment Finance Corporation (BEFC) and 1832 Holdings, Inc., and one majority-owned subsidiary, NewLane Finance Company (NewLane Finance ® ). Overview Founded in 1832, the Bank is one of the ten oldest bank and trust companies continuously operating under the same name in the U.S. The Company provides residential and commercial mortgage, commercial and consumer lending services, as well as retail deposit and treasury management services. The Company's core banking business is commercial lending funded primarily by customer-generated deposits. In addition, the Company offers a variety of wealth management and trust services to individual, corporate and institutional clients. The Federal Deposit Insurance Corporation (FDIC) insures the Company's customers’ deposits to their legal maximums. The Company serves its Customers primarily from 114 offices located in Pennsylvania (57 ), Delaware ( 40) , New Jersey (14 ), Florida (1), Nevada (1) and Virginia (1) , its ATM network, website at www.wsfsbank.com , and mobile app. Information on the Company's website is not incorporated by reference into this Annual Report on Form 10-K. The Company's leasing business is conducted by NewLane Finance ® . NewLane Finance ® originates small business leases and provides commercial financing to businesses nationwide, targeting various equipment categories including technology, software, office, medical, veterinary and other areas. In addition, NewLane Finance ® offers captive insurance through its subsidiary, Prime Protect. Basis of Presentation The Consolidated Financial Statements are prepared in conformity with accounting principles generally accepted in the U.S. (GAAP). In preparing the Consolidated Financial Statements, the Company is required to make estimates and assumptions that affect the reported amounts of assets, liabilities, revenues and expenses. Although the Company's estimates contemplate current conditions and how it expects them to change in the future, it is reasonably possible that actual conditions in 2024 could be worse than anticipated in those estimates, which could materially affect its results of operations and financial condition. The accounting for the allowance for credit losses (including loans and leases held for investment, investment securities available-for-sale and held-to-maturity), lending related commitments, goodwill, intangible assets, post-retirement benefit obligations, the fair value of financial instruments, and income taxes are subject to significant estimat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All significant intercompany accounts and transactions were eliminated in consolid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40518</v>
      </c>
      <c r="C3" s="5" t="n">
        <v>33323</v>
      </c>
    </row>
    <row r="4">
      <c r="A4" s="4" t="inlineStr">
        <is>
          <t>Purchase accounting adjustments—loans</t>
        </is>
      </c>
      <c r="B4" s="6" t="n">
        <v>10285</v>
      </c>
      <c r="C4" s="6" t="n">
        <v>13807</v>
      </c>
    </row>
    <row r="5">
      <c r="A5" s="4" t="inlineStr">
        <is>
          <t>Reserves and other accruals</t>
        </is>
      </c>
      <c r="B5" s="6" t="n">
        <v>25093</v>
      </c>
      <c r="C5" s="6" t="n">
        <v>23189</v>
      </c>
    </row>
    <row r="6">
      <c r="A6" s="4" t="inlineStr">
        <is>
          <t>Investments</t>
        </is>
      </c>
      <c r="B6" s="6" t="n">
        <v>763</v>
      </c>
      <c r="C6" s="6" t="n">
        <v>1579</v>
      </c>
    </row>
    <row r="7">
      <c r="A7" s="4" t="inlineStr">
        <is>
          <t>Net operating losses</t>
        </is>
      </c>
      <c r="B7" s="6" t="n">
        <v>2725</v>
      </c>
      <c r="C7" s="6" t="n">
        <v>3315</v>
      </c>
    </row>
    <row r="8">
      <c r="A8" s="4" t="inlineStr">
        <is>
          <t>Derivatives</t>
        </is>
      </c>
      <c r="B8" s="6" t="n">
        <v>2806</v>
      </c>
      <c r="C8" s="6" t="n">
        <v>3521</v>
      </c>
    </row>
    <row r="9">
      <c r="A9" s="4" t="inlineStr">
        <is>
          <t>Lease liabilities</t>
        </is>
      </c>
      <c r="B9" s="6" t="n">
        <v>31835</v>
      </c>
      <c r="C9" s="6" t="n">
        <v>33236</v>
      </c>
    </row>
    <row r="10">
      <c r="A10" s="4" t="inlineStr">
        <is>
          <t>Unrealized losses on available-for-sale securities</t>
        </is>
      </c>
      <c r="B10" s="6" t="n">
        <v>186775</v>
      </c>
      <c r="C10" s="6" t="n">
        <v>212222</v>
      </c>
    </row>
    <row r="11">
      <c r="A11" s="4" t="inlineStr">
        <is>
          <t>Other</t>
        </is>
      </c>
      <c r="B11" s="6" t="n">
        <v>659</v>
      </c>
      <c r="C11" s="6" t="n">
        <v>1360</v>
      </c>
    </row>
    <row r="12">
      <c r="A12" s="4" t="inlineStr">
        <is>
          <t>Total deferred tax assets</t>
        </is>
      </c>
      <c r="B12" s="6" t="n">
        <v>301459</v>
      </c>
      <c r="C12" s="6" t="n">
        <v>325552</v>
      </c>
    </row>
    <row r="13">
      <c r="A13" s="3" t="inlineStr">
        <is>
          <t>Deferred tax liabilities:</t>
        </is>
      </c>
      <c r="B13" s="4" t="inlineStr">
        <is>
          <t xml:space="preserve"> </t>
        </is>
      </c>
      <c r="C13" s="4" t="inlineStr">
        <is>
          <t xml:space="preserve"> </t>
        </is>
      </c>
    </row>
    <row r="14">
      <c r="A14" s="4" t="inlineStr">
        <is>
          <t>Accelerated depreciation</t>
        </is>
      </c>
      <c r="B14" s="6" t="n">
        <v>-5790</v>
      </c>
      <c r="C14" s="6" t="n">
        <v>-5994</v>
      </c>
    </row>
    <row r="15">
      <c r="A15" s="4" t="inlineStr">
        <is>
          <t>Right of use assets</t>
        </is>
      </c>
      <c r="B15" s="6" t="n">
        <v>-27426</v>
      </c>
      <c r="C15" s="6" t="n">
        <v>-28859</v>
      </c>
    </row>
    <row r="16">
      <c r="A16" s="4" t="inlineStr">
        <is>
          <t>Intangibles</t>
        </is>
      </c>
      <c r="B16" s="6" t="n">
        <v>-33675</v>
      </c>
      <c r="C16" s="6" t="n">
        <v>-35610</v>
      </c>
    </row>
    <row r="17">
      <c r="A17" s="4" t="inlineStr">
        <is>
          <t>Other</t>
        </is>
      </c>
      <c r="B17" s="6" t="n">
        <v>-4306</v>
      </c>
      <c r="C17" s="6" t="n">
        <v>-4333</v>
      </c>
    </row>
    <row r="18">
      <c r="A18" s="4" t="inlineStr">
        <is>
          <t>Total deferred tax liabilities</t>
        </is>
      </c>
      <c r="B18" s="6" t="n">
        <v>-71197</v>
      </c>
      <c r="C18" s="6" t="n">
        <v>-74796</v>
      </c>
    </row>
    <row r="19">
      <c r="A19" s="4" t="inlineStr">
        <is>
          <t>Net deferred tax asset</t>
        </is>
      </c>
      <c r="B19" s="5" t="n">
        <v>230262</v>
      </c>
      <c r="C19" s="5" t="n">
        <v>2507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Unrealized losses on investments in debt and equity</t>
        </is>
      </c>
      <c r="B4" s="5" t="n">
        <v>186775000</v>
      </c>
      <c r="C4" s="5" t="n">
        <v>212222000</v>
      </c>
      <c r="D4" s="4" t="inlineStr">
        <is>
          <t xml:space="preserve"> </t>
        </is>
      </c>
    </row>
    <row r="5">
      <c r="A5" s="4" t="inlineStr">
        <is>
          <t>Postretirement benefit obligations</t>
        </is>
      </c>
      <c r="B5" s="6" t="n">
        <v>1500000</v>
      </c>
      <c r="C5" s="6" t="n">
        <v>1500000</v>
      </c>
      <c r="D5" s="4" t="inlineStr">
        <is>
          <t xml:space="preserve"> </t>
        </is>
      </c>
    </row>
    <row r="6">
      <c r="A6" s="4" t="inlineStr">
        <is>
          <t>Unrealized gains on available-for-sale securities</t>
        </is>
      </c>
      <c r="B6" s="4" t="inlineStr">
        <is>
          <t xml:space="preserve"> </t>
        </is>
      </c>
      <c r="C6" s="6" t="n">
        <v>212200000</v>
      </c>
      <c r="D6" s="4" t="inlineStr">
        <is>
          <t xml:space="preserve"> </t>
        </is>
      </c>
    </row>
    <row r="7">
      <c r="A7" s="4" t="inlineStr">
        <is>
          <t>Deferred income tax (benefit) expense</t>
        </is>
      </c>
      <c r="B7" s="6" t="n">
        <v>0</v>
      </c>
      <c r="C7" s="4" t="inlineStr">
        <is>
          <t xml:space="preserve"> </t>
        </is>
      </c>
      <c r="D7" s="4" t="inlineStr">
        <is>
          <t xml:space="preserve"> </t>
        </is>
      </c>
    </row>
    <row r="8">
      <c r="A8" s="4" t="inlineStr">
        <is>
          <t>Deferred tax asset</t>
        </is>
      </c>
      <c r="B8" s="6" t="n">
        <v>230262000</v>
      </c>
      <c r="C8" s="6" t="n">
        <v>250756000</v>
      </c>
      <c r="D8" s="4" t="inlineStr">
        <is>
          <t xml:space="preserve"> </t>
        </is>
      </c>
    </row>
    <row r="9">
      <c r="A9" s="4" t="inlineStr">
        <is>
          <t>Alternative minimum tax credits</t>
        </is>
      </c>
      <c r="B9" s="6" t="n">
        <v>500000</v>
      </c>
      <c r="C9" s="4" t="inlineStr">
        <is>
          <t xml:space="preserve"> </t>
        </is>
      </c>
      <c r="D9" s="4" t="inlineStr">
        <is>
          <t xml:space="preserve"> </t>
        </is>
      </c>
    </row>
    <row r="10">
      <c r="A10" s="4" t="inlineStr">
        <is>
          <t>Proceeds from bank-owned life insurance surrender, including non-cash income</t>
        </is>
      </c>
      <c r="B10" s="6" t="n">
        <v>65500000</v>
      </c>
      <c r="C10" s="4" t="inlineStr">
        <is>
          <t xml:space="preserve"> </t>
        </is>
      </c>
      <c r="D10" s="4" t="inlineStr">
        <is>
          <t xml:space="preserve"> </t>
        </is>
      </c>
    </row>
    <row r="11">
      <c r="A11" s="4" t="inlineStr">
        <is>
          <t>Proceeds from Bank-Owned Life Insurance, surrender, taxable gain</t>
        </is>
      </c>
      <c r="B11" s="6" t="n">
        <v>22600000</v>
      </c>
      <c r="C11" s="4" t="inlineStr">
        <is>
          <t xml:space="preserve"> </t>
        </is>
      </c>
      <c r="D11" s="4" t="inlineStr">
        <is>
          <t xml:space="preserve"> </t>
        </is>
      </c>
    </row>
    <row r="12">
      <c r="A12" s="4" t="inlineStr">
        <is>
          <t>Income tax charge on BOLI</t>
        </is>
      </c>
      <c r="B12" s="6" t="n">
        <v>7100000</v>
      </c>
      <c r="C12" s="4" t="inlineStr">
        <is>
          <t xml:space="preserve"> </t>
        </is>
      </c>
      <c r="D12" s="4" t="inlineStr">
        <is>
          <t xml:space="preserve"> </t>
        </is>
      </c>
    </row>
    <row r="13">
      <c r="A13" s="4" t="inlineStr">
        <is>
          <t>Unrecognized tax benefits</t>
        </is>
      </c>
      <c r="B13" s="6" t="n">
        <v>0</v>
      </c>
      <c r="C13" s="4" t="inlineStr">
        <is>
          <t xml:space="preserve"> </t>
        </is>
      </c>
      <c r="D13" s="4" t="inlineStr">
        <is>
          <t xml:space="preserve"> </t>
        </is>
      </c>
    </row>
    <row r="14">
      <c r="A14" s="4" t="inlineStr">
        <is>
          <t>Amortization of low-income housing credit investments reflected as income tax expense</t>
        </is>
      </c>
      <c r="B14" s="6" t="n">
        <v>3900000</v>
      </c>
      <c r="C14" s="6" t="n">
        <v>4800000</v>
      </c>
      <c r="D14" s="5" t="n">
        <v>3600000</v>
      </c>
    </row>
    <row r="15">
      <c r="A15" s="4" t="inlineStr">
        <is>
          <t>Affordable housing tax benefits</t>
        </is>
      </c>
      <c r="B15" s="6" t="n">
        <v>1900000</v>
      </c>
      <c r="C15" s="4" t="inlineStr">
        <is>
          <t xml:space="preserve"> </t>
        </is>
      </c>
      <c r="D15" s="4" t="inlineStr">
        <is>
          <t xml:space="preserve"> </t>
        </is>
      </c>
    </row>
    <row r="16">
      <c r="A16" s="4" t="inlineStr">
        <is>
          <t>Carrying value of investment in affordable housing credits</t>
        </is>
      </c>
      <c r="B16" s="6" t="n">
        <v>87100000</v>
      </c>
      <c r="C16" s="5" t="n">
        <v>69000000</v>
      </c>
      <c r="D16" s="4" t="inlineStr">
        <is>
          <t xml:space="preserve"> </t>
        </is>
      </c>
    </row>
    <row r="17">
      <c r="A17" s="4" t="inlineStr">
        <is>
          <t>General Business Tax Credit Carryforward</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Tax credit</t>
        </is>
      </c>
      <c r="B19" s="6" t="n">
        <v>4700000</v>
      </c>
      <c r="C19" s="4" t="inlineStr">
        <is>
          <t xml:space="preserve"> </t>
        </is>
      </c>
      <c r="D19" s="4" t="inlineStr">
        <is>
          <t xml:space="preserve"> </t>
        </is>
      </c>
    </row>
    <row r="20">
      <c r="A20" s="4" t="inlineStr">
        <is>
          <t>Federal</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Net operating loss carryforwards</t>
        </is>
      </c>
      <c r="B22" s="6" t="n">
        <v>13000000</v>
      </c>
      <c r="C22" s="4" t="inlineStr">
        <is>
          <t xml:space="preserve"> </t>
        </is>
      </c>
      <c r="D22" s="4" t="inlineStr">
        <is>
          <t xml:space="preserve"> </t>
        </is>
      </c>
    </row>
    <row r="23">
      <c r="A23" s="4" t="inlineStr">
        <is>
          <t>Federal net operating loss</t>
        </is>
      </c>
      <c r="B23" s="5" t="n">
        <v>28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State tax, net of federal tax benefit</t>
        </is>
      </c>
      <c r="B5" s="10" t="n">
        <v>0.044</v>
      </c>
      <c r="C5" s="10" t="n">
        <v>0.051</v>
      </c>
      <c r="D5" s="10" t="n">
        <v>0.039</v>
      </c>
    </row>
    <row r="6">
      <c r="A6" s="4" t="inlineStr">
        <is>
          <t>Tax-exempt interest</t>
        </is>
      </c>
      <c r="B6" s="4" t="inlineStr">
        <is>
          <t>(0.60%)</t>
        </is>
      </c>
      <c r="C6" s="4" t="inlineStr">
        <is>
          <t>(0.50%)</t>
        </is>
      </c>
      <c r="D6" s="4" t="inlineStr">
        <is>
          <t>(0.20%)</t>
        </is>
      </c>
    </row>
    <row r="7">
      <c r="A7" s="4" t="inlineStr">
        <is>
          <t>Bank-owned life insurance income</t>
        </is>
      </c>
      <c r="B7" s="4" t="inlineStr">
        <is>
          <t>(0.10%)</t>
        </is>
      </c>
      <c r="C7" s="11" t="n">
        <v>0</v>
      </c>
      <c r="D7" s="4" t="inlineStr">
        <is>
          <t>(0.10%)</t>
        </is>
      </c>
    </row>
    <row r="8">
      <c r="A8" s="4" t="inlineStr">
        <is>
          <t>Excess tax benefits from share-based compensation</t>
        </is>
      </c>
      <c r="B8" s="11" t="n">
        <v>0</v>
      </c>
      <c r="C8" s="11" t="n">
        <v>0</v>
      </c>
      <c r="D8" s="4" t="inlineStr">
        <is>
          <t>(0.10%)</t>
        </is>
      </c>
    </row>
    <row r="9">
      <c r="A9" s="4" t="inlineStr">
        <is>
          <t>Nondeductible acquisition costs</t>
        </is>
      </c>
      <c r="B9" s="11" t="n">
        <v>0</v>
      </c>
      <c r="C9" s="10" t="n">
        <v>0.001</v>
      </c>
      <c r="D9" s="10" t="n">
        <v>0.002</v>
      </c>
    </row>
    <row r="10">
      <c r="A10" s="4" t="inlineStr">
        <is>
          <t>Federal tax credits, net of amortization</t>
        </is>
      </c>
      <c r="B10" s="4" t="inlineStr">
        <is>
          <t>(0.50%)</t>
        </is>
      </c>
      <c r="C10" s="4" t="inlineStr">
        <is>
          <t>(0.40%)</t>
        </is>
      </c>
      <c r="D10" s="4" t="inlineStr">
        <is>
          <t>(0.50%)</t>
        </is>
      </c>
    </row>
    <row r="11">
      <c r="A11" s="4" t="inlineStr">
        <is>
          <t>Nondeductible compensation</t>
        </is>
      </c>
      <c r="B11" s="10" t="n">
        <v>0.001</v>
      </c>
      <c r="C11" s="10" t="n">
        <v>0.002</v>
      </c>
      <c r="D11" s="11" t="n">
        <v>0</v>
      </c>
    </row>
    <row r="12">
      <c r="A12" s="4" t="inlineStr">
        <is>
          <t>Nondeductible goodwill</t>
        </is>
      </c>
      <c r="B12" s="11" t="n">
        <v>0</v>
      </c>
      <c r="C12" s="10" t="n">
        <v>0.005</v>
      </c>
      <c r="D12" s="11" t="n">
        <v>0</v>
      </c>
    </row>
    <row r="13">
      <c r="A13" s="4" t="inlineStr">
        <is>
          <t>Surrender of bank-owned life insurance policies</t>
        </is>
      </c>
      <c r="B13" s="10" t="n">
        <v>0.019</v>
      </c>
      <c r="C13" s="11" t="n">
        <v>0</v>
      </c>
      <c r="D13" s="11" t="n">
        <v>0</v>
      </c>
    </row>
    <row r="14">
      <c r="A14" s="4" t="inlineStr">
        <is>
          <t>Other</t>
        </is>
      </c>
      <c r="B14" s="10" t="n">
        <v>0.001</v>
      </c>
      <c r="C14" s="4" t="inlineStr">
        <is>
          <t>(0.10%)</t>
        </is>
      </c>
      <c r="D14" s="4" t="inlineStr">
        <is>
          <t>(0.10%)</t>
        </is>
      </c>
    </row>
    <row r="15">
      <c r="A15" s="4" t="inlineStr">
        <is>
          <t>Effective tax rate</t>
        </is>
      </c>
      <c r="B15" s="10" t="n">
        <v>0.263</v>
      </c>
      <c r="C15" s="10" t="n">
        <v>0.259</v>
      </c>
      <c r="D15" s="10" t="n">
        <v>0.24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1" customWidth="1" min="2" max="2"/>
    <col width="19" customWidth="1" min="3" max="3"/>
    <col width="40" customWidth="1" min="4" max="4"/>
    <col width="40" customWidth="1" min="5" max="5"/>
    <col width="33" customWidth="1" min="6" max="6"/>
  </cols>
  <sheetData>
    <row r="1">
      <c r="A1" s="1" t="inlineStr">
        <is>
          <t>STOCK-BASED COMPENSATION - Narrative (Details) $ / shares in Units, $ in Millions</t>
        </is>
      </c>
      <c r="C1" s="2" t="inlineStr">
        <is>
          <t>1 Months Ended</t>
        </is>
      </c>
      <c r="D1" s="2" t="inlineStr">
        <is>
          <t>12 Months Ended</t>
        </is>
      </c>
    </row>
    <row r="2">
      <c r="B2" s="2" t="inlineStr">
        <is>
          <t>Dec. 10, 2020 shares</t>
        </is>
      </c>
      <c r="C2" s="2" t="inlineStr">
        <is>
          <t>Feb. 28, 2019 goal</t>
        </is>
      </c>
      <c r="D2" s="2" t="inlineStr">
        <is>
          <t>Dec. 31, 2023 USD ($) $ / shares shares</t>
        </is>
      </c>
      <c r="E2" s="2" t="inlineStr">
        <is>
          <t>Dec. 31, 2022 USD ($) $ / shares shares</t>
        </is>
      </c>
      <c r="F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recognized</t>
        </is>
      </c>
      <c r="B4" s="4" t="inlineStr">
        <is>
          <t xml:space="preserve"> </t>
        </is>
      </c>
      <c r="C4" s="4" t="inlineStr">
        <is>
          <t xml:space="preserve"> </t>
        </is>
      </c>
      <c r="D4" s="5" t="n">
        <v>10</v>
      </c>
      <c r="E4" s="5" t="n">
        <v>9</v>
      </c>
      <c r="F4" s="8" t="n">
        <v>6.3</v>
      </c>
    </row>
    <row r="5">
      <c r="A5" s="4" t="inlineStr">
        <is>
          <t>Stock-based compensation expense after tax</t>
        </is>
      </c>
      <c r="B5" s="4" t="inlineStr">
        <is>
          <t xml:space="preserve"> </t>
        </is>
      </c>
      <c r="C5" s="4" t="inlineStr">
        <is>
          <t xml:space="preserve"> </t>
        </is>
      </c>
      <c r="D5" s="8" t="n">
        <v>7.6</v>
      </c>
      <c r="E5" s="8" t="n">
        <v>6.7</v>
      </c>
      <c r="F5" s="8" t="n">
        <v>4.8</v>
      </c>
    </row>
    <row r="6">
      <c r="A6" s="4" t="inlineStr">
        <is>
          <t>Granted (in shares) | shares</t>
        </is>
      </c>
      <c r="B6" s="4" t="inlineStr">
        <is>
          <t xml:space="preserve"> </t>
        </is>
      </c>
      <c r="C6" s="4" t="inlineStr">
        <is>
          <t xml:space="preserve"> </t>
        </is>
      </c>
      <c r="D6" s="6" t="n">
        <v>0</v>
      </c>
      <c r="E6" s="6" t="n">
        <v>0</v>
      </c>
      <c r="F6" s="4" t="inlineStr">
        <is>
          <t xml:space="preserve"> </t>
        </is>
      </c>
    </row>
    <row r="7">
      <c r="A7" s="4" t="inlineStr">
        <is>
          <t>Weighted-average fair value of options granted (in dollars per share) | $ / shares</t>
        </is>
      </c>
      <c r="B7" s="4" t="inlineStr">
        <is>
          <t xml:space="preserve"> </t>
        </is>
      </c>
      <c r="C7" s="4" t="inlineStr">
        <is>
          <t xml:space="preserve"> </t>
        </is>
      </c>
      <c r="D7" s="4" t="inlineStr">
        <is>
          <t xml:space="preserve"> </t>
        </is>
      </c>
      <c r="E7" s="4" t="inlineStr">
        <is>
          <t xml:space="preserve"> </t>
        </is>
      </c>
      <c r="F7" s="7" t="n">
        <v>10.44</v>
      </c>
    </row>
    <row r="8">
      <c r="A8" s="4" t="inlineStr">
        <is>
          <t>Aggregate intrinsic value of options exercised</t>
        </is>
      </c>
      <c r="B8" s="4" t="inlineStr">
        <is>
          <t xml:space="preserve"> </t>
        </is>
      </c>
      <c r="C8" s="4" t="inlineStr">
        <is>
          <t xml:space="preserve"> </t>
        </is>
      </c>
      <c r="D8" s="8" t="n">
        <v>0.5</v>
      </c>
      <c r="E8" s="8" t="n">
        <v>0.8</v>
      </c>
      <c r="F8" s="8" t="n">
        <v>1.9</v>
      </c>
    </row>
    <row r="9">
      <c r="A9" s="4" t="inlineStr">
        <is>
          <t>Total unrecognized compensation cost of nonvested stock options</t>
        </is>
      </c>
      <c r="B9" s="4" t="inlineStr">
        <is>
          <t xml:space="preserve"> </t>
        </is>
      </c>
      <c r="C9" s="4" t="inlineStr">
        <is>
          <t xml:space="preserve"> </t>
        </is>
      </c>
      <c r="D9" s="8" t="n">
        <v>0.2</v>
      </c>
      <c r="E9" s="4" t="inlineStr">
        <is>
          <t xml:space="preserve"> </t>
        </is>
      </c>
      <c r="F9" s="4" t="inlineStr">
        <is>
          <t xml:space="preserve"> </t>
        </is>
      </c>
    </row>
    <row r="10">
      <c r="A10" s="4" t="inlineStr">
        <is>
          <t>Expected weighted-average period</t>
        </is>
      </c>
      <c r="B10" s="4" t="inlineStr">
        <is>
          <t xml:space="preserve"> </t>
        </is>
      </c>
      <c r="C10" s="4" t="inlineStr">
        <is>
          <t xml:space="preserve"> </t>
        </is>
      </c>
      <c r="D10" s="4" t="inlineStr">
        <is>
          <t>1 year 1 month 17 days</t>
        </is>
      </c>
      <c r="E10" s="4" t="inlineStr">
        <is>
          <t xml:space="preserve"> </t>
        </is>
      </c>
      <c r="F10" s="4" t="inlineStr">
        <is>
          <t xml:space="preserve"> </t>
        </is>
      </c>
    </row>
    <row r="11">
      <c r="A11" s="4" t="inlineStr">
        <is>
          <t>Non-Vested 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 recognized</t>
        </is>
      </c>
      <c r="B13" s="4" t="inlineStr">
        <is>
          <t xml:space="preserve"> </t>
        </is>
      </c>
      <c r="C13" s="4" t="inlineStr">
        <is>
          <t xml:space="preserve"> </t>
        </is>
      </c>
      <c r="D13" s="8" t="n">
        <v>0.3</v>
      </c>
      <c r="E13" s="4" t="inlineStr">
        <is>
          <t xml:space="preserve"> </t>
        </is>
      </c>
      <c r="F13" s="4" t="inlineStr">
        <is>
          <t xml:space="preserve"> </t>
        </is>
      </c>
    </row>
    <row r="14">
      <c r="A14" s="4" t="inlineStr">
        <is>
          <t>Performance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requisite service period</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Performance achievement period</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Stock-based compensation expense recognized</t>
        </is>
      </c>
      <c r="B18" s="4" t="inlineStr">
        <is>
          <t xml:space="preserve"> </t>
        </is>
      </c>
      <c r="C18" s="4" t="inlineStr">
        <is>
          <t xml:space="preserve"> </t>
        </is>
      </c>
      <c r="D18" s="8" t="n">
        <v>1.6</v>
      </c>
      <c r="E18" s="4" t="inlineStr">
        <is>
          <t xml:space="preserve"> </t>
        </is>
      </c>
      <c r="F18" s="4" t="inlineStr">
        <is>
          <t xml:space="preserve"> </t>
        </is>
      </c>
    </row>
    <row r="19">
      <c r="A19" s="4" t="inlineStr">
        <is>
          <t>Weighted average fair value, granted (in dollars per share) | $ / shares</t>
        </is>
      </c>
      <c r="B19" s="4" t="inlineStr">
        <is>
          <t xml:space="preserve"> </t>
        </is>
      </c>
      <c r="C19" s="4" t="inlineStr">
        <is>
          <t xml:space="preserve"> </t>
        </is>
      </c>
      <c r="D19" s="7" t="n">
        <v>49.69</v>
      </c>
      <c r="E19" s="4" t="inlineStr">
        <is>
          <t xml:space="preserve"> </t>
        </is>
      </c>
      <c r="F19" s="4" t="inlineStr">
        <is>
          <t xml:space="preserve"> </t>
        </is>
      </c>
    </row>
    <row r="20">
      <c r="A20" s="4" t="inlineStr">
        <is>
          <t>Total compensation cost to be recognized</t>
        </is>
      </c>
      <c r="B20" s="4" t="inlineStr">
        <is>
          <t xml:space="preserve"> </t>
        </is>
      </c>
      <c r="C20" s="4" t="inlineStr">
        <is>
          <t xml:space="preserve"> </t>
        </is>
      </c>
      <c r="D20" s="8" t="n">
        <v>4.9</v>
      </c>
      <c r="E20" s="4" t="inlineStr">
        <is>
          <t xml:space="preserve"> </t>
        </is>
      </c>
      <c r="F20" s="4" t="inlineStr">
        <is>
          <t xml:space="preserve"> </t>
        </is>
      </c>
    </row>
    <row r="21">
      <c r="A21" s="4" t="inlineStr">
        <is>
          <t>Weighted average remaining contractual term</t>
        </is>
      </c>
      <c r="B21" s="4" t="inlineStr">
        <is>
          <t xml:space="preserve"> </t>
        </is>
      </c>
      <c r="C21" s="4" t="inlineStr">
        <is>
          <t xml:space="preserve"> </t>
        </is>
      </c>
      <c r="D21" s="4" t="inlineStr">
        <is>
          <t>1 year 10 months 6 days</t>
        </is>
      </c>
      <c r="E21" s="4" t="inlineStr">
        <is>
          <t xml:space="preserve"> </t>
        </is>
      </c>
      <c r="F21" s="4" t="inlineStr">
        <is>
          <t xml:space="preserve"> </t>
        </is>
      </c>
    </row>
    <row r="22">
      <c r="A22" s="4" t="inlineStr">
        <is>
          <t>Granted (in shares) | shares</t>
        </is>
      </c>
      <c r="B22" s="4" t="inlineStr">
        <is>
          <t xml:space="preserve"> </t>
        </is>
      </c>
      <c r="C22" s="4" t="inlineStr">
        <is>
          <t xml:space="preserve"> </t>
        </is>
      </c>
      <c r="D22" s="6" t="n">
        <v>97519</v>
      </c>
      <c r="E22" s="4" t="inlineStr">
        <is>
          <t xml:space="preserve"> </t>
        </is>
      </c>
      <c r="F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4 years</t>
        </is>
      </c>
      <c r="E25" s="4" t="inlineStr">
        <is>
          <t xml:space="preserve"> </t>
        </is>
      </c>
      <c r="F25" s="4" t="inlineStr">
        <is>
          <t xml:space="preserve"> </t>
        </is>
      </c>
    </row>
    <row r="26">
      <c r="A26" s="4" t="inlineStr">
        <is>
          <t>Stock-based compensation expense recognized</t>
        </is>
      </c>
      <c r="B26" s="4" t="inlineStr">
        <is>
          <t xml:space="preserve"> </t>
        </is>
      </c>
      <c r="C26" s="4" t="inlineStr">
        <is>
          <t xml:space="preserve"> </t>
        </is>
      </c>
      <c r="D26" s="8" t="n">
        <v>6.3</v>
      </c>
      <c r="E26" s="4" t="inlineStr">
        <is>
          <t xml:space="preserve"> </t>
        </is>
      </c>
      <c r="F26" s="4" t="inlineStr">
        <is>
          <t xml:space="preserve"> </t>
        </is>
      </c>
    </row>
    <row r="27">
      <c r="A27" s="4" t="inlineStr">
        <is>
          <t>Weighted average fair value, granted (in dollars per share) | $ / shares</t>
        </is>
      </c>
      <c r="B27" s="4" t="inlineStr">
        <is>
          <t xml:space="preserve"> </t>
        </is>
      </c>
      <c r="C27" s="4" t="inlineStr">
        <is>
          <t xml:space="preserve"> </t>
        </is>
      </c>
      <c r="D27" s="7" t="n">
        <v>47.68</v>
      </c>
      <c r="E27" s="7" t="n">
        <v>49.24</v>
      </c>
      <c r="F27" s="7" t="n">
        <v>45.64</v>
      </c>
    </row>
    <row r="28">
      <c r="A28" s="4" t="inlineStr">
        <is>
          <t>Total compensation cost to be recognized</t>
        </is>
      </c>
      <c r="B28" s="4" t="inlineStr">
        <is>
          <t xml:space="preserve"> </t>
        </is>
      </c>
      <c r="C28" s="4" t="inlineStr">
        <is>
          <t xml:space="preserve"> </t>
        </is>
      </c>
      <c r="D28" s="8" t="n">
        <v>10.3</v>
      </c>
      <c r="E28" s="4" t="inlineStr">
        <is>
          <t xml:space="preserve"> </t>
        </is>
      </c>
      <c r="F28" s="4" t="inlineStr">
        <is>
          <t xml:space="preserve"> </t>
        </is>
      </c>
    </row>
    <row r="29">
      <c r="A29" s="4" t="inlineStr">
        <is>
          <t>Weighted average remaining contractual term</t>
        </is>
      </c>
      <c r="B29" s="4" t="inlineStr">
        <is>
          <t xml:space="preserve"> </t>
        </is>
      </c>
      <c r="C29" s="4" t="inlineStr">
        <is>
          <t xml:space="preserve"> </t>
        </is>
      </c>
      <c r="D29" s="4" t="inlineStr">
        <is>
          <t>2 years 7 days</t>
        </is>
      </c>
      <c r="E29" s="4" t="inlineStr">
        <is>
          <t xml:space="preserve"> </t>
        </is>
      </c>
      <c r="F29" s="4" t="inlineStr">
        <is>
          <t xml:space="preserve"> </t>
        </is>
      </c>
    </row>
    <row r="30">
      <c r="A30" s="4" t="inlineStr">
        <is>
          <t>Total fair value, vested</t>
        </is>
      </c>
      <c r="B30" s="4" t="inlineStr">
        <is>
          <t xml:space="preserve"> </t>
        </is>
      </c>
      <c r="C30" s="4" t="inlineStr">
        <is>
          <t xml:space="preserve"> </t>
        </is>
      </c>
      <c r="D30" s="8" t="n">
        <v>5.1</v>
      </c>
      <c r="E30" s="8" t="n">
        <v>4.5</v>
      </c>
      <c r="F30" s="8" t="n">
        <v>1.9</v>
      </c>
    </row>
    <row r="31">
      <c r="A31" s="4" t="inlineStr">
        <is>
          <t>Granted (in shares) | shares</t>
        </is>
      </c>
      <c r="B31" s="4" t="inlineStr">
        <is>
          <t xml:space="preserve"> </t>
        </is>
      </c>
      <c r="C31" s="4" t="inlineStr">
        <is>
          <t xml:space="preserve"> </t>
        </is>
      </c>
      <c r="D31" s="6" t="n">
        <v>156819</v>
      </c>
      <c r="E31" s="4" t="inlineStr">
        <is>
          <t xml:space="preserve"> </t>
        </is>
      </c>
      <c r="F31" s="4" t="inlineStr">
        <is>
          <t xml:space="preserve"> </t>
        </is>
      </c>
    </row>
    <row r="32">
      <c r="A32" s="4" t="inlineStr">
        <is>
          <t>Executive Officers |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Performance achievement period</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Stock-based compensation expense recognized</t>
        </is>
      </c>
      <c r="B36" s="4" t="inlineStr">
        <is>
          <t xml:space="preserve"> </t>
        </is>
      </c>
      <c r="C36" s="4" t="inlineStr">
        <is>
          <t xml:space="preserve"> </t>
        </is>
      </c>
      <c r="D36" s="8" t="n">
        <v>0.1</v>
      </c>
      <c r="E36" s="4" t="inlineStr">
        <is>
          <t xml:space="preserve"> </t>
        </is>
      </c>
      <c r="F36" s="4" t="inlineStr">
        <is>
          <t xml:space="preserve"> </t>
        </is>
      </c>
    </row>
    <row r="37">
      <c r="A37" s="4" t="inlineStr">
        <is>
          <t>Stock options granted, vest in percentage per annum increments (as percent)</t>
        </is>
      </c>
      <c r="B37" s="4" t="inlineStr">
        <is>
          <t xml:space="preserve"> </t>
        </is>
      </c>
      <c r="C37" s="11" t="n">
        <v>0.2</v>
      </c>
      <c r="D37" s="4" t="inlineStr">
        <is>
          <t xml:space="preserve"> </t>
        </is>
      </c>
      <c r="E37" s="4" t="inlineStr">
        <is>
          <t xml:space="preserve"> </t>
        </is>
      </c>
      <c r="F37" s="4" t="inlineStr">
        <is>
          <t xml:space="preserve"> </t>
        </is>
      </c>
    </row>
    <row r="38">
      <c r="A38" s="4" t="inlineStr">
        <is>
          <t>Number of goals | goal</t>
        </is>
      </c>
      <c r="B38" s="4" t="inlineStr">
        <is>
          <t xml:space="preserve"> </t>
        </is>
      </c>
      <c r="C38" s="6" t="n">
        <v>3</v>
      </c>
      <c r="D38" s="4" t="inlineStr">
        <is>
          <t xml:space="preserve"> </t>
        </is>
      </c>
      <c r="E38" s="4" t="inlineStr">
        <is>
          <t xml:space="preserve"> </t>
        </is>
      </c>
      <c r="F38" s="4" t="inlineStr">
        <is>
          <t xml:space="preserve"> </t>
        </is>
      </c>
    </row>
    <row r="39">
      <c r="A39" s="4" t="inlineStr">
        <is>
          <t>Share-based Compensation Award, Tranche O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options granted, vest in percentage per annum increments (as percent)</t>
        </is>
      </c>
      <c r="B41" s="4" t="inlineStr">
        <is>
          <t xml:space="preserve"> </t>
        </is>
      </c>
      <c r="C41" s="4" t="inlineStr">
        <is>
          <t xml:space="preserve"> </t>
        </is>
      </c>
      <c r="D41" s="4" t="inlineStr">
        <is>
          <t xml:space="preserve"> </t>
        </is>
      </c>
      <c r="E41" s="4" t="inlineStr">
        <is>
          <t xml:space="preserve"> </t>
        </is>
      </c>
      <c r="F41" s="11" t="n">
        <v>0.25</v>
      </c>
    </row>
    <row r="42">
      <c r="A42" s="4" t="inlineStr">
        <is>
          <t>Share-based Compensation Award, Tranche One | Performance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centages</t>
        </is>
      </c>
      <c r="B44" s="4" t="inlineStr">
        <is>
          <t xml:space="preserve"> </t>
        </is>
      </c>
      <c r="C44" s="4" t="inlineStr">
        <is>
          <t xml:space="preserve"> </t>
        </is>
      </c>
      <c r="D44" s="11" t="n">
        <v>0.25</v>
      </c>
      <c r="E44" s="4" t="inlineStr">
        <is>
          <t xml:space="preserve"> </t>
        </is>
      </c>
      <c r="F44" s="4" t="inlineStr">
        <is>
          <t xml:space="preserve"> </t>
        </is>
      </c>
    </row>
    <row r="45">
      <c r="A45" s="4" t="inlineStr">
        <is>
          <t>Share-based Compensation Award, Tranche One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formance award vesting period</t>
        </is>
      </c>
      <c r="B47" s="4" t="inlineStr">
        <is>
          <t xml:space="preserve"> </t>
        </is>
      </c>
      <c r="C47" s="4" t="inlineStr">
        <is>
          <t xml:space="preserve"> </t>
        </is>
      </c>
      <c r="D47" s="4" t="inlineStr">
        <is>
          <t>5 years</t>
        </is>
      </c>
      <c r="E47" s="4" t="inlineStr">
        <is>
          <t xml:space="preserve"> </t>
        </is>
      </c>
      <c r="F47" s="4" t="inlineStr">
        <is>
          <t xml:space="preserve"> </t>
        </is>
      </c>
    </row>
    <row r="48">
      <c r="A48" s="4" t="inlineStr">
        <is>
          <t>Share-based Compensation Award, Tranche One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formance award vesting period</t>
        </is>
      </c>
      <c r="B50" s="4" t="inlineStr">
        <is>
          <t xml:space="preserve"> </t>
        </is>
      </c>
      <c r="C50" s="4" t="inlineStr">
        <is>
          <t xml:space="preserve"> </t>
        </is>
      </c>
      <c r="D50" s="4" t="inlineStr">
        <is>
          <t>7 years</t>
        </is>
      </c>
      <c r="E50" s="4" t="inlineStr">
        <is>
          <t xml:space="preserve"> </t>
        </is>
      </c>
      <c r="F50" s="4" t="inlineStr">
        <is>
          <t xml:space="preserve"> </t>
        </is>
      </c>
    </row>
    <row r="51">
      <c r="A51" s="4" t="inlineStr">
        <is>
          <t>Share-Based Compensation Award, Tranche Two | Performance Stock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centages</t>
        </is>
      </c>
      <c r="B53" s="4" t="inlineStr">
        <is>
          <t xml:space="preserve"> </t>
        </is>
      </c>
      <c r="C53" s="4" t="inlineStr">
        <is>
          <t xml:space="preserve"> </t>
        </is>
      </c>
      <c r="D53" s="11" t="n">
        <v>0.5</v>
      </c>
      <c r="E53" s="4" t="inlineStr">
        <is>
          <t xml:space="preserve"> </t>
        </is>
      </c>
      <c r="F53" s="4" t="inlineStr">
        <is>
          <t xml:space="preserve"> </t>
        </is>
      </c>
    </row>
    <row r="54">
      <c r="A54" s="4" t="inlineStr">
        <is>
          <t>Share-Based Compensation Award, Tranche Three | Performance Stock Un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centages</t>
        </is>
      </c>
      <c r="B56" s="4" t="inlineStr">
        <is>
          <t xml:space="preserve"> </t>
        </is>
      </c>
      <c r="C56" s="4" t="inlineStr">
        <is>
          <t xml:space="preserve"> </t>
        </is>
      </c>
      <c r="D56" s="11" t="n">
        <v>0.75</v>
      </c>
      <c r="E56" s="4" t="inlineStr">
        <is>
          <t xml:space="preserve"> </t>
        </is>
      </c>
      <c r="F56" s="4" t="inlineStr">
        <is>
          <t xml:space="preserve"> </t>
        </is>
      </c>
    </row>
    <row r="57">
      <c r="A57" s="4" t="inlineStr">
        <is>
          <t>Share-Based Payment Arrangement, Tranche Four | Performance Stock Un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centages</t>
        </is>
      </c>
      <c r="B59" s="4" t="inlineStr">
        <is>
          <t xml:space="preserve"> </t>
        </is>
      </c>
      <c r="C59" s="4" t="inlineStr">
        <is>
          <t xml:space="preserve"> </t>
        </is>
      </c>
      <c r="D59" s="11" t="n">
        <v>1</v>
      </c>
      <c r="E59" s="4" t="inlineStr">
        <is>
          <t xml:space="preserve"> </t>
        </is>
      </c>
      <c r="F59" s="4" t="inlineStr">
        <is>
          <t xml:space="preserve"> </t>
        </is>
      </c>
    </row>
    <row r="60">
      <c r="A60" s="4" t="inlineStr">
        <is>
          <t>Stock Incentive 2018 Pl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available for future grants under 2018 Plan (in shares) | shares</t>
        </is>
      </c>
      <c r="B62" s="4" t="inlineStr">
        <is>
          <t xml:space="preserve"> </t>
        </is>
      </c>
      <c r="C62" s="4" t="inlineStr">
        <is>
          <t xml:space="preserve"> </t>
        </is>
      </c>
      <c r="D62" s="6" t="n">
        <v>6261709</v>
      </c>
      <c r="E62" s="4" t="inlineStr">
        <is>
          <t xml:space="preserve"> </t>
        </is>
      </c>
      <c r="F62" s="4" t="inlineStr">
        <is>
          <t xml:space="preserve"> </t>
        </is>
      </c>
    </row>
    <row r="63">
      <c r="A63" s="4" t="inlineStr">
        <is>
          <t>Shares reserved for future issuance (in shares) | shares</t>
        </is>
      </c>
      <c r="B63" s="4" t="inlineStr">
        <is>
          <t xml:space="preserve"> </t>
        </is>
      </c>
      <c r="C63" s="4" t="inlineStr">
        <is>
          <t xml:space="preserve"> </t>
        </is>
      </c>
      <c r="D63" s="6" t="n">
        <v>3313543</v>
      </c>
      <c r="E63" s="4" t="inlineStr">
        <is>
          <t xml:space="preserve"> </t>
        </is>
      </c>
      <c r="F63" s="4" t="inlineStr">
        <is>
          <t xml:space="preserve"> </t>
        </is>
      </c>
    </row>
    <row r="64">
      <c r="A64" s="4" t="inlineStr">
        <is>
          <t>Stock Incentive 2018 Plan | BMBC</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s added to plan due to business acquisition (in shares) | shares</t>
        </is>
      </c>
      <c r="B66" s="4" t="inlineStr">
        <is>
          <t xml:space="preserve"> </t>
        </is>
      </c>
      <c r="C66" s="4" t="inlineStr">
        <is>
          <t xml:space="preserve"> </t>
        </is>
      </c>
      <c r="D66" s="6" t="n">
        <v>261709</v>
      </c>
      <c r="E66" s="4" t="inlineStr">
        <is>
          <t xml:space="preserve"> </t>
        </is>
      </c>
      <c r="F66" s="4" t="inlineStr">
        <is>
          <t xml:space="preserve"> </t>
        </is>
      </c>
    </row>
    <row r="67">
      <c r="A67" s="4" t="inlineStr">
        <is>
          <t>Executive Leadership Team Incentive Plan | Restricted Stock Units (RSU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esting period</t>
        </is>
      </c>
      <c r="B69" s="4" t="inlineStr">
        <is>
          <t xml:space="preserve"> </t>
        </is>
      </c>
      <c r="C69" s="4" t="inlineStr">
        <is>
          <t xml:space="preserve"> </t>
        </is>
      </c>
      <c r="D69" s="4" t="inlineStr">
        <is>
          <t>3 years</t>
        </is>
      </c>
      <c r="E69" s="4" t="inlineStr">
        <is>
          <t xml:space="preserve"> </t>
        </is>
      </c>
      <c r="F69" s="4" t="inlineStr">
        <is>
          <t xml:space="preserve"> </t>
        </is>
      </c>
    </row>
    <row r="70">
      <c r="A70" s="4" t="inlineStr">
        <is>
          <t>Executive Leadership Team Incentive Plan | Executive Officers | Performance Stock Uni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Vesting period</t>
        </is>
      </c>
      <c r="B72" s="4" t="inlineStr">
        <is>
          <t xml:space="preserve"> </t>
        </is>
      </c>
      <c r="C72" s="4" t="inlineStr">
        <is>
          <t xml:space="preserve"> </t>
        </is>
      </c>
      <c r="D72" s="4" t="inlineStr">
        <is>
          <t>3 years</t>
        </is>
      </c>
      <c r="E72" s="4" t="inlineStr">
        <is>
          <t xml:space="preserve"> </t>
        </is>
      </c>
      <c r="F72" s="4" t="inlineStr">
        <is>
          <t xml:space="preserve"> </t>
        </is>
      </c>
    </row>
    <row r="73">
      <c r="A73" s="4" t="inlineStr">
        <is>
          <t>Award requisite service period</t>
        </is>
      </c>
      <c r="B73" s="4" t="inlineStr">
        <is>
          <t xml:space="preserve"> </t>
        </is>
      </c>
      <c r="C73" s="4" t="inlineStr">
        <is>
          <t xml:space="preserve"> </t>
        </is>
      </c>
      <c r="D73" s="4" t="inlineStr">
        <is>
          <t>3 years</t>
        </is>
      </c>
      <c r="E73" s="4" t="inlineStr">
        <is>
          <t xml:space="preserve"> </t>
        </is>
      </c>
      <c r="F73" s="4" t="inlineStr">
        <is>
          <t xml:space="preserve"> </t>
        </is>
      </c>
    </row>
    <row r="74">
      <c r="A74" s="4" t="inlineStr">
        <is>
          <t>Performance achievement period</t>
        </is>
      </c>
      <c r="B74" s="4" t="inlineStr">
        <is>
          <t xml:space="preserve"> </t>
        </is>
      </c>
      <c r="C74" s="4" t="inlineStr">
        <is>
          <t xml:space="preserve"> </t>
        </is>
      </c>
      <c r="D74" s="4" t="inlineStr">
        <is>
          <t>3 years</t>
        </is>
      </c>
      <c r="E74" s="4" t="inlineStr">
        <is>
          <t xml:space="preserve"> </t>
        </is>
      </c>
      <c r="F74" s="4" t="inlineStr">
        <is>
          <t xml:space="preserve"> </t>
        </is>
      </c>
    </row>
    <row r="75">
      <c r="A75" s="4" t="inlineStr">
        <is>
          <t>Beneficial Acquisition Success Pla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Vesting period</t>
        </is>
      </c>
      <c r="B77" s="4" t="inlineStr">
        <is>
          <t>3 years</t>
        </is>
      </c>
      <c r="C77" s="4" t="inlineStr">
        <is>
          <t xml:space="preserve"> </t>
        </is>
      </c>
      <c r="D77" s="4" t="inlineStr">
        <is>
          <t xml:space="preserve"> </t>
        </is>
      </c>
      <c r="E77" s="4" t="inlineStr">
        <is>
          <t xml:space="preserve"> </t>
        </is>
      </c>
      <c r="F77" s="4" t="inlineStr">
        <is>
          <t xml:space="preserve"> </t>
        </is>
      </c>
    </row>
    <row r="78">
      <c r="A78" s="4" t="inlineStr">
        <is>
          <t>Beneficial Acquisition Success Plan | Restricted Stock Units (RSU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tock-based compensation expense recognized</t>
        </is>
      </c>
      <c r="B80" s="4" t="inlineStr">
        <is>
          <t xml:space="preserve"> </t>
        </is>
      </c>
      <c r="C80" s="4" t="inlineStr">
        <is>
          <t xml:space="preserve"> </t>
        </is>
      </c>
      <c r="D80" s="8" t="n">
        <v>0.6</v>
      </c>
      <c r="E80" s="4" t="inlineStr">
        <is>
          <t xml:space="preserve"> </t>
        </is>
      </c>
      <c r="F80" s="4" t="inlineStr">
        <is>
          <t xml:space="preserve"> </t>
        </is>
      </c>
    </row>
    <row r="81">
      <c r="A81" s="4" t="inlineStr">
        <is>
          <t>Granted (in shares) | shares</t>
        </is>
      </c>
      <c r="B81" s="6" t="n">
        <v>66703</v>
      </c>
      <c r="C81" s="4" t="inlineStr">
        <is>
          <t xml:space="preserve"> </t>
        </is>
      </c>
      <c r="D81" s="4" t="inlineStr">
        <is>
          <t xml:space="preserve"> </t>
        </is>
      </c>
      <c r="E81" s="4" t="inlineStr">
        <is>
          <t xml:space="preserve"> </t>
        </is>
      </c>
      <c r="F81" s="4" t="inlineStr">
        <is>
          <t xml:space="preserve"> </t>
        </is>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7" customWidth="1" min="2" max="2"/>
  </cols>
  <sheetData>
    <row r="1">
      <c r="A1" s="1" t="inlineStr">
        <is>
          <t>STOCK-BASED COMPENSATION - Summary of Assumptions for Options Issued (Details)</t>
        </is>
      </c>
      <c r="B1" s="2" t="inlineStr">
        <is>
          <t>12 Months Ended</t>
        </is>
      </c>
    </row>
    <row r="2">
      <c r="B2" s="2" t="inlineStr">
        <is>
          <t>Dec. 31, 2021</t>
        </is>
      </c>
    </row>
    <row r="3">
      <c r="A3" s="3" t="inlineStr">
        <is>
          <t>Share-Based Payment Arrangement [Abstract]</t>
        </is>
      </c>
      <c r="B3" s="4" t="inlineStr">
        <is>
          <t xml:space="preserve"> </t>
        </is>
      </c>
    </row>
    <row r="4">
      <c r="A4" s="4" t="inlineStr">
        <is>
          <t>Expected term (in years)</t>
        </is>
      </c>
      <c r="B4" s="4" t="inlineStr">
        <is>
          <t>5 years 6 months</t>
        </is>
      </c>
    </row>
    <row r="5">
      <c r="A5" s="4" t="inlineStr">
        <is>
          <t>Volatility</t>
        </is>
      </c>
      <c r="B5" s="10" t="n">
        <v>0.239</v>
      </c>
    </row>
    <row r="6">
      <c r="A6" s="4" t="inlineStr">
        <is>
          <t>Weighted-average risk-free interest rate</t>
        </is>
      </c>
      <c r="B6" s="10" t="n">
        <v>0.0116</v>
      </c>
    </row>
    <row r="7">
      <c r="A7" s="4" t="inlineStr">
        <is>
          <t>Dividend yield</t>
        </is>
      </c>
      <c r="B7" s="10" t="n">
        <v>0.013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Options Including Non-Plan Stock Options (Details) - USD ($) $ / shares in Units, $ in Thousands</t>
        </is>
      </c>
      <c r="B1" s="2" t="inlineStr">
        <is>
          <t>12 Months Ended</t>
        </is>
      </c>
    </row>
    <row r="2">
      <c r="B2" s="2" t="inlineStr">
        <is>
          <t>Dec. 31, 2023</t>
        </is>
      </c>
      <c r="C2" s="2" t="inlineStr">
        <is>
          <t>Dec. 31, 2022</t>
        </is>
      </c>
    </row>
    <row r="3">
      <c r="A3" s="3" t="inlineStr">
        <is>
          <t>Stock Options:</t>
        </is>
      </c>
      <c r="B3" s="4" t="inlineStr">
        <is>
          <t xml:space="preserve"> </t>
        </is>
      </c>
      <c r="C3" s="4" t="inlineStr">
        <is>
          <t xml:space="preserve"> </t>
        </is>
      </c>
    </row>
    <row r="4">
      <c r="A4" s="4" t="inlineStr">
        <is>
          <t>Outstanding at beginning of year (in shares)</t>
        </is>
      </c>
      <c r="B4" s="6" t="n">
        <v>356315</v>
      </c>
      <c r="C4" s="4" t="inlineStr">
        <is>
          <t xml:space="preserve"> </t>
        </is>
      </c>
    </row>
    <row r="5">
      <c r="A5" s="4" t="inlineStr">
        <is>
          <t>Exercised (in shares)</t>
        </is>
      </c>
      <c r="B5" s="6" t="n">
        <v>-63176</v>
      </c>
      <c r="C5" s="4" t="inlineStr">
        <is>
          <t xml:space="preserve"> </t>
        </is>
      </c>
    </row>
    <row r="6">
      <c r="A6" s="4" t="inlineStr">
        <is>
          <t>Forfeited (in shares)</t>
        </is>
      </c>
      <c r="B6" s="6" t="n">
        <v>-38421</v>
      </c>
      <c r="C6" s="4" t="inlineStr">
        <is>
          <t xml:space="preserve"> </t>
        </is>
      </c>
    </row>
    <row r="7">
      <c r="A7" s="4" t="inlineStr">
        <is>
          <t>Expired (in shares)</t>
        </is>
      </c>
      <c r="B7" s="6" t="n">
        <v>-1867</v>
      </c>
      <c r="C7" s="4" t="inlineStr">
        <is>
          <t xml:space="preserve"> </t>
        </is>
      </c>
    </row>
    <row r="8">
      <c r="A8" s="4" t="inlineStr">
        <is>
          <t>Outstanding at end of year (in shares)</t>
        </is>
      </c>
      <c r="B8" s="6" t="n">
        <v>252851</v>
      </c>
      <c r="C8" s="6" t="n">
        <v>356315</v>
      </c>
    </row>
    <row r="9">
      <c r="A9" s="4" t="inlineStr">
        <is>
          <t>Nonvested at end of year (in shares)</t>
        </is>
      </c>
      <c r="B9" s="6" t="n">
        <v>49857</v>
      </c>
      <c r="C9" s="6" t="n">
        <v>131928</v>
      </c>
    </row>
    <row r="10">
      <c r="A10" s="4" t="inlineStr">
        <is>
          <t>Exercisable at end of year (in shares)</t>
        </is>
      </c>
      <c r="B10" s="6" t="n">
        <v>202994</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year (in dollars per share)</t>
        </is>
      </c>
      <c r="B12" s="7" t="n">
        <v>42.92</v>
      </c>
      <c r="C12" s="4" t="inlineStr">
        <is>
          <t xml:space="preserve"> </t>
        </is>
      </c>
    </row>
    <row r="13">
      <c r="A13" s="4" t="inlineStr">
        <is>
          <t>Exercised (in dollars per share)</t>
        </is>
      </c>
      <c r="B13" s="14" t="n">
        <v>37.85</v>
      </c>
      <c r="C13" s="4" t="inlineStr">
        <is>
          <t xml:space="preserve"> </t>
        </is>
      </c>
    </row>
    <row r="14">
      <c r="A14" s="4" t="inlineStr">
        <is>
          <t>Forfeited (in dollars per share)</t>
        </is>
      </c>
      <c r="B14" s="14" t="n">
        <v>47.14</v>
      </c>
      <c r="C14" s="4" t="inlineStr">
        <is>
          <t xml:space="preserve"> </t>
        </is>
      </c>
    </row>
    <row r="15">
      <c r="A15" s="4" t="inlineStr">
        <is>
          <t>Expired (in dollars per share)</t>
        </is>
      </c>
      <c r="B15" s="14" t="n">
        <v>51.84</v>
      </c>
      <c r="C15" s="4" t="inlineStr">
        <is>
          <t xml:space="preserve"> </t>
        </is>
      </c>
    </row>
    <row r="16">
      <c r="A16" s="4" t="inlineStr">
        <is>
          <t>Outstanding at end of year (in dollars per share)</t>
        </is>
      </c>
      <c r="B16" s="14" t="n">
        <v>43.49</v>
      </c>
      <c r="C16" s="7" t="n">
        <v>42.92</v>
      </c>
    </row>
    <row r="17">
      <c r="A17" s="4" t="inlineStr">
        <is>
          <t>Nonvested at end of year (in dollars per share)</t>
        </is>
      </c>
      <c r="B17" s="14" t="n">
        <v>45.52</v>
      </c>
      <c r="C17" s="7" t="n">
        <v>44.43</v>
      </c>
    </row>
    <row r="18">
      <c r="A18" s="4" t="inlineStr">
        <is>
          <t>Exercisable at end of year (in dollars per share)</t>
        </is>
      </c>
      <c r="B18" s="7" t="n">
        <v>42.99</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Outstanding at end of year</t>
        </is>
      </c>
      <c r="B20" s="4" t="inlineStr">
        <is>
          <t>2 years 6 months 25 days</t>
        </is>
      </c>
      <c r="C20" s="4" t="inlineStr">
        <is>
          <t>3 years 5 months 4 days</t>
        </is>
      </c>
    </row>
    <row r="21">
      <c r="A21" s="4" t="inlineStr">
        <is>
          <t>Nonvested at end of year</t>
        </is>
      </c>
      <c r="B21" s="4" t="inlineStr">
        <is>
          <t>1 year 1 month 17 days</t>
        </is>
      </c>
      <c r="C21" s="4" t="inlineStr">
        <is>
          <t xml:space="preserve"> </t>
        </is>
      </c>
    </row>
    <row r="22">
      <c r="A22" s="4" t="inlineStr">
        <is>
          <t>Exercisable at end of year</t>
        </is>
      </c>
      <c r="B22" s="4" t="inlineStr">
        <is>
          <t>2 years 3 months 10 days</t>
        </is>
      </c>
      <c r="C22" s="4" t="inlineStr">
        <is>
          <t xml:space="preserve"> </t>
        </is>
      </c>
    </row>
    <row r="23">
      <c r="A23" s="3" t="inlineStr">
        <is>
          <t>Share-based Compensation Arrangement by Share-based Payment Award, Options, Outstanding, Intrinsic Value [Roll Forward]</t>
        </is>
      </c>
      <c r="B23" s="4" t="inlineStr">
        <is>
          <t xml:space="preserve"> </t>
        </is>
      </c>
      <c r="C23" s="4" t="inlineStr">
        <is>
          <t xml:space="preserve"> </t>
        </is>
      </c>
    </row>
    <row r="24">
      <c r="A24" s="4" t="inlineStr">
        <is>
          <t>Outstanding at end of year</t>
        </is>
      </c>
      <c r="B24" s="5" t="n">
        <v>1106</v>
      </c>
      <c r="C24" s="5" t="n">
        <v>1562</v>
      </c>
    </row>
    <row r="25">
      <c r="A25" s="4" t="inlineStr">
        <is>
          <t>Nonvested at end of year</t>
        </is>
      </c>
      <c r="B25" s="6" t="n">
        <v>20</v>
      </c>
      <c r="C25" s="4" t="inlineStr">
        <is>
          <t xml:space="preserve"> </t>
        </is>
      </c>
    </row>
    <row r="26">
      <c r="A26" s="4" t="inlineStr">
        <is>
          <t>Exercisable at end of year</t>
        </is>
      </c>
      <c r="B26" s="5" t="n">
        <v>909</v>
      </c>
      <c r="C26"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Stock Option Outstanding (Details)</t>
        </is>
      </c>
      <c r="B1" s="2" t="inlineStr">
        <is>
          <t>12 Months Ended</t>
        </is>
      </c>
    </row>
    <row r="2">
      <c r="B2" s="2" t="inlineStr">
        <is>
          <t>Dec. 31, 2023 $ / shares shares</t>
        </is>
      </c>
    </row>
    <row r="3">
      <c r="A3" s="3" t="inlineStr">
        <is>
          <t>Shares</t>
        </is>
      </c>
      <c r="B3" s="4" t="inlineStr">
        <is>
          <t xml:space="preserve"> </t>
        </is>
      </c>
    </row>
    <row r="4">
      <c r="A4" s="4" t="inlineStr">
        <is>
          <t>Nonvested at beginning of period (in shares) | shares</t>
        </is>
      </c>
      <c r="B4" s="6" t="n">
        <v>131928</v>
      </c>
    </row>
    <row r="5">
      <c r="A5" s="4" t="inlineStr">
        <is>
          <t>Less: vested (in shares) | shares</t>
        </is>
      </c>
      <c r="B5" s="6" t="n">
        <v>-56086</v>
      </c>
    </row>
    <row r="6">
      <c r="A6" s="4" t="inlineStr">
        <is>
          <t>Forfeited (in shares) | shares</t>
        </is>
      </c>
      <c r="B6" s="6" t="n">
        <v>-25985</v>
      </c>
    </row>
    <row r="7">
      <c r="A7" s="4" t="inlineStr">
        <is>
          <t>Nonvested at end of period (in shares) | shares</t>
        </is>
      </c>
      <c r="B7" s="6" t="n">
        <v>49857</v>
      </c>
    </row>
    <row r="8">
      <c r="A8" s="3" t="inlineStr">
        <is>
          <t>Weighted-Average Exercise Price</t>
        </is>
      </c>
      <c r="B8" s="4" t="inlineStr">
        <is>
          <t xml:space="preserve"> </t>
        </is>
      </c>
    </row>
    <row r="9">
      <c r="A9" s="4" t="inlineStr">
        <is>
          <t>Nonvested at beginning of period (in dollars per share)</t>
        </is>
      </c>
      <c r="B9" s="7" t="n">
        <v>44.43</v>
      </c>
    </row>
    <row r="10">
      <c r="A10" s="4" t="inlineStr">
        <is>
          <t>Less: vested (in dollars per share)</t>
        </is>
      </c>
      <c r="B10" s="14" t="n">
        <v>43.12</v>
      </c>
    </row>
    <row r="11">
      <c r="A11" s="4" t="inlineStr">
        <is>
          <t>Forfeited (in dollars per share)</t>
        </is>
      </c>
      <c r="B11" s="14" t="n">
        <v>46.91</v>
      </c>
    </row>
    <row r="12">
      <c r="A12" s="4" t="inlineStr">
        <is>
          <t>Nonvested at end of period (in dollars per share)</t>
        </is>
      </c>
      <c r="B12" s="14" t="n">
        <v>45.52</v>
      </c>
    </row>
    <row r="13">
      <c r="A13" s="3" t="inlineStr">
        <is>
          <t>Weighted-Average Grant Date Fair Value</t>
        </is>
      </c>
      <c r="B13" s="4" t="inlineStr">
        <is>
          <t xml:space="preserve"> </t>
        </is>
      </c>
    </row>
    <row r="14">
      <c r="A14" s="4" t="inlineStr">
        <is>
          <t>Nonvested at beginning of period (in dollars per share)</t>
        </is>
      </c>
      <c r="B14" s="14" t="n">
        <v>9.15</v>
      </c>
    </row>
    <row r="15">
      <c r="A15" s="4" t="inlineStr">
        <is>
          <t>Less: vested (in dollars per share)</t>
        </is>
      </c>
      <c r="B15" s="14" t="n">
        <v>9.08</v>
      </c>
    </row>
    <row r="16">
      <c r="A16" s="4" t="inlineStr">
        <is>
          <t>Forfeited (in dollars per share)</t>
        </is>
      </c>
      <c r="B16" s="14" t="n">
        <v>9.449999999999999</v>
      </c>
    </row>
    <row r="17">
      <c r="A17" s="4" t="inlineStr">
        <is>
          <t>Nonvested at end of period (in dollars per share)</t>
        </is>
      </c>
      <c r="B17" s="7" t="n">
        <v>9.1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s (Details) - Restricted Stock Units (RSUs) - $ / shares</t>
        </is>
      </c>
      <c r="B1" s="2" t="inlineStr">
        <is>
          <t>12 Months Ended</t>
        </is>
      </c>
    </row>
    <row r="2">
      <c r="B2" s="2" t="inlineStr">
        <is>
          <t>Dec. 31, 2023</t>
        </is>
      </c>
      <c r="C2" s="2" t="inlineStr">
        <is>
          <t>Dec. 31, 2022</t>
        </is>
      </c>
      <c r="D2" s="2" t="inlineStr">
        <is>
          <t>Dec. 31, 2021</t>
        </is>
      </c>
    </row>
    <row r="3">
      <c r="A3" s="3" t="inlineStr">
        <is>
          <t>Units (in whole)</t>
        </is>
      </c>
      <c r="B3" s="4" t="inlineStr">
        <is>
          <t xml:space="preserve"> </t>
        </is>
      </c>
      <c r="C3" s="4" t="inlineStr">
        <is>
          <t xml:space="preserve"> </t>
        </is>
      </c>
      <c r="D3" s="4" t="inlineStr">
        <is>
          <t xml:space="preserve"> </t>
        </is>
      </c>
    </row>
    <row r="4">
      <c r="A4" s="4" t="inlineStr">
        <is>
          <t>Beginning balance (in shares)</t>
        </is>
      </c>
      <c r="B4" s="6" t="n">
        <v>357638</v>
      </c>
      <c r="C4" s="4" t="inlineStr">
        <is>
          <t xml:space="preserve"> </t>
        </is>
      </c>
      <c r="D4" s="4" t="inlineStr">
        <is>
          <t xml:space="preserve"> </t>
        </is>
      </c>
    </row>
    <row r="5">
      <c r="A5" s="4" t="inlineStr">
        <is>
          <t>Plus: Granted (in shares)</t>
        </is>
      </c>
      <c r="B5" s="6" t="n">
        <v>156819</v>
      </c>
      <c r="C5" s="4" t="inlineStr">
        <is>
          <t xml:space="preserve"> </t>
        </is>
      </c>
      <c r="D5" s="4" t="inlineStr">
        <is>
          <t xml:space="preserve"> </t>
        </is>
      </c>
    </row>
    <row r="6">
      <c r="A6" s="4" t="inlineStr">
        <is>
          <t>Less: Vested (in shares)</t>
        </is>
      </c>
      <c r="B6" s="6" t="n">
        <v>-139917</v>
      </c>
      <c r="C6" s="4" t="inlineStr">
        <is>
          <t xml:space="preserve"> </t>
        </is>
      </c>
      <c r="D6" s="4" t="inlineStr">
        <is>
          <t xml:space="preserve"> </t>
        </is>
      </c>
    </row>
    <row r="7">
      <c r="A7" s="4" t="inlineStr">
        <is>
          <t>Forfeited (in shares)</t>
        </is>
      </c>
      <c r="B7" s="6" t="n">
        <v>-38789</v>
      </c>
      <c r="C7" s="4" t="inlineStr">
        <is>
          <t xml:space="preserve"> </t>
        </is>
      </c>
      <c r="D7" s="4" t="inlineStr">
        <is>
          <t xml:space="preserve"> </t>
        </is>
      </c>
    </row>
    <row r="8">
      <c r="A8" s="4" t="inlineStr">
        <is>
          <t>Ending balance (in shares)</t>
        </is>
      </c>
      <c r="B8" s="6" t="n">
        <v>335751</v>
      </c>
      <c r="C8" s="6" t="n">
        <v>357638</v>
      </c>
      <c r="D8" s="4" t="inlineStr">
        <is>
          <t xml:space="preserve"> </t>
        </is>
      </c>
    </row>
    <row r="9">
      <c r="A9" s="3" t="inlineStr">
        <is>
          <t>Weighted Average Grant-Date Fair Value per Unit</t>
        </is>
      </c>
      <c r="B9" s="4" t="inlineStr">
        <is>
          <t xml:space="preserve"> </t>
        </is>
      </c>
      <c r="C9" s="4" t="inlineStr">
        <is>
          <t xml:space="preserve"> </t>
        </is>
      </c>
      <c r="D9" s="4" t="inlineStr">
        <is>
          <t xml:space="preserve"> </t>
        </is>
      </c>
    </row>
    <row r="10">
      <c r="A10" s="4" t="inlineStr">
        <is>
          <t>Beginning balance (in dollars per share)</t>
        </is>
      </c>
      <c r="B10" s="7" t="n">
        <v>46.7</v>
      </c>
      <c r="C10" s="4" t="inlineStr">
        <is>
          <t xml:space="preserve"> </t>
        </is>
      </c>
      <c r="D10" s="4" t="inlineStr">
        <is>
          <t xml:space="preserve"> </t>
        </is>
      </c>
    </row>
    <row r="11">
      <c r="A11" s="4" t="inlineStr">
        <is>
          <t>Plus: Granted (in dollars per share)</t>
        </is>
      </c>
      <c r="B11" s="14" t="n">
        <v>47.68</v>
      </c>
      <c r="C11" s="7" t="n">
        <v>49.24</v>
      </c>
      <c r="D11" s="7" t="n">
        <v>45.64</v>
      </c>
    </row>
    <row r="12">
      <c r="A12" s="4" t="inlineStr">
        <is>
          <t>Less: vested (in dollars per share)</t>
        </is>
      </c>
      <c r="B12" s="14" t="n">
        <v>44.77</v>
      </c>
      <c r="C12" s="4" t="inlineStr">
        <is>
          <t xml:space="preserve"> </t>
        </is>
      </c>
      <c r="D12" s="4" t="inlineStr">
        <is>
          <t xml:space="preserve"> </t>
        </is>
      </c>
    </row>
    <row r="13">
      <c r="A13" s="4" t="inlineStr">
        <is>
          <t>Forfeited (in dollars per share)</t>
        </is>
      </c>
      <c r="B13" s="14" t="n">
        <v>47.73</v>
      </c>
      <c r="C13" s="4" t="inlineStr">
        <is>
          <t xml:space="preserve"> </t>
        </is>
      </c>
      <c r="D13" s="4" t="inlineStr">
        <is>
          <t xml:space="preserve"> </t>
        </is>
      </c>
    </row>
    <row r="14">
      <c r="A14" s="4" t="inlineStr">
        <is>
          <t>Ending balance (in dollars per share)</t>
        </is>
      </c>
      <c r="B14" s="7" t="n">
        <v>47.85</v>
      </c>
      <c r="C14" s="7" t="n">
        <v>46.7</v>
      </c>
      <c r="D1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SUs (Details) - Performance Stock Units</t>
        </is>
      </c>
      <c r="B1" s="2" t="inlineStr">
        <is>
          <t>12 Months Ended</t>
        </is>
      </c>
    </row>
    <row r="2">
      <c r="B2" s="2" t="inlineStr">
        <is>
          <t>Dec. 31, 2023 $ / shares shares</t>
        </is>
      </c>
    </row>
    <row r="3">
      <c r="A3" s="3" t="inlineStr">
        <is>
          <t>Units (in whole)</t>
        </is>
      </c>
      <c r="B3" s="4" t="inlineStr">
        <is>
          <t xml:space="preserve"> </t>
        </is>
      </c>
    </row>
    <row r="4">
      <c r="A4" s="4" t="inlineStr">
        <is>
          <t>Beginning balance (in shares) | shares</t>
        </is>
      </c>
      <c r="B4" s="6" t="n">
        <v>95520</v>
      </c>
    </row>
    <row r="5">
      <c r="A5" s="4" t="inlineStr">
        <is>
          <t>Plus: Granted (in shares) | shares</t>
        </is>
      </c>
      <c r="B5" s="6" t="n">
        <v>97519</v>
      </c>
    </row>
    <row r="6">
      <c r="A6" s="4" t="inlineStr">
        <is>
          <t>Forfeited (in shares) | shares</t>
        </is>
      </c>
      <c r="B6" s="6" t="n">
        <v>-35291</v>
      </c>
    </row>
    <row r="7">
      <c r="A7" s="4" t="inlineStr">
        <is>
          <t>Ending balance (in shares) | shares</t>
        </is>
      </c>
      <c r="B7" s="6" t="n">
        <v>157748</v>
      </c>
    </row>
    <row r="8">
      <c r="A8" s="3" t="inlineStr">
        <is>
          <t>Weighted Average Grant-Date Fair Value per Unit</t>
        </is>
      </c>
      <c r="B8" s="4" t="inlineStr">
        <is>
          <t xml:space="preserve"> </t>
        </is>
      </c>
    </row>
    <row r="9">
      <c r="A9" s="4" t="inlineStr">
        <is>
          <t>Beginning balance (in dollars per share) | $ / shares</t>
        </is>
      </c>
      <c r="B9" s="7" t="n">
        <v>49.76</v>
      </c>
    </row>
    <row r="10">
      <c r="A10" s="4" t="inlineStr">
        <is>
          <t>Plus: Granted (in dollars per share) | $ / shares</t>
        </is>
      </c>
      <c r="B10" s="14" t="n">
        <v>49.69</v>
      </c>
    </row>
    <row r="11">
      <c r="A11" s="4" t="inlineStr">
        <is>
          <t>Forfeited (in dollars per share) | $ / shares</t>
        </is>
      </c>
      <c r="B11" s="14" t="n">
        <v>49.73</v>
      </c>
    </row>
    <row r="12">
      <c r="A12" s="4" t="inlineStr">
        <is>
          <t>Ending balance (in dollars per share) | $ / shares</t>
        </is>
      </c>
      <c r="B12" s="7" t="n">
        <v>49.7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AND CONTINGENCIES - Summary of Off-Balance Sheet Financial Instruments (Details) - USD ($)</t>
        </is>
      </c>
      <c r="B1" s="2" t="inlineStr">
        <is>
          <t>12 Months Ended</t>
        </is>
      </c>
    </row>
    <row r="2">
      <c r="B2" s="2" t="inlineStr">
        <is>
          <t>Dec. 31, 2023</t>
        </is>
      </c>
      <c r="C2" s="2" t="inlineStr">
        <is>
          <t>Dec. 31, 2022</t>
        </is>
      </c>
    </row>
    <row r="3">
      <c r="A3" s="3" t="inlineStr">
        <is>
          <t>Financial instruments with contract amounts which represent potential credit risk:</t>
        </is>
      </c>
      <c r="B3" s="4" t="inlineStr">
        <is>
          <t xml:space="preserve"> </t>
        </is>
      </c>
      <c r="C3" s="4" t="inlineStr">
        <is>
          <t xml:space="preserve"> </t>
        </is>
      </c>
    </row>
    <row r="4">
      <c r="A4" s="4" t="inlineStr">
        <is>
          <t>Total</t>
        </is>
      </c>
      <c r="B4" s="5" t="n">
        <v>4119193000</v>
      </c>
      <c r="C4" s="5" t="n">
        <v>2804379000</v>
      </c>
    </row>
    <row r="5">
      <c r="A5" s="4" t="inlineStr">
        <is>
          <t>Commitments to sell residential mortgages</t>
        </is>
      </c>
      <c r="B5" s="6" t="n">
        <v>16300000</v>
      </c>
      <c r="C5" s="6" t="n">
        <v>15300000</v>
      </c>
    </row>
    <row r="6">
      <c r="A6" s="4" t="inlineStr">
        <is>
          <t>Commitments of lending operations</t>
        </is>
      </c>
      <c r="B6" s="6" t="n">
        <v>0</v>
      </c>
      <c r="C6" s="6" t="n">
        <v>0</v>
      </c>
    </row>
    <row r="7">
      <c r="A7" s="4" t="inlineStr">
        <is>
          <t>Real Estate</t>
        </is>
      </c>
      <c r="B7" s="4" t="inlineStr">
        <is>
          <t xml:space="preserve"> </t>
        </is>
      </c>
      <c r="C7" s="4" t="inlineStr">
        <is>
          <t xml:space="preserve"> </t>
        </is>
      </c>
    </row>
    <row r="8">
      <c r="A8" s="3" t="inlineStr">
        <is>
          <t>Financial instruments with contract amounts which represent potential credit risk:</t>
        </is>
      </c>
      <c r="B8" s="4" t="inlineStr">
        <is>
          <t xml:space="preserve"> </t>
        </is>
      </c>
      <c r="C8" s="4" t="inlineStr">
        <is>
          <t xml:space="preserve"> </t>
        </is>
      </c>
    </row>
    <row r="9">
      <c r="A9" s="4" t="inlineStr">
        <is>
          <t>Commitments of lending operations</t>
        </is>
      </c>
      <c r="B9" s="6" t="n">
        <v>633800000</v>
      </c>
      <c r="C9" s="4" t="inlineStr">
        <is>
          <t xml:space="preserve"> </t>
        </is>
      </c>
    </row>
    <row r="10">
      <c r="A10" s="4" t="inlineStr">
        <is>
          <t>Construction loan commitments</t>
        </is>
      </c>
      <c r="B10" s="4" t="inlineStr">
        <is>
          <t xml:space="preserve"> </t>
        </is>
      </c>
      <c r="C10" s="4" t="inlineStr">
        <is>
          <t xml:space="preserve"> </t>
        </is>
      </c>
    </row>
    <row r="11">
      <c r="A11" s="3" t="inlineStr">
        <is>
          <t>Financial instruments with contract amounts which represent potential credit risk:</t>
        </is>
      </c>
      <c r="B11" s="4" t="inlineStr">
        <is>
          <t xml:space="preserve"> </t>
        </is>
      </c>
      <c r="C11" s="4" t="inlineStr">
        <is>
          <t xml:space="preserve"> </t>
        </is>
      </c>
    </row>
    <row r="12">
      <c r="A12" s="4" t="inlineStr">
        <is>
          <t>Total</t>
        </is>
      </c>
      <c r="B12" s="6" t="n">
        <v>725591000</v>
      </c>
      <c r="C12" s="6" t="n">
        <v>699748000</v>
      </c>
    </row>
    <row r="13">
      <c r="A13" s="4" t="inlineStr">
        <is>
          <t>Commercial mortgage loan commitments</t>
        </is>
      </c>
      <c r="B13" s="4" t="inlineStr">
        <is>
          <t xml:space="preserve"> </t>
        </is>
      </c>
      <c r="C13" s="4" t="inlineStr">
        <is>
          <t xml:space="preserve"> </t>
        </is>
      </c>
    </row>
    <row r="14">
      <c r="A14" s="3" t="inlineStr">
        <is>
          <t>Financial instruments with contract amounts which represent potential credit risk:</t>
        </is>
      </c>
      <c r="B14" s="4" t="inlineStr">
        <is>
          <t xml:space="preserve"> </t>
        </is>
      </c>
      <c r="C14" s="4" t="inlineStr">
        <is>
          <t xml:space="preserve"> </t>
        </is>
      </c>
    </row>
    <row r="15">
      <c r="A15" s="4" t="inlineStr">
        <is>
          <t>Total</t>
        </is>
      </c>
      <c r="B15" s="6" t="n">
        <v>136379000</v>
      </c>
      <c r="C15" s="6" t="n">
        <v>96208000</v>
      </c>
    </row>
    <row r="16">
      <c r="A16" s="4" t="inlineStr">
        <is>
          <t>Commercial loan commitments</t>
        </is>
      </c>
      <c r="B16" s="4" t="inlineStr">
        <is>
          <t xml:space="preserve"> </t>
        </is>
      </c>
      <c r="C16" s="4" t="inlineStr">
        <is>
          <t xml:space="preserve"> </t>
        </is>
      </c>
    </row>
    <row r="17">
      <c r="A17" s="3" t="inlineStr">
        <is>
          <t>Financial instruments with contract amounts which represent potential credit risk:</t>
        </is>
      </c>
      <c r="B17" s="4" t="inlineStr">
        <is>
          <t xml:space="preserve"> </t>
        </is>
      </c>
      <c r="C17" s="4" t="inlineStr">
        <is>
          <t xml:space="preserve"> </t>
        </is>
      </c>
    </row>
    <row r="18">
      <c r="A18" s="4" t="inlineStr">
        <is>
          <t>Total</t>
        </is>
      </c>
      <c r="B18" s="6" t="n">
        <v>1717924000</v>
      </c>
      <c r="C18" s="6" t="n">
        <v>863566000</v>
      </c>
    </row>
    <row r="19">
      <c r="A19" s="4" t="inlineStr">
        <is>
          <t>Owner-occupied commercial commitments</t>
        </is>
      </c>
      <c r="B19" s="4" t="inlineStr">
        <is>
          <t xml:space="preserve"> </t>
        </is>
      </c>
      <c r="C19" s="4" t="inlineStr">
        <is>
          <t xml:space="preserve"> </t>
        </is>
      </c>
    </row>
    <row r="20">
      <c r="A20" s="3" t="inlineStr">
        <is>
          <t>Financial instruments with contract amounts which represent potential credit risk:</t>
        </is>
      </c>
      <c r="B20" s="4" t="inlineStr">
        <is>
          <t xml:space="preserve"> </t>
        </is>
      </c>
      <c r="C20" s="4" t="inlineStr">
        <is>
          <t xml:space="preserve"> </t>
        </is>
      </c>
    </row>
    <row r="21">
      <c r="A21" s="4" t="inlineStr">
        <is>
          <t>Total</t>
        </is>
      </c>
      <c r="B21" s="6" t="n">
        <v>57013000</v>
      </c>
      <c r="C21" s="6" t="n">
        <v>27198000</v>
      </c>
    </row>
    <row r="22">
      <c r="A22" s="4" t="inlineStr">
        <is>
          <t>Commercial standby letters of credit</t>
        </is>
      </c>
      <c r="B22" s="4" t="inlineStr">
        <is>
          <t xml:space="preserve"> </t>
        </is>
      </c>
      <c r="C22" s="4" t="inlineStr">
        <is>
          <t xml:space="preserve"> </t>
        </is>
      </c>
    </row>
    <row r="23">
      <c r="A23" s="3" t="inlineStr">
        <is>
          <t>Financial instruments with contract amounts which represent potential credit risk:</t>
        </is>
      </c>
      <c r="B23" s="4" t="inlineStr">
        <is>
          <t xml:space="preserve"> </t>
        </is>
      </c>
      <c r="C23" s="4" t="inlineStr">
        <is>
          <t xml:space="preserve"> </t>
        </is>
      </c>
    </row>
    <row r="24">
      <c r="A24" s="4" t="inlineStr">
        <is>
          <t>Total</t>
        </is>
      </c>
      <c r="B24" s="6" t="n">
        <v>107031000</v>
      </c>
      <c r="C24" s="6" t="n">
        <v>101888000</v>
      </c>
    </row>
    <row r="25">
      <c r="A25" s="4" t="inlineStr">
        <is>
          <t>Residential loan commitments</t>
        </is>
      </c>
      <c r="B25" s="4" t="inlineStr">
        <is>
          <t xml:space="preserve"> </t>
        </is>
      </c>
      <c r="C25" s="4" t="inlineStr">
        <is>
          <t xml:space="preserve"> </t>
        </is>
      </c>
    </row>
    <row r="26">
      <c r="A26" s="3" t="inlineStr">
        <is>
          <t>Financial instruments with contract amounts which represent potential credit risk:</t>
        </is>
      </c>
      <c r="B26" s="4" t="inlineStr">
        <is>
          <t xml:space="preserve"> </t>
        </is>
      </c>
      <c r="C26" s="4" t="inlineStr">
        <is>
          <t xml:space="preserve"> </t>
        </is>
      </c>
    </row>
    <row r="27">
      <c r="A27" s="4" t="inlineStr">
        <is>
          <t>Total</t>
        </is>
      </c>
      <c r="B27" s="6" t="n">
        <v>11797000</v>
      </c>
      <c r="C27" s="6" t="n">
        <v>4032000</v>
      </c>
    </row>
    <row r="28">
      <c r="A28" s="4" t="inlineStr">
        <is>
          <t>Consumer loan commitments</t>
        </is>
      </c>
      <c r="B28" s="4" t="inlineStr">
        <is>
          <t xml:space="preserve"> </t>
        </is>
      </c>
      <c r="C28" s="4" t="inlineStr">
        <is>
          <t xml:space="preserve"> </t>
        </is>
      </c>
    </row>
    <row r="29">
      <c r="A29" s="3" t="inlineStr">
        <is>
          <t>Financial instruments with contract amounts which represent potential credit risk:</t>
        </is>
      </c>
      <c r="B29" s="4" t="inlineStr">
        <is>
          <t xml:space="preserve"> </t>
        </is>
      </c>
      <c r="C29" s="4" t="inlineStr">
        <is>
          <t xml:space="preserve"> </t>
        </is>
      </c>
    </row>
    <row r="30">
      <c r="A30" s="4" t="inlineStr">
        <is>
          <t>Total</t>
        </is>
      </c>
      <c r="B30" s="5" t="n">
        <v>1363458000</v>
      </c>
      <c r="C30" s="5" t="n">
        <v>1011739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Cash, Cash Equivalents and Restricted Cash For purposes of reporting cash flows, cash, cash equivalents and restricted cash include cash, cash in non-owned ATMs, amounts due from banks, federal funds sold and securities purchased under agreements to resell and cash collateral held for derivatives, including a financial derivative related to the sale of certain Visa Class B shares. Debt Securities Debt securities mostly include mortgage-backed securities (MBS), municipal bonds, and U.S. government and agency securities and are classified into one of the following three categories and accounted for as follows: • Securities purchased with the intent of selling them in the near future are classified as “trading” and reported at fair value, with unrealized gains and losses included in earnings. • Securities purchased with the positive intent and ability to hold to maturity are classified as “held to maturity” and reported at amortized cost. • Securities not classified as either trading or held to maturity are classified as “available-for-sale” and reported at fair value, with unrealized gains and losses excluded from earnings and reported, net of tax, as a separate component of stockholders’ equity in accumulated other comprehensive income (loss). Realized gains and losses are determined using the specific identification method and included in Security gains, net on the Consolidated Statements of Income. All sales are made without recourse. The fair value of debt securities is primarily obtained from third-party pricing services. Implicit in the valuation of MBS are estimated prepayments based on historical and current market conditions. Premiums and discounts on MBS collateralized by residential 1-4 family loans are recognized in interest income using a level yield method over the period to expected maturity. Premiums and discounts on all other securities are recognized on a straight-line basis over the period to expected maturity, with the exception of premiums on callable debt securities, which are recognized over the period to the earliest call date. A debt security is placed on nonaccrual status at the time any principal or interest payments are contractually past due 90 days or more. Interest accrued but not received for a security placed on nonaccrual status is reversed against interest income. The Company's investment portfolio is reviewed each quarter for indications of potential credit losses. Refer to the respective held-to-maturity and available-for-sale debt securities sections for the allowance for credit loss policies for each portfolio. Allowance for Credit Losses - Held-to-Maturity Debt Securities The Company follows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adjusted by a security's credit rating. The Company classifies the held-to-maturity debt securities into the following major security types: mortgage backed securities, state and political subdivisions, and foreign bond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Statements of Financial Condition. Allowance for Credit Losses - Available-for-Sale Debt Securities The Company follows ASC 326-30, Financial Instruments - Credit Loss - Available-for-Sale Debt Securities, which provides guidance related to the recognition of and expanded disclosure requirements for expected credit losses on available-for-sale debt securities. For available-for-sale debt securities in an unrealized loss position, the Company first evaluates whether it intends to sell, or if it is more likely than not that it will be required to sell the security before recovery of its amortized cost basis. If either criterion is met, the security's amortized cost basis is reduced to fair value and recognized as a reduction to Noninterest income in the Consolidated Statements of Income. For debt securities available-for-sale in which the Company does not intend to sell, or it is not likely the security would be required to be sold before recovery, it evaluates whether a decline in fair value has resulted from credit losses or other adverse factors, such as a change in the security's credit rating.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The Company performs these analyses on a quarterly basis to review the conditions and risks associated with the individual securities. Credit losses on an impaired security is measured using the present value of expected future cash flows. Any impairment not recorded through an allowance for credit loss is included in other comprehensive income (loss), net of the tax effect. The Company is required to use its judgment in determining impairment in certain circumstances. For additional detail regarding debt securities, see Note 5. Equity Investments The Company has equity investments in certain strategic partnerships that are accounted for in accordance with both ASC 321-10, Investments - Equity Securities and ASC 323-10, Investments - Equity Method and Joint Ventures . Our equity investments are recorded in Other investments on the Consolidated Statements of Financial Condition. Equity investments recorded in accordance with ASC 321-10 are classified into one of the following two categories and accounted for as follows: • Investments with a readily determinable fair value are reported at fair value, with unrealized gains and losses included in earnings. Any dividends received are recorded in interest income. • Investments without a readily determinable fair value are reported at cost less impairment, if any, plus or minus adjustments resulting from observable price changes in orderly transactions for the identical or similar investment of the same issuer. Any dividends received are recorded in interest income. For equity investments without readily determinable fair values, when an orderly transaction for the identical or similar investment of the same issuer is identified, the Company uses valuation techniques permitted under ASC 820, Fair Value Measurement, to evaluate the observed transaction(s) and adjust the carrying value. ASC 321-10 also provides impairment accounting guidance for equity investments without readily determinable fair values. The qualitative assessment to determine whether impairment exists requires the use of the Company's judgment. If, after completing the qualitative assessment, the Company concludes an equity investment without a readily determinable fair value is impaired, a loss for the difference between the equity investment’s carrying value and its fair value may be recognized as a reduction to noninterest income in the Consolidated Statements of Income. Equity investments recorded in accordance with ASC 323-10 are initially recorded at cost based on the Company’s percentage ownership in the investee. Subsequently, the carrying amount of the investment is adjusted to reflect the recognition of the Company’s proportionate share of income or loss of the investee based on the investee’s earnings for the reporting period, recorded on a one-quarter lag. The Company assesses its equity method investments for impairment using ASC 323-10 guidance. The qualitative assessment to determine whether impairment exists requires the use of the Company’s judgment. If, after completing the qualitative assessment, the Company concludes an equity method investment is impaired, a loss for the difference between the equity investment’s carrying value and its fair value may be recognized in Unrealized gains on equity investments, net on the Consolidated Statements of Income. After an impairment charge is recorded, the new cost basis cannot be subsequently written up to a higher value as a result of increases in fair value. For additional detail regarding equity securities, see Note 5. Loans and leases Loans and leases held for investment are recorded at amortized cost, net of allowance for credit losses. Amortized cost is the amount at which a financial asset is originated or acquired, adjusted for the amortization of premium and discount, net deferred fees or costs, collection of cash, and write-offs. Interest income on loans is recognized using the level yield method. Loan origination fees, commitment fees and direct loan origination costs are deferred and recognized over the life of the related loans using a level yield method over the period to maturity. Past Due and Nonaccrual Loans Past due loans are defined as loans contractually past due 90 days or more as to principal or interest payments. Past due loans 90 days or more that remain in accrual status are considered well secured and in the process of collection. Nonaccruing loans are those on which the accrual of interest has ceased. Loans are placed on nonaccrual status immediately if, in the opinion of the Company,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the Company’s assessment of the ultimate collectability of principal and interest. Loans are returned to accrual status when the Company assesses that the borrower has the ability to make all principal and interest payments in accordance with the terms of the loan (i.e., a consistent repayment record, generally six consecutive payments, has been demonstrated). For loans greater than 90 days past due, unless loans are well-secured and collection is imminent, their respective reserves are generally charged off once the loss has been confirmed. Expected recoveries do not exceed the aggregate of amounts previously charged off and expected to be charged off. A loan, for which the terms have been modified in the current reporting period in the form of principal forgiveness, an interest rate reduction, an other than-insignificant payment delay, or a term extension to a borrower experiencing financial difficulty, is considered a troubled loan. The assessment of whether a borrower is experiencing financial difficulty is made on the date of a modification. Principal balances are generally not forgiven when a loan is modified as a troubled loan. Nonaccruing troubled loans remain in nonaccrual status until there has been a period of sustained repayment performance demonstrated and repayment is reasonably assured. Since the effect of most troubled loans are already included in the Company’s estimate of expected credit losses, a change to the allowance for credit losses is generally not recorded upon modification. For additional detail regarding past due and nonaccrual loans, see Note 7. Allowance for Credit Losses - Loans and Leases The Company establishes its allowance in accordance with guidance provided in ASC 326, Financial Instruments - Credit Losses . The allowance for credit losses includes quantitative and qualitative factors that comprise the Company's current estimate of expected credit losses, including the Company's portfolio mix and segmentation, modeling methodology, historical loss experience, relevant available information from internal and external sources relating to qualitative adjustment factors, prepayment speeds and reasonable and supportable forecasts about future economic conditions. The Company's portfolio segments, established based on similar risk characteristics and loss behaviors, are: • Commercial Loans and Leases: Commercial and industrial - real estate secured, commercial and industrial - non-real estate secured, owner-occupied commercial, commercial mortgages, construction and commercial small business leases, and • Residential and Consumer Loans: Residential mortgage, equity secured lines and loans, installment loans, unsecured lines of credit, originated education loans and previously acquired education loans. Expected credit losses are net of expected recoveries and estimated over the contractual term, adjusted for expected prepayments. The contractual term excludes any extensions, renewals and modifications unless they are not unconditionally cancellable. Expected recoveries do not exceed the aggregate of amounts previously charged-off and expected to be charged-off. Expected prepayments are based on historical experience and considers adjustments for current and future economic conditions.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residential and consumer loans, and each commercial segment is further segmented by internally assessed risk ratings. The Company uses a single scenario third-party economic forecast to adjust the calculated historical loss rates of the portfolio segments to incorporate the effects of current and future economic conditions. The Company's economic forecast considers the general health of the economy, the interest rate environment, real estate pricing and market risk. The Company's forecast extends out 6 quarters (the forecast period) and reverts to the historical loss rates on a straight-line basis over 4 quarters (the reversion period) as it believes this to be reasonable and supportable in the current environment. The economic forecast and reversion periods will be evaluated periodically by the Company and updated as appropriate. The historical loss rates for commercial loans are estimated by determining the probability of default (PD) and expected loss given default (LGD) and are applied to the loans' exposure at default. The probability of default is calculated based on the historical rate of migration to an event of credit loss during the look-back period. The historical loss rates for consumer loans are calculated based on average net loss rates over the same look-back period. The current look-back period is 52 quarters which ensures historical loss rates are adequately considering losses within a full credit cycle. Loans that do not share similar risk characteristics with any loan segments are evaluated on an individual basis. These loans, which may include troubled loans, are not included in the collective basis evaluation. When it is probable the Company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any of the following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are the difference between the collateral's fair value (less cost to sell) and the amortized cost. Qualitative adjustment factors consider various internal and external conditions which are allocated among loan segments and take into consideration: • Current underwriting policies, staffing and portfolio concentrations, • Risk rating accuracy and credit administration, • Internal risk emergence (including internal trends of delinquency, and criticized loans by segment), • Economic forecasts and conditions - locally and nationally (including market trends impacting collateral values), which is separate from or in addition to the third-party economic forecast described above, and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can add to or subtract from quantitative reserves. The Company's loan officers and risk managers meet at least quarterly to discuss and review the conditions and risks associated with individual problem loans. In addition, various regulatory agencies periodically review the Company's loan ratings and allowance for credit losses and the Bank's internal loan review department performs recurring loan reviews. Accrued interest receivable on loans is excluded from the estimate of credit losses and is included in Accrued interest receivable on the unaudited Consolidated Statements of Financial Condition. For additional detail regarding the allowance for credit losses and the provision for credit losses, see Note 7. Unfunded Lending Commitments For unfunded lending commitment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probability of default and utilization rate at default to calculate expected credit losses on commitments expected to be funded based on historical losses. The allowance for credit losses for off-balance sheet exposures is included in Other liabilities on the Consolidated Statements of Financial Condition and the provision for credit losses for off-balance sheet exposure is included in Loan workout and other credit costs on the Consolidated Statements of Income. For additional detail regarding unfunded lending commitments, see Note 17. Loans Held for Sale Mortgage loans held for sale are recorded at fair value on a loan level basis, using pricing information obtained from secondary markets and brokers and applied to loans with similar interest rates and maturities. Other loans held for sale are carried at the lower of amortized cost or estimated fair value. The estimated fair value is based on pricing information from secondary markets and brokers, when available, or a discounted cash flow analysis when market information is unavailable. Other Real Estate Owned Upon initial receipt, other real estate owned (OREO) is recorded at the estimated fair value less costs to sell. Costs subsequently incurred to improve the assets are capitalized, provided that the resultant carrying value does not exceed the estimated fair value less costs to sell. Costs related to holding or disposing of the assets are charged to expense as incurred. The Company periodically evaluates OREO for impairment and write-down the value of the asset when declines in fair value below the carrying value are identified. Loan workout and OREO expenses include costs of holding and operating the assets, net gains or losses on sales of the assets and provisions for losses to reduce such assets to the estimated fair values less costs to sell. For additional detail regarding other real estate owned, see Note 7. Premises, Equipment and Software Premises and equipment are stated at cost less accumulated depreciation and amortization. Depreciation and amortization expense are computed on a straight-line basis over the estimated useful lives of the assets or, for leasehold improvements, over the terms of the related lease or effective useful lives of the assets, whichever is less. In general, computer equipment, furniture and equipment and building renovations are depreciated over three five Other assets and is amortized on a straight-line basis over the lesser of the contract term or estimated useful life of the software. Maintenance and repairs are expensed as incurred, while costs of major replacements, improvements and additions are capitalized. Premises and equipment acquired in business combinations are initially recorded at fair value and subsequently carried at cost less accumulated depreciation and amortization. Assets to be disposed of are recorded at the lower of the carrying amount or fair value less costs to sell. For additional detail regarding premises and equipment, see Note 8. Goodwill and Intangible Assets The Company accounts for goodwill and intangible assets in accordance with ASC 805, Business Combinations and ASC 350, Intangibles-Goodwill and Other . Accounting for goodwill and other intangible assets requires the Company to make significant judgments, for goodwill particularly, with respect to estimating the fair value of each reporting unit. The estimates utilize historical data, cash flows, and market and industry data specific to each reporting unit as well as projected data. Industry and market data are used to develop material assumptions such as transaction multiples, required rates of return, control premiums, long-term growth rates, and capitalization. Goodwill is not amortized, rather it is subject to periodic impairment testing. The Company reviews goodwill for impairment annually on October 1 and more frequently if events and circumstances indicate that the fair value of a reporting unit is less than its carrying value. Other intangible assets with finite lives are amortized over their estimated useful lives. The Company reviews other intangible assets with finite lives for impairment if events and circumstances indicate that the carrying value may not be recoverable. For additional information regarding goodwill and intangible assets, see Note 10. Leases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As a lessor, the Company provides direct financing to customers through the Company's equipment and small-business leasing business. Direct financing leases are recorded at the aggregate of minimum lease payments net of unamortized deferred lease origination fees and costs and unearned income. Interest income on direct financing leases is recognized over the term of the lease. Origination fees and costs are deferred, and the net amount is amortized to interest income over the estimated life of the lease. For additional information regarding leases, see Note 9. Derivative Financial Instruments The Company accounts for derivatives in accordance with ASC 815, Derivatives and Hedging . Derivatives are recognized as either assets or liabilities at fair value in the Consolidated Statements of Financial Condition with changes in fair value recorded to earnings or accumulated other comprehensive income, as appropriate. At the inception of a derivative contract, the Company designates the derivative as a hedging or non-hedging instrument. To qualify for hedge accounting, derivatives must be highly effective at reducing the risk associated with the exposure being hedged and must be designated as a hedge at the inception of the derivative contract. For fair value hedges, changes to the fair value are recorded in earnings, while for cash flow hedges, fair value changes are recorded in accumulated other comprehensive income and subsequently reclassified into earnings in the period that the hedged forecast transaction affects earnings. The ineffective portion of a hedge’s change in fair value is recognized in earnings immediately. For derivatives not designated as hedges, adjustments to fair value are recorded through earnings. For additional detail regarding derivatives, see Note 19. Income Taxes The provision for income taxes includes federal, state and local income taxes currently payable and those deferred due to temporary differences between the financial statement basis and tax basis of assets and liabilities. Income taxes are accounted for in accordance with ASC 740, Income Taxes . ASC 740 requires the recording of deferred income taxes that reflect the net tax effects of temporary differences between the carrying amounts of assets and liabilities for financial reporting purposes and the amounts used for income tax purposes. It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 For additional detail regarding income taxes, see Note 15. Securities Sold Under Agreements to Repurchase The Company enters into sales of securities under agreements to repurchase which are treated as financings, with the obligation to repurchase securities sold reflected as a liability in the Consolidated Statements of Financial Condition. The securities underlying the agreements are assets. For additional detail regarding the securities sold under agreements to repurchase, see Note 12. Stock-Based Compensation Stock-based compensation is accounted for in accordance with ASC 718, Stock Compensation . Compensation expense relating to all share-based payments is recognized on a straight-line basis, over the applicable vesting period. For additional detail regarding stock-based compensation, see Note 16. RECENT ACCOUNTING PRONOUNCEMENTS The following accounting pronouncements were adopted by the Company during the year ended December 31, 2023, but do not have a material impact on the Consolidated Financial Statements: ASU No. 2022-02, Financial Instruments – Credit Losses (Topic 326): Troubled Debt Restructurings and Vintage Disclosures: In March 2022, the FASB issued ASU No. 2022-02, Financial Instruments – Credit Losses (Topic 326): Troubled Debt Restructurings and Vintage Disclosures. The guidance eliminates the accounting guidance for troubled debt restructurings by creditors (ASC 310-40) while enhancing disclosure requirements for certain loan refinancings and restructurings by creditors when a borrower is experiencing financial difficulty. The guidance also requires that an entity disclose current-period write-offs by year of origination for financing receivables and net investments in leases within the scope of Topic 326. The Company adopted this guidance prospectively on January 1, 2023. For further details on the impact of the adoption and accounting policies, see updated Significant Accounting Policies, as described above, and troubled loans disclosures in Note 7 - Allowance for Credit Losses and Credit Quality Information . Accounting Guidance Pending Adoption as of December 31, 2023 ASU No. 2023-01, Leases (Topic 842:) Common Control Agreements : In March 2023, the FASB issued ASU No. 2023-01, Leases (Topic 842) Common Control Agreements. The amendment clarifies the accounting for leasehold improvements associated with common control leases by allowing the lessee to amortize the leasehold improvements over the useful life of the common control group’s use of the underlying asset, regardless of the lease term. The guidance is effective for fiscal years beginning after December 15, 2023. Early adoption is permitted. Adoption is required on a modified retrospective basis, consistent with the Company's adoption of Topic 842. The Company does not expect this update to have a material impact on the Consolidated Financial Statements. ASU No. 2023-02, Investments—Equity Method and Joint Ventures (Topic 323): Accounting for Investments in Tax Credit Structures Using the Proportional Amortization Method: In March 2023, The FASB issued ASU 2023-02, Investments—Equity Method and Joint Ventures (Topic 323) Accounting for Investments in Tax Credit Structures Using the Proportional Amortization Method. The amendments permit reporting entities to elect to account for any equity investments in a tax credit program using the proportional amortization method if certain conditions are met. The amendments are effective for fiscal years beginning after December 15, 2023. Early adoption is permitted. Adoption is required on a prospective, modified retrospective, or retrospective basis depending on the amendment. The Company does not expect this update to have a material impact on the Consolidated Financial Statements. ASU No. 2023-07, Segment Reporting (Topic 280): Improvements to Reportable Segment Disclosures: In November 2023, the FASB issued ASU 2023-07, Segment Reporting (Topic 280): Improvements to Reportable Segment Disclosures. The amendments are intended to improve reportable segment disclosure requirements, primarily through enhanced disclosures about significant segment expenses that are regularly provided to the chief operating decision maker and included within each reported measure of segment profit or loss. The amendments are effective for fiscal years beginning after December 15, 2023, and interim periods within fiscal years beginning after December 15, 2024. Early adoption is permitted. Adoption is required retrospectively to all prior periods presented in the financial statements. The Company is currently evaluating this update to determine the impact on the Company’s disclosures. ASU No. 2023-09, Income Taxes (Topic 740): Improv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39" customWidth="1" min="2" max="2"/>
    <col width="39" customWidth="1" min="3" max="3"/>
    <col width="22" customWidth="1" min="4" max="4"/>
    <col width="22" customWidth="1" min="5" max="5"/>
  </cols>
  <sheetData>
    <row r="1">
      <c r="A1" s="1" t="inlineStr">
        <is>
          <t>COMMITMENTS AND CONTINGENCIES - Narrative (Details)</t>
        </is>
      </c>
      <c r="B1" s="2" t="inlineStr">
        <is>
          <t>12 Months Ended</t>
        </is>
      </c>
    </row>
    <row r="2">
      <c r="B2" s="2" t="inlineStr">
        <is>
          <t>Dec. 31, 2023 USD ($) loan_repurchased</t>
        </is>
      </c>
      <c r="C2" s="2" t="inlineStr">
        <is>
          <t>Dec. 31, 2022 USD ($) loan_repurchased</t>
        </is>
      </c>
      <c r="D2" s="2" t="inlineStr">
        <is>
          <t>Dec. 31, 2021 USD ($)</t>
        </is>
      </c>
      <c r="E2" s="2" t="inlineStr">
        <is>
          <t>Dec. 31,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Allowance for credit losses on loans and leases</t>
        </is>
      </c>
      <c r="B4" s="5" t="n">
        <v>186126000</v>
      </c>
      <c r="C4" s="5" t="n">
        <v>151861000</v>
      </c>
      <c r="D4" s="5" t="n">
        <v>94507000</v>
      </c>
      <c r="E4" s="5" t="n">
        <v>228804000</v>
      </c>
    </row>
    <row r="5">
      <c r="A5" s="4" t="inlineStr">
        <is>
          <t>Provision for (recovery of) credit losses</t>
        </is>
      </c>
      <c r="B5" s="6" t="n">
        <v>88073000</v>
      </c>
      <c r="C5" s="6" t="n">
        <v>48083000</v>
      </c>
      <c r="D5" s="5" t="n">
        <v>-117087000</v>
      </c>
      <c r="E5" s="4" t="inlineStr">
        <is>
          <t xml:space="preserve"> </t>
        </is>
      </c>
    </row>
    <row r="6">
      <c r="A6" s="4" t="inlineStr">
        <is>
          <t>Unfunded Loan Commitment</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Allowance for credit losses on loans and leases</t>
        </is>
      </c>
      <c r="B8" s="6" t="n">
        <v>12100000</v>
      </c>
      <c r="C8" s="6" t="n">
        <v>11900000</v>
      </c>
      <c r="D8" s="4" t="inlineStr">
        <is>
          <t xml:space="preserve"> </t>
        </is>
      </c>
      <c r="E8" s="4" t="inlineStr">
        <is>
          <t xml:space="preserve"> </t>
        </is>
      </c>
    </row>
    <row r="9">
      <c r="A9" s="4" t="inlineStr">
        <is>
          <t>Provision for (recovery of) credit losses</t>
        </is>
      </c>
      <c r="B9" s="6" t="n">
        <v>200000</v>
      </c>
      <c r="C9" s="5" t="n">
        <v>300000</v>
      </c>
      <c r="D9" s="4" t="inlineStr">
        <is>
          <t xml:space="preserve"> </t>
        </is>
      </c>
      <c r="E9" s="4" t="inlineStr">
        <is>
          <t xml:space="preserve"> </t>
        </is>
      </c>
    </row>
    <row r="10">
      <c r="A10" s="4" t="inlineStr">
        <is>
          <t>Secondary Market Loan Sales</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Provision for (recovery of) credit losses</t>
        </is>
      </c>
      <c r="B12" s="5" t="n">
        <v>0</v>
      </c>
      <c r="C12" s="4" t="inlineStr">
        <is>
          <t xml:space="preserve"> </t>
        </is>
      </c>
      <c r="D12" s="4" t="inlineStr">
        <is>
          <t xml:space="preserve"> </t>
        </is>
      </c>
      <c r="E12" s="4" t="inlineStr">
        <is>
          <t xml:space="preserve"> </t>
        </is>
      </c>
    </row>
    <row r="13">
      <c r="A13" s="4" t="inlineStr">
        <is>
          <t>Number of loans repurchased | loan_repurchased</t>
        </is>
      </c>
      <c r="B13" s="6" t="n">
        <v>1</v>
      </c>
      <c r="C13" s="6" t="n">
        <v>2</v>
      </c>
      <c r="D13" s="4" t="inlineStr">
        <is>
          <t xml:space="preserve"> </t>
        </is>
      </c>
      <c r="E13" s="4" t="inlineStr">
        <is>
          <t xml:space="preserve"> </t>
        </is>
      </c>
    </row>
    <row r="14">
      <c r="A14" s="4" t="inlineStr">
        <is>
          <t>Loans repurchase amount</t>
        </is>
      </c>
      <c r="B14" s="5" t="n">
        <v>800000</v>
      </c>
      <c r="C14" s="5" t="n">
        <v>800000</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Financial Instruments Carried at Fair Value (Details) - USD ($) $ in Thousands</t>
        </is>
      </c>
      <c r="B1" s="2" t="inlineStr">
        <is>
          <t>Dec. 31, 2023</t>
        </is>
      </c>
      <c r="C1" s="2" t="inlineStr">
        <is>
          <t>Dec. 31, 2022</t>
        </is>
      </c>
    </row>
    <row r="2">
      <c r="A2" s="3" t="inlineStr">
        <is>
          <t>Assets measured at fair value on a recurring basis:</t>
        </is>
      </c>
      <c r="B2" s="4" t="inlineStr">
        <is>
          <t xml:space="preserve"> </t>
        </is>
      </c>
      <c r="C2" s="4" t="inlineStr">
        <is>
          <t xml:space="preserve"> </t>
        </is>
      </c>
    </row>
    <row r="3">
      <c r="A3" s="4" t="inlineStr">
        <is>
          <t>Fair Value</t>
        </is>
      </c>
      <c r="B3" s="5" t="n">
        <v>3846537</v>
      </c>
      <c r="C3" s="5" t="n">
        <v>4093060</v>
      </c>
    </row>
    <row r="4">
      <c r="A4" s="4" t="inlineStr">
        <is>
          <t>Fair Value, Measurements, Recurring</t>
        </is>
      </c>
      <c r="B4" s="4" t="inlineStr">
        <is>
          <t xml:space="preserve"> </t>
        </is>
      </c>
      <c r="C4" s="4" t="inlineStr">
        <is>
          <t xml:space="preserve"> </t>
        </is>
      </c>
    </row>
    <row r="5">
      <c r="A5" s="3" t="inlineStr">
        <is>
          <t>Assets measured at fair value on a recurring basis:</t>
        </is>
      </c>
      <c r="B5" s="4" t="inlineStr">
        <is>
          <t xml:space="preserve"> </t>
        </is>
      </c>
      <c r="C5" s="4" t="inlineStr">
        <is>
          <t xml:space="preserve"> </t>
        </is>
      </c>
    </row>
    <row r="6">
      <c r="A6" s="4" t="inlineStr">
        <is>
          <t>Other assets</t>
        </is>
      </c>
      <c r="B6" s="6" t="n">
        <v>153647</v>
      </c>
      <c r="C6" s="6" t="n">
        <v>156993</v>
      </c>
    </row>
    <row r="7">
      <c r="A7" s="3" t="inlineStr">
        <is>
          <t>Liabilities measured at fair value on a recurring basis:</t>
        </is>
      </c>
      <c r="B7" s="4" t="inlineStr">
        <is>
          <t xml:space="preserve"> </t>
        </is>
      </c>
      <c r="C7" s="4" t="inlineStr">
        <is>
          <t xml:space="preserve"> </t>
        </is>
      </c>
    </row>
    <row r="8">
      <c r="A8" s="4" t="inlineStr">
        <is>
          <t>Other liabilities</t>
        </is>
      </c>
      <c r="B8" s="6" t="n">
        <v>151642</v>
      </c>
      <c r="C8" s="6" t="n">
        <v>173622</v>
      </c>
    </row>
    <row r="9">
      <c r="A9" s="3" t="inlineStr">
        <is>
          <t>Assets measured at fair value on a nonrecurring basis:</t>
        </is>
      </c>
      <c r="B9" s="4" t="inlineStr">
        <is>
          <t xml:space="preserve"> </t>
        </is>
      </c>
      <c r="C9" s="4" t="inlineStr">
        <is>
          <t xml:space="preserve"> </t>
        </is>
      </c>
    </row>
    <row r="10">
      <c r="A10" s="4" t="inlineStr">
        <is>
          <t>Total assets measured at fair value</t>
        </is>
      </c>
      <c r="B10" s="6" t="n">
        <v>4000184</v>
      </c>
      <c r="C10" s="6" t="n">
        <v>4250053</v>
      </c>
    </row>
    <row r="11">
      <c r="A11" s="4" t="inlineStr">
        <is>
          <t>Fair Value, Measurements, Nonrecurring</t>
        </is>
      </c>
      <c r="B11" s="4" t="inlineStr">
        <is>
          <t xml:space="preserve"> </t>
        </is>
      </c>
      <c r="C11" s="4" t="inlineStr">
        <is>
          <t xml:space="preserve"> </t>
        </is>
      </c>
    </row>
    <row r="12">
      <c r="A12" s="3" t="inlineStr">
        <is>
          <t>Assets measured at fair value on a nonrecurring basis:</t>
        </is>
      </c>
      <c r="B12" s="4" t="inlineStr">
        <is>
          <t xml:space="preserve"> </t>
        </is>
      </c>
      <c r="C12" s="4" t="inlineStr">
        <is>
          <t xml:space="preserve"> </t>
        </is>
      </c>
    </row>
    <row r="13">
      <c r="A13" s="4" t="inlineStr">
        <is>
          <t>Other real estate owned</t>
        </is>
      </c>
      <c r="B13" s="6" t="n">
        <v>1569</v>
      </c>
      <c r="C13" s="6" t="n">
        <v>833</v>
      </c>
    </row>
    <row r="14">
      <c r="A14" s="4" t="inlineStr">
        <is>
          <t>Total assets measured at fair value</t>
        </is>
      </c>
      <c r="B14" s="6" t="n">
        <v>48271</v>
      </c>
      <c r="C14" s="6" t="n">
        <v>69938</v>
      </c>
    </row>
    <row r="15">
      <c r="A15" s="4" t="inlineStr">
        <is>
          <t>Quoted Prices in Active Markets for Identical Asset (Level 1) | Fair Value, Measurements, Recurring</t>
        </is>
      </c>
      <c r="B15" s="4" t="inlineStr">
        <is>
          <t xml:space="preserve"> </t>
        </is>
      </c>
      <c r="C15" s="4" t="inlineStr">
        <is>
          <t xml:space="preserve"> </t>
        </is>
      </c>
    </row>
    <row r="16">
      <c r="A16" s="3" t="inlineStr">
        <is>
          <t>Assets measured at fair value on a recurring basis:</t>
        </is>
      </c>
      <c r="B16" s="4" t="inlineStr">
        <is>
          <t xml:space="preserve"> </t>
        </is>
      </c>
      <c r="C16" s="4" t="inlineStr">
        <is>
          <t xml:space="preserve"> </t>
        </is>
      </c>
    </row>
    <row r="17">
      <c r="A17" s="4" t="inlineStr">
        <is>
          <t>Other assets</t>
        </is>
      </c>
      <c r="B17" s="6" t="n">
        <v>0</v>
      </c>
      <c r="C17" s="6" t="n">
        <v>0</v>
      </c>
    </row>
    <row r="18">
      <c r="A18" s="3" t="inlineStr">
        <is>
          <t>Liabilities measured at fair value on a recurring basis:</t>
        </is>
      </c>
      <c r="B18" s="4" t="inlineStr">
        <is>
          <t xml:space="preserve"> </t>
        </is>
      </c>
      <c r="C18" s="4" t="inlineStr">
        <is>
          <t xml:space="preserve"> </t>
        </is>
      </c>
    </row>
    <row r="19">
      <c r="A19" s="4" t="inlineStr">
        <is>
          <t>Other liabilities</t>
        </is>
      </c>
      <c r="B19" s="6" t="n">
        <v>0</v>
      </c>
      <c r="C19" s="6" t="n">
        <v>0</v>
      </c>
    </row>
    <row r="20">
      <c r="A20" s="3" t="inlineStr">
        <is>
          <t>Assets measured at fair value on a nonrecurring basis:</t>
        </is>
      </c>
      <c r="B20" s="4" t="inlineStr">
        <is>
          <t xml:space="preserve"> </t>
        </is>
      </c>
      <c r="C20" s="4" t="inlineStr">
        <is>
          <t xml:space="preserve"> </t>
        </is>
      </c>
    </row>
    <row r="21">
      <c r="A21" s="4" t="inlineStr">
        <is>
          <t>Total assets measured at fair value</t>
        </is>
      </c>
      <c r="B21" s="6" t="n">
        <v>0</v>
      </c>
      <c r="C21" s="6" t="n">
        <v>0</v>
      </c>
    </row>
    <row r="22">
      <c r="A22" s="4" t="inlineStr">
        <is>
          <t>Quoted Prices in Active Markets for Identical Asset (Level 1) | Fair Value, Measurements, Nonrecurring</t>
        </is>
      </c>
      <c r="B22" s="4" t="inlineStr">
        <is>
          <t xml:space="preserve"> </t>
        </is>
      </c>
      <c r="C22" s="4" t="inlineStr">
        <is>
          <t xml:space="preserve"> </t>
        </is>
      </c>
    </row>
    <row r="23">
      <c r="A23" s="3" t="inlineStr">
        <is>
          <t>Assets measured at fair value on a nonrecurring basis:</t>
        </is>
      </c>
      <c r="B23" s="4" t="inlineStr">
        <is>
          <t xml:space="preserve"> </t>
        </is>
      </c>
      <c r="C23" s="4" t="inlineStr">
        <is>
          <t xml:space="preserve"> </t>
        </is>
      </c>
    </row>
    <row r="24">
      <c r="A24" s="4" t="inlineStr">
        <is>
          <t>Other real estate owned</t>
        </is>
      </c>
      <c r="B24" s="6" t="n">
        <v>0</v>
      </c>
      <c r="C24" s="6" t="n">
        <v>0</v>
      </c>
    </row>
    <row r="25">
      <c r="A25" s="4" t="inlineStr">
        <is>
          <t>Total assets measured at fair value</t>
        </is>
      </c>
      <c r="B25" s="6" t="n">
        <v>0</v>
      </c>
      <c r="C25" s="6" t="n">
        <v>0</v>
      </c>
    </row>
    <row r="26">
      <c r="A26" s="4" t="inlineStr">
        <is>
          <t>Significant Other Observable Inputs (Level 2) | Fair Value, Measurements, Recurring</t>
        </is>
      </c>
      <c r="B26" s="4" t="inlineStr">
        <is>
          <t xml:space="preserve"> </t>
        </is>
      </c>
      <c r="C26" s="4" t="inlineStr">
        <is>
          <t xml:space="preserve"> </t>
        </is>
      </c>
    </row>
    <row r="27">
      <c r="A27" s="3" t="inlineStr">
        <is>
          <t>Assets measured at fair value on a recurring basis:</t>
        </is>
      </c>
      <c r="B27" s="4" t="inlineStr">
        <is>
          <t xml:space="preserve"> </t>
        </is>
      </c>
      <c r="C27" s="4" t="inlineStr">
        <is>
          <t xml:space="preserve"> </t>
        </is>
      </c>
    </row>
    <row r="28">
      <c r="A28" s="4" t="inlineStr">
        <is>
          <t>Other assets</t>
        </is>
      </c>
      <c r="B28" s="6" t="n">
        <v>153569</v>
      </c>
      <c r="C28" s="6" t="n">
        <v>156912</v>
      </c>
    </row>
    <row r="29">
      <c r="A29" s="3" t="inlineStr">
        <is>
          <t>Liabilities measured at fair value on a recurring basis:</t>
        </is>
      </c>
      <c r="B29" s="4" t="inlineStr">
        <is>
          <t xml:space="preserve"> </t>
        </is>
      </c>
      <c r="C29" s="4" t="inlineStr">
        <is>
          <t xml:space="preserve"> </t>
        </is>
      </c>
    </row>
    <row r="30">
      <c r="A30" s="4" t="inlineStr">
        <is>
          <t>Other liabilities</t>
        </is>
      </c>
      <c r="B30" s="6" t="n">
        <v>137616</v>
      </c>
      <c r="C30" s="6" t="n">
        <v>156520</v>
      </c>
    </row>
    <row r="31">
      <c r="A31" s="3" t="inlineStr">
        <is>
          <t>Assets measured at fair value on a nonrecurring basis:</t>
        </is>
      </c>
      <c r="B31" s="4" t="inlineStr">
        <is>
          <t xml:space="preserve"> </t>
        </is>
      </c>
      <c r="C31" s="4" t="inlineStr">
        <is>
          <t xml:space="preserve"> </t>
        </is>
      </c>
    </row>
    <row r="32">
      <c r="A32" s="4" t="inlineStr">
        <is>
          <t>Total assets measured at fair value</t>
        </is>
      </c>
      <c r="B32" s="6" t="n">
        <v>4000106</v>
      </c>
      <c r="C32" s="6" t="n">
        <v>4249972</v>
      </c>
    </row>
    <row r="33">
      <c r="A33" s="4" t="inlineStr">
        <is>
          <t>Significant Other Observable Inputs (Level 2) | Fair Value, Measurements, Nonrecurring</t>
        </is>
      </c>
      <c r="B33" s="4" t="inlineStr">
        <is>
          <t xml:space="preserve"> </t>
        </is>
      </c>
      <c r="C33" s="4" t="inlineStr">
        <is>
          <t xml:space="preserve"> </t>
        </is>
      </c>
    </row>
    <row r="34">
      <c r="A34" s="3" t="inlineStr">
        <is>
          <t>Assets measured at fair value on a nonrecurring basis:</t>
        </is>
      </c>
      <c r="B34" s="4" t="inlineStr">
        <is>
          <t xml:space="preserve"> </t>
        </is>
      </c>
      <c r="C34" s="4" t="inlineStr">
        <is>
          <t xml:space="preserve"> </t>
        </is>
      </c>
    </row>
    <row r="35">
      <c r="A35" s="4" t="inlineStr">
        <is>
          <t>Other real estate owned</t>
        </is>
      </c>
      <c r="B35" s="6" t="n">
        <v>0</v>
      </c>
      <c r="C35" s="6" t="n">
        <v>0</v>
      </c>
    </row>
    <row r="36">
      <c r="A36" s="4" t="inlineStr">
        <is>
          <t>Total assets measured at fair value</t>
        </is>
      </c>
      <c r="B36" s="6" t="n">
        <v>29268</v>
      </c>
      <c r="C36" s="6" t="n">
        <v>42985</v>
      </c>
    </row>
    <row r="37">
      <c r="A37" s="4" t="inlineStr">
        <is>
          <t>Significant Unobservable Inputs (Level 3) | Fair Value, Measurements, Recurring</t>
        </is>
      </c>
      <c r="B37" s="4" t="inlineStr">
        <is>
          <t xml:space="preserve"> </t>
        </is>
      </c>
      <c r="C37" s="4" t="inlineStr">
        <is>
          <t xml:space="preserve"> </t>
        </is>
      </c>
    </row>
    <row r="38">
      <c r="A38" s="3" t="inlineStr">
        <is>
          <t>Assets measured at fair value on a recurring basis:</t>
        </is>
      </c>
      <c r="B38" s="4" t="inlineStr">
        <is>
          <t xml:space="preserve"> </t>
        </is>
      </c>
      <c r="C38" s="4" t="inlineStr">
        <is>
          <t xml:space="preserve"> </t>
        </is>
      </c>
    </row>
    <row r="39">
      <c r="A39" s="4" t="inlineStr">
        <is>
          <t>Other assets</t>
        </is>
      </c>
      <c r="B39" s="6" t="n">
        <v>78</v>
      </c>
      <c r="C39" s="6" t="n">
        <v>81</v>
      </c>
    </row>
    <row r="40">
      <c r="A40" s="3" t="inlineStr">
        <is>
          <t>Liabilities measured at fair value on a recurring basis:</t>
        </is>
      </c>
      <c r="B40" s="4" t="inlineStr">
        <is>
          <t xml:space="preserve"> </t>
        </is>
      </c>
      <c r="C40" s="4" t="inlineStr">
        <is>
          <t xml:space="preserve"> </t>
        </is>
      </c>
    </row>
    <row r="41">
      <c r="A41" s="4" t="inlineStr">
        <is>
          <t>Other liabilities</t>
        </is>
      </c>
      <c r="B41" s="6" t="n">
        <v>14026</v>
      </c>
      <c r="C41" s="6" t="n">
        <v>17102</v>
      </c>
    </row>
    <row r="42">
      <c r="A42" s="3" t="inlineStr">
        <is>
          <t>Assets measured at fair value on a nonrecurring basis:</t>
        </is>
      </c>
      <c r="B42" s="4" t="inlineStr">
        <is>
          <t xml:space="preserve"> </t>
        </is>
      </c>
      <c r="C42" s="4" t="inlineStr">
        <is>
          <t xml:space="preserve"> </t>
        </is>
      </c>
    </row>
    <row r="43">
      <c r="A43" s="4" t="inlineStr">
        <is>
          <t>Total assets measured at fair value</t>
        </is>
      </c>
      <c r="B43" s="6" t="n">
        <v>78</v>
      </c>
      <c r="C43" s="6" t="n">
        <v>81</v>
      </c>
    </row>
    <row r="44">
      <c r="A44" s="4" t="inlineStr">
        <is>
          <t>Significant Unobservable Inputs (Level 3) | Fair Value, Measurements, Nonrecurring</t>
        </is>
      </c>
      <c r="B44" s="4" t="inlineStr">
        <is>
          <t xml:space="preserve"> </t>
        </is>
      </c>
      <c r="C44" s="4" t="inlineStr">
        <is>
          <t xml:space="preserve"> </t>
        </is>
      </c>
    </row>
    <row r="45">
      <c r="A45" s="3" t="inlineStr">
        <is>
          <t>Assets measured at fair value on a nonrecurring basis:</t>
        </is>
      </c>
      <c r="B45" s="4" t="inlineStr">
        <is>
          <t xml:space="preserve"> </t>
        </is>
      </c>
      <c r="C45" s="4" t="inlineStr">
        <is>
          <t xml:space="preserve"> </t>
        </is>
      </c>
    </row>
    <row r="46">
      <c r="A46" s="4" t="inlineStr">
        <is>
          <t>Other real estate owned</t>
        </is>
      </c>
      <c r="B46" s="6" t="n">
        <v>1569</v>
      </c>
      <c r="C46" s="6" t="n">
        <v>833</v>
      </c>
    </row>
    <row r="47">
      <c r="A47" s="4" t="inlineStr">
        <is>
          <t>Total assets measured at fair value</t>
        </is>
      </c>
      <c r="B47" s="6" t="n">
        <v>19003</v>
      </c>
      <c r="C47" s="6" t="n">
        <v>26953</v>
      </c>
    </row>
    <row r="48">
      <c r="A48" s="4" t="inlineStr">
        <is>
          <t>Other investments | Fair Value, Measurements, Nonrecurring</t>
        </is>
      </c>
      <c r="B48" s="4" t="inlineStr">
        <is>
          <t xml:space="preserve"> </t>
        </is>
      </c>
      <c r="C48" s="4" t="inlineStr">
        <is>
          <t xml:space="preserve"> </t>
        </is>
      </c>
    </row>
    <row r="49">
      <c r="A49" s="3" t="inlineStr">
        <is>
          <t>Assets measured at fair value on a nonrecurring basis:</t>
        </is>
      </c>
      <c r="B49" s="4" t="inlineStr">
        <is>
          <t xml:space="preserve"> </t>
        </is>
      </c>
      <c r="C49" s="4" t="inlineStr">
        <is>
          <t xml:space="preserve"> </t>
        </is>
      </c>
    </row>
    <row r="50">
      <c r="A50" s="4" t="inlineStr">
        <is>
          <t>Other investments</t>
        </is>
      </c>
      <c r="B50" s="6" t="n">
        <v>17434</v>
      </c>
      <c r="C50" s="6" t="n">
        <v>26120</v>
      </c>
    </row>
    <row r="51">
      <c r="A51" s="4" t="inlineStr">
        <is>
          <t>Other investments | Quoted Prices in Active Markets for Identical Asset (Level 1) | Fair Value, Measurements, Nonrecurring</t>
        </is>
      </c>
      <c r="B51" s="4" t="inlineStr">
        <is>
          <t xml:space="preserve"> </t>
        </is>
      </c>
      <c r="C51" s="4" t="inlineStr">
        <is>
          <t xml:space="preserve"> </t>
        </is>
      </c>
    </row>
    <row r="52">
      <c r="A52" s="3" t="inlineStr">
        <is>
          <t>Assets measured at fair value on a nonrecurring basis:</t>
        </is>
      </c>
      <c r="B52" s="4" t="inlineStr">
        <is>
          <t xml:space="preserve"> </t>
        </is>
      </c>
      <c r="C52" s="4" t="inlineStr">
        <is>
          <t xml:space="preserve"> </t>
        </is>
      </c>
    </row>
    <row r="53">
      <c r="A53" s="4" t="inlineStr">
        <is>
          <t>Other investments</t>
        </is>
      </c>
      <c r="B53" s="6" t="n">
        <v>0</v>
      </c>
      <c r="C53" s="6" t="n">
        <v>0</v>
      </c>
    </row>
    <row r="54">
      <c r="A54" s="4" t="inlineStr">
        <is>
          <t>Other investments | Significant Other Observable Inputs (Level 2) | Fair Value, Measurements, Nonrecurring</t>
        </is>
      </c>
      <c r="B54" s="4" t="inlineStr">
        <is>
          <t xml:space="preserve"> </t>
        </is>
      </c>
      <c r="C54" s="4" t="inlineStr">
        <is>
          <t xml:space="preserve"> </t>
        </is>
      </c>
    </row>
    <row r="55">
      <c r="A55" s="3" t="inlineStr">
        <is>
          <t>Assets measured at fair value on a nonrecurring basis:</t>
        </is>
      </c>
      <c r="B55" s="4" t="inlineStr">
        <is>
          <t xml:space="preserve"> </t>
        </is>
      </c>
      <c r="C55" s="4" t="inlineStr">
        <is>
          <t xml:space="preserve"> </t>
        </is>
      </c>
    </row>
    <row r="56">
      <c r="A56" s="4" t="inlineStr">
        <is>
          <t>Other investments</t>
        </is>
      </c>
      <c r="B56" s="6" t="n">
        <v>0</v>
      </c>
      <c r="C56" s="6" t="n">
        <v>0</v>
      </c>
    </row>
    <row r="57">
      <c r="A57" s="4" t="inlineStr">
        <is>
          <t>Other investments | Significant Unobservable Inputs (Level 3) | Fair Value, Measurements, Nonrecurring</t>
        </is>
      </c>
      <c r="B57" s="4" t="inlineStr">
        <is>
          <t xml:space="preserve"> </t>
        </is>
      </c>
      <c r="C57" s="4" t="inlineStr">
        <is>
          <t xml:space="preserve"> </t>
        </is>
      </c>
    </row>
    <row r="58">
      <c r="A58" s="3" t="inlineStr">
        <is>
          <t>Assets measured at fair value on a nonrecurring basis:</t>
        </is>
      </c>
      <c r="B58" s="4" t="inlineStr">
        <is>
          <t xml:space="preserve"> </t>
        </is>
      </c>
      <c r="C58" s="4" t="inlineStr">
        <is>
          <t xml:space="preserve"> </t>
        </is>
      </c>
    </row>
    <row r="59">
      <c r="A59" s="4" t="inlineStr">
        <is>
          <t>Other investments</t>
        </is>
      </c>
      <c r="B59" s="6" t="n">
        <v>17434</v>
      </c>
      <c r="C59" s="6" t="n">
        <v>26120</v>
      </c>
    </row>
    <row r="60">
      <c r="A60" s="4" t="inlineStr">
        <is>
          <t>Loans held for sale | Fair Value, Measurements, Nonrecurring</t>
        </is>
      </c>
      <c r="B60" s="4" t="inlineStr">
        <is>
          <t xml:space="preserve"> </t>
        </is>
      </c>
      <c r="C60" s="4" t="inlineStr">
        <is>
          <t xml:space="preserve"> </t>
        </is>
      </c>
    </row>
    <row r="61">
      <c r="A61" s="3" t="inlineStr">
        <is>
          <t>Assets measured at fair value on a nonrecurring basis:</t>
        </is>
      </c>
      <c r="B61" s="4" t="inlineStr">
        <is>
          <t xml:space="preserve"> </t>
        </is>
      </c>
      <c r="C61" s="4" t="inlineStr">
        <is>
          <t xml:space="preserve"> </t>
        </is>
      </c>
    </row>
    <row r="62">
      <c r="A62" s="4" t="inlineStr">
        <is>
          <t>Loans held for sale</t>
        </is>
      </c>
      <c r="B62" s="6" t="n">
        <v>29268</v>
      </c>
      <c r="C62" s="6" t="n">
        <v>42985</v>
      </c>
    </row>
    <row r="63">
      <c r="A63" s="4" t="inlineStr">
        <is>
          <t>Loans held for sale | Quoted Prices in Active Markets for Identical Asset (Level 1) | Fair Value, Measurements, Nonrecurring</t>
        </is>
      </c>
      <c r="B63" s="4" t="inlineStr">
        <is>
          <t xml:space="preserve"> </t>
        </is>
      </c>
      <c r="C63" s="4" t="inlineStr">
        <is>
          <t xml:space="preserve"> </t>
        </is>
      </c>
    </row>
    <row r="64">
      <c r="A64" s="3" t="inlineStr">
        <is>
          <t>Assets measured at fair value on a nonrecurring basis:</t>
        </is>
      </c>
      <c r="B64" s="4" t="inlineStr">
        <is>
          <t xml:space="preserve"> </t>
        </is>
      </c>
      <c r="C64" s="4" t="inlineStr">
        <is>
          <t xml:space="preserve"> </t>
        </is>
      </c>
    </row>
    <row r="65">
      <c r="A65" s="4" t="inlineStr">
        <is>
          <t>Loans held for sale</t>
        </is>
      </c>
      <c r="B65" s="6" t="n">
        <v>0</v>
      </c>
      <c r="C65" s="6" t="n">
        <v>0</v>
      </c>
    </row>
    <row r="66">
      <c r="A66" s="4" t="inlineStr">
        <is>
          <t>Loans held for sale | Significant Other Observable Inputs (Level 2) | Fair Value, Measurements, Nonrecurring</t>
        </is>
      </c>
      <c r="B66" s="4" t="inlineStr">
        <is>
          <t xml:space="preserve"> </t>
        </is>
      </c>
      <c r="C66" s="4" t="inlineStr">
        <is>
          <t xml:space="preserve"> </t>
        </is>
      </c>
    </row>
    <row r="67">
      <c r="A67" s="3" t="inlineStr">
        <is>
          <t>Assets measured at fair value on a nonrecurring basis:</t>
        </is>
      </c>
      <c r="B67" s="4" t="inlineStr">
        <is>
          <t xml:space="preserve"> </t>
        </is>
      </c>
      <c r="C67" s="4" t="inlineStr">
        <is>
          <t xml:space="preserve"> </t>
        </is>
      </c>
    </row>
    <row r="68">
      <c r="A68" s="4" t="inlineStr">
        <is>
          <t>Loans held for sale</t>
        </is>
      </c>
      <c r="B68" s="6" t="n">
        <v>29268</v>
      </c>
      <c r="C68" s="6" t="n">
        <v>42985</v>
      </c>
    </row>
    <row r="69">
      <c r="A69" s="4" t="inlineStr">
        <is>
          <t>Loans held for sale | Significant Unobservable Inputs (Level 3) | Fair Value, Measurements, Nonrecurring</t>
        </is>
      </c>
      <c r="B69" s="4" t="inlineStr">
        <is>
          <t xml:space="preserve"> </t>
        </is>
      </c>
      <c r="C69" s="4" t="inlineStr">
        <is>
          <t xml:space="preserve"> </t>
        </is>
      </c>
    </row>
    <row r="70">
      <c r="A70" s="3" t="inlineStr">
        <is>
          <t>Assets measured at fair value on a nonrecurring basis:</t>
        </is>
      </c>
      <c r="B70" s="4" t="inlineStr">
        <is>
          <t xml:space="preserve"> </t>
        </is>
      </c>
      <c r="C70" s="4" t="inlineStr">
        <is>
          <t xml:space="preserve"> </t>
        </is>
      </c>
    </row>
    <row r="71">
      <c r="A71" s="4" t="inlineStr">
        <is>
          <t>Loans held for sale</t>
        </is>
      </c>
      <c r="B71" s="6" t="n">
        <v>0</v>
      </c>
      <c r="C71" s="6" t="n">
        <v>0</v>
      </c>
    </row>
    <row r="72">
      <c r="A72" s="4" t="inlineStr">
        <is>
          <t>Collateralized mortgage obligation (CMO)</t>
        </is>
      </c>
      <c r="B72" s="4" t="inlineStr">
        <is>
          <t xml:space="preserve"> </t>
        </is>
      </c>
      <c r="C72" s="4" t="inlineStr">
        <is>
          <t xml:space="preserve"> </t>
        </is>
      </c>
    </row>
    <row r="73">
      <c r="A73" s="3" t="inlineStr">
        <is>
          <t>Assets measured at fair value on a recurring basis:</t>
        </is>
      </c>
      <c r="B73" s="4" t="inlineStr">
        <is>
          <t xml:space="preserve"> </t>
        </is>
      </c>
      <c r="C73" s="4" t="inlineStr">
        <is>
          <t xml:space="preserve"> </t>
        </is>
      </c>
    </row>
    <row r="74">
      <c r="A74" s="4" t="inlineStr">
        <is>
          <t>Fair Value</t>
        </is>
      </c>
      <c r="B74" s="6" t="n">
        <v>464619</v>
      </c>
      <c r="C74" s="6" t="n">
        <v>506380</v>
      </c>
    </row>
    <row r="75">
      <c r="A75" s="4" t="inlineStr">
        <is>
          <t>Collateralized mortgage obligation (CMO) | Fair Value, Measurements, Recurring</t>
        </is>
      </c>
      <c r="B75" s="4" t="inlineStr">
        <is>
          <t xml:space="preserve"> </t>
        </is>
      </c>
      <c r="C75" s="4" t="inlineStr">
        <is>
          <t xml:space="preserve"> </t>
        </is>
      </c>
    </row>
    <row r="76">
      <c r="A76" s="3" t="inlineStr">
        <is>
          <t>Assets measured at fair value on a recurring basis:</t>
        </is>
      </c>
      <c r="B76" s="4" t="inlineStr">
        <is>
          <t xml:space="preserve"> </t>
        </is>
      </c>
      <c r="C76" s="4" t="inlineStr">
        <is>
          <t xml:space="preserve"> </t>
        </is>
      </c>
    </row>
    <row r="77">
      <c r="A77" s="4" t="inlineStr">
        <is>
          <t>Fair Value</t>
        </is>
      </c>
      <c r="B77" s="6" t="n">
        <v>464619</v>
      </c>
      <c r="C77" s="6" t="n">
        <v>506380</v>
      </c>
    </row>
    <row r="78">
      <c r="A78" s="4" t="inlineStr">
        <is>
          <t>Collateralized mortgage obligation (CMO) | Quoted Prices in Active Markets for Identical Asset (Level 1) | Fair Value, Measurements, Recurring</t>
        </is>
      </c>
      <c r="B78" s="4" t="inlineStr">
        <is>
          <t xml:space="preserve"> </t>
        </is>
      </c>
      <c r="C78" s="4" t="inlineStr">
        <is>
          <t xml:space="preserve"> </t>
        </is>
      </c>
    </row>
    <row r="79">
      <c r="A79" s="3" t="inlineStr">
        <is>
          <t>Assets measured at fair value on a recurring basis:</t>
        </is>
      </c>
      <c r="B79" s="4" t="inlineStr">
        <is>
          <t xml:space="preserve"> </t>
        </is>
      </c>
      <c r="C79" s="4" t="inlineStr">
        <is>
          <t xml:space="preserve"> </t>
        </is>
      </c>
    </row>
    <row r="80">
      <c r="A80" s="4" t="inlineStr">
        <is>
          <t>Fair Value</t>
        </is>
      </c>
      <c r="B80" s="6" t="n">
        <v>0</v>
      </c>
      <c r="C80" s="6" t="n">
        <v>0</v>
      </c>
    </row>
    <row r="81">
      <c r="A81" s="4" t="inlineStr">
        <is>
          <t>Collateralized mortgage obligation (CMO) | Significant Other Observable Inputs (Level 2) | Fair Value, Measurements, Recurring</t>
        </is>
      </c>
      <c r="B81" s="4" t="inlineStr">
        <is>
          <t xml:space="preserve"> </t>
        </is>
      </c>
      <c r="C81" s="4" t="inlineStr">
        <is>
          <t xml:space="preserve"> </t>
        </is>
      </c>
    </row>
    <row r="82">
      <c r="A82" s="3" t="inlineStr">
        <is>
          <t>Assets measured at fair value on a recurring basis:</t>
        </is>
      </c>
      <c r="B82" s="4" t="inlineStr">
        <is>
          <t xml:space="preserve"> </t>
        </is>
      </c>
      <c r="C82" s="4" t="inlineStr">
        <is>
          <t xml:space="preserve"> </t>
        </is>
      </c>
    </row>
    <row r="83">
      <c r="A83" s="4" t="inlineStr">
        <is>
          <t>Fair Value</t>
        </is>
      </c>
      <c r="B83" s="6" t="n">
        <v>464619</v>
      </c>
      <c r="C83" s="6" t="n">
        <v>506380</v>
      </c>
    </row>
    <row r="84">
      <c r="A84" s="4" t="inlineStr">
        <is>
          <t>Collateralized mortgage obligation (CMO) | Significant Unobservable Inputs (Level 3) | Fair Value, Measurements, Recurring</t>
        </is>
      </c>
      <c r="B84" s="4" t="inlineStr">
        <is>
          <t xml:space="preserve"> </t>
        </is>
      </c>
      <c r="C84" s="4" t="inlineStr">
        <is>
          <t xml:space="preserve"> </t>
        </is>
      </c>
    </row>
    <row r="85">
      <c r="A85" s="3" t="inlineStr">
        <is>
          <t>Assets measured at fair value on a recurring basis:</t>
        </is>
      </c>
      <c r="B85" s="4" t="inlineStr">
        <is>
          <t xml:space="preserve"> </t>
        </is>
      </c>
      <c r="C85" s="4" t="inlineStr">
        <is>
          <t xml:space="preserve"> </t>
        </is>
      </c>
    </row>
    <row r="86">
      <c r="A86" s="4" t="inlineStr">
        <is>
          <t>Fair Value</t>
        </is>
      </c>
      <c r="B86" s="6" t="n">
        <v>0</v>
      </c>
      <c r="C86" s="6" t="n">
        <v>0</v>
      </c>
    </row>
    <row r="87">
      <c r="A87" s="4" t="inlineStr">
        <is>
          <t>Fannie Mae (FNMA) mortgage-backed securities (MBS)</t>
        </is>
      </c>
      <c r="B87" s="4" t="inlineStr">
        <is>
          <t xml:space="preserve"> </t>
        </is>
      </c>
      <c r="C87" s="4" t="inlineStr">
        <is>
          <t xml:space="preserve"> </t>
        </is>
      </c>
    </row>
    <row r="88">
      <c r="A88" s="3" t="inlineStr">
        <is>
          <t>Assets measured at fair value on a recurring basis:</t>
        </is>
      </c>
      <c r="B88" s="4" t="inlineStr">
        <is>
          <t xml:space="preserve"> </t>
        </is>
      </c>
      <c r="C88" s="4" t="inlineStr">
        <is>
          <t xml:space="preserve"> </t>
        </is>
      </c>
    </row>
    <row r="89">
      <c r="A89" s="4" t="inlineStr">
        <is>
          <t>Fair Value</t>
        </is>
      </c>
      <c r="B89" s="6" t="n">
        <v>3042350</v>
      </c>
      <c r="C89" s="6" t="n">
        <v>3250258</v>
      </c>
    </row>
    <row r="90">
      <c r="A90" s="4" t="inlineStr">
        <is>
          <t>Fannie Mae (FNMA) mortgage-backed securities (MBS) | Fair Value, Measurements, Recurring</t>
        </is>
      </c>
      <c r="B90" s="4" t="inlineStr">
        <is>
          <t xml:space="preserve"> </t>
        </is>
      </c>
      <c r="C90" s="4" t="inlineStr">
        <is>
          <t xml:space="preserve"> </t>
        </is>
      </c>
    </row>
    <row r="91">
      <c r="A91" s="3" t="inlineStr">
        <is>
          <t>Assets measured at fair value on a recurring basis:</t>
        </is>
      </c>
      <c r="B91" s="4" t="inlineStr">
        <is>
          <t xml:space="preserve"> </t>
        </is>
      </c>
      <c r="C91" s="4" t="inlineStr">
        <is>
          <t xml:space="preserve"> </t>
        </is>
      </c>
    </row>
    <row r="92">
      <c r="A92" s="4" t="inlineStr">
        <is>
          <t>Fair Value</t>
        </is>
      </c>
      <c r="B92" s="6" t="n">
        <v>3042350</v>
      </c>
      <c r="C92" s="6" t="n">
        <v>3250258</v>
      </c>
    </row>
    <row r="93">
      <c r="A93" s="4" t="inlineStr">
        <is>
          <t>Fannie Mae (FNMA) mortgage-backed securities (MBS) | Quoted Prices in Active Markets for Identical Asset (Level 1) | Fair Value, Measurements, Recurring</t>
        </is>
      </c>
      <c r="B93" s="4" t="inlineStr">
        <is>
          <t xml:space="preserve"> </t>
        </is>
      </c>
      <c r="C93" s="4" t="inlineStr">
        <is>
          <t xml:space="preserve"> </t>
        </is>
      </c>
    </row>
    <row r="94">
      <c r="A94" s="3" t="inlineStr">
        <is>
          <t>Assets measured at fair value on a recurring basis:</t>
        </is>
      </c>
      <c r="B94" s="4" t="inlineStr">
        <is>
          <t xml:space="preserve"> </t>
        </is>
      </c>
      <c r="C94" s="4" t="inlineStr">
        <is>
          <t xml:space="preserve"> </t>
        </is>
      </c>
    </row>
    <row r="95">
      <c r="A95" s="4" t="inlineStr">
        <is>
          <t>Fair Value</t>
        </is>
      </c>
      <c r="B95" s="6" t="n">
        <v>0</v>
      </c>
      <c r="C95" s="6" t="n">
        <v>0</v>
      </c>
    </row>
    <row r="96">
      <c r="A96" s="4" t="inlineStr">
        <is>
          <t>Fannie Mae (FNMA) mortgage-backed securities (MBS) | Significant Other Observable Inputs (Level 2) | Fair Value, Measurements, Recurring</t>
        </is>
      </c>
      <c r="B96" s="4" t="inlineStr">
        <is>
          <t xml:space="preserve"> </t>
        </is>
      </c>
      <c r="C96" s="4" t="inlineStr">
        <is>
          <t xml:space="preserve"> </t>
        </is>
      </c>
    </row>
    <row r="97">
      <c r="A97" s="3" t="inlineStr">
        <is>
          <t>Assets measured at fair value on a recurring basis:</t>
        </is>
      </c>
      <c r="B97" s="4" t="inlineStr">
        <is>
          <t xml:space="preserve"> </t>
        </is>
      </c>
      <c r="C97" s="4" t="inlineStr">
        <is>
          <t xml:space="preserve"> </t>
        </is>
      </c>
    </row>
    <row r="98">
      <c r="A98" s="4" t="inlineStr">
        <is>
          <t>Fair Value</t>
        </is>
      </c>
      <c r="B98" s="6" t="n">
        <v>3042350</v>
      </c>
      <c r="C98" s="6" t="n">
        <v>3250258</v>
      </c>
    </row>
    <row r="99">
      <c r="A99" s="4" t="inlineStr">
        <is>
          <t>Fannie Mae (FNMA) mortgage-backed securities (MBS) | Significant Unobservable Inputs (Level 3) | Fair Value, Measurements, Recurring</t>
        </is>
      </c>
      <c r="B99" s="4" t="inlineStr">
        <is>
          <t xml:space="preserve"> </t>
        </is>
      </c>
      <c r="C99" s="4" t="inlineStr">
        <is>
          <t xml:space="preserve"> </t>
        </is>
      </c>
    </row>
    <row r="100">
      <c r="A100" s="3" t="inlineStr">
        <is>
          <t>Assets measured at fair value on a recurring basis:</t>
        </is>
      </c>
      <c r="B100" s="4" t="inlineStr">
        <is>
          <t xml:space="preserve"> </t>
        </is>
      </c>
      <c r="C100" s="4" t="inlineStr">
        <is>
          <t xml:space="preserve"> </t>
        </is>
      </c>
    </row>
    <row r="101">
      <c r="A101" s="4" t="inlineStr">
        <is>
          <t>Fair Value</t>
        </is>
      </c>
      <c r="B101" s="6" t="n">
        <v>0</v>
      </c>
      <c r="C101" s="6" t="n">
        <v>0</v>
      </c>
    </row>
    <row r="102">
      <c r="A102" s="4" t="inlineStr">
        <is>
          <t>Freddie Mac (FHLMC) MBS</t>
        </is>
      </c>
      <c r="B102" s="4" t="inlineStr">
        <is>
          <t xml:space="preserve"> </t>
        </is>
      </c>
      <c r="C102" s="4" t="inlineStr">
        <is>
          <t xml:space="preserve"> </t>
        </is>
      </c>
    </row>
    <row r="103">
      <c r="A103" s="3" t="inlineStr">
        <is>
          <t>Assets measured at fair value on a recurring basis:</t>
        </is>
      </c>
      <c r="B103" s="4" t="inlineStr">
        <is>
          <t xml:space="preserve"> </t>
        </is>
      </c>
      <c r="C103" s="4" t="inlineStr">
        <is>
          <t xml:space="preserve"> </t>
        </is>
      </c>
    </row>
    <row r="104">
      <c r="A104" s="4" t="inlineStr">
        <is>
          <t>Fair Value</t>
        </is>
      </c>
      <c r="B104" s="6" t="n">
        <v>115532</v>
      </c>
      <c r="C104" s="6" t="n">
        <v>121999</v>
      </c>
    </row>
    <row r="105">
      <c r="A105" s="4" t="inlineStr">
        <is>
          <t>Freddie Mac (FHLMC) MBS | Fair Value, Measurements, Recurring</t>
        </is>
      </c>
      <c r="B105" s="4" t="inlineStr">
        <is>
          <t xml:space="preserve"> </t>
        </is>
      </c>
      <c r="C105" s="4" t="inlineStr">
        <is>
          <t xml:space="preserve"> </t>
        </is>
      </c>
    </row>
    <row r="106">
      <c r="A106" s="3" t="inlineStr">
        <is>
          <t>Assets measured at fair value on a recurring basis:</t>
        </is>
      </c>
      <c r="B106" s="4" t="inlineStr">
        <is>
          <t xml:space="preserve"> </t>
        </is>
      </c>
      <c r="C106" s="4" t="inlineStr">
        <is>
          <t xml:space="preserve"> </t>
        </is>
      </c>
    </row>
    <row r="107">
      <c r="A107" s="4" t="inlineStr">
        <is>
          <t>Fair Value</t>
        </is>
      </c>
      <c r="B107" s="6" t="n">
        <v>115532</v>
      </c>
      <c r="C107" s="6" t="n">
        <v>121999</v>
      </c>
    </row>
    <row r="108">
      <c r="A108" s="4" t="inlineStr">
        <is>
          <t>Freddie Mac (FHLMC) MBS | Quoted Prices in Active Markets for Identical Asset (Level 1) | Fair Value, Measurements, Recurring</t>
        </is>
      </c>
      <c r="B108" s="4" t="inlineStr">
        <is>
          <t xml:space="preserve"> </t>
        </is>
      </c>
      <c r="C108" s="4" t="inlineStr">
        <is>
          <t xml:space="preserve"> </t>
        </is>
      </c>
    </row>
    <row r="109">
      <c r="A109" s="3" t="inlineStr">
        <is>
          <t>Assets measured at fair value on a recurring basis:</t>
        </is>
      </c>
      <c r="B109" s="4" t="inlineStr">
        <is>
          <t xml:space="preserve"> </t>
        </is>
      </c>
      <c r="C109" s="4" t="inlineStr">
        <is>
          <t xml:space="preserve"> </t>
        </is>
      </c>
    </row>
    <row r="110">
      <c r="A110" s="4" t="inlineStr">
        <is>
          <t>Fair Value</t>
        </is>
      </c>
      <c r="B110" s="6" t="n">
        <v>0</v>
      </c>
      <c r="C110" s="6" t="n">
        <v>0</v>
      </c>
    </row>
    <row r="111">
      <c r="A111" s="4" t="inlineStr">
        <is>
          <t>Freddie Mac (FHLMC) MBS | Significant Other Observable Inputs (Level 2) | Fair Value, Measurements, Recurring</t>
        </is>
      </c>
      <c r="B111" s="4" t="inlineStr">
        <is>
          <t xml:space="preserve"> </t>
        </is>
      </c>
      <c r="C111" s="4" t="inlineStr">
        <is>
          <t xml:space="preserve"> </t>
        </is>
      </c>
    </row>
    <row r="112">
      <c r="A112" s="3" t="inlineStr">
        <is>
          <t>Assets measured at fair value on a recurring basis:</t>
        </is>
      </c>
      <c r="B112" s="4" t="inlineStr">
        <is>
          <t xml:space="preserve"> </t>
        </is>
      </c>
      <c r="C112" s="4" t="inlineStr">
        <is>
          <t xml:space="preserve"> </t>
        </is>
      </c>
    </row>
    <row r="113">
      <c r="A113" s="4" t="inlineStr">
        <is>
          <t>Fair Value</t>
        </is>
      </c>
      <c r="B113" s="6" t="n">
        <v>115532</v>
      </c>
      <c r="C113" s="6" t="n">
        <v>121999</v>
      </c>
    </row>
    <row r="114">
      <c r="A114" s="4" t="inlineStr">
        <is>
          <t>Freddie Mac (FHLMC) MBS | Significant Unobservable Inputs (Level 3) | Fair Value, Measurements, Recurring</t>
        </is>
      </c>
      <c r="B114" s="4" t="inlineStr">
        <is>
          <t xml:space="preserve"> </t>
        </is>
      </c>
      <c r="C114" s="4" t="inlineStr">
        <is>
          <t xml:space="preserve"> </t>
        </is>
      </c>
    </row>
    <row r="115">
      <c r="A115" s="3" t="inlineStr">
        <is>
          <t>Assets measured at fair value on a recurring basis:</t>
        </is>
      </c>
      <c r="B115" s="4" t="inlineStr">
        <is>
          <t xml:space="preserve"> </t>
        </is>
      </c>
      <c r="C115" s="4" t="inlineStr">
        <is>
          <t xml:space="preserve"> </t>
        </is>
      </c>
    </row>
    <row r="116">
      <c r="A116" s="4" t="inlineStr">
        <is>
          <t>Fair Value</t>
        </is>
      </c>
      <c r="B116" s="6" t="n">
        <v>0</v>
      </c>
      <c r="C116" s="6" t="n">
        <v>0</v>
      </c>
    </row>
    <row r="117">
      <c r="A117" s="4" t="inlineStr">
        <is>
          <t>Ginnie Mae (GNMA) MBS</t>
        </is>
      </c>
      <c r="B117" s="4" t="inlineStr">
        <is>
          <t xml:space="preserve"> </t>
        </is>
      </c>
      <c r="C117" s="4" t="inlineStr">
        <is>
          <t xml:space="preserve"> </t>
        </is>
      </c>
    </row>
    <row r="118">
      <c r="A118" s="3" t="inlineStr">
        <is>
          <t>Assets measured at fair value on a recurring basis:</t>
        </is>
      </c>
      <c r="B118" s="4" t="inlineStr">
        <is>
          <t xml:space="preserve"> </t>
        </is>
      </c>
      <c r="C118" s="4" t="inlineStr">
        <is>
          <t xml:space="preserve"> </t>
        </is>
      </c>
    </row>
    <row r="119">
      <c r="A119" s="4" t="inlineStr">
        <is>
          <t>Fair Value</t>
        </is>
      </c>
      <c r="B119" s="6" t="n">
        <v>43340</v>
      </c>
      <c r="C119" s="6" t="n">
        <v>36138</v>
      </c>
    </row>
    <row r="120">
      <c r="A120" s="4" t="inlineStr">
        <is>
          <t>Ginnie Mae (GNMA) MBS | Fair Value, Measurements, Recurring</t>
        </is>
      </c>
      <c r="B120" s="4" t="inlineStr">
        <is>
          <t xml:space="preserve"> </t>
        </is>
      </c>
      <c r="C120" s="4" t="inlineStr">
        <is>
          <t xml:space="preserve"> </t>
        </is>
      </c>
    </row>
    <row r="121">
      <c r="A121" s="3" t="inlineStr">
        <is>
          <t>Assets measured at fair value on a recurring basis:</t>
        </is>
      </c>
      <c r="B121" s="4" t="inlineStr">
        <is>
          <t xml:space="preserve"> </t>
        </is>
      </c>
      <c r="C121" s="4" t="inlineStr">
        <is>
          <t xml:space="preserve"> </t>
        </is>
      </c>
    </row>
    <row r="122">
      <c r="A122" s="4" t="inlineStr">
        <is>
          <t>Fair Value</t>
        </is>
      </c>
      <c r="B122" s="6" t="n">
        <v>43340</v>
      </c>
      <c r="C122" s="6" t="n">
        <v>36138</v>
      </c>
    </row>
    <row r="123">
      <c r="A123" s="4" t="inlineStr">
        <is>
          <t>Ginnie Mae (GNMA) MBS | Quoted Prices in Active Markets for Identical Asset (Level 1) | Fair Value, Measurements, Recurring</t>
        </is>
      </c>
      <c r="B123" s="4" t="inlineStr">
        <is>
          <t xml:space="preserve"> </t>
        </is>
      </c>
      <c r="C123" s="4" t="inlineStr">
        <is>
          <t xml:space="preserve"> </t>
        </is>
      </c>
    </row>
    <row r="124">
      <c r="A124" s="3" t="inlineStr">
        <is>
          <t>Assets measured at fair value on a recurring basis:</t>
        </is>
      </c>
      <c r="B124" s="4" t="inlineStr">
        <is>
          <t xml:space="preserve"> </t>
        </is>
      </c>
      <c r="C124" s="4" t="inlineStr">
        <is>
          <t xml:space="preserve"> </t>
        </is>
      </c>
    </row>
    <row r="125">
      <c r="A125" s="4" t="inlineStr">
        <is>
          <t>Fair Value</t>
        </is>
      </c>
      <c r="B125" s="6" t="n">
        <v>0</v>
      </c>
      <c r="C125" s="6" t="n">
        <v>0</v>
      </c>
    </row>
    <row r="126">
      <c r="A126" s="4" t="inlineStr">
        <is>
          <t>Ginnie Mae (GNMA) MBS | Significant Other Observable Inputs (Level 2) | Fair Value, Measurements, Recurring</t>
        </is>
      </c>
      <c r="B126" s="4" t="inlineStr">
        <is>
          <t xml:space="preserve"> </t>
        </is>
      </c>
      <c r="C126" s="4" t="inlineStr">
        <is>
          <t xml:space="preserve"> </t>
        </is>
      </c>
    </row>
    <row r="127">
      <c r="A127" s="3" t="inlineStr">
        <is>
          <t>Assets measured at fair value on a recurring basis:</t>
        </is>
      </c>
      <c r="B127" s="4" t="inlineStr">
        <is>
          <t xml:space="preserve"> </t>
        </is>
      </c>
      <c r="C127" s="4" t="inlineStr">
        <is>
          <t xml:space="preserve"> </t>
        </is>
      </c>
    </row>
    <row r="128">
      <c r="A128" s="4" t="inlineStr">
        <is>
          <t>Fair Value</t>
        </is>
      </c>
      <c r="B128" s="6" t="n">
        <v>43340</v>
      </c>
      <c r="C128" s="6" t="n">
        <v>36138</v>
      </c>
    </row>
    <row r="129">
      <c r="A129" s="4" t="inlineStr">
        <is>
          <t>Ginnie Mae (GNMA) MBS | Significant Unobservable Inputs (Level 3) | Fair Value, Measurements, Recurring</t>
        </is>
      </c>
      <c r="B129" s="4" t="inlineStr">
        <is>
          <t xml:space="preserve"> </t>
        </is>
      </c>
      <c r="C129" s="4" t="inlineStr">
        <is>
          <t xml:space="preserve"> </t>
        </is>
      </c>
    </row>
    <row r="130">
      <c r="A130" s="3" t="inlineStr">
        <is>
          <t>Assets measured at fair value on a recurring basis:</t>
        </is>
      </c>
      <c r="B130" s="4" t="inlineStr">
        <is>
          <t xml:space="preserve"> </t>
        </is>
      </c>
      <c r="C130" s="4" t="inlineStr">
        <is>
          <t xml:space="preserve"> </t>
        </is>
      </c>
    </row>
    <row r="131">
      <c r="A131" s="4" t="inlineStr">
        <is>
          <t>Fair Value</t>
        </is>
      </c>
      <c r="B131" s="6" t="n">
        <v>0</v>
      </c>
      <c r="C131" s="6" t="n">
        <v>0</v>
      </c>
    </row>
    <row r="132">
      <c r="A132" s="4" t="inlineStr">
        <is>
          <t>Government-sponsored enterprises (GSE) agency notes</t>
        </is>
      </c>
      <c r="B132" s="4" t="inlineStr">
        <is>
          <t xml:space="preserve"> </t>
        </is>
      </c>
      <c r="C132" s="4" t="inlineStr">
        <is>
          <t xml:space="preserve"> </t>
        </is>
      </c>
    </row>
    <row r="133">
      <c r="A133" s="3" t="inlineStr">
        <is>
          <t>Assets measured at fair value on a recurring basis:</t>
        </is>
      </c>
      <c r="B133" s="4" t="inlineStr">
        <is>
          <t xml:space="preserve"> </t>
        </is>
      </c>
      <c r="C133" s="4" t="inlineStr">
        <is>
          <t xml:space="preserve"> </t>
        </is>
      </c>
    </row>
    <row r="134">
      <c r="A134" s="4" t="inlineStr">
        <is>
          <t>Fair Value</t>
        </is>
      </c>
      <c r="B134" s="6" t="n">
        <v>180696</v>
      </c>
      <c r="C134" s="6" t="n">
        <v>178285</v>
      </c>
    </row>
    <row r="135">
      <c r="A135" s="4" t="inlineStr">
        <is>
          <t>Government-sponsored enterprises (GSE) agency notes | Fair Value, Measurements, Recurring</t>
        </is>
      </c>
      <c r="B135" s="4" t="inlineStr">
        <is>
          <t xml:space="preserve"> </t>
        </is>
      </c>
      <c r="C135" s="4" t="inlineStr">
        <is>
          <t xml:space="preserve"> </t>
        </is>
      </c>
    </row>
    <row r="136">
      <c r="A136" s="3" t="inlineStr">
        <is>
          <t>Assets measured at fair value on a recurring basis:</t>
        </is>
      </c>
      <c r="B136" s="4" t="inlineStr">
        <is>
          <t xml:space="preserve"> </t>
        </is>
      </c>
      <c r="C136" s="4" t="inlineStr">
        <is>
          <t xml:space="preserve"> </t>
        </is>
      </c>
    </row>
    <row r="137">
      <c r="A137" s="4" t="inlineStr">
        <is>
          <t>Fair Value</t>
        </is>
      </c>
      <c r="B137" s="6" t="n">
        <v>180696</v>
      </c>
      <c r="C137" s="6" t="n">
        <v>178285</v>
      </c>
    </row>
    <row r="138">
      <c r="A138" s="4" t="inlineStr">
        <is>
          <t>Government-sponsored enterprises (GSE) agency notes | Quoted Prices in Active Markets for Identical Asset (Level 1) | Fair Value, Measurements, Recurring</t>
        </is>
      </c>
      <c r="B138" s="4" t="inlineStr">
        <is>
          <t xml:space="preserve"> </t>
        </is>
      </c>
      <c r="C138" s="4" t="inlineStr">
        <is>
          <t xml:space="preserve"> </t>
        </is>
      </c>
    </row>
    <row r="139">
      <c r="A139" s="3" t="inlineStr">
        <is>
          <t>Assets measured at fair value on a recurring basis:</t>
        </is>
      </c>
      <c r="B139" s="4" t="inlineStr">
        <is>
          <t xml:space="preserve"> </t>
        </is>
      </c>
      <c r="C139" s="4" t="inlineStr">
        <is>
          <t xml:space="preserve"> </t>
        </is>
      </c>
    </row>
    <row r="140">
      <c r="A140" s="4" t="inlineStr">
        <is>
          <t>Fair Value</t>
        </is>
      </c>
      <c r="B140" s="6" t="n">
        <v>0</v>
      </c>
      <c r="C140" s="6" t="n">
        <v>0</v>
      </c>
    </row>
    <row r="141">
      <c r="A141" s="4" t="inlineStr">
        <is>
          <t>Government-sponsored enterprises (GSE) agency notes | Significant Other Observable Inputs (Level 2) | Fair Value, Measurements, Recurring</t>
        </is>
      </c>
      <c r="B141" s="4" t="inlineStr">
        <is>
          <t xml:space="preserve"> </t>
        </is>
      </c>
      <c r="C141" s="4" t="inlineStr">
        <is>
          <t xml:space="preserve"> </t>
        </is>
      </c>
    </row>
    <row r="142">
      <c r="A142" s="3" t="inlineStr">
        <is>
          <t>Assets measured at fair value on a recurring basis:</t>
        </is>
      </c>
      <c r="B142" s="4" t="inlineStr">
        <is>
          <t xml:space="preserve"> </t>
        </is>
      </c>
      <c r="C142" s="4" t="inlineStr">
        <is>
          <t xml:space="preserve"> </t>
        </is>
      </c>
    </row>
    <row r="143">
      <c r="A143" s="4" t="inlineStr">
        <is>
          <t>Fair Value</t>
        </is>
      </c>
      <c r="B143" s="6" t="n">
        <v>180696</v>
      </c>
      <c r="C143" s="6" t="n">
        <v>178285</v>
      </c>
    </row>
    <row r="144">
      <c r="A144" s="4" t="inlineStr">
        <is>
          <t>Government-sponsored enterprises (GSE) agency notes | Significant Unobservable Inputs (Level 3) | Fair Value, Measurements, Recurring</t>
        </is>
      </c>
      <c r="B144" s="4" t="inlineStr">
        <is>
          <t xml:space="preserve"> </t>
        </is>
      </c>
      <c r="C144" s="4" t="inlineStr">
        <is>
          <t xml:space="preserve"> </t>
        </is>
      </c>
    </row>
    <row r="145">
      <c r="A145" s="3" t="inlineStr">
        <is>
          <t>Assets measured at fair value on a recurring basis:</t>
        </is>
      </c>
      <c r="B145" s="4" t="inlineStr">
        <is>
          <t xml:space="preserve"> </t>
        </is>
      </c>
      <c r="C145" s="4" t="inlineStr">
        <is>
          <t xml:space="preserve"> </t>
        </is>
      </c>
    </row>
    <row r="146">
      <c r="A146" s="4" t="inlineStr">
        <is>
          <t>Fair Value</t>
        </is>
      </c>
      <c r="B146" s="5" t="n">
        <v>0</v>
      </c>
      <c r="C146"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OF FINANCIAL ASSETS AND LIABILITIES - Narrative (Details) - USD ($)</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Commitments of lending operations</t>
        </is>
      </c>
      <c r="B4" s="5" t="n">
        <v>0</v>
      </c>
      <c r="C4" s="5" t="n">
        <v>0</v>
      </c>
    </row>
    <row r="5">
      <c r="A5" s="4" t="inlineStr">
        <is>
          <t>Swap Guarante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ggregate fair value of swaps to customers</t>
        </is>
      </c>
      <c r="B7" s="5" t="n">
        <v>7300000</v>
      </c>
      <c r="C7" s="5" t="n">
        <v>10400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DISCLOSURES OF FINANCIAL ASSETS AND LIABILITIES - Fair Value Measurement Inputs and Valuation Techniques (Details) - Significant Unobservable Inputs (Level 3) $ in Thousands</t>
        </is>
      </c>
      <c r="B1" s="2" t="inlineStr">
        <is>
          <t>12 Months Ended</t>
        </is>
      </c>
    </row>
    <row r="2">
      <c r="B2" s="2" t="inlineStr">
        <is>
          <t>Dec. 31, 2023 USD ($) $ / shares</t>
        </is>
      </c>
      <c r="C2" s="2" t="inlineStr">
        <is>
          <t>Dec. 31, 2022 USD ($) $ / shares</t>
        </is>
      </c>
    </row>
    <row r="3">
      <c r="A3" s="4" t="inlineStr">
        <is>
          <t>Observed market comparable transaction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Other investments | $</t>
        </is>
      </c>
      <c r="B5" s="5" t="n">
        <v>17434</v>
      </c>
      <c r="C5" s="5" t="n">
        <v>26120</v>
      </c>
    </row>
    <row r="6">
      <c r="A6" s="4" t="inlineStr">
        <is>
          <t>Fair market value of collateral</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Other real estate owned | $</t>
        </is>
      </c>
      <c r="B8" s="5" t="n">
        <v>1569</v>
      </c>
      <c r="C8" s="5" t="n">
        <v>833</v>
      </c>
    </row>
    <row r="9">
      <c r="A9" s="4" t="inlineStr">
        <is>
          <t>Fair market value of collateral | Costs to sell</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Other real estate owned, measurement input</t>
        </is>
      </c>
      <c r="B11" s="4" t="inlineStr">
        <is>
          <t xml:space="preserve"> </t>
        </is>
      </c>
      <c r="C11" s="15" t="n">
        <v>0.1</v>
      </c>
    </row>
    <row r="12">
      <c r="A12" s="4" t="inlineStr">
        <is>
          <t>Fair market value of collateral | Costs to sell | Min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Other real estate owned, measurement input</t>
        </is>
      </c>
      <c r="B14" s="15" t="n">
        <v>0.1</v>
      </c>
      <c r="C14" s="4" t="inlineStr">
        <is>
          <t xml:space="preserve"> </t>
        </is>
      </c>
    </row>
    <row r="15">
      <c r="A15" s="4" t="inlineStr">
        <is>
          <t>Fair market value of collateral | Costs to sell | Max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Other real estate owned, measurement input</t>
        </is>
      </c>
      <c r="B17" s="15" t="n">
        <v>0.2</v>
      </c>
      <c r="C17" s="4" t="inlineStr">
        <is>
          <t xml:space="preserve"> </t>
        </is>
      </c>
    </row>
    <row r="18">
      <c r="A18" s="4" t="inlineStr">
        <is>
          <t>Fair market value of collateral | Costs to sell | Weighted Averag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Other real estate owned, measurement input</t>
        </is>
      </c>
      <c r="B20" s="15" t="n">
        <v>0.181</v>
      </c>
      <c r="C20" s="4" t="inlineStr">
        <is>
          <t xml:space="preserve"> </t>
        </is>
      </c>
    </row>
    <row r="21">
      <c r="A21" s="4" t="inlineStr">
        <is>
          <t>Credit Value Adjustment</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Other assets | $</t>
        </is>
      </c>
      <c r="B23" s="5" t="n">
        <v>78</v>
      </c>
      <c r="C23" s="5" t="n">
        <v>81</v>
      </c>
    </row>
    <row r="24">
      <c r="A24" s="4" t="inlineStr">
        <is>
          <t>Other liabilities | $</t>
        </is>
      </c>
      <c r="B24" s="5" t="n">
        <v>3</v>
      </c>
      <c r="C24" s="5" t="n">
        <v>2</v>
      </c>
    </row>
    <row r="25">
      <c r="A25" s="4" t="inlineStr">
        <is>
          <t>Credit Value Adjustment | Measurement Input, CDS Spread | Min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Other assets, measurement input</t>
        </is>
      </c>
      <c r="B27" s="13" t="n">
        <v>0.011</v>
      </c>
      <c r="C27" s="13" t="n">
        <v>0.011</v>
      </c>
    </row>
    <row r="28">
      <c r="A28" s="4" t="inlineStr">
        <is>
          <t>Other liabilities, measurement input</t>
        </is>
      </c>
      <c r="B28" s="13" t="n">
        <v>0.0001</v>
      </c>
      <c r="C28" s="13" t="n">
        <v>0.0001</v>
      </c>
    </row>
    <row r="29">
      <c r="A29" s="4" t="inlineStr">
        <is>
          <t>Credit Value Adjustment | Measurement Input, CDS Spread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Other assets, measurement input</t>
        </is>
      </c>
      <c r="B31" s="13" t="n">
        <v>0.036</v>
      </c>
      <c r="C31" s="13" t="n">
        <v>0.025</v>
      </c>
    </row>
    <row r="32">
      <c r="A32" s="4" t="inlineStr">
        <is>
          <t>Other liabilities, measurement input</t>
        </is>
      </c>
      <c r="B32" s="13" t="n">
        <v>0.025</v>
      </c>
      <c r="C32" s="13" t="n">
        <v>0.025</v>
      </c>
    </row>
    <row r="33">
      <c r="A33" s="4" t="inlineStr">
        <is>
          <t>Credit Value Adjustment | Measurement Input, CDS Spread | Weighted Averag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Other assets, measurement input</t>
        </is>
      </c>
      <c r="B35" s="13" t="n">
        <v>0.0195</v>
      </c>
      <c r="C35" s="13" t="n">
        <v>0.0205</v>
      </c>
    </row>
    <row r="36">
      <c r="A36" s="4" t="inlineStr">
        <is>
          <t>Other liabilities, measurement input</t>
        </is>
      </c>
      <c r="B36" s="13" t="n">
        <v>0.0095</v>
      </c>
      <c r="C36" s="13" t="n">
        <v>0.0158</v>
      </c>
    </row>
    <row r="37">
      <c r="A37" s="4" t="inlineStr">
        <is>
          <t>Credit Value Adjustment | Measurement Input, Loss Given Default</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Other liabilities, measurement input</t>
        </is>
      </c>
      <c r="B39" s="14" t="n">
        <v>0.3</v>
      </c>
      <c r="C39" s="14" t="n">
        <v>0.3</v>
      </c>
    </row>
    <row r="40">
      <c r="A40" s="4" t="inlineStr">
        <is>
          <t>Credit Value Adjustment | Measurement Input, Loss Given Default | Min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Other assets, measurement input</t>
        </is>
      </c>
      <c r="B42" s="6" t="n">
        <v>0</v>
      </c>
      <c r="C42" s="6" t="n">
        <v>0</v>
      </c>
    </row>
    <row r="43">
      <c r="A43" s="4" t="inlineStr">
        <is>
          <t>Credit Value Adjustment | Measurement Input, Loss Given Default | Maximum</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Other assets, measurement input</t>
        </is>
      </c>
      <c r="B45" s="14" t="n">
        <v>0.3</v>
      </c>
      <c r="C45" s="14" t="n">
        <v>0.3</v>
      </c>
    </row>
    <row r="46">
      <c r="A46" s="4" t="inlineStr">
        <is>
          <t>Credit Value Adjustment | Measurement Input, Loss Given Default | Weighted Averag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Other assets, measurement input</t>
        </is>
      </c>
      <c r="B48" s="14" t="n">
        <v>0.3</v>
      </c>
      <c r="C48" s="14" t="n">
        <v>0.3</v>
      </c>
    </row>
    <row r="49">
      <c r="A49" s="4" t="inlineStr">
        <is>
          <t>Discounted cash flow</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Other liabilities | $</t>
        </is>
      </c>
      <c r="B51" s="5" t="n">
        <v>14023</v>
      </c>
      <c r="C51" s="5" t="n">
        <v>17100</v>
      </c>
    </row>
    <row r="52">
      <c r="A52" s="4" t="inlineStr">
        <is>
          <t>Discounted cash flow | Timing of Visa litigation resolution | Min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Other liabilities, measurement input, term</t>
        </is>
      </c>
      <c r="B54" s="4" t="inlineStr">
        <is>
          <t>1 year</t>
        </is>
      </c>
      <c r="C54" s="4" t="inlineStr">
        <is>
          <t>1 year</t>
        </is>
      </c>
    </row>
    <row r="55">
      <c r="A55" s="4" t="inlineStr">
        <is>
          <t>Discounted cash flow | Timing of Visa litigation resolution | Maximum</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Other liabilities, measurement input, term</t>
        </is>
      </c>
      <c r="B57" s="4" t="inlineStr">
        <is>
          <t>4 years 9 months</t>
        </is>
      </c>
      <c r="C57" s="4" t="inlineStr">
        <is>
          <t>5 years 9 months</t>
        </is>
      </c>
    </row>
    <row r="58">
      <c r="A58" s="4" t="inlineStr">
        <is>
          <t>Discounted cash flow | Timing of Visa litigation resolution | Weighted Averag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Other liabilities, measurement input, term</t>
        </is>
      </c>
      <c r="B60" s="4" t="inlineStr">
        <is>
          <t>3 years 21 days</t>
        </is>
      </c>
      <c r="C60" s="4" t="inlineStr">
        <is>
          <t>3 years 7 months 9 days</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Book Value and Estimated Fair Value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Loans and leases, net</t>
        </is>
      </c>
      <c r="B3" s="5" t="n">
        <v>12583202</v>
      </c>
      <c r="C3" s="5" t="n">
        <v>11759992</v>
      </c>
    </row>
    <row r="4">
      <c r="A4" s="4" t="inlineStr">
        <is>
          <t>Stock in FHLB of Pittsburgh</t>
        </is>
      </c>
      <c r="B4" s="6" t="n">
        <v>15398</v>
      </c>
      <c r="C4" s="6" t="n">
        <v>24116</v>
      </c>
    </row>
    <row r="5">
      <c r="A5" s="4" t="inlineStr">
        <is>
          <t>Accrued interest receivable</t>
        </is>
      </c>
      <c r="B5" s="6" t="n">
        <v>85979</v>
      </c>
      <c r="C5" s="6" t="n">
        <v>74448</v>
      </c>
    </row>
    <row r="6">
      <c r="A6" s="3" t="inlineStr">
        <is>
          <t>Financial liabilities:</t>
        </is>
      </c>
      <c r="B6" s="4" t="inlineStr">
        <is>
          <t xml:space="preserve"> </t>
        </is>
      </c>
      <c r="C6" s="4" t="inlineStr">
        <is>
          <t xml:space="preserve"> </t>
        </is>
      </c>
    </row>
    <row r="7">
      <c r="A7" s="4" t="inlineStr">
        <is>
          <t>Deposits</t>
        </is>
      </c>
      <c r="B7" s="6" t="n">
        <v>16474086</v>
      </c>
      <c r="C7" s="6" t="n">
        <v>16203569</v>
      </c>
    </row>
    <row r="8">
      <c r="A8" s="4" t="inlineStr">
        <is>
          <t>Accrued interest payable</t>
        </is>
      </c>
      <c r="B8" s="6" t="n">
        <v>46684</v>
      </c>
      <c r="C8" s="6" t="n">
        <v>5174</v>
      </c>
    </row>
    <row r="9">
      <c r="A9" s="4" t="inlineStr">
        <is>
          <t>Book Value | 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cash equivalents and restricted cash</t>
        </is>
      </c>
      <c r="B11" s="6" t="n">
        <v>1092900</v>
      </c>
      <c r="C11" s="6" t="n">
        <v>837258</v>
      </c>
    </row>
    <row r="12">
      <c r="A12" s="4" t="inlineStr">
        <is>
          <t>Book Value | 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vestment securities, available for sale</t>
        </is>
      </c>
      <c r="B14" s="6" t="n">
        <v>3846537</v>
      </c>
      <c r="C14" s="6" t="n">
        <v>4093060</v>
      </c>
    </row>
    <row r="15">
      <c r="A15" s="4" t="inlineStr">
        <is>
          <t>Investment securities, held to maturity, net</t>
        </is>
      </c>
      <c r="B15" s="6" t="n">
        <v>1058557</v>
      </c>
      <c r="C15" s="6" t="n">
        <v>1111619</v>
      </c>
    </row>
    <row r="16">
      <c r="A16" s="4" t="inlineStr">
        <is>
          <t>Loans, held for sale</t>
        </is>
      </c>
      <c r="B16" s="6" t="n">
        <v>29268</v>
      </c>
      <c r="C16" s="6" t="n">
        <v>42985</v>
      </c>
    </row>
    <row r="17">
      <c r="A17" s="4" t="inlineStr">
        <is>
          <t>Stock in FHLB of Pittsburgh</t>
        </is>
      </c>
      <c r="B17" s="6" t="n">
        <v>15398</v>
      </c>
      <c r="C17" s="6" t="n">
        <v>24116</v>
      </c>
    </row>
    <row r="18">
      <c r="A18" s="4" t="inlineStr">
        <is>
          <t>Accrued interest receivable</t>
        </is>
      </c>
      <c r="B18" s="6" t="n">
        <v>85979</v>
      </c>
      <c r="C18" s="6" t="n">
        <v>74448</v>
      </c>
    </row>
    <row r="19">
      <c r="A19" s="3" t="inlineStr">
        <is>
          <t>Financial liabilities:</t>
        </is>
      </c>
      <c r="B19" s="4" t="inlineStr">
        <is>
          <t xml:space="preserve"> </t>
        </is>
      </c>
      <c r="C19" s="4" t="inlineStr">
        <is>
          <t xml:space="preserve"> </t>
        </is>
      </c>
    </row>
    <row r="20">
      <c r="A20" s="4" t="inlineStr">
        <is>
          <t>Deposits</t>
        </is>
      </c>
      <c r="B20" s="6" t="n">
        <v>16474086</v>
      </c>
      <c r="C20" s="6" t="n">
        <v>16203569</v>
      </c>
    </row>
    <row r="21">
      <c r="A21" s="4" t="inlineStr">
        <is>
          <t>Borrowed funds</t>
        </is>
      </c>
      <c r="B21" s="6" t="n">
        <v>895076</v>
      </c>
      <c r="C21" s="6" t="n">
        <v>726894</v>
      </c>
    </row>
    <row r="22">
      <c r="A22" s="4" t="inlineStr">
        <is>
          <t>Accrued interest payable</t>
        </is>
      </c>
      <c r="B22" s="6" t="n">
        <v>46684</v>
      </c>
      <c r="C22" s="6" t="n">
        <v>5174</v>
      </c>
    </row>
    <row r="23">
      <c r="A23" s="4" t="inlineStr">
        <is>
          <t>Book Value | Level 3</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Other investments</t>
        </is>
      </c>
      <c r="B25" s="6" t="n">
        <v>17434</v>
      </c>
      <c r="C25" s="6" t="n">
        <v>26120</v>
      </c>
    </row>
    <row r="26">
      <c r="A26" s="4" t="inlineStr">
        <is>
          <t>Loans and leases, net</t>
        </is>
      </c>
      <c r="B26" s="6" t="n">
        <v>12583202</v>
      </c>
      <c r="C26" s="6" t="n">
        <v>11759992</v>
      </c>
    </row>
    <row r="27">
      <c r="A27" s="3" t="inlineStr">
        <is>
          <t>Financial liabilities:</t>
        </is>
      </c>
      <c r="B27" s="4" t="inlineStr">
        <is>
          <t xml:space="preserve"> </t>
        </is>
      </c>
      <c r="C27" s="4" t="inlineStr">
        <is>
          <t xml:space="preserve"> </t>
        </is>
      </c>
    </row>
    <row r="28">
      <c r="A28" s="4" t="inlineStr">
        <is>
          <t>Standby letters of credit</t>
        </is>
      </c>
      <c r="B28" s="6" t="n">
        <v>814</v>
      </c>
      <c r="C28" s="6" t="n">
        <v>739</v>
      </c>
    </row>
    <row r="29">
      <c r="A29" s="4" t="inlineStr">
        <is>
          <t>Book Value | Levels 2,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Other assets</t>
        </is>
      </c>
      <c r="B31" s="6" t="n">
        <v>153647</v>
      </c>
      <c r="C31" s="6" t="n">
        <v>156993</v>
      </c>
    </row>
    <row r="32">
      <c r="A32" s="3" t="inlineStr">
        <is>
          <t>Financial liabilities:</t>
        </is>
      </c>
      <c r="B32" s="4" t="inlineStr">
        <is>
          <t xml:space="preserve"> </t>
        </is>
      </c>
      <c r="C32" s="4" t="inlineStr">
        <is>
          <t xml:space="preserve"> </t>
        </is>
      </c>
    </row>
    <row r="33">
      <c r="A33" s="4" t="inlineStr">
        <is>
          <t>Other liabilities</t>
        </is>
      </c>
      <c r="B33" s="6" t="n">
        <v>151642</v>
      </c>
      <c r="C33" s="6" t="n">
        <v>173622</v>
      </c>
    </row>
    <row r="34">
      <c r="A34" s="4" t="inlineStr">
        <is>
          <t>Fair Value |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cash equivalents and restricted cash</t>
        </is>
      </c>
      <c r="B36" s="6" t="n">
        <v>1092900</v>
      </c>
      <c r="C36" s="6" t="n">
        <v>837258</v>
      </c>
    </row>
    <row r="37">
      <c r="A37" s="4" t="inlineStr">
        <is>
          <t>Fair Value | Level 2</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Investment securities, available for sale</t>
        </is>
      </c>
      <c r="B39" s="6" t="n">
        <v>3846537</v>
      </c>
      <c r="C39" s="6" t="n">
        <v>4093060</v>
      </c>
    </row>
    <row r="40">
      <c r="A40" s="4" t="inlineStr">
        <is>
          <t>Investment securities, held to maturity, net</t>
        </is>
      </c>
      <c r="B40" s="6" t="n">
        <v>985931</v>
      </c>
      <c r="C40" s="6" t="n">
        <v>1040104</v>
      </c>
    </row>
    <row r="41">
      <c r="A41" s="4" t="inlineStr">
        <is>
          <t>Loans, held for sale</t>
        </is>
      </c>
      <c r="B41" s="6" t="n">
        <v>29268</v>
      </c>
      <c r="C41" s="6" t="n">
        <v>42985</v>
      </c>
    </row>
    <row r="42">
      <c r="A42" s="4" t="inlineStr">
        <is>
          <t>Stock in FHLB of Pittsburgh</t>
        </is>
      </c>
      <c r="B42" s="6" t="n">
        <v>15398</v>
      </c>
      <c r="C42" s="6" t="n">
        <v>24116</v>
      </c>
    </row>
    <row r="43">
      <c r="A43" s="4" t="inlineStr">
        <is>
          <t>Accrued interest receivable</t>
        </is>
      </c>
      <c r="B43" s="6" t="n">
        <v>85979</v>
      </c>
      <c r="C43" s="6" t="n">
        <v>74448</v>
      </c>
    </row>
    <row r="44">
      <c r="A44" s="3" t="inlineStr">
        <is>
          <t>Financial liabilities:</t>
        </is>
      </c>
      <c r="B44" s="4" t="inlineStr">
        <is>
          <t xml:space="preserve"> </t>
        </is>
      </c>
      <c r="C44" s="4" t="inlineStr">
        <is>
          <t xml:space="preserve"> </t>
        </is>
      </c>
    </row>
    <row r="45">
      <c r="A45" s="4" t="inlineStr">
        <is>
          <t>Deposits</t>
        </is>
      </c>
      <c r="B45" s="6" t="n">
        <v>16449198</v>
      </c>
      <c r="C45" s="6" t="n">
        <v>16156124</v>
      </c>
    </row>
    <row r="46">
      <c r="A46" s="4" t="inlineStr">
        <is>
          <t>Borrowed funds</t>
        </is>
      </c>
      <c r="B46" s="6" t="n">
        <v>912760</v>
      </c>
      <c r="C46" s="6" t="n">
        <v>709014</v>
      </c>
    </row>
    <row r="47">
      <c r="A47" s="4" t="inlineStr">
        <is>
          <t>Accrued interest payable</t>
        </is>
      </c>
      <c r="B47" s="6" t="n">
        <v>46684</v>
      </c>
      <c r="C47" s="6" t="n">
        <v>5174</v>
      </c>
    </row>
    <row r="48">
      <c r="A48" s="4" t="inlineStr">
        <is>
          <t>Fair Value | Level 3</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Other investments</t>
        </is>
      </c>
      <c r="B50" s="6" t="n">
        <v>17434</v>
      </c>
      <c r="C50" s="6" t="n">
        <v>26120</v>
      </c>
    </row>
    <row r="51">
      <c r="A51" s="4" t="inlineStr">
        <is>
          <t>Loans and leases, net</t>
        </is>
      </c>
      <c r="B51" s="6" t="n">
        <v>12514431</v>
      </c>
      <c r="C51" s="6" t="n">
        <v>11567888</v>
      </c>
    </row>
    <row r="52">
      <c r="A52" s="3" t="inlineStr">
        <is>
          <t>Financial liabilities:</t>
        </is>
      </c>
      <c r="B52" s="4" t="inlineStr">
        <is>
          <t xml:space="preserve"> </t>
        </is>
      </c>
      <c r="C52" s="4" t="inlineStr">
        <is>
          <t xml:space="preserve"> </t>
        </is>
      </c>
    </row>
    <row r="53">
      <c r="A53" s="4" t="inlineStr">
        <is>
          <t>Standby letters of credit</t>
        </is>
      </c>
      <c r="B53" s="6" t="n">
        <v>814</v>
      </c>
      <c r="C53" s="6" t="n">
        <v>739</v>
      </c>
    </row>
    <row r="54">
      <c r="A54" s="4" t="inlineStr">
        <is>
          <t>Fair Value | Levels 2,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Other assets</t>
        </is>
      </c>
      <c r="B56" s="6" t="n">
        <v>153647</v>
      </c>
      <c r="C56" s="6" t="n">
        <v>156993</v>
      </c>
    </row>
    <row r="57">
      <c r="A57" s="3" t="inlineStr">
        <is>
          <t>Financial liabilities:</t>
        </is>
      </c>
      <c r="B57" s="4" t="inlineStr">
        <is>
          <t xml:space="preserve"> </t>
        </is>
      </c>
      <c r="C57" s="4" t="inlineStr">
        <is>
          <t xml:space="preserve"> </t>
        </is>
      </c>
    </row>
    <row r="58">
      <c r="A58" s="4" t="inlineStr">
        <is>
          <t>Other liabilities</t>
        </is>
      </c>
      <c r="B58" s="5" t="n">
        <v>151642</v>
      </c>
      <c r="C58" s="5" t="n">
        <v>17362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 Summary of Fair Values of Derivative Instruments (Details) $ in Thousands</t>
        </is>
      </c>
      <c r="B1" s="2" t="inlineStr">
        <is>
          <t>Dec. 31, 2023 USD ($) instrument</t>
        </is>
      </c>
      <c r="C1" s="2" t="inlineStr">
        <is>
          <t>Dec. 31, 2022 USD ($)</t>
        </is>
      </c>
    </row>
    <row r="2">
      <c r="A2" s="3" t="inlineStr">
        <is>
          <t>Derivatives, Fair Value [Line Items]</t>
        </is>
      </c>
      <c r="B2" s="4" t="inlineStr">
        <is>
          <t xml:space="preserve"> </t>
        </is>
      </c>
      <c r="C2" s="4" t="inlineStr">
        <is>
          <t xml:space="preserve"> </t>
        </is>
      </c>
    </row>
    <row r="3">
      <c r="A3" s="4" t="inlineStr">
        <is>
          <t>Notional</t>
        </is>
      </c>
      <c r="B3" s="5" t="n">
        <v>5997253</v>
      </c>
      <c r="C3" s="5" t="n">
        <v>3921032</v>
      </c>
    </row>
    <row r="4">
      <c r="A4" s="4" t="inlineStr">
        <is>
          <t>Total derivatives</t>
        </is>
      </c>
      <c r="B4" s="6" t="n">
        <v>2005</v>
      </c>
      <c r="C4" s="6" t="n">
        <v>-16629</v>
      </c>
    </row>
    <row r="5">
      <c r="A5" s="4" t="inlineStr">
        <is>
          <t>Derivatives not designated as hedging instruments | Interest rate produ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136924</v>
      </c>
      <c r="C7" s="6" t="n">
        <v>156414</v>
      </c>
    </row>
    <row r="8">
      <c r="A8" s="4" t="inlineStr">
        <is>
          <t>Derivative liability</t>
        </is>
      </c>
      <c r="B8" s="6" t="n">
        <v>-136924</v>
      </c>
      <c r="C8" s="6" t="n">
        <v>-156414</v>
      </c>
    </row>
    <row r="9">
      <c r="A9" s="4" t="inlineStr">
        <is>
          <t>Derivatives not designated as hedging instruments | Interest rate products | Other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t>
        </is>
      </c>
      <c r="B11" s="6" t="n">
        <v>2428306</v>
      </c>
      <c r="C11" s="6" t="n">
        <v>1794678</v>
      </c>
    </row>
    <row r="12">
      <c r="A12" s="4" t="inlineStr">
        <is>
          <t>Derivatives not designated as hedging instruments | Interest rate products | Other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t>
        </is>
      </c>
      <c r="B14" s="6" t="n">
        <v>2383443</v>
      </c>
      <c r="C14" s="6" t="n">
        <v>1794678</v>
      </c>
    </row>
    <row r="15">
      <c r="A15" s="4" t="inlineStr">
        <is>
          <t>Derivatives not designated as hedging instruments | Interest rate lock commitments with customer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t>
        </is>
      </c>
      <c r="B17" s="6" t="n">
        <v>637</v>
      </c>
      <c r="C17" s="6" t="n">
        <v>385</v>
      </c>
    </row>
    <row r="18">
      <c r="A18" s="4" t="inlineStr">
        <is>
          <t>Derivative liability</t>
        </is>
      </c>
      <c r="B18" s="4" t="inlineStr">
        <is>
          <t xml:space="preserve"> </t>
        </is>
      </c>
      <c r="C18" s="6" t="n">
        <v>-7</v>
      </c>
    </row>
    <row r="19">
      <c r="A19" s="4" t="inlineStr">
        <is>
          <t>Derivatives not designated as hedging instruments | Interest rate lock commitments with customer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t>
        </is>
      </c>
      <c r="B21" s="6" t="n">
        <v>34651</v>
      </c>
      <c r="C21" s="6" t="n">
        <v>24673</v>
      </c>
    </row>
    <row r="22">
      <c r="A22" s="4" t="inlineStr">
        <is>
          <t>Derivatives not designated as hedging instruments | Interest rate lock commitments with customers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t>
        </is>
      </c>
      <c r="B24" s="4" t="inlineStr">
        <is>
          <t xml:space="preserve"> </t>
        </is>
      </c>
      <c r="C24" s="6" t="n">
        <v>1179</v>
      </c>
    </row>
    <row r="25">
      <c r="A25" s="4" t="inlineStr">
        <is>
          <t>Derivatives not designated as hedging instruments | Forward sale commit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t>
        </is>
      </c>
      <c r="B27" s="6" t="n">
        <v>1</v>
      </c>
      <c r="C27" s="6" t="n">
        <v>75</v>
      </c>
    </row>
    <row r="28">
      <c r="A28" s="4" t="inlineStr">
        <is>
          <t>Derivative liability</t>
        </is>
      </c>
      <c r="B28" s="6" t="n">
        <v>-283</v>
      </c>
      <c r="C28" s="6" t="n">
        <v>-54</v>
      </c>
    </row>
    <row r="29">
      <c r="A29" s="4" t="inlineStr">
        <is>
          <t>Derivatives not designated as hedging instruments | Forward sale commitments |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t>
        </is>
      </c>
      <c r="B31" s="6" t="n">
        <v>1000</v>
      </c>
      <c r="C31" s="6" t="n">
        <v>9072</v>
      </c>
    </row>
    <row r="32">
      <c r="A32" s="4" t="inlineStr">
        <is>
          <t>Derivatives not designated as hedging instruments | Forward sale commitments |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t>
        </is>
      </c>
      <c r="B34" s="6" t="n">
        <v>37348</v>
      </c>
      <c r="C34" s="6" t="n">
        <v>20719</v>
      </c>
    </row>
    <row r="35">
      <c r="A35" s="4" t="inlineStr">
        <is>
          <t>Derivatives not designated as hedging instruments | FX forward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t>
        </is>
      </c>
      <c r="B37" s="6" t="n">
        <v>429</v>
      </c>
      <c r="C37" s="6" t="n">
        <v>38</v>
      </c>
    </row>
    <row r="38">
      <c r="A38" s="4" t="inlineStr">
        <is>
          <t>Derivative liability</t>
        </is>
      </c>
      <c r="B38" s="6" t="n">
        <v>-409</v>
      </c>
      <c r="C38" s="6" t="n">
        <v>-45</v>
      </c>
    </row>
    <row r="39">
      <c r="A39" s="4" t="inlineStr">
        <is>
          <t>Derivatives not designated as hedging instruments | FX forwards | Other asse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Notional</t>
        </is>
      </c>
      <c r="B41" s="6" t="n">
        <v>15812</v>
      </c>
      <c r="C41" s="6" t="n">
        <v>4177</v>
      </c>
    </row>
    <row r="42">
      <c r="A42" s="4" t="inlineStr">
        <is>
          <t>Derivatives not designated as hedging instruments | FX forwards | Other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Notional</t>
        </is>
      </c>
      <c r="B44" s="6" t="n">
        <v>13064</v>
      </c>
      <c r="C44" s="6" t="n">
        <v>3052</v>
      </c>
    </row>
    <row r="45">
      <c r="A45" s="4" t="inlineStr">
        <is>
          <t>Derivatives not designated as hedging instruments | Risk participation agreements sold</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liability</t>
        </is>
      </c>
      <c r="B47" s="6" t="n">
        <v>-3</v>
      </c>
      <c r="C47" s="6" t="n">
        <v>-2</v>
      </c>
    </row>
    <row r="48">
      <c r="A48" s="4" t="inlineStr">
        <is>
          <t>Derivatives not designated as hedging instruments | Risk participation agreements sold | Other liabilitie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Notional</t>
        </is>
      </c>
      <c r="B50" s="6" t="n">
        <v>103648</v>
      </c>
      <c r="C50" s="6" t="n">
        <v>68459</v>
      </c>
    </row>
    <row r="51">
      <c r="A51" s="4" t="inlineStr">
        <is>
          <t>Derivatives not designated as hedging instruments | Risk participation agreements purchased</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asset</t>
        </is>
      </c>
      <c r="B53" s="6" t="n">
        <v>78</v>
      </c>
      <c r="C53" s="6" t="n">
        <v>81</v>
      </c>
    </row>
    <row r="54">
      <c r="A54" s="4" t="inlineStr">
        <is>
          <t>Derivatives not designated as hedging instruments | Risk participation agreements purchased | Other asset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Notional</t>
        </is>
      </c>
      <c r="B56" s="6" t="n">
        <v>116804</v>
      </c>
      <c r="C56" s="6" t="n">
        <v>87168</v>
      </c>
    </row>
    <row r="57">
      <c r="A57" s="4" t="inlineStr">
        <is>
          <t>Derivatives not designated as hedging instruments | Financial derivative related to sales of certain Visa Class B shar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Derivative liability</t>
        </is>
      </c>
      <c r="B59" s="6" t="n">
        <v>-14023</v>
      </c>
      <c r="C59" s="6" t="n">
        <v>-17100</v>
      </c>
    </row>
    <row r="60">
      <c r="A60" s="4" t="inlineStr">
        <is>
          <t>Derivatives not designated as hedging instruments | Financial derivative related to sales of certain Visa Class B shares | Other liabilitie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Notional</t>
        </is>
      </c>
      <c r="B62" s="6" t="n">
        <v>113177</v>
      </c>
      <c r="C62" s="5" t="n">
        <v>113177</v>
      </c>
    </row>
    <row r="63">
      <c r="A63" s="4" t="inlineStr">
        <is>
          <t>Derivatives Designated as Hedging Instruments</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Notional</t>
        </is>
      </c>
      <c r="B65" s="6" t="n">
        <v>750000</v>
      </c>
      <c r="C65" s="4" t="inlineStr">
        <is>
          <t xml:space="preserve"> </t>
        </is>
      </c>
    </row>
    <row r="66">
      <c r="A66" s="4" t="inlineStr">
        <is>
          <t>Derivative asset</t>
        </is>
      </c>
      <c r="B66" s="5" t="n">
        <v>15578</v>
      </c>
      <c r="C66" s="4" t="inlineStr">
        <is>
          <t xml:space="preserve"> </t>
        </is>
      </c>
    </row>
    <row r="67">
      <c r="A67" s="4" t="inlineStr">
        <is>
          <t>Derivatives Designated as Hedging Instruments | Interest rate produc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Number of derivative instruments | instrument</t>
        </is>
      </c>
      <c r="B69" s="6" t="n">
        <v>9</v>
      </c>
      <c r="C69" s="4" t="inlineStr">
        <is>
          <t xml:space="preserve"> </t>
        </is>
      </c>
    </row>
    <row r="70">
      <c r="A70" s="4" t="inlineStr">
        <is>
          <t>Notional</t>
        </is>
      </c>
      <c r="B70" s="5" t="n">
        <v>750000</v>
      </c>
      <c r="C70" s="4" t="inlineStr">
        <is>
          <t xml:space="preserve"> </t>
        </is>
      </c>
    </row>
    <row r="71">
      <c r="A71" s="4" t="inlineStr">
        <is>
          <t>Derivative asset</t>
        </is>
      </c>
      <c r="B71" s="5" t="n">
        <v>15578</v>
      </c>
      <c r="C7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Effect of Derivative Instruments on the Income Statement (Details) - USD ($) $ in Thousands</t>
        </is>
      </c>
      <c r="B1" s="2" t="inlineStr">
        <is>
          <t>12 Months Ended</t>
        </is>
      </c>
    </row>
    <row r="2">
      <c r="B2" s="2" t="inlineStr">
        <is>
          <t>Dec. 31, 2023</t>
        </is>
      </c>
      <c r="C2" s="2" t="inlineStr">
        <is>
          <t>Dec. 31, 2022</t>
        </is>
      </c>
      <c r="D2" s="2" t="inlineStr">
        <is>
          <t>Dec. 31, 2021</t>
        </is>
      </c>
    </row>
    <row r="3">
      <c r="A3" s="4" t="inlineStr">
        <is>
          <t>Derivatives Designated as Hedging Instrumen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of Gain Recognized in OCI on Derivative (Effective Portion)</t>
        </is>
      </c>
      <c r="B5" s="5" t="n">
        <v>1596</v>
      </c>
      <c r="C5" s="5" t="n">
        <v>0</v>
      </c>
      <c r="D5" s="5" t="n">
        <v>0</v>
      </c>
    </row>
    <row r="6">
      <c r="A6" s="4" t="inlineStr">
        <is>
          <t>Derivatives not designated as hedging instrumen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Loss) or Gain Recognized in Income</t>
        </is>
      </c>
      <c r="B8" s="6" t="n">
        <v>10758</v>
      </c>
      <c r="C8" s="6" t="n">
        <v>10252</v>
      </c>
      <c r="D8" s="6" t="n">
        <v>-2955</v>
      </c>
    </row>
    <row r="9">
      <c r="A9" s="4" t="inlineStr">
        <is>
          <t>Interest rate products | Derivatives Designated as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of Gain Recognized in OCI on Derivative (Effective Portion)</t>
        </is>
      </c>
      <c r="B11" s="6" t="n">
        <v>1596</v>
      </c>
      <c r="C11" s="6" t="n">
        <v>0</v>
      </c>
      <c r="D11" s="6" t="n">
        <v>0</v>
      </c>
    </row>
    <row r="12">
      <c r="A12" s="4" t="inlineStr">
        <is>
          <t>Interest rate products | Derivatives not designated as hedging instrume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mount of (Loss) or Gain Recognized in Income</t>
        </is>
      </c>
      <c r="B14" s="6" t="n">
        <v>10294</v>
      </c>
      <c r="C14" s="6" t="n">
        <v>7576</v>
      </c>
      <c r="D14" s="6" t="n">
        <v>0</v>
      </c>
    </row>
    <row r="15">
      <c r="A15" s="4" t="inlineStr">
        <is>
          <t>Interest rate lock commitments with customers | Derivatives not designated as hedging instrumen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mount of (Loss) or Gain Recognized in Income</t>
        </is>
      </c>
      <c r="B17" s="6" t="n">
        <v>274</v>
      </c>
      <c r="C17" s="6" t="n">
        <v>-2072</v>
      </c>
      <c r="D17" s="6" t="n">
        <v>-6218</v>
      </c>
    </row>
    <row r="18">
      <c r="A18" s="4" t="inlineStr">
        <is>
          <t>Forward sale commitments | Derivatives not designated as hedging instrumen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Amount of (Loss) or Gain Recognized in Income</t>
        </is>
      </c>
      <c r="B20" s="6" t="n">
        <v>65</v>
      </c>
      <c r="C20" s="6" t="n">
        <v>4863</v>
      </c>
      <c r="D20" s="6" t="n">
        <v>3263</v>
      </c>
    </row>
    <row r="21">
      <c r="A21" s="4" t="inlineStr">
        <is>
          <t>FX forwards | Derivatives not designated as hedging instrumen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Amount of (Loss) or Gain Recognized in Income</t>
        </is>
      </c>
      <c r="B23" s="6" t="n">
        <v>130</v>
      </c>
      <c r="C23" s="6" t="n">
        <v>80</v>
      </c>
      <c r="D23" s="6" t="n">
        <v>0</v>
      </c>
    </row>
    <row r="24">
      <c r="A24" s="4" t="inlineStr">
        <is>
          <t>Risk participation agreements | Derivatives not designated as hedging instrument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Amount of (Loss) or Gain Recognized in Income</t>
        </is>
      </c>
      <c r="B26" s="5" t="n">
        <v>-5</v>
      </c>
      <c r="C26" s="5" t="n">
        <v>-195</v>
      </c>
      <c r="D26"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45" customWidth="1" min="2" max="2"/>
    <col width="33" customWidth="1" min="3" max="3"/>
    <col width="33" customWidth="1" min="4" max="4"/>
  </cols>
  <sheetData>
    <row r="1">
      <c r="A1" s="1" t="inlineStr">
        <is>
          <t>DERIVATIVE FINANCIAL INSTRUMENTS - Narrative (Details) $ in Thousands</t>
        </is>
      </c>
      <c r="B1" s="2" t="inlineStr">
        <is>
          <t>12 Months Ended</t>
        </is>
      </c>
    </row>
    <row r="2">
      <c r="B2" s="2" t="inlineStr">
        <is>
          <t>Dec. 31, 2023 USD ($) institution instrument</t>
        </is>
      </c>
      <c r="C2" s="2" t="inlineStr">
        <is>
          <t>Dec. 31, 2022 USD ($) instrument</t>
        </is>
      </c>
      <c r="D2" s="2" t="inlineStr">
        <is>
          <t>Dec. 31, 2020 USD ($) instrument</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5" t="n">
        <v>5997253</v>
      </c>
      <c r="C4" s="5" t="n">
        <v>3921032</v>
      </c>
      <c r="D4" s="4" t="inlineStr">
        <is>
          <t xml:space="preserve"> </t>
        </is>
      </c>
    </row>
    <row r="5">
      <c r="A5" s="4" t="inlineStr">
        <is>
          <t>Interest rate cash flow hedge expense reclassified to interest income</t>
        </is>
      </c>
      <c r="B5" s="6" t="n">
        <v>1200</v>
      </c>
      <c r="C5" s="4" t="inlineStr">
        <is>
          <t xml:space="preserve"> </t>
        </is>
      </c>
      <c r="D5" s="4" t="inlineStr">
        <is>
          <t xml:space="preserve"> </t>
        </is>
      </c>
    </row>
    <row r="6">
      <c r="A6" s="4" t="inlineStr">
        <is>
          <t>Termination value of derivatives</t>
        </is>
      </c>
      <c r="B6" s="5" t="n">
        <v>2005</v>
      </c>
      <c r="C6" s="5" t="n">
        <v>-16629</v>
      </c>
      <c r="D6" s="4" t="inlineStr">
        <is>
          <t xml:space="preserve"> </t>
        </is>
      </c>
    </row>
    <row r="7">
      <c r="A7" s="4" t="inlineStr">
        <is>
          <t>Derivative transaction held for guarantee | instrument</t>
        </is>
      </c>
      <c r="B7" s="6" t="n">
        <v>188</v>
      </c>
      <c r="C7" s="6" t="n">
        <v>209</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 maturity period</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 maturity period</t>
        </is>
      </c>
      <c r="B13" s="4" t="inlineStr">
        <is>
          <t>12 years</t>
        </is>
      </c>
      <c r="C13" s="4" t="inlineStr">
        <is>
          <t xml:space="preserve"> </t>
        </is>
      </c>
      <c r="D13" s="4" t="inlineStr">
        <is>
          <t xml:space="preserve"> </t>
        </is>
      </c>
    </row>
    <row r="14">
      <c r="A14" s="4" t="inlineStr">
        <is>
          <t>Interest Rate Swap</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5" t="n">
        <v>700000</v>
      </c>
      <c r="C16" s="5" t="n">
        <v>800000</v>
      </c>
      <c r="D16" s="4" t="inlineStr">
        <is>
          <t xml:space="preserve"> </t>
        </is>
      </c>
    </row>
    <row r="17">
      <c r="A17" s="4" t="inlineStr">
        <is>
          <t>Number of instruments terminated | instrument</t>
        </is>
      </c>
      <c r="B17" s="4" t="inlineStr">
        <is>
          <t xml:space="preserve"> </t>
        </is>
      </c>
      <c r="C17" s="4" t="inlineStr">
        <is>
          <t xml:space="preserve"> </t>
        </is>
      </c>
      <c r="D17" s="6" t="n">
        <v>3</v>
      </c>
    </row>
    <row r="18">
      <c r="A18" s="4" t="inlineStr">
        <is>
          <t>Interest rate cash flow hedge gain (loss) reclassified to earnings, net</t>
        </is>
      </c>
      <c r="B18" s="5" t="n">
        <v>100</v>
      </c>
      <c r="C18" s="5" t="n">
        <v>200</v>
      </c>
      <c r="D18" s="4" t="inlineStr">
        <is>
          <t xml:space="preserve"> </t>
        </is>
      </c>
    </row>
    <row r="19">
      <c r="A19" s="4" t="inlineStr">
        <is>
          <t>Derivative transaction held for guarantee | instrument</t>
        </is>
      </c>
      <c r="B19" s="6" t="n">
        <v>0</v>
      </c>
      <c r="C19" s="6" t="n">
        <v>0</v>
      </c>
      <c r="D19" s="4" t="inlineStr">
        <is>
          <t xml:space="preserve"> </t>
        </is>
      </c>
    </row>
    <row r="20">
      <c r="A20" s="4" t="inlineStr">
        <is>
          <t>Swap Guarantee</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umber of unrelated financial institutions | institution</t>
        </is>
      </c>
      <c r="B22" s="6" t="n">
        <v>1</v>
      </c>
      <c r="C22" s="4" t="inlineStr">
        <is>
          <t xml:space="preserve"> </t>
        </is>
      </c>
      <c r="D22" s="4" t="inlineStr">
        <is>
          <t xml:space="preserve"> </t>
        </is>
      </c>
    </row>
    <row r="23">
      <c r="A23" s="4" t="inlineStr">
        <is>
          <t>Aggregate fair value of swaps to customers</t>
        </is>
      </c>
      <c r="B23" s="5" t="n">
        <v>7300</v>
      </c>
      <c r="C23" s="5" t="n">
        <v>10400</v>
      </c>
      <c r="D23" s="4" t="inlineStr">
        <is>
          <t xml:space="preserve"> </t>
        </is>
      </c>
    </row>
    <row r="24">
      <c r="A24" s="4" t="inlineStr">
        <is>
          <t>Cash</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Collateral value against obligations</t>
        </is>
      </c>
      <c r="B26" s="6" t="n">
        <v>4300</v>
      </c>
      <c r="C26" s="4" t="inlineStr">
        <is>
          <t xml:space="preserve"> </t>
        </is>
      </c>
      <c r="D26" s="4" t="inlineStr">
        <is>
          <t xml:space="preserve"> </t>
        </is>
      </c>
    </row>
    <row r="27">
      <c r="A27" s="4" t="inlineStr">
        <is>
          <t>Derivatives Designated as Hedging Instrumen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t>
        </is>
      </c>
      <c r="B29" s="5" t="n">
        <v>750000</v>
      </c>
      <c r="C29" s="4" t="inlineStr">
        <is>
          <t xml:space="preserve"> </t>
        </is>
      </c>
      <c r="D29" s="4" t="inlineStr">
        <is>
          <t xml:space="preserve"> </t>
        </is>
      </c>
    </row>
    <row r="30">
      <c r="A30" s="4" t="inlineStr">
        <is>
          <t>Derivatives Designated as Hedging Instruments | Interest rate product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Number of derivative instruments | instrument</t>
        </is>
      </c>
      <c r="B32" s="6" t="n">
        <v>9</v>
      </c>
      <c r="C32" s="4" t="inlineStr">
        <is>
          <t xml:space="preserve"> </t>
        </is>
      </c>
      <c r="D32" s="4" t="inlineStr">
        <is>
          <t xml:space="preserve"> </t>
        </is>
      </c>
    </row>
    <row r="33">
      <c r="A33" s="4" t="inlineStr">
        <is>
          <t>Purchase of derivatives</t>
        </is>
      </c>
      <c r="B33" s="5" t="n">
        <v>14700</v>
      </c>
      <c r="C33" s="4" t="inlineStr">
        <is>
          <t xml:space="preserve"> </t>
        </is>
      </c>
      <c r="D33" s="4" t="inlineStr">
        <is>
          <t xml:space="preserve"> </t>
        </is>
      </c>
    </row>
    <row r="34">
      <c r="A34" s="4" t="inlineStr">
        <is>
          <t>Notional amount</t>
        </is>
      </c>
      <c r="B34" s="5" t="n">
        <v>750000</v>
      </c>
      <c r="C34" s="4" t="inlineStr">
        <is>
          <t xml:space="preserve"> </t>
        </is>
      </c>
      <c r="D34" s="4" t="inlineStr">
        <is>
          <t xml:space="preserve"> </t>
        </is>
      </c>
    </row>
    <row r="35">
      <c r="A35" s="4" t="inlineStr">
        <is>
          <t>Derivatives Designated as Hedging Instruments | Interest Rate Swap</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Termination value of derivatives</t>
        </is>
      </c>
      <c r="B37" s="4" t="inlineStr">
        <is>
          <t xml:space="preserve"> </t>
        </is>
      </c>
      <c r="C37" s="4" t="inlineStr">
        <is>
          <t xml:space="preserve"> </t>
        </is>
      </c>
      <c r="D37" s="5" t="n">
        <v>13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RELATED PARTY TRANSACTIONS (Details) $ in Thousands</t>
        </is>
      </c>
      <c r="B1" s="2" t="inlineStr">
        <is>
          <t>12 Months Ended</t>
        </is>
      </c>
    </row>
    <row r="2">
      <c r="B2" s="2" t="inlineStr">
        <is>
          <t>Dec. 31, 2023 USD ($) loan</t>
        </is>
      </c>
      <c r="C2" s="2" t="inlineStr">
        <is>
          <t>Dec. 31, 2022 USD ($) loan</t>
        </is>
      </c>
    </row>
    <row r="3">
      <c r="A3" s="3" t="inlineStr">
        <is>
          <t>Related Party Transaction [Line Items]</t>
        </is>
      </c>
      <c r="B3" s="4" t="inlineStr">
        <is>
          <t xml:space="preserve"> </t>
        </is>
      </c>
      <c r="C3" s="4" t="inlineStr">
        <is>
          <t xml:space="preserve"> </t>
        </is>
      </c>
    </row>
    <row r="4">
      <c r="A4" s="4" t="inlineStr">
        <is>
          <t>Other borrowed funds</t>
        </is>
      </c>
      <c r="B4" s="5" t="n">
        <v>586038</v>
      </c>
      <c r="C4" s="5" t="n">
        <v>38283</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eposits from related parties</t>
        </is>
      </c>
      <c r="B7" s="6" t="n">
        <v>9700</v>
      </c>
      <c r="C7" s="5" t="n">
        <v>5800</v>
      </c>
    </row>
    <row r="8">
      <c r="A8" s="4" t="inlineStr">
        <is>
          <t>Loans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ximum loan capacity</t>
        </is>
      </c>
      <c r="B10" s="5" t="n">
        <v>500</v>
      </c>
      <c r="C10" s="4" t="inlineStr">
        <is>
          <t xml:space="preserve"> </t>
        </is>
      </c>
    </row>
    <row r="11">
      <c r="A11" s="4" t="inlineStr">
        <is>
          <t>Number of loan transactions | loan</t>
        </is>
      </c>
      <c r="B11" s="6" t="n">
        <v>1</v>
      </c>
      <c r="C11" s="6" t="n">
        <v>0</v>
      </c>
    </row>
    <row r="12">
      <c r="A12" s="4" t="inlineStr">
        <is>
          <t>Other borrowed funds</t>
        </is>
      </c>
      <c r="B12" s="5" t="n">
        <v>400</v>
      </c>
      <c r="C12" s="5" t="n">
        <v>3900</v>
      </c>
    </row>
    <row r="13">
      <c r="A13" s="4" t="inlineStr">
        <is>
          <t>Loans | Executive Officers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Maximum loan capacity</t>
        </is>
      </c>
      <c r="B15" s="6" t="n">
        <v>500</v>
      </c>
      <c r="C15" s="4" t="inlineStr">
        <is>
          <t xml:space="preserve"> </t>
        </is>
      </c>
    </row>
    <row r="16">
      <c r="A16" s="4" t="inlineStr">
        <is>
          <t>New Loans and Credit Line Advance to Related Partie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New loans and credit line advance to related parties</t>
        </is>
      </c>
      <c r="B18" s="6" t="n">
        <v>4000</v>
      </c>
      <c r="C18" s="4" t="inlineStr">
        <is>
          <t xml:space="preserve"> </t>
        </is>
      </c>
    </row>
    <row r="19">
      <c r="A19" s="4" t="inlineStr">
        <is>
          <t>Repayments</t>
        </is>
      </c>
      <c r="B19" s="5" t="n">
        <v>5600</v>
      </c>
      <c r="C19"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segments</t>
        </is>
      </c>
      <c r="B4" s="6" t="n">
        <v>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12 Months Ended</t>
        </is>
      </c>
    </row>
    <row r="2">
      <c r="B2" s="2" t="inlineStr">
        <is>
          <t>Dec. 31, 2023</t>
        </is>
      </c>
    </row>
    <row r="3">
      <c r="A3" s="3" t="inlineStr">
        <is>
          <t>Revenue from Contract with Customer [Abstract]</t>
        </is>
      </c>
      <c r="B3" s="4" t="inlineStr">
        <is>
          <t xml:space="preserve"> </t>
        </is>
      </c>
    </row>
    <row r="4">
      <c r="A4" s="4" t="inlineStr">
        <is>
          <t>NONINTEREST INCOME</t>
        </is>
      </c>
      <c r="B4" s="4" t="inlineStr">
        <is>
          <t>3. NONINTEREST INCOME Credit/debit card and ATM income The following table presents the components of credit/debit card and ATM income: Twelve Months Ended December 31, (Dollars in thousands) 2023 2022 2021 Bailment fees $ 40,096 $ 21,173 $ 12,940 Interchange fees 15,684 15,506 13,520 Other card and ATM fees 3,938 3,409 3,019 Total credit/debit card and ATM income $ 59,718 $ 40,088 $ 29,479 Credit/debit card and ATM income is composed of bailment fees, interchange fees, and other card and ATM fees. Bailment fees are earned from bailment arrangements with customers. Bailment arrangements are legal relationships in which property is delivered to another party without a transfer of ownership.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made available for customers' use at an offsite location, such as cash located in an ATM at a customer's place of business. These fees are typically indexed to a market interest rate. This revenue stream generates fee income through monthly billing for bailment services.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vestment management and fiduciary income The following table presents the components of investment management and fiduciary income: Twelve Months Ended December 31, (Dollars in thousands) 2023 2022 2021 Trust fees $ 89,396 $ 79,472 $ 43,725 Wealth management and advisory fees 41,654 42,136 18,623 Total investment management and fiduciary income $ 131,050 $ 121,608 $ 62,348 Investment management and fiduciary income is composed of trust fees and wealth management and advisory fees. Trust fees are based on revenue earned from custody, escrow, trustee and trustee related services on structured finance transactions; indenture trustee, administrative agent and collateral agent services to individuals, institutions and corporations; commercial domicile and independent director services; and investment and trustee services to families and individuals. Most fees are flat fees, except for a portion of personal and corporate trustee fees where the Company earns a percentage on the assets under management or assets held within a trust. This revenue stream primarily generates fee income through monthly, quarterly and annual billings for services provided. Wealth management and advisory fees consists of fees from Bryn Mawr Trust ® , BMCM, Powdermill ® , and WSFS Wealth ® Investments.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monthly, quarterly and annual billings for the services. Deposit service charges The following table presents the components of deposit service charges: Twelve Months Ended December 31, (Dollars in thousands) 2023 2022 2021 Service fees $ 17,182 $ 16,019 $ 14,220 Return and overdraft fees 7,127 7,651 6,789 Other deposit service fees 1,084 814 1,081 Total deposit service charges $ 25,393 $ 24,484 $ 22,090 Deposit service charges includes revenue earned from core deposit products, certificates of deposit, and brokered deposits. The Company generates fee revenues from deposit service charges primarily through service charges and overdraft fees. Service charges consist primarily of monthly account maintenance fees, treasury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welve Months Ended December 31, (Dollars in thousands) 2023 2022 2021 Managed service fees $ 20,503 $ 17,991 $ 16,425 Currency preparation 5,429 4,120 4,064 ATM loss protection 2,651 2,627 2,522 Capital markets revenue 11,847 7,859 — Miscellaneous products and services (1) 8,299 20,027 11,786 Total other income $ 48,729 $ 52,624 $ 34,797 (1) Includes commissions income from BMTIA in 2022. The BMTIA business was sold during the second quarter of 2022. Other income consists of managed service fees, which are primarily courier fees related to treasury management, currency preparation, ATM loss protection, capital markets revenue, and other miscellaneous products and services offered by the Bank. These fees are primarily generated through monthly billings or at the time of the transaction. Capital markets revenue consists of fees related to interest rate swaps, risk participation agreements, foreign exchange contracts, letters of credit, and trade finance products and services offered by the Bank.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See Note 21 for further information about the disaggregation of noninterest income by seg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tails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976522</v>
      </c>
      <c r="C4" s="5" t="n">
        <v>703815</v>
      </c>
      <c r="D4" s="5" t="n">
        <v>456369</v>
      </c>
    </row>
    <row r="5">
      <c r="A5" s="4" t="inlineStr">
        <is>
          <t>Noninterest income</t>
        </is>
      </c>
      <c r="B5" s="6" t="n">
        <v>289871</v>
      </c>
      <c r="C5" s="6" t="n">
        <v>260134</v>
      </c>
      <c r="D5" s="6" t="n">
        <v>185480</v>
      </c>
    </row>
    <row r="6">
      <c r="A6" s="4" t="inlineStr">
        <is>
          <t>Interest expense</t>
        </is>
      </c>
      <c r="B6" s="6" t="n">
        <v>251419</v>
      </c>
      <c r="C6" s="6" t="n">
        <v>40925</v>
      </c>
      <c r="D6" s="6" t="n">
        <v>22720</v>
      </c>
    </row>
    <row r="7">
      <c r="A7" s="4" t="inlineStr">
        <is>
          <t>Noninterest expenses</t>
        </is>
      </c>
      <c r="B7" s="6" t="n">
        <v>561633</v>
      </c>
      <c r="C7" s="6" t="n">
        <v>574326</v>
      </c>
      <c r="D7" s="6" t="n">
        <v>378516</v>
      </c>
    </row>
    <row r="8">
      <c r="A8" s="4" t="inlineStr">
        <is>
          <t>Provision for (recovery of) credit losses</t>
        </is>
      </c>
      <c r="B8" s="6" t="n">
        <v>88071</v>
      </c>
      <c r="C8" s="6" t="n">
        <v>48089</v>
      </c>
      <c r="D8" s="6" t="n">
        <v>-117087</v>
      </c>
    </row>
    <row r="9">
      <c r="A9" s="4" t="inlineStr">
        <is>
          <t>Income before taxes</t>
        </is>
      </c>
      <c r="B9" s="6" t="n">
        <v>365270</v>
      </c>
      <c r="C9" s="6" t="n">
        <v>300609</v>
      </c>
      <c r="D9" s="6" t="n">
        <v>357700</v>
      </c>
    </row>
    <row r="10">
      <c r="A10" s="4" t="inlineStr">
        <is>
          <t>Income tax provision</t>
        </is>
      </c>
      <c r="B10" s="6" t="n">
        <v>96245</v>
      </c>
      <c r="C10" s="6" t="n">
        <v>77961</v>
      </c>
      <c r="D10" s="6" t="n">
        <v>86095</v>
      </c>
    </row>
    <row r="11">
      <c r="A11" s="4" t="inlineStr">
        <is>
          <t>Net income</t>
        </is>
      </c>
      <c r="B11" s="6" t="n">
        <v>269025</v>
      </c>
      <c r="C11" s="6" t="n">
        <v>222648</v>
      </c>
      <c r="D11" s="6" t="n">
        <v>271605</v>
      </c>
    </row>
    <row r="12">
      <c r="A12" s="4" t="inlineStr">
        <is>
          <t>Less: Net (loss) income attributable to noncontrolling interest</t>
        </is>
      </c>
      <c r="B12" s="6" t="n">
        <v>-131</v>
      </c>
      <c r="C12" s="6" t="n">
        <v>273</v>
      </c>
      <c r="D12" s="6" t="n">
        <v>163</v>
      </c>
    </row>
    <row r="13">
      <c r="A13" s="4" t="inlineStr">
        <is>
          <t>Net income attributable to WSFS</t>
        </is>
      </c>
      <c r="B13" s="6" t="n">
        <v>269156</v>
      </c>
      <c r="C13" s="6" t="n">
        <v>222375</v>
      </c>
      <c r="D13" s="6" t="n">
        <v>271442</v>
      </c>
    </row>
    <row r="14">
      <c r="A14" s="4" t="inlineStr">
        <is>
          <t>External Customer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6" t="n">
        <v>1266393</v>
      </c>
      <c r="C16" s="6" t="n">
        <v>963949</v>
      </c>
      <c r="D16" s="4" t="inlineStr">
        <is>
          <t xml:space="preserve"> </t>
        </is>
      </c>
    </row>
    <row r="17">
      <c r="A17" s="4" t="inlineStr">
        <is>
          <t>Provision for (recovery of) credit losses</t>
        </is>
      </c>
      <c r="B17" s="6" t="n">
        <v>88071</v>
      </c>
      <c r="C17" s="6" t="n">
        <v>48089</v>
      </c>
      <c r="D17" s="4" t="inlineStr">
        <is>
          <t xml:space="preserve"> </t>
        </is>
      </c>
    </row>
    <row r="18">
      <c r="A18" s="4" t="inlineStr">
        <is>
          <t>Total expenses</t>
        </is>
      </c>
      <c r="B18" s="6" t="n">
        <v>901123</v>
      </c>
      <c r="C18" s="6" t="n">
        <v>663340</v>
      </c>
      <c r="D18" s="4" t="inlineStr">
        <is>
          <t xml:space="preserve"> </t>
        </is>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t>
        </is>
      </c>
      <c r="B21" s="6" t="n">
        <v>1426571</v>
      </c>
      <c r="C21" s="6" t="n">
        <v>1056170</v>
      </c>
      <c r="D21" s="6" t="n">
        <v>676981</v>
      </c>
    </row>
    <row r="22">
      <c r="A22" s="4" t="inlineStr">
        <is>
          <t>Total expenses</t>
        </is>
      </c>
      <c r="B22" s="6" t="n">
        <v>1061301</v>
      </c>
      <c r="C22" s="6" t="n">
        <v>755561</v>
      </c>
      <c r="D22" s="6" t="n">
        <v>319281</v>
      </c>
    </row>
    <row r="23">
      <c r="A23" s="4" t="inlineStr">
        <is>
          <t>Income before taxes</t>
        </is>
      </c>
      <c r="B23" s="6" t="n">
        <v>365270</v>
      </c>
      <c r="C23" s="6" t="n">
        <v>300609</v>
      </c>
      <c r="D23" s="4" t="inlineStr">
        <is>
          <t xml:space="preserve"> </t>
        </is>
      </c>
    </row>
    <row r="24">
      <c r="A24" s="4" t="inlineStr">
        <is>
          <t>Capital expenditures</t>
        </is>
      </c>
      <c r="B24" s="6" t="n">
        <v>6406</v>
      </c>
      <c r="C24" s="6" t="n">
        <v>8809</v>
      </c>
      <c r="D24" s="6" t="n">
        <v>6576</v>
      </c>
    </row>
    <row r="25">
      <c r="A25" s="4" t="inlineStr">
        <is>
          <t>Operating Segments | External Customer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Interest income</t>
        </is>
      </c>
      <c r="B27" s="6" t="n">
        <v>976522</v>
      </c>
      <c r="C27" s="6" t="n">
        <v>703815</v>
      </c>
      <c r="D27" s="6" t="n">
        <v>456369</v>
      </c>
    </row>
    <row r="28">
      <c r="A28" s="4" t="inlineStr">
        <is>
          <t>Noninterest income</t>
        </is>
      </c>
      <c r="B28" s="6" t="n">
        <v>289871</v>
      </c>
      <c r="C28" s="6" t="n">
        <v>260134</v>
      </c>
      <c r="D28" s="6" t="n">
        <v>185480</v>
      </c>
    </row>
    <row r="29">
      <c r="A29" s="4" t="inlineStr">
        <is>
          <t>Total revenue</t>
        </is>
      </c>
      <c r="B29" s="4" t="inlineStr">
        <is>
          <t xml:space="preserve"> </t>
        </is>
      </c>
      <c r="C29" s="4" t="inlineStr">
        <is>
          <t xml:space="preserve"> </t>
        </is>
      </c>
      <c r="D29" s="6" t="n">
        <v>641849</v>
      </c>
    </row>
    <row r="30">
      <c r="A30" s="4" t="inlineStr">
        <is>
          <t>Interest expense</t>
        </is>
      </c>
      <c r="B30" s="6" t="n">
        <v>251419</v>
      </c>
      <c r="C30" s="6" t="n">
        <v>40925</v>
      </c>
      <c r="D30" s="6" t="n">
        <v>22720</v>
      </c>
    </row>
    <row r="31">
      <c r="A31" s="4" t="inlineStr">
        <is>
          <t>Noninterest expenses</t>
        </is>
      </c>
      <c r="B31" s="6" t="n">
        <v>561633</v>
      </c>
      <c r="C31" s="6" t="n">
        <v>574326</v>
      </c>
      <c r="D31" s="6" t="n">
        <v>378516</v>
      </c>
    </row>
    <row r="32">
      <c r="A32" s="4" t="inlineStr">
        <is>
          <t>Provision for (recovery of) credit losses</t>
        </is>
      </c>
      <c r="B32" s="4" t="inlineStr">
        <is>
          <t xml:space="preserve"> </t>
        </is>
      </c>
      <c r="C32" s="4" t="inlineStr">
        <is>
          <t xml:space="preserve"> </t>
        </is>
      </c>
      <c r="D32" s="6" t="n">
        <v>-117087</v>
      </c>
    </row>
    <row r="33">
      <c r="A33" s="4" t="inlineStr">
        <is>
          <t>Total expenses</t>
        </is>
      </c>
      <c r="B33" s="4" t="inlineStr">
        <is>
          <t xml:space="preserve"> </t>
        </is>
      </c>
      <c r="C33" s="4" t="inlineStr">
        <is>
          <t xml:space="preserve"> </t>
        </is>
      </c>
      <c r="D33" s="6" t="n">
        <v>284149</v>
      </c>
    </row>
    <row r="34">
      <c r="A34" s="4" t="inlineStr">
        <is>
          <t>Inter-Segment Elimina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Interest income</t>
        </is>
      </c>
      <c r="B36" s="6" t="n">
        <v>128481</v>
      </c>
      <c r="C36" s="6" t="n">
        <v>62423</v>
      </c>
      <c r="D36" s="6" t="n">
        <v>16550</v>
      </c>
    </row>
    <row r="37">
      <c r="A37" s="4" t="inlineStr">
        <is>
          <t>Noninterest income</t>
        </is>
      </c>
      <c r="B37" s="6" t="n">
        <v>31697</v>
      </c>
      <c r="C37" s="6" t="n">
        <v>29798</v>
      </c>
      <c r="D37" s="6" t="n">
        <v>18582</v>
      </c>
    </row>
    <row r="38">
      <c r="A38" s="4" t="inlineStr">
        <is>
          <t>Total revenue</t>
        </is>
      </c>
      <c r="B38" s="6" t="n">
        <v>160178</v>
      </c>
      <c r="C38" s="6" t="n">
        <v>92221</v>
      </c>
      <c r="D38" s="6" t="n">
        <v>35132</v>
      </c>
    </row>
    <row r="39">
      <c r="A39" s="4" t="inlineStr">
        <is>
          <t>Interest expense</t>
        </is>
      </c>
      <c r="B39" s="6" t="n">
        <v>128481</v>
      </c>
      <c r="C39" s="6" t="n">
        <v>62423</v>
      </c>
      <c r="D39" s="6" t="n">
        <v>16550</v>
      </c>
    </row>
    <row r="40">
      <c r="A40" s="4" t="inlineStr">
        <is>
          <t>Noninterest expenses</t>
        </is>
      </c>
      <c r="B40" s="6" t="n">
        <v>31697</v>
      </c>
      <c r="C40" s="6" t="n">
        <v>29798</v>
      </c>
      <c r="D40" s="6" t="n">
        <v>18582</v>
      </c>
    </row>
    <row r="41">
      <c r="A41" s="4" t="inlineStr">
        <is>
          <t>Total expenses</t>
        </is>
      </c>
      <c r="B41" s="6" t="n">
        <v>160178</v>
      </c>
      <c r="C41" s="6" t="n">
        <v>92221</v>
      </c>
      <c r="D41" s="6" t="n">
        <v>35132</v>
      </c>
    </row>
    <row r="42">
      <c r="A42" s="4" t="inlineStr">
        <is>
          <t>WSFS Bank</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Income before taxes</t>
        </is>
      </c>
      <c r="B44" s="4" t="inlineStr">
        <is>
          <t xml:space="preserve"> </t>
        </is>
      </c>
      <c r="C44" s="4" t="inlineStr">
        <is>
          <t xml:space="preserve"> </t>
        </is>
      </c>
      <c r="D44" s="6" t="n">
        <v>293996</v>
      </c>
    </row>
    <row r="45">
      <c r="A45" s="4" t="inlineStr">
        <is>
          <t>WSFS Bank | External Customer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t>
        </is>
      </c>
      <c r="B47" s="6" t="n">
        <v>1030001</v>
      </c>
      <c r="C47" s="6" t="n">
        <v>770580</v>
      </c>
      <c r="D47" s="4" t="inlineStr">
        <is>
          <t xml:space="preserve"> </t>
        </is>
      </c>
    </row>
    <row r="48">
      <c r="A48" s="4" t="inlineStr">
        <is>
          <t>Provision for (recovery of) credit losses</t>
        </is>
      </c>
      <c r="B48" s="6" t="n">
        <v>87529</v>
      </c>
      <c r="C48" s="6" t="n">
        <v>47921</v>
      </c>
      <c r="D48" s="4" t="inlineStr">
        <is>
          <t xml:space="preserve"> </t>
        </is>
      </c>
    </row>
    <row r="49">
      <c r="A49" s="4" t="inlineStr">
        <is>
          <t>Total expenses</t>
        </is>
      </c>
      <c r="B49" s="6" t="n">
        <v>734945</v>
      </c>
      <c r="C49" s="6" t="n">
        <v>551313</v>
      </c>
      <c r="D49" s="4" t="inlineStr">
        <is>
          <t xml:space="preserve"> </t>
        </is>
      </c>
    </row>
    <row r="50">
      <c r="A50" s="4" t="inlineStr">
        <is>
          <t>WSFS Bank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t>
        </is>
      </c>
      <c r="B52" s="6" t="n">
        <v>1087402</v>
      </c>
      <c r="C52" s="6" t="n">
        <v>812462</v>
      </c>
      <c r="D52" s="6" t="n">
        <v>546300</v>
      </c>
    </row>
    <row r="53">
      <c r="A53" s="4" t="inlineStr">
        <is>
          <t>Total expenses</t>
        </is>
      </c>
      <c r="B53" s="6" t="n">
        <v>837722</v>
      </c>
      <c r="C53" s="6" t="n">
        <v>601652</v>
      </c>
      <c r="D53" s="6" t="n">
        <v>252304</v>
      </c>
    </row>
    <row r="54">
      <c r="A54" s="4" t="inlineStr">
        <is>
          <t>Income before taxes</t>
        </is>
      </c>
      <c r="B54" s="6" t="n">
        <v>249680</v>
      </c>
      <c r="C54" s="6" t="n">
        <v>210810</v>
      </c>
      <c r="D54" s="4" t="inlineStr">
        <is>
          <t xml:space="preserve"> </t>
        </is>
      </c>
    </row>
    <row r="55">
      <c r="A55" s="4" t="inlineStr">
        <is>
          <t>Capital expenditures</t>
        </is>
      </c>
      <c r="B55" s="6" t="n">
        <v>6335</v>
      </c>
      <c r="C55" s="6" t="n">
        <v>8793</v>
      </c>
      <c r="D55" s="6" t="n">
        <v>6344</v>
      </c>
    </row>
    <row r="56">
      <c r="A56" s="4" t="inlineStr">
        <is>
          <t>WSFS Bank | Operating Segments | External Customer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Interest income</t>
        </is>
      </c>
      <c r="B58" s="6" t="n">
        <v>955050</v>
      </c>
      <c r="C58" s="6" t="n">
        <v>690780</v>
      </c>
      <c r="D58" s="6" t="n">
        <v>447542</v>
      </c>
    </row>
    <row r="59">
      <c r="A59" s="4" t="inlineStr">
        <is>
          <t>Noninterest income</t>
        </is>
      </c>
      <c r="B59" s="6" t="n">
        <v>74951</v>
      </c>
      <c r="C59" s="6" t="n">
        <v>79800</v>
      </c>
      <c r="D59" s="6" t="n">
        <v>79310</v>
      </c>
    </row>
    <row r="60">
      <c r="A60" s="4" t="inlineStr">
        <is>
          <t>Total revenue</t>
        </is>
      </c>
      <c r="B60" s="4" t="inlineStr">
        <is>
          <t xml:space="preserve"> </t>
        </is>
      </c>
      <c r="C60" s="4" t="inlineStr">
        <is>
          <t xml:space="preserve"> </t>
        </is>
      </c>
      <c r="D60" s="6" t="n">
        <v>526852</v>
      </c>
    </row>
    <row r="61">
      <c r="A61" s="4" t="inlineStr">
        <is>
          <t>Interest expense</t>
        </is>
      </c>
      <c r="B61" s="6" t="n">
        <v>221713</v>
      </c>
      <c r="C61" s="6" t="n">
        <v>37393</v>
      </c>
      <c r="D61" s="6" t="n">
        <v>22058</v>
      </c>
    </row>
    <row r="62">
      <c r="A62" s="4" t="inlineStr">
        <is>
          <t>Noninterest expenses</t>
        </is>
      </c>
      <c r="B62" s="6" t="n">
        <v>425703</v>
      </c>
      <c r="C62" s="6" t="n">
        <v>465999</v>
      </c>
      <c r="D62" s="6" t="n">
        <v>328277</v>
      </c>
    </row>
    <row r="63">
      <c r="A63" s="4" t="inlineStr">
        <is>
          <t>Provision for (recovery of) credit losses</t>
        </is>
      </c>
      <c r="B63" s="4" t="inlineStr">
        <is>
          <t xml:space="preserve"> </t>
        </is>
      </c>
      <c r="C63" s="4" t="inlineStr">
        <is>
          <t xml:space="preserve"> </t>
        </is>
      </c>
      <c r="D63" s="6" t="n">
        <v>-113715</v>
      </c>
    </row>
    <row r="64">
      <c r="A64" s="4" t="inlineStr">
        <is>
          <t>Total expenses</t>
        </is>
      </c>
      <c r="B64" s="4" t="inlineStr">
        <is>
          <t xml:space="preserve"> </t>
        </is>
      </c>
      <c r="C64" s="4" t="inlineStr">
        <is>
          <t xml:space="preserve"> </t>
        </is>
      </c>
      <c r="D64" s="6" t="n">
        <v>236620</v>
      </c>
    </row>
    <row r="65">
      <c r="A65" s="4" t="inlineStr">
        <is>
          <t>WSFS Bank | Inter-Segment Elimination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Interest income</t>
        </is>
      </c>
      <c r="B67" s="6" t="n">
        <v>28202</v>
      </c>
      <c r="C67" s="6" t="n">
        <v>14348</v>
      </c>
      <c r="D67" s="6" t="n">
        <v>3460</v>
      </c>
    </row>
    <row r="68">
      <c r="A68" s="4" t="inlineStr">
        <is>
          <t>Noninterest income</t>
        </is>
      </c>
      <c r="B68" s="6" t="n">
        <v>29199</v>
      </c>
      <c r="C68" s="6" t="n">
        <v>27534</v>
      </c>
      <c r="D68" s="6" t="n">
        <v>15988</v>
      </c>
    </row>
    <row r="69">
      <c r="A69" s="4" t="inlineStr">
        <is>
          <t>Total revenue</t>
        </is>
      </c>
      <c r="B69" s="6" t="n">
        <v>57401</v>
      </c>
      <c r="C69" s="6" t="n">
        <v>41882</v>
      </c>
      <c r="D69" s="6" t="n">
        <v>19448</v>
      </c>
    </row>
    <row r="70">
      <c r="A70" s="4" t="inlineStr">
        <is>
          <t>Interest expense</t>
        </is>
      </c>
      <c r="B70" s="6" t="n">
        <v>100279</v>
      </c>
      <c r="C70" s="6" t="n">
        <v>48075</v>
      </c>
      <c r="D70" s="6" t="n">
        <v>13090</v>
      </c>
    </row>
    <row r="71">
      <c r="A71" s="4" t="inlineStr">
        <is>
          <t>Noninterest expenses</t>
        </is>
      </c>
      <c r="B71" s="6" t="n">
        <v>2498</v>
      </c>
      <c r="C71" s="6" t="n">
        <v>2264</v>
      </c>
      <c r="D71" s="6" t="n">
        <v>2594</v>
      </c>
    </row>
    <row r="72">
      <c r="A72" s="4" t="inlineStr">
        <is>
          <t>Total expenses</t>
        </is>
      </c>
      <c r="B72" s="6" t="n">
        <v>102777</v>
      </c>
      <c r="C72" s="6" t="n">
        <v>50339</v>
      </c>
      <c r="D72" s="6" t="n">
        <v>15684</v>
      </c>
    </row>
    <row r="73">
      <c r="A73" s="4" t="inlineStr">
        <is>
          <t>Cash Connect</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Income before taxes</t>
        </is>
      </c>
      <c r="B75" s="4" t="inlineStr">
        <is>
          <t xml:space="preserve"> </t>
        </is>
      </c>
      <c r="C75" s="4" t="inlineStr">
        <is>
          <t xml:space="preserve"> </t>
        </is>
      </c>
      <c r="D75" s="6" t="n">
        <v>10189</v>
      </c>
    </row>
    <row r="76">
      <c r="A76" s="4" t="inlineStr">
        <is>
          <t>Cash Connect | External Customer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revenue</t>
        </is>
      </c>
      <c r="B78" s="6" t="n">
        <v>82468</v>
      </c>
      <c r="C78" s="6" t="n">
        <v>55519</v>
      </c>
      <c r="D78" s="4" t="inlineStr">
        <is>
          <t xml:space="preserve"> </t>
        </is>
      </c>
    </row>
    <row r="79">
      <c r="A79" s="4" t="inlineStr">
        <is>
          <t>Provision for (recovery of) credit losses</t>
        </is>
      </c>
      <c r="B79" s="6" t="n">
        <v>0</v>
      </c>
      <c r="C79" s="6" t="n">
        <v>0</v>
      </c>
      <c r="D79" s="4" t="inlineStr">
        <is>
          <t xml:space="preserve"> </t>
        </is>
      </c>
    </row>
    <row r="80">
      <c r="A80" s="4" t="inlineStr">
        <is>
          <t>Total expenses</t>
        </is>
      </c>
      <c r="B80" s="6" t="n">
        <v>59485</v>
      </c>
      <c r="C80" s="6" t="n">
        <v>36777</v>
      </c>
      <c r="D80" s="4" t="inlineStr">
        <is>
          <t xml:space="preserve"> </t>
        </is>
      </c>
    </row>
    <row r="81">
      <c r="A81" s="4" t="inlineStr">
        <is>
          <t>Cash Connect | Operating Segment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Total revenue</t>
        </is>
      </c>
      <c r="B83" s="6" t="n">
        <v>85782</v>
      </c>
      <c r="C83" s="6" t="n">
        <v>58665</v>
      </c>
      <c r="D83" s="6" t="n">
        <v>45146</v>
      </c>
    </row>
    <row r="84">
      <c r="A84" s="4" t="inlineStr">
        <is>
          <t>Total expenses</t>
        </is>
      </c>
      <c r="B84" s="6" t="n">
        <v>81547</v>
      </c>
      <c r="C84" s="6" t="n">
        <v>51328</v>
      </c>
      <c r="D84" s="6" t="n">
        <v>34957</v>
      </c>
    </row>
    <row r="85">
      <c r="A85" s="4" t="inlineStr">
        <is>
          <t>Income before taxes</t>
        </is>
      </c>
      <c r="B85" s="6" t="n">
        <v>4235</v>
      </c>
      <c r="C85" s="6" t="n">
        <v>7337</v>
      </c>
      <c r="D85" s="4" t="inlineStr">
        <is>
          <t xml:space="preserve"> </t>
        </is>
      </c>
    </row>
    <row r="86">
      <c r="A86" s="4" t="inlineStr">
        <is>
          <t>Capital expenditures</t>
        </is>
      </c>
      <c r="B86" s="6" t="n">
        <v>0</v>
      </c>
      <c r="C86" s="6" t="n">
        <v>16</v>
      </c>
      <c r="D86" s="6" t="n">
        <v>232</v>
      </c>
    </row>
    <row r="87">
      <c r="A87" s="4" t="inlineStr">
        <is>
          <t>Cash Connect | Operating Segments | External Customer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Interest income</t>
        </is>
      </c>
      <c r="B89" s="6" t="n">
        <v>0</v>
      </c>
      <c r="C89" s="6" t="n">
        <v>0</v>
      </c>
      <c r="D89" s="6" t="n">
        <v>0</v>
      </c>
    </row>
    <row r="90">
      <c r="A90" s="4" t="inlineStr">
        <is>
          <t>Noninterest income</t>
        </is>
      </c>
      <c r="B90" s="6" t="n">
        <v>82468</v>
      </c>
      <c r="C90" s="6" t="n">
        <v>55519</v>
      </c>
      <c r="D90" s="6" t="n">
        <v>42818</v>
      </c>
    </row>
    <row r="91">
      <c r="A91" s="4" t="inlineStr">
        <is>
          <t>Total revenue</t>
        </is>
      </c>
      <c r="B91" s="4" t="inlineStr">
        <is>
          <t xml:space="preserve"> </t>
        </is>
      </c>
      <c r="C91" s="4" t="inlineStr">
        <is>
          <t xml:space="preserve"> </t>
        </is>
      </c>
      <c r="D91" s="6" t="n">
        <v>42818</v>
      </c>
    </row>
    <row r="92">
      <c r="A92" s="4" t="inlineStr">
        <is>
          <t>Interest expense</t>
        </is>
      </c>
      <c r="B92" s="6" t="n">
        <v>0</v>
      </c>
      <c r="C92" s="6" t="n">
        <v>0</v>
      </c>
      <c r="D92" s="6" t="n">
        <v>0</v>
      </c>
    </row>
    <row r="93">
      <c r="A93" s="4" t="inlineStr">
        <is>
          <t>Noninterest expenses</t>
        </is>
      </c>
      <c r="B93" s="6" t="n">
        <v>59485</v>
      </c>
      <c r="C93" s="6" t="n">
        <v>36777</v>
      </c>
      <c r="D93" s="6" t="n">
        <v>29465</v>
      </c>
    </row>
    <row r="94">
      <c r="A94" s="4" t="inlineStr">
        <is>
          <t>Provision for (recovery of) credit losses</t>
        </is>
      </c>
      <c r="B94" s="4" t="inlineStr">
        <is>
          <t xml:space="preserve"> </t>
        </is>
      </c>
      <c r="C94" s="4" t="inlineStr">
        <is>
          <t xml:space="preserve"> </t>
        </is>
      </c>
      <c r="D94" s="6" t="n">
        <v>0</v>
      </c>
    </row>
    <row r="95">
      <c r="A95" s="4" t="inlineStr">
        <is>
          <t>Total expenses</t>
        </is>
      </c>
      <c r="B95" s="4" t="inlineStr">
        <is>
          <t xml:space="preserve"> </t>
        </is>
      </c>
      <c r="C95" s="4" t="inlineStr">
        <is>
          <t xml:space="preserve"> </t>
        </is>
      </c>
      <c r="D95" s="6" t="n">
        <v>29465</v>
      </c>
    </row>
    <row r="96">
      <c r="A96" s="4" t="inlineStr">
        <is>
          <t>Cash Connect | Inter-Segment Elimination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Interest income</t>
        </is>
      </c>
      <c r="B98" s="6" t="n">
        <v>1384</v>
      </c>
      <c r="C98" s="6" t="n">
        <v>1536</v>
      </c>
      <c r="D98" s="6" t="n">
        <v>1088</v>
      </c>
    </row>
    <row r="99">
      <c r="A99" s="4" t="inlineStr">
        <is>
          <t>Noninterest income</t>
        </is>
      </c>
      <c r="B99" s="6" t="n">
        <v>1930</v>
      </c>
      <c r="C99" s="6" t="n">
        <v>1610</v>
      </c>
      <c r="D99" s="6" t="n">
        <v>1240</v>
      </c>
    </row>
    <row r="100">
      <c r="A100" s="4" t="inlineStr">
        <is>
          <t>Total revenue</t>
        </is>
      </c>
      <c r="B100" s="6" t="n">
        <v>3314</v>
      </c>
      <c r="C100" s="6" t="n">
        <v>3146</v>
      </c>
      <c r="D100" s="6" t="n">
        <v>2328</v>
      </c>
    </row>
    <row r="101">
      <c r="A101" s="4" t="inlineStr">
        <is>
          <t>Interest expense</t>
        </is>
      </c>
      <c r="B101" s="6" t="n">
        <v>16348</v>
      </c>
      <c r="C101" s="6" t="n">
        <v>9831</v>
      </c>
      <c r="D101" s="6" t="n">
        <v>856</v>
      </c>
    </row>
    <row r="102">
      <c r="A102" s="4" t="inlineStr">
        <is>
          <t>Noninterest expenses</t>
        </is>
      </c>
      <c r="B102" s="6" t="n">
        <v>5714</v>
      </c>
      <c r="C102" s="6" t="n">
        <v>4720</v>
      </c>
      <c r="D102" s="6" t="n">
        <v>4636</v>
      </c>
    </row>
    <row r="103">
      <c r="A103" s="4" t="inlineStr">
        <is>
          <t>Total expenses</t>
        </is>
      </c>
      <c r="B103" s="6" t="n">
        <v>22062</v>
      </c>
      <c r="C103" s="6" t="n">
        <v>14551</v>
      </c>
      <c r="D103" s="6" t="n">
        <v>5492</v>
      </c>
    </row>
    <row r="104">
      <c r="A104" s="4" t="inlineStr">
        <is>
          <t>Wealth Management</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Income before taxes</t>
        </is>
      </c>
      <c r="B106" s="4" t="inlineStr">
        <is>
          <t xml:space="preserve"> </t>
        </is>
      </c>
      <c r="C106" s="4" t="inlineStr">
        <is>
          <t xml:space="preserve"> </t>
        </is>
      </c>
      <c r="D106" s="6" t="n">
        <v>53515</v>
      </c>
    </row>
    <row r="107">
      <c r="A107" s="4" t="inlineStr">
        <is>
          <t>Wealth Management | External Customer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Total revenue</t>
        </is>
      </c>
      <c r="B109" s="6" t="n">
        <v>153924</v>
      </c>
      <c r="C109" s="6" t="n">
        <v>137850</v>
      </c>
      <c r="D109" s="4" t="inlineStr">
        <is>
          <t xml:space="preserve"> </t>
        </is>
      </c>
    </row>
    <row r="110">
      <c r="A110" s="4" t="inlineStr">
        <is>
          <t>Provision for (recovery of) credit losses</t>
        </is>
      </c>
      <c r="B110" s="6" t="n">
        <v>542</v>
      </c>
      <c r="C110" s="6" t="n">
        <v>168</v>
      </c>
      <c r="D110" s="4" t="inlineStr">
        <is>
          <t xml:space="preserve"> </t>
        </is>
      </c>
    </row>
    <row r="111">
      <c r="A111" s="4" t="inlineStr">
        <is>
          <t>Total expenses</t>
        </is>
      </c>
      <c r="B111" s="6" t="n">
        <v>106693</v>
      </c>
      <c r="C111" s="6" t="n">
        <v>75250</v>
      </c>
      <c r="D111" s="4" t="inlineStr">
        <is>
          <t xml:space="preserve"> </t>
        </is>
      </c>
    </row>
    <row r="112">
      <c r="A112" s="4" t="inlineStr">
        <is>
          <t>Wealth Management | Operating Segment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Total revenue</t>
        </is>
      </c>
      <c r="B114" s="6" t="n">
        <v>253387</v>
      </c>
      <c r="C114" s="6" t="n">
        <v>185043</v>
      </c>
      <c r="D114" s="6" t="n">
        <v>85535</v>
      </c>
    </row>
    <row r="115">
      <c r="A115" s="4" t="inlineStr">
        <is>
          <t>Total expenses</t>
        </is>
      </c>
      <c r="B115" s="6" t="n">
        <v>142032</v>
      </c>
      <c r="C115" s="6" t="n">
        <v>102581</v>
      </c>
      <c r="D115" s="6" t="n">
        <v>32020</v>
      </c>
    </row>
    <row r="116">
      <c r="A116" s="4" t="inlineStr">
        <is>
          <t>Income before taxes</t>
        </is>
      </c>
      <c r="B116" s="6" t="n">
        <v>111355</v>
      </c>
      <c r="C116" s="6" t="n">
        <v>82462</v>
      </c>
      <c r="D116" s="4" t="inlineStr">
        <is>
          <t xml:space="preserve"> </t>
        </is>
      </c>
    </row>
    <row r="117">
      <c r="A117" s="4" t="inlineStr">
        <is>
          <t>Capital expenditures</t>
        </is>
      </c>
      <c r="B117" s="6" t="n">
        <v>71</v>
      </c>
      <c r="C117" s="6" t="n">
        <v>0</v>
      </c>
      <c r="D117" s="6" t="n">
        <v>0</v>
      </c>
    </row>
    <row r="118">
      <c r="A118" s="4" t="inlineStr">
        <is>
          <t>Wealth Management | Operating Segments | External Customers</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Interest income</t>
        </is>
      </c>
      <c r="B120" s="6" t="n">
        <v>21472</v>
      </c>
      <c r="C120" s="6" t="n">
        <v>13035</v>
      </c>
      <c r="D120" s="6" t="n">
        <v>8827</v>
      </c>
    </row>
    <row r="121">
      <c r="A121" s="4" t="inlineStr">
        <is>
          <t>Noninterest income</t>
        </is>
      </c>
      <c r="B121" s="6" t="n">
        <v>132452</v>
      </c>
      <c r="C121" s="6" t="n">
        <v>124815</v>
      </c>
      <c r="D121" s="6" t="n">
        <v>63352</v>
      </c>
    </row>
    <row r="122">
      <c r="A122" s="4" t="inlineStr">
        <is>
          <t>Total revenue</t>
        </is>
      </c>
      <c r="B122" s="4" t="inlineStr">
        <is>
          <t xml:space="preserve"> </t>
        </is>
      </c>
      <c r="C122" s="4" t="inlineStr">
        <is>
          <t xml:space="preserve"> </t>
        </is>
      </c>
      <c r="D122" s="6" t="n">
        <v>72179</v>
      </c>
    </row>
    <row r="123">
      <c r="A123" s="4" t="inlineStr">
        <is>
          <t>Interest expense</t>
        </is>
      </c>
      <c r="B123" s="6" t="n">
        <v>29706</v>
      </c>
      <c r="C123" s="6" t="n">
        <v>3532</v>
      </c>
      <c r="D123" s="6" t="n">
        <v>662</v>
      </c>
    </row>
    <row r="124">
      <c r="A124" s="4" t="inlineStr">
        <is>
          <t>Noninterest expenses</t>
        </is>
      </c>
      <c r="B124" s="6" t="n">
        <v>76445</v>
      </c>
      <c r="C124" s="6" t="n">
        <v>71550</v>
      </c>
      <c r="D124" s="6" t="n">
        <v>20774</v>
      </c>
    </row>
    <row r="125">
      <c r="A125" s="4" t="inlineStr">
        <is>
          <t>Provision for (recovery of) credit losses</t>
        </is>
      </c>
      <c r="B125" s="4" t="inlineStr">
        <is>
          <t xml:space="preserve"> </t>
        </is>
      </c>
      <c r="C125" s="4" t="inlineStr">
        <is>
          <t xml:space="preserve"> </t>
        </is>
      </c>
      <c r="D125" s="6" t="n">
        <v>-3372</v>
      </c>
    </row>
    <row r="126">
      <c r="A126" s="4" t="inlineStr">
        <is>
          <t>Total expenses</t>
        </is>
      </c>
      <c r="B126" s="4" t="inlineStr">
        <is>
          <t xml:space="preserve"> </t>
        </is>
      </c>
      <c r="C126" s="4" t="inlineStr">
        <is>
          <t xml:space="preserve"> </t>
        </is>
      </c>
      <c r="D126" s="6" t="n">
        <v>18064</v>
      </c>
    </row>
    <row r="127">
      <c r="A127" s="4" t="inlineStr">
        <is>
          <t>Wealth Management | Inter-Segment Eliminations</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Interest income</t>
        </is>
      </c>
      <c r="B129" s="6" t="n">
        <v>98895</v>
      </c>
      <c r="C129" s="6" t="n">
        <v>46539</v>
      </c>
      <c r="D129" s="6" t="n">
        <v>12002</v>
      </c>
    </row>
    <row r="130">
      <c r="A130" s="4" t="inlineStr">
        <is>
          <t>Noninterest income</t>
        </is>
      </c>
      <c r="B130" s="6" t="n">
        <v>568</v>
      </c>
      <c r="C130" s="6" t="n">
        <v>654</v>
      </c>
      <c r="D130" s="6" t="n">
        <v>1354</v>
      </c>
    </row>
    <row r="131">
      <c r="A131" s="4" t="inlineStr">
        <is>
          <t>Total revenue</t>
        </is>
      </c>
      <c r="B131" s="6" t="n">
        <v>99463</v>
      </c>
      <c r="C131" s="6" t="n">
        <v>47193</v>
      </c>
      <c r="D131" s="6" t="n">
        <v>13356</v>
      </c>
    </row>
    <row r="132">
      <c r="A132" s="4" t="inlineStr">
        <is>
          <t>Interest expense</t>
        </is>
      </c>
      <c r="B132" s="6" t="n">
        <v>11854</v>
      </c>
      <c r="C132" s="6" t="n">
        <v>4517</v>
      </c>
      <c r="D132" s="6" t="n">
        <v>2604</v>
      </c>
    </row>
    <row r="133">
      <c r="A133" s="4" t="inlineStr">
        <is>
          <t>Noninterest expenses</t>
        </is>
      </c>
      <c r="B133" s="6" t="n">
        <v>23485</v>
      </c>
      <c r="C133" s="6" t="n">
        <v>22814</v>
      </c>
      <c r="D133" s="6" t="n">
        <v>11352</v>
      </c>
    </row>
    <row r="134">
      <c r="A134" s="4" t="inlineStr">
        <is>
          <t>Total expenses</t>
        </is>
      </c>
      <c r="B134" s="5" t="n">
        <v>35339</v>
      </c>
      <c r="C134" s="5" t="n">
        <v>27331</v>
      </c>
      <c r="D134" s="5" t="n">
        <v>1395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EGMENT INFORMATION - Net Assets (Details) - USD ($) $ in Thousand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Cash and cash equivalents</t>
        </is>
      </c>
      <c r="B3" s="5" t="n">
        <v>1092900</v>
      </c>
      <c r="C3" s="5" t="n">
        <v>837258</v>
      </c>
      <c r="D3" s="4" t="inlineStr">
        <is>
          <t xml:space="preserve"> </t>
        </is>
      </c>
    </row>
    <row r="4">
      <c r="A4" s="4" t="inlineStr">
        <is>
          <t>Goodwill</t>
        </is>
      </c>
      <c r="B4" s="6" t="n">
        <v>885898</v>
      </c>
      <c r="C4" s="6" t="n">
        <v>883637</v>
      </c>
      <c r="D4" s="5" t="n">
        <v>472828</v>
      </c>
    </row>
    <row r="5">
      <c r="A5" s="4" t="inlineStr">
        <is>
          <t>Other segment assets</t>
        </is>
      </c>
      <c r="B5" s="6" t="n">
        <v>18615874</v>
      </c>
      <c r="C5" s="6" t="n">
        <v>18193860</v>
      </c>
      <c r="D5" s="4" t="inlineStr">
        <is>
          <t xml:space="preserve"> </t>
        </is>
      </c>
    </row>
    <row r="6">
      <c r="A6" s="4" t="inlineStr">
        <is>
          <t>Total assets</t>
        </is>
      </c>
      <c r="B6" s="6" t="n">
        <v>20594672</v>
      </c>
      <c r="C6" s="6" t="n">
        <v>19914755</v>
      </c>
      <c r="D6" s="4" t="inlineStr">
        <is>
          <t xml:space="preserve"> </t>
        </is>
      </c>
    </row>
    <row r="7">
      <c r="A7" s="4" t="inlineStr">
        <is>
          <t>WSFS Bank</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ash and cash equivalents</t>
        </is>
      </c>
      <c r="B9" s="6" t="n">
        <v>600483</v>
      </c>
      <c r="C9" s="6" t="n">
        <v>317022</v>
      </c>
      <c r="D9" s="4" t="inlineStr">
        <is>
          <t xml:space="preserve"> </t>
        </is>
      </c>
    </row>
    <row r="10">
      <c r="A10" s="4" t="inlineStr">
        <is>
          <t>Goodwill</t>
        </is>
      </c>
      <c r="B10" s="6" t="n">
        <v>753586</v>
      </c>
      <c r="C10" s="6" t="n">
        <v>753586</v>
      </c>
      <c r="D10" s="5" t="n">
        <v>452629</v>
      </c>
    </row>
    <row r="11">
      <c r="A11" s="4" t="inlineStr">
        <is>
          <t>Other segment assets</t>
        </is>
      </c>
      <c r="B11" s="6" t="n">
        <v>18191585</v>
      </c>
      <c r="C11" s="6" t="n">
        <v>17824946</v>
      </c>
      <c r="D11" s="4" t="inlineStr">
        <is>
          <t xml:space="preserve"> </t>
        </is>
      </c>
    </row>
    <row r="12">
      <c r="A12" s="4" t="inlineStr">
        <is>
          <t>Total assets</t>
        </is>
      </c>
      <c r="B12" s="6" t="n">
        <v>19545654</v>
      </c>
      <c r="C12" s="6" t="n">
        <v>18895554</v>
      </c>
      <c r="D12" s="4" t="inlineStr">
        <is>
          <t xml:space="preserve"> </t>
        </is>
      </c>
    </row>
    <row r="13">
      <c r="A13" s="4" t="inlineStr">
        <is>
          <t>Cash Connec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ash and cash equivalents</t>
        </is>
      </c>
      <c r="B15" s="6" t="n">
        <v>443431</v>
      </c>
      <c r="C15" s="6" t="n">
        <v>476850</v>
      </c>
      <c r="D15" s="4" t="inlineStr">
        <is>
          <t xml:space="preserve"> </t>
        </is>
      </c>
    </row>
    <row r="16">
      <c r="A16" s="4" t="inlineStr">
        <is>
          <t>Goodwill</t>
        </is>
      </c>
      <c r="B16" s="6" t="n">
        <v>0</v>
      </c>
      <c r="C16" s="6" t="n">
        <v>0</v>
      </c>
      <c r="D16" s="4" t="inlineStr">
        <is>
          <t xml:space="preserve"> </t>
        </is>
      </c>
    </row>
    <row r="17">
      <c r="A17" s="4" t="inlineStr">
        <is>
          <t>Other segment assets</t>
        </is>
      </c>
      <c r="B17" s="6" t="n">
        <v>15654</v>
      </c>
      <c r="C17" s="6" t="n">
        <v>10429</v>
      </c>
      <c r="D17" s="4" t="inlineStr">
        <is>
          <t xml:space="preserve"> </t>
        </is>
      </c>
    </row>
    <row r="18">
      <c r="A18" s="4" t="inlineStr">
        <is>
          <t>Total assets</t>
        </is>
      </c>
      <c r="B18" s="6" t="n">
        <v>459085</v>
      </c>
      <c r="C18" s="6" t="n">
        <v>487279</v>
      </c>
      <c r="D18" s="4" t="inlineStr">
        <is>
          <t xml:space="preserve"> </t>
        </is>
      </c>
    </row>
    <row r="19">
      <c r="A19" s="4" t="inlineStr">
        <is>
          <t>Wealth Manage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ash and cash equivalents</t>
        </is>
      </c>
      <c r="B21" s="6" t="n">
        <v>48986</v>
      </c>
      <c r="C21" s="6" t="n">
        <v>43386</v>
      </c>
      <c r="D21" s="4" t="inlineStr">
        <is>
          <t xml:space="preserve"> </t>
        </is>
      </c>
    </row>
    <row r="22">
      <c r="A22" s="4" t="inlineStr">
        <is>
          <t>Goodwill</t>
        </is>
      </c>
      <c r="B22" s="6" t="n">
        <v>132312</v>
      </c>
      <c r="C22" s="6" t="n">
        <v>130051</v>
      </c>
      <c r="D22" s="4" t="inlineStr">
        <is>
          <t xml:space="preserve"> </t>
        </is>
      </c>
    </row>
    <row r="23">
      <c r="A23" s="4" t="inlineStr">
        <is>
          <t>Other segment assets</t>
        </is>
      </c>
      <c r="B23" s="6" t="n">
        <v>408635</v>
      </c>
      <c r="C23" s="6" t="n">
        <v>358485</v>
      </c>
      <c r="D23" s="4" t="inlineStr">
        <is>
          <t xml:space="preserve"> </t>
        </is>
      </c>
    </row>
    <row r="24">
      <c r="A24" s="4" t="inlineStr">
        <is>
          <t>Total assets</t>
        </is>
      </c>
      <c r="B24" s="5" t="n">
        <v>589933</v>
      </c>
      <c r="C24" s="5" t="n">
        <v>531922</v>
      </c>
      <c r="D2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Realized gain (loss) on sale of equity investment</t>
        </is>
      </c>
      <c r="B4" s="5" t="n">
        <v>9493</v>
      </c>
      <c r="C4" s="5" t="n">
        <v>0</v>
      </c>
      <c r="D4" s="5" t="n">
        <v>-706</v>
      </c>
    </row>
    <row r="5">
      <c r="A5" s="4" t="inlineStr">
        <is>
          <t>Unrealized gains on equity investments, net</t>
        </is>
      </c>
      <c r="B5" s="6" t="n">
        <v>0</v>
      </c>
      <c r="C5" s="6" t="n">
        <v>0</v>
      </c>
      <c r="D5" s="6" t="n">
        <v>331</v>
      </c>
    </row>
    <row r="6">
      <c r="A6" s="4" t="inlineStr">
        <is>
          <t>Other noninterest income</t>
        </is>
      </c>
      <c r="B6" s="6" t="n">
        <v>289871</v>
      </c>
      <c r="C6" s="6" t="n">
        <v>260134</v>
      </c>
      <c r="D6" s="6" t="n">
        <v>185480</v>
      </c>
    </row>
    <row r="7">
      <c r="A7" s="3" t="inlineStr">
        <is>
          <t>Expense:</t>
        </is>
      </c>
      <c r="B7" s="4" t="inlineStr">
        <is>
          <t xml:space="preserve"> </t>
        </is>
      </c>
      <c r="C7" s="4" t="inlineStr">
        <is>
          <t xml:space="preserve"> </t>
        </is>
      </c>
      <c r="D7" s="4" t="inlineStr">
        <is>
          <t xml:space="preserve"> </t>
        </is>
      </c>
    </row>
    <row r="8">
      <c r="A8" s="4" t="inlineStr">
        <is>
          <t>Interest expense</t>
        </is>
      </c>
      <c r="B8" s="6" t="n">
        <v>251419</v>
      </c>
      <c r="C8" s="6" t="n">
        <v>40925</v>
      </c>
      <c r="D8" s="6" t="n">
        <v>22720</v>
      </c>
    </row>
    <row r="9">
      <c r="A9" s="4" t="inlineStr">
        <is>
          <t>Other operating expense</t>
        </is>
      </c>
      <c r="B9" s="6" t="n">
        <v>-976522</v>
      </c>
      <c r="C9" s="6" t="n">
        <v>-703815</v>
      </c>
      <c r="D9" s="6" t="n">
        <v>-456369</v>
      </c>
    </row>
    <row r="10">
      <c r="A10" s="4" t="inlineStr">
        <is>
          <t>Net expenses</t>
        </is>
      </c>
      <c r="B10" s="6" t="n">
        <v>-725103</v>
      </c>
      <c r="C10" s="6" t="n">
        <v>-662890</v>
      </c>
      <c r="D10" s="6" t="n">
        <v>-433649</v>
      </c>
    </row>
    <row r="11">
      <c r="A11" s="4" t="inlineStr">
        <is>
          <t>Income before taxes</t>
        </is>
      </c>
      <c r="B11" s="6" t="n">
        <v>365270</v>
      </c>
      <c r="C11" s="6" t="n">
        <v>300609</v>
      </c>
      <c r="D11" s="6" t="n">
        <v>357700</v>
      </c>
    </row>
    <row r="12">
      <c r="A12" s="4" t="inlineStr">
        <is>
          <t>Income tax expense (benefit)</t>
        </is>
      </c>
      <c r="B12" s="6" t="n">
        <v>96245</v>
      </c>
      <c r="C12" s="6" t="n">
        <v>77961</v>
      </c>
      <c r="D12" s="6" t="n">
        <v>86095</v>
      </c>
    </row>
    <row r="13">
      <c r="A13" s="4" t="inlineStr">
        <is>
          <t>Net income attributable to WSFS</t>
        </is>
      </c>
      <c r="B13" s="6" t="n">
        <v>269156</v>
      </c>
      <c r="C13" s="6" t="n">
        <v>222375</v>
      </c>
      <c r="D13" s="6" t="n">
        <v>271442</v>
      </c>
    </row>
    <row r="14">
      <c r="A14" s="4" t="inlineStr">
        <is>
          <t>WSFS Financial Corporation</t>
        </is>
      </c>
      <c r="B14" s="4" t="inlineStr">
        <is>
          <t xml:space="preserve"> </t>
        </is>
      </c>
      <c r="C14" s="4" t="inlineStr">
        <is>
          <t xml:space="preserve"> </t>
        </is>
      </c>
      <c r="D14" s="4" t="inlineStr">
        <is>
          <t xml:space="preserve"> </t>
        </is>
      </c>
    </row>
    <row r="15">
      <c r="A15" s="3" t="inlineStr">
        <is>
          <t>Income:</t>
        </is>
      </c>
      <c r="B15" s="4" t="inlineStr">
        <is>
          <t xml:space="preserve"> </t>
        </is>
      </c>
      <c r="C15" s="4" t="inlineStr">
        <is>
          <t xml:space="preserve"> </t>
        </is>
      </c>
      <c r="D15" s="4" t="inlineStr">
        <is>
          <t xml:space="preserve"> </t>
        </is>
      </c>
    </row>
    <row r="16">
      <c r="A16" s="4" t="inlineStr">
        <is>
          <t>Interest income</t>
        </is>
      </c>
      <c r="B16" s="6" t="n">
        <v>817</v>
      </c>
      <c r="C16" s="6" t="n">
        <v>374</v>
      </c>
      <c r="D16" s="6" t="n">
        <v>357</v>
      </c>
    </row>
    <row r="17">
      <c r="A17" s="4" t="inlineStr">
        <is>
          <t>Realized gain (loss) on sale of equity investment</t>
        </is>
      </c>
      <c r="B17" s="6" t="n">
        <v>9493</v>
      </c>
      <c r="C17" s="6" t="n">
        <v>0</v>
      </c>
      <c r="D17" s="6" t="n">
        <v>-706</v>
      </c>
    </row>
    <row r="18">
      <c r="A18" s="4" t="inlineStr">
        <is>
          <t>Unrealized gains on equity investments, net</t>
        </is>
      </c>
      <c r="B18" s="6" t="n">
        <v>2489</v>
      </c>
      <c r="C18" s="6" t="n">
        <v>5379</v>
      </c>
      <c r="D18" s="6" t="n">
        <v>5389</v>
      </c>
    </row>
    <row r="19">
      <c r="A19" s="4" t="inlineStr">
        <is>
          <t>Other noninterest income</t>
        </is>
      </c>
      <c r="B19" s="6" t="n">
        <v>98067</v>
      </c>
      <c r="C19" s="6" t="n">
        <v>251382</v>
      </c>
      <c r="D19" s="6" t="n">
        <v>4759</v>
      </c>
    </row>
    <row r="20">
      <c r="A20" s="4" t="inlineStr">
        <is>
          <t>Total revenue</t>
        </is>
      </c>
      <c r="B20" s="6" t="n">
        <v>110866</v>
      </c>
      <c r="C20" s="6" t="n">
        <v>257135</v>
      </c>
      <c r="D20" s="6" t="n">
        <v>9799</v>
      </c>
    </row>
    <row r="21">
      <c r="A21" s="3" t="inlineStr">
        <is>
          <t>Expense:</t>
        </is>
      </c>
      <c r="B21" s="4" t="inlineStr">
        <is>
          <t xml:space="preserve"> </t>
        </is>
      </c>
      <c r="C21" s="4" t="inlineStr">
        <is>
          <t xml:space="preserve"> </t>
        </is>
      </c>
      <c r="D21" s="4" t="inlineStr">
        <is>
          <t xml:space="preserve"> </t>
        </is>
      </c>
    </row>
    <row r="22">
      <c r="A22" s="4" t="inlineStr">
        <is>
          <t>Interest expense</t>
        </is>
      </c>
      <c r="B22" s="6" t="n">
        <v>16610</v>
      </c>
      <c r="C22" s="6" t="n">
        <v>11763</v>
      </c>
      <c r="D22" s="6" t="n">
        <v>7771</v>
      </c>
    </row>
    <row r="23">
      <c r="A23" s="4" t="inlineStr">
        <is>
          <t>Other operating expense</t>
        </is>
      </c>
      <c r="B23" s="6" t="n">
        <v>6965</v>
      </c>
      <c r="C23" s="6" t="n">
        <v>11489</v>
      </c>
      <c r="D23" s="6" t="n">
        <v>7508</v>
      </c>
    </row>
    <row r="24">
      <c r="A24" s="4" t="inlineStr">
        <is>
          <t>Net expenses</t>
        </is>
      </c>
      <c r="B24" s="6" t="n">
        <v>23575</v>
      </c>
      <c r="C24" s="6" t="n">
        <v>23252</v>
      </c>
      <c r="D24" s="6" t="n">
        <v>15279</v>
      </c>
    </row>
    <row r="25">
      <c r="A25" s="4" t="inlineStr">
        <is>
          <t>Income (loss) before equity in undistributed income of subsidiaries</t>
        </is>
      </c>
      <c r="B25" s="6" t="n">
        <v>87291</v>
      </c>
      <c r="C25" s="6" t="n">
        <v>233883</v>
      </c>
      <c r="D25" s="6" t="n">
        <v>-5480</v>
      </c>
    </row>
    <row r="26">
      <c r="A26" s="4" t="inlineStr">
        <is>
          <t>Equity in undistributed income (loss) of subsidiaries</t>
        </is>
      </c>
      <c r="B26" s="6" t="n">
        <v>182396</v>
      </c>
      <c r="C26" s="6" t="n">
        <v>-12672</v>
      </c>
      <c r="D26" s="6" t="n">
        <v>276208</v>
      </c>
    </row>
    <row r="27">
      <c r="A27" s="4" t="inlineStr">
        <is>
          <t>Income before taxes</t>
        </is>
      </c>
      <c r="B27" s="6" t="n">
        <v>269687</v>
      </c>
      <c r="C27" s="6" t="n">
        <v>221211</v>
      </c>
      <c r="D27" s="6" t="n">
        <v>270728</v>
      </c>
    </row>
    <row r="28">
      <c r="A28" s="4" t="inlineStr">
        <is>
          <t>Income tax expense (benefit)</t>
        </is>
      </c>
      <c r="B28" s="6" t="n">
        <v>531</v>
      </c>
      <c r="C28" s="6" t="n">
        <v>-1164</v>
      </c>
      <c r="D28" s="6" t="n">
        <v>-714</v>
      </c>
    </row>
    <row r="29">
      <c r="A29" s="4" t="inlineStr">
        <is>
          <t>Net income attributable to WSFS</t>
        </is>
      </c>
      <c r="B29" s="5" t="n">
        <v>269156</v>
      </c>
      <c r="C29" s="5" t="n">
        <v>222375</v>
      </c>
      <c r="D29" s="5" t="n">
        <v>27144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Condensed Statements of Financial Condi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092900</v>
      </c>
      <c r="C3" s="5" t="n">
        <v>837258</v>
      </c>
    </row>
    <row r="4">
      <c r="A4" s="4" t="inlineStr">
        <is>
          <t>Other assets</t>
        </is>
      </c>
      <c r="B4" s="6" t="n">
        <v>712022</v>
      </c>
      <c r="C4" s="6" t="n">
        <v>714554</v>
      </c>
    </row>
    <row r="5">
      <c r="A5" s="4" t="inlineStr">
        <is>
          <t>Total assets</t>
        </is>
      </c>
      <c r="B5" s="6" t="n">
        <v>20594672</v>
      </c>
      <c r="C5" s="6" t="n">
        <v>19914755</v>
      </c>
    </row>
    <row r="6">
      <c r="A6" s="3" t="inlineStr">
        <is>
          <t>Liabilities:</t>
        </is>
      </c>
      <c r="B6" s="4" t="inlineStr">
        <is>
          <t xml:space="preserve"> </t>
        </is>
      </c>
      <c r="C6" s="4" t="inlineStr">
        <is>
          <t xml:space="preserve"> </t>
        </is>
      </c>
    </row>
    <row r="7">
      <c r="A7" s="4" t="inlineStr">
        <is>
          <t>Trust preferred borrowings</t>
        </is>
      </c>
      <c r="B7" s="6" t="n">
        <v>90638</v>
      </c>
      <c r="C7" s="6" t="n">
        <v>90442</v>
      </c>
    </row>
    <row r="8">
      <c r="A8" s="4" t="inlineStr">
        <is>
          <t>Senior and subordinated debt</t>
        </is>
      </c>
      <c r="B8" s="6" t="n">
        <v>218400</v>
      </c>
      <c r="C8" s="6" t="n">
        <v>248169</v>
      </c>
    </row>
    <row r="9">
      <c r="A9" s="4" t="inlineStr">
        <is>
          <t>Accrued interest payable</t>
        </is>
      </c>
      <c r="B9" s="6" t="n">
        <v>46684</v>
      </c>
      <c r="C9" s="6" t="n">
        <v>5174</v>
      </c>
    </row>
    <row r="10">
      <c r="A10" s="4" t="inlineStr">
        <is>
          <t>Other liabilities</t>
        </is>
      </c>
      <c r="B10" s="6" t="n">
        <v>709011</v>
      </c>
      <c r="C10" s="6" t="n">
        <v>777232</v>
      </c>
    </row>
    <row r="11">
      <c r="A11" s="4" t="inlineStr">
        <is>
          <t>Total liabilities</t>
        </is>
      </c>
      <c r="B11" s="6" t="n">
        <v>18124857</v>
      </c>
      <c r="C11" s="6" t="n">
        <v>17712869</v>
      </c>
    </row>
    <row r="12">
      <c r="A12" s="3" t="inlineStr">
        <is>
          <t>Stockholders’ equity:</t>
        </is>
      </c>
      <c r="B12" s="4" t="inlineStr">
        <is>
          <t xml:space="preserve"> </t>
        </is>
      </c>
      <c r="C12" s="4" t="inlineStr">
        <is>
          <t xml:space="preserve"> </t>
        </is>
      </c>
    </row>
    <row r="13">
      <c r="A13" s="4" t="inlineStr">
        <is>
          <t>Common stock</t>
        </is>
      </c>
      <c r="B13" s="6" t="n">
        <v>761</v>
      </c>
      <c r="C13" s="6" t="n">
        <v>759</v>
      </c>
    </row>
    <row r="14">
      <c r="A14" s="4" t="inlineStr">
        <is>
          <t>Capital in excess of par value</t>
        </is>
      </c>
      <c r="B14" s="6" t="n">
        <v>1984746</v>
      </c>
      <c r="C14" s="6" t="n">
        <v>1974210</v>
      </c>
    </row>
    <row r="15">
      <c r="A15" s="4" t="inlineStr">
        <is>
          <t>Accumulated other comprehensive loss</t>
        </is>
      </c>
      <c r="B15" s="6" t="n">
        <v>-593991</v>
      </c>
      <c r="C15" s="6" t="n">
        <v>-675844</v>
      </c>
    </row>
    <row r="16">
      <c r="A16" s="4" t="inlineStr">
        <is>
          <t>Retained earnings</t>
        </is>
      </c>
      <c r="B16" s="6" t="n">
        <v>1643657</v>
      </c>
      <c r="C16" s="6" t="n">
        <v>1411243</v>
      </c>
    </row>
    <row r="17">
      <c r="A17" s="4" t="inlineStr">
        <is>
          <t>Treasury stock</t>
        </is>
      </c>
      <c r="B17" s="6" t="n">
        <v>-557537</v>
      </c>
      <c r="C17" s="6" t="n">
        <v>-505255</v>
      </c>
    </row>
    <row r="18">
      <c r="A18" s="4" t="inlineStr">
        <is>
          <t>Total stockholders’ equity of WSFS</t>
        </is>
      </c>
      <c r="B18" s="6" t="n">
        <v>2477636</v>
      </c>
      <c r="C18" s="6" t="n">
        <v>2205113</v>
      </c>
    </row>
    <row r="19">
      <c r="A19" s="4" t="inlineStr">
        <is>
          <t>Total liabilities and stockholders’ equity</t>
        </is>
      </c>
      <c r="B19" s="6" t="n">
        <v>20594672</v>
      </c>
      <c r="C19" s="6" t="n">
        <v>19914755</v>
      </c>
    </row>
    <row r="20">
      <c r="A20" s="4" t="inlineStr">
        <is>
          <t>WSFS Financial Corporation</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197270</v>
      </c>
      <c r="C22" s="6" t="n">
        <v>205841</v>
      </c>
    </row>
    <row r="23">
      <c r="A23" s="4" t="inlineStr">
        <is>
          <t>Investment in subsidiaries</t>
        </is>
      </c>
      <c r="B23" s="6" t="n">
        <v>2585151</v>
      </c>
      <c r="C23" s="6" t="n">
        <v>2320474</v>
      </c>
    </row>
    <row r="24">
      <c r="A24" s="4" t="inlineStr">
        <is>
          <t>Investment in Trusts</t>
        </is>
      </c>
      <c r="B24" s="6" t="n">
        <v>2785</v>
      </c>
      <c r="C24" s="6" t="n">
        <v>2785</v>
      </c>
    </row>
    <row r="25">
      <c r="A25" s="4" t="inlineStr">
        <is>
          <t>Other assets</t>
        </is>
      </c>
      <c r="B25" s="6" t="n">
        <v>5869</v>
      </c>
      <c r="C25" s="6" t="n">
        <v>16944</v>
      </c>
    </row>
    <row r="26">
      <c r="A26" s="4" t="inlineStr">
        <is>
          <t>Total assets</t>
        </is>
      </c>
      <c r="B26" s="6" t="n">
        <v>2791075</v>
      </c>
      <c r="C26" s="6" t="n">
        <v>2546044</v>
      </c>
    </row>
    <row r="27">
      <c r="A27" s="3" t="inlineStr">
        <is>
          <t>Liabilities:</t>
        </is>
      </c>
      <c r="B27" s="4" t="inlineStr">
        <is>
          <t xml:space="preserve"> </t>
        </is>
      </c>
      <c r="C27" s="4" t="inlineStr">
        <is>
          <t xml:space="preserve"> </t>
        </is>
      </c>
    </row>
    <row r="28">
      <c r="A28" s="4" t="inlineStr">
        <is>
          <t>Trust preferred borrowings</t>
        </is>
      </c>
      <c r="B28" s="6" t="n">
        <v>90638</v>
      </c>
      <c r="C28" s="6" t="n">
        <v>90442</v>
      </c>
    </row>
    <row r="29">
      <c r="A29" s="4" t="inlineStr">
        <is>
          <t>Senior and subordinated debt</t>
        </is>
      </c>
      <c r="B29" s="6" t="n">
        <v>218400</v>
      </c>
      <c r="C29" s="6" t="n">
        <v>248169</v>
      </c>
    </row>
    <row r="30">
      <c r="A30" s="4" t="inlineStr">
        <is>
          <t>Accrued interest payable</t>
        </is>
      </c>
      <c r="B30" s="6" t="n">
        <v>949</v>
      </c>
      <c r="C30" s="6" t="n">
        <v>1168</v>
      </c>
    </row>
    <row r="31">
      <c r="A31" s="4" t="inlineStr">
        <is>
          <t>Other liabilities</t>
        </is>
      </c>
      <c r="B31" s="6" t="n">
        <v>3452</v>
      </c>
      <c r="C31" s="6" t="n">
        <v>1152</v>
      </c>
    </row>
    <row r="32">
      <c r="A32" s="4" t="inlineStr">
        <is>
          <t>Total liabilities</t>
        </is>
      </c>
      <c r="B32" s="6" t="n">
        <v>313439</v>
      </c>
      <c r="C32" s="6" t="n">
        <v>340931</v>
      </c>
    </row>
    <row r="33">
      <c r="A33" s="3" t="inlineStr">
        <is>
          <t>Stockholders’ equity:</t>
        </is>
      </c>
      <c r="B33" s="4" t="inlineStr">
        <is>
          <t xml:space="preserve"> </t>
        </is>
      </c>
      <c r="C33" s="4" t="inlineStr">
        <is>
          <t xml:space="preserve"> </t>
        </is>
      </c>
    </row>
    <row r="34">
      <c r="A34" s="4" t="inlineStr">
        <is>
          <t>Common stock</t>
        </is>
      </c>
      <c r="B34" s="6" t="n">
        <v>761</v>
      </c>
      <c r="C34" s="6" t="n">
        <v>759</v>
      </c>
    </row>
    <row r="35">
      <c r="A35" s="4" t="inlineStr">
        <is>
          <t>Capital in excess of par value</t>
        </is>
      </c>
      <c r="B35" s="6" t="n">
        <v>1984746</v>
      </c>
      <c r="C35" s="6" t="n">
        <v>1974210</v>
      </c>
    </row>
    <row r="36">
      <c r="A36" s="4" t="inlineStr">
        <is>
          <t>Accumulated other comprehensive loss</t>
        </is>
      </c>
      <c r="B36" s="6" t="n">
        <v>-593991</v>
      </c>
      <c r="C36" s="6" t="n">
        <v>-675844</v>
      </c>
    </row>
    <row r="37">
      <c r="A37" s="4" t="inlineStr">
        <is>
          <t>Retained earnings</t>
        </is>
      </c>
      <c r="B37" s="6" t="n">
        <v>1643657</v>
      </c>
      <c r="C37" s="6" t="n">
        <v>1411243</v>
      </c>
    </row>
    <row r="38">
      <c r="A38" s="4" t="inlineStr">
        <is>
          <t>Treasury stock</t>
        </is>
      </c>
      <c r="B38" s="6" t="n">
        <v>-557537</v>
      </c>
      <c r="C38" s="6" t="n">
        <v>-505255</v>
      </c>
    </row>
    <row r="39">
      <c r="A39" s="4" t="inlineStr">
        <is>
          <t>Total stockholders’ equity of WSFS</t>
        </is>
      </c>
      <c r="B39" s="6" t="n">
        <v>2477636</v>
      </c>
      <c r="C39" s="6" t="n">
        <v>2205113</v>
      </c>
    </row>
    <row r="40">
      <c r="A40" s="4" t="inlineStr">
        <is>
          <t>Total liabilities and stockholders’ equity</t>
        </is>
      </c>
      <c r="B40" s="5" t="n">
        <v>2791075</v>
      </c>
      <c r="C40" s="5" t="n">
        <v>254604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attributable to WSFS</t>
        </is>
      </c>
      <c r="B4" s="5" t="n">
        <v>269156</v>
      </c>
      <c r="C4" s="5" t="n">
        <v>222375</v>
      </c>
      <c r="D4" s="5" t="n">
        <v>27144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Unrealized gains on equity investments</t>
        </is>
      </c>
      <c r="B6" s="6" t="n">
        <v>-329</v>
      </c>
      <c r="C6" s="6" t="n">
        <v>-5980</v>
      </c>
      <c r="D6" s="6" t="n">
        <v>-5141</v>
      </c>
    </row>
    <row r="7">
      <c r="A7" s="4" t="inlineStr">
        <is>
          <t>Decrease in other assets</t>
        </is>
      </c>
      <c r="B7" s="6" t="n">
        <v>-2185</v>
      </c>
      <c r="C7" s="6" t="n">
        <v>-58852</v>
      </c>
      <c r="D7" s="6" t="n">
        <v>-46378</v>
      </c>
    </row>
    <row r="8">
      <c r="A8" s="4" t="inlineStr">
        <is>
          <t>Increase (decrease) in other liabilities</t>
        </is>
      </c>
      <c r="B8" s="6" t="n">
        <v>-60781</v>
      </c>
      <c r="C8" s="6" t="n">
        <v>315065</v>
      </c>
      <c r="D8" s="6" t="n">
        <v>-4807</v>
      </c>
    </row>
    <row r="9">
      <c r="A9" s="4" t="inlineStr">
        <is>
          <t>Net cash provided by operating activities</t>
        </is>
      </c>
      <c r="B9" s="6" t="n">
        <v>237003</v>
      </c>
      <c r="C9" s="6" t="n">
        <v>480854</v>
      </c>
      <c r="D9" s="6" t="n">
        <v>125648</v>
      </c>
    </row>
    <row r="10">
      <c r="A10" s="3" t="inlineStr">
        <is>
          <t>Investing activities:</t>
        </is>
      </c>
      <c r="B10" s="4" t="inlineStr">
        <is>
          <t xml:space="preserve"> </t>
        </is>
      </c>
      <c r="C10" s="4" t="inlineStr">
        <is>
          <t xml:space="preserve"> </t>
        </is>
      </c>
      <c r="D10" s="4" t="inlineStr">
        <is>
          <t xml:space="preserve"> </t>
        </is>
      </c>
    </row>
    <row r="11">
      <c r="A11" s="4" t="inlineStr">
        <is>
          <t>Net cash for business combinations</t>
        </is>
      </c>
      <c r="B11" s="6" t="n">
        <v>-3000</v>
      </c>
      <c r="C11" s="6" t="n">
        <v>573745</v>
      </c>
      <c r="D11" s="6" t="n">
        <v>0</v>
      </c>
    </row>
    <row r="12">
      <c r="A12" s="4" t="inlineStr">
        <is>
          <t>Net cash used in investing activities</t>
        </is>
      </c>
      <c r="B12" s="6" t="n">
        <v>-326261</v>
      </c>
      <c r="C12" s="6" t="n">
        <v>-137367</v>
      </c>
      <c r="D12" s="6" t="n">
        <v>-1492368</v>
      </c>
    </row>
    <row r="13">
      <c r="A13" s="3" t="inlineStr">
        <is>
          <t>Financing activities:</t>
        </is>
      </c>
      <c r="B13" s="4" t="inlineStr">
        <is>
          <t xml:space="preserve"> </t>
        </is>
      </c>
      <c r="C13" s="4" t="inlineStr">
        <is>
          <t xml:space="preserve"> </t>
        </is>
      </c>
      <c r="D13" s="4" t="inlineStr">
        <is>
          <t xml:space="preserve"> </t>
        </is>
      </c>
    </row>
    <row r="14">
      <c r="A14" s="4" t="inlineStr">
        <is>
          <t>Issuance of common stock and exercise of common stock options</t>
        </is>
      </c>
      <c r="B14" s="6" t="n">
        <v>3298</v>
      </c>
      <c r="C14" s="6" t="n">
        <v>3179</v>
      </c>
      <c r="D14" s="6" t="n">
        <v>1522</v>
      </c>
    </row>
    <row r="15">
      <c r="A15" s="4" t="inlineStr">
        <is>
          <t>Redemption of senior and subordinated debt</t>
        </is>
      </c>
      <c r="B15" s="6" t="n">
        <v>-30000</v>
      </c>
      <c r="C15" s="6" t="n">
        <v>0</v>
      </c>
      <c r="D15" s="6" t="n">
        <v>-100000</v>
      </c>
    </row>
    <row r="16">
      <c r="A16" s="4" t="inlineStr">
        <is>
          <t>Purchase of treasury stock</t>
        </is>
      </c>
      <c r="B16" s="6" t="n">
        <v>-54647</v>
      </c>
      <c r="C16" s="6" t="n">
        <v>-200083</v>
      </c>
      <c r="D16" s="6" t="n">
        <v>-13268</v>
      </c>
    </row>
    <row r="17">
      <c r="A17" s="4" t="inlineStr">
        <is>
          <t>Dividends paid</t>
        </is>
      </c>
      <c r="B17" s="6" t="n">
        <v>-36742</v>
      </c>
      <c r="C17" s="6" t="n">
        <v>-35746</v>
      </c>
      <c r="D17" s="6" t="n">
        <v>-24242</v>
      </c>
    </row>
    <row r="18">
      <c r="A18" s="4" t="inlineStr">
        <is>
          <t>Net cash provided by (used in) financing activities</t>
        </is>
      </c>
      <c r="B18" s="6" t="n">
        <v>344900</v>
      </c>
      <c r="C18" s="6" t="n">
        <v>-1039168</v>
      </c>
      <c r="D18" s="6" t="n">
        <v>1244924</v>
      </c>
    </row>
    <row r="19">
      <c r="A19" s="4" t="inlineStr">
        <is>
          <t>Increase (decrease) in cash, cash equivalents, and restricted cash</t>
        </is>
      </c>
      <c r="B19" s="6" t="n">
        <v>255642</v>
      </c>
      <c r="C19" s="6" t="n">
        <v>-695681</v>
      </c>
      <c r="D19" s="6" t="n">
        <v>-121796</v>
      </c>
    </row>
    <row r="20">
      <c r="A20" s="4" t="inlineStr">
        <is>
          <t>Cash, cash equivalents, and restricted cash at beginning of period</t>
        </is>
      </c>
      <c r="B20" s="6" t="n">
        <v>837258</v>
      </c>
      <c r="C20" s="6" t="n">
        <v>1532939</v>
      </c>
      <c r="D20" s="6" t="n">
        <v>1654735</v>
      </c>
    </row>
    <row r="21">
      <c r="A21" s="4" t="inlineStr">
        <is>
          <t>Cash, cash equivalents, and restricted cash at end of period</t>
        </is>
      </c>
      <c r="B21" s="6" t="n">
        <v>1092900</v>
      </c>
      <c r="C21" s="6" t="n">
        <v>837258</v>
      </c>
      <c r="D21" s="6" t="n">
        <v>1532939</v>
      </c>
    </row>
    <row r="22">
      <c r="A22" s="4" t="inlineStr">
        <is>
          <t>WSFS Financial Corporation</t>
        </is>
      </c>
      <c r="B22" s="4" t="inlineStr">
        <is>
          <t xml:space="preserve"> </t>
        </is>
      </c>
      <c r="C22" s="4" t="inlineStr">
        <is>
          <t xml:space="preserve"> </t>
        </is>
      </c>
      <c r="D22" s="4" t="inlineStr">
        <is>
          <t xml:space="preserve"> </t>
        </is>
      </c>
    </row>
    <row r="23">
      <c r="A23" s="3" t="inlineStr">
        <is>
          <t>Operating activities:</t>
        </is>
      </c>
      <c r="B23" s="4" t="inlineStr">
        <is>
          <t xml:space="preserve"> </t>
        </is>
      </c>
      <c r="C23" s="4" t="inlineStr">
        <is>
          <t xml:space="preserve"> </t>
        </is>
      </c>
      <c r="D23" s="4" t="inlineStr">
        <is>
          <t xml:space="preserve"> </t>
        </is>
      </c>
    </row>
    <row r="24">
      <c r="A24" s="4" t="inlineStr">
        <is>
          <t>Net income attributable to WSFS</t>
        </is>
      </c>
      <c r="B24" s="6" t="n">
        <v>269156</v>
      </c>
      <c r="C24" s="6" t="n">
        <v>222375</v>
      </c>
      <c r="D24" s="6" t="n">
        <v>271442</v>
      </c>
    </row>
    <row r="25">
      <c r="A25" s="3" t="inlineStr">
        <is>
          <t>Adjustments to reconcile net income to net cash provided by operating activities:</t>
        </is>
      </c>
      <c r="B25" s="4" t="inlineStr">
        <is>
          <t xml:space="preserve"> </t>
        </is>
      </c>
      <c r="C25" s="4" t="inlineStr">
        <is>
          <t xml:space="preserve"> </t>
        </is>
      </c>
      <c r="D25" s="4" t="inlineStr">
        <is>
          <t xml:space="preserve"> </t>
        </is>
      </c>
    </row>
    <row r="26">
      <c r="A26" s="4" t="inlineStr">
        <is>
          <t>Equity in undistributed (income) loss of subsidiaries</t>
        </is>
      </c>
      <c r="B26" s="6" t="n">
        <v>-182396</v>
      </c>
      <c r="C26" s="6" t="n">
        <v>12672</v>
      </c>
      <c r="D26" s="6" t="n">
        <v>-276208</v>
      </c>
    </row>
    <row r="27">
      <c r="A27" s="4" t="inlineStr">
        <is>
          <t>Realized (gain) loss on sale of equity investments</t>
        </is>
      </c>
      <c r="B27" s="6" t="n">
        <v>-9493</v>
      </c>
      <c r="C27" s="6" t="n">
        <v>0</v>
      </c>
      <c r="D27" s="6" t="n">
        <v>706</v>
      </c>
    </row>
    <row r="28">
      <c r="A28" s="4" t="inlineStr">
        <is>
          <t>Unrealized gains on equity investments</t>
        </is>
      </c>
      <c r="B28" s="6" t="n">
        <v>-2489</v>
      </c>
      <c r="C28" s="6" t="n">
        <v>-5379</v>
      </c>
      <c r="D28" s="6" t="n">
        <v>-5389</v>
      </c>
    </row>
    <row r="29">
      <c r="A29" s="4" t="inlineStr">
        <is>
          <t>Decrease in other assets</t>
        </is>
      </c>
      <c r="B29" s="6" t="n">
        <v>31254</v>
      </c>
      <c r="C29" s="6" t="n">
        <v>2569</v>
      </c>
      <c r="D29" s="6" t="n">
        <v>10910</v>
      </c>
    </row>
    <row r="30">
      <c r="A30" s="4" t="inlineStr">
        <is>
          <t>Increase (decrease) in other liabilities</t>
        </is>
      </c>
      <c r="B30" s="6" t="n">
        <v>3488</v>
      </c>
      <c r="C30" s="6" t="n">
        <v>812</v>
      </c>
      <c r="D30" s="6" t="n">
        <v>-6690</v>
      </c>
    </row>
    <row r="31">
      <c r="A31" s="4" t="inlineStr">
        <is>
          <t>Net cash provided by operating activities</t>
        </is>
      </c>
      <c r="B31" s="6" t="n">
        <v>109520</v>
      </c>
      <c r="C31" s="6" t="n">
        <v>233049</v>
      </c>
      <c r="D31" s="6" t="n">
        <v>-5229</v>
      </c>
    </row>
    <row r="32">
      <c r="A32" s="3" t="inlineStr">
        <is>
          <t>Investing activities:</t>
        </is>
      </c>
      <c r="B32" s="4" t="inlineStr">
        <is>
          <t xml:space="preserve"> </t>
        </is>
      </c>
      <c r="C32" s="4" t="inlineStr">
        <is>
          <t xml:space="preserve"> </t>
        </is>
      </c>
      <c r="D32" s="4" t="inlineStr">
        <is>
          <t xml:space="preserve"> </t>
        </is>
      </c>
    </row>
    <row r="33">
      <c r="A33" s="4" t="inlineStr">
        <is>
          <t>Net cash for business combinations</t>
        </is>
      </c>
      <c r="B33" s="6" t="n">
        <v>0</v>
      </c>
      <c r="C33" s="6" t="n">
        <v>101734</v>
      </c>
      <c r="D33" s="6" t="n">
        <v>0</v>
      </c>
    </row>
    <row r="34">
      <c r="A34" s="4" t="inlineStr">
        <is>
          <t>Net cash used in investing activities</t>
        </is>
      </c>
      <c r="B34" s="6" t="n">
        <v>0</v>
      </c>
      <c r="C34" s="6" t="n">
        <v>101734</v>
      </c>
      <c r="D34" s="6" t="n">
        <v>0</v>
      </c>
    </row>
    <row r="35">
      <c r="A35" s="3" t="inlineStr">
        <is>
          <t>Financing activities:</t>
        </is>
      </c>
      <c r="B35" s="4" t="inlineStr">
        <is>
          <t xml:space="preserve"> </t>
        </is>
      </c>
      <c r="C35" s="4" t="inlineStr">
        <is>
          <t xml:space="preserve"> </t>
        </is>
      </c>
      <c r="D35" s="4" t="inlineStr">
        <is>
          <t xml:space="preserve"> </t>
        </is>
      </c>
    </row>
    <row r="36">
      <c r="A36" s="4" t="inlineStr">
        <is>
          <t>Issuance of common stock and exercise of common stock options</t>
        </is>
      </c>
      <c r="B36" s="6" t="n">
        <v>3298</v>
      </c>
      <c r="C36" s="6" t="n">
        <v>3179</v>
      </c>
      <c r="D36" s="6" t="n">
        <v>1522</v>
      </c>
    </row>
    <row r="37">
      <c r="A37" s="4" t="inlineStr">
        <is>
          <t>Redemption of senior and subordinated debt</t>
        </is>
      </c>
      <c r="B37" s="6" t="n">
        <v>-30000</v>
      </c>
      <c r="C37" s="6" t="n">
        <v>0</v>
      </c>
      <c r="D37" s="6" t="n">
        <v>-100000</v>
      </c>
    </row>
    <row r="38">
      <c r="A38" s="4" t="inlineStr">
        <is>
          <t>Purchase of treasury stock</t>
        </is>
      </c>
      <c r="B38" s="6" t="n">
        <v>-54647</v>
      </c>
      <c r="C38" s="6" t="n">
        <v>-200083</v>
      </c>
      <c r="D38" s="6" t="n">
        <v>-13268</v>
      </c>
    </row>
    <row r="39">
      <c r="A39" s="4" t="inlineStr">
        <is>
          <t>Dividends paid</t>
        </is>
      </c>
      <c r="B39" s="6" t="n">
        <v>-36742</v>
      </c>
      <c r="C39" s="6" t="n">
        <v>-35746</v>
      </c>
      <c r="D39" s="6" t="n">
        <v>-24242</v>
      </c>
    </row>
    <row r="40">
      <c r="A40" s="4" t="inlineStr">
        <is>
          <t>Net cash provided by (used in) financing activities</t>
        </is>
      </c>
      <c r="B40" s="6" t="n">
        <v>-118091</v>
      </c>
      <c r="C40" s="6" t="n">
        <v>-232650</v>
      </c>
      <c r="D40" s="6" t="n">
        <v>-135988</v>
      </c>
    </row>
    <row r="41">
      <c r="A41" s="4" t="inlineStr">
        <is>
          <t>Increase (decrease) in cash, cash equivalents, and restricted cash</t>
        </is>
      </c>
      <c r="B41" s="6" t="n">
        <v>-8571</v>
      </c>
      <c r="C41" s="6" t="n">
        <v>102133</v>
      </c>
      <c r="D41" s="6" t="n">
        <v>-141217</v>
      </c>
    </row>
    <row r="42">
      <c r="A42" s="4" t="inlineStr">
        <is>
          <t>Cash, cash equivalents, and restricted cash at beginning of period</t>
        </is>
      </c>
      <c r="B42" s="6" t="n">
        <v>205841</v>
      </c>
      <c r="C42" s="6" t="n">
        <v>103708</v>
      </c>
      <c r="D42" s="6" t="n">
        <v>244925</v>
      </c>
    </row>
    <row r="43">
      <c r="A43" s="4" t="inlineStr">
        <is>
          <t>Cash, cash equivalents, and restricted cash at end of period</t>
        </is>
      </c>
      <c r="B43" s="5" t="n">
        <v>197270</v>
      </c>
      <c r="C43" s="5" t="n">
        <v>205841</v>
      </c>
      <c r="D43" s="5" t="n">
        <v>10370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ACCUMULATED OTHER COMPREHENSIVE INCOME (LOSS) - Components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2205113</v>
      </c>
      <c r="C4" s="4" t="inlineStr">
        <is>
          <t xml:space="preserve"> </t>
        </is>
      </c>
      <c r="D4" s="4" t="inlineStr">
        <is>
          <t xml:space="preserve"> </t>
        </is>
      </c>
    </row>
    <row r="5">
      <c r="A5" s="4" t="inlineStr">
        <is>
          <t>Other comprehensive (loss) income before reclassifications</t>
        </is>
      </c>
      <c r="B5" s="6" t="n">
        <v>65244</v>
      </c>
      <c r="C5" s="5" t="n">
        <v>-648898</v>
      </c>
      <c r="D5" s="5" t="n">
        <v>-92979</v>
      </c>
    </row>
    <row r="6">
      <c r="A6" s="4" t="inlineStr">
        <is>
          <t>Less: Amounts reclassified from accumulated other comprehensive (loss) income</t>
        </is>
      </c>
      <c r="B6" s="6" t="n">
        <v>16609</v>
      </c>
      <c r="C6" s="6" t="n">
        <v>10822</v>
      </c>
      <c r="D6" s="6" t="n">
        <v>-796</v>
      </c>
    </row>
    <row r="7">
      <c r="A7" s="4" t="inlineStr">
        <is>
          <t>Net current-period other comprehensive (loss) income</t>
        </is>
      </c>
      <c r="B7" s="6" t="n">
        <v>81853</v>
      </c>
      <c r="C7" s="6" t="n">
        <v>-638076</v>
      </c>
      <c r="D7" s="6" t="n">
        <v>-93775</v>
      </c>
    </row>
    <row r="8">
      <c r="A8" s="4" t="inlineStr">
        <is>
          <t>Ending Balance</t>
        </is>
      </c>
      <c r="B8" s="6" t="n">
        <v>2477636</v>
      </c>
      <c r="C8" s="6" t="n">
        <v>2205113</v>
      </c>
      <c r="D8" s="4" t="inlineStr">
        <is>
          <t xml:space="preserve"> </t>
        </is>
      </c>
    </row>
    <row r="9">
      <c r="A9" s="4" t="inlineStr">
        <is>
          <t>Amortization of unrealized gain on securities reclassified to held-to-maturity, tax expense</t>
        </is>
      </c>
      <c r="B9" s="6" t="n">
        <v>5361</v>
      </c>
      <c r="C9" s="6" t="n">
        <v>34319</v>
      </c>
      <c r="D9" s="6" t="n">
        <v>32</v>
      </c>
    </row>
    <row r="10">
      <c r="A10" s="4" t="inlineStr">
        <is>
          <t>Fannie Mae (FNMA) mortgage-backed securities (MB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Amortization of unrealized gain on securities reclassified to held-to-maturity, tax expense</t>
        </is>
      </c>
      <c r="B12" s="6" t="n">
        <v>119800</v>
      </c>
      <c r="C12" s="4" t="inlineStr">
        <is>
          <t xml:space="preserve"> </t>
        </is>
      </c>
      <c r="D12" s="4" t="inlineStr">
        <is>
          <t xml:space="preserve"> </t>
        </is>
      </c>
    </row>
    <row r="13">
      <c r="A13" s="4" t="inlineStr">
        <is>
          <t>Total</t>
        </is>
      </c>
      <c r="B13" s="4" t="inlineStr">
        <is>
          <t xml:space="preserve"> </t>
        </is>
      </c>
      <c r="C13" s="4" t="inlineStr">
        <is>
          <t xml:space="preserve"> </t>
        </is>
      </c>
      <c r="D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row>
    <row r="15">
      <c r="A15" s="4" t="inlineStr">
        <is>
          <t>Beginning Balance</t>
        </is>
      </c>
      <c r="B15" s="6" t="n">
        <v>-675844</v>
      </c>
      <c r="C15" s="6" t="n">
        <v>-37768</v>
      </c>
      <c r="D15" s="6" t="n">
        <v>56007</v>
      </c>
    </row>
    <row r="16">
      <c r="A16" s="4" t="inlineStr">
        <is>
          <t>Ending Balance</t>
        </is>
      </c>
      <c r="B16" s="6" t="n">
        <v>-593991</v>
      </c>
      <c r="C16" s="6" t="n">
        <v>-675844</v>
      </c>
      <c r="D16" s="6" t="n">
        <v>-37768</v>
      </c>
    </row>
    <row r="17">
      <c r="A17" s="4" t="inlineStr">
        <is>
          <t>Net change in investment securities available for sale</t>
        </is>
      </c>
      <c r="B17" s="4" t="inlineStr">
        <is>
          <t xml:space="preserve"> </t>
        </is>
      </c>
      <c r="C17" s="4" t="inlineStr">
        <is>
          <t xml:space="preserve"> </t>
        </is>
      </c>
      <c r="D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row>
    <row r="19">
      <c r="A19" s="4" t="inlineStr">
        <is>
          <t>Beginning Balance</t>
        </is>
      </c>
      <c r="B19" s="6" t="n">
        <v>-563533</v>
      </c>
      <c r="C19" s="6" t="n">
        <v>-33873</v>
      </c>
      <c r="D19" s="6" t="n">
        <v>59882</v>
      </c>
    </row>
    <row r="20">
      <c r="A20" s="4" t="inlineStr">
        <is>
          <t>Other comprehensive (loss) income before reclassifications</t>
        </is>
      </c>
      <c r="B20" s="6" t="n">
        <v>63601</v>
      </c>
      <c r="C20" s="6" t="n">
        <v>-529660</v>
      </c>
      <c r="D20" s="6" t="n">
        <v>-93503</v>
      </c>
    </row>
    <row r="21">
      <c r="A21" s="4" t="inlineStr">
        <is>
          <t>Less: Amounts reclassified from accumulated other comprehensive (loss) income</t>
        </is>
      </c>
      <c r="B21" s="6" t="n">
        <v>0</v>
      </c>
      <c r="C21" s="6" t="n">
        <v>0</v>
      </c>
      <c r="D21" s="6" t="n">
        <v>-252</v>
      </c>
    </row>
    <row r="22">
      <c r="A22" s="4" t="inlineStr">
        <is>
          <t>Net current-period other comprehensive (loss) income</t>
        </is>
      </c>
      <c r="B22" s="6" t="n">
        <v>63601</v>
      </c>
      <c r="C22" s="6" t="n">
        <v>-529660</v>
      </c>
      <c r="D22" s="6" t="n">
        <v>-93755</v>
      </c>
    </row>
    <row r="23">
      <c r="A23" s="4" t="inlineStr">
        <is>
          <t>Ending Balance</t>
        </is>
      </c>
      <c r="B23" s="6" t="n">
        <v>-499932</v>
      </c>
      <c r="C23" s="6" t="n">
        <v>-563533</v>
      </c>
      <c r="D23" s="6" t="n">
        <v>-33873</v>
      </c>
    </row>
    <row r="24">
      <c r="A24" s="4" t="inlineStr">
        <is>
          <t>Net change in investment securities held to maturity</t>
        </is>
      </c>
      <c r="B24" s="4" t="inlineStr">
        <is>
          <t xml:space="preserve"> </t>
        </is>
      </c>
      <c r="C24" s="4" t="inlineStr">
        <is>
          <t xml:space="preserve"> </t>
        </is>
      </c>
      <c r="D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row>
    <row r="26">
      <c r="A26" s="4" t="inlineStr">
        <is>
          <t>Beginning Balance</t>
        </is>
      </c>
      <c r="B26" s="6" t="n">
        <v>-108503</v>
      </c>
      <c r="C26" s="6" t="n">
        <v>175</v>
      </c>
      <c r="D26" s="6" t="n">
        <v>276</v>
      </c>
    </row>
    <row r="27">
      <c r="A27" s="4" t="inlineStr">
        <is>
          <t>Other comprehensive (loss) income before reclassifications</t>
        </is>
      </c>
      <c r="B27" s="6" t="n">
        <v>0</v>
      </c>
      <c r="C27" s="6" t="n">
        <v>-119769</v>
      </c>
      <c r="D27" s="6" t="n">
        <v>0</v>
      </c>
    </row>
    <row r="28">
      <c r="A28" s="4" t="inlineStr">
        <is>
          <t>Less: Amounts reclassified from accumulated other comprehensive (loss) income</t>
        </is>
      </c>
      <c r="B28" s="6" t="n">
        <v>16980</v>
      </c>
      <c r="C28" s="6" t="n">
        <v>11091</v>
      </c>
      <c r="D28" s="6" t="n">
        <v>-101</v>
      </c>
    </row>
    <row r="29">
      <c r="A29" s="4" t="inlineStr">
        <is>
          <t>Net current-period other comprehensive (loss) income</t>
        </is>
      </c>
      <c r="B29" s="6" t="n">
        <v>16980</v>
      </c>
      <c r="C29" s="6" t="n">
        <v>-108678</v>
      </c>
      <c r="D29" s="6" t="n">
        <v>-101</v>
      </c>
    </row>
    <row r="30">
      <c r="A30" s="4" t="inlineStr">
        <is>
          <t>Ending Balance</t>
        </is>
      </c>
      <c r="B30" s="6" t="n">
        <v>-91523</v>
      </c>
      <c r="C30" s="6" t="n">
        <v>-108503</v>
      </c>
      <c r="D30" s="6" t="n">
        <v>175</v>
      </c>
    </row>
    <row r="31">
      <c r="A31" s="4" t="inlineStr">
        <is>
          <t>Net change in defined benefit plan</t>
        </is>
      </c>
      <c r="B31" s="4" t="inlineStr">
        <is>
          <t xml:space="preserve"> </t>
        </is>
      </c>
      <c r="C31" s="4" t="inlineStr">
        <is>
          <t xml:space="preserve"> </t>
        </is>
      </c>
      <c r="D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row>
    <row r="33">
      <c r="A33" s="4" t="inlineStr">
        <is>
          <t>Beginning Balance</t>
        </is>
      </c>
      <c r="B33" s="6" t="n">
        <v>-4482</v>
      </c>
      <c r="C33" s="6" t="n">
        <v>-4691</v>
      </c>
      <c r="D33" s="6" t="n">
        <v>-4788</v>
      </c>
    </row>
    <row r="34">
      <c r="A34" s="4" t="inlineStr">
        <is>
          <t>Other comprehensive (loss) income before reclassifications</t>
        </is>
      </c>
      <c r="B34" s="6" t="n">
        <v>132</v>
      </c>
      <c r="C34" s="6" t="n">
        <v>318</v>
      </c>
      <c r="D34" s="6" t="n">
        <v>162</v>
      </c>
    </row>
    <row r="35">
      <c r="A35" s="4" t="inlineStr">
        <is>
          <t>Less: Amounts reclassified from accumulated other comprehensive (loss) income</t>
        </is>
      </c>
      <c r="B35" s="6" t="n">
        <v>-264</v>
      </c>
      <c r="C35" s="6" t="n">
        <v>-109</v>
      </c>
      <c r="D35" s="6" t="n">
        <v>-65</v>
      </c>
    </row>
    <row r="36">
      <c r="A36" s="4" t="inlineStr">
        <is>
          <t>Net current-period other comprehensive (loss) income</t>
        </is>
      </c>
      <c r="B36" s="6" t="n">
        <v>-132</v>
      </c>
      <c r="C36" s="6" t="n">
        <v>209</v>
      </c>
      <c r="D36" s="6" t="n">
        <v>97</v>
      </c>
    </row>
    <row r="37">
      <c r="A37" s="4" t="inlineStr">
        <is>
          <t>Ending Balance</t>
        </is>
      </c>
      <c r="B37" s="6" t="n">
        <v>-4614</v>
      </c>
      <c r="C37" s="6" t="n">
        <v>-4482</v>
      </c>
      <c r="D37" s="6" t="n">
        <v>-4691</v>
      </c>
    </row>
    <row r="38">
      <c r="A38" s="4" t="inlineStr">
        <is>
          <t>Net change in fair value of derivatives used for cash flow hedges</t>
        </is>
      </c>
      <c r="B38" s="4" t="inlineStr">
        <is>
          <t xml:space="preserve"> </t>
        </is>
      </c>
      <c r="C38" s="4" t="inlineStr">
        <is>
          <t xml:space="preserve"> </t>
        </is>
      </c>
      <c r="D38" s="4" t="inlineStr">
        <is>
          <t xml:space="preserve"> </t>
        </is>
      </c>
    </row>
    <row r="39">
      <c r="A39" s="3" t="inlineStr">
        <is>
          <t>Accumulated Other Comprehensive Income (Loss) [Roll Forward]</t>
        </is>
      </c>
      <c r="B39" s="4" t="inlineStr">
        <is>
          <t xml:space="preserve"> </t>
        </is>
      </c>
      <c r="C39" s="4" t="inlineStr">
        <is>
          <t xml:space="preserve"> </t>
        </is>
      </c>
      <c r="D39" s="4" t="inlineStr">
        <is>
          <t xml:space="preserve"> </t>
        </is>
      </c>
    </row>
    <row r="40">
      <c r="A40" s="4" t="inlineStr">
        <is>
          <t>Beginning Balance</t>
        </is>
      </c>
      <c r="B40" s="6" t="n">
        <v>108</v>
      </c>
      <c r="C40" s="6" t="n">
        <v>268</v>
      </c>
      <c r="D40" s="6" t="n">
        <v>646</v>
      </c>
    </row>
    <row r="41">
      <c r="A41" s="4" t="inlineStr">
        <is>
          <t>Other comprehensive (loss) income before reclassifications</t>
        </is>
      </c>
      <c r="B41" s="6" t="n">
        <v>1596</v>
      </c>
      <c r="C41" s="6" t="n">
        <v>0</v>
      </c>
      <c r="D41" s="6" t="n">
        <v>0</v>
      </c>
    </row>
    <row r="42">
      <c r="A42" s="4" t="inlineStr">
        <is>
          <t>Less: Amounts reclassified from accumulated other comprehensive (loss) income</t>
        </is>
      </c>
      <c r="B42" s="6" t="n">
        <v>-107</v>
      </c>
      <c r="C42" s="6" t="n">
        <v>-160</v>
      </c>
      <c r="D42" s="6" t="n">
        <v>-378</v>
      </c>
    </row>
    <row r="43">
      <c r="A43" s="4" t="inlineStr">
        <is>
          <t>Net current-period other comprehensive (loss) income</t>
        </is>
      </c>
      <c r="B43" s="6" t="n">
        <v>1489</v>
      </c>
      <c r="C43" s="6" t="n">
        <v>-160</v>
      </c>
      <c r="D43" s="6" t="n">
        <v>-378</v>
      </c>
    </row>
    <row r="44">
      <c r="A44" s="4" t="inlineStr">
        <is>
          <t>Ending Balance</t>
        </is>
      </c>
      <c r="B44" s="6" t="n">
        <v>1597</v>
      </c>
      <c r="C44" s="6" t="n">
        <v>108</v>
      </c>
      <c r="D44" s="6" t="n">
        <v>268</v>
      </c>
    </row>
    <row r="45">
      <c r="A45" s="4" t="inlineStr">
        <is>
          <t>Net change in equity method investments</t>
        </is>
      </c>
      <c r="B45" s="4" t="inlineStr">
        <is>
          <t xml:space="preserve"> </t>
        </is>
      </c>
      <c r="C45" s="4" t="inlineStr">
        <is>
          <t xml:space="preserve"> </t>
        </is>
      </c>
      <c r="D45" s="4" t="inlineStr">
        <is>
          <t xml:space="preserve"> </t>
        </is>
      </c>
    </row>
    <row r="46">
      <c r="A46" s="3" t="inlineStr">
        <is>
          <t>Accumulated Other Comprehensive Income (Loss) [Roll Forward]</t>
        </is>
      </c>
      <c r="B46" s="4" t="inlineStr">
        <is>
          <t xml:space="preserve"> </t>
        </is>
      </c>
      <c r="C46" s="4" t="inlineStr">
        <is>
          <t xml:space="preserve"> </t>
        </is>
      </c>
      <c r="D46" s="4" t="inlineStr">
        <is>
          <t xml:space="preserve"> </t>
        </is>
      </c>
    </row>
    <row r="47">
      <c r="A47" s="4" t="inlineStr">
        <is>
          <t>Beginning Balance</t>
        </is>
      </c>
      <c r="B47" s="6" t="n">
        <v>566</v>
      </c>
      <c r="C47" s="6" t="n">
        <v>353</v>
      </c>
      <c r="D47" s="6" t="n">
        <v>-9</v>
      </c>
    </row>
    <row r="48">
      <c r="A48" s="4" t="inlineStr">
        <is>
          <t>Other comprehensive (loss) income before reclassifications</t>
        </is>
      </c>
      <c r="B48" s="6" t="n">
        <v>-85</v>
      </c>
      <c r="C48" s="6" t="n">
        <v>213</v>
      </c>
      <c r="D48" s="6" t="n">
        <v>362</v>
      </c>
    </row>
    <row r="49">
      <c r="A49" s="4" t="inlineStr">
        <is>
          <t>Less: Amounts reclassified from accumulated other comprehensive (loss) income</t>
        </is>
      </c>
      <c r="B49" s="6" t="n">
        <v>0</v>
      </c>
      <c r="C49" s="6" t="n">
        <v>0</v>
      </c>
      <c r="D49" s="6" t="n">
        <v>0</v>
      </c>
    </row>
    <row r="50">
      <c r="A50" s="4" t="inlineStr">
        <is>
          <t>Net current-period other comprehensive (loss) income</t>
        </is>
      </c>
      <c r="B50" s="6" t="n">
        <v>-85</v>
      </c>
      <c r="C50" s="6" t="n">
        <v>213</v>
      </c>
      <c r="D50" s="6" t="n">
        <v>362</v>
      </c>
    </row>
    <row r="51">
      <c r="A51" s="4" t="inlineStr">
        <is>
          <t>Ending Balance</t>
        </is>
      </c>
      <c r="B51" s="5" t="n">
        <v>481</v>
      </c>
      <c r="C51" s="5" t="n">
        <v>566</v>
      </c>
      <c r="D51" s="5" t="n">
        <v>35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ACCUMULATED OTHER COMPREHENSIVE INCOME (LOSS) - Components of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alized gains on securities transactions</t>
        </is>
      </c>
      <c r="B4" s="5" t="n">
        <v>0</v>
      </c>
      <c r="C4" s="5" t="n">
        <v>0</v>
      </c>
      <c r="D4" s="5" t="n">
        <v>331</v>
      </c>
    </row>
    <row r="5">
      <c r="A5" s="4" t="inlineStr">
        <is>
          <t>Income taxes</t>
        </is>
      </c>
      <c r="B5" s="6" t="n">
        <v>-96245</v>
      </c>
      <c r="C5" s="6" t="n">
        <v>-77961</v>
      </c>
      <c r="D5" s="6" t="n">
        <v>-86095</v>
      </c>
    </row>
    <row r="6">
      <c r="A6" s="4" t="inlineStr">
        <is>
          <t>Income before taxes</t>
        </is>
      </c>
      <c r="B6" s="6" t="n">
        <v>365270</v>
      </c>
      <c r="C6" s="6" t="n">
        <v>300609</v>
      </c>
      <c r="D6" s="6" t="n">
        <v>357700</v>
      </c>
    </row>
    <row r="7">
      <c r="A7" s="4" t="inlineStr">
        <is>
          <t>Reclassification out of Accumulated Other Comprehensive Income (Los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income attributable to WSFS</t>
        </is>
      </c>
      <c r="B9" s="6" t="n">
        <v>16609</v>
      </c>
      <c r="C9" s="6" t="n">
        <v>10822</v>
      </c>
      <c r="D9" s="6" t="n">
        <v>-796</v>
      </c>
    </row>
    <row r="10">
      <c r="A10" s="4" t="inlineStr">
        <is>
          <t>Reclassification out of Accumulated Other Comprehensive Income (Loss) | Amortization of defined benefit pension plan-related item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Income taxes</t>
        </is>
      </c>
      <c r="B12" s="6" t="n">
        <v>83</v>
      </c>
      <c r="C12" s="6" t="n">
        <v>35</v>
      </c>
      <c r="D12" s="6" t="n">
        <v>20</v>
      </c>
    </row>
    <row r="13">
      <c r="A13" s="4" t="inlineStr">
        <is>
          <t>Prior service (credits) costs</t>
        </is>
      </c>
      <c r="B13" s="6" t="n">
        <v>-76</v>
      </c>
      <c r="C13" s="6" t="n">
        <v>-76</v>
      </c>
      <c r="D13" s="6" t="n">
        <v>-85</v>
      </c>
    </row>
    <row r="14">
      <c r="A14" s="4" t="inlineStr">
        <is>
          <t>Actuarial gains</t>
        </is>
      </c>
      <c r="B14" s="6" t="n">
        <v>-271</v>
      </c>
      <c r="C14" s="6" t="n">
        <v>-68</v>
      </c>
      <c r="D14" s="6" t="n">
        <v>0</v>
      </c>
    </row>
    <row r="15">
      <c r="A15" s="4" t="inlineStr">
        <is>
          <t>Income before taxes</t>
        </is>
      </c>
      <c r="B15" s="6" t="n">
        <v>-347</v>
      </c>
      <c r="C15" s="6" t="n">
        <v>-144</v>
      </c>
      <c r="D15" s="6" t="n">
        <v>-85</v>
      </c>
    </row>
    <row r="16">
      <c r="A16" s="4" t="inlineStr">
        <is>
          <t>Net income attributable to WSFS</t>
        </is>
      </c>
      <c r="B16" s="6" t="n">
        <v>-264</v>
      </c>
      <c r="C16" s="6" t="n">
        <v>-109</v>
      </c>
      <c r="D16" s="6" t="n">
        <v>-65</v>
      </c>
    </row>
    <row r="17">
      <c r="A17" s="4" t="inlineStr">
        <is>
          <t>Reclassification out of Accumulated Other Comprehensive Income (Loss) | Net unrealized gains on terminated cash flow hedge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Amortization of net unrealized losses (gains) to income during the period</t>
        </is>
      </c>
      <c r="B19" s="6" t="n">
        <v>-141</v>
      </c>
      <c r="C19" s="6" t="n">
        <v>-211</v>
      </c>
      <c r="D19" s="6" t="n">
        <v>-497</v>
      </c>
    </row>
    <row r="20">
      <c r="A20" s="4" t="inlineStr">
        <is>
          <t>Income taxes</t>
        </is>
      </c>
      <c r="B20" s="6" t="n">
        <v>34</v>
      </c>
      <c r="C20" s="6" t="n">
        <v>51</v>
      </c>
      <c r="D20" s="6" t="n">
        <v>119</v>
      </c>
    </row>
    <row r="21">
      <c r="A21" s="4" t="inlineStr">
        <is>
          <t>Net income attributable to WSFS</t>
        </is>
      </c>
      <c r="B21" s="6" t="n">
        <v>-107</v>
      </c>
      <c r="C21" s="6" t="n">
        <v>-160</v>
      </c>
      <c r="D21" s="6" t="n">
        <v>-378</v>
      </c>
    </row>
    <row r="22">
      <c r="A22" s="4" t="inlineStr">
        <is>
          <t>Reclassification out of Accumulated Other Comprehensive Income (Loss) | Securities available-for-sale: | Net change in investment securities available for sale</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Realized gains on securities transactions</t>
        </is>
      </c>
      <c r="B24" s="6" t="n">
        <v>0</v>
      </c>
      <c r="C24" s="6" t="n">
        <v>0</v>
      </c>
      <c r="D24" s="6" t="n">
        <v>-331</v>
      </c>
    </row>
    <row r="25">
      <c r="A25" s="4" t="inlineStr">
        <is>
          <t>Income taxes</t>
        </is>
      </c>
      <c r="B25" s="6" t="n">
        <v>0</v>
      </c>
      <c r="C25" s="6" t="n">
        <v>0</v>
      </c>
      <c r="D25" s="6" t="n">
        <v>79</v>
      </c>
    </row>
    <row r="26">
      <c r="A26" s="4" t="inlineStr">
        <is>
          <t>Net income attributable to WSFS</t>
        </is>
      </c>
      <c r="B26" s="6" t="n">
        <v>0</v>
      </c>
      <c r="C26" s="6" t="n">
        <v>0</v>
      </c>
      <c r="D26" s="6" t="n">
        <v>-252</v>
      </c>
    </row>
    <row r="27">
      <c r="A27" s="4" t="inlineStr">
        <is>
          <t>Reclassification out of Accumulated Other Comprehensive Income (Loss) | Net unrealized holding losses (gains) on securities transferred between available-for-sale and held-to-maturity: | Net change in investment securities available for sale</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Amortization of net unrealized losses (gains) to income during the period</t>
        </is>
      </c>
      <c r="B29" s="6" t="n">
        <v>22343</v>
      </c>
      <c r="C29" s="6" t="n">
        <v>14593</v>
      </c>
      <c r="D29" s="6" t="n">
        <v>-133</v>
      </c>
    </row>
    <row r="30">
      <c r="A30" s="4" t="inlineStr">
        <is>
          <t>Income taxes</t>
        </is>
      </c>
      <c r="B30" s="6" t="n">
        <v>-5363</v>
      </c>
      <c r="C30" s="6" t="n">
        <v>-3502</v>
      </c>
      <c r="D30" s="6" t="n">
        <v>32</v>
      </c>
    </row>
    <row r="31">
      <c r="A31" s="4" t="inlineStr">
        <is>
          <t>Net income attributable to WSFS</t>
        </is>
      </c>
      <c r="B31" s="5" t="n">
        <v>16980</v>
      </c>
      <c r="C31" s="5" t="n">
        <v>11091</v>
      </c>
      <c r="D31" s="5" t="n">
        <v>-10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LEGAL AND OTHER PROCEEDINGS (Detail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Additions to other significant pending legal or other proceedings</t>
        </is>
      </c>
      <c r="B4" s="5" t="n">
        <v>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4. EARNINGS PER SHARE The following table shows the computation of basic and diluted earnings per share: (Dollars and shares in thousands, except per share data) 2023 2022 2021 Numerator: Net income attributable to WSFS $ 269,156 $ 222,375 $ 271,442 Denominator: Weighted average basic shares 61,108 63,453 47,539 Dilutive potential common shares 113 206 164 Weighted average fully diluted shares 61,221 63,659 47,703 Earnings per share: Basic $ 4.40 $ 3.50 $ 5.71 Diluted $ 4.40 $ 3.49 $ 5.69 Outstanding common stock equivalents having no dilutive effect 14 9 1 Basic earnings per share is calculated by dividing Net income attributable to WSFS by the weighted-average basic shares outstanding. Diluted earnings per share is calculated by dividing Net income attributable to WSFS by the weighted-average fully diluted shares outstanding, using the treasury stock method. Fully diluted shares include the adjustment for the dilutive effect of common stock awards, which include outstanding stock options and unvested restricted stock units under the 2013 Incentive Plan and the 2018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5. INVESTMENT SECURITIES The following tables detail the amortized cost, allowance for credit losses and the estimated fair value of the Company's investments in available-for-sale and held-to-maturity debt securities. None of the Company's investments in debt securities are classified as trading. December 31, 2023 (Dollars in thousands) Amortized Cost Gross Unrealized Gain Gross Unrealized Loss Allowance for Fair Value Available-for-Sale Debt Securities Collateralized mortgage obligation (CMO) $ 560,952 $ — $ 96,333 $ — $ 464,619 Fannie Mae (FNMA) mortgage-backed securities (MBS) 3,544,762 162 502,574 — 3,042,350 Freddie Mac (FHLMC) MBS 126,856 — 11,324 — 115,532 Ginnie Mae (GNMA) MBS 46,333 6 2,999 — 43,340 Government-sponsored enterprises (GSE) agency notes 225,439 — 44,743 — 180,696 $ 4,504,342 $ 168 $ 657,973 $ — $ 3,846,537 Held-to-Maturity Debt Securities (1) FNMA MBS $ 872,653 $ — $ 74,332 $ — $ 798,321 State and political subdivisions 185,912 2,665 959 8 187,610 $ 1,058,565 $ 2,665 $ 75,291 $ 8 $ 985,931 (1) Held-to-maturity securities transferred from available-for-sale are included in held-to-maturity at amortized cost basis at the time of transfer. The amortized cost of transferred held-to-maturity securities included net unrealized losses of $120.4 million at December 31, 2023, which are offset in Accumulated other comprehensive loss . At the time of transfer, there was no allowance for credit loss on the available-for-sale securities. Subsequent to transfer, the securities were evaluated for credit loss. December 31, 2022 (Dollars in thousands) Amortized Cost Gross Unrealized Gain Gross Unrealized Loss Allowance for Fair Value Available-for-Sale Debt Securities CMO $ 608,834 $ — $ 102,454 $ — $ 506,380 FNMA MBS 3,823,036 — 572,778 — 3,250,258 FHLMC MBS 135,554 — 13,555 — 121,999 GNMA MBS 39,116 — 2,978 — 36,138 GSE agency notes 228,010 — 49,725 — 178,285 $ 4,834,550 $ — $ 741,490 $ — $ 4,093,060 Held-to-Maturity Debt Securities (1) FNMA MBS $ 909,498 $ — $ 68,677 $ — $ 840,821 State and political subdivisions 201,631 532 3,372 10 198,781 Foreign bonds 500 2 — — 502 $ 1,111,629 $ 534 $ 72,049 $ 10 $ 1,040,104 (1) Held-to–maturity securities transferred from available-for-sale are included in held-to-maturity at amortized cost basis at the time of transfer. The amortized cost of transferred held-to-maturity securities included net unrealized losses of $142.8 million at December 31, 2022, which are offset in Accumulated other comprehensive loss . At the time of transfer, there was no allowance for credit loss on the available-for-sale securities. Subsequent to transfer, the securities were evaluated for credit loss. The scheduled maturities of available-for-sale debt securities at December 31, 2023 and December 31, 2022 are presented in the table below: Available-for-Sale (Dollars in thousands) Amortized Cost Fair Value December 31, 2023 (1) Within one year $ — $ — After one year but within five years 86,224 82,387 After five years but within ten years 569,956 485,593 After ten years 3,848,162 3,278,557 $ 4,504,342 $ 3,846,537 December 31, 2022 (1) Within one year $ — $ — After one year but within five years 83,014 77,499 After five years but within ten years 465,777 398,607 After ten years 4,285,759 3,616,954 $ 4,834,550 $ 4,093,060 (1) Actual maturities could differ from contractual maturities. As of December 31, 2023, the Company’s available-for-sale investment securities consisted of 966 securities, 957 of which were in an unrealized loss position. As of December 31, 2023, substantially all of the Company’s available-for-sale investment securities were mortgage-backed securities or collateral mortgage obligations which were issued or guaranteed by U.S. government-sponsored entities and agencies. As of December 31, 2023 and December 31, 2022, there were no holdings of securities of any one issuer, other than the U.S. government and its agencies, in an amount greater than 10% of shareholders’ equity. The scheduled maturities of held-to-maturity debt securities at December 31, 2023 and December 31, 2022 are presented in the table below: Held-to-Maturity (Dollars in thousands) Amortized Cost Fair Value December 31, 2023 (1) Within one year $ — $ — After one year but within five years 10,932 10,856 After five years but within ten years 46,489 46,246 After ten years 1,001,144 928,829 $ 1,058,565 $ 985,931 December 31, 2022 (1) Within one year $ 731 $ 732 After one year but within five years 9,530 9,476 After five years but within ten years 46,170 45,944 After ten years 1,055,198 983,952 $ 1,111,629 $ 1,040,104 (1) Actual maturities could differ from contractual maturities. MBS may have expected maturities that differ from their contractual maturities. These differences arise because issuers may have the right to call securities and borrowers may have the right to prepay obligations with or without prepayment penalty. The estimated weighted average duration of MBS was 5.8 years at December 31, 2023. The held-to-maturity debt securities are not collateral-dependent securities as these are general obligation bonds issued by cities, states, counties, or other local and foreign governments. During the second quarter of 2022, the Company transferred investment securities with a book value of $1.1 billion from available-for-sale to held-to-maturity to mitigate the impact of the rising interest rate environment to Accumulated other comprehensive income (loss) in the Company's Consolidated Statement of Changes in Stockholders' Equity. The transfer occurred at a fair value totaling $931.4 million. The amortized cost of transferred held-to-maturity securities included net unrealized losses of $157.6 million at June 30, 2022, which are offset in Accumulated other comprehensive income (loss) . No gains or losses on these securities were recognized at the time of transfer. Investment securities with fair market values aggregating $3.3 billion and $2.8 billion were pledged as collateral for investment sweep repurchase agreements, municipal deposits, and other obligations as of December 31, 2023 and December 31, 2022, respectively. During the years ended December 31, 2023 and December 31, 2022, the Company had no sales of debt securities categorized as available-for-sale. During the year ended December 31, 2021, the Company sold $14.1 million of debt securities categorized as available-for-sale, resulting in realized gains of $0.3 million and no realized losses. As of December 31, 2023 and December 31, 2022, the Company's debt securities portfolio had remaining unamortized premiums of $56.9 million and $66.6 million, respectively, and unaccreted discounts of $20.9 million and $25.2 million, respectively. For debt securities in an unrealized loss position and an allowance has not been recorded, the table below shows the gross unrealized losses and fair value by investment category and length of time that individual debt securities were in a continuous unrealized loss position at December 31, 2023. Duration of Unrealized Loss Position Less than 12 months 12 months or longer Total (Dollars in thousands) Fair Value Unrealized Loss Fair Value Unrealized Loss Fair Value Unrealized Loss Available-for-sale debt securities: CMO $ — $ — $ 464,619 $ 96,333 $ 464,619 $ 96,333 FNMA MBS 9,068 125 3,026,520 502,449 3,035,588 502,574 FHLMC MBS — — 115,525 11,324 115,525 11,324 GNMA MBS 10,543 217 31,681 2,782 42,224 2,999 GSE agency notes — — 180,696 44,743 180,696 44,743 $ 19,611 $ 342 $ 3,819,041 $ 657,631 $ 3,838,652 $ 657,973 For debt securities in an unrealized loss position and an allowance has not been recorded, the table below shows the gross unrealized losses and fair value by investment category and length of time that individual debt securities were in a continuous unrealized loss position at December 31, 2022. Duration of Unrealized Loss Position Less than 12 months 12 months or longer Total Fair Unrealized Fair Unrealized Fair Unrealized (Dollars in thousands) Value Loss Value Loss Value Loss Available-for-sale debt securities: CMO $ 158,449 $ 13,855 $ 347,931 $ 88,599 $ 506,380 $ 102,454 FNMA MBS 1,237,560 145,752 2,012,698 427,026 3,250,258 572,778 FHLMC MBS 102,321 9,268 19,671 4,287 121,992 13,555 GNMA MBS 32,076 2,265 4,030 713 36,106 2,978 GSE agency notes — — 178,285 49,725 178,285 49,725 $ 1,530,406 $ 171,140 $ 2,562,615 $ 570,350 $ 4,093,021 $ 741,490 At December 31, 2023, available-for-sale debt securities for which the amortized cost basis exceeded fair value totaled $3.8 billion. Total unrealized losses on these securities were $658.0 million at December 31, 2023. The Company does not have the intent to sell, nor is it more likely than not it will be required to sell these securities before it is able to recover the amortized cost basis. The unrealized losses are the result of changes in market interest rates subsequent to purchase, not credit loss, as these are highly rated agency securities with no expected credit loss, in the event of a default. As a result, there is no allowance for credit losses recorded for available-for-sale debt securities as of December 31, 2023. At December 31, 2023 and December 31, 2022, held-to-maturity debt securities had an amortized cost basis of $1.1 billion. The held-to-maturity debt security portfolio primarily consists of mortgage-backed securities which were issued or guaranteed by U.S. government-sponsored entities and agencies and highly rated municipal bonds. The Company monitors credit quality of its debt securities through credit ratings. The following table summarizes the amortized cost of debt securities held-to-maturity as of December 31, 2023, aggregated by credit quality indicator: (Dollars in thousands) FNMA MBS State and political subdivisions A+ rated or higher $ — $ 185,912 Not rated 872,653 — Ending balance $ 872,653 $ 185,912 The following table summarizes the amortized cost of debt securities held-to-maturity as of December 31, 2022, aggregated by credit quality indicator: (Dollars in thousands) FNMA MBS State and political subdivisions Foreign bonds A+ rated or higher $ — $ 201,631 $ 500 Not rated 909,498 — — Ending balance $ 909,498 $ 201,631 $ 500 The Company reviewed its held-to-maturity debt securities by major security type for potential credit losses. There was no activity in the allowance for credit losses for FNMA MBS and foreign bond debt securities for the twelve months ended December 31, 2023 and 2022. The following table presents the activity in the allowance for credit losses for state and political subdivisions debt securities for the twelve months ended December 31, 2023 and 2022: Twelve months ended December 31, (Dollars in thousands) 2023 2022 Allowance for credit losses: Beginning balance $ 10 $ 4 Provision for credit losses (2) 6 Ending balance $ 8 $ 10 Accrued interest receivable of $3.7 million and $2.4 million as of December 31, 2023 and December 31, 2022, respectively, for held-to-maturity debt securities were excluded from the evaluation of allowance for credit losses. There were no nonaccrual or past due held-to-maturity debt securities as of December 31, 2023 and December 31, 2022. Equity Investments The Company had equity investments with a fair value of $17.4 million and $26.1 million as of December 31, 2023 and December 31, 2022, respectively. During the year ended December 31, 2023, total net gains on equity investments of $9.8 million were recorded, driven by a realized gain on the Company's investment in Spring EQ presented within Realized gain (loss) on sale of equity investment, net in the Consolidated Statements of Income. During the year ended December 31, 2023, the Company recognized $2.5 million of net gains related to our equity method investments within Other income on the Consolidated Statements of Income. During the year ended December 31, 2022, total net gains on equity investments of $6.0 million were recorded, driven by an unrealized gain on the Company's investment in cred.ai presented within Unrealized gain on equity investment, net in the Consolidated Statements of Income. During the year ended December 31, 2022, the Company recognized $5.4 million of net gains related to our equity method investments within Other income on the Consolidated Statements of Income. During the twelve months ended December 31, 2021, total net gains on equity investments of $4.4 million were recorded from the sale of the Company's investment in Social Finance, Inc. (SoFi) in July 2021. This included a net realized loss of $0.7 million which was recorded in Realized gain (loss) on sale of equity investment,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3</t>
        </is>
      </c>
    </row>
    <row r="3">
      <c r="A3" s="3" t="inlineStr">
        <is>
          <t>Receivables [Abstract]</t>
        </is>
      </c>
      <c r="B3" s="4" t="inlineStr">
        <is>
          <t xml:space="preserve"> </t>
        </is>
      </c>
    </row>
    <row r="4">
      <c r="A4" s="4" t="inlineStr">
        <is>
          <t>LOANS AND LEASES</t>
        </is>
      </c>
      <c r="B4" s="4" t="inlineStr">
        <is>
          <t>6. LOANS AND LEASES The following table shows the Company's loan portfolio by category: December 31, (Dollars in thousands) 2023 2022 Commercial and industrial $ 2,540,070 $ 2,575,345 Owner-occupied commercial 1,886,087 1,809,582 Commercial mortgages 3,801,180 3,351,084 Construction 1,035,530 1,044,049 Commercial small business leases 623,622 558,981 Residential (1) 870,705 761,882 Consumer (2) 2,012,134 1,810,930 12,769,328 11,911,853 Less: Allowance for credit losses 186,126 151,861 Net loans and leases $ 12,583,202 $ 11,759,992 (1) Includes reverse mortgages, at fair value of $2.8 million and $2.4 million at December 31, 2023 and 2022, respectively . (2) Includes home equity lines of credit, installment loans unsecured lines of credit and education loans. Accrued interest receivable on loans outstanding was $69.8 million and $59.3 million at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AND CREDIT QUALITY INFORMATION</t>
        </is>
      </c>
      <c r="B1" s="2" t="inlineStr">
        <is>
          <t>12 Months Ended</t>
        </is>
      </c>
    </row>
    <row r="2">
      <c r="B2" s="2" t="inlineStr">
        <is>
          <t>Dec. 31, 2023</t>
        </is>
      </c>
    </row>
    <row r="3">
      <c r="A3" s="3" t="inlineStr">
        <is>
          <t>Receivables [Abstract]</t>
        </is>
      </c>
      <c r="B3" s="4" t="inlineStr">
        <is>
          <t xml:space="preserve"> </t>
        </is>
      </c>
    </row>
    <row r="4">
      <c r="A4" s="4" t="inlineStr">
        <is>
          <t>ALLOWANCE FOR CREDIT LOSSES AND CREDIT QUALITY INFORMATION</t>
        </is>
      </c>
      <c r="B4" s="4" t="inlineStr">
        <is>
          <t>7. ALLOWANCE FOR CREDIT LOSSES AND CREDIT QUALITY INFORMATION The following tables provide the activity of the Company's allowance for credit losses and loan and lease balances for the years ended December 31, 2023, 2022, and 2021. During 2023, the increase was primarily due to net loan growth in our commercial mortgage, commercial small business leasing, and Upstart portfolios and higher provision on our commercial small business leasing, Upstart, commercial mortgage and elder care (subset of C&amp;I) portfolios. (Dollars in thousands) Commercial and Industrial (1) Owner- occupied Commercial Commercial Mortgages Construction Residential (2) Consumer (3) Total Year Ended December 31, 2023 Allowance for credit losses Beginning balance $ 59,394 $ 6,019 $ 21,473 $ 6,987 $ 4,668 $ 53,320 $ 151,861 Charge-offs (42,294) (184) (300) (794) (41) (22,394) (66,007) Recoveries 9,721 54 7 532 260 1,625 12,199 Provision 37,743 4,830 14,875 4,037 596 25,992 88,073 Ending balance $ 64,564 $ 10,719 $ 36,055 $ 10,762 $ 5,483 $ 58,543 $ 186,126 Period-end allowance allocated to: Loans evaluated on an individual basis $ 1,591 $ — $ — $ — $ — $ — $ 1,591 Loans evaluated on a collective basis 62,973 10,719 36,055 10,762 5,483 58,543 184,535 Ending balance $ 64,564 $ 10,719 $ 36,055 $ 10,762 $ 5,483 $ 58,543 $ 186,126 Period-end loan balances: Loans evaluated on an individual basis $ 19,221 $ 5,200 $ 22,295 $ 12,617 $ 5,876 $ 2,287 $ 67,496 Loans evaluated on a collective basis 3,144,471 1,880,887 3,778,885 1,022,913 862,019 2,009,847 12,699,022 Ending balance $ 3,163,692 $ 1,886,087 $ 3,801,180 $ 1,035,530 $ 867,895 $ 2,012,134 $ 12,766,518 (1) Includes commercial small business leases. (2) Period-end loan balance excludes reverse mortgages at fair value of $2.8 million. (3) Includes home equity lines of credit, installment loans, unsecured lines of credit and education loans. (Dollars in thousands) Commercial and Industrial (1) Owner- Commercial Construction Residential (2) Consumer (3) Total Year Ended December 31, 2022 Allowance for credit losses Beginning balance $ 49,967 $ 4,574 $ 11,623 $ 1,903 $ 3,352 $ 23,088 $ 94,507 Initial allowance on acquired PCD loans 22,614 595 2,684 71 61 78 26,103 Charge-offs (19,004) (179) (581) — (186) (7,520) (27,470) Recoveries 6,112 278 223 2,567 665 793 10,638 (Credit) provision (4) (295) 751 7,524 2,446 776 36,881 48,083 Ending balance $ 59,394 $ 6,019 $ 21,473 $ 6,987 $ 4,668 $ 53,320 $ 151,861 Period-end allowance allocated to: Loans evaluated on an individual basis $ 2,428 $ — $ — $ — $ — $ — $ 2,428 Loans evaluated on a collective basis 56,966 6,019 21,473 6,987 4,668 53,320 149,433 Ending balance $ 59,394 $ 6,019 $ 21,473 $ 6,987 $ 4,668 $ 53,320 $ 151,861 Period-end loan balances: Loans evaluated on an individual basis $ 17,572 $ 1,929 $ 6,369 $ 5,143 $ 7,680 $ 2,047 $ 40,740 Loans evaluated on a collective basis 3,116,754 1,807,653 3,344,715 1,038,906 751,785 1,808,883 11,868,696 Ending balance $ 3,134,326 $ 1,809,582 $ 3,351,084 $ 1,044,049 $ 759,465 $ 1,810,930 $ 11,909,436 (1) Includes commercial small business leases. (2) Period-end loan balance excludes reverse mortgages at fair value of $2.4 million. (3) Includes home equity lines of credit, installment loans, unsecured lines of credit and education loans. (4) Includes $23.5 million initial provision for credit losses on non-PCD loans. (Dollars in thousands) Commercial and Industrial (1) Owner- occupied Commercial Commercial Mortgages Construction Residential (2) Consumer (3) Total Year Ended December 31, 2021 Allowance for loan and lease losses Beginning balance $ 150,875 $ 9,615 $ 31,071 $ 12,190 $ 6,893 $ 18,160 $ 228,804 Charge-offs (23,592) (83) (73) (2,473) — (2,094) (28,315) Recoveries 8,756 160 269 — 789 1,131 11,105 (Credit) provision (86,072) (5,118) (19,644) (7,814) (4,330) 5,891 (117,087) Ending balance $ 49,967 $ 4,574 $ 11,623 $ 1,903 $ 3,352 $ 23,088 $ 94,507 Period-end allowance allocated to: Loans evaluated on an individual basis $ 1 $ — $ 7 $ — $ — $ — $ 8 Loans evaluated on a collective basis 49,966 4,574 11,616 1,903 3,352 23,088 94,499 Ending balance $ 49,967 $ 4,574 $ 11,623 $ 1,903 $ 3,352 $ 23,088 $ 94,507 Period-end loan balances: Loans evaluated on an individual basis $ 8,363 $ 1,690 $ 3,764 $ — $ 5,000 $ 2,321 $ 21,138 Loans evaluated on a collective basis 2,261,956 1,340,017 1,877,746 687,213 537,733 1,156,252 7,860,917 Ending balance $ 2,270,319 $ 1,341,707 $ 1,881,510 $ 687,213 $ 542,733 $ 1,158,573 $ 7,882,055 (1) Includes commercial small business leases and PPP loans. (2) Period-end loan balance excludes reverse mortgages at fair value of $3.9 million. (3) Includes home equity lines of credit, installment loans, unsecured lines of credit and education loans. The following tables show nonaccrual and past due loans presented at amortized cost at the date indicated: December 31, 2023 (Dollars in thousands) 30–89 Days Greater Than 90 Days Past Due and Still Accruing Total Past Due And Still Accruing Accruing Current Balances Nonaccrual Loans With No Allowance (1) Nonaccrual Loans With An Allowance Total Loans Commercial and industrial (2) $ 8,327 $ 1,065 $ 9,392 $ 3,135,087 $ 13,645 $ 5,568 $ 3,163,692 Owner-occupied commercial 1,786 487 2,273 1,878,952 4,862 — 1,886,087 Commercial mortgages 1,190 — 1,190 3,777,698 22,292 — 3,801,180 Construction — — — 1,022,913 12,617 — 1,035,530 Residential (3) 9,261 — 9,261 856,055 2,579 — 867,895 Consumer (4) 15,249 10,032 25,281 1,984,407 2,446 — 2,012,134 Total (4) $ 35,813 $ 11,584 $ 47,397 $ 12,655,112 $ 58,441 $ 5,568 $ 12,766,518 % of Total Loans 0.28 % 0.09 % 0.37 % 99.13 % 0.46 % 0.04 % 100.00 % (1) Excludes nonaccruing loans held-for-sale. (2) Includes commercial small business leases. (3) Residential accruing current balances exclude reverse mortgages at fair value of $2.8 million. (4) Includes $14.5 million of delinquent, but still accruing, U.S. government-guaranteed student loans that carry little risk of credit loss. December 31, 2022 (Dollars in thousands) 30–89 Days Greater Than 90 Days Past Due and Still Accruing Total Past Due And Still Accruing Accruing Current Balances Nonaccrual Loans (1) Total Loans Commercial and industrial (2) $ 10,767 $ 311 $ 11,078 $ 3,116,478 $ 6,770 $ 3,134,326 Owner-occupied commercial 3,500 474 3,974 1,805,222 386 1,809,582 Commercial mortgages 2,137 237 2,374 3,343,551 5,159 3,351,084 Construction — — — 1,038,906 5,143 1,044,049 Residential (3) 2,563 — 2,563 753,703 3,199 759,465 Consumer (4) 12,263 15,513 27,776 1,781,009 2,145 1,810,930 Total (4) $ 31,230 $ 16,535 $ 47,765 $ 11,838,869 $ 22,802 $ 11,909,436 % of Total Loans 0.26 % 0.14 % 0.40 % 99.41 % 0.19 % 100.00 % (1) There were no nonaccrual loans with an allowance as of December 31, 2022. (2) Includes commercial small business leases. (3) Residential accruing current balances exclude reverse mortgages at fair value of $2.4 million. (4) Includes $21.1 million of delinquent, but still accruing, U.S. government-guaranteed student loans that carry little risk of credit loss. The following table presents the amortized cost basis of nonaccruing collateral-dependent loans by class at December 31, 2023 and December 31, 2022: December 31, 2023 December 31, 2022 (Dollars in thousands) Property Equipment and other Property Equipment and other Commercial and industrial (1)(2) $ 17,230 $ 1,983 $ 3,848 $ 2,922 Owner-occupied commercial 4,862 — 386 — Commercial mortgages 22,292 — 5,159 — Construction 12,617 — 5,143 — Residential (3) 2,579 — 3,199 — Consumer (4) 2,446 — 2,145 — Total $ 62,026 $ 1,983 $ 19,880 $ 2,922 (1) Includes commercial small business leases. (2) Excludes nonaccruing loans held-for-sale. (3) Excludes reverse mortgages at fair value. (4) Includes home equity lines of credit, installment loans, unsecured lines of credit and education loans. As of December 31, 2023, there were 31 residential loans and 9 commercial loans in the process of foreclosure. The total outstanding balance on the loans was $3.2 million and $1.1 million, respectively. As of December 31, 2022, there were 45 residential loans and 8 commercial loans in the process of foreclosure. The total outstanding balance on the loans was $6.7 million and $1.6 million, respectively. Loan workout and OREO expenses recognized were $0.6 million in 2023, $0.4 million in 2022, and $1.5 million in 2021. Loan workout and OREO expenses are included in Loan workout and other credit costs on the Consolidated Statements of Income. Credit Quality Indicators Below is a description of each of the risk ratings for all commercial loans: • Pass . These borrowers currently show no indication of deterioration or potential problems and their loans are considered fully collectible. • Special Mention. These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or Lower . These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In addition, some borrowers in this category could have the added characteristic that the possibility of loss is extremely high. Current circumstances in the credit relationship make collection or liquidation in full highly questionable. Such impending events include: perfecting liens on additional collateral, obtaining collateral valuations, an acquisition or liquidation preceding, proposed merger, or refinancing plan.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 provides an analysis of loans by portfolio segment based on the credit quality indicators used to determine the allowance for credit losses as of December 31, 2023. Term Loans Amortized Cost Basis by Origination Year (1) 2023 2022 2021 2020 2019 Prior Revolving loans amortized cost basis Revolving loans converted to term Total (Dollars in thousands) Commercial and industrial (2) : Risk Rating Pass $ 977,196 $ 682,680 $ 283,771 $ 251,848 $ 105,933 $ 395,601 $ 8,785 $ 237,786 $ 2,943,600 Special mention 7,209 11,860 2,804 463 735 743 — 1,649 25,463 Substandard or Lower (3) 72,993 54,024 5,951 10,224 22,046 17,906 — 11,485 194,629 $ 1,057,398 $ 748,564 $ 292,526 $ 262,535 $ 128,714 $ 414,250 $ 8,785 $ 250,920 $ 3,163,692 Current-period gross writeoffs $ 1,528 $ 7,818 $ 9,661 $ 3,201 $ 8,302 $ 11,784 $ — $ — $ 42,294 Owner-occupied commercial: Risk Rating Pass $ 346,908 $ 264,895 $ 251,262 $ 212,365 $ 194,153 $ 313,801 $ — $ 178,150 $ 1,761,534 Special mention 2,885 3,115 5,419 1,105 11,002 5,559 — 1,393 30,478 Substandard or Lower 996 18,865 11,109 6,787 8,019 35,330 — 12,969 94,075 $ 350,789 $ 286,875 $ 267,790 $ 220,257 $ 213,174 $ 354,690 $ — $ 192,512 $ 1,886,087 Current-period gross writeoffs $ — $ — $ — $ — $ 184 $ — $ — $ — $ 184 Commercial mortgages: Risk Rating Pass $ 847,137 $ 464,895 $ 526,280 $ 465,354 $ 486,855 $ 619,448 $ — $ 290,083 $ 3,700,052 Special mention 20,632 — 67 1,837 10,666 — — — 33,202 Substandard or Lower 9,862 1,153 1,047 13,837 14,352 12,212 — 15,463 67,926 $ 877,631 $ 466,048 $ 527,394 $ 481,028 $ 511,873 $ 631,660 $ — $ 305,546 $ 3,801,180 Current-period gross writeoffs $ — $ 83 $ — $ 217 $ — $ — $ — $ — $ 300 Construction: Risk Rating Pass $ 429,055 $ 319,958 $ 111,333 $ 3,030 $ 388 $ 7,016 $ — $ 87,741 $ 958,521 Special mention 28,718 19,769 8,227 — — — — — 56,714 Substandard or Lower 5,698 — 3,308 8,598 2,134 — — 557 20,295 $ 463,471 $ 339,727 $ 122,868 $ 11,628 $ 2,522 $ 7,016 $ — $ 88,298 $ 1,035,530 Current-period gross writeoffs $ — $ — $ 794 $ — $ — $ — $ — $ — $ 794 Residential (4) : Risk Rating Performing $ 188,644 $ 67,358 $ 102,982 $ 57,273 $ 33,499 $ 412,099 $ — $ — $ 861,855 Nonperforming — 170 713 486 1,251 3,420 — — 6,040 $ 188,644 $ 67,528 $ 103,695 $ 57,759 $ 34,750 $ 415,519 $ — $ — $ 867,895 Current-period gross writeoffs $ 33 $ — $ — $ — $ — $ 8 $ — $ — $ 41 Consumer (5) : Risk Rating Performing $ 391,580 $ 568,919 $ 153,930 $ 104,248 $ 44,996 $ 245,849 $ 494,663 $ 5,662 $ 2,009,847 Nonperforming — — 135 352 176 30 1,362 232 2,287 $ 391,580 $ 568,919 $ 154,065 $ 104,600 $ 45,172 $ 245,879 $ 496,025 $ 5,894 $ 2,012,134 Current-period gross writeoffs $ 1,790 $ 15,227 $ 4,411 $ 313 $ 198 $ 455 $ — $ — $ 22,394 (1) Origination date represent the most recent underwriting of the loan which includes new relationships, renewals and extensions. (2) Includes commercial small business leases. (3) Excludes nonacrruing loans held-for-sale. (4) Excludes reverse mortgages at fair value. (5) Includes home equity lines of credit, installment loans, unsecured lines of credit and education loans. The following table provides an analysis of loans by portfolio segment based on the credit quality indicators used to determine the allowance for credit losses as of December 31, 2022. Term Loans Amortized Cost Basis by Origination Year 2022 2021 2020 2019 2018 Prior Revolving loans amortized cost basis Revolving loans converted to term Total (Dollars in thousands) Commercial and industrial (1) : Risk Rating Pass $ 1,123,803 $ 501,761 $ 387,225 $ 211,310 $ 153,713 $ 276,588 $ 8,099 $ 250,486 $ 2,912,985 Special mention 28,672 27,689 7,585 9,451 347 1,010 — 2,596 77,350 Substandard or Lower 32,362 16,162 6,943 37,534 37,133 6,768 — 7,089 143,991 $ 1,184,837 $ 545,612 $ 401,753 $ 258,295 $ 191,193 $ 284,366 $ 8,099 $ 260,171 $ 3,134,326 Owner-occupied commercial: Risk Rating Pass $ 280,898 $ 325,388 $ 258,177 $ 226,717 $ 106,390 $ 363,420 $ — $ 132,942 $ 1,693,932 Special mention 17,376 — — — — 2,166 — 3,351 22,893 Substandard or Lower 2,981 1,500 23,284 4,401 11,864 35,311 — 13,416 92,757 $ 301,255 $ 326,888 $ 281,461 $ 231,118 $ 118,254 $ 400,897 $ — $ 149,709 $ 1,809,582 Commercial mortgages: Risk Rating Pass $ 516,783 $ 600,226 $ 526,312 $ 549,788 $ 276,414 $ 594,024 $ — $ 210,550 $ 3,274,097 Special mention 1,450 75 3,848 6,121 9,596 32,014 — — 53,104 Substandard or Lower 1,861 1,210 12,552 2,909 3,573 1,209 — 569 23,883 $ 520,094 $ 601,511 $ 542,712 $ 558,818 $ 289,583 $ 627,247 $ — $ 211,119 $ 3,351,084 Construction: Risk Rating Pass $ 448,581 $ 299,619 $ 115,667 $ 9,319 $ 26,553 $ 7,539 $ — $ 122,116 $ 1,029,394 Special mention — — — — — — — 581 581 Substandard or Lower — 4,200 8,930 183 — — — 761 14,074 $ 448,581 $ 303,819 $ 124,597 $ 9,502 $ 26,553 $ 7,539 $ — $ 123,458 $ 1,044,049 Residential (2) : Risk Rating Performing $ 64,500 $ 110,508 $ 60,625 $ 36,118 $ 45,859 $ 434,175 $ — $ — $ 751,785 Nonperforming — 729 502 999 1,218 4,232 — — 7,680 $ 64,500 $ 111,237 $ 61,127 $ 37,117 $ 47,077 $ 438,407 $ — $ — $ 759,465 Consumer (3) : Risk Rating Performing $ 595,158 $ 195,397 $ 126,456 $ 54,449 $ 220,039 $ 71,478 $ 540,308 $ 5,232 $ 1,808,517 Nonperforming — — 350 — 479 — 1,255 329 2,413 $ 595,158 $ 195,397 $ 126,806 $ 54,449 $ 220,518 $ 71,478 $ 541,563 $ 5,561 $ 1,810,930 (1) Includes commercial small business leases. (2) Excludes reverse mortgages at fair value. (3) Includes home equity lines of credit, installment loans, unsecured lines of credit and education loans. Troubled Loans The Company offers loan modifications to commercial and consumer borrowers that may result in a payment delay, interest rate reduction, term extension, principal forgiveness, or combination thereof. Loan modifications are offered on a case-by-case basis and are generally term extension, payment delay, and interest rate reduction modification types. Forbearance (due to hardship) programs result in modification types including payment delay and/or term extension. In addition, certain reorganization bankruptcy judgments may result in interest rate reduction, term extension, or principal forgiveness modification types. The following table shows the amortized cost basis at the end of the reporting period of troubled loans, disaggregated by portfolio segment and type of modification granted. December 31, 2023 (Dollars in thousands) Term Extension More-Than-Insignificant Payment Delay Combination- Term Extension and Payment Delay Combination- Term Extension and Interest Rate Reduction Combination - Payment Delay and Interest Rate Reduction Total % of Total Loan Category Commercial and industrial (1)(2) $ 44,123 $ 10,523 $ 5,568 $ 27 $ — $ 60,241 1.90 % Owner-occupied commercial 66 — — 138 — 204 0.01 % Commercial mortgages 9,386 — — — — 9,386 0.25 % Construction 15,411 — — — — 15,411 1.49 % Residential 561 216 — — — 777 0.09 % Consumer (3) 1,782 1,937 5,092 156 194 9,161 0.46 % Total $ 71,329 $ 12,676 $ 10,660 $ 321 $ 194 $ 95,180 0.75 % (1) Includes commercial small business leases. (2) Excludes troubled loan held-for-sale. (3) Includes home equity lines of credit, installment loans, unsecured lines of credit and education loans. The following table describes the financial effect of the modifications made to troubled loans as of December 31, 2023: Term Extension ( 1) Interest Rate Reduction (2) More-Than-Insignificant Payment Delay (3) Commercial and industrial (4) 1.34 4.00% 0.13% Owner-occupied commercial 0.95 2.59 — Commercial mortgages 1.33 — — Construction 1.00 — — Residential 20.18 — — Consumer 3.08 2.65 0.06 (1) Represents the weighted-average increase in the life of modified loans measured in years, which reduces monthly payment amounts for borrowers. (2) Represents the weighted-average decrease in the contractual interest rate on the modified loans. (3) Represents the percentage of loans deferred over the total loan portfolio excluding reverse mortgages at fair value. (4) Excludes troubled loan held-for-sale. As of December 31, 2023, the Company had commitments to extend credit of $18.4 million to borrowers experiencing financial difficulty whose terms had been modifi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following table shows the amortized cost of loans that received a term extension modification that had a payment default during the period and were modified in the 12 months before default to borrowers experiencing financial difficulty as of December 31, 2023. More-Than-Insignificant Payment Delay Combination Term Extension &amp; Payment Delay Total Commercial and industrial $ — $ 5,568 $ 5,568 Consumer 98 — 98 Total $ 98 $ 5,568 $ 5,666 The Company closely monitors the performance of troubled loans to understand the effectiveness of its modification efforts. The following table shows the performance of loans that have been modified in the last 12 months: December 31, 2023 (Dollars in thousands) 30-89 Days Past Due and Still Accruing 90+ Days Past Due and Still Accruing Accruing Current Balances Nonaccrual Loans Total Commercial and industrial (1)(2) $ 21 $ 293 $ 53,989 $ 5,938 $ 60,241 Owner-occupied commercial — — — 204 204 Commercial mortgages — — 9,386 — 9,386 Construction — — 15,411 — 15,411 Residential — — 607 170 777 Consumer (3) 1,021 205 7,539 396 9,161 Total $ 1,042 $ 498 $ 86,932 $ 6,708 $ 95,180 (1) Includes commercial small business leases. (2) Excludes troubled loan held-for-sale. (3) Includes home equity lines of credit, installment loans, unsecured lines of credit and education loans. Troubled Debt Restructurings (TDRs) under ASC 326 for periods prior to adoption of ASU 2022-02 The following table presents the balance of TDRs as of the indicated date: (Dollars in thousands) December 31, 2022 Performing TDRs $ 19,737 Nonperforming TDRs 2,006 Total TDRs $ 21,743 Approximately $0.6 million in related reserves have been established for these loans at December 31, 2022. The following tables present information regarding the types of loan modifications made and the balances of loans modified as TDRs during the year ended and December 31, 2022: December 31, 2022 Contractual Maturity Discharged Other (1) Total Commercial 1 2 — 2 5 Owner-occupied commercial — 1 — — 1 Commercial mortgages — 1 — — 1 Construction — 1 — — 1 Residential 1 — 1 1 3 Consumer 151 48 8 3 210 Total 153 53 9 6 221 (1) Other includes interest rate reduction, forbearance, and interest only payments. Year Ended December 31, (Dollars in thousands) 2022 Pre Modification Post Modification Commercial $ 1,067 $ 1,067 Owner-occupied commercial 2,087 2,087 Commercial mortgages 2,380 2,380 Residential 302 302 Consumer 4,178 4,178 Total (1)(2) $ 10,014 $ 10,014 (1) During the year ended December 31, 2022 the TDRs in the table above resulted in a $0.5 million increase in the allowance for credit losses, and no additional charge-offs. During the year ended December 31, 2022, no TDRs defaulted that had received troubled debt modification during the past twelve months. (2) The TDRs in the table above did not occur as a result of the loan forbearance program under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8. PREMISES AND EQUIPMENT The following table shows the components of premises and equipment, at cost, summarized by major classifications: December 31, (Dollars in thousands) 2023 2022 Land $ 33,919 $ 33,932 Buildings 49,262 49,406 Leasehold improvements 70,431 77,845 Furniture and equipment 57,555 55,284 Gross premises and equipment 211,167 216,467 Less: Accumulated depreciation 106,683 100,864 Net premises and equipment $ 104,484 $ 115,603 The Company recognized depreciation expense of $17.9 million, $20.9 million and $13.5 million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one year to 22 years, which includes renewal options that are exercised at its discretion. The Company's lease terms to calculate the lease liability and right-of-use asset include options to extend the lease when it is reasonably certain that the Company will exercise the option. The lease liability and right-of-use asset is included in Other liabilities and Other assets , respectively, in the Consolidated Statement of Financial Condition. Leases with an initial term of 12 months or less are not recorded on the balance sheet. Lease expense is recognized on a straight-line basis over the lease term. Operating lease expense is included in Occupancy expense in the Consolidated Statement of Income. The Company accounts for lease components separately from nonlease components and subleases certain real estate to third parties. The components of the Company's ongoing operating lease cost were as follows: Twelve months ended (Dollars in thousands) December 31, 2023 December 31, 2022 December 31, 2021 Operating lease cost (1) $ 18,972 $ 20,123 $ 18,564 Sublease income (161) (280) (365) Net lease cost $ 18,811 $ 19,843 $ 18,199 (1) Includes variable lease cost and short-term lease cost. Supplemental balance sheet information related to operating leases was as follows: (Dollars in thousands) December 31, 2023 December 31, 2022 Right-of-use assets $ 130,601 $ 138,182 Lease liabilities $ 151,596 $ 158,269 Lease term and discount rate of operating leases Weighted average remaining lease term (in years) 13.01 17.91 Weighted average discount rate 5.20 % 4.25 % Maturities of operating lease liabilities were as follows: (Dollars in thousands) December 31, 2023 2023 $ 17,730 2024 17,494 2025 16,656 2026 15,281 2027 15,282 After 2027 128,885 Total lease payments 211,328 Less: Interest (59,732) Present value of lease liabilities $ 151,596 Supplemental cash flow information related to leases was as follows: Twelve months ended (Dollars in thousands) December 31, 2023 December 31, 2022 December 31, 2021 Cash paid for amounts included in the measurement of lease liabilities: Operating cash flows from operating leases $ 19,104 $ 20,987 $ 17,834 Right of use assets obtained in exchange for new operating lease liabilities (non-cash) — 13,707 — As of December 31, 2023, the Company had not entered into any material leases that have not yet commenced. Lessor Equipment Leasing The Company provides equipment and small business lease financing through its leasing subsidiary, NewLane Finance ® . Interest income from direct financing leases where the Company is a lessor is recognized in Interest and fees on loans and leases on the Consolidated Statements of Income. The allowance for credit losses on finance leases are included within Provision for (recovery of) credit losses on the Consolidated Statements of Income. The components of direct finance lease income are summarized in the table below: Twelve months ended (Dollars in thousands) December 31, 2023 December 31, 2022 December 31, 2021 Direct financing leases: Interest income on lease receivable $ 53,572 $ 42,542 $ 21,947 Amortization of deferred fees and costs (6,301) (3,718) (1,963) Total direct financing lease income $ 47,271 $ 38,824 $ 19,984 Equipment leasing receivables relate to direct financing leases. The composition of the net investment in direct financing leases was as follows: (Dollars in thousands) December 31, 2023 December 31, 2022 Lease receivables $ 721,338 $ 642,369 Unearned income (114,341) (95,683) Deferred fees and costs 16,625 12,295 Net investment in direct financing leases $ 623,622 $ 558,981 Future minimum lease payments to be received for direct financing leases were as follows: (Dollars in thousands) December 31, 2023 2023 $ 230,902 2024 195,576 2025 147,645 2026 94,239 2027 44,019 After 2027 8,957 Total lease payments $ 721,338 </t>
        </is>
      </c>
    </row>
    <row r="5">
      <c r="A5" s="4" t="inlineStr">
        <is>
          <t>LEASES</t>
        </is>
      </c>
      <c r="B5" s="4" t="inlineStr">
        <is>
          <t xml:space="preserve">9. LEASES As a lessee, the Company enters into leases for its bank branches, corporate offices, and certain equipment. As a lessor, the Company primarily provides financing through its equipment leasing business. Lessee The Company's ongoing leases have remaining lease terms of less than one year to 22 years, which includes renewal options that are exercised at its discretion. The Company's lease terms to calculate the lease liability and right-of-use asset include options to extend the lease when it is reasonably certain that the Company will exercise the option. The lease liability and right-of-use asset is included in Other liabilities and Other assets , respectively, in the Consolidated Statement of Financial Condition. Leases with an initial term of 12 months or less are not recorded on the balance sheet. Lease expense is recognized on a straight-line basis over the lease term. Operating lease expense is included in Occupancy expense in the Consolidated Statement of Income. The Company accounts for lease components separately from nonlease components and subleases certain real estate to third parties. The components of the Company's ongoing operating lease cost were as follows: Twelve months ended (Dollars in thousands) December 31, 2023 December 31, 2022 December 31, 2021 Operating lease cost (1) $ 18,972 $ 20,123 $ 18,564 Sublease income (161) (280) (365) Net lease cost $ 18,811 $ 19,843 $ 18,199 (1) Includes variable lease cost and short-term lease cost. Supplemental balance sheet information related to operating leases was as follows: (Dollars in thousands) December 31, 2023 December 31, 2022 Right-of-use assets $ 130,601 $ 138,182 Lease liabilities $ 151,596 $ 158,269 Lease term and discount rate of operating leases Weighted average remaining lease term (in years) 13.01 17.91 Weighted average discount rate 5.20 % 4.25 % Maturities of operating lease liabilities were as follows: (Dollars in thousands) December 31, 2023 2023 $ 17,730 2024 17,494 2025 16,656 2026 15,281 2027 15,282 After 2027 128,885 Total lease payments 211,328 Less: Interest (59,732) Present value of lease liabilities $ 151,596 Supplemental cash flow information related to leases was as follows: Twelve months ended (Dollars in thousands) December 31, 2023 December 31, 2022 December 31, 2021 Cash paid for amounts included in the measurement of lease liabilities: Operating cash flows from operating leases $ 19,104 $ 20,987 $ 17,834 Right of use assets obtained in exchange for new operating lease liabilities (non-cash) — 13,707 — As of December 31, 2023, the Company had not entered into any material leases that have not yet commenced. Lessor Equipment Leasing The Company provides equipment and small business lease financing through its leasing subsidiary, NewLane Finance ® . Interest income from direct financing leases where the Company is a lessor is recognized in Interest and fees on loans and leases on the Consolidated Statements of Income. The allowance for credit losses on finance leases are included within Provision for (recovery of) credit losses on the Consolidated Statements of Income. The components of direct finance lease income are summarized in the table below: Twelve months ended (Dollars in thousands) December 31, 2023 December 31, 2022 December 31, 2021 Direct financing leases: Interest income on lease receivable $ 53,572 $ 42,542 $ 21,947 Amortization of deferred fees and costs (6,301) (3,718) (1,963) Total direct financing lease income $ 47,271 $ 38,824 $ 19,984 Equipment leasing receivables relate to direct financing leases. The composition of the net investment in direct financing leases was as follows: (Dollars in thousands) December 31, 2023 December 31, 2022 Lease receivables $ 721,338 $ 642,369 Unearned income (114,341) (95,683) Deferred fees and costs 16,625 12,295 Net investment in direct financing leases $ 623,622 $ 558,981 Future minimum lease payments to be received for direct financing leases were as follows: (Dollars in thousands) December 31, 2023 2023 $ 230,902 2024 195,576 2025 147,645 2026 94,239 2027 44,019 After 2027 8,957 Total lease payments $ 721,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10. GOODWILL AND INTANGIBLE ASSETS In accordance with ASC 805, Business Combinations (ASC 805) and ASC 350, Intangibles - Goodwill and Other (ASC 350), all assets acquired and liabilities assumed in purchase acquisitions, including goodwill, indefinite-lived intangibles and other intangibles are recorded at fair value as of acquisition date. WSFS performs its annual goodwill impairment test on October 1 or more frequently if events and circumstances indicate that the fair value of a reporting unit is less than its carrying value. Between annual tests, management performs a qualitative review of goodwill quarterly as part of the Company's review of the overall business to ensure no events or circumstances have occurred that would impact its goodwill evaluation. During the year ended December 31, 2023, management determined that the fair values of our reporting units exceeded their carrying values, and no goodwill impairment existed during the year ended December 31, 2023. The following table shows the allocation of goodwill to the reportable operating segments for purposes of goodwill impairment testing: ( Dollars in thousands ) WSFS Bank Wealth Management Consolidated Company December 31, 2021 $ 452,629 $ 20,199 $ 472,828 Goodwill from business combinations 297,646 116,691 414,337 Goodwill adjustments 3,311 (6,839) (3,528) December 31, 2022 753,586 130,051 883,637 Goodwill from business combinations (1) — 2,261 2,261 December 31, 2023 $ 753,586 $ 132,312 $ 885,898 (1) During the third quarter of 2023, BMCM acquired the business of a registered investment advisory firm. ASC 350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the Company's intangible assets: (Dollars in thousands) Gross Intangible Assets Accumulated Amortization Net Intangible Assets Amortization Period December 31, 2023 Core deposits $ 104,751 $ (50,754) $ 53,997 10 years Customer relationships 73,880 (18,153) 55,727 7-15 years Tradename 2,900 — 2,900 indefinite Loan servicing rights (1) 12,613 (6,575) 6,038 10-25 years Total intangible assets $ 194,144 $ (75,482) $ 118,662 December 31, 2022 Core deposits $ 104,751 $ (40,443) $ 64,308 10 years Customer relationships 68,281 (12,937) 55,344 7-15 years Non-compete agreements 200 (200) — 1 year Tradename 2,900 — 2,900 indefinite Loan servicing rights (2) 11,118 (5,075) 6,043 10-25 years Total intangible assets $ 187,250 $ (58,655) $ 128,595 (1) Includes impairment losses (2) Includes impairment losses The Company recognized amortization expense on other intangible assets of $15.5 million, $15.7 million and $10.6 million for the years ended December 31, 2023, 2022 and 2021, respectively. The following presents the estimated amortization expense of intangibles: (Dollars in thousands) Amortization of Intangibles 2024 $ 16,913 2025 16,548 2026 15,845 2027 15,385 2028 14,567 Thereafter 36,504 Total $ 115,762 Servicing Assets The Company records mortgage servicing rights on its mortgage loan servicing portfolio, which includes mortgages that it acquires or originates as well as mortgages that it services for others, and servicing rights on Small Business Administration (SBA) loans. Mortgage servicing rights and SBA loan servicing rights are included are in Intangible assets in the accompanying Consolidated Statements of Financial Condition. Mortgage loans which the Company services for others are not included in Loans and leases, net of allowance in the accompanying Consolidated Statements of Financial Condition. Servicing rights represent the present value of the future net servicing fees from servicing mortgage loans the Company acquires or originates, or that it services for others. The value of the Company's mortgage servicing rights was $1.7 million and $2.1 million at December 31, 2023 and 2022, respectively, and the value of its SBA loan servicing rights was $4.3 million and $4.0 million at December 31, 2023 and 2022, respectively. Changes in the value of these servicing rights resulted in impairment losses of less than $0.1 million during 2023 and impairment losses of $0.3 million during 2022. Revenues from originating, marketing and servicing mortgage loans as well as valuation adjustments related to capitalized mortgage servicing rights are included in Mortgage Banking Activities, Net in the Consolidated Statements of Income and revenues from the Company's SBA loan servicing rights are included in Loan fee income, in the Consolidated Statements of Income. Besides the impairment on loan servicing rights noted above, there was no impairment of other intangible assets as of December 31, 2023 or 2022. Changing economic conditions that may adversely affect the Company's performance and could result in impairment, which could adversely affect earnings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3</t>
        </is>
      </c>
    </row>
    <row r="3">
      <c r="A3" s="3" t="inlineStr">
        <is>
          <t>Deposits Liabilities, Balance Sheet, Reported Amounts [Abstract]</t>
        </is>
      </c>
      <c r="B3" s="4" t="inlineStr">
        <is>
          <t xml:space="preserve"> </t>
        </is>
      </c>
    </row>
    <row r="4">
      <c r="A4" s="4" t="inlineStr">
        <is>
          <t>DEPOSITS</t>
        </is>
      </c>
      <c r="B4" s="4" t="inlineStr">
        <is>
          <t xml:space="preserve">11. DEPOSITS The following table is a summary of the Company's deposits by category: December 31, (Dollars in thousands) 2023 2022 Noninterest-bearing: Noninterest-bearing demand $ 4,917,297 $ 5,739,647 Total noninterest-bearing $ 4,917,297 $ 5,739,647 Interest-bearing: Interest-bearing demand $ 2,935,530 $ 3,346,682 Savings 1,610,143 2,161,858 Money market 5,175,123 3,730,778 Customer time deposits 1,784,317 1,102,013 Brokered deposits 51,676 122,591 Total interest-bearing $ 11,556,789 $ 10,463,922 Total deposits $ 16,474,086 $ 16,203,569 The following table is a summary of the remaining time to maturity for customer time deposits: December 31, (Dollars in thousands) 2023 2022 Certificates of deposit (not jumbo): Less than one year $ 1,391,157 $ 712,582 One year to two years 47,336 163,260 Two years to three years 14,375 21,740 Three years to four years 9,207 11,303 Over four years 10,166 10,378 Total certificates of deposit (not jumbo) $ 1,472,241 $ 919,263 Jumbo certificates of deposit (1) Less than one year $ 305,511 $ 151,406 One year to two years 4,486 26,215 Two years to three years 662 3,732 Three years to four years 689 690 Over four years 728 707 Total jumbo certificates of deposit $ 312,076 $ 182,750 Total certificates of deposit $ 1,784,317 $ 1,102,013 (1) Represents certificates of deposit balances in excess of $250 thousand from individuals, businesses and municipalities. The following table is a summary of interest expense on deposits by category: Year Ended December 31, (Dollars in thousands) 2023 2022 2021 Interest-bearing demand $ 26,671 $ 7,441 $ 2,262 Money market 122,168 13,536 3,218 Savings 5,733 965 586 Time deposits 45,184 5,626 7,332 Total customer interest expense $ 199,756 $ 27,568 $ 13,398 Brokered deposits 10,064 613 1,525 Total interest expense on deposits $ 209,820 $ 28,181 $ 14,9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3</t>
        </is>
      </c>
    </row>
    <row r="3">
      <c r="A3" s="3" t="inlineStr">
        <is>
          <t>Debt Disclosure [Abstract]</t>
        </is>
      </c>
      <c r="B3" s="4" t="inlineStr">
        <is>
          <t xml:space="preserve"> </t>
        </is>
      </c>
    </row>
    <row r="4">
      <c r="A4" s="4" t="inlineStr">
        <is>
          <t>BORROWED FUNDS</t>
        </is>
      </c>
      <c r="B4" s="4" t="inlineStr">
        <is>
          <t>12. BORROWED FUNDS The following is a summary of borrowed funds by type, at or for the twelve months ended: (Dollars in thousands) Balance at End of Period Weighted Average Interest Rate Maximum Outstanding at Month End During the Period Average Amount Outstanding During the Year Weighted Average Interest Rate During the Year December 31, 2023 Federal funds purchased $ — — % $ 130,000 $ 33,195 5.04 % FHLB advances — — 800,000 103,268 5.18 Trust preferred borrowings 90,638 7.51 90,638 90,534 7.44 Senior and subordinated debt 218,400 4.34 248,189 221,975 4.42 Other borrowed funds 586,038 0.28 739,346 409,002 4.41 December 31, 2022 Federal funds purchased $ — — % $ — $ 11,603 3.82 % FHLB advances 350,000 4.46 350,000 12,841 4.19 Trust preferred borrowings 90,442 6.63 90,442 90,337 3.85 Senior debt 248,169 4.51 248,566 248,389 3.32 Other borrowed funds 38,283 0.10 38,283 35,473 0.10 Federal Home Loan Bank Advances As of December 31, 2023, there were no advances from the FHLB. Pursuant to collateral agreements with the FHLB, advances are secured by qualifying loan collateral, qualifying fixed-income securities, FHLB stock and an interest-bearing demand deposit account with the FHLB. As a member of the FHLB, the Company is required to purchase and hold shares of capital stock in the FHLB and was in compliance with this requirement with a stock investment in FHLB of $15.4 million at December 31, 2023 and $24.1 million at December 31, 2022. This stock is carried on the accompanying Consolidated Statements of Financial Condition at cost, which approximates liquidation value. The Company received dividends on its stock investment in FHLB of $1.1 million and $0.3 million for the years ended December 31, 2023 and 2022, respectively. For additional information regarding FHLB Stock, see Note 18. Trust Preferred Borrowings In 2005, the Trust issued Pooled Floating Rate Securities at a variable interest rate of 177 basis points over the three-month LIBOR rate with a scheduled maturity of June 1, 2035. The reference rate on these securities was updated to three-month term SOFR upon the discontinuation of LIBOR on June 30th, 2023. These securities are currently callable and have a maturity date of June 1, 2035. Royal Bancshares Capital Trust I (Trust I) and Royal Bancshares Capital Trust II (Trust II) (collectively, the RBC Trusts), which were acquired from Bryn Mawr Bank Corporation, were utilized for the sole purpose of issuing and selling capital securities representing preferred beneficial interests. Although WSFS owns an aggregate of $0.8 million of the common securities of Trust I and Trust II, the RBC Trusts are not consolidated into the Company’s Consolidated Financial Statements as the Company is not deemed to be the primary beneficiary of these entities. Inclusive of the fair value marks, WSFS assumed junior subordinated debentures to the RBC Trusts with a current carrying value of $11.8 million each, totaling $23.6 million. The junior subordinated debentures incur interest at a coupon rate of 7.80% as of December 31, 2023. The rate resets quarterly based on three-month term SOFR plus 2.41%. Each of Trust I and Trust II issued an aggregate principal amount of $12.5 million of capital securities initially bearing fixed and/or fixed/floating interest rates corresponding to the debt securities held by each Trust to an unaffiliated investment vehicle and an aggregate principal amount of $0.4 million of common securities bearing fixed and/or fixed/floating interest rates corresponding to the debt securities held by each Trust to the Company. The Company has fully and unconditionally guaranteed all of the obligations of the RBC Trusts, including any distributions and payments on liquidation or redemption of the capital securities. The rights of holders of common securities of the RBC Trusts are subordinate to the rights of the holders of capital securities only in the event of a default; otherwise, the common securities’ economic and voting rights are pari passu with the capital securities. The capital and common securities of the RBC Trusts are subject to mandatory redemption upon the maturity or call of the junior subordinated debentures held by each. Unless earlier dissolved, the RBC Trusts will dissolve on December 15, 2034. The junior subordinated debentures are the sole assets of Trusts, mature on December 15, 2034, and may be called at par by the Company any time. The Company records its investments in the RBC Trusts’ common securities of $0.4 million each as investments in unconsolidated entities and records dividend income upon declaration by Trust I and Trust II. Federal Funds Purchased and Securities Sold Under Agreements to Repurchase During 2023 and 2022, the Company purchased federal funds as a short-term funding source. The Company had no securities sold under agreements to repurchase at December 31, 2023 and December 31, 2022. Senior and Subordinated Debt On June 13, 2016, the Company issued $100.0 million of senior notes due 2026 (the 2026 Notes). The 2026 Notes had a fixed coupon rate of 4.50% from issuance to but excluding June 15, 2021 and a variable coupon rate of three month LIBOR plus 3.30% from June 15, 2021 until maturity. The 2026 Notes were redeemed on June 15, 2021 at 100% of principal plus accrued and unpaid interest using cash on hand. On December 3, 2020, the Company issued $150.0 million of senior notes due 2030 (the 2030 Notes). The 2030 Notes mature on December 15, 2030 and have a fixed coupon rate of 2.75% from issuance until December 15, 2025 and a variable coupon rate equal to the three-month term SOFR, reset quarterly, plus 2.485% from December 15, 2025 until maturity. The 2030 Notes may be redeemed beginning December 15, 2025 at 100% of principal plus accrued and unpaid interest. The remaining net proceeds from the issuance of the 2030 Notes are being used for general corporate purposes, including, but not limited to, financing organic growth, acquisitions, repurchases of common stock, and redemption of outstanding indebtedness. The carrying value of the 2030 Notes, inclusive of deferred issuance costs, was $148.4 million as of December 31, 2023 and $148.2 million as of December 31, 2022. The Company assumed $30.0 million in aggregate principal amount of fixed-to-floating rate subordinated notes due 2025 (the 2025 Notes) from Bryn Mawr Bank Corporation, which were issued in a private placement to institutional accredited investors on August 6, 2015. Effective February 15, 2023, the Company redeemed all remaining outstanding principal amount of the 2025 Notes. The 2025 Notes bore interest at a variable rate that reset quarterly to a level equal to the then-current three-month LIBOR plus an issuance spread of 3.068%. The Company assumed $70.0 million in aggregate principal amount of fixed-to-floating rate subordinated notes due 2027 (the 2027 Notes) from Bryn Mawr Bank Corporation, which were issued by Bryn Mawr Bank Corporation in an underwritten public offering on December 13, 2017. The 2027 Notes mature on December 15, 2027, and had a fixed annual interest of 4.25% until and including December 14, 2022, and currently bear interest at a variable rate of 7.70%. The variable rate will reset quarterly to a level equal to the three-month term SOFR rate plus 2.31% until December 15, 2027, or any early redemption date. The carrying value of the 2027 Notes was $70.0 million as of December 31, 2023 and December 31, 2022. Other Borrowed Funds Included in other borrowed funds are collateralized borrowings of $586.0 million and $38.3 million at December 31, 2023 and 2022, respectively, primarily consisting of Bank Term Funding Program (BTFP) borrowings of $565.0 million borrowed in 2023 as well as outstanding retail repurchase agreements, contractual arrangements under which portions of certain securities are sold overnight to retail customers under agreements to repurchase. Such borrowings were collateralized by mortgage-backed securities. Borrower in Custody The Company had $2.1 billion and $0.7 billion of loans and securities pledged to the Federal Reserve of Philadelphia (FRB) at December 31, 2023 and December 31, 2022, respectively. The Company borrowed $565.0 million from the FRB during 2023. The Company did not borrow funds from the FRB during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REGULATORY CAPITAL</t>
        </is>
      </c>
      <c r="B1" s="2" t="inlineStr">
        <is>
          <t>12 Months Ended</t>
        </is>
      </c>
    </row>
    <row r="2">
      <c r="B2" s="2" t="inlineStr">
        <is>
          <t>Dec. 31, 2023</t>
        </is>
      </c>
    </row>
    <row r="3">
      <c r="A3" s="3" t="inlineStr">
        <is>
          <t>Equity [Abstract]</t>
        </is>
      </c>
      <c r="B3" s="4" t="inlineStr">
        <is>
          <t xml:space="preserve"> </t>
        </is>
      </c>
    </row>
    <row r="4">
      <c r="A4" s="4" t="inlineStr">
        <is>
          <t>STOCKHOLDERS’ EQUITY AND REGULATORY CAPITAL</t>
        </is>
      </c>
      <c r="B4" s="4" t="inlineStr">
        <is>
          <t>13. STOCKHOLDERS' EQUITY AND REGULATORY CAPITAL Savings associations such as the Bank are subject to regulatory capital requirements administered by various banking regulators. Failure to meet minimum capital requirements could result in certain actions by regulators that could have a material effect on the Company’s Consolidated Financial Statements. Risk-based capital requirements applicable to bank holding companies and depository institutions include a minimum common equity Tier 1 capital ratio of 4.50% of risk-weighted assets, a minimum Tier 1 capital ratio of 6.00% of risk-weighted assets, and a current minimum total capital ratio of 8.00% of risk-weighted assets and a minimum Tier 1 leverage capital ratio of 4.00% of average assets. As of December 31, 2023 and 2022, the Bank was in compliance with regulatory capital requirements and exceeded the levels necessary for the Bank to be considered “well-capitalized” as defined in the regulations. The following table presents the capital position of the Bank and the Company as of December 31, 2023 and 2022: Consolidated Capital Minimum For Capital Adequacy Purposes To Be Well-Capitalized Under Prompt Corrective Action Provisions (Dollars in thousands) Amount Percent Amount Percent Amount Percent December 31, 2023 Total Capital (to risk-weighted assets) Wilmington Savings Fund Society, FSB $ 2,382,514 14.96 % $ 1,273,856 8.00 % $ 1,592,320 10.00 % WSFS Financial Corporation 2,426,577 15.23 1,274,611 8.00 1,593,264 10.00 Tier 1 Capital (to risk-weighted assets) Wilmington Savings Fund Society, FSB 2,184,193 13.72 955,392 6.00 1,273,856 8.00 WSFS Financial Corporation 2,098,403 13.17 955,958 6.00 1,274,611 8.00 Common Equity Tier 1 Capital (to risk-weighted assets) Wilmington Savings Fund Society, FSB 2,184,193 13.72 716,544 4.50 1,035,008 6.50 WSFS Financial Corporation 2,098,403 13.17 716,969 4.50 1,035,621 6.50 Tier 1 Leverage Capital Wilmington Savings Fund Society, FSB 2,184,193 10.92 800,021 4.00 1,000,026 5.00 WSFS Financial Corporation 2,098,403 10.48 800,934 4.00 1,001,168 5.00 December 31, 2022 Total Capital (to risk-weighted assets) Wilmington Savings Fund Society, FSB $ 2,157,846 13.84 % $ 1,246,886 8.00 % $ 1,558,608 10.00 % WSFS Financial Corporation 2,219,920 14.20 1,250,689 8.00 1,563,361 10.00 Tier 1 Capital (to risk-weighted assets) Wilmington Savings Fund Society, FSB 2,003,779 12.86 935,165 6.00 1,246,886 8.00 WSFS Financial Corporation 1,910,195 12.22 938,017 6.00 1,250,689 8.00 Common Equity Tier 1 Capital (to risk-weighted assets) Wilmington Savings Fund Society, FSB 2,003,779 12.86 701,373 4.50 1,013,095 6.50 WSFS Financial Corporation 1,910,195 12.22 703,512 4.50 1,016,185 6.50 Tier 1 Leverage Capital Wilmington Savings Fund Society, FSB 2,003,779 10.29 779,288 4.00 974,110 5.00 WSFS Financial Corporation 1,910,195 9.79 780,333 4.00 975,416 5.00 The Holding Company As of December 31, 2023, the Company's capital structure includes one class of stock, $0.01 par common stock outstanding with each share having equal voting rights. In 2005, the Trust issued Pooled Floating Rate Securities at a variable interest rate of 177 basis points over the three-month LIBOR rate with a scheduled maturity of June 1, 2035. The reference rate on these securities was updated to three-month term SOFR upon the discontinuation of LIBOR on June 30th, 2023. The par value of these securities is $2.0 million and the aggregate principal is $67.0 million. The proceeds from the issue were invested in Junior Subordinated Debentures issued by the Company. At December 31, 2023, the coupon rate of the Trust securities was 7.41%. The effective rate will vary due to fluctuations in interest rates. Royal Bancshares Capital Trust I (Trust I) and Royal Bancshares Capital Trust II (Trust II) (collectively, the RBC Trusts), which were acquired from Bryn Mawr Bank Corporation, were utilized for the sole purpose of issuing and selling capital securities representing preferred beneficial interests. Although WSFS owns an aggregate of $0.8 million of the common securities of Trust I and Trust II, the RBC Trusts are not consolidated into the Company’s Consolidated Financial Statements as the Company is not deemed to be the primary beneficiary of these entities. Inclusive of the fair value marks, WSFS assumed junior subordinated debentures to the RBC Trusts with a current carrying value of $11.8 million each, totaling $23.6 million. The junior subordinated debentures incur interest at a coupon rate of 7.80% as of December 31, 2023. The rate resets quarterly based on three-month term SOFR plus 2.41%. These securities are treated as borrowings with interest included in Interest on trust preferred borrowings on the Consolidated Statements of Income and included in Trust preferred borrowings in the Consolidated Statements of Financial Condition. The Trust preferred borrowings qualify as Tier 2 capital. The Trust preferred borrowings issued in 2005 were previously Tier 1 capital, but migrated to Tier 2 capital following the acquisition of Bryn Mawr Bank Corporation and impacts of 12 C.F.R. § 217.300(c)(2)(i). The Bank is prohibited from paying any dividend or making any other capital distribution if, after making the distribution, the Bank would be under-capitalized within the meaning of the Prompt Corrective Action regulations. At December 31, 2023, $197.3 million in cash remains at the holding company to support the parent company’s needs. Pursuant to federal laws and regulations, the Company's ability to engage in transactions with affiliated corporations, including the loan of funds to, or guarantee of the indebtedness of, an affiliate, is limited. During the year ended December 31, 2023, the Company repurchased 1,247,178 common shares at an average price of $41.52 per share as part of its share buy-back program approved by the Board of Directors. The program is consistent with the Company's intent to return a minimum of 35% of annual net income to stockholders through dividends and share repurchases while maintaining capital ratios in excess of regulatory minimums, and in the case of the Bank, the “well-capitalized” benchmar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OCIATE BENEFIT PLANS</t>
        </is>
      </c>
      <c r="B1" s="2" t="inlineStr">
        <is>
          <t>12 Months Ended</t>
        </is>
      </c>
    </row>
    <row r="2">
      <c r="B2" s="2" t="inlineStr">
        <is>
          <t>Dec. 31, 2023</t>
        </is>
      </c>
    </row>
    <row r="3">
      <c r="A3" s="3" t="inlineStr">
        <is>
          <t>Retirement Benefits [Abstract]</t>
        </is>
      </c>
      <c r="B3" s="4" t="inlineStr">
        <is>
          <t xml:space="preserve"> </t>
        </is>
      </c>
    </row>
    <row r="4">
      <c r="A4" s="4" t="inlineStr">
        <is>
          <t>ASSOCIATE BENEFIT PLANS</t>
        </is>
      </c>
      <c r="B4" s="4" t="inlineStr">
        <is>
          <t>14. ASSOCIATE BENEFIT PLANS Associate 401(k) Savings Plan Certain subsidiaries of ours maintain a qualified plan in which Associates may participate. Participants in the plan may elect to direct a portion of their wages into investment accounts that include professionally managed mutual and money market funds and the Company's common stock. Generally, the principal and related earnings are tax deferred until withdrawn. The Company matches a portion of the Associates’ contributions. As a result, the Company's total cash contributions to the plan on behalf of its Associates resulted in an expense of $10.1 million, $9.1 million, and $7.0 million for 2023, 2022, and 2021, respectively. All contributions are invested in accordance with the Associates’ selection of investments. If Associates do not designate how discretionary contributions are to be invested, 100% is invested in target-date fund that corresponds with the participant’s age. Associates may generally make transfers to various other investment vehicles within the plan. The plan’s yearly activity includes net sales of 14,000, 8,000 and 33,000 shares of the Company's common stock in 2023, 2022 and 2021 respectively. There were no purchases in 2023, 2022 or 2021. Postretirement Medical Benefits The Company shares certain costs of providing health and life insurance benefits to eligible retired Associates (employees) and their eligible dependents. Previously, all Associates were eligible for these benefits if they reached normal retirement age while working for the Company. Effective March 31, 2014, the Company changed the eligibility of this plan to include only those Associates who have achieved ten years of service as of March 31, 2014. The Company uses the mortality table issued by the Office of the Actuary of the U.S. Bureau of Census in its calculation. The Company accounts for its obligations under the provisions of ASC 715, Compensation - Retirement Benefits (ASC 715). ASC 715 requires that the Company recognized the costs of these benefits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 The Company recognizes its service cost in Salaries, benefits and other compensation and the other components of net periodic benefit cost in Other operating expenses in the Consolidated Statements of Income. ASC 715 requires that the Company recognizes the funded status of its defined benefit postretirement plan in the statement of financial condition, with a corresponding adjustment to accumulated other comprehensive income (loss), net of tax. The adjustment to accumulated other comprehensive income (loss) at adoption represented the net unrecognized actuarial losses and unrecognized transition obligation remaining from the initial adoption of ASC 715, all of which were previously netted against the plan’s funded status in the statement of financial condition pursuant to the provisions of ASC 715. These amounts will be subsequently recognized as net periodic pension costs pursuant to the Company's historical accounting policy for amortizing such amounts. Further, actuarial gains and losses that arise in subsequent periods, and are not recognized as net periodic pension cost in the same periods, will be recognized as a component of other comprehensive income (loss). Those amounts will be subsequently recognized as a component of net periodic pension cost on the same basis as the amounts recognized in accumulated other comprehensive income (loss) at adoption of ASC 715. The following disclosures relating to postretirement medical benefits were measured at December 31: (Dollars in thousands) 2023 2022 2021 Change in benefit obligation: Benefit obligation at beginning of year $ 1,331 $ 2,138 $ 2,288 Service cost 33 52 67 Interest cost 65 51 54 Actuarial gain (68) (833) (216) Benefits paid (50) (77) (55) Benefit obligation at end of year $ 1,311 $ 1,331 $ 2,138 Change in plan assets: Fair value of plan assets at beginning of year $ — $ — $ — Employer contributions 50 77 55 Benefits paid (50) (77) (55) Fair value of plan assets at end of year $ — $ — $ — Unfunded status $ (1,311) $ (1,331) $ (2,138) Amounts recognized in accumulated other comprehensive income (1) : Net prior service credit $ 207 $ 283 $ 359 Net gain 1,263 1,625 607 Net amount recognized $ 1,470 $ 1,908 $ 966 Components of net periodic (benefit) cost: Service cost $ 33 $ 52 $ 67 Interest cost 65 51 54 Amortization of prior service cost (76) (76) (76) Net gain recognition (160) (84) (20) Net periodic (benefit) cost $ (138) $ (57) $ 25 Assumption used to determine net periodic benefit cost: Discount rate 5.00 % 2.80 % 2.40 % Assumption used to value the Accumulated Postretirement Benefit Obligation (APBO): Discount rate 5.30 % 5.00 % 2.70 % (1) Before tax effects Estimated future benefit payments: The following table shows the expected future payments for the next 10 years: (Dollars in thousands) During 2024 $ 52 During 2025 57 During 2026 60 During 2027 63 During 2028 67 During 2029 through 2033 402 $ 701 The Company assumes medical benefits will increase at an average rate of less than 10% per annum. The costs incurred for retirees’ health care are limited since certain current and all future retirees are restricted to an annual medical premium cap indexed (since 1995) by the lesser of 4% or the actual increase in medical premiums paid by us. For 2023, this annual premium cap amounted to $4,323 per retiree. The Company estimates that it will contribute approximately $4,496 per retiree to the plan during fiscal 2024. Beneficial Associate Pension and other postretirement benefit plans On March 1, 2019, the Company closed the acquisition of Beneficial. At the time of acquisition, the Company assumed the pension plan covering certain eligible Beneficial Associates. The plan was frozen in 2008. The following disclosures relating to Beneficial pension benefits and other postretirement benefit plans were measured at December 31, 2023: 2023 2022 2021 (Dollars in thousands) Pension Benefits Other Postretirement Benefits Pension Benefits Other Postretirement Benefits Pension Benefits Other Postretirement Benefits Change in benefit obligation: Benefit obligation at beginning of year $ 75,151 $ 13,894 $ 104,695 $ 18,105 $ 112,283 $ 19,302 Service cost — 14 — 33 — 39 Interest cost 3,700 659 2,425 383 2,100 309 Plan participants' contributions — 63 — 55 — 68 Amendments — — — — (83) — Actuarial loss (gain) 1,604 256 (26,233) (3,346) (4,420) (442) Benefits paid (4,336) (1,415) (5,736) (1,336) (5,185) (1,171) Benefit obligation at end of year $ 76,119 $ 13,471 $ 75,151 $ 13,894 $ 104,695 $ 18,105 Change in plan assets: Fair value of plan assets at beginning of year $ 79,287 $ — $ 108,242 $ — $ 111,129 $ — Actual return on Plan Assets 7,499 — (22,867) — 2,734 — Employer contribution 240 1,352 225 1,281 308 1,103 Participants' contributions — 63 — 55 — 68 Settlements — — — — (83) — Benefits paid (4,336) (1,415) (5,736) (1,336) (5,185) (1,171) Administrative expenses (600) — (577) — (661) — Fair value of plan assets at end of year $ 82,090 $ — $ 79,287 $ — $ 108,242 $ — Funded (unfunded) status $ 5,971 $ (13,471) $ 4,136 $ (13,894) $ 3,547 $ (18,105) Amounts recognized in accumulated other comprehensive income (1) : Net loss (gain) $ 9,920 $ (2,612) $ 10,658 $ (3,259) $ 6,882 $ 87 Components of net periodic (benefit) cost: Service cost $ — $ 14 $ — $ 33 $ — $ 39 Interest cost 3,700 659 2,425 383 2,100 309 Expected return on plan assets (4,793) — (6,586) — (6,783) — Net loss (gain) recognition 281 (392) 16 — 27 (11) Net periodic (benefit) cost $ (812) $ 281 $ (4,145) $ 416 $ (4,656) $ 337 (1) Before tax effects Significant assumptions used to calculate the net periodic benefit cost and obligation for Beneficial postretirement plans as of December 31, 2023 are as follows: Consolidated Pension Plan 2023 2022 2021 Discount rate for net periodic benefit cost 5.24 % 2.82 % 2.50 % Expected return on plan assets 6.25 % 6.25 % 6.25 % Discount rate for disclosure obligations 5.01 % 5.24 % 2.82 % Beneficial Bank Other Postretirement Discount rate for net periodic benefit cost 5.18 % 2.69 % 2.32 % Discount rate for disclosure obligations 4.96 % 5.18 % 2.70 % FMS Other Postretirement Discount rate for net periodic benefit cost 4.93 % 2.07 % 1.47 % Discount rate for disclosure obligations 4.73 % 4.93 % 2.07 % Split-Dollar Plan Discount rate for net periodic benefit cost 4.92 % 2.05 % 1.44 % Discount rate for disclosure obligations 4.73 % 4.92 % 2.04 % Estimated future benefit payments: The following table shows the expected future payments for the next 10 years: (Dollars in thousands) Pension Benefits Other Postretirement Benefits During 2024 $ 5,999 $ 1,079 During 2025 4,794 1,134 During 2026 5,354 1,150 During 2027 5,707 1,147 During 2028 5,038 1,139 During 2029 through 2033 26,480 5,176 $ 53,372 $ 10,825 The fair values and weighted average asset allocations in plan assets of all pension and postretirement plan assets at December 31, 2023 and 2022 by asset category are as follows: Category Used for Fair Value Measurement December 31, 2023 (Dollars in thousands) Level 1 Level 2 Level 3 Total Percent Assets: Mutual Funds: Large cap $ 3,215 $ — $ — $ 3,215 3.9 % International 5,839 — — 5,839 7.1 Global Managed Volatility 5,177 — — 5,177 6.3 U.S. Managed Volatility 1,932 — — 1,932 2.4 Fixed Income 54,878 — — 54,878 66.9 U.S. Government Agencies — 10,743 — 10,743 13.1 Pooled separate accounts 98 — — 98 0.1 Accrued Income 208 — — 208 0.2 Total $ 71,347 $ 10,743 $ — $ 82,090 100.0 % Category Used for Fair Value Measurement December 31, 2022 (Dollars in thousands) Level 1 Level 2 Level 3 Total Percent Assets: Mutual Funds: Large cap $ 3,721 $ — $ — $ 3,721 4.7 % International 6,651 — — 6,651 8.4 Global Managed Volatility 5,901 — — 5,901 7.4 U.S. Managed Volatility 2,216 — — 2,216 2.8 Fixed Income 43,255 — — 43,255 54.6 U.S. Government Agencies — 17,259 — 17,259 21.8 Pooled Separate Accounts 123 — — 123 0.2 Accrued Income 161 — — 161 0.1 Total $ 62,028 $ 17,259 $ — $ 79,287 100.0 % As of December 31, 2023, pension and postretirement plan assets were comprised of investments in equity mutual funds, fixed income mutual funds, and pooled separate accounts. The Bank’s consolidated pension plan investment policy pro vides that assets are to be managed over a long-term investment horizon to ensure that the chances and duration of investment losses are carefully weighed against the long-term potential for asset appreciation. The primary objective of managing a plan’s assets is to improve the plan’s funded status. A secondary financial objective is, where possible, to minimize pension expense volatility. The Company’s pension plan allocates assets based on the plan’s funded status to risk management and return enhancement asset classes. The risk management class is comprised of a long duration fixed income fund while the return enhancement class consists of equity and other fixed income funds. Asset allocation ranges are generally 40% to 80% for risk management and 20% to 60% for return enhancement when the funded status is less than 110%, and 50% to 90% in risk management and 10% to 50% for return enhancement when the funded status reaches 110% , subject to the discretion of the Company. Also, a small portion is maintained in cash reserves when appropriate. The Company has four additional plans which are no longer being provided to current Associates: (1) a Supplemental Pension Plan with a corresponding liability of $0.2 million and $0.3 million for December 31, 2023 and 2022 respectively; (2) an Early Retirement Window Plan with a corresponding liability of $0.1 million for both December 31, 2023 and 2022; (3) a Supplemental Executive Retirement Plan with a corresponding liability of $1.3 million for both December 31, 2023 and 2022, and; (4) a Post-Retirement Medical Plan with a corresponding liability of $0.1 million for both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The Company and its subsidiaries file a consolidated federal income tax return and separate state income tax returns. The Company's income tax provision consists of the following: Year ended December 31, (Dollars in thousands) 2023 2022 2021 Current income taxes: Federal taxes $ 81,674 $ 63,203 $ 32,836 State and local taxes 19,968 18,763 13,421 Deferred income taxes: Federal taxes (5,331) (4,094) 37,251 State and local taxes (66) 89 2,587 Total $ 96,245 $ 77,961 $ 86,095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2023 and 2022: (Dollars in thousands) 2023 2022 Deferred tax assets: Allowance for credit losses $ 40,518 $ 33,323 Purchase accounting adjustments—loans 10,285 13,807 Reserves and other accruals 25,093 23,189 Investments 763 1,579 Net operating losses 2,725 3,315 Derivatives 2,806 3,521 Lease liabilities 31,835 33,236 Unrealized losses on available-for-sale securities 186,775 212,222 Other (1) 659 1,360 Total deferred tax assets $ 301,459 $ 325,552 Deferred tax liabilities: Accelerated depreciation (5,790) (5,994) Right of use assets (27,426) (28,859) Intangibles (33,675) (35,610) Other (2) (4,306) (4,333) Total deferred tax liabilities (71,197) (74,796) Net deferred tax asset $ 230,262 $ 250,756 (1) Other deferred tax assets includes deferred gains, tax credits, and reverse mortgages in 2023 and 2022, and employee benefit plans in 2022. (2) Other deferred tax liabilities includes deferred loan costs, derivatives and partnership investments in 2023 and 2022, and employee benefit plans in 2023. Included in the table above are deferred taxes recorded in accumulated other comprehensive income (loss). At December 31, 2023, such items consisted primarily of deferred tax assets of $186.8 million of unrealized losses on certain investments in debt securities accounted for under ASC 320 and $1.5 million of unrealized losses related to postretirement benefit obligations accounted for under ASC 715. At December 31, 2022, the deferred tax assets consisted primarily of $212.2 million of unrealized gains on certain investments in debt securities and $1.5 million of unrealized losses related to postretirement benefit obligations. Based on the Company's history of prior earnings and its expectations of the future, it is anticipated that operating income and the reversal pattern of its temporary differences will, more likely than not, be sufficient to realize a net deferred tax asset of $230.3 million at December 31, 2023. The Company reduces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the Company considers all positive and negative evidence related to the realization of the deferred tax assets. This assessment considers, among other matters, the generation of future profitability, the reversal of deferred tax liabilities, and tax planning strategies. The Company has $13.0 million of remaining Federal net operating losses (NOLs). Such NOLs expire beginning in 2030 and, due to Internal Revenue Service (IRS) limitations, $2.8 million are being utilized each year. Accordingly, the Company fully expects to utilize all of these NOLs. The Company has no state NOLs. Finally, the Company has $0.5 million of alternative minimum tax credits that have no expiration date and are fully expected to be utilized. A reconciliation showing the differences between the Company's effective tax rate and the U.S. Federal statutory tax rate is as follows: Year ended December 31, Year Ended December 31, 2023 2022 2021 Statutory federal income tax rate 21.0 % 21.0 % 21.0 % State tax, net of federal tax benefit 4.4 5.1 3.9 Tax-exempt interest (0.6) (0.5) (0.2) Bank-owned life insurance income (0.1) — (0.1) Excess tax benefits from share-based compensation — — (0.1) Nondeductible acquisition costs — 0.1 0.2 Federal tax credits, net of amortization (0.5) (0.4) (0.5) Nondeductible compensation 0.1 0.2 — Nondeductible goodwill — 0.5 — Surrender of bank-owned life insurance policies 1.9 — — Other 0.1 (0.1) (0.1) Effective tax rate 26.3 % 25.9 % 24.1 % ASC 740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 Based on recent changes in the interest rate environment lowering our yields on our Bank Owned Life Insurance (BOLI) policies and the termination of a stable value protection wrap policy, we surrendered $65.5 million of previously acquired BOLI policies. This resulted in a taxable gain of $22.6 million and corresponding income tax charge of $7.1 million There were no unrecognized tax benefits as of December 31, 2023. The Company records interest and penalties on potential income tax deficiencies as income tax expense. The Company's federal and state tax returns for the 2020 through 2023 tax years are subject to examination as of December 31, 2023. No federal or state income tax return examinations are currently in process. The Company does not expect to record or realize any material unrecognized tax benefits during 2024. The amortization of the low-income housing credit investments has been reflected as income tax expense in the amount of $3.9 million for the year ended December 31, 2023, compared to $4.8 million and $3.6 million for the years ended December 31, 2022 and December 31, 2021, respectively. The amount of affordable housing tax credits, amortization and tax benefits recorded as income tax expense for the year ended December 31, 2023 were $4.7 million, $3.9 million and $1.9 million respectively. The carrying value of the investment in affordable housing credits is $87.1 million December 31, 2023, compared to $69.0 million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6. STOCK-BASED COMPENSATION The Company's stock incentive plans provide for the granting of stock options, stock appreciation rights, performance awards, restricted stock, restricted stock units (RSUs), performance-based restricted stock units (PSUs) and other stock based awards or cash incentives that are consistent with the purpose of the incentive plans and interests of the Company. Generally, all time-based awards become fully vested and outstanding stock options and stock appreciation rights become exercisable immediately in the event of a change in control, as defined in the plans. Upon stockholder approval in 2018, the 2013 Incentive Plan (2013 Plan) was replaced by the 2018 Incentive Plan (2018 Plan). However, outstanding awards under the 2013 Plan remain in effect in accordance with their original terms. The 2018 Plan was amended in 2023 to increase the number of shares of Common Stock available for issuance. The 2018 Plan also includes 261,709 shares from the Bryn Mawr Incentive Plan and the Bryn Mawr Retainer Plan, which were assumed by the Company in connection with the acquisition of Bryn Mawr Bank Corporation. The number of shares reserved for issuance under the 2018 Plan is 6,261,709. The 2018 Plan will terminate on the tenth anniversary of its effective date, after which no awards may be granted. At December 31, 2023, 3,313,543 shares were available for future grants under the 2018 Plan. During February 2022, the Board of Directors and the Leadership and Compensation Committee (the Committee) approved the Executive Leadership Team Incentive Plan (ELTIP), which provides for new cash and equity awards designed to recognize the rewards and efforts of the Company's executive leadership team for the Company's achievement of certain key measures of short-term success and the value of such success to the Company's longer-term performance. Awards under the ELTIP include short-term incentive (STI) cash bonus awards and long-term incentive (LTI) awards of RSUs and PSUs that will be issued under the Company's 2018 Incentive Plan. LTI awards under the ELTIP will be awarded to the CEO and Executive Vice Presidents that directly report to the CEO in the form of RSUs that vest in equal annual installments over a three-year service period, and PSUs that vest based on a service condition defined as the achievement of a three-year service period and a performance condition based on the Company's cumulative core ROA performance over a three-year period relative to the KBW Nasdaq Regional Bank Index (the KRX Index) for the same period. Total stock-based compensation expense recognized was $10.0 million ($7.6 million after tax) for 2023, $9.0 million ($6.7 million after tax) for 2022, and $6.3 million ($4.8 million after tax) for 2021. As part of the expense calculation, the Company has elected to recognize forfeitures as they occur. Stock-based compensation expense related to awards granted to Associates is recorded in Salaries, benefits and other compensation ; expense related to awards granted to directors and advisory board members is recorded in Other operating expense in the Company's Consolidated Statements of Income. Stock Options Stock options are granted with an exercise price not less than the fair market value of the Company's common stock on the date of the grant. No stock options were granted during 2023 or 2022. All stock options granted during 2021 vest in 25% per annum increments, start to become exercisable in April of the year following the year of grant, and expire between five The Company determines the grant date fair value of stock options using the Black-Scholes option-pricing model. The model requires the use of numerous assumptions, many of which are subjective. Significant assumptions used to determine 2021 grant date fair value included expected term, which was derived from historical exercise patterns and represents the amount of time that stock options granted are expected to be outstanding; volatility, measured using the fluctuation in month end closing stock prices over a period which corresponds with the average expected option life; a weighted-average risk-free rate of return (zero coupon treasury yield); and a dividend yield indicative of the Company's current dividend rate. The assumptions used to determine the grant date fair value for options issued during 2021 are presented below: 2021 Expected term (in years) 5.5 Volatility 23.9 % Weighted-average risk-free interest rate 1.16 % Dividend yield 1.33 % A summary of option activity as of December 31, 2023, and changes during the year the ended December 31, 2023, is presented below: 2023 Shares Weighted- Average Exercise Price Weighted-Average Remaining Contractual Term (Years) Aggregate Intrinsic Value (In Thousands) Stock Options: Outstanding at beginning of year 356,315 $ 42.92 3.43 $ 1,562 Less: Exercised (63,176) 37.85 Forfeited (38,421) 47.14 Expired (1,867) 51.84 Outstanding at end of year 252,851 43.49 2.57 1,106 Nonvested at end of year 49,857 45.52 1.13 20 Exercisable at end of year 202,994 42.99 2.28 909 The weighted-average fair value of options granted was $10.44 in 2021. The aggregate intrinsic value of options exercised was $0.5 million in 2023, $0.8 million in 2022, and $1.9 million in 2021. The following table summarizes the non-vested stock option activity during the year the ended December 31, 2023: 2023 Shares Weighted-Average Exercise Price Weighted-Average Grant Date Fair Value Stock Options: Nonvested at beginning of period 131,928 $ 44.43 $ 9.15 Less: Vested (56,086) 43.12 9.08 Forfeited (25,985) 46.91 9.45 Nonvested at end of period 49,857 45.52 9.17 The total amount of unrecognized compensation cost related to non-vested stock options as of December 31, 2023 was $0.2 million. The weighted-average period over which the expense is expected to be recognized is 1.13 years. During 2023, the Company recognized $0.3 million of compensation expense related to these awards. Restricted Stock Units RSUs are granted at no cost to the recipient and generally vest over a four year period, with the exception of RSUs from the ELTIP which vest over a three year period. All outstanding awards granted to senior executives vest over no less than a three year period. The 2013 and 2018 Plans allow for awards with vesting periods less than four years, subject to Board approval. The fair value of RSUs is equal to the fair value of the common stock on the date of grant. The expense related to RSUs granted to Associates is recognized in Salaries, benefits and other compensation and granted to directors in Other operating expense on an accrual basis over the requisite service period for the entire award. When restricted stock is awarded to individuals from whom the Company may not receive services in the future, the expense is recognized when the award is granted, instead of amortizing the expense over the vesting period of the award. The weighted-average fair value of RSUs granted was $47.68 in 2023, $49.24 in 2022, and $45.64 in 2021. The total amount of compensation cost to be recognized relating to nonvested restricted stock units as of December 31, 2023 was $10.3 million. The weighted-average period over which the cost is expected to be recognized is 2.02 years. During 2023, the Company recognized $6.3 million of compensation expense related to these awards. The following table summarizes the Company’s RSUs and changes during the year: Units (in whole) Weighted Average Grant-Date Fair Value per Unit Balance at December 31, 2022 357,638 $ 46.70 Plus: Granted 156,819 47.68 Less: Vested (139,917) 44.77 Forfeited (38,789) 47.73 Balance at December 31, 2023 335,751 47.85 The total fair value of RSUs that vested was $5.1 million in 2023, $4.5 million in 2022, and $1.9 million in 2021. Performance Stock Units PSUs are granted at no cost to the recipient and vest based on both service and performance conditions. The service condition is defined as the achievement of a three-year service period between January 1, 2022 and December 31, 2024. The service condition can be waived at the discretion of the Committee. The performance condition is based on the Company's cumulative core ROA performance over a three-year period relative to the KRX Index for the same period. The actual number of shares that will vest at the end of the three-year period will be based on the core ROA performance over the three-year period relative to the KRX Index. If such performance is at the 25th percentile, 50th percentile, 75th percentile and 100th percentile, grantees will receive 25%, 50%, 75%, and 100% of their maximum award grant, respectively. The fair value of PSUs is equal to the fair value of the common stock on the date of grant. The expense related to PSUs granted to Associates is recognized in Salaries, benefits and other compensation on an accrual basis over the requisite service period if the performance condition is probable and the service condition is met. The weighted-average fair value of PSUs granted was $49.69 in 2023. The total amount of compensation cost to be recognized relating to nonvested performance stock units (based on current performance estimates) was $4.9 million as of December 31, 2023. The weighted-average period over which the cost is expected to be recognized is 1.85 years. During 2023, the Company recognized $1.6 million of compensation expense related to these awards. The following table summarizes the Company’s PSUs and changes during the year: Units (in whole) Weighted Average Grant-Date Fair Value per Unit Balance at December 31, 2022 95,520 $ 49.76 Plus: Granted 97,519 49.69 Less: Forfeited (35,291) 49.73 Balance at December 31, 2023 157,748 49.72 Integration Performance RSU Plan : In February 2019, the Board of Directors approved the Integration Performance RSU Plan (“the Integration Plan”), in which certain senior executives were granted awards based on the achievement of three defined goals measuring the success of the integration of Beneficial and execution of the Company's strategic goals over the five-year period ending 2023. The Plan provided for a three-year performance achievement period beginning in 2021 and ending in 2023. In February 2022, the Integration Plan was terminated. In connection with the termination of the Integration Plan, the portion of the related Integration Performance-Based RSU Awards (the Integration Awards) attributable to core ROA was terminated, the Gallup Q12 performance goal was met, and the Committee exercised its discretion under the Integration Plan to deem the Gallup CE3 performance goal met. Thus, 20% of the restricted stock units subject to the Integration Awards will performance vest and become subject to service-based vesting conditions. During 2023, the Company recognized $0.1 million of compensation expense related to these awards. Beneficial Acquisition Success Plan: On December 10, 2020, the Board of Directors approved the Beneficial Acquisition Success Plan (the Success Plan) and granted 66,703 RSUs, vesting in equal installments over three years. The Success Plan was designed to recognize and reward the Company’s achievement of certain key measures of near-term success related to Beneficial and the efforts of the Company’s senior leaders and the value of such success to the Company’s longer term performance. The key measures of success related to Beneficial include acquisition economics, one-time acquisition costs, banking location integration and optimization, customer deposit retention, and cost synergies. During 2023, the Success Plan awards fully vested and the Company recognized $0.6 million of compensation expense related to these awards. Awards from the Integration Plan and the Success Plan were issued under the Company’s 2018 Incentiv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Legal Proceedings In the ordinary course of business, the Company is subject to legal actions that involve claims for monetary relief. See Note 24 for additional information. Financial Instruments With Off-Balance Sheet Risk In the ordinary course of business, the Company is a party to financial instruments with off-balance sheet risk, primarily to meet the financing needs of its customers. To varying degrees, these financial instruments involve elements of credit risk that are not recognized in the Consolidated Statements of Financial Condition. Exposure to loss for commitments to extend credit and standby letters of credit written is represented by the contractual amount of those instruments. The Company generally requires collateral to support such financial instruments in excess of the contractual amount of those instruments and use the same credit policies in making commitments as it does for on-balance sheet instruments. The following represents a summary of off-balance sheet financial instruments at year-end: December 31, (Dollars in thousands) 2023 2022 Financial instruments with contract amounts which represent potential credit risk: Construction loan commitments $ 725,591 $ 699,748 Commercial mortgage loan commitments 136,379 96,208 Commercial loan commitments 1,717,924 863,566 Owner-occupied commercial commitments 57,013 27,198 Commercial standby letters of credit 107,031 101,888 Residential loan commitments (1) 11,797 4,032 Consumer loan commitments (2) 1,363,458 1,011,739 Total $ 4,119,193 $ 2,804,379 (1) Not reflected in the table above are commitments to sell residential loans of $16.3 million and $15.3 million at December 31, 2023 and 2022, respectively. (2) Consumer loan commitments of $633.8 million were secured by real estate. Commitments provide for financing on predetermined terms as long as the customer continues to meet specific criteria. Commitments generally have fixed expiration dates or other termination clauses and may require payment of a fee. Since many of the commitments are expected to expire without being completely drawn upon, the total commitment amounts do not necessarily represent future cash requirements. Standby letters of credit are conditional commitments issued to guarantee the performance of a customer to a third party. The Company evaluates each customer’s creditworthiness and obtain collateral based on its credit evaluation of the counterparty. Secondary Market Loan Sales The Company typically sells newly originated residential loans in the secondary market to mortgage loan aggregators and on a more limited basis, to GSEs, such as FHLMC, FNMA, and the FHLB. Loans held for sale are reflected on the Consolidated Statements of Financial Condition at their fair value with changes in the value reflected in the Consolidated Statements of Income. Gains and losses are recognized at the time of sale. The Company periodically retains the servicing rights on residential loans sold which results in monthly service fee income. The mortgage servicing rights are included in Intangible assets in the Consolidated Statements of Financial Condition. Otherwise, the Company sells loans with servicing released on a nonrecourse basis. Rate-locked loan commitments that the Company intends to sell in the secondary market are accounted for as derivatives under ASC 815, Derivatives and Hedging (ASC 815). The Company does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loan sales. These provisions may include either an indemnification from loss or the repurchase of loans. Repurchases and losses have been rare and no provision is made for losses at the time of sale. There was one repurchase for $0.8 million during the year ended December 31, 2023 and two repurchases for $0.8 million during the same period in 2022. Unfunded Lending Commitments At December 31, 2023 and December 31, 2022, the allowance for credit losses of unfunded lending commitments was $12.1 million and $11.9 million, respectively. A provision expense for unfunded lending commitments of $0.2 million was recognized during the year ended December 31, 2023, and a provision expense for unfunded lending commitments of $0.3 million was recognized during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 OF FINANCIAL ASSETS AND LIABILITIES</t>
        </is>
      </c>
      <c r="B4" s="4" t="inlineStr">
        <is>
          <t>18. FAIR VALUE DISCLOSURES OF FINANCIAL ASSETS AND LIABILITIES FAIR VALUE OF FINANCIAL ASSETS AND LIABILITIES ASC 820-10, Fair Value Measurement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December 31, 2023 and December 31, 2022 by level in the valuation hierarchy (as described above): December 31, 2023 (Dollars in thousands) Quoted Prices in Active Markets for Identical Asset (Level 1) Significant Other Observable Inputs (Level 2) Significant Unobservable Inputs (Level 3) Total Fair Value Assets measured at fair value on a recurring basis: Available-for-sale securities: CMO $ — $ 464,619 $ — $ 464,619 FNMA MBS — 3,042,350 — 3,042,350 FHLMC MBS — 115,532 — 115,532 GNMA MBS — 43,340 — 43,340 GSE agency notes — 180,696 — 180,696 Other assets — 153,569 78 153,647 Total assets measured at fair value on a recurring basis $ — $ 4,000,106 $ 78 $ 4,000,184 Liabilities measured at fair value on a recurring basis: Other liabilities $ — $ 137,616 $ 14,026 $ 151,642 Assets measured at fair value on a nonrecurring basis: Other investments $ — $ — $ 17,434 $ 17,434 Other real estate owned — — 1,569 1,569 Loans held for sale — 29,268 — 29,268 Total assets measured at fair value on a nonrecurring basis $ — $ 29,268 $ 19,003 $ 48,271 December 31, 2022 (Dollars in thousands) Quoted Prices in Active Markets Significant Other Observable Inputs (Level 2) Significant Unobservable Inputs (Level 3) Total Fair Assets measured at fair value on a recurring basis: Available-for-sale securities: CMO $ — $ 506,380 $ — $ 506,380 FNMA MBS — 3,250,258 — 3,250,258 FHLMC MBS — 121,999 — 121,999 GNMA MBS — 36,138 — 36,138 GSE agency notes — 178,285 — 178,285 Other assets — 156,912 81 156,993 Total assets measured at fair value on a recurring basis $ — $ 4,249,972 $ 81 $ 4,250,053 Liabilities measured at fair value on a recurring basis: Other liabilities $ — $ 156,520 $ 17,102 $ 173,622 Assets measured at fair value on a nonrecurring basis: Other investments $ — $ — $ 26,120 $ 26,120 Other real estate owned — — 833 833 Loans held for sale — 42,985 — 42,985 Total assets measured at fair value on a nonrecurring basis $ — $ 42,985 $ 26,953 $ 69,938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The Company's valuation methodologies may produce a fair value calculation that may not be indicative of net realizable value or reflective of future fair value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Securities classified as available-for-sale are reported at fair value using Level 2 inputs. The Company believes that this Level 2 designation is appropriate under ASC 820-10, as these securities are GSEs and GNMA securitie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and equity method investments, which are categorized as Level 3. The Company’s equity investments without readily determinable fair values are held at cost, and are adjusted for any observable transactions during the reporting period and its equity method investments are initially recorded at cost based on the Company’s percentage ownership in the investee, and are adjusted to reflect the recognition of the Company’s proportionate share of income or loss of the investee based on the investee’s earnings.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Other assets Other assets include the fair value of interest rate products, derivatives on the residential mortgage held for sale loan pipeline, and risk participation agreement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Valuation of risk participation agreements are obtained from an independent pricing servic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Valuation of interest rate produc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Valuation of foreign exchange forward contracts and risk participation agreements are obtained from an independent pricing service. Valuation of the derivative related to the sale of certain Visa Class B common shares is based on: (i) the agreed upon graduated fee structure; (ii) the length of time until the resolution of the Visa covered litigation; and (iii) the estimated impact of dilution in the conversion ratio of Class B shares resulting from changes in the Visa covered litigation.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cash equivalents, and restricted cash For cash and short-term investment securities, including due from banks, federal funds sold or purchased under agreements to resell and interest-bearing deposits with other banks, the carrying amount is a reasonable estimate of fair value. Investment securities Investment securities include debt securities classified as held-to-maturity or available-for-sale.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Loans held for sale Loans held for sale are carried at their fair value (see discussion in “Fair Value of Financial Assets and Liabilities” section above). Loans and leases Loans and leases are segregated by portfolio segments with similar financial characteristics (see Note 2). The fair values of loans and lease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Accrued interest receivable The carrying amounts of interest receivable approximate fair value. Other assets Other assets include the fair value of interest rate products, derivatives on the residential mortgage held for sale loan pipeline, and risk participation agreements (see discussion in “Fair Value of Financial Assets and Liabilities” section above).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ff-balance sheet instruments The fair value of off-balance sheet instruments, including swap guarantees of $7.3 million and $10.4 million at December 31, 2023 and December 31, 2022, respectively, and standby letters of credit, approximates the recorded net deferred fee amounts. Because letters of credit are generally not assignable by either the Company or the borrower, they only have value to the Company and the borrower. In determining the fair value of the swap guarantees, the Company assesses the underlying credit risk exposure for each borrower in a paying position to the third-party financial institution. Accrued interest payable The carrying amounts of interest payable approximate fair value. Other liabilities Other liabilities include the fair value of interest rate products, derivatives on the residential mortgage held for sale loan pipeline, foreign exchange forward contracts, risk participation agreements, and derivative related to the sale of certain Visa Class B common shares (see discussion in “Fair Value of Financial Assets and Liabilities” section above). Financial instruments measured at fair value using significant unobservable inputs (Level 3) The following table provides a description of the valuation techniques and significant unobservable inputs for the Company's financial instruments classified as Level 3 as of December 31, 2023 and December 31, 2022: (Dollars in thousands) December 31, 2023 Financial Instrument Fair Value Valuation Technique(s) Unobservable Input Range (Weighted Average) Other investments $ 17,434 Observed market comparable transactions Period of observed transactions December 2023 Other real estate owned 1,569 Fair market value of collateral Costs to sell 10.0%-20.0% (18.1%) Other assets (Risk participation agreements purchased) 78 Credit Value Adjustment CDS Spread and Loss Given Default (LGD) CDS spread: 110 - 360 bps (195 bps) LGD: –% - 30% (30%) Other liabilities (Risk participation agreements sold) 3 Credit Value Adjustment CDS Spread and Loss Given Default (LGD) CDS spread: 1 - 250 bps (95 bps) LGD: 30% Other liabilities 14,023 Discounted cash flow Timing of Visa litigation resolution 1.00 - 4.75 years (3.06 years or 4Q 2025) (Dollars in thousands) December 31, 2022 Financial Instrument Fair Value Valuation Technique(s) Unobservable Input Range Other investments $ 26,120 Observed market comparable transactions Period of observed transactions May 2022 Other real estate owned 833 Fair market value of collateral Costs to sell 10.0% Other assets (Risk participation agreements purchased) 81 Credit Value Adjustment CDS Spread and Loss Given Default (LGD) CDS spread: 110 - 250 bps (205 bps) LGD: –% - 30% (30%) Other liabilities (Risk participation agreements sold) 2 Credit Value Adjustment CDS Spread and Loss Given Default (LGD) CDS spread: 1 - 250 bps (158 bps) LGD: 30% Other liabilities (Financial derivative related to 17,100 Discounted cash flow Timing of Visa litigation resolution 1.00 - 5.75 years (3.61 years or 4Q 2025) The book value and estimated fair value of the Company's financial instruments are as follows: December 31, Fair Value Measurement 2023 2022 (Dollars in thousands) Book Value Fair Value Book Value Fair Value Financial assets: Cash, cash equivalents and restricted cash Level 1 $ 1,092,900 $ 1,092,900 $ 837,258 $ 837,258 Investment securities, available for sale Level 2 3,846,537 3,846,537 4,093,060 4,093,060 Investment securities, held to maturity, net Level 2 1,058,557 985,931 1,111,619 1,040,104 Other investments Level 3 17,434 17,434 26,120 26,120 Loans, held for sale Level 2 29,268 29,268 42,985 42,985 Loans and leases, net (1) Level 3 12,583,202 12,514,431 11,759,992 11,567,888 Stock in FHLB of Pittsburgh Level 2 15,398 15,398 24,116 24,116 Accrued interest receivable Level 2 85,979 85,979 74,448 74,448 Other assets Levels 2, 3 153,647 153,647 156,993 156,993 Financial liabilities: Deposits Level 2 $ 16,474,086 $ 16,449,198 $ 16,203,569 $ 16,156,124 Borrowed funds Level 2 895,076 912,760 726,894 709,014 Standby letters of credit Level 3 814 814 739 739 Accrued interest payable Level 2 46,684 46,684 5,174 5,174 Other liabilities Levels 2, 3 151,642 151,642 173,622 173,622 (1) Includes reverse mortgage loans. At December 31, 2023 and December 31, 2022 the Company had no commitments to extend credit measured at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19. DERIVATIVE FINANCIAL INSTRUMENTS Risk Management Objective of Using Derivatives The Company is exposed to certain risks arising from both economic conditions and its business opera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 manages a matched book with respect to its derivative instruments in order to minimize its net risk exposure resulting from such transactions. Fair Values of Derivative Instruments The table below presents the fair value of derivative financial instruments as well as their location on the Consolidated Statements of Financial Condition as of December 31, 2023. Fair Values of Derivative Instruments (Dollars in thousands) Count Notional Balance Sheet Location Derivatives Derivatives designated as hedging instruments: Interest rate products 9 $ 750,000 Other assets $ 15,578 Total $ 750,000 $ 15,578 Derivatives not designated as hedging instruments: Interest rate products $ 2,428,306 Other assets $ 136,924 Interest rate products 2,383,443 Other liabilities (136,924) Interest rate lock commitments with customers 34,651 Other assets 637 Forward sale commitments 1,000 Other assets 1 Forward sale commitments 37,348 Other liabilities (283) FX forwards 15,812 Other assets 429 FX forwards 13,064 Other liabilities (409) Risk participation agreements sold 103,648 Other liabilities (3) Risk participation agreements purchased 116,804 Other assets 78 Financial derivative related to sales of 113,177 Other liabilities (14,023) Total derivatives $ 5,997,253 $ 2,005 The table below presents the fair value of derivative financial instruments as well as their location on the Consolidated Statements of Financial Condition as of December 31, 2022. Fair Values of Derivative Instruments (Dollars in thousands) Notional Balance Sheet Location Derivatives Derivatives not designated as hedging instruments: Interest rate products $ 1,794,678 Other assets $ 156,414 Interest rate products 1,794,678 Other liabilities (156,414) Interest rate lock commitments with customers 24,673 Other assets 385 Interest rate lock commitments with customers 1,179 Other liabilities (7) Forward sale commitments 9,072 Other assets 75 Forward sale commitments 20,719 Other liabilities (54) FX forwards 4,177 Other assets 38 FX forwards 3,052 Other liabilities (45) Risk participation agreements sold 68,459 Other liabilities (2) Risk participation agreements purchased 87,168 Other assets 81 Financial derivative related to sales of certain Visa Class B shares 113,177 Other liabilities (17,100) Total derivatives $ 3,921,032 $ (16,629) Effect of Derivative Instruments on the Income Statement The table below presents the effect of the derivative financial instruments on the unaudited Consolidated Statements of Income for the years ended December 31, 2023 and December 31, 2022. Amount of Gain Recognized in OCI on Derivative (Effective Portion) Location of Gain Reclassified from Accumulated OCI into Income (Effective Portion) (Dollars in thousands) Year Ended December 31, Derivatives in Cash Flow Hedging Relationships 2023 2022 2021 Interest Rate Products $ 1,596 $ — $ — Interest income Total $ 1,596 $ — $ — Amount of (Loss) or Gain Recognized in Income Location of Gain (Loss) Recognized in Income (Dollars in thousands) Year Ended December 31, Derivatives Not Designated as a Hedging Instrument 2023 2022 2021 Interest rate products $ 10,294 $ 7,576 $ — Other income Interest rate lock commitments with customers 274 (2,072) (6,218) Mortgage banking activities, net Forward sale commitments 65 4,863 3,263 Mortgage banking activities, net FX forwards 130 80 — Other income Risk participation agreements (5) (195) — Other income Total $ 10,758 $ 10,252 $ (2,955) Derivatives designated as hedging instruments: Cash Flow Hedges of Interest Rate Risk The Company's objectives in using interest rate derivatives are to add stability to interest income and to manage its exposure to interest rate movements. To accomplish this objective, the Company primarily uses interest rate options, including floors, caps, collars, or swaps as part of its interest rate risk management strategy. Interest rate options designated as cash flow hedges involve the receipt of fixed amounts from a counterparty in exchange for the Company making variable-rate payments over the life of the agreements without exchange of the underlying notional amount.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it fails to maintain its status as a well-capitalized or adequately capitalized institution, then the counterparty could terminate the derivative positions and the Company would be required to settle its obligations under the agreements. During 2023, the Company purchased nine interest rate floors at a premium of $14.7 million with an aggregate notional amount of $750.0 million to hedge variable cash flows associated with a variable rate loan pool through the fourth quarter of 2026. Changes to the fair value of derivatives designated and that qualify as cash flow hedges are recorded in accumulated other comprehensive income (loss) and is subsequently reclassified into earnings in the period that the hedged forecast transaction affects earnings. If the Company determines that a cash flow hedge is no longer highly effective, future changes in the fair value of the hedging instrument would be reported in earnings. As of December 31, 2023, the Company determined the cash flow hedges remain highly effective. During the year ended December 31, 2023, $1.2 million of amortization expense on the premium was reclassified into interest income. The Company does not expect any unrealized gains or losses related to cash flow hedges to be reclassified into earnings in the next twelve months. In 2020, the Company terminated its three interest rate derivatives that were designated as cash flow hedges for a net gain of $1.3 million, recognized in accumulated other comprehensive income (loss). Hedge accounting was discontinued, and the net gain in accumulated comprehensive income (loss) is reclassified into earnings when the transaction affects earnings. As the underlying hedged transaction continues to be probable, the $1.3 million net gain will be recognized into earnings on a straight-line basis over each derivative's original contract term. During the year ended December 31, 2023, $0.1 million was reclassified into interest income compared to $0.2 million during the same period in 2022. As of December 31, 2023, this gain has been fully recognized and reclassified to interest income. Derivatives not designated as hedging instruments: Customer Derivatives – Interest Rate Swaps The Company enters into interest rate swaps with commercial loan customers wishing to manage interest rate risk. The Company then enters into corresponding swap agreements with swap dealer counterparties to economically hedge the exposure arising from these contracts. The interest rate swaps with both the customers and third parties are not designated as hedges under ASC 815, Derivatives and Hedging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820. As of December 31, 2023, there were no fair value adjustments related to credit quality. Derivative Financial Instruments from Mortgage Banking Activities Derivative financial instruments related to mortgage banking activities are recorded at fair value and are not designated as accounting hedges. This includes commitments to originate certain fixed-rate residential loans to customers, also referred to as interest rate lock commitments. The Company may also enter into forward sale commitments to sell loans to investors at a fixed price at a future date and trade asset-backed securities to mitigate interest rate risk. Foreign Exchange Forward Contracts The Company enters into foreign exchange forward contracts (FX forwards) with customers to exchange one currency for another on an agreed date in the future at an agreed exchange rate. The Company then enters into corresponding FX forwards with swap dealer counterparties to economically hedge its exposure on the exchange rate component of the customer agreements. The FX forwards with both the customers and third parties are not designated as hedges under ASC 815 and are marked to market through earnings. Exposure to gains and losses on these contracts increase or decrease over their respective lives as currency exchange and interest rates fluctuate. As the FX forwards are structured to offset each other, changes to the underlying term structure of currency exchange rates considered in the valuation of these instruments do not result in an impact to earnings; however, there may be fair value adjustments related to credit quality variations between counterparties, which may impact earnings as required by ASC 820. As of December 31, 2023, there were no fair value adjustments related to credit quality. Risk Participation Agreements The Company may enter into a risk participation agreement (RPA)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mpany has provided a loan structured with a derivative, the Company may purchase an RPA from an institution participating in the facility in exchange for a fee commensurate with the risk shared. This type of derivative is referred to as an “RPA purchased.” The following are not included in the tables in Fair Values of Derivative Instruments : Swap Guarantees The Company entered into an agreement with one unrelated financial institution whereby that financial institution entered into interest rate derivative contracts (interest rate swap transactions) directly with customers referred to them by the Company. Under the terms of the agreements, those financial institutions have recourse to us for any exposure created under each swap transaction, only in the event tha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At December 31, 2023 and December 31, 2022, there were 188 and 209 variable-rate to fixed-rate swap transactions between the third-party financial institutions and the Company's customers, respectively. The initial notional aggregate amount was approximately $0.7 billion and $0.8 billion at December 31, 2023 and December 31, 2022, respectively. At December 31, 2023, the swap transactions remaining maturities ranged from under 1 year to 12 years. At December 31, 2023, none of these customer swaps were in a paying position to third parties, with our swap guarantees having a fair value of $7.3 million. At December 31, 2022, none of these customer swaps were in a paying position to third parties, with the Company's swap guarantees having a fair value of $10.4 million. For both periods, none of the Company's customers were in default of the swap agreements. Credit-risk-related Contingent Features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it fails to maintain its status as a well-capitalized or adequately capitalized institution, then the counterparty could terminate the derivative positions and the Company would be required to settle its obligations under the agreements. The Company has minimum collateral posting thresholds with certain of its derivative counterparties, and has posted collateral of $4.3 million in cash against its obligations under these agreements which meets or exceeds the minimum collateral posting requirements. If the Company had breached any of these provisions at December 31, 2023, it could have been required to settle its obligations under the agreements at the termination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5" t="n">
        <v>845271</v>
      </c>
      <c r="C4" s="5" t="n">
        <v>582754</v>
      </c>
      <c r="D4" s="5" t="n">
        <v>393248</v>
      </c>
    </row>
    <row r="5">
      <c r="A5" s="4" t="inlineStr">
        <is>
          <t>Interest on mortgage-backed securities</t>
        </is>
      </c>
      <c r="B5" s="6" t="n">
        <v>107555</v>
      </c>
      <c r="C5" s="6" t="n">
        <v>106606</v>
      </c>
      <c r="D5" s="6" t="n">
        <v>55802</v>
      </c>
    </row>
    <row r="6">
      <c r="A6" s="3" t="inlineStr">
        <is>
          <t>Interest and dividends on investment securities:</t>
        </is>
      </c>
      <c r="B6" s="4" t="inlineStr">
        <is>
          <t xml:space="preserve"> </t>
        </is>
      </c>
      <c r="C6" s="4" t="inlineStr">
        <is>
          <t xml:space="preserve"> </t>
        </is>
      </c>
      <c r="D6" s="4" t="inlineStr">
        <is>
          <t xml:space="preserve"> </t>
        </is>
      </c>
    </row>
    <row r="7">
      <c r="A7" s="4" t="inlineStr">
        <is>
          <t>Taxable</t>
        </is>
      </c>
      <c r="B7" s="6" t="n">
        <v>2803</v>
      </c>
      <c r="C7" s="6" t="n">
        <v>2812</v>
      </c>
      <c r="D7" s="6" t="n">
        <v>2805</v>
      </c>
    </row>
    <row r="8">
      <c r="A8" s="4" t="inlineStr">
        <is>
          <t>Tax-exempt</t>
        </is>
      </c>
      <c r="B8" s="6" t="n">
        <v>5980</v>
      </c>
      <c r="C8" s="6" t="n">
        <v>4087</v>
      </c>
      <c r="D8" s="6" t="n">
        <v>2719</v>
      </c>
    </row>
    <row r="9">
      <c r="A9" s="4" t="inlineStr">
        <is>
          <t>Other interest income</t>
        </is>
      </c>
      <c r="B9" s="6" t="n">
        <v>14913</v>
      </c>
      <c r="C9" s="6" t="n">
        <v>7556</v>
      </c>
      <c r="D9" s="6" t="n">
        <v>1795</v>
      </c>
    </row>
    <row r="10">
      <c r="A10" s="4" t="inlineStr">
        <is>
          <t>Total interest income</t>
        </is>
      </c>
      <c r="B10" s="6" t="n">
        <v>976522</v>
      </c>
      <c r="C10" s="6" t="n">
        <v>703815</v>
      </c>
      <c r="D10" s="6" t="n">
        <v>456369</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6" t="n">
        <v>209820</v>
      </c>
      <c r="C12" s="6" t="n">
        <v>28181</v>
      </c>
      <c r="D12" s="6" t="n">
        <v>14923</v>
      </c>
    </row>
    <row r="13">
      <c r="A13" s="4" t="inlineStr">
        <is>
          <t>Interest on Federal Home Loan Bank advances</t>
        </is>
      </c>
      <c r="B13" s="6" t="n">
        <v>5348</v>
      </c>
      <c r="C13" s="6" t="n">
        <v>538</v>
      </c>
      <c r="D13" s="6" t="n">
        <v>5</v>
      </c>
    </row>
    <row r="14">
      <c r="A14" s="4" t="inlineStr">
        <is>
          <t>Interest on senior and subordinated debt</t>
        </is>
      </c>
      <c r="B14" s="6" t="n">
        <v>9815</v>
      </c>
      <c r="C14" s="6" t="n">
        <v>8246</v>
      </c>
      <c r="D14" s="6" t="n">
        <v>6497</v>
      </c>
    </row>
    <row r="15">
      <c r="A15" s="4" t="inlineStr">
        <is>
          <t>Interest on trust preferred borrowings</t>
        </is>
      </c>
      <c r="B15" s="6" t="n">
        <v>6736</v>
      </c>
      <c r="C15" s="6" t="n">
        <v>3482</v>
      </c>
      <c r="D15" s="6" t="n">
        <v>1274</v>
      </c>
    </row>
    <row r="16">
      <c r="A16" s="4" t="inlineStr">
        <is>
          <t>Interest on federal funds purchased</t>
        </is>
      </c>
      <c r="B16" s="6" t="n">
        <v>1673</v>
      </c>
      <c r="C16" s="6" t="n">
        <v>443</v>
      </c>
      <c r="D16" s="6" t="n">
        <v>0</v>
      </c>
    </row>
    <row r="17">
      <c r="A17" s="4" t="inlineStr">
        <is>
          <t>Interest on other borrowings</t>
        </is>
      </c>
      <c r="B17" s="6" t="n">
        <v>18027</v>
      </c>
      <c r="C17" s="6" t="n">
        <v>35</v>
      </c>
      <c r="D17" s="6" t="n">
        <v>21</v>
      </c>
    </row>
    <row r="18">
      <c r="A18" s="4" t="inlineStr">
        <is>
          <t>Total interest expense</t>
        </is>
      </c>
      <c r="B18" s="6" t="n">
        <v>251419</v>
      </c>
      <c r="C18" s="6" t="n">
        <v>40925</v>
      </c>
      <c r="D18" s="6" t="n">
        <v>22720</v>
      </c>
    </row>
    <row r="19">
      <c r="A19" s="4" t="inlineStr">
        <is>
          <t>Net interest income</t>
        </is>
      </c>
      <c r="B19" s="6" t="n">
        <v>725103</v>
      </c>
      <c r="C19" s="6" t="n">
        <v>662890</v>
      </c>
      <c r="D19" s="6" t="n">
        <v>433649</v>
      </c>
    </row>
    <row r="20">
      <c r="A20" s="4" t="inlineStr">
        <is>
          <t>Provision for (recovery of) credit losses</t>
        </is>
      </c>
      <c r="B20" s="6" t="n">
        <v>88071</v>
      </c>
      <c r="C20" s="6" t="n">
        <v>48089</v>
      </c>
      <c r="D20" s="6" t="n">
        <v>-117087</v>
      </c>
    </row>
    <row r="21">
      <c r="A21" s="4" t="inlineStr">
        <is>
          <t>Net interest income after provision for (recovery of) credit losses</t>
        </is>
      </c>
      <c r="B21" s="6" t="n">
        <v>637032</v>
      </c>
      <c r="C21" s="6" t="n">
        <v>614801</v>
      </c>
      <c r="D21" s="6" t="n">
        <v>550736</v>
      </c>
    </row>
    <row r="22">
      <c r="A22" s="3" t="inlineStr">
        <is>
          <t>Noninterest income:</t>
        </is>
      </c>
      <c r="B22" s="4" t="inlineStr">
        <is>
          <t xml:space="preserve"> </t>
        </is>
      </c>
      <c r="C22" s="4" t="inlineStr">
        <is>
          <t xml:space="preserve"> </t>
        </is>
      </c>
      <c r="D22" s="4" t="inlineStr">
        <is>
          <t xml:space="preserve"> </t>
        </is>
      </c>
    </row>
    <row r="23">
      <c r="A23" s="4" t="inlineStr">
        <is>
          <t>Loan and lease fee income</t>
        </is>
      </c>
      <c r="B23" s="6" t="n">
        <v>5718</v>
      </c>
      <c r="C23" s="6" t="n">
        <v>6275</v>
      </c>
      <c r="D23" s="6" t="n">
        <v>7533</v>
      </c>
    </row>
    <row r="24">
      <c r="A24" s="4" t="inlineStr">
        <is>
          <t>Security gains, net</t>
        </is>
      </c>
      <c r="B24" s="6" t="n">
        <v>0</v>
      </c>
      <c r="C24" s="6" t="n">
        <v>0</v>
      </c>
      <c r="D24" s="6" t="n">
        <v>331</v>
      </c>
    </row>
    <row r="25">
      <c r="A25" s="4" t="inlineStr">
        <is>
          <t>Unrealized gains on equity investments, net</t>
        </is>
      </c>
      <c r="B25" s="6" t="n">
        <v>329</v>
      </c>
      <c r="C25" s="6" t="n">
        <v>5980</v>
      </c>
      <c r="D25" s="6" t="n">
        <v>5141</v>
      </c>
    </row>
    <row r="26">
      <c r="A26" s="4" t="inlineStr">
        <is>
          <t>Realized gain (loss) on sale of equity investment, net</t>
        </is>
      </c>
      <c r="B26" s="6" t="n">
        <v>9493</v>
      </c>
      <c r="C26" s="6" t="n">
        <v>0</v>
      </c>
      <c r="D26" s="6" t="n">
        <v>-706</v>
      </c>
    </row>
    <row r="27">
      <c r="A27" s="4" t="inlineStr">
        <is>
          <t>Bank owned life insurance income</t>
        </is>
      </c>
      <c r="B27" s="6" t="n">
        <v>4642</v>
      </c>
      <c r="C27" s="6" t="n">
        <v>1804</v>
      </c>
      <c r="D27" s="6" t="n">
        <v>1251</v>
      </c>
    </row>
    <row r="28">
      <c r="A28" s="4" t="inlineStr">
        <is>
          <t>Total non interest income</t>
        </is>
      </c>
      <c r="B28" s="6" t="n">
        <v>289871</v>
      </c>
      <c r="C28" s="6" t="n">
        <v>260134</v>
      </c>
      <c r="D28" s="6" t="n">
        <v>185480</v>
      </c>
    </row>
    <row r="29">
      <c r="A29" s="3" t="inlineStr">
        <is>
          <t>Noninterest expense:</t>
        </is>
      </c>
      <c r="B29" s="4" t="inlineStr">
        <is>
          <t xml:space="preserve"> </t>
        </is>
      </c>
      <c r="C29" s="4" t="inlineStr">
        <is>
          <t xml:space="preserve"> </t>
        </is>
      </c>
      <c r="D29" s="4" t="inlineStr">
        <is>
          <t xml:space="preserve"> </t>
        </is>
      </c>
    </row>
    <row r="30">
      <c r="A30" s="4" t="inlineStr">
        <is>
          <t>Salaries, benefits and other compensation</t>
        </is>
      </c>
      <c r="B30" s="6" t="n">
        <v>289193</v>
      </c>
      <c r="C30" s="6" t="n">
        <v>283905</v>
      </c>
      <c r="D30" s="6" t="n">
        <v>214167</v>
      </c>
    </row>
    <row r="31">
      <c r="A31" s="4" t="inlineStr">
        <is>
          <t>Occupancy expense</t>
        </is>
      </c>
      <c r="B31" s="6" t="n">
        <v>42184</v>
      </c>
      <c r="C31" s="6" t="n">
        <v>40885</v>
      </c>
      <c r="D31" s="6" t="n">
        <v>32802</v>
      </c>
    </row>
    <row r="32">
      <c r="A32" s="4" t="inlineStr">
        <is>
          <t>Equipment expense</t>
        </is>
      </c>
      <c r="B32" s="6" t="n">
        <v>42242</v>
      </c>
      <c r="C32" s="6" t="n">
        <v>40994</v>
      </c>
      <c r="D32" s="6" t="n">
        <v>29040</v>
      </c>
    </row>
    <row r="33">
      <c r="A33" s="4" t="inlineStr">
        <is>
          <t>Professional fees</t>
        </is>
      </c>
      <c r="B33" s="6" t="n">
        <v>21200</v>
      </c>
      <c r="C33" s="6" t="n">
        <v>18497</v>
      </c>
      <c r="D33" s="6" t="n">
        <v>15614</v>
      </c>
    </row>
    <row r="34">
      <c r="A34" s="4" t="inlineStr">
        <is>
          <t>Data processing and operations expenses</t>
        </is>
      </c>
      <c r="B34" s="6" t="n">
        <v>19054</v>
      </c>
      <c r="C34" s="6" t="n">
        <v>20876</v>
      </c>
      <c r="D34" s="6" t="n">
        <v>14074</v>
      </c>
    </row>
    <row r="35">
      <c r="A35" s="4" t="inlineStr">
        <is>
          <t>Marketing expense</t>
        </is>
      </c>
      <c r="B35" s="6" t="n">
        <v>7914</v>
      </c>
      <c r="C35" s="6" t="n">
        <v>7230</v>
      </c>
      <c r="D35" s="6" t="n">
        <v>5413</v>
      </c>
    </row>
    <row r="36">
      <c r="A36" s="4" t="inlineStr">
        <is>
          <t>FDIC expenses</t>
        </is>
      </c>
      <c r="B36" s="6" t="n">
        <v>15887</v>
      </c>
      <c r="C36" s="6" t="n">
        <v>6098</v>
      </c>
      <c r="D36" s="6" t="n">
        <v>4081</v>
      </c>
    </row>
    <row r="37">
      <c r="A37" s="4" t="inlineStr">
        <is>
          <t>Loan workout and other credit costs</t>
        </is>
      </c>
      <c r="B37" s="6" t="n">
        <v>852</v>
      </c>
      <c r="C37" s="6" t="n">
        <v>702</v>
      </c>
      <c r="D37" s="6" t="n">
        <v>663</v>
      </c>
    </row>
    <row r="38">
      <c r="A38" s="4" t="inlineStr">
        <is>
          <t>Corporate development expense</t>
        </is>
      </c>
      <c r="B38" s="6" t="n">
        <v>3931</v>
      </c>
      <c r="C38" s="6" t="n">
        <v>42749</v>
      </c>
      <c r="D38" s="6" t="n">
        <v>11676</v>
      </c>
    </row>
    <row r="39">
      <c r="A39" s="4" t="inlineStr">
        <is>
          <t>Restructuring expense</t>
        </is>
      </c>
      <c r="B39" s="6" t="n">
        <v>-230</v>
      </c>
      <c r="C39" s="6" t="n">
        <v>22473</v>
      </c>
      <c r="D39" s="6" t="n">
        <v>1346</v>
      </c>
    </row>
    <row r="40">
      <c r="A40" s="4" t="inlineStr">
        <is>
          <t>Recovery of legal settlement</t>
        </is>
      </c>
      <c r="B40" s="6" t="n">
        <v>0</v>
      </c>
      <c r="C40" s="6" t="n">
        <v>0</v>
      </c>
      <c r="D40" s="6" t="n">
        <v>-15000</v>
      </c>
    </row>
    <row r="41">
      <c r="A41" s="4" t="inlineStr">
        <is>
          <t>Loss on early extinguishment of debt</t>
        </is>
      </c>
      <c r="B41" s="6" t="n">
        <v>0</v>
      </c>
      <c r="C41" s="6" t="n">
        <v>0</v>
      </c>
      <c r="D41" s="6" t="n">
        <v>1087</v>
      </c>
    </row>
    <row r="42">
      <c r="A42" s="4" t="inlineStr">
        <is>
          <t>Other operating expense</t>
        </is>
      </c>
      <c r="B42" s="6" t="n">
        <v>119406</v>
      </c>
      <c r="C42" s="6" t="n">
        <v>89917</v>
      </c>
      <c r="D42" s="6" t="n">
        <v>63553</v>
      </c>
    </row>
    <row r="43">
      <c r="A43" s="4" t="inlineStr">
        <is>
          <t>Total non interest expenses</t>
        </is>
      </c>
      <c r="B43" s="6" t="n">
        <v>561633</v>
      </c>
      <c r="C43" s="6" t="n">
        <v>574326</v>
      </c>
      <c r="D43" s="6" t="n">
        <v>378516</v>
      </c>
    </row>
    <row r="44">
      <c r="A44" s="4" t="inlineStr">
        <is>
          <t>Income before taxes</t>
        </is>
      </c>
      <c r="B44" s="6" t="n">
        <v>365270</v>
      </c>
      <c r="C44" s="6" t="n">
        <v>300609</v>
      </c>
      <c r="D44" s="6" t="n">
        <v>357700</v>
      </c>
    </row>
    <row r="45">
      <c r="A45" s="4" t="inlineStr">
        <is>
          <t>Income tax provision</t>
        </is>
      </c>
      <c r="B45" s="6" t="n">
        <v>96245</v>
      </c>
      <c r="C45" s="6" t="n">
        <v>77961</v>
      </c>
      <c r="D45" s="6" t="n">
        <v>86095</v>
      </c>
    </row>
    <row r="46">
      <c r="A46" s="4" t="inlineStr">
        <is>
          <t>Net income</t>
        </is>
      </c>
      <c r="B46" s="6" t="n">
        <v>269025</v>
      </c>
      <c r="C46" s="6" t="n">
        <v>222648</v>
      </c>
      <c r="D46" s="6" t="n">
        <v>271605</v>
      </c>
    </row>
    <row r="47">
      <c r="A47" s="4" t="inlineStr">
        <is>
          <t>Less: Net (loss) income attributable to noncontrolling interest</t>
        </is>
      </c>
      <c r="B47" s="6" t="n">
        <v>-131</v>
      </c>
      <c r="C47" s="6" t="n">
        <v>273</v>
      </c>
      <c r="D47" s="6" t="n">
        <v>163</v>
      </c>
    </row>
    <row r="48">
      <c r="A48" s="4" t="inlineStr">
        <is>
          <t>Net income attributable to WSFS</t>
        </is>
      </c>
      <c r="B48" s="5" t="n">
        <v>269156</v>
      </c>
      <c r="C48" s="5" t="n">
        <v>222375</v>
      </c>
      <c r="D48" s="5" t="n">
        <v>271442</v>
      </c>
    </row>
    <row r="49">
      <c r="A49" s="4" t="inlineStr">
        <is>
          <t>Basic earnings per share (in dollars per share)</t>
        </is>
      </c>
      <c r="B49" s="7" t="n">
        <v>4.4</v>
      </c>
      <c r="C49" s="7" t="n">
        <v>3.5</v>
      </c>
      <c r="D49" s="7" t="n">
        <v>5.71</v>
      </c>
    </row>
    <row r="50">
      <c r="A50" s="4" t="inlineStr">
        <is>
          <t>Diluted earnings per share (in dollars per share)</t>
        </is>
      </c>
      <c r="B50" s="7" t="n">
        <v>4.4</v>
      </c>
      <c r="C50" s="7" t="n">
        <v>3.49</v>
      </c>
      <c r="D50" s="7" t="n">
        <v>5.69</v>
      </c>
    </row>
    <row r="51">
      <c r="A51" s="4" t="inlineStr">
        <is>
          <t>Credit/debit card and ATM income</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Noninterest income</t>
        </is>
      </c>
      <c r="B53" s="5" t="n">
        <v>59718</v>
      </c>
      <c r="C53" s="5" t="n">
        <v>40088</v>
      </c>
      <c r="D53" s="5" t="n">
        <v>29479</v>
      </c>
    </row>
    <row r="54">
      <c r="A54" s="4" t="inlineStr">
        <is>
          <t>Investment management and fiduciary revenue</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Noninterest income</t>
        </is>
      </c>
      <c r="B56" s="6" t="n">
        <v>131050</v>
      </c>
      <c r="C56" s="6" t="n">
        <v>121608</v>
      </c>
      <c r="D56" s="6" t="n">
        <v>62348</v>
      </c>
    </row>
    <row r="57">
      <c r="A57" s="4" t="inlineStr">
        <is>
          <t>Deposit service charges</t>
        </is>
      </c>
      <c r="B57" s="4" t="inlineStr">
        <is>
          <t xml:space="preserve"> </t>
        </is>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Noninterest income</t>
        </is>
      </c>
      <c r="B59" s="6" t="n">
        <v>25393</v>
      </c>
      <c r="C59" s="6" t="n">
        <v>24484</v>
      </c>
      <c r="D59" s="6" t="n">
        <v>22090</v>
      </c>
    </row>
    <row r="60">
      <c r="A60" s="4" t="inlineStr">
        <is>
          <t>Mortgage banking activities, net</t>
        </is>
      </c>
      <c r="B60" s="4" t="inlineStr">
        <is>
          <t xml:space="preserve"> </t>
        </is>
      </c>
      <c r="C60" s="4" t="inlineStr">
        <is>
          <t xml:space="preserve"> </t>
        </is>
      </c>
      <c r="D60" s="4" t="inlineStr">
        <is>
          <t xml:space="preserve"> </t>
        </is>
      </c>
    </row>
    <row r="61">
      <c r="A61" s="3" t="inlineStr">
        <is>
          <t>Noninterest income:</t>
        </is>
      </c>
      <c r="B61" s="4" t="inlineStr">
        <is>
          <t xml:space="preserve"> </t>
        </is>
      </c>
      <c r="C61" s="4" t="inlineStr">
        <is>
          <t xml:space="preserve"> </t>
        </is>
      </c>
      <c r="D61" s="4" t="inlineStr">
        <is>
          <t xml:space="preserve"> </t>
        </is>
      </c>
    </row>
    <row r="62">
      <c r="A62" s="4" t="inlineStr">
        <is>
          <t>Noninterest income</t>
        </is>
      </c>
      <c r="B62" s="6" t="n">
        <v>4799</v>
      </c>
      <c r="C62" s="6" t="n">
        <v>7271</v>
      </c>
      <c r="D62" s="6" t="n">
        <v>23216</v>
      </c>
    </row>
    <row r="63">
      <c r="A63" s="4" t="inlineStr">
        <is>
          <t>Other income</t>
        </is>
      </c>
      <c r="B63" s="4" t="inlineStr">
        <is>
          <t xml:space="preserve"> </t>
        </is>
      </c>
      <c r="C63" s="4" t="inlineStr">
        <is>
          <t xml:space="preserve"> </t>
        </is>
      </c>
      <c r="D63" s="4" t="inlineStr">
        <is>
          <t xml:space="preserve"> </t>
        </is>
      </c>
    </row>
    <row r="64">
      <c r="A64" s="3" t="inlineStr">
        <is>
          <t>Noninterest income:</t>
        </is>
      </c>
      <c r="B64" s="4" t="inlineStr">
        <is>
          <t xml:space="preserve"> </t>
        </is>
      </c>
      <c r="C64" s="4" t="inlineStr">
        <is>
          <t xml:space="preserve"> </t>
        </is>
      </c>
      <c r="D64" s="4" t="inlineStr">
        <is>
          <t xml:space="preserve"> </t>
        </is>
      </c>
    </row>
    <row r="65">
      <c r="A65" s="4" t="inlineStr">
        <is>
          <t>Noninterest income</t>
        </is>
      </c>
      <c r="B65" s="5" t="n">
        <v>48729</v>
      </c>
      <c r="C65" s="5" t="n">
        <v>52624</v>
      </c>
      <c r="D65" s="5" t="n">
        <v>347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0. RELATED PARTY TRANSACTIONS In the ordinary course of business, from time to time the Company enters into transactions with related parties, including, but not limited to, its officers and directors. They do not, in the opinion of management, involve greater than normal credit risk or include other features unfavorable to the Company. Any related party loans exceeding $0.5 million require review and approval by the Board of Directors. There was one extension of credit to related parties exceeding $0.5 million originated during the year ended December 31, 2023 and no extensions of credit to related parties originated during the year ended December 31,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21. SEGMENT INFORMATION As defined in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The Company evaluates performance based on pretax net income relative to resources used, and allocate resources based on these results. The accounting policies applicable to the Company's segments are those that apply to its preparation of the accompanying Consolidated Financial Statements. Based on these criteria, the Company has identified three segments: WSFS Bank, Cash Connect ® , and Wealth Management. The WSFS Bank segment provides financial products to commercial and consumer customers. Consumer and Commercial Banking, Commercial Real Estate Lending and other banking business units are operating departments of WSFS Bank. These departments share the same regulators, the same market, many of the same customers and provide similar products and services through the general infrastructure of the Bank. Accordingly, these departments are not considered discrete segments and are appropriately aggregated in the WSFS Bank segment. The Company's Cash Connect ® segment provides ATM vault cash, smart safe and other cash logistics services through strategic partnerships with several of the largest networks, manufacturers and service providers in the ATM industry. Cash Connect ® services non-bank and WSFS-branded ATMs and smart safes nationwide. The balance sheet category Cash in non-owned ATMs includes cash from which fee income is earned through bailment arrangements with customers of Cash Connect ® . The Wealth Management segment provides a broad array of planning and advisory services, investment management, trust services, and credit and deposit products to individual, corporate, and institutional clients. Bryn Mawr Trust ® is our predominant Private Wealth Management brand, providing advisory, investment management and trustee services to institutions, affluent and high-net-worth individuals. Private Wealth Management, which includes Private Banking, serves high-net-worth clients and institutions by providing trustee and advisory services, financial planning, customized investment strategies, brokerage products such as annuities and customized banking services including credit and deposit products tailored to its clientele. Private Wealth Management includes businesses that operate under the bank’s charter, through a broker/dealer and as a registered investment advisor (RIA). It generates revenue through fee-only arrangements, net interest income and other fee-only services such as estate administration, trust tax planning and custody. Powdermill® is a multi-family office specializing in providing independent solutions to high-net-worth individuals, families and corporate executives through a coordinated, centralized approach. The Bryn Mawr Trust Company of Delaware provides personal trust and fiduciary services to families and individuals across the U.S. and internationally. WSFS Institutional Services ® provides trustee, agency, bankruptcy administration, custodial and commercial domicile services to institutional, corporate clients and special purpose vehicles. The following tables show segment results for the years ended December 31, 2023, 2022, and 2021: Year Ended December 31, 2023 (Dollars in thousands) WSFS Bank Cash Connect ® Wealth Management Total Statements of Income External customer revenues: Interest income $ 955,050 $ — $ 21,472 $ 976,522 Noninterest income 74,951 82,468 132,452 289,871 Total external customer revenues 1,030,001 82,468 153,924 1,266,393 Inter-segment revenues: Interest income 28,202 1,384 98,895 128,481 Noninterest income 29,199 1,930 568 31,697 Total inter-segment revenues 57,401 3,314 99,463 160,178 Total revenue 1,087,402 85,782 253,387 1,426,571 External customer expenses: Interest expense 221,713 — 29,706 251,419 Noninterest expenses 425,703 59,485 76,445 561,633 Provision for credit losses 87,529 — 542 88,071 Total external customer expenses 734,945 59,485 106,693 901,123 Inter-segment expenses Interest expense 100,279 16,348 11,854 128,481 Noninterest expenses 2,498 5,714 23,485 31,697 Total inter-segment expenses 102,777 22,062 35,339 160,178 Total expenses 837,722 81,547 142,032 1,061,301 Income before taxes $ 249,680 $ 4,235 $ 111,355 $ 365,270 Income tax provision 96,245 Consolidated net income $ 269,025 Net income attributable to noncontrolling interest (131) Net income attributable to WSFS $ 269,156 Supplemental Information Capital expenditures for the period ended $ 6,335 $ — $ 71 $ 6,406 Year Ended December 31, 2022 (Dollars in thousands) WSFS Bank Cash Connect ® Wealth Management Total Statements of Income External customer revenues: Interest income $ 690,780 $ — $ 13,035 $ 703,815 Noninterest income 79,800 55,519 124,815 260,134 Total external customer revenues 770,580 55,519 137,850 963,949 Inter-segment revenues: Interest income 14,348 1,536 46,539 62,423 Noninterest income 27,534 1,610 654 29,798 Total inter-segment revenues 41,882 3,146 47,193 92,221 Total revenue 812,462 58,665 185,043 1,056,170 External customer expenses: Interest expense 37,393 — 3,532 40,925 Noninterest expenses 465,999 36,777 71,550 574,326 Provision for credit losses 47,921 — 168 48,089 Total external customer expenses 551,313 36,777 75,250 663,340 Inter-segment expenses Interest expense 48,075 9,831 4,517 62,423 Noninterest expenses 2,264 4,720 22,814 29,798 Total inter-segment expenses 50,339 14,551 27,331 92,221 Total expenses 601,652 51,328 102,581 755,561 Income before taxes $ 210,810 $ 7,337 $ 82,462 $ 300,609 Income tax provision 77,961 Consolidated net income $ 222,648 Net income attributable to noncontrolling interest 273 Net income attributable to WSFS $ 222,375 Supplemental Information Capital expenditures for the period ended $ 8,793 $ 16 $ — $ 8,809 Year Ended December 31, 2021 (Dollars in thousands) WSFS Bank Cash Connect ® Wealth Management Total Statements of Income External customer revenues: Interest income $ 447,542 $ — $ 8,827 $ 456,369 Noninterest income 79,310 42,818 63,352 185,480 Total external customer revenues 526,852 42,818 72,179 641,849 Inter-segment revenues: Interest income 3,460 1,088 12,002 16,550 Noninterest income 15,988 1,240 1,354 18,582 Total inter-segment revenues 19,448 2,328 13,356 35,132 Total revenue 546,300 45,146 85,535 676,981 External customer expenses: Interest expense 22,058 — 662 22,720 Noninterest expenses 328,277 29,465 20,774 378,516 Recovery of credit losses (113,715) — (3,372) (117,087) Total external customer expenses 236,620 29,465 18,064 284,149 Inter-segment expenses Interest expense 13,090 856 2,604 16,550 Noninterest expenses 2,594 4,636 11,352 18,582 Total inter-segment expenses 15,684 5,492 13,956 35,132 Total expenses 252,304 34,957 32,020 319,281 Income before taxes $ 293,996 $ 10,189 $ 53,515 $ 357,700 Income tax provision 86,095 Consolidated net income $ 271,605 Net loss attributable to noncontrolling interest 163 Net income attributable to WSFS $ 271,442 Supplemental Information Capital expenditures for the period ended $ 6,344 $ 232 $ — $ 6,576 The following table shows significant components of segment net assets as of December 31, 2023 and 2022: December 31, 2023 2022 (Dollars in thousands) WSFS Cash Connect ® Wealth Total WSFS Cash Connect ® Wealth Total Cash and cash equivalents $ 600,483 $ 443,431 $ 48,986 $ 1,092,900 $ 317,022 $ 476,850 $ 43,386 $ 837,258 Goodwill 753,586 — 132,312 885,898 753,586 — 130,051 883,637 Other segment assets 18,191,585 15,654 408,635 18,615,874 17,824,946 10,429 358,485 18,193,860 Total segment assets $ 19,545,654 $ 459,085 $ 589,933 $ 20,594,672 $ 18,895,554 $ 487,279 $ 531,922 $ 19,914,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 xml:space="preserve">22. PARENT COMPANY FINANCIAL INFORMATION Condensed Statements of Income Year Ended December 31, (Dollars in thousands) 2023 2022 2021 Income: Interest income $ 817 $ 374 $ 357 Realized gain (loss) on sale of equity investment 9,493 — (706) Unrealized gains on equity investments, net 2,489 5,379 5,389 Other noninterest income 98,067 251,382 4,759 110,866 257,135 9,799 Expense: Interest expense 16,610 11,763 7,771 Other operating expense 6,965 11,489 7,508 23,575 23,252 15,279 Income (loss) before equity in undistributed income of subsidiaries 87,291 233,883 (5,480) Equity in undistributed income (loss) of subsidiaries 182,396 (12,672) 276,208 Income before taxes 269,687 221,211 270,728 Income tax expense (benefit) 531 (1,164) (714) Net income attributable to WSFS $ 269,156 $ 222,375 $ 271,442 Condensed Statements of Financial Condition December 31, (Dollars in thousands) 2023 2022 Assets: Cash and cash equivalents $ 197,270 $ 205,841 Investment in subsidiaries 2,585,151 2,320,474 Investment in Trusts (1) 2,785 2,785 Other assets 5,869 16,944 Total assets $ 2,791,075 $ 2,546,044 Liabilities: Trust preferred borrowings $ 90,638 $ 90,442 Senior and subordinated debt 218,400 248,169 Accrued interest payable 949 1,168 Other liabilities 3,452 1,152 Total liabilities 313,439 340,931 Stockholders’ equity: Common stock 761 759 Capital in excess of par value 1,984,746 1,974,210 Accumulated other comprehensive loss (593,991) (675,844) Retained earnings 1,643,657 1,411,243 Treasury stock (557,537) (505,255) Total stockholders’ equity of WSFS 2,477,636 2,205,113 Total liabilities and stockholders’ equity of WSFS $ 2,791,075 $ 2,546,044 (1) Includes WSFS Capital Trust III, Royal Bancshares Capital Trust I, and Royal Bancshares Capital Trust II. Condensed Statements of Cash Flows Year Ended December 31, (Dollars in thousands) 2023 2022 2021 Operating activities: Net income attributable to WSFS $ 269,156 $ 222,375 $ 271,442 Adjustments to reconcile net income to net cash provided by (used for) operating activities: Equity in undistributed (income) loss of subsidiaries (182,396) 12,672 (276,208) Realized (gain) loss on sale of equity investments (9,493) — 706 Unrealized gains on equity investments (2,489) (5,379) (5,389) Decrease in other assets 31,254 2,569 10,910 Increase (decrease) in other liabilities 3,488 812 (6,690) Net cash provided by (used for) operating activities $ 109,520 $ 233,049 $ (5,229) Investing activities: Net cash for business combinations $ — $ 101,734 $ — Net cash provided by investing activities $ — $ 101,734 $ — Financing activities: Issuance of common stock and exercise of common stock options $ 3,298 $ 3,179 $ 1,522 Redemption of senior and subordinated debt (30,000) — (100,000) Purchase of treasury stock (54,647) (200,083) (13,268) Dividends paid (36,742) (35,746) (24,242) Net cash used for financing activities $ (118,091) $ (232,650) $ (135,988) Decrease (increase) in cash and cash equivalents $ (8,571) $ 102,133 $ (141,217) Cash and cash equivalents at beginning of period 205,841 103,708 244,925 Cash and cash equivalents at end of period $ 197,270 $ 205,841 $ 103,7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 IN 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CHANGE IN ACCUMULATED OTHER COMPREHENSIVE INCOME (LOSS)</t>
        </is>
      </c>
      <c r="B4" s="4" t="inlineStr">
        <is>
          <t>23. CHANGE IN ACCUMULATED OTHER COMPREHENSIVE INCOME (LOSS) Accumulated other comprehensive income (loss) includes unrealized gains and losses on available-for-sale investments, unrealized gains and losses on cash flow hedges, as well as unrecognized prior service costs, and actuarial gains and losses on defined benefit post-retirement plans. Changes to accumulated other comprehensive income (loss) are presented net of tax as a component of stockholders' equity. Amounts that are reclassified out of accumulated other comprehensive income (loss) are recorded on the Consolidated Statement of Income either as a gain or loss. Changes to accumulated other comprehensive income (loss) by component are shown net of taxes in the following tables for the period indicated: (Dollars in thousands) Net change in investment securities available for sale Net change in investment securities held to maturity Net change in defined benefit plan Net change in fair value of derivatives used for cash flow hedges (1) Net change in Total Balance, December 31, 2020 $ 59,882 $ 276 $ (4,788) $ 646 $ (9) $ 56,007 Other comprehensive (loss) income before reclassifications (93,503) — 162 — 362 (92,979) Less: Amounts reclassified from accumulated other comprehensive (loss) income (252) (101) (65) (378) — (796) Net current-period other comprehensive (loss) income (93,755) (101) 97 (378) 362 (93,775) Balance, December 31, 2021 $ (33,873) $ 175 $ (4,691) $ 268 353 $ (37,768) Other comprehensive (loss) income before reclassifications (2) (529,660) (119,769) 318 — 213 (648,898) Less: Amounts reclassified from accumulated other comprehensive income (loss) — 11,091 (109) (160) — 10,822 Net current-period other comprehensive (loss) income (529,660) (108,678) 209 (160) 213 (638,076) Balance, December 31, 2022 $ (563,533) $ (108,503) $ (4,482) $ 108 $ 566 $ (675,844) Other comprehensive income (loss) before reclassifications 63,601 — 132 1,596 (85) 65,244 Less: Amounts reclassified from accumulated other comprehensive income (loss) — 16,980 (264) (107) — 16,609 Net current-period other comprehensive income (loss) 63,601 16,980 (132) 1,489 (85) 81,853 Balance, December 31, 2023 $ (499,932) $ (91,523) $ (4,614) $ 1,597 $ 481 $ (593,991) (1) Includes amortization of net gain for cash flow hedges terminated as of April 1, 2020. (2) Includes $119.8 million, net of tax, of unrealized losses on transferred investment securities from available-for-sale to held-to-maturity. Components of other comprehensive income (loss) that impact the Consolidated Statements of Income are presented in the table below. Twelve Months Ended December 31, Affected line item in Consolidated Statements of Income (Dollars in thousands) 2023 2022 2021 Securities available-for-sale: Realized gains on securities transactions $ — $ — $ (331) Securities gains, net Income taxes — — 79 Income tax provision Net of tax $ — $ — $ (252) Net unrealized holding losses (gains) on securities transferred between available-for-sale and held-to-maturity: Amortization of net unrealized losses (gains) to income during the period $ 22,343 $ 14,593 $ (133) Interest and dividends on investment securities Income taxes (5,363) (3,502) 32 Income tax provision Net of tax $ 16,980 $ 11,091 $ (101) Amortization of defined benefit pension plan-related items: Prior service (credits) costs $ (76) $ (76) $ (85) Actuarial gains (271) (68) — Total before tax $ (347) $ (144) $ (85) Salaries, benefits and Income taxes 83 35 20 Income tax provision Net of tax $ (264) $ (109) $ (65) Net unrealized gains on terminated cash flow hedges: Amortization of net unrealized gains to income during the period $ (141) $ (211) $ (497) Interest and fees on loans and leases Income taxes 34 51 119 Income tax provision Net of tax $ (107) $ (160) $ (378) Total reclassifications $ 16,609 $ 10,822 $ (7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AND OTHER PROCEEDINGS</t>
        </is>
      </c>
      <c r="B4" s="4" t="inlineStr">
        <is>
          <t>24. LEGAL AND OTHER PROCEEDINGS In accordance with the current accounting standards for loss contingencies, the Company establishes reserves for litigation-related matters that arise in the ordinary course of its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the Company's defense of litigation claims may result in legal fees, which it expenses as incurred. There were no material changes or additions to other significant pending legal or other proceedings involving the Company other than those arising out of routine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pared in conformity with accounting principles generally accepted in the U.S. (GAAP). In preparing the Consolidated Financial Statements, the Company is required to make estimates and assumptions that affect the reported amounts of assets, liabilities, revenues and expenses. Although the Company's estimates contemplate current conditions and how it expects them to change in the future, it is reasonably possible that actual conditions in 2024 could be worse than anticipated in those estimates, which could materially affect its results of operations and financial condition. The accounting for the allowance for credit losses (including loans and leases held for investment, investment securities available-for-sale and held-to-maturity), lending related commitments, goodwill, intangible assets, post-retirement benefit obligations, the fair value of financial instruments, and income taxes are subject to significant estimates. Among other effects, changes to these estimates could result in future impairments of investment securities, goodwill and intangible assets, the establishment of additional allowance and lending-related commitment reserves, changes in the fair value of financial instruments, as well as increased post-retirement benefits and income tax expense. All significant intercompany accounts and transactions were eliminated in consolidation.</t>
        </is>
      </c>
    </row>
    <row r="5">
      <c r="A5" s="4" t="inlineStr">
        <is>
          <t>Cash and Cash Equivalents</t>
        </is>
      </c>
      <c r="B5" s="4" t="inlineStr">
        <is>
          <t>Cash, Cash Equivalents and Restricted Cash For purposes of reporting cash flows, cash, cash equivalents and restricted cash include cash, cash in non-owned ATMs, amounts due from banks, federal funds sold and securities purchased under agreements to resell and cash collateral held for derivatives, including a financial derivative related to the sale of certain Visa Class B shares.</t>
        </is>
      </c>
    </row>
    <row r="6">
      <c r="A6" s="4" t="inlineStr">
        <is>
          <t>Debt and Equity Securities</t>
        </is>
      </c>
      <c r="B6" s="4" t="inlineStr">
        <is>
          <t>Debt Securities Debt securities mostly include mortgage-backed securities (MBS), municipal bonds, and U.S. government and agency securities and are classified into one of the following three categories and accounted for as follows: • Securities purchased with the intent of selling them in the near future are classified as “trading” and reported at fair value, with unrealized gains and losses included in earnings. • Securities purchased with the positive intent and ability to hold to maturity are classified as “held to maturity” and reported at amortized cost. • Securities not classified as either trading or held to maturity are classified as “available-for-sale” and reported at fair value, with unrealized gains and losses excluded from earnings and reported, net of tax, as a separate component of stockholders’ equity in accumulated other comprehensive income (loss). Realized gains and losses are determined using the specific identification method and included in Security gains, net on the Consolidated Statements of Income. All sales are made without recourse. The fair value of debt securities is primarily obtained from third-party pricing services. Implicit in the valuation of MBS are estimated prepayments based on historical and current market conditions. Premiums and discounts on MBS collateralized by residential 1-4 family loans are recognized in interest income using a level yield method over the period to expected maturity. Premiums and discounts on all other securities are recognized on a straight-line basis over the period to expected maturity, with the exception of premiums on callable debt securities, which are recognized over the period to the earliest call date. A debt security is placed on nonaccrual status at the time any principal or interest payments are contractually past due 90 days or more. Interest accrued but not received for a security placed on nonaccrual status is reversed against interest income. The Company's investment portfolio is reviewed each quarter for indications of potential credit losses. Refer to the respective held-to-maturity and available-for-sale debt securities sections for the allowance for credit loss policies for each portfolio. Equity Investments The Company has equity investments in certain strategic partnerships that are accounted for in accordance with both ASC 321-10, Investments - Equity Securities and ASC 323-10, Investments - Equity Method and Joint Ventures . Our equity investments are recorded in Other investments on the Consolidated Statements of Financial Condition. Equity investments recorded in accordance with ASC 321-10 are classified into one of the following two categories and accounted for as follows: • Investments with a readily determinable fair value are reported at fair value, with unrealized gains and losses included in earnings. Any dividends received are recorded in interest income. • Investments without a readily determinable fair value are reported at cost less impairment, if any, plus or minus adjustments resulting from observable price changes in orderly transactions for the identical or similar investment of the same issuer. Any dividends received are recorded in interest income. For equity investments without readily determinable fair values, when an orderly transaction for the identical or similar investment of the same issuer is identified, the Company uses valuation techniques permitted under ASC 820, Fair Value Measurement, to evaluate the observed transaction(s) and adjust the carrying value. ASC 321-10 also provides impairment accounting guidance for equity investments without readily determinable fair values. The qualitative assessment to determine whether impairment exists requires the use of the Company's judgment. If, after completing the qualitative assessment, the Company concludes an equity investment without a readily determinable fair value is impaired, a loss for the difference between the equity investment’s carrying value and its fair value may be recognized as a reduction to noninterest income in the Consolidated Statements of Income. Equity investments recorded in accordance with ASC 323-10 are initially recorded at cost based on the Company’s percentage ownership in the investee. Subsequently, the carrying amount of the investment is adjusted to reflect the recognition of the Company’s proportionate share of income or loss of the investee based on the investee’s earnings for the reporting period, recorded on a one-quarter lag. The Company assesses its equity method investments for impairment using ASC 323-10 guidance. The qualitative assessment to determine whether impairment exists requires the use of the Company’s judgment. If, after completing the qualitative assessment, the Company concludes an equity method investment is impaired, a loss for the difference between the equity investment’s carrying value and its fair value may be recognized in Unrealized gains on equity investments, net on the Consolidated Statements of Income. After an impairment charge is recorded, the new cost basis cannot be subsequently written up to a higher value as a result of increases in fair value. For additional detail regarding equity securities, see Note 5.</t>
        </is>
      </c>
    </row>
    <row r="7">
      <c r="A7" s="4" t="inlineStr">
        <is>
          <t>Allowance for Credit Losses</t>
        </is>
      </c>
      <c r="B7" s="4" t="inlineStr">
        <is>
          <t>Allowance for Credit Losses - Held-to-Maturity Debt Securities The Company follows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adjusted by a security's credit rating. The Company classifies the held-to-maturity debt securities into the following major security types: mortgage backed securities, state and political subdivisions, and foreign bond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Statements of Financial Condition. Allowance for Credit Losses - Available-for-Sale Debt Securities The Company follows ASC 326-30, Financial Instruments - Credit Loss - Available-for-Sale Debt Securities, which provides guidance related to the recognition of and expanded disclosure requirements for expected credit losses on available-for-sale debt securities. For available-for-sale debt securities in an unrealized loss position, the Company first evaluates whether it intends to sell, or if it is more likely than not that it will be required to sell the security before recovery of its amortized cost basis. If either criterion is met, the security's amortized cost basis is reduced to fair value and recognized as a reduction to Noninterest income in the Consolidated Statements of Income. For debt securities available-for-sale in which the Company does not intend to sell, or it is not likely the security would be required to be sold before recovery, it evaluates whether a decline in fair value has resulted from credit losses or other adverse factors, such as a change in the security's credit rating.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The Company performs these analyses on a quarterly basis to review the conditions and risks associated with the individual securities. Credit losses on an impaired security is measured using the present value of expected future cash flows. Any impairment not recorded through an allowance for credit loss is included in other comprehensive income (loss), net of the tax effect. The Company is required to use its judgment in determining impairment in certain circumstances. For additional detail regarding debt securities, see Note 5. Allowance for Credit Losses - Loans and Leases The Company establishes its allowance in accordance with guidance provided in ASC 326, Financial Instruments - Credit Losses . The allowance for credit losses includes quantitative and qualitative factors that comprise the Company's current estimate of expected credit losses, including the Company's portfolio mix and segmentation, modeling methodology, historical loss experience, relevant available information from internal and external sources relating to qualitative adjustment factors, prepayment speeds and reasonable and supportable forecasts about future economic conditions. The Company's portfolio segments, established based on similar risk characteristics and loss behaviors, are: • Commercial Loans and Leases: Commercial and industrial - real estate secured, commercial and industrial - non-real estate secured, owner-occupied commercial, commercial mortgages, construction and commercial small business leases, and • Residential and Consumer Loans: Residential mortgage, equity secured lines and loans, installment loans, unsecured lines of credit, originated education loans and previously acquired education loans. Expected credit losses are net of expected recoveries and estimated over the contractual term, adjusted for expected prepayments. The contractual term excludes any extensions, renewals and modifications unless they are not unconditionally cancellable. Expected recoveries do not exceed the aggregate of amounts previously charged-off and expected to be charged-off. Expected prepayments are based on historical experience and considers adjustments for current and future economic conditions.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residential and consumer loans, and each commercial segment is further segmented by internally assessed risk ratings. The Company uses a single scenario third-party economic forecast to adjust the calculated historical loss rates of the portfolio segments to incorporate the effects of current and future economic conditions. The Company's economic forecast considers the general health of the economy, the interest rate environment, real estate pricing and market risk. The Company's forecast extends out 6 quarters (the forecast period) and reverts to the historical loss rates on a straight-line basis over 4 quarters (the reversion period) as it believes this to be reasonable and supportable in the current environment. The economic forecast and reversion periods will be evaluated periodically by the Company and updated as appropriate. The historical loss rates for commercial loans are estimated by determining the probability of default (PD) and expected loss given default (LGD) and are applied to the loans' exposure at default. The probability of default is calculated based on the historical rate of migration to an event of credit loss during the look-back period. The historical loss rates for consumer loans are calculated based on average net loss rates over the same look-back period. The current look-back period is 52 quarters which ensures historical loss rates are adequately considering losses within a full credit cycle. Loans that do not share similar risk characteristics with any loan segments are evaluated on an individual basis. These loans, which may include troubled loans, are not included in the collective basis evaluation. When it is probable the Company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any of the following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are the difference between the collateral's fair value (less cost to sell) and the amortized cost. Qualitative adjustment factors consider various internal and external conditions which are allocated among loan segments and take into consideration: • Current underwriting policies, staffing and portfolio concentrations, • Risk rating accuracy and credit administration, • Internal risk emergence (including internal trends of delinquency, and criticized loans by segment), • Economic forecasts and conditions - locally and nationally (including market trends impacting collateral values), which is separate from or in addition to the third-party economic forecast described above, and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can add to or subtract from quantitative reserves. The Company's loan officers and risk managers meet at least quarterly to discuss and review the conditions and risks associated with individual problem loans. In addition, various regulatory agencies periodically review the Company's loan ratings and allowance for credit losses and the Bank's internal loan review department performs recurring loan reviews. Accrued interest receivable on loans is excluded from the estimate of credit losses and is included in Accrued interest receivable on the unaudited Consolidated Statements of Financial Condition.</t>
        </is>
      </c>
    </row>
    <row r="8">
      <c r="A8" s="4" t="inlineStr">
        <is>
          <t>Loans and Leases</t>
        </is>
      </c>
      <c r="B8" s="4" t="inlineStr">
        <is>
          <t>Loans and leases Loans and leases held for investment are recorded at amortized cost, net of allowance for credit losses. Amortized cost is the amount at which a financial asset is originated or acquired, adjusted for the amortization of premium and discount, net deferred fees or costs, collection of cash, and write-offs. Interest income on loans is recognized using the level yield method. Loan origination fees, commitment fees and direct loan origination costs are deferred and recognized over the life of the related loans using a level yield method over the period to maturity. Past Due and Nonaccrual Loans Past due loans are defined as loans contractually past due 90 days or more as to principal or interest payments. Past due loans 90 days or more that remain in accrual status are considered well secured and in the process of collection. Nonaccruing loans are those on which the accrual of interest has ceased. Loans are placed on nonaccrual status immediately if, in the opinion of the Company,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the Company’s assessment of the ultimate collectability of principal and interest. Loans are returned to accrual status when the Company assesses that the borrower has the ability to make all principal and interest payments in accordance with the terms of the loan (i.e., a consistent repayment record, generally six consecutive payments, has been demonstrated). For loans greater than 90 days past due, unless loans are well-secured and collection is imminent, their respective reserves are generally charged off once the loss has been confirmed. Expected recoveries do not exceed the aggregate of amounts previously charged off and expected to be charged off. A loan, for which the terms have been modified in the current reporting period in the form of principal forgiveness, an interest rate reduction, an other than-insignificant payment delay, or a term extension to a borrower experiencing financial difficulty, is considered a troubled loan. The assessment of whether a borrower is experiencing financial difficulty is made on the date of a modification. Principal balances are generally not forgiven when a loan is modified as a troubled loan. Nonaccruing troubled loans remain in nonaccrual status until there has been a period of sustained repayment performance demonstrated and repayment is reasonably assured. Since the effect of most troubled loans are already included in the Company’s estimate of expected credit losses, a change to the allowance for credit losses is generally not recorded upon modification. For additional detail regarding past due and nonaccrual loans, see Note 7. Unfunded Lending Commitments For unfunded lending commitment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probability of default and utilization rate at default to calculate expected credit losses on commitments expected to be funded based on historical losses. The allowance for credit losses for off-balance sheet exposures is included in Other liabilities on the Consolidated Statements of Financial Condition and the provision for credit losses for off-balance sheet exposure is included in Loan workout and other credit costs on the Consolidated Statements of Income. For additional detail regarding unfunded lending commitments, see Note 17. Loans Held for Sale Mortgage loans held for sale are recorded at fair value on a loan level basis, using pricing information obtained from secondary markets and brokers and applied to loans with similar interest rates and maturities. Other loans held for sale are carried at the lower of amortized cost or estimated fair value. The estimated fair value is based on pricing information from secondary markets and brokers, when available, or a discounted cash flow analysis when market information is unavailable.</t>
        </is>
      </c>
    </row>
    <row r="9">
      <c r="A9" s="4" t="inlineStr">
        <is>
          <t>Other Real Estate Owned</t>
        </is>
      </c>
      <c r="B9" s="4" t="inlineStr">
        <is>
          <t>Other Real Estate Owned Upon initial receipt, other real estate owned (OREO) is recorded at the estimated fair value less costs to sell. Costs subsequently incurred to improve the assets are capitalized, provided that the resultant carrying value does not exceed the estimated fair value less costs to sell. Costs related to holding or disposing of the assets are charged to expense as incurred. The Company periodically evaluates OREO for impairment and write-down the value of the asset when declines in fair value below the carrying value are identified. Loan workout and OREO expenses</t>
        </is>
      </c>
    </row>
    <row r="10">
      <c r="A10" s="4" t="inlineStr">
        <is>
          <t>Premises, Equipment and Software</t>
        </is>
      </c>
      <c r="B10" s="4" t="inlineStr">
        <is>
          <t>Premises, Equipment and Software Premises and equipment are stated at cost less accumulated depreciation and amortization. Depreciation and amortization expense are computed on a straight-line basis over the estimated useful lives of the assets or, for leasehold improvements, over the terms of the related lease or effective useful lives of the assets, whichever is less. In general, computer equipment, furniture and equipment and building renovations are depreciated over three five Other assets and is amortized on a straight-line basis over the lesser of the contract term or estimated useful life of the software. Maintenance and repairs are expensed as incurred, while costs of major replacements, improvements and additions are capitalized. Premises and equipment acquired in business combinations are initially recorded at fair value and subsequently carried at cost less accumulated depreciation and amortization. Assets to be disposed of are recorded at the lower of the carrying amount or fair value less costs to sell.</t>
        </is>
      </c>
    </row>
    <row r="11">
      <c r="A11" s="4" t="inlineStr">
        <is>
          <t>Goodwill and Intangible Assets</t>
        </is>
      </c>
      <c r="B11" s="4" t="inlineStr">
        <is>
          <t>Goodwill and Intangible Assets The Company accounts for goodwill and intangible assets in accordance with ASC 805, Business Combinations and ASC 350, Intangibles-Goodwill and Other . Accounting for goodwill and other intangible assets requires the Company to make significant judgments, for goodwill particularly, with respect to estimating the fair value of each reporting unit. The estimates utilize historical data, cash flows, and market and industry data specific to each reporting unit as well as projected data. Industry and market data are used to develop material assumptions such as transaction multiples, required rates of return, control premiums, long-term growth rates, and capitalization.</t>
        </is>
      </c>
    </row>
    <row r="12">
      <c r="A12" s="4" t="inlineStr">
        <is>
          <t>Leases</t>
        </is>
      </c>
      <c r="B12" s="4" t="inlineStr">
        <is>
          <t>Leases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As a lessor, the Company provides direct financing to customers through the Company's equipment and small-business leasing business. Direct financing leases are recorded at the aggregate of minimum lease payments net of unamortized deferred lease origination fees and costs and unearned income. Interest income on direct financing leases is recognized over the term of the lease. Origination fees and costs are deferred, and the net amount is amortized to interest income over the estimated life of the lease. For additional information regarding leases, see Note 9.</t>
        </is>
      </c>
    </row>
    <row r="13">
      <c r="A13" s="4" t="inlineStr">
        <is>
          <t>Leases</t>
        </is>
      </c>
      <c r="B13" s="4" t="inlineStr">
        <is>
          <t>Leases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office space, and office equipment.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As a lessor, the Company provides direct financing to customers through the Company's equipment and small-business leasing business. Direct financing leases are recorded at the aggregate of minimum lease payments net of unamortized deferred lease origination fees and costs and unearned income. Interest income on direct financing leases is recognized over the term of the lease. Origination fees and costs are deferred, and the net amount is amortized to interest income over the estimated life of the lease. For additional information regarding leases, see Note 9.</t>
        </is>
      </c>
    </row>
    <row r="14">
      <c r="A14" s="4" t="inlineStr">
        <is>
          <t>Derivatives Financial Instruments</t>
        </is>
      </c>
      <c r="B14" s="4" t="inlineStr">
        <is>
          <t>Derivative Financial Instruments The Company accounts for derivatives in accordance with ASC 815, Derivatives and Hedging</t>
        </is>
      </c>
    </row>
    <row r="15">
      <c r="A15" s="4" t="inlineStr">
        <is>
          <t>Income Taxes</t>
        </is>
      </c>
      <c r="B15" s="4" t="inlineStr">
        <is>
          <t xml:space="preserve">Income Taxes The provision for income taxes includes federal, state and local income taxes currently payable and those deferred due to temporary differences between the financial statement basis and tax basis of assets and liabilities. Income taxes are accounted for in accordance with ASC 740, Income Taxes . ASC 740 requires the recording of deferred income taxes that reflect the net tax effects of temporary differences between the carrying amounts of assets and liabilities for financial reporting purposes and the amounts used for income tax purposes. It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t>
        </is>
      </c>
    </row>
    <row r="16">
      <c r="A16" s="4" t="inlineStr">
        <is>
          <t>Securities Sold Under Agreements to Repurchase</t>
        </is>
      </c>
      <c r="B16" s="4" t="inlineStr">
        <is>
          <t>Securities Sold Under Agreements to Repurchase</t>
        </is>
      </c>
    </row>
    <row r="17">
      <c r="A17" s="4" t="inlineStr">
        <is>
          <t>Stock-Based Compensation</t>
        </is>
      </c>
      <c r="B17" s="4" t="inlineStr">
        <is>
          <t>Stock-Based Compensation Stock-based compensation is accounted for in accordance with ASC 718, Stock Compensation</t>
        </is>
      </c>
    </row>
    <row r="18">
      <c r="A18" s="4" t="inlineStr">
        <is>
          <t>Recent Accounting Pronouncements</t>
        </is>
      </c>
      <c r="B18" s="4" t="inlineStr">
        <is>
          <t>RECENT ACCOUNTING PRONOUNCEMENTS The following accounting pronouncements were adopted by the Company during the year ended December 31, 2023, but do not have a material impact on the Consolidated Financial Statements: ASU No. 2022-02, Financial Instruments – Credit Losses (Topic 326): Troubled Debt Restructurings and Vintage Disclosures: In March 2022, the FASB issued ASU No. 2022-02, Financial Instruments – Credit Losses (Topic 326): Troubled Debt Restructurings and Vintage Disclosures. The guidance eliminates the accounting guidance for troubled debt restructurings by creditors (ASC 310-40) while enhancing disclosure requirements for certain loan refinancings and restructurings by creditors when a borrower is experiencing financial difficulty. The guidance also requires that an entity disclose current-period write-offs by year of origination for financing receivables and net investments in leases within the scope of Topic 326. The Company adopted this guidance prospectively on January 1, 2023. For further details on the impact of the adoption and accounting policies, see updated Significant Accounting Policies, as described above, and troubled loans disclosures in Note 7 - Allowance for Credit Losses and Credit Quality Information . Accounting Guidance Pending Adoption as of December 31, 2023 ASU No. 2023-01, Leases (Topic 842:) Common Control Agreements : In March 2023, the FASB issued ASU No. 2023-01, Leases (Topic 842) Common Control Agreements. The amendment clarifies the accounting for leasehold improvements associated with common control leases by allowing the lessee to amortize the leasehold improvements over the useful life of the common control group’s use of the underlying asset, regardless of the lease term. The guidance is effective for fiscal years beginning after December 15, 2023. Early adoption is permitted. Adoption is required on a modified retrospective basis, consistent with the Company's adoption of Topic 842. The Company does not expect this update to have a material impact on the Consolidated Financial Statements. ASU No. 2023-02, Investments—Equity Method and Joint Ventures (Topic 323): Accounting for Investments in Tax Credit Structures Using the Proportional Amortization Method: In March 2023, The FASB issued ASU 2023-02, Investments—Equity Method and Joint Ventures (Topic 323) Accounting for Investments in Tax Credit Structures Using the Proportional Amortization Method. The amendments permit reporting entities to elect to account for any equity investments in a tax credit program using the proportional amortization method if certain conditions are met. The amendments are effective for fiscal years beginning after December 15, 2023. Early adoption is permitted. Adoption is required on a prospective, modified retrospective, or retrospective basis depending on the amendment. The Company does not expect this update to have a material impact on the Consolidated Financial Statements. ASU No. 2023-07, Segment Reporting (Topic 280): Improvements to Reportable Segment Disclosures: In November 2023, the FASB issued ASU 2023-07, Segment Reporting (Topic 280): Improvements to Reportable Segment Disclosures. The amendments are intended to improve reportable segment disclosure requirements, primarily through enhanced disclosures about significant segment expenses that are regularly provided to the chief operating decision maker and included within each reported measure of segment profit or loss. The amendments are effective for fiscal years beginning after December 15, 2023, and interim periods within fiscal years beginning after December 15, 2024. Early adoption is permitted. Adoption is required retrospectively to all prior periods presented in the financial statements. The Company is currently evaluating this update to determine the impact on the Company’s disclosures. ASU No. 2023-09, Income Taxes (Topic 740): Improvements to Income Tax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NINTEREST INCOM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redit/Debit Card and ATM Income</t>
        </is>
      </c>
      <c r="B4" s="4" t="inlineStr">
        <is>
          <t xml:space="preserve">The following table presents the components of credit/debit card and ATM income: Twelve Months Ended December 31, (Dollars in thousands) 2023 2022 2021 Bailment fees $ 40,096 $ 21,173 $ 12,940 Interchange fees 15,684 15,506 13,520 Other card and ATM fees 3,938 3,409 3,019 Total credit/debit card and ATM income $ 59,718 $ 40,088 $ 29,479 </t>
        </is>
      </c>
    </row>
    <row r="5">
      <c r="A5" s="4" t="inlineStr">
        <is>
          <t>Schedule of Investment Management and Fiduciary Income</t>
        </is>
      </c>
      <c r="B5" s="4" t="inlineStr">
        <is>
          <t xml:space="preserve">The following table presents the components of investment management and fiduciary income: Twelve Months Ended December 31, (Dollars in thousands) 2023 2022 2021 Trust fees $ 89,396 $ 79,472 $ 43,725 Wealth management and advisory fees 41,654 42,136 18,623 Total investment management and fiduciary income $ 131,050 $ 121,608 $ 62,348 </t>
        </is>
      </c>
    </row>
    <row r="6">
      <c r="A6" s="4" t="inlineStr">
        <is>
          <t>Schedule of Deposit Service Charges</t>
        </is>
      </c>
      <c r="B6" s="4" t="inlineStr">
        <is>
          <t xml:space="preserve">The following table presents the components of deposit service charges: Twelve Months Ended December 31, (Dollars in thousands) 2023 2022 2021 Service fees $ 17,182 $ 16,019 $ 14,220 Return and overdraft fees 7,127 7,651 6,789 Other deposit service fees 1,084 814 1,081 Total deposit service charges $ 25,393 $ 24,484 $ 22,090 </t>
        </is>
      </c>
    </row>
    <row r="7">
      <c r="A7" s="4" t="inlineStr">
        <is>
          <t>Schedule of Other income</t>
        </is>
      </c>
      <c r="B7" s="4" t="inlineStr">
        <is>
          <t>The following table presents the components of other income: Twelve Months Ended December 31, (Dollars in thousands) 2023 2022 2021 Managed service fees $ 20,503 $ 17,991 $ 16,425 Currency preparation 5,429 4,120 4,064 ATM loss protection 2,651 2,627 2,522 Capital markets revenue 11,847 7,859 — Miscellaneous products and services (1) 8,299 20,027 11,786 Total other income $ 48,729 $ 52,624 $ 34,797 (1) Includes commissions income from BMTIA in 2022. The BMTIA business was sold during the second quarter of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hows the computation of basic and diluted earnings per share: (Dollars and shares in thousands, except per share data) 2023 2022 2021 Numerator: Net income attributable to WSFS $ 269,156 $ 222,375 $ 271,442 Denominator: Weighted average basic shares 61,108 63,453 47,539 Dilutive potential common shares 113 206 164 Weighted average fully diluted shares 61,221 63,659 47,703 Earnings per share: Basic $ 4.40 $ 3.50 $ 5.71 Diluted $ 4.40 $ 3.49 $ 5.69 Outstanding common stock equivalents having no dilutive effect 14 9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Debt Securities, Available-for-Sale</t>
        </is>
      </c>
      <c r="B4" s="4" t="inlineStr">
        <is>
          <t>The following tables detail the amortized cost, allowance for credit losses and the estimated fair value of the Company's investments in available-for-sale and held-to-maturity debt securities. None of the Company's investments in debt securities are classified as trading. December 31, 2023 (Dollars in thousands) Amortized Cost Gross Unrealized Gain Gross Unrealized Loss Allowance for Fair Value Available-for-Sale Debt Securities Collateralized mortgage obligation (CMO) $ 560,952 $ — $ 96,333 $ — $ 464,619 Fannie Mae (FNMA) mortgage-backed securities (MBS) 3,544,762 162 502,574 — 3,042,350 Freddie Mac (FHLMC) MBS 126,856 — 11,324 — 115,532 Ginnie Mae (GNMA) MBS 46,333 6 2,999 — 43,340 Government-sponsored enterprises (GSE) agency notes 225,439 — 44,743 — 180,696 $ 4,504,342 $ 168 $ 657,973 $ — $ 3,846,537 Held-to-Maturity Debt Securities (1) FNMA MBS $ 872,653 $ — $ 74,332 $ — $ 798,321 State and political subdivisions 185,912 2,665 959 8 187,610 $ 1,058,565 $ 2,665 $ 75,291 $ 8 $ 985,931 (1) Held-to-maturity securities transferred from available-for-sale are included in held-to-maturity at amortized cost basis at the time of transfer. The amortized cost of transferred held-to-maturity securities included net unrealized losses of $120.4 million at December 31, 2023, which are offset in Accumulated other comprehensive loss . At the time of transfer, there was no allowance for credit loss on the available-for-sale securities. Subsequent to transfer, the securities were evaluated for credit loss. December 31, 2022 (Dollars in thousands) Amortized Cost Gross Unrealized Gain Gross Unrealized Loss Allowance for Fair Value Available-for-Sale Debt Securities CMO $ 608,834 $ — $ 102,454 $ — $ 506,380 FNMA MBS 3,823,036 — 572,778 — 3,250,258 FHLMC MBS 135,554 — 13,555 — 121,999 GNMA MBS 39,116 — 2,978 — 36,138 GSE agency notes 228,010 — 49,725 — 178,285 $ 4,834,550 $ — $ 741,490 $ — $ 4,093,060 Held-to-Maturity Debt Securities (1) FNMA MBS $ 909,498 $ — $ 68,677 $ — $ 840,821 State and political subdivisions 201,631 532 3,372 10 198,781 Foreign bonds 500 2 — — 502 $ 1,111,629 $ 534 $ 72,049 $ 10 $ 1,040,104 (1) Held-to–maturity securities transferred from available-for-sale are included in held-to-maturity at amortized cost basis at the time of transfer. The amortized cost of transferred held-to-maturity securities included net unrealized losses of $142.8 million at December 31, 2022, which are offset in Accumulated other comprehensive loss . At the time of transfer, there was no allowance for credit loss on the available-for-sale securities. Subsequent to transfer, the securities were evaluated for credit loss.</t>
        </is>
      </c>
    </row>
    <row r="5">
      <c r="A5" s="4" t="inlineStr">
        <is>
          <t>Schedule of Debt Securities, Held-to-Maturity</t>
        </is>
      </c>
      <c r="B5" s="4" t="inlineStr">
        <is>
          <t xml:space="preserve">The following tables detail the amortized cost, allowance for credit losses and the estimated fair value of the Company's investments in available-for-sale and held-to-maturity debt securities. None of the Company's investments in debt securities are classified as trading. December 31, 2023 (Dollars in thousands) Amortized Cost Gross Unrealized Gain Gross Unrealized Loss Allowance for Fair Value Available-for-Sale Debt Securities Collateralized mortgage obligation (CMO) $ 560,952 $ — $ 96,333 $ — $ 464,619 Fannie Mae (FNMA) mortgage-backed securities (MBS) 3,544,762 162 502,574 — 3,042,350 Freddie Mac (FHLMC) MBS 126,856 — 11,324 — 115,532 Ginnie Mae (GNMA) MBS 46,333 6 2,999 — 43,340 Government-sponsored enterprises (GSE) agency notes 225,439 — 44,743 — 180,696 $ 4,504,342 $ 168 $ 657,973 $ — $ 3,846,537 Held-to-Maturity Debt Securities (1) FNMA MBS $ 872,653 $ — $ 74,332 $ — $ 798,321 State and political subdivisions 185,912 2,665 959 8 187,610 $ 1,058,565 $ 2,665 $ 75,291 $ 8 $ 985,931 (1) Held-to-maturity securities transferred from available-for-sale are included in held-to-maturity at amortized cost basis at the time of transfer. The amortized cost of transferred held-to-maturity securities included net unrealized losses of $120.4 million at December 31, 2023, which are offset in Accumulated other comprehensive loss . At the time of transfer, there was no allowance for credit loss on the available-for-sale securities. Subsequent to transfer, the securities were evaluated for credit loss. December 31, 2022 (Dollars in thousands) Amortized Cost Gross Unrealized Gain Gross Unrealized Loss Allowance for Fair Value Available-for-Sale Debt Securities CMO $ 608,834 $ — $ 102,454 $ — $ 506,380 FNMA MBS 3,823,036 — 572,778 — 3,250,258 FHLMC MBS 135,554 — 13,555 — 121,999 GNMA MBS 39,116 — 2,978 — 36,138 GSE agency notes 228,010 — 49,725 — 178,285 $ 4,834,550 $ — $ 741,490 $ — $ 4,093,060 Held-to-Maturity Debt Securities (1) FNMA MBS $ 909,498 $ — $ 68,677 $ — $ 840,821 State and political subdivisions 201,631 532 3,372 10 198,781 Foreign bonds 500 2 — — 502 $ 1,111,629 $ 534 $ 72,049 $ 10 $ 1,040,104 (1) Held-to–maturity securities transferred from available-for-sale are included in held-to-maturity at amortized cost basis at the time of transfer. The amortized cost of transferred held-to-maturity securities included net unrealized losses of $142.8 million at December 31, 2022, which are offset in Accumulated other comprehensive loss . At the time of transfer, there was no allowance for credit loss on the available-for-sale securities. Subsequent to transfer, the securities were evaluated for credit loss. Twelve months ended December 31, (Dollars in thousands) 2023 2022 Allowance for credit losses: Beginning balance $ 10 $ 4 Provision for credit losses (2) 6 Ending balance $ 8 $ 10 </t>
        </is>
      </c>
    </row>
    <row r="6">
      <c r="A6" s="4" t="inlineStr">
        <is>
          <t>Schedule of Maturities of Investment Securities Available-for-Sale and Held-to-Maturity</t>
        </is>
      </c>
      <c r="B6" s="4" t="inlineStr">
        <is>
          <t>The scheduled maturities of available-for-sale debt securities at December 31, 2023 and December 31, 2022 are presented in the table below: Available-for-Sale (Dollars in thousands) Amortized Cost Fair Value December 31, 2023 (1) Within one year $ — $ — After one year but within five years 86,224 82,387 After five years but within ten years 569,956 485,593 After ten years 3,848,162 3,278,557 $ 4,504,342 $ 3,846,537 December 31, 2022 (1) Within one year $ — $ — After one year but within five years 83,014 77,499 After five years but within ten years 465,777 398,607 After ten years 4,285,759 3,616,954 $ 4,834,550 $ 4,093,060 (1) Actual maturities could differ from contractual maturities. The scheduled maturities of held-to-maturity debt securities at December 31, 2023 and December 31, 2022 are presented in the table below: Held-to-Maturity (Dollars in thousands) Amortized Cost Fair Value December 31, 2023 (1) Within one year $ — $ — After one year but within five years 10,932 10,856 After five years but within ten years 46,489 46,246 After ten years 1,001,144 928,829 $ 1,058,565 $ 985,931 December 31, 2022 (1) Within one year $ 731 $ 732 After one year but within five years 9,530 9,476 After five years but within ten years 46,170 45,944 After ten years 1,055,198 983,952 $ 1,111,629 $ 1,040,104 (1)</t>
        </is>
      </c>
    </row>
    <row r="7">
      <c r="A7" s="4" t="inlineStr">
        <is>
          <t>Schedule of Investment Securities' Gross Unrealized Losses and Fair Value by Investment Category</t>
        </is>
      </c>
      <c r="B7" s="4" t="inlineStr">
        <is>
          <t xml:space="preserve">For debt securities in an unrealized loss position and an allowance has not been recorded, the table below shows the gross unrealized losses and fair value by investment category and length of time that individual debt securities were in a continuous unrealized loss position at December 31, 2023. Duration of Unrealized Loss Position Less than 12 months 12 months or longer Total (Dollars in thousands) Fair Value Unrealized Loss Fair Value Unrealized Loss Fair Value Unrealized Loss Available-for-sale debt securities: CMO $ — $ — $ 464,619 $ 96,333 $ 464,619 $ 96,333 FNMA MBS 9,068 125 3,026,520 502,449 3,035,588 502,574 FHLMC MBS — — 115,525 11,324 115,525 11,324 GNMA MBS 10,543 217 31,681 2,782 42,224 2,999 GSE agency notes — — 180,696 44,743 180,696 44,743 $ 19,611 $ 342 $ 3,819,041 $ 657,631 $ 3,838,652 $ 657,973 For debt securities in an unrealized loss position and an allowance has not been recorded, the table below shows the gross unrealized losses and fair value by investment category and length of time that individual debt securities were in a continuous unrealized loss position at December 31, 2022. Duration of Unrealized Loss Position Less than 12 months 12 months or longer Total Fair Unrealized Fair Unrealized Fair Unrealized (Dollars in thousands) Value Loss Value Loss Value Loss Available-for-sale debt securities: CMO $ 158,449 $ 13,855 $ 347,931 $ 88,599 $ 506,380 $ 102,454 FNMA MBS 1,237,560 145,752 2,012,698 427,026 3,250,258 572,778 FHLMC MBS 102,321 9,268 19,671 4,287 121,992 13,555 GNMA MBS 32,076 2,265 4,030 713 36,106 2,978 GSE agency notes — — 178,285 49,725 178,285 49,725 $ 1,530,406 $ 171,140 $ 2,562,615 $ 570,350 $ 4,093,021 $ 741,490 </t>
        </is>
      </c>
    </row>
    <row r="8">
      <c r="A8" s="4" t="inlineStr">
        <is>
          <t>Summary of Held-to-maturity Credit Quality Indicators</t>
        </is>
      </c>
      <c r="B8" s="4" t="inlineStr">
        <is>
          <t xml:space="preserve">The following table summarizes the amortized cost of debt securities held-to-maturity as of December 31, 2023, aggregated by credit quality indicator: (Dollars in thousands) FNMA MBS State and political subdivisions A+ rated or higher $ — $ 185,912 Not rated 872,653 — Ending balance $ 872,653 $ 185,912 The following table summarizes the amortized cost of debt securities held-to-maturity as of December 31, 2022, aggregated by credit quality indicator: (Dollars in thousands) FNMA MBS State and political subdivisions Foreign bonds A+ rated or higher $ — $ 201,631 $ 500 Not rated 909,498 — — Ending balance $ 909,498 $ 201,631 $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LEASES (Tables)</t>
        </is>
      </c>
      <c r="B1" s="2" t="inlineStr">
        <is>
          <t>12 Months Ended</t>
        </is>
      </c>
    </row>
    <row r="2">
      <c r="B2" s="2" t="inlineStr">
        <is>
          <t>Dec. 31, 2023</t>
        </is>
      </c>
    </row>
    <row r="3">
      <c r="A3" s="3" t="inlineStr">
        <is>
          <t>Receivables [Abstract]</t>
        </is>
      </c>
      <c r="B3" s="4" t="inlineStr">
        <is>
          <t xml:space="preserve"> </t>
        </is>
      </c>
    </row>
    <row r="4">
      <c r="A4" s="4" t="inlineStr">
        <is>
          <t>Summary of Loan Portfolio by Category</t>
        </is>
      </c>
      <c r="B4" s="4" t="inlineStr">
        <is>
          <t>The following table shows the Company's loan portfolio by category: December 31, (Dollars in thousands) 2023 2022 Commercial and industrial $ 2,540,070 $ 2,575,345 Owner-occupied commercial 1,886,087 1,809,582 Commercial mortgages 3,801,180 3,351,084 Construction 1,035,530 1,044,049 Commercial small business leases 623,622 558,981 Residential (1) 870,705 761,882 Consumer (2) 2,012,134 1,810,930 12,769,328 11,911,853 Less: Allowance for credit losses 186,126 151,861 Net loans and leases $ 12,583,202 $ 11,759,992 (1) Includes reverse mortgages, at fair value of $2.8 million and $2.4 million at December 31, 2023 and 2022, respectively . (2) Includes home equity lines of credit, installment loans unsecured lines of credit and education lo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269025</v>
      </c>
      <c r="D4" s="5" t="n">
        <v>222648</v>
      </c>
      <c r="E4" s="5" t="n">
        <v>271605</v>
      </c>
    </row>
    <row r="5">
      <c r="A5" s="4" t="inlineStr">
        <is>
          <t>Less: Net (loss) gain attributable to noncontrolling interest</t>
        </is>
      </c>
      <c r="C5" s="6" t="n">
        <v>-131</v>
      </c>
      <c r="D5" s="6" t="n">
        <v>273</v>
      </c>
      <c r="E5" s="6" t="n">
        <v>163</v>
      </c>
    </row>
    <row r="6">
      <c r="A6" s="4" t="inlineStr">
        <is>
          <t>Net income attributable to WSFS</t>
        </is>
      </c>
      <c r="C6" s="6" t="n">
        <v>269156</v>
      </c>
      <c r="D6" s="6" t="n">
        <v>222375</v>
      </c>
      <c r="E6" s="6" t="n">
        <v>271442</v>
      </c>
    </row>
    <row r="7">
      <c r="A7" s="3" t="inlineStr">
        <is>
          <t>Net change in unrealized gains (losses) on investment securities available-for-sale</t>
        </is>
      </c>
      <c r="C7" s="4" t="inlineStr">
        <is>
          <t xml:space="preserve"> </t>
        </is>
      </c>
      <c r="D7" s="4" t="inlineStr">
        <is>
          <t xml:space="preserve"> </t>
        </is>
      </c>
      <c r="E7" s="4" t="inlineStr">
        <is>
          <t xml:space="preserve"> </t>
        </is>
      </c>
    </row>
    <row r="8">
      <c r="A8" s="4" t="inlineStr">
        <is>
          <t>Net unrealized gains (losses) arising during the period, net of tax expense (benefit) of $20,085, $(167,261), and $(29,523), respectively</t>
        </is>
      </c>
      <c r="C8" s="6" t="n">
        <v>63601</v>
      </c>
      <c r="D8" s="6" t="n">
        <v>-529660</v>
      </c>
      <c r="E8" s="6" t="n">
        <v>-93503</v>
      </c>
    </row>
    <row r="9">
      <c r="A9" s="4" t="inlineStr">
        <is>
          <t>Less: reclassification adjustment for net gains on sales realized in net income, net of tax expense of $—, $—, and $80, respectively</t>
        </is>
      </c>
      <c r="C9" s="6" t="n">
        <v>0</v>
      </c>
      <c r="D9" s="6" t="n">
        <v>0</v>
      </c>
      <c r="E9" s="6" t="n">
        <v>-252</v>
      </c>
    </row>
    <row r="10">
      <c r="A10" s="4" t="inlineStr">
        <is>
          <t>Net change in unrealized gains (losses) on investment securities available-for-sale</t>
        </is>
      </c>
      <c r="C10" s="6" t="n">
        <v>63601</v>
      </c>
      <c r="D10" s="6" t="n">
        <v>-529660</v>
      </c>
      <c r="E10" s="6" t="n">
        <v>-93755</v>
      </c>
    </row>
    <row r="11">
      <c r="A11" s="3" t="inlineStr">
        <is>
          <t>Net change in securities held-to-maturity</t>
        </is>
      </c>
      <c r="C11" s="4" t="inlineStr">
        <is>
          <t xml:space="preserve"> </t>
        </is>
      </c>
      <c r="D11" s="4" t="inlineStr">
        <is>
          <t xml:space="preserve"> </t>
        </is>
      </c>
      <c r="E11" s="4" t="inlineStr">
        <is>
          <t xml:space="preserve"> </t>
        </is>
      </c>
    </row>
    <row r="12">
      <c r="A12" s="4" t="inlineStr">
        <is>
          <t>Net change in unrealized gains (losses) on securities reclassified to held-to-maturity, net of tax (benefit) expense of $(5,361), $34,319, and $32, respectively(1)(2)</t>
        </is>
      </c>
      <c r="B12" s="4" t="inlineStr">
        <is>
          <t>[1],[2]</t>
        </is>
      </c>
      <c r="C12" s="6" t="n">
        <v>16980</v>
      </c>
      <c r="D12" s="6" t="n">
        <v>-108678</v>
      </c>
      <c r="E12" s="6" t="n">
        <v>-101</v>
      </c>
    </row>
    <row r="13">
      <c r="A13" s="3" t="inlineStr">
        <is>
          <t>Net change in unfunded pension liability</t>
        </is>
      </c>
      <c r="C13" s="4" t="inlineStr">
        <is>
          <t xml:space="preserve"> </t>
        </is>
      </c>
      <c r="D13" s="4" t="inlineStr">
        <is>
          <t xml:space="preserve"> </t>
        </is>
      </c>
      <c r="E13" s="4" t="inlineStr">
        <is>
          <t xml:space="preserve"> </t>
        </is>
      </c>
    </row>
    <row r="14">
      <c r="A14" s="4" t="inlineStr">
        <is>
          <t>Change in unfunded pension liability related to unrealized (loss) gain and prior service cost, net of tax expense (benefit) of $1, $(5), and $50, respectively</t>
        </is>
      </c>
      <c r="C14" s="6" t="n">
        <v>-132</v>
      </c>
      <c r="D14" s="6" t="n">
        <v>209</v>
      </c>
      <c r="E14" s="6" t="n">
        <v>97</v>
      </c>
    </row>
    <row r="15">
      <c r="A15" s="3" t="inlineStr">
        <is>
          <t>Net change in cash flow hedge</t>
        </is>
      </c>
      <c r="C15" s="4" t="inlineStr">
        <is>
          <t xml:space="preserve"> </t>
        </is>
      </c>
      <c r="D15" s="4" t="inlineStr">
        <is>
          <t xml:space="preserve"> </t>
        </is>
      </c>
      <c r="E15" s="4" t="inlineStr">
        <is>
          <t xml:space="preserve"> </t>
        </is>
      </c>
    </row>
    <row r="16">
      <c r="A16" s="4" t="inlineStr">
        <is>
          <t>Net unrealized gain arising during the period, net of tax expense of $504, $—, and $—, respectively</t>
        </is>
      </c>
      <c r="C16" s="6" t="n">
        <v>1596</v>
      </c>
      <c r="D16" s="6" t="n">
        <v>0</v>
      </c>
      <c r="E16" s="6" t="n">
        <v>0</v>
      </c>
    </row>
    <row r="17">
      <c r="A17" s="4" t="inlineStr">
        <is>
          <t>Amortization of unrealized gain on terminated cash flow hedges, net of tax benefit of $34, $51 and $119, respectively</t>
        </is>
      </c>
      <c r="C17" s="6" t="n">
        <v>-107</v>
      </c>
      <c r="D17" s="6" t="n">
        <v>-160</v>
      </c>
      <c r="E17" s="6" t="n">
        <v>-378</v>
      </c>
    </row>
    <row r="18">
      <c r="A18" s="4" t="inlineStr">
        <is>
          <t>Net change in cash flow hedge</t>
        </is>
      </c>
      <c r="C18" s="6" t="n">
        <v>1489</v>
      </c>
      <c r="D18" s="6" t="n">
        <v>-160</v>
      </c>
      <c r="E18" s="6" t="n">
        <v>-378</v>
      </c>
    </row>
    <row r="19">
      <c r="A19" s="3" t="inlineStr">
        <is>
          <t>Net change in equity method investments</t>
        </is>
      </c>
      <c r="C19" s="4" t="inlineStr">
        <is>
          <t xml:space="preserve"> </t>
        </is>
      </c>
      <c r="D19" s="4" t="inlineStr">
        <is>
          <t xml:space="preserve"> </t>
        </is>
      </c>
      <c r="E19" s="4" t="inlineStr">
        <is>
          <t xml:space="preserve"> </t>
        </is>
      </c>
    </row>
    <row r="20">
      <c r="A20" s="4" t="inlineStr">
        <is>
          <t>Net change in other comprehensive (loss) income of equity method investments, net of tax (benefit) expense of $(27), $67, and $114, respectively</t>
        </is>
      </c>
      <c r="C20" s="6" t="n">
        <v>-85</v>
      </c>
      <c r="D20" s="6" t="n">
        <v>213</v>
      </c>
      <c r="E20" s="6" t="n">
        <v>362</v>
      </c>
    </row>
    <row r="21">
      <c r="A21" s="4" t="inlineStr">
        <is>
          <t>Total other comprehensive income (loss)</t>
        </is>
      </c>
      <c r="C21" s="6" t="n">
        <v>81853</v>
      </c>
      <c r="D21" s="6" t="n">
        <v>-638076</v>
      </c>
      <c r="E21" s="6" t="n">
        <v>-93775</v>
      </c>
    </row>
    <row r="22">
      <c r="A22" s="4" t="inlineStr">
        <is>
          <t>Total comprehensive income (loss)</t>
        </is>
      </c>
      <c r="C22" s="5" t="n">
        <v>351009</v>
      </c>
      <c r="D22" s="5" t="n">
        <v>-415701</v>
      </c>
      <c r="E22" s="5" t="n">
        <v>177667</v>
      </c>
    </row>
    <row r="23"/>
    <row r="24">
      <c r="A24" s="4" t="inlineStr">
        <is>
          <t>[1] Includes $119.8 million, net of tax benefit, of unrealized losses on transferred investment securities with a book value of $1.1 billion from available-for-sale to held-to-maturity that were transferred in June 2022 . Includes amortization of unrealized gains and losses on securities reclassified to held-to-maturity.</t>
        </is>
      </c>
    </row>
  </sheetData>
  <mergeCells count="4">
    <mergeCell ref="A1:B2"/>
    <mergeCell ref="C1:E1"/>
    <mergeCell ref="A23:D23"/>
    <mergeCell ref="A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INFORMATION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 for Loan Losses and Loan Balances</t>
        </is>
      </c>
      <c r="B4" s="4" t="inlineStr">
        <is>
          <t>The following tables provide the activity of the Company's allowance for credit losses and loan and lease balances for the years ended December 31, 2023, 2022, and 2021. During 2023, the increase was primarily due to net loan growth in our commercial mortgage, commercial small business leasing, and Upstart portfolios and higher provision on our commercial small business leasing, Upstart, commercial mortgage and elder care (subset of C&amp;I) portfolios. (Dollars in thousands) Commercial and Industrial (1) Owner- occupied Commercial Commercial Mortgages Construction Residential (2) Consumer (3) Total Year Ended December 31, 2023 Allowance for credit losses Beginning balance $ 59,394 $ 6,019 $ 21,473 $ 6,987 $ 4,668 $ 53,320 $ 151,861 Charge-offs (42,294) (184) (300) (794) (41) (22,394) (66,007) Recoveries 9,721 54 7 532 260 1,625 12,199 Provision 37,743 4,830 14,875 4,037 596 25,992 88,073 Ending balance $ 64,564 $ 10,719 $ 36,055 $ 10,762 $ 5,483 $ 58,543 $ 186,126 Period-end allowance allocated to: Loans evaluated on an individual basis $ 1,591 $ — $ — $ — $ — $ — $ 1,591 Loans evaluated on a collective basis 62,973 10,719 36,055 10,762 5,483 58,543 184,535 Ending balance $ 64,564 $ 10,719 $ 36,055 $ 10,762 $ 5,483 $ 58,543 $ 186,126 Period-end loan balances: Loans evaluated on an individual basis $ 19,221 $ 5,200 $ 22,295 $ 12,617 $ 5,876 $ 2,287 $ 67,496 Loans evaluated on a collective basis 3,144,471 1,880,887 3,778,885 1,022,913 862,019 2,009,847 12,699,022 Ending balance $ 3,163,692 $ 1,886,087 $ 3,801,180 $ 1,035,530 $ 867,895 $ 2,012,134 $ 12,766,518 (1) Includes commercial small business leases. (2) Period-end loan balance excludes reverse mortgages at fair value of $2.8 million. (3) Includes home equity lines of credit, installment loans, unsecured lines of credit and education loans. (Dollars in thousands) Commercial and Industrial (1) Owner- Commercial Construction Residential (2) Consumer (3) Total Year Ended December 31, 2022 Allowance for credit losses Beginning balance $ 49,967 $ 4,574 $ 11,623 $ 1,903 $ 3,352 $ 23,088 $ 94,507 Initial allowance on acquired PCD loans 22,614 595 2,684 71 61 78 26,103 Charge-offs (19,004) (179) (581) — (186) (7,520) (27,470) Recoveries 6,112 278 223 2,567 665 793 10,638 (Credit) provision (4) (295) 751 7,524 2,446 776 36,881 48,083 Ending balance $ 59,394 $ 6,019 $ 21,473 $ 6,987 $ 4,668 $ 53,320 $ 151,861 Period-end allowance allocated to: Loans evaluated on an individual basis $ 2,428 $ — $ — $ — $ — $ — $ 2,428 Loans evaluated on a collective basis 56,966 6,019 21,473 6,987 4,668 53,320 149,433 Ending balance $ 59,394 $ 6,019 $ 21,473 $ 6,987 $ 4,668 $ 53,320 $ 151,861 Period-end loan balances: Loans evaluated on an individual basis $ 17,572 $ 1,929 $ 6,369 $ 5,143 $ 7,680 $ 2,047 $ 40,740 Loans evaluated on a collective basis 3,116,754 1,807,653 3,344,715 1,038,906 751,785 1,808,883 11,868,696 Ending balance $ 3,134,326 $ 1,809,582 $ 3,351,084 $ 1,044,049 $ 759,465 $ 1,810,930 $ 11,909,436 (1) Includes commercial small business leases. (2) Period-end loan balance excludes reverse mortgages at fair value of $2.4 million. (3) Includes home equity lines of credit, installment loans, unsecured lines of credit and education loans. (4) Includes $23.5 million initial provision for credit losses on non-PCD loans. (Dollars in thousands) Commercial and Industrial (1) Owner- occupied Commercial Commercial Mortgages Construction Residential (2) Consumer (3) Total Year Ended December 31, 2021 Allowance for loan and lease losses Beginning balance $ 150,875 $ 9,615 $ 31,071 $ 12,190 $ 6,893 $ 18,160 $ 228,804 Charge-offs (23,592) (83) (73) (2,473) — (2,094) (28,315) Recoveries 8,756 160 269 — 789 1,131 11,105 (Credit) provision (86,072) (5,118) (19,644) (7,814) (4,330) 5,891 (117,087) Ending balance $ 49,967 $ 4,574 $ 11,623 $ 1,903 $ 3,352 $ 23,088 $ 94,507 Period-end allowance allocated to: Loans evaluated on an individual basis $ 1 $ — $ 7 $ — $ — $ — $ 8 Loans evaluated on a collective basis 49,966 4,574 11,616 1,903 3,352 23,088 94,499 Ending balance $ 49,967 $ 4,574 $ 11,623 $ 1,903 $ 3,352 $ 23,088 $ 94,507 Period-end loan balances: Loans evaluated on an individual basis $ 8,363 $ 1,690 $ 3,764 $ — $ 5,000 $ 2,321 $ 21,138 Loans evaluated on a collective basis 2,261,956 1,340,017 1,877,746 687,213 537,733 1,156,252 7,860,917 Ending balance $ 2,270,319 $ 1,341,707 $ 1,881,510 $ 687,213 $ 542,733 $ 1,158,573 $ 7,882,055 (1) Includes commercial small business leases and PPP loans. (2) Period-end loan balance excludes reverse mortgages at fair value of $3.9 million. (3) Includes home equity lines of credit, installment loans, unsecured lines of credit and education loans.</t>
        </is>
      </c>
    </row>
    <row r="5">
      <c r="A5" s="4" t="inlineStr">
        <is>
          <t>Summary of Nonaccrual and Past Due Loans</t>
        </is>
      </c>
      <c r="B5" s="4" t="inlineStr">
        <is>
          <t>The following tables show nonaccrual and past due loans presented at amortized cost at the date indicated: December 31, 2023 (Dollars in thousands) 30–89 Days Greater Than 90 Days Past Due and Still Accruing Total Past Due And Still Accruing Accruing Current Balances Nonaccrual Loans With No Allowance (1) Nonaccrual Loans With An Allowance Total Loans Commercial and industrial (2) $ 8,327 $ 1,065 $ 9,392 $ 3,135,087 $ 13,645 $ 5,568 $ 3,163,692 Owner-occupied commercial 1,786 487 2,273 1,878,952 4,862 — 1,886,087 Commercial mortgages 1,190 — 1,190 3,777,698 22,292 — 3,801,180 Construction — — — 1,022,913 12,617 — 1,035,530 Residential (3) 9,261 — 9,261 856,055 2,579 — 867,895 Consumer (4) 15,249 10,032 25,281 1,984,407 2,446 — 2,012,134 Total (4) $ 35,813 $ 11,584 $ 47,397 $ 12,655,112 $ 58,441 $ 5,568 $ 12,766,518 % of Total Loans 0.28 % 0.09 % 0.37 % 99.13 % 0.46 % 0.04 % 100.00 % (1) Excludes nonaccruing loans held-for-sale. (2) Includes commercial small business leases. (3) Residential accruing current balances exclude reverse mortgages at fair value of $2.8 million. (4) Includes $14.5 million of delinquent, but still accruing, U.S. government-guaranteed student loans that carry little risk of credit loss. December 31, 2022 (Dollars in thousands) 30–89 Days Greater Than 90 Days Past Due and Still Accruing Total Past Due And Still Accruing Accruing Current Balances Nonaccrual Loans (1) Total Loans Commercial and industrial (2) $ 10,767 $ 311 $ 11,078 $ 3,116,478 $ 6,770 $ 3,134,326 Owner-occupied commercial 3,500 474 3,974 1,805,222 386 1,809,582 Commercial mortgages 2,137 237 2,374 3,343,551 5,159 3,351,084 Construction — — — 1,038,906 5,143 1,044,049 Residential (3) 2,563 — 2,563 753,703 3,199 759,465 Consumer (4) 12,263 15,513 27,776 1,781,009 2,145 1,810,930 Total (4) $ 31,230 $ 16,535 $ 47,765 $ 11,838,869 $ 22,802 $ 11,909,436 % of Total Loans 0.26 % 0.14 % 0.40 % 99.41 % 0.19 % 100.00 % (1) There were no nonaccrual loans with an allowance as of December 31, 2022. (2) Includes commercial small business leases. (3) Residential accruing current balances exclude reverse mortgages at fair value of $2.4 million. (4) Includes $21.1 million of delinquent, but still accruing, U.S. government-guaranteed student loans that carry little risk of credit loss. The Company closely monitors the performance of troubled loans to understand the effectiveness of its modification efforts. The following table shows the performance of loans that have been modified in the last 12 months: December 31, 2023 (Dollars in thousands) 30-89 Days Past Due and Still Accruing 90+ Days Past Due and Still Accruing Accruing Current Balances Nonaccrual Loans Total Commercial and industrial (1)(2) $ 21 $ 293 $ 53,989 $ 5,938 $ 60,241 Owner-occupied commercial — — — 204 204 Commercial mortgages — — 9,386 — 9,386 Construction — — 15,411 — 15,411 Residential — — 607 170 777 Consumer (3) 1,021 205 7,539 396 9,161 Total $ 1,042 $ 498 $ 86,932 $ 6,708 $ 95,180 (1) Includes commercial small business leases. (2) Excludes troubled loan held-for-sale. (3) Includes home equity lines of credit, installment loans, unsecured lines of credit and education loans.</t>
        </is>
      </c>
    </row>
    <row r="6">
      <c r="A6" s="4" t="inlineStr">
        <is>
          <t>Schedule Of Collateral Dependent Loans</t>
        </is>
      </c>
      <c r="B6" s="4" t="inlineStr">
        <is>
          <t>The following table presents the amortized cost basis of nonaccruing collateral-dependent loans by class at December 31, 2023 and December 31, 2022: December 31, 2023 December 31, 2022 (Dollars in thousands) Property Equipment and other Property Equipment and other Commercial and industrial (1)(2) $ 17,230 $ 1,983 $ 3,848 $ 2,922 Owner-occupied commercial 4,862 — 386 — Commercial mortgages 22,292 — 5,159 — Construction 12,617 — 5,143 — Residential (3) 2,579 — 3,199 — Consumer (4) 2,446 — 2,145 — Total $ 62,026 $ 1,983 $ 19,880 $ 2,922 (1) Includes commercial small business leases. (2) Excludes nonaccruing loans held-for-sale. (3) Excludes reverse mortgages at fair value. (4)</t>
        </is>
      </c>
    </row>
    <row r="7">
      <c r="A7" s="4" t="inlineStr">
        <is>
          <t>Schedule of Commercial Credit Exposure</t>
        </is>
      </c>
      <c r="B7" s="4" t="inlineStr">
        <is>
          <t>The following table provides an analysis of loans by portfolio segment based on the credit quality indicators used to determine the allowance for credit losses as of December 31, 2023. Term Loans Amortized Cost Basis by Origination Year (1) 2023 2022 2021 2020 2019 Prior Revolving loans amortized cost basis Revolving loans converted to term Total (Dollars in thousands) Commercial and industrial (2) : Risk Rating Pass $ 977,196 $ 682,680 $ 283,771 $ 251,848 $ 105,933 $ 395,601 $ 8,785 $ 237,786 $ 2,943,600 Special mention 7,209 11,860 2,804 463 735 743 — 1,649 25,463 Substandard or Lower (3) 72,993 54,024 5,951 10,224 22,046 17,906 — 11,485 194,629 $ 1,057,398 $ 748,564 $ 292,526 $ 262,535 $ 128,714 $ 414,250 $ 8,785 $ 250,920 $ 3,163,692 Current-period gross writeoffs $ 1,528 $ 7,818 $ 9,661 $ 3,201 $ 8,302 $ 11,784 $ — $ — $ 42,294 Owner-occupied commercial: Risk Rating Pass $ 346,908 $ 264,895 $ 251,262 $ 212,365 $ 194,153 $ 313,801 $ — $ 178,150 $ 1,761,534 Special mention 2,885 3,115 5,419 1,105 11,002 5,559 — 1,393 30,478 Substandard or Lower 996 18,865 11,109 6,787 8,019 35,330 — 12,969 94,075 $ 350,789 $ 286,875 $ 267,790 $ 220,257 $ 213,174 $ 354,690 $ — $ 192,512 $ 1,886,087 Current-period gross writeoffs $ — $ — $ — $ — $ 184 $ — $ — $ — $ 184 Commercial mortgages: Risk Rating Pass $ 847,137 $ 464,895 $ 526,280 $ 465,354 $ 486,855 $ 619,448 $ — $ 290,083 $ 3,700,052 Special mention 20,632 — 67 1,837 10,666 — — — 33,202 Substandard or Lower 9,862 1,153 1,047 13,837 14,352 12,212 — 15,463 67,926 $ 877,631 $ 466,048 $ 527,394 $ 481,028 $ 511,873 $ 631,660 $ — $ 305,546 $ 3,801,180 Current-period gross writeoffs $ — $ 83 $ — $ 217 $ — $ — $ — $ — $ 300 Construction: Risk Rating Pass $ 429,055 $ 319,958 $ 111,333 $ 3,030 $ 388 $ 7,016 $ — $ 87,741 $ 958,521 Special mention 28,718 19,769 8,227 — — — — — 56,714 Substandard or Lower 5,698 — 3,308 8,598 2,134 — — 557 20,295 $ 463,471 $ 339,727 $ 122,868 $ 11,628 $ 2,522 $ 7,016 $ — $ 88,298 $ 1,035,530 Current-period gross writeoffs $ — $ — $ 794 $ — $ — $ — $ — $ — $ 794 Residential (4) : Risk Rating Performing $ 188,644 $ 67,358 $ 102,982 $ 57,273 $ 33,499 $ 412,099 $ — $ — $ 861,855 Nonperforming — 170 713 486 1,251 3,420 — — 6,040 $ 188,644 $ 67,528 $ 103,695 $ 57,759 $ 34,750 $ 415,519 $ — $ — $ 867,895 Current-period gross writeoffs $ 33 $ — $ — $ — $ — $ 8 $ — $ — $ 41 Consumer (5) : Risk Rating Performing $ 391,580 $ 568,919 $ 153,930 $ 104,248 $ 44,996 $ 245,849 $ 494,663 $ 5,662 $ 2,009,847 Nonperforming — — 135 352 176 30 1,362 232 2,287 $ 391,580 $ 568,919 $ 154,065 $ 104,600 $ 45,172 $ 245,879 $ 496,025 $ 5,894 $ 2,012,134 Current-period gross writeoffs $ 1,790 $ 15,227 $ 4,411 $ 313 $ 198 $ 455 $ — $ — $ 22,394 (1) Origination date represent the most recent underwriting of the loan which includes new relationships, renewals and extensions. (2) Includes commercial small business leases. (3) Excludes nonacrruing loans held-for-sale. (4) Excludes reverse mortgages at fair value. (5) Includes home equity lines of credit, installment loans, unsecured lines of credit and education loans. The following table provides an analysis of loans by portfolio segment based on the credit quality indicators used to determine the allowance for credit losses as of December 31, 2022. Term Loans Amortized Cost Basis by Origination Year 2022 2021 2020 2019 2018 Prior Revolving loans amortized cost basis Revolving loans converted to term Total (Dollars in thousands) Commercial and industrial (1) : Risk Rating Pass $ 1,123,803 $ 501,761 $ 387,225 $ 211,310 $ 153,713 $ 276,588 $ 8,099 $ 250,486 $ 2,912,985 Special mention 28,672 27,689 7,585 9,451 347 1,010 — 2,596 77,350 Substandard or Lower 32,362 16,162 6,943 37,534 37,133 6,768 — 7,089 143,991 $ 1,184,837 $ 545,612 $ 401,753 $ 258,295 $ 191,193 $ 284,366 $ 8,099 $ 260,171 $ 3,134,326 Owner-occupied commercial: Risk Rating Pass $ 280,898 $ 325,388 $ 258,177 $ 226,717 $ 106,390 $ 363,420 $ — $ 132,942 $ 1,693,932 Special mention 17,376 — — — — 2,166 — 3,351 22,893 Substandard or Lower 2,981 1,500 23,284 4,401 11,864 35,311 — 13,416 92,757 $ 301,255 $ 326,888 $ 281,461 $ 231,118 $ 118,254 $ 400,897 $ — $ 149,709 $ 1,809,582 Commercial mortgages: Risk Rating Pass $ 516,783 $ 600,226 $ 526,312 $ 549,788 $ 276,414 $ 594,024 $ — $ 210,550 $ 3,274,097 Special mention 1,450 75 3,848 6,121 9,596 32,014 — — 53,104 Substandard or Lower 1,861 1,210 12,552 2,909 3,573 1,209 — 569 23,883 $ 520,094 $ 601,511 $ 542,712 $ 558,818 $ 289,583 $ 627,247 $ — $ 211,119 $ 3,351,084 Construction: Risk Rating Pass $ 448,581 $ 299,619 $ 115,667 $ 9,319 $ 26,553 $ 7,539 $ — $ 122,116 $ 1,029,394 Special mention — — — — — — — 581 581 Substandard or Lower — 4,200 8,930 183 — — — 761 14,074 $ 448,581 $ 303,819 $ 124,597 $ 9,502 $ 26,553 $ 7,539 $ — $ 123,458 $ 1,044,049 Residential (2) : Risk Rating Performing $ 64,500 $ 110,508 $ 60,625 $ 36,118 $ 45,859 $ 434,175 $ — $ — $ 751,785 Nonperforming — 729 502 999 1,218 4,232 — — 7,680 $ 64,500 $ 111,237 $ 61,127 $ 37,117 $ 47,077 $ 438,407 $ — $ — $ 759,465 Consumer (3) : Risk Rating Performing $ 595,158 $ 195,397 $ 126,456 $ 54,449 $ 220,039 $ 71,478 $ 540,308 $ 5,232 $ 1,808,517 Nonperforming — — 350 — 479 — 1,255 329 2,413 $ 595,158 $ 195,397 $ 126,806 $ 54,449 $ 220,518 $ 71,478 $ 541,563 $ 5,561 $ 1,810,930 (1) Includes commercial small business leases. (2) Excludes reverse mortgages at fair value. (3) Includes home equity lines of credit, installment loans, unsecured lines of credit and education loans.</t>
        </is>
      </c>
    </row>
    <row r="8">
      <c r="A8" s="4" t="inlineStr">
        <is>
          <t>Summary of Loan Modifications By Type</t>
        </is>
      </c>
      <c r="B8" s="4" t="inlineStr">
        <is>
          <t>The following tables present information regarding the types of loan modifications made and the balances of loans modified as TDRs during the year ended and December 31, 2022: December 31, 2022 Contractual Maturity Discharged Other (1) Total Commercial 1 2 — 2 5 Owner-occupied commercial — 1 — — 1 Commercial mortgages — 1 — — 1 Construction — 1 — — 1 Residential 1 — 1 1 3 Consumer 151 48 8 3 210 Total 153 53 9 6 221 (1) Other includes interest rate reduction, forbearance, and interest only payments.</t>
        </is>
      </c>
    </row>
    <row r="9">
      <c r="A9" s="4" t="inlineStr">
        <is>
          <t>Schedule of Loans Identified as Troubled Debt Restructurings During Periods Indicated</t>
        </is>
      </c>
      <c r="B9" s="4" t="inlineStr">
        <is>
          <t>The following table shows the amortized cost basis at the end of the reporting period of troubled loans, disaggregated by portfolio segment and type of modification granted. December 31, 2023 (Dollars in thousands) Term Extension More-Than-Insignificant Payment Delay Combination- Term Extension and Payment Delay Combination- Term Extension and Interest Rate Reduction Combination - Payment Delay and Interest Rate Reduction Total % of Total Loan Category Commercial and industrial (1)(2) $ 44,123 $ 10,523 $ 5,568 $ 27 $ — $ 60,241 1.90 % Owner-occupied commercial 66 — — 138 — 204 0.01 % Commercial mortgages 9,386 — — — — 9,386 0.25 % Construction 15,411 — — — — 15,411 1.49 % Residential 561 216 — — — 777 0.09 % Consumer (3) 1,782 1,937 5,092 156 194 9,161 0.46 % Total $ 71,329 $ 12,676 $ 10,660 $ 321 $ 194 $ 95,180 0.75 % (1) Includes commercial small business leases. (2) Excludes troubled loan held-for-sale. (3) Includes home equity lines of credit, installment loans, unsecured lines of credit and education loans. The following table describes the financial effect of the modifications made to troubled loans as of December 31, 2023: Term Extension ( 1) Interest Rate Reduction (2) More-Than-Insignificant Payment Delay (3) Commercial and industrial (4) 1.34 4.00% 0.13% Owner-occupied commercial 0.95 2.59 — Commercial mortgages 1.33 — — Construction 1.00 — — Residential 20.18 — — Consumer 3.08 2.65 0.06 (1) Represents the weighted-average increase in the life of modified loans measured in years, which reduces monthly payment amounts for borrowers. (2) Represents the weighted-average decrease in the contractual interest rate on the modified loans. (3) Represents the percentage of loans deferred over the total loan portfolio excluding reverse mortgages at fair value. (4) Excludes troubled loan held-for-sale. The following table shows the amortized cost of loans that received a term extension modification that had a payment default during the period and were modified in the 12 months before default to borrowers experiencing financial difficulty as of December 31, 2023. More-Than-Insignificant Payment Delay Combination Term Extension &amp; Payment Delay Total Commercial and industrial $ — $ 5,568 $ 5,568 Consumer 98 — 98 Total $ 98 $ 5,568 $ 5,666 The following table presents the balance of TDRs as of the indicated date: (Dollars in thousands) December 31, 2022 Performing TDRs $ 19,737 Nonperforming TDRs 2,006 Total TDRs $ 21,743 Year Ended December 31, (Dollars in thousands) 2022 Pre Modification Post Modification Commercial $ 1,067 $ 1,067 Owner-occupied commercial 2,087 2,087 Commercial mortgages 2,380 2,380 Residential 302 302 Consumer 4,178 4,178 Total (1)(2) $ 10,014 $ 10,014 (1) During the year ended December 31, 2022 the TDRs in the table above resulted in a $0.5 million increase in the allowance for credit losses, and no additional charge-offs. During the year ended December 31, 2022, no TDRs defaulted that had received troubled debt modification during the past twelve months. (2) The TDRs in the table above did not occur as a result of the loan forbearance program under the CARES A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emises and Equipment</t>
        </is>
      </c>
      <c r="B4" s="4" t="inlineStr">
        <is>
          <t xml:space="preserve">The following table shows the components of premises and equipment, at cost, summarized by major classifications: December 31, (Dollars in thousands) 2023 2022 Land $ 33,919 $ 33,932 Buildings 49,262 49,406 Leasehold improvements 70,431 77,845 Furniture and equipment 57,555 55,284 Gross premises and equipment 211,167 216,467 Less: Accumulated depreciation 106,683 100,864 Net premises and equipment $ 104,484 $ 115,6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onents of the Company's ongoing operating lease cost were as follows: Twelve months ended (Dollars in thousands) December 31, 2023 December 31, 2022 December 31, 2021 Operating lease cost (1) $ 18,972 $ 20,123 $ 18,564 Sublease income (161) (280) (365) Net lease cost $ 18,811 $ 19,843 $ 18,199 (1) Includes variable lease cost and short-term lease cost.</t>
        </is>
      </c>
    </row>
    <row r="5">
      <c r="A5" s="4" t="inlineStr">
        <is>
          <t>Schedule of Balance Sheet Information</t>
        </is>
      </c>
      <c r="B5" s="4" t="inlineStr">
        <is>
          <t>Supplemental balance sheet information related to operating leases was as follows: (Dollars in thousands) December 31, 2023 December 31, 2022 Right-of-use assets $ 130,601 $ 138,182 Lease liabilities $ 151,596 $ 158,269 Lease term and discount rate of operating leases Weighted average remaining lease term (in years) 13.01 17.91 Weighted average discount rate 5.20 % 4.25 %</t>
        </is>
      </c>
    </row>
    <row r="6">
      <c r="A6" s="4" t="inlineStr">
        <is>
          <t>Schedule of Lessee Operating Lease Maturities</t>
        </is>
      </c>
      <c r="B6" s="4" t="inlineStr">
        <is>
          <t xml:space="preserve">Maturities of operating lease liabilities were as follows: (Dollars in thousands) December 31, 2023 2023 $ 17,730 2024 17,494 2025 16,656 2026 15,281 2027 15,282 After 2027 128,885 Total lease payments 211,328 Less: Interest (59,732) Present value of lease liabilities $ 151,596 </t>
        </is>
      </c>
    </row>
    <row r="7">
      <c r="A7" s="4" t="inlineStr">
        <is>
          <t>Supplemental Cash Flow information</t>
        </is>
      </c>
      <c r="B7" s="4" t="inlineStr">
        <is>
          <t xml:space="preserve">Supplemental cash flow information related to leases was as follows: Twelve months ended (Dollars in thousands) December 31, 2023 December 31, 2022 December 31, 2021 Cash paid for amounts included in the measurement of lease liabilities: Operating cash flows from operating leases $ 19,104 $ 20,987 $ 17,834 Right of use assets obtained in exchange for new operating lease liabilities (non-cash) — 13,707 — </t>
        </is>
      </c>
    </row>
    <row r="8">
      <c r="A8" s="4" t="inlineStr">
        <is>
          <t>Schedule of Direct Financing Leases</t>
        </is>
      </c>
      <c r="B8" s="4" t="inlineStr">
        <is>
          <t xml:space="preserve">The components of direct finance lease income are summarized in the table below: Twelve months ended (Dollars in thousands) December 31, 2023 December 31, 2022 December 31, 2021 Direct financing leases: Interest income on lease receivable $ 53,572 $ 42,542 $ 21,947 Amortization of deferred fees and costs (6,301) (3,718) (1,963) Total direct financing lease income $ 47,271 $ 38,824 $ 19,984 Equipment leasing receivables relate to direct financing leases. The composition of the net investment in direct financing leases was as follows: (Dollars in thousands) December 31, 2023 December 31, 2022 Lease receivables $ 721,338 $ 642,369 Unearned income (114,341) (95,683) Deferred fees and costs 16,625 12,295 Net investment in direct financing leases $ 623,622 $ 558,981 </t>
        </is>
      </c>
    </row>
    <row r="9">
      <c r="A9" s="4" t="inlineStr">
        <is>
          <t>Schedule of Direct Financing Leases</t>
        </is>
      </c>
      <c r="B9" s="4" t="inlineStr">
        <is>
          <t xml:space="preserve">Future minimum lease payments to be received for direct financing leases were as follows: (Dollars in thousands) December 31, 2023 2023 $ 230,902 2024 195,576 2025 147,645 2026 94,239 2027 44,019 After 2027 8,957 Total lease payments $ 721,3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llocation of Goodwill to Our Reportable Operating Segments for Purposes of Goodwill Impairment Testing</t>
        </is>
      </c>
      <c r="B4" s="4" t="inlineStr">
        <is>
          <t>The following table shows the allocation of goodwill to the reportable operating segments for purposes of goodwill impairment testing: ( Dollars in thousands ) WSFS Bank Wealth Management Consolidated Company December 31, 2021 $ 452,629 $ 20,199 $ 472,828 Goodwill from business combinations 297,646 116,691 414,337 Goodwill adjustments 3,311 (6,839) (3,528) December 31, 2022 753,586 130,051 883,637 Goodwill from business combinations (1) — 2,261 2,261 December 31, 2023 $ 753,586 $ 132,312 $ 885,898 (1) During the third quarter of 2023, BMCM acquired the business of a registered investment advisory firm.</t>
        </is>
      </c>
    </row>
    <row r="5">
      <c r="A5" s="4" t="inlineStr">
        <is>
          <t>Summary of Other Intangible Assets</t>
        </is>
      </c>
      <c r="B5" s="4" t="inlineStr">
        <is>
          <t>The following table summarizes the Company's intangible assets: (Dollars in thousands) Gross Intangible Assets Accumulated Amortization Net Intangible Assets Amortization Period December 31, 2023 Core deposits $ 104,751 $ (50,754) $ 53,997 10 years Customer relationships 73,880 (18,153) 55,727 7-15 years Tradename 2,900 — 2,900 indefinite Loan servicing rights (1) 12,613 (6,575) 6,038 10-25 years Total intangible assets $ 194,144 $ (75,482) $ 118,662 December 31, 2022 Core deposits $ 104,751 $ (40,443) $ 64,308 10 years Customer relationships 68,281 (12,937) 55,344 7-15 years Non-compete agreements 200 (200) — 1 year Tradename 2,900 — 2,900 indefinite Loan servicing rights (2) 11,118 (5,075) 6,043 10-25 years Total intangible assets $ 187,250 $ (58,655) $ 128,595 (1) Includes impairment losses (2) Includes impairment losses</t>
        </is>
      </c>
    </row>
    <row r="6">
      <c r="A6" s="4" t="inlineStr">
        <is>
          <t>Schedule of Estimated Amortization Expense of Intangibles</t>
        </is>
      </c>
      <c r="B6" s="4" t="inlineStr">
        <is>
          <t xml:space="preserve">The following presents the estimated amortization expense of intangibles: (Dollars in thousands) Amortization of Intangibles 2024 $ 16,913 2025 16,548 2026 15,845 2027 15,385 2028 14,567 Thereafter 36,504 Total $ 115,7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3</t>
        </is>
      </c>
    </row>
    <row r="3">
      <c r="A3" s="3" t="inlineStr">
        <is>
          <t>Deposits Liabilities, Balance Sheet, Reported Amounts [Abstract]</t>
        </is>
      </c>
      <c r="B3" s="4" t="inlineStr">
        <is>
          <t xml:space="preserve"> </t>
        </is>
      </c>
    </row>
    <row r="4">
      <c r="A4" s="4" t="inlineStr">
        <is>
          <t>Schedule of Deposits by Category, Including Summary of Remaining Time to Maturity for Time Deposits</t>
        </is>
      </c>
      <c r="B4" s="4" t="inlineStr">
        <is>
          <t>The following table is a summary of the Company's deposits by category: December 31, (Dollars in thousands) 2023 2022 Noninterest-bearing: Noninterest-bearing demand $ 4,917,297 $ 5,739,647 Total noninterest-bearing $ 4,917,297 $ 5,739,647 Interest-bearing: Interest-bearing demand $ 2,935,530 $ 3,346,682 Savings 1,610,143 2,161,858 Money market 5,175,123 3,730,778 Customer time deposits 1,784,317 1,102,013 Brokered deposits 51,676 122,591 Total interest-bearing $ 11,556,789 $ 10,463,922 Total deposits $ 16,474,086 $ 16,203,569 The following table is a summary of the remaining time to maturity for customer time deposits: December 31, (Dollars in thousands) 2023 2022 Certificates of deposit (not jumbo): Less than one year $ 1,391,157 $ 712,582 One year to two years 47,336 163,260 Two years to three years 14,375 21,740 Three years to four years 9,207 11,303 Over four years 10,166 10,378 Total certificates of deposit (not jumbo) $ 1,472,241 $ 919,263 Jumbo certificates of deposit (1) Less than one year $ 305,511 $ 151,406 One year to two years 4,486 26,215 Two years to three years 662 3,732 Three years to four years 689 690 Over four years 728 707 Total jumbo certificates of deposit $ 312,076 $ 182,750 Total certificates of deposit $ 1,784,317 $ 1,102,013 (1)</t>
        </is>
      </c>
    </row>
    <row r="5">
      <c r="A5" s="4" t="inlineStr">
        <is>
          <t>Schedule of Interest Expense on Deposits by Category, Followed on Deposits</t>
        </is>
      </c>
      <c r="B5" s="4" t="inlineStr">
        <is>
          <t xml:space="preserve">The following table is a summary of interest expense on deposits by category: Year Ended December 31, (Dollars in thousands) 2023 2022 2021 Interest-bearing demand $ 26,671 $ 7,441 $ 2,262 Money market 122,168 13,536 3,218 Savings 5,733 965 586 Time deposits 45,184 5,626 7,332 Total customer interest expense $ 199,756 $ 27,568 $ 13,398 Brokered deposits 10,064 613 1,525 Total interest expense on deposits $ 209,820 $ 28,181 $ 14,9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12 Months Ended</t>
        </is>
      </c>
    </row>
    <row r="2">
      <c r="B2" s="2" t="inlineStr">
        <is>
          <t>Dec. 31, 2023</t>
        </is>
      </c>
    </row>
    <row r="3">
      <c r="A3" s="3" t="inlineStr">
        <is>
          <t>Debt Disclosure [Abstract]</t>
        </is>
      </c>
      <c r="B3" s="4" t="inlineStr">
        <is>
          <t xml:space="preserve"> </t>
        </is>
      </c>
    </row>
    <row r="4">
      <c r="A4" s="4" t="inlineStr">
        <is>
          <t>Summary of Borrowed Funds by Type</t>
        </is>
      </c>
      <c r="B4" s="4" t="inlineStr">
        <is>
          <t xml:space="preserve">The following is a summary of borrowed funds by type, at or for the twelve months ended: (Dollars in thousands) Balance at End of Period Weighted Average Interest Rate Maximum Outstanding at Month End During the Period Average Amount Outstanding During the Year Weighted Average Interest Rate During the Year December 31, 2023 Federal funds purchased $ — — % $ 130,000 $ 33,195 5.04 % FHLB advances — — 800,000 103,268 5.18 Trust preferred borrowings 90,638 7.51 90,638 90,534 7.44 Senior and subordinated debt 218,400 4.34 248,189 221,975 4.42 Other borrowed funds 586,038 0.28 739,346 409,002 4.41 December 31, 2022 Federal funds purchased $ — — % $ — $ 11,603 3.82 % FHLB advances 350,000 4.46 350,000 12,841 4.19 Trust preferred borrowings 90,442 6.63 90,442 90,337 3.85 Senior debt 248,169 4.51 248,566 248,389 3.32 Other borrowed funds 38,283 0.10 38,283 35,473 0.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REGULATORY CAPITAL (Tables)</t>
        </is>
      </c>
      <c r="B1" s="2" t="inlineStr">
        <is>
          <t>12 Months Ended</t>
        </is>
      </c>
    </row>
    <row r="2">
      <c r="B2" s="2" t="inlineStr">
        <is>
          <t>Dec. 31, 2023</t>
        </is>
      </c>
    </row>
    <row r="3">
      <c r="A3" s="3" t="inlineStr">
        <is>
          <t>Equity [Abstract]</t>
        </is>
      </c>
      <c r="B3" s="4" t="inlineStr">
        <is>
          <t xml:space="preserve"> </t>
        </is>
      </c>
    </row>
    <row r="4">
      <c r="A4" s="4" t="inlineStr">
        <is>
          <t>Schedule of Capital Position</t>
        </is>
      </c>
      <c r="B4" s="4" t="inlineStr">
        <is>
          <t xml:space="preserve">The following table presents the capital position of the Bank and the Company as of December 31, 2023 and 2022: Consolidated Capital Minimum For Capital Adequacy Purposes To Be Well-Capitalized Under Prompt Corrective Action Provisions (Dollars in thousands) Amount Percent Amount Percent Amount Percent December 31, 2023 Total Capital (to risk-weighted assets) Wilmington Savings Fund Society, FSB $ 2,382,514 14.96 % $ 1,273,856 8.00 % $ 1,592,320 10.00 % WSFS Financial Corporation 2,426,577 15.23 1,274,611 8.00 1,593,264 10.00 Tier 1 Capital (to risk-weighted assets) Wilmington Savings Fund Society, FSB 2,184,193 13.72 955,392 6.00 1,273,856 8.00 WSFS Financial Corporation 2,098,403 13.17 955,958 6.00 1,274,611 8.00 Common Equity Tier 1 Capital (to risk-weighted assets) Wilmington Savings Fund Society, FSB 2,184,193 13.72 716,544 4.50 1,035,008 6.50 WSFS Financial Corporation 2,098,403 13.17 716,969 4.50 1,035,621 6.50 Tier 1 Leverage Capital Wilmington Savings Fund Society, FSB 2,184,193 10.92 800,021 4.00 1,000,026 5.00 WSFS Financial Corporation 2,098,403 10.48 800,934 4.00 1,001,168 5.00 December 31, 2022 Total Capital (to risk-weighted assets) Wilmington Savings Fund Society, FSB $ 2,157,846 13.84 % $ 1,246,886 8.00 % $ 1,558,608 10.00 % WSFS Financial Corporation 2,219,920 14.20 1,250,689 8.00 1,563,361 10.00 Tier 1 Capital (to risk-weighted assets) Wilmington Savings Fund Society, FSB 2,003,779 12.86 935,165 6.00 1,246,886 8.00 WSFS Financial Corporation 1,910,195 12.22 938,017 6.00 1,250,689 8.00 Common Equity Tier 1 Capital (to risk-weighted assets) Wilmington Savings Fund Society, FSB 2,003,779 12.86 701,373 4.50 1,013,095 6.50 WSFS Financial Corporation 1,910,195 12.22 703,512 4.50 1,016,185 6.50 Tier 1 Leverage Capital Wilmington Savings Fund Society, FSB 2,003,779 10.29 779,288 4.00 974,110 5.00 WSFS Financial Corporation 1,910,195 9.79 780,333 4.00 975,416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SSOCIAT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Periodic Benefit Cost Components of Postretirement Benefits</t>
        </is>
      </c>
      <c r="B4" s="4" t="inlineStr">
        <is>
          <t>The following disclosures relating to postretirement medical benefits were measured at December 31: (Dollars in thousands) 2023 2022 2021 Change in benefit obligation: Benefit obligation at beginning of year $ 1,331 $ 2,138 $ 2,288 Service cost 33 52 67 Interest cost 65 51 54 Actuarial gain (68) (833) (216) Benefits paid (50) (77) (55) Benefit obligation at end of year $ 1,311 $ 1,331 $ 2,138 Change in plan assets: Fair value of plan assets at beginning of year $ — $ — $ — Employer contributions 50 77 55 Benefits paid (50) (77) (55) Fair value of plan assets at end of year $ — $ — $ — Unfunded status $ (1,311) $ (1,331) $ (2,138) Amounts recognized in accumulated other comprehensive income (1) : Net prior service credit $ 207 $ 283 $ 359 Net gain 1,263 1,625 607 Net amount recognized $ 1,470 $ 1,908 $ 966 Components of net periodic (benefit) cost: Service cost $ 33 $ 52 $ 67 Interest cost 65 51 54 Amortization of prior service cost (76) (76) (76) Net gain recognition (160) (84) (20) Net periodic (benefit) cost $ (138) $ (57) $ 25 Assumption used to determine net periodic benefit cost: Discount rate 5.00 % 2.80 % 2.40 % Assumption used to value the Accumulated Postretirement Benefit Obligation (APBO): Discount rate 5.30 % 5.00 % 2.70 % (1) Before tax effects The following disclosures relating to Beneficial pension benefits and other postretirement benefit plans were measured at December 31, 2023: 2023 2022 2021 (Dollars in thousands) Pension Benefits Other Postretirement Benefits Pension Benefits Other Postretirement Benefits Pension Benefits Other Postretirement Benefits Change in benefit obligation: Benefit obligation at beginning of year $ 75,151 $ 13,894 $ 104,695 $ 18,105 $ 112,283 $ 19,302 Service cost — 14 — 33 — 39 Interest cost 3,700 659 2,425 383 2,100 309 Plan participants' contributions — 63 — 55 — 68 Amendments — — — — (83) — Actuarial loss (gain) 1,604 256 (26,233) (3,346) (4,420) (442) Benefits paid (4,336) (1,415) (5,736) (1,336) (5,185) (1,171) Benefit obligation at end of year $ 76,119 $ 13,471 $ 75,151 $ 13,894 $ 104,695 $ 18,105 Change in plan assets: Fair value of plan assets at beginning of year $ 79,287 $ — $ 108,242 $ — $ 111,129 $ — Actual return on Plan Assets 7,499 — (22,867) — 2,734 — Employer contribution 240 1,352 225 1,281 308 1,103 Participants' contributions — 63 — 55 — 68 Settlements — — — — (83) — Benefits paid (4,336) (1,415) (5,736) (1,336) (5,185) (1,171) Administrative expenses (600) — (577) — (661) — Fair value of plan assets at end of year $ 82,090 $ — $ 79,287 $ — $ 108,242 $ — Funded (unfunded) status $ 5,971 $ (13,471) $ 4,136 $ (13,894) $ 3,547 $ (18,105) Amounts recognized in accumulated other comprehensive income (1) : Net loss (gain) $ 9,920 $ (2,612) $ 10,658 $ (3,259) $ 6,882 $ 87 Components of net periodic (benefit) cost: Service cost $ — $ 14 $ — $ 33 $ — $ 39 Interest cost 3,700 659 2,425 383 2,100 309 Expected return on plan assets (4,793) — (6,586) — (6,783) — Net loss (gain) recognition 281 (392) 16 — 27 (11) Net periodic (benefit) cost $ (812) $ 281 $ (4,145) $ 416 $ (4,656) $ 337 (1) Before tax effects Significant assumptions used to calculate the net periodic benefit cost and obligation for Beneficial postretirement plans as of December 31, 2023 are as follows: Consolidated Pension Plan 2023 2022 2021 Discount rate for net periodic benefit cost 5.24 % 2.82 % 2.50 % Expected return on plan assets 6.25 % 6.25 % 6.25 % Discount rate for disclosure obligations 5.01 % 5.24 % 2.82 % Beneficial Bank Other Postretirement Discount rate for net periodic benefit cost 5.18 % 2.69 % 2.32 % Discount rate for disclosure obligations 4.96 % 5.18 % 2.70 % FMS Other Postretirement Discount rate for net periodic benefit cost 4.93 % 2.07 % 1.47 % Discount rate for disclosure obligations 4.73 % 4.93 % 2.07 % Split-Dollar Plan Discount rate for net periodic benefit cost 4.92 % 2.05 % 1.44 % Discount rate for disclosure obligations 4.73 % 4.92 % 2.04 %</t>
        </is>
      </c>
    </row>
    <row r="5">
      <c r="A5" s="4" t="inlineStr">
        <is>
          <t>Estimated Future Benefit Payments</t>
        </is>
      </c>
      <c r="B5" s="4" t="inlineStr">
        <is>
          <t xml:space="preserve">The following table shows the expected future payments for the next 10 years: (Dollars in thousands) During 2024 $ 52 During 2025 57 During 2026 60 During 2027 63 During 2028 67 During 2029 through 2033 402 $ 701 The following table shows the expected future payments for the next 10 years: (Dollars in thousands) Pension Benefits Other Postretirement Benefits During 2024 $ 5,999 $ 1,079 During 2025 4,794 1,134 During 2026 5,354 1,150 During 2027 5,707 1,147 During 2028 5,038 1,139 During 2029 through 2033 26,480 5,176 $ 53,372 $ 10,825 </t>
        </is>
      </c>
    </row>
    <row r="6">
      <c r="A6" s="4" t="inlineStr">
        <is>
          <t>Schedule of Allocation of Plan Assets</t>
        </is>
      </c>
      <c r="B6" s="4" t="inlineStr">
        <is>
          <t>The fair values and weighted average asset allocations in plan assets of all pension and postretirement plan assets at December 31, 2023 and 2022 by asset category are as follows: Category Used for Fair Value Measurement December 31, 2023 (Dollars in thousands) Level 1 Level 2 Level 3 Total Percent Assets: Mutual Funds: Large cap $ 3,215 $ — $ — $ 3,215 3.9 % International 5,839 — — 5,839 7.1 Global Managed Volatility 5,177 — — 5,177 6.3 U.S. Managed Volatility 1,932 — — 1,932 2.4 Fixed Income 54,878 — — 54,878 66.9 U.S. Government Agencies — 10,743 — 10,743 13.1 Pooled separate accounts 98 — — 98 0.1 Accrued Income 208 — — 208 0.2 Total $ 71,347 $ 10,743 $ — $ 82,090 100.0 % Category Used for Fair Value Measurement December 31, 2022 (Dollars in thousands) Level 1 Level 2 Level 3 Total Percent Assets: Mutual Funds: Large cap $ 3,721 $ — $ — $ 3,721 4.7 % International 6,651 — — 6,651 8.4 Global Managed Volatility 5,901 — — 5,901 7.4 U.S. Managed Volatility 2,216 — — 2,216 2.8 Fixed Income 43,255 — — 43,255 54.6 U.S. Government Agencies — 17,259 — 17,259 21.8 Pooled Separate Accounts 123 — — 123 0.2 Accrued Income 161 — — 161 0.1 Total $ 62,028 $ 17,259 $ — $ 79,287 1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any's income tax provision consists of the following: Year ended December 31, (Dollars in thousands) 2023 2022 2021 Current income taxes: Federal taxes $ 81,674 $ 63,203 $ 32,836 State and local taxes 19,968 18,763 13,421 Deferred income taxes: Federal taxes (5,331) (4,094) 37,251 State and local taxes (66) 89 2,587 Total $ 96,245 $ 77,961 $ 86,095 </t>
        </is>
      </c>
    </row>
    <row r="5">
      <c r="A5" s="4" t="inlineStr">
        <is>
          <t>Schedule of Deferred Tax Assets and Liabilities</t>
        </is>
      </c>
      <c r="B5" s="4" t="inlineStr">
        <is>
          <t>The following is a summary of the significant components of the Company's deferred tax assets and liabilities as of December 31, 2023 and 2022: (Dollars in thousands) 2023 2022 Deferred tax assets: Allowance for credit losses $ 40,518 $ 33,323 Purchase accounting adjustments—loans 10,285 13,807 Reserves and other accruals 25,093 23,189 Investments 763 1,579 Net operating losses 2,725 3,315 Derivatives 2,806 3,521 Lease liabilities 31,835 33,236 Unrealized losses on available-for-sale securities 186,775 212,222 Other (1) 659 1,360 Total deferred tax assets $ 301,459 $ 325,552 Deferred tax liabilities: Accelerated depreciation (5,790) (5,994) Right of use assets (27,426) (28,859) Intangibles (33,675) (35,610) Other (2) (4,306) (4,333) Total deferred tax liabilities (71,197) (74,796) Net deferred tax asset $ 230,262 $ 250,756 (1) Other deferred tax assets includes deferred gains, tax credits, and reverse mortgages in 2023 and 2022, and employee benefit plans in 2022. (2) Other deferred tax liabilities includes deferred loan costs, derivatives and partnership investments in 2023 and 2022, and employee benefit plans in 2023.</t>
        </is>
      </c>
    </row>
    <row r="6">
      <c r="A6" s="4" t="inlineStr">
        <is>
          <t>Schedule of Effective Income Tax Rate Reconciliation</t>
        </is>
      </c>
      <c r="B6" s="4" t="inlineStr">
        <is>
          <t>A reconciliation showing the differences between the Company's effective tax rate and the U.S. Federal statutory tax rate is as follows: Year ended December 31, Year Ended December 31, 2023 2022 2021 Statutory federal income tax rate 21.0 % 21.0 % 21.0 % State tax, net of federal tax benefit 4.4 5.1 3.9 Tax-exempt interest (0.6) (0.5) (0.2) Bank-owned life insurance income (0.1) — (0.1) Excess tax benefits from share-based compensation — — (0.1) Nondeductible acquisition costs — 0.1 0.2 Federal tax credits, net of amortization (0.5) (0.4) (0.5) Nondeductible compensation 0.1 0.2 — Nondeductible goodwill — 0.5 — Surrender of bank-owned life insurance policies 1.9 — — Other 0.1 (0.1) (0.1) Effective tax rate 26.3 % 25.9 % 2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ssumptions for Options Issued</t>
        </is>
      </c>
      <c r="B4" s="4" t="inlineStr">
        <is>
          <t>The assumptions used to determine the grant date fair value for options issued during 2021 are presented below: 2021 Expected term (in years) 5.5 Volatility 23.9 % Weighted-average risk-free interest rate 1.16 % Dividend yield 1.33 %</t>
        </is>
      </c>
    </row>
    <row r="5">
      <c r="A5" s="4" t="inlineStr">
        <is>
          <t>Summary of Options Including Non-Plan Stock Options</t>
        </is>
      </c>
      <c r="B5" s="4" t="inlineStr">
        <is>
          <t xml:space="preserve">A summary of option activity as of December 31, 2023, and changes during the year the ended December 31, 2023, is presented below: 2023 Shares Weighted- Average Exercise Price Weighted-Average Remaining Contractual Term (Years) Aggregate Intrinsic Value (In Thousands) Stock Options: Outstanding at beginning of year 356,315 $ 42.92 3.43 $ 1,562 Less: Exercised (63,176) 37.85 Forfeited (38,421) 47.14 Expired (1,867) 51.84 Outstanding at end of year 252,851 43.49 2.57 1,106 Nonvested at end of year 49,857 45.52 1.13 20 Exercisable at end of year 202,994 42.99 2.28 909 </t>
        </is>
      </c>
    </row>
    <row r="6">
      <c r="A6" s="4" t="inlineStr">
        <is>
          <t>Schedule of Nonvested Stock Option Outstanding</t>
        </is>
      </c>
      <c r="B6" s="4" t="inlineStr">
        <is>
          <t xml:space="preserve">The following table summarizes the non-vested stock option activity during the year the ended December 31, 2023: 2023 Shares Weighted-Average Exercise Price Weighted-Average Grant Date Fair Value Stock Options: Nonvested at beginning of period 131,928 $ 44.43 $ 9.15 Less: Vested (56,086) 43.12 9.08 Forfeited (25,985) 46.91 9.45 Nonvested at end of period 49,857 45.52 9.17 </t>
        </is>
      </c>
    </row>
    <row r="7">
      <c r="A7" s="4" t="inlineStr">
        <is>
          <t>Schedule of RSAs and RSUs</t>
        </is>
      </c>
      <c r="B7" s="4" t="inlineStr">
        <is>
          <t xml:space="preserve">The following table summarizes the Company’s RSUs and changes during the year: Units (in whole) Weighted Average Grant-Date Fair Value per Unit Balance at December 31, 2022 357,638 $ 46.70 Plus: Granted 156,819 47.68 Less: Vested (139,917) 44.77 Forfeited (38,789) 47.73 Balance at December 31, 2023 335,751 47.85 </t>
        </is>
      </c>
    </row>
    <row r="8">
      <c r="A8" s="4" t="inlineStr">
        <is>
          <t>Schedule of Nonvested Performance Stock Units</t>
        </is>
      </c>
      <c r="B8" s="4" t="inlineStr">
        <is>
          <t xml:space="preserve">The following table summarizes the Company’s PSUs and changes during the year: Units (in whole) Weighted Average Grant-Date Fair Value per Unit Balance at December 31, 2022 95,520 $ 49.76 Plus: Granted 97,519 49.69 Less: Forfeited (35,291) 49.73 Balance at December 31, 2023 157,748 49.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4" t="inlineStr">
        <is>
          <t>Net change in unrealized gains (losses), tax expense (benefit)</t>
        </is>
      </c>
      <c r="B3" s="5" t="n">
        <v>20085</v>
      </c>
      <c r="C3" s="5" t="n">
        <v>-167261</v>
      </c>
      <c r="D3" s="5" t="n">
        <v>-29523</v>
      </c>
    </row>
    <row r="4">
      <c r="A4" s="4" t="inlineStr">
        <is>
          <t>Reclassification adjustment for net gains, tax expense</t>
        </is>
      </c>
      <c r="B4" s="6" t="n">
        <v>0</v>
      </c>
      <c r="C4" s="6" t="n">
        <v>0</v>
      </c>
      <c r="D4" s="6" t="n">
        <v>80</v>
      </c>
    </row>
    <row r="5">
      <c r="A5" s="4" t="inlineStr">
        <is>
          <t>Amortization of unrealized gains (losses) on securities reclassified to held-to-maturity, tax (benefit) expense</t>
        </is>
      </c>
      <c r="B5" s="6" t="n">
        <v>-5361</v>
      </c>
      <c r="C5" s="6" t="n">
        <v>-34319</v>
      </c>
      <c r="D5" s="6" t="n">
        <v>-32</v>
      </c>
    </row>
    <row r="6">
      <c r="A6" s="4" t="inlineStr">
        <is>
          <t>Change in unfunded pension liability related to unrealized (loss) gain , prior service cost, tax expense (benefit)</t>
        </is>
      </c>
      <c r="B6" s="6" t="n">
        <v>1</v>
      </c>
      <c r="C6" s="6" t="n">
        <v>-5</v>
      </c>
      <c r="D6" s="6" t="n">
        <v>50</v>
      </c>
    </row>
    <row r="7">
      <c r="A7" s="4" t="inlineStr">
        <is>
          <t>Net change in cash flow hedge, tax expense</t>
        </is>
      </c>
      <c r="B7" s="6" t="n">
        <v>504</v>
      </c>
      <c r="C7" s="6" t="n">
        <v>0</v>
      </c>
      <c r="D7" s="6" t="n">
        <v>0</v>
      </c>
    </row>
    <row r="8">
      <c r="A8" s="4" t="inlineStr">
        <is>
          <t>Amortization of unrealized gain on terminated cash flow hedges, tax benefit</t>
        </is>
      </c>
      <c r="B8" s="6" t="n">
        <v>-34</v>
      </c>
      <c r="C8" s="6" t="n">
        <v>51</v>
      </c>
      <c r="D8" s="6" t="n">
        <v>119</v>
      </c>
    </row>
    <row r="9">
      <c r="A9" s="4" t="inlineStr">
        <is>
          <t>Equity method investment tax (benefit) expense</t>
        </is>
      </c>
      <c r="B9" s="6" t="n">
        <v>-27</v>
      </c>
      <c r="C9" s="5" t="n">
        <v>67</v>
      </c>
      <c r="D9" s="5" t="n">
        <v>114</v>
      </c>
    </row>
    <row r="10">
      <c r="A10" s="4" t="inlineStr">
        <is>
          <t>Fannie Mae (FNMA) mortgage-backed securities (MBS)</t>
        </is>
      </c>
      <c r="B10" s="4" t="inlineStr">
        <is>
          <t xml:space="preserve"> </t>
        </is>
      </c>
      <c r="C10" s="4" t="inlineStr">
        <is>
          <t xml:space="preserve"> </t>
        </is>
      </c>
      <c r="D10" s="4" t="inlineStr">
        <is>
          <t xml:space="preserve"> </t>
        </is>
      </c>
    </row>
    <row r="11">
      <c r="A11" s="4" t="inlineStr">
        <is>
          <t>Amortization of unrealized gains (losses) on securities reclassified to held-to-maturity, tax (benefit) expense</t>
        </is>
      </c>
      <c r="B11" s="6" t="n">
        <v>-119800</v>
      </c>
      <c r="C11" s="4" t="inlineStr">
        <is>
          <t xml:space="preserve"> </t>
        </is>
      </c>
      <c r="D11" s="4" t="inlineStr">
        <is>
          <t xml:space="preserve"> </t>
        </is>
      </c>
    </row>
    <row r="12">
      <c r="A12" s="4" t="inlineStr">
        <is>
          <t>Securities transferred to held-to-maturity from available-for-sale, book value</t>
        </is>
      </c>
      <c r="B12" s="5" t="n">
        <v>11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Off-Balance Sheet Financial Instruments</t>
        </is>
      </c>
      <c r="B4" s="4" t="inlineStr">
        <is>
          <t>The following represents a summary of off-balance sheet financial instruments at year-end: December 31, (Dollars in thousands) 2023 2022 Financial instruments with contract amounts which represent potential credit risk: Construction loan commitments $ 725,591 $ 699,748 Commercial mortgage loan commitments 136,379 96,208 Commercial loan commitments 1,717,924 863,566 Owner-occupied commercial commitments 57,013 27,198 Commercial standby letters of credit 107,031 101,888 Residential loan commitments (1) 11,797 4,032 Consumer loan commitments (2) 1,363,458 1,011,739 Total $ 4,119,193 $ 2,804,379 (1) Not reflected in the table above are commitments to sell residential loans of $16.3 million and $15.3 million at December 31, 2023 and 2022, respectively. (2) Consumer loan commitments of $633.8 million were secured by real esta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DISCLOSURES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Carried at Fair Value</t>
        </is>
      </c>
      <c r="B4" s="4" t="inlineStr">
        <is>
          <t xml:space="preserve">The following tables present financial instruments carried at fair value as of December 31, 2023 and December 31, 2022 by level in the valuation hierarchy (as described above): December 31, 2023 (Dollars in thousands) Quoted Prices in Active Markets for Identical Asset (Level 1) Significant Other Observable Inputs (Level 2) Significant Unobservable Inputs (Level 3) Total Fair Value Assets measured at fair value on a recurring basis: Available-for-sale securities: CMO $ — $ 464,619 $ — $ 464,619 FNMA MBS — 3,042,350 — 3,042,350 FHLMC MBS — 115,532 — 115,532 GNMA MBS — 43,340 — 43,340 GSE agency notes — 180,696 — 180,696 Other assets — 153,569 78 153,647 Total assets measured at fair value on a recurring basis $ — $ 4,000,106 $ 78 $ 4,000,184 Liabilities measured at fair value on a recurring basis: Other liabilities $ — $ 137,616 $ 14,026 $ 151,642 Assets measured at fair value on a nonrecurring basis: Other investments $ — $ — $ 17,434 $ 17,434 Other real estate owned — — 1,569 1,569 Loans held for sale — 29,268 — 29,268 Total assets measured at fair value on a nonrecurring basis $ — $ 29,268 $ 19,003 $ 48,271 December 31, 2022 (Dollars in thousands) Quoted Prices in Active Markets Significant Other Observable Inputs (Level 2) Significant Unobservable Inputs (Level 3) Total Fair Assets measured at fair value on a recurring basis: Available-for-sale securities: CMO $ — $ 506,380 $ — $ 506,380 FNMA MBS — 3,250,258 — 3,250,258 FHLMC MBS — 121,999 — 121,999 GNMA MBS — 36,138 — 36,138 GSE agency notes — 178,285 — 178,285 Other assets — 156,912 81 156,993 Total assets measured at fair value on a recurring basis $ — $ 4,249,972 $ 81 $ 4,250,053 Liabilities measured at fair value on a recurring basis: Other liabilities $ — $ 156,520 $ 17,102 $ 173,622 Assets measured at fair value on a nonrecurring basis: Other investments $ — $ — $ 26,120 $ 26,120 Other real estate owned — — 833 833 Loans held for sale — 42,985 — 42,985 Total assets measured at fair value on a nonrecurring basis $ — $ 42,985 $ 26,953 $ 69,938 </t>
        </is>
      </c>
    </row>
    <row r="5">
      <c r="A5" s="4" t="inlineStr">
        <is>
          <t>Schedule of Fair Value Measurement Inputs and Valuation Techniques</t>
        </is>
      </c>
      <c r="B5" s="4" t="inlineStr">
        <is>
          <t>The following table provides a description of the valuation techniques and significant unobservable inputs for the Company's financial instruments classified as Level 3 as of December 31, 2023 and December 31, 2022: (Dollars in thousands) December 31, 2023 Financial Instrument Fair Value Valuation Technique(s) Unobservable Input Range (Weighted Average) Other investments $ 17,434 Observed market comparable transactions Period of observed transactions December 2023 Other real estate owned 1,569 Fair market value of collateral Costs to sell 10.0%-20.0% (18.1%) Other assets (Risk participation agreements purchased) 78 Credit Value Adjustment CDS Spread and Loss Given Default (LGD) CDS spread: 110 - 360 bps (195 bps) LGD: –% - 30% (30%) Other liabilities (Risk participation agreements sold) 3 Credit Value Adjustment CDS Spread and Loss Given Default (LGD) CDS spread: 1 - 250 bps (95 bps) LGD: 30% Other liabilities 14,023 Discounted cash flow Timing of Visa litigation resolution 1.00 - 4.75 years (3.06 years or 4Q 2025) (Dollars in thousands) December 31, 2022 Financial Instrument Fair Value Valuation Technique(s) Unobservable Input Range Other investments $ 26,120 Observed market comparable transactions Period of observed transactions May 2022 Other real estate owned 833 Fair market value of collateral Costs to sell 10.0% Other assets (Risk participation agreements purchased) 81 Credit Value Adjustment CDS Spread and Loss Given Default (LGD) CDS spread: 110 - 250 bps (205 bps) LGD: –% - 30% (30%) Other liabilities (Risk participation agreements sold) 2 Credit Value Adjustment CDS Spread and Loss Given Default (LGD) CDS spread: 1 - 250 bps (158 bps) LGD: 30% Other liabilities (Financial derivative related to 17,100 Discounted cash flow Timing of Visa litigation resolution 1.00 - 5.75 years (3.61 years or 4Q 2025)</t>
        </is>
      </c>
    </row>
    <row r="6">
      <c r="A6" s="4" t="inlineStr">
        <is>
          <t>Book Value and Estimated Fair Value of Financial Instruments</t>
        </is>
      </c>
      <c r="B6" s="4" t="inlineStr">
        <is>
          <t>The book value and estimated fair value of the Company's financial instruments are as follows: December 31, Fair Value Measurement 2023 2022 (Dollars in thousands) Book Value Fair Value Book Value Fair Value Financial assets: Cash, cash equivalents and restricted cash Level 1 $ 1,092,900 $ 1,092,900 $ 837,258 $ 837,258 Investment securities, available for sale Level 2 3,846,537 3,846,537 4,093,060 4,093,060 Investment securities, held to maturity, net Level 2 1,058,557 985,931 1,111,619 1,040,104 Other investments Level 3 17,434 17,434 26,120 26,120 Loans, held for sale Level 2 29,268 29,268 42,985 42,985 Loans and leases, net (1) Level 3 12,583,202 12,514,431 11,759,992 11,567,888 Stock in FHLB of Pittsburgh Level 2 15,398 15,398 24,116 24,116 Accrued interest receivable Level 2 85,979 85,979 74,448 74,448 Other assets Levels 2, 3 153,647 153,647 156,993 156,993 Financial liabilities: Deposits Level 2 $ 16,474,086 $ 16,449,198 $ 16,203,569 $ 16,156,124 Borrowed funds Level 2 895,076 912,760 726,894 709,014 Standby letters of credit Level 3 814 814 739 739 Accrued interest payable Level 2 46,684 46,684 5,174 5,174 Other liabilities Levels 2, 3 151,642 151,642 173,622 173,622 (1) Includes reverse mortgage loa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Fair Values of Derivative Instruments</t>
        </is>
      </c>
      <c r="B4" s="4" t="inlineStr">
        <is>
          <t>Fair Values of Derivative Instruments The table below presents the fair value of derivative financial instruments as well as their location on the Consolidated Statements of Financial Condition as of December 31, 2023. Fair Values of Derivative Instruments (Dollars in thousands) Count Notional Balance Sheet Location Derivatives Derivatives designated as hedging instruments: Interest rate products 9 $ 750,000 Other assets $ 15,578 Total $ 750,000 $ 15,578 Derivatives not designated as hedging instruments: Interest rate products $ 2,428,306 Other assets $ 136,924 Interest rate products 2,383,443 Other liabilities (136,924) Interest rate lock commitments with customers 34,651 Other assets 637 Forward sale commitments 1,000 Other assets 1 Forward sale commitments 37,348 Other liabilities (283) FX forwards 15,812 Other assets 429 FX forwards 13,064 Other liabilities (409) Risk participation agreements sold 103,648 Other liabilities (3) Risk participation agreements purchased 116,804 Other assets 78 Financial derivative related to sales of 113,177 Other liabilities (14,023) Total derivatives $ 5,997,253 $ 2,005 The table below presents the fair value of derivative financial instruments as well as their location on the Consolidated Statements of Financial Condition as of December 31, 2022. Fair Values of Derivative Instruments (Dollars in thousands) Notional Balance Sheet Location Derivatives Derivatives not designated as hedging instruments: Interest rate products $ 1,794,678 Other assets $ 156,414 Interest rate products 1,794,678 Other liabilities (156,414) Interest rate lock commitments with customers 24,673 Other assets 385 Interest rate lock commitments with customers 1,179 Other liabilities (7) Forward sale commitments 9,072 Other assets 75 Forward sale commitments 20,719 Other liabilities (54) FX forwards 4,177 Other assets 38 FX forwards 3,052 Other liabilities (45) Risk participation agreements sold 68,459 Other liabilities (2) Risk participation agreements purchased 87,168 Other assets 81 Financial derivative related to sales of certain Visa Class B shares 113,177 Other liabilities (17,100) Total derivatives $ 3,921,032 $ (16,629)</t>
        </is>
      </c>
    </row>
    <row r="5">
      <c r="A5" s="4" t="inlineStr">
        <is>
          <t>Schedule of Gain (Loss) on Derivatives</t>
        </is>
      </c>
      <c r="B5" s="4" t="inlineStr">
        <is>
          <t>The table below presents the effect of the derivative financial instruments on the unaudited Consolidated Statements of Income for the years ended December 31, 2023 and December 31, 2022. Amount of Gain Recognized in OCI on Derivative (Effective Portion) Location of Gain Reclassified from Accumulated OCI into Income (Effective Portion) (Dollars in thousands) Year Ended December 31, Derivatives in Cash Flow Hedging Relationships 2023 2022 2021 Interest Rate Products $ 1,596 $ — $ — Interest income Total $ 1,596 $ — $ — Amount of (Loss) or Gain Recognized in Income Location of Gain (Loss) Recognized in Income (Dollars in thousands) Year Ended December 31, Derivatives Not Designated as a Hedging Instrument 2023 2022 2021 Interest rate products $ 10,294 $ 7,576 $ — Other income Interest rate lock commitments with customers 274 (2,072) (6,218) Mortgage banking activities, net Forward sale commitments 65 4,863 3,263 Mortgage banking activities, net FX forwards 130 80 — Other income Risk participation agreements (5) (195) — Other income Total $ 10,758 $ 10,252 $ (2,95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Details of Segment Information</t>
        </is>
      </c>
      <c r="B4" s="4" t="inlineStr">
        <is>
          <t xml:space="preserve">The following tables show segment results for the years ended December 31, 2023, 2022, and 2021: Year Ended December 31, 2023 (Dollars in thousands) WSFS Bank Cash Connect ® Wealth Management Total Statements of Income External customer revenues: Interest income $ 955,050 $ — $ 21,472 $ 976,522 Noninterest income 74,951 82,468 132,452 289,871 Total external customer revenues 1,030,001 82,468 153,924 1,266,393 Inter-segment revenues: Interest income 28,202 1,384 98,895 128,481 Noninterest income 29,199 1,930 568 31,697 Total inter-segment revenues 57,401 3,314 99,463 160,178 Total revenue 1,087,402 85,782 253,387 1,426,571 External customer expenses: Interest expense 221,713 — 29,706 251,419 Noninterest expenses 425,703 59,485 76,445 561,633 Provision for credit losses 87,529 — 542 88,071 Total external customer expenses 734,945 59,485 106,693 901,123 Inter-segment expenses Interest expense 100,279 16,348 11,854 128,481 Noninterest expenses 2,498 5,714 23,485 31,697 Total inter-segment expenses 102,777 22,062 35,339 160,178 Total expenses 837,722 81,547 142,032 1,061,301 Income before taxes $ 249,680 $ 4,235 $ 111,355 $ 365,270 Income tax provision 96,245 Consolidated net income $ 269,025 Net income attributable to noncontrolling interest (131) Net income attributable to WSFS $ 269,156 Supplemental Information Capital expenditures for the period ended $ 6,335 $ — $ 71 $ 6,406 Year Ended December 31, 2022 (Dollars in thousands) WSFS Bank Cash Connect ® Wealth Management Total Statements of Income External customer revenues: Interest income $ 690,780 $ — $ 13,035 $ 703,815 Noninterest income 79,800 55,519 124,815 260,134 Total external customer revenues 770,580 55,519 137,850 963,949 Inter-segment revenues: Interest income 14,348 1,536 46,539 62,423 Noninterest income 27,534 1,610 654 29,798 Total inter-segment revenues 41,882 3,146 47,193 92,221 Total revenue 812,462 58,665 185,043 1,056,170 External customer expenses: Interest expense 37,393 — 3,532 40,925 Noninterest expenses 465,999 36,777 71,550 574,326 Provision for credit losses 47,921 — 168 48,089 Total external customer expenses 551,313 36,777 75,250 663,340 Inter-segment expenses Interest expense 48,075 9,831 4,517 62,423 Noninterest expenses 2,264 4,720 22,814 29,798 Total inter-segment expenses 50,339 14,551 27,331 92,221 Total expenses 601,652 51,328 102,581 755,561 Income before taxes $ 210,810 $ 7,337 $ 82,462 $ 300,609 Income tax provision 77,961 Consolidated net income $ 222,648 Net income attributable to noncontrolling interest 273 Net income attributable to WSFS $ 222,375 Supplemental Information Capital expenditures for the period ended $ 8,793 $ 16 $ — $ 8,809 Year Ended December 31, 2021 (Dollars in thousands) WSFS Bank Cash Connect ® Wealth Management Total Statements of Income External customer revenues: Interest income $ 447,542 $ — $ 8,827 $ 456,369 Noninterest income 79,310 42,818 63,352 185,480 Total external customer revenues 526,852 42,818 72,179 641,849 Inter-segment revenues: Interest income 3,460 1,088 12,002 16,550 Noninterest income 15,988 1,240 1,354 18,582 Total inter-segment revenues 19,448 2,328 13,356 35,132 Total revenue 546,300 45,146 85,535 676,981 External customer expenses: Interest expense 22,058 — 662 22,720 Noninterest expenses 328,277 29,465 20,774 378,516 Recovery of credit losses (113,715) — (3,372) (117,087) Total external customer expenses 236,620 29,465 18,064 284,149 Inter-segment expenses Interest expense 13,090 856 2,604 16,550 Noninterest expenses 2,594 4,636 11,352 18,582 Total inter-segment expenses 15,684 5,492 13,956 35,132 Total expenses 252,304 34,957 32,020 319,281 Income before taxes $ 293,996 $ 10,189 $ 53,515 $ 357,700 Income tax provision 86,095 Consolidated net income $ 271,605 Net loss attributable to noncontrolling interest 163 Net income attributable to WSFS $ 271,442 Supplemental Information Capital expenditures for the period ended $ 6,344 $ 232 $ — $ 6,576 The following table shows significant components of segment net assets as of December 31, 2023 and 2022: December 31, 2023 2022 (Dollars in thousands) WSFS Cash Connect ® Wealth Total WSFS Cash Connect ® Wealth Total Cash and cash equivalents $ 600,483 $ 443,431 $ 48,986 $ 1,092,900 $ 317,022 $ 476,850 $ 43,386 $ 837,258 Goodwill 753,586 — 132,312 885,898 753,586 — 130,051 883,637 Other segment assets 18,191,585 15,654 408,635 18,615,874 17,824,946 10,429 358,485 18,193,860 Total segment assets $ 19,545,654 $ 459,085 $ 589,933 $ 20,594,672 $ 18,895,554 $ 487,279 $ 531,922 $ 19,914,75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tatements of Income</t>
        </is>
      </c>
      <c r="B4" s="4" t="inlineStr">
        <is>
          <t xml:space="preserve">Condensed Statements of Income Year Ended December 31, (Dollars in thousands) 2023 2022 2021 Income: Interest income $ 817 $ 374 $ 357 Realized gain (loss) on sale of equity investment 9,493 — (706) Unrealized gains on equity investments, net 2,489 5,379 5,389 Other noninterest income 98,067 251,382 4,759 110,866 257,135 9,799 Expense: Interest expense 16,610 11,763 7,771 Other operating expense 6,965 11,489 7,508 23,575 23,252 15,279 Income (loss) before equity in undistributed income of subsidiaries 87,291 233,883 (5,480) Equity in undistributed income (loss) of subsidiaries 182,396 (12,672) 276,208 Income before taxes 269,687 221,211 270,728 Income tax expense (benefit) 531 (1,164) (714) Net income attributable to WSFS $ 269,156 $ 222,375 $ 271,442 </t>
        </is>
      </c>
    </row>
    <row r="5">
      <c r="A5" s="4" t="inlineStr">
        <is>
          <t>Condensed Statements of Financial Condition</t>
        </is>
      </c>
      <c r="B5" s="4" t="inlineStr">
        <is>
          <t>Condensed Statements of Financial Condition December 31, (Dollars in thousands) 2023 2022 Assets: Cash and cash equivalents $ 197,270 $ 205,841 Investment in subsidiaries 2,585,151 2,320,474 Investment in Trusts (1) 2,785 2,785 Other assets 5,869 16,944 Total assets $ 2,791,075 $ 2,546,044 Liabilities: Trust preferred borrowings $ 90,638 $ 90,442 Senior and subordinated debt 218,400 248,169 Accrued interest payable 949 1,168 Other liabilities 3,452 1,152 Total liabilities 313,439 340,931 Stockholders’ equity: Common stock 761 759 Capital in excess of par value 1,984,746 1,974,210 Accumulated other comprehensive loss (593,991) (675,844) Retained earnings 1,643,657 1,411,243 Treasury stock (557,537) (505,255) Total stockholders’ equity of WSFS 2,477,636 2,205,113 Total liabilities and stockholders’ equity of WSFS $ 2,791,075 $ 2,546,044 (1) Includes WSFS Capital Trust III, Royal Bancshares Capital Trust I, and Royal Bancshares Capital Trust II.</t>
        </is>
      </c>
    </row>
    <row r="6">
      <c r="A6" s="4" t="inlineStr">
        <is>
          <t>Condensed Statements of Cash Flows</t>
        </is>
      </c>
      <c r="B6" s="4" t="inlineStr">
        <is>
          <t xml:space="preserve">Condensed Statements of Cash Flows Year Ended December 31, (Dollars in thousands) 2023 2022 2021 Operating activities: Net income attributable to WSFS $ 269,156 $ 222,375 $ 271,442 Adjustments to reconcile net income to net cash provided by (used for) operating activities: Equity in undistributed (income) loss of subsidiaries (182,396) 12,672 (276,208) Realized (gain) loss on sale of equity investments (9,493) — 706 Unrealized gains on equity investments (2,489) (5,379) (5,389) Decrease in other assets 31,254 2,569 10,910 Increase (decrease) in other liabilities 3,488 812 (6,690) Net cash provided by (used for) operating activities $ 109,520 $ 233,049 $ (5,229) Investing activities: Net cash for business combinations $ — $ 101,734 $ — Net cash provided by investing activities $ — $ 101,734 $ — Financing activities: Issuance of common stock and exercise of common stock options $ 3,298 $ 3,179 $ 1,522 Redemption of senior and subordinated debt (30,000) — (100,000) Purchase of treasury stock (54,647) (200,083) (13,268) Dividends paid (36,742) (35,746) (24,242) Net cash used for financing activities $ (118,091) $ (232,650) $ (135,988) Decrease (increase) in cash and cash equivalents $ (8,571) $ 102,133 $ (141,217) Cash and cash equivalents at beginning of period 205,841 103,708 244,925 Cash and cash equivalents at end of period $ 197,270 $ 205,841 $ 103,70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HANGE IN 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Income (loss)</t>
        </is>
      </c>
      <c r="B4" s="4" t="inlineStr">
        <is>
          <t>Changes to accumulated other comprehensive income (loss) by component are shown net of taxes in the following tables for the period indicated: (Dollars in thousands) Net change in investment securities available for sale Net change in investment securities held to maturity Net change in defined benefit plan Net change in fair value of derivatives used for cash flow hedges (1) Net change in Total Balance, December 31, 2020 $ 59,882 $ 276 $ (4,788) $ 646 $ (9) $ 56,007 Other comprehensive (loss) income before reclassifications (93,503) — 162 — 362 (92,979) Less: Amounts reclassified from accumulated other comprehensive (loss) income (252) (101) (65) (378) — (796) Net current-period other comprehensive (loss) income (93,755) (101) 97 (378) 362 (93,775) Balance, December 31, 2021 $ (33,873) $ 175 $ (4,691) $ 268 353 $ (37,768) Other comprehensive (loss) income before reclassifications (2) (529,660) (119,769) 318 — 213 (648,898) Less: Amounts reclassified from accumulated other comprehensive income (loss) — 11,091 (109) (160) — 10,822 Net current-period other comprehensive (loss) income (529,660) (108,678) 209 (160) 213 (638,076) Balance, December 31, 2022 $ (563,533) $ (108,503) $ (4,482) $ 108 $ 566 $ (675,844) Other comprehensive income (loss) before reclassifications 63,601 — 132 1,596 (85) 65,244 Less: Amounts reclassified from accumulated other comprehensive income (loss) — 16,980 (264) (107) — 16,609 Net current-period other comprehensive income (loss) 63,601 16,980 (132) 1,489 (85) 81,853 Balance, December 31, 2023 $ (499,932) $ (91,523) $ (4,614) $ 1,597 $ 481 $ (593,991) (1) Includes amortization of net gain for cash flow hedges terminated as of April 1, 2020. (2) Includes $119.8 million, net of tax, of unrealized losses on transferred investment securities from available-for-sale to held-to-maturity.</t>
        </is>
      </c>
    </row>
    <row r="5">
      <c r="A5" s="4" t="inlineStr">
        <is>
          <t>Components of Other Comprehensive Income</t>
        </is>
      </c>
      <c r="B5" s="4" t="inlineStr">
        <is>
          <t>Components of other comprehensive income (loss) that impact the Consolidated Statements of Income are presented in the table below. Twelve Months Ended December 31, Affected line item in Consolidated Statements of Income (Dollars in thousands) 2023 2022 2021 Securities available-for-sale: Realized gains on securities transactions $ — $ — $ (331) Securities gains, net Income taxes — — 79 Income tax provision Net of tax $ — $ — $ (252) Net unrealized holding losses (gains) on securities transferred between available-for-sale and held-to-maturity: Amortization of net unrealized losses (gains) to income during the period $ 22,343 $ 14,593 $ (133) Interest and dividends on investment securities Income taxes (5,363) (3,502) 32 Income tax provision Net of tax $ 16,980 $ 11,091 $ (101) Amortization of defined benefit pension plan-related items: Prior service (credits) costs $ (76) $ (76) $ (85) Actuarial gains (271) (68) — Total before tax $ (347) $ (144) $ (85) Salaries, benefits and Income taxes 83 35 20 Income tax provision Net of tax $ (264) $ (109) $ (65) Net unrealized gains on terminated cash flow hedges: Amortization of net unrealized gains to income during the period $ (141) $ (211) $ (497) Interest and fees on loans and leases Income taxes 34 51 119 Income tax provision Net of tax $ (107) $ (160) $ (378) Total reclassifications $ 16,609 $ 10,822 $ (79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32" customWidth="1" min="2" max="2"/>
  </cols>
  <sheetData>
    <row r="1">
      <c r="A1" s="1" t="inlineStr">
        <is>
          <t>BASIS OF PRESENTATION (Details)</t>
        </is>
      </c>
      <c r="B1" s="2" t="inlineStr">
        <is>
          <t>Dec. 31, 2023 subsidiary office</t>
        </is>
      </c>
    </row>
    <row r="2">
      <c r="A2" s="3" t="inlineStr">
        <is>
          <t>Basis Of Presentation [Line Items]</t>
        </is>
      </c>
      <c r="B2" s="4" t="inlineStr">
        <is>
          <t xml:space="preserve"> </t>
        </is>
      </c>
    </row>
    <row r="3">
      <c r="A3" s="4" t="inlineStr">
        <is>
          <t>Number of unconsolidated subsidiary | subsidiary</t>
        </is>
      </c>
      <c r="B3" s="6" t="n">
        <v>3</v>
      </c>
    </row>
    <row r="4">
      <c r="A4" s="4" t="inlineStr">
        <is>
          <t>Number of majority-owned subsidiary | subsidiary</t>
        </is>
      </c>
      <c r="B4" s="6" t="n">
        <v>1</v>
      </c>
    </row>
    <row r="5">
      <c r="A5" s="4" t="inlineStr">
        <is>
          <t>Number of office locations</t>
        </is>
      </c>
      <c r="B5" s="6" t="n">
        <v>114</v>
      </c>
    </row>
    <row r="6">
      <c r="A6" s="4" t="inlineStr">
        <is>
          <t>Pennsylvania</t>
        </is>
      </c>
      <c r="B6" s="4" t="inlineStr">
        <is>
          <t xml:space="preserve"> </t>
        </is>
      </c>
    </row>
    <row r="7">
      <c r="A7" s="3" t="inlineStr">
        <is>
          <t>Basis Of Presentation [Line Items]</t>
        </is>
      </c>
      <c r="B7" s="4" t="inlineStr">
        <is>
          <t xml:space="preserve"> </t>
        </is>
      </c>
    </row>
    <row r="8">
      <c r="A8" s="4" t="inlineStr">
        <is>
          <t>Number of office locations</t>
        </is>
      </c>
      <c r="B8" s="6" t="n">
        <v>57</v>
      </c>
    </row>
    <row r="9">
      <c r="A9" s="4" t="inlineStr">
        <is>
          <t>Delaware</t>
        </is>
      </c>
      <c r="B9" s="4" t="inlineStr">
        <is>
          <t xml:space="preserve"> </t>
        </is>
      </c>
    </row>
    <row r="10">
      <c r="A10" s="3" t="inlineStr">
        <is>
          <t>Basis Of Presentation [Line Items]</t>
        </is>
      </c>
      <c r="B10" s="4" t="inlineStr">
        <is>
          <t xml:space="preserve"> </t>
        </is>
      </c>
    </row>
    <row r="11">
      <c r="A11" s="4" t="inlineStr">
        <is>
          <t>Number of office locations</t>
        </is>
      </c>
      <c r="B11" s="6" t="n">
        <v>40</v>
      </c>
    </row>
    <row r="12">
      <c r="A12" s="4" t="inlineStr">
        <is>
          <t>New Jersey</t>
        </is>
      </c>
      <c r="B12" s="4" t="inlineStr">
        <is>
          <t xml:space="preserve"> </t>
        </is>
      </c>
    </row>
    <row r="13">
      <c r="A13" s="3" t="inlineStr">
        <is>
          <t>Basis Of Presentation [Line Items]</t>
        </is>
      </c>
      <c r="B13" s="4" t="inlineStr">
        <is>
          <t xml:space="preserve"> </t>
        </is>
      </c>
    </row>
    <row r="14">
      <c r="A14" s="4" t="inlineStr">
        <is>
          <t>Number of office locations</t>
        </is>
      </c>
      <c r="B14" s="6" t="n">
        <v>14</v>
      </c>
    </row>
    <row r="15">
      <c r="A15" s="4" t="inlineStr">
        <is>
          <t>FLORIDA</t>
        </is>
      </c>
      <c r="B15" s="4" t="inlineStr">
        <is>
          <t xml:space="preserve"> </t>
        </is>
      </c>
    </row>
    <row r="16">
      <c r="A16" s="3" t="inlineStr">
        <is>
          <t>Basis Of Presentation [Line Items]</t>
        </is>
      </c>
      <c r="B16" s="4" t="inlineStr">
        <is>
          <t xml:space="preserve"> </t>
        </is>
      </c>
    </row>
    <row r="17">
      <c r="A17" s="4" t="inlineStr">
        <is>
          <t>Number of office locations</t>
        </is>
      </c>
      <c r="B17" s="6" t="n">
        <v>1</v>
      </c>
    </row>
    <row r="18">
      <c r="A18" s="4" t="inlineStr">
        <is>
          <t>Nevada</t>
        </is>
      </c>
      <c r="B18" s="4" t="inlineStr">
        <is>
          <t xml:space="preserve"> </t>
        </is>
      </c>
    </row>
    <row r="19">
      <c r="A19" s="3" t="inlineStr">
        <is>
          <t>Basis Of Presentation [Line Items]</t>
        </is>
      </c>
      <c r="B19" s="4" t="inlineStr">
        <is>
          <t xml:space="preserve"> </t>
        </is>
      </c>
    </row>
    <row r="20">
      <c r="A20" s="4" t="inlineStr">
        <is>
          <t>Number of office locations</t>
        </is>
      </c>
      <c r="B20" s="6" t="n">
        <v>1</v>
      </c>
    </row>
    <row r="21">
      <c r="A21" s="4" t="inlineStr">
        <is>
          <t>Virginia</t>
        </is>
      </c>
      <c r="B21" s="4" t="inlineStr">
        <is>
          <t xml:space="preserve"> </t>
        </is>
      </c>
    </row>
    <row r="22">
      <c r="A22" s="3" t="inlineStr">
        <is>
          <t>Basis Of Presentation [Line Items]</t>
        </is>
      </c>
      <c r="B22" s="4" t="inlineStr">
        <is>
          <t xml:space="preserve"> </t>
        </is>
      </c>
    </row>
    <row r="23">
      <c r="A23" s="4" t="inlineStr">
        <is>
          <t>Number of office locations</t>
        </is>
      </c>
      <c r="B23" s="6" t="n">
        <v>1</v>
      </c>
    </row>
    <row r="24">
      <c r="A24" s="4" t="inlineStr">
        <is>
          <t>WSFS Financial Corporation</t>
        </is>
      </c>
      <c r="B24" s="4" t="inlineStr">
        <is>
          <t xml:space="preserve"> </t>
        </is>
      </c>
    </row>
    <row r="25">
      <c r="A25" s="3" t="inlineStr">
        <is>
          <t>Basis Of Presentation [Line Items]</t>
        </is>
      </c>
      <c r="B25" s="4" t="inlineStr">
        <is>
          <t xml:space="preserve"> </t>
        </is>
      </c>
    </row>
    <row r="26">
      <c r="A26" s="4" t="inlineStr">
        <is>
          <t>Number of wholly-owned subsidiaries | subsidiary</t>
        </is>
      </c>
      <c r="B26"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37" customWidth="1" min="2" max="2"/>
  </cols>
  <sheetData>
    <row r="1">
      <c r="A1" s="1" t="inlineStr">
        <is>
          <t>SUMMARY OF SIGNIFICANT ACCOUNTING POLICIES (Details)</t>
        </is>
      </c>
      <c r="B1" s="2" t="inlineStr">
        <is>
          <t>Dec. 31, 2023 category fiscalQuarter</t>
        </is>
      </c>
    </row>
    <row r="2">
      <c r="A2" s="3" t="inlineStr">
        <is>
          <t>Accounting Policies [Line Items]</t>
        </is>
      </c>
      <c r="B2" s="4" t="inlineStr">
        <is>
          <t xml:space="preserve"> </t>
        </is>
      </c>
    </row>
    <row r="3">
      <c r="A3" s="4" t="inlineStr">
        <is>
          <t>Number of debt securities categories | category</t>
        </is>
      </c>
      <c r="B3" s="6" t="n">
        <v>3</v>
      </c>
    </row>
    <row r="4">
      <c r="A4" s="4" t="inlineStr">
        <is>
          <t>Credit loss forecast period, number of fiscal quarters</t>
        </is>
      </c>
      <c r="B4" s="6" t="n">
        <v>6</v>
      </c>
    </row>
    <row r="5">
      <c r="A5" s="4" t="inlineStr">
        <is>
          <t>Credit loss reversion period, number of fiscal quarters</t>
        </is>
      </c>
      <c r="B5" s="6" t="n">
        <v>4</v>
      </c>
    </row>
    <row r="6">
      <c r="A6" s="4" t="inlineStr">
        <is>
          <t>Computer Equipment</t>
        </is>
      </c>
      <c r="B6" s="4" t="inlineStr">
        <is>
          <t xml:space="preserve"> </t>
        </is>
      </c>
    </row>
    <row r="7">
      <c r="A7" s="3" t="inlineStr">
        <is>
          <t>Accounting Policies [Line Items]</t>
        </is>
      </c>
      <c r="B7" s="4" t="inlineStr">
        <is>
          <t xml:space="preserve"> </t>
        </is>
      </c>
    </row>
    <row r="8">
      <c r="A8" s="4" t="inlineStr">
        <is>
          <t>Useful life</t>
        </is>
      </c>
      <c r="B8" s="4" t="inlineStr">
        <is>
          <t>3 years</t>
        </is>
      </c>
    </row>
    <row r="9">
      <c r="A9" s="4" t="inlineStr">
        <is>
          <t>Furniture and equipment</t>
        </is>
      </c>
      <c r="B9" s="4" t="inlineStr">
        <is>
          <t xml:space="preserve"> </t>
        </is>
      </c>
    </row>
    <row r="10">
      <c r="A10" s="3" t="inlineStr">
        <is>
          <t>Accounting Policies [Line Items]</t>
        </is>
      </c>
      <c r="B10" s="4" t="inlineStr">
        <is>
          <t xml:space="preserve"> </t>
        </is>
      </c>
    </row>
    <row r="11">
      <c r="A11" s="4" t="inlineStr">
        <is>
          <t>Useful life</t>
        </is>
      </c>
      <c r="B11" s="4" t="inlineStr">
        <is>
          <t>5 years</t>
        </is>
      </c>
    </row>
    <row r="12">
      <c r="A12" s="4" t="inlineStr">
        <is>
          <t>Building Renovations</t>
        </is>
      </c>
      <c r="B12" s="4" t="inlineStr">
        <is>
          <t xml:space="preserve"> </t>
        </is>
      </c>
    </row>
    <row r="13">
      <c r="A13" s="3" t="inlineStr">
        <is>
          <t>Accounting Policies [Line Items]</t>
        </is>
      </c>
      <c r="B13" s="4" t="inlineStr">
        <is>
          <t xml:space="preserve"> </t>
        </is>
      </c>
    </row>
    <row r="14">
      <c r="A14" s="4" t="inlineStr">
        <is>
          <t>Useful life</t>
        </is>
      </c>
      <c r="B14"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Credit/Debit Card and ATM Income (Details) - USD ($) $ in Thousands</t>
        </is>
      </c>
      <c r="B1" s="2" t="inlineStr">
        <is>
          <t>12 Months Ended</t>
        </is>
      </c>
    </row>
    <row r="2">
      <c r="B2" s="2" t="inlineStr">
        <is>
          <t>Dec. 31, 2023</t>
        </is>
      </c>
      <c r="C2" s="2" t="inlineStr">
        <is>
          <t>Dec. 31, 2022</t>
        </is>
      </c>
      <c r="D2" s="2" t="inlineStr">
        <is>
          <t>Dec. 31, 2021</t>
        </is>
      </c>
    </row>
    <row r="3">
      <c r="A3" s="4" t="inlineStr">
        <is>
          <t>Total credit/debit card and ATM income</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Noninterest income</t>
        </is>
      </c>
      <c r="B5" s="5" t="n">
        <v>59718</v>
      </c>
      <c r="C5" s="5" t="n">
        <v>40088</v>
      </c>
      <c r="D5" s="5" t="n">
        <v>29479</v>
      </c>
    </row>
    <row r="6">
      <c r="A6" s="4" t="inlineStr">
        <is>
          <t>Bailment fe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oninterest income</t>
        </is>
      </c>
      <c r="B8" s="6" t="n">
        <v>40096</v>
      </c>
      <c r="C8" s="6" t="n">
        <v>21173</v>
      </c>
      <c r="D8" s="6" t="n">
        <v>12940</v>
      </c>
    </row>
    <row r="9">
      <c r="A9" s="4" t="inlineStr">
        <is>
          <t>Interchange fee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oninterest income</t>
        </is>
      </c>
      <c r="B11" s="6" t="n">
        <v>15684</v>
      </c>
      <c r="C11" s="6" t="n">
        <v>15506</v>
      </c>
      <c r="D11" s="6" t="n">
        <v>13520</v>
      </c>
    </row>
    <row r="12">
      <c r="A12" s="4" t="inlineStr">
        <is>
          <t>Other card and ATM fees</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oninterest income</t>
        </is>
      </c>
      <c r="B14" s="5" t="n">
        <v>3938</v>
      </c>
      <c r="C14" s="5" t="n">
        <v>3409</v>
      </c>
      <c r="D14" s="5" t="n">
        <v>30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Investment Management and Fiduciary Income (Details) - USD ($) $ in Thousands</t>
        </is>
      </c>
      <c r="B1" s="2" t="inlineStr">
        <is>
          <t>12 Months Ended</t>
        </is>
      </c>
    </row>
    <row r="2">
      <c r="B2" s="2" t="inlineStr">
        <is>
          <t>Dec. 31, 2023</t>
        </is>
      </c>
      <c r="C2" s="2" t="inlineStr">
        <is>
          <t>Dec. 31, 2022</t>
        </is>
      </c>
      <c r="D2" s="2" t="inlineStr">
        <is>
          <t>Dec. 31, 2021</t>
        </is>
      </c>
    </row>
    <row r="3">
      <c r="A3" s="4" t="inlineStr">
        <is>
          <t>Total investment management and fiduciary income</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Noninterest income</t>
        </is>
      </c>
      <c r="B5" s="5" t="n">
        <v>131050</v>
      </c>
      <c r="C5" s="5" t="n">
        <v>121608</v>
      </c>
      <c r="D5" s="5" t="n">
        <v>62348</v>
      </c>
    </row>
    <row r="6">
      <c r="A6" s="4" t="inlineStr">
        <is>
          <t>Trust fe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oninterest income</t>
        </is>
      </c>
      <c r="B8" s="6" t="n">
        <v>89396</v>
      </c>
      <c r="C8" s="6" t="n">
        <v>79472</v>
      </c>
      <c r="D8" s="6" t="n">
        <v>43725</v>
      </c>
    </row>
    <row r="9">
      <c r="A9" s="4" t="inlineStr">
        <is>
          <t>Wealth management and advisory fee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oninterest income</t>
        </is>
      </c>
      <c r="B11" s="5" t="n">
        <v>41654</v>
      </c>
      <c r="C11" s="5" t="n">
        <v>42136</v>
      </c>
      <c r="D11" s="5" t="n">
        <v>1862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629310</v>
      </c>
      <c r="C3" s="5" t="n">
        <v>332961</v>
      </c>
    </row>
    <row r="4">
      <c r="A4" s="4" t="inlineStr">
        <is>
          <t>Cash in non-owned ATMs</t>
        </is>
      </c>
      <c r="B4" s="6" t="n">
        <v>458889</v>
      </c>
      <c r="C4" s="6" t="n">
        <v>499017</v>
      </c>
    </row>
    <row r="5">
      <c r="A5" s="4" t="inlineStr">
        <is>
          <t>Interest-bearing deposits in other banks including collateral (restricted cash) of $4,270 at December 31, 2023 and $4,650 at December 31, 2022</t>
        </is>
      </c>
      <c r="B5" s="6" t="n">
        <v>4701</v>
      </c>
      <c r="C5" s="6" t="n">
        <v>5280</v>
      </c>
    </row>
    <row r="6">
      <c r="A6" s="4" t="inlineStr">
        <is>
          <t>Total cash, cash equivalents, and restricted cash</t>
        </is>
      </c>
      <c r="B6" s="6" t="n">
        <v>1092900</v>
      </c>
      <c r="C6" s="6" t="n">
        <v>837258</v>
      </c>
    </row>
    <row r="7">
      <c r="A7" s="4" t="inlineStr">
        <is>
          <t>Investment securities, available for sale (amortized cost of $4,504,342 at December 31, 2023 and $4,834,550 at December 31, 2022)</t>
        </is>
      </c>
      <c r="B7" s="6" t="n">
        <v>3846537</v>
      </c>
      <c r="C7" s="6" t="n">
        <v>4093060</v>
      </c>
    </row>
    <row r="8">
      <c r="A8" s="4" t="inlineStr">
        <is>
          <t>Investment securities, held to maturity, net of allowance for credit losses of $8 at December 31, 2023 and $10 at December 31, 2022 (fair value $985,931 at December 31, 2023 and $1,040,104 at December 31, 2022)</t>
        </is>
      </c>
      <c r="B8" s="6" t="n">
        <v>1058557</v>
      </c>
      <c r="C8" s="6" t="n">
        <v>1111619</v>
      </c>
    </row>
    <row r="9">
      <c r="A9" s="4" t="inlineStr">
        <is>
          <t>Other investments</t>
        </is>
      </c>
      <c r="B9" s="6" t="n">
        <v>17434</v>
      </c>
      <c r="C9" s="6" t="n">
        <v>26120</v>
      </c>
    </row>
    <row r="10">
      <c r="A10" s="4" t="inlineStr">
        <is>
          <t>Loans held for sale at fair value</t>
        </is>
      </c>
      <c r="B10" s="6" t="n">
        <v>29268</v>
      </c>
      <c r="C10" s="6" t="n">
        <v>42985</v>
      </c>
    </row>
    <row r="11">
      <c r="A11" s="4" t="inlineStr">
        <is>
          <t>Loans and leases, net of allowance of $186,126 at December 31, 2023 and $151,861 at December 31, 2022</t>
        </is>
      </c>
      <c r="B11" s="6" t="n">
        <v>12583202</v>
      </c>
      <c r="C11" s="6" t="n">
        <v>11759992</v>
      </c>
    </row>
    <row r="12">
      <c r="A12" s="4" t="inlineStr">
        <is>
          <t>Bank-owned life insurance</t>
        </is>
      </c>
      <c r="B12" s="6" t="n">
        <v>42762</v>
      </c>
      <c r="C12" s="6" t="n">
        <v>101935</v>
      </c>
    </row>
    <row r="13">
      <c r="A13" s="4" t="inlineStr">
        <is>
          <t>Stock in Federal Home Loan Bank of Pittsburgh, at cost</t>
        </is>
      </c>
      <c r="B13" s="6" t="n">
        <v>15398</v>
      </c>
      <c r="C13" s="6" t="n">
        <v>24116</v>
      </c>
    </row>
    <row r="14">
      <c r="A14" s="4" t="inlineStr">
        <is>
          <t>Other real estate owned</t>
        </is>
      </c>
      <c r="B14" s="6" t="n">
        <v>1569</v>
      </c>
      <c r="C14" s="6" t="n">
        <v>833</v>
      </c>
    </row>
    <row r="15">
      <c r="A15" s="4" t="inlineStr">
        <is>
          <t>Accrued interest receivable</t>
        </is>
      </c>
      <c r="B15" s="6" t="n">
        <v>85979</v>
      </c>
      <c r="C15" s="6" t="n">
        <v>74448</v>
      </c>
    </row>
    <row r="16">
      <c r="A16" s="4" t="inlineStr">
        <is>
          <t>Premises and equipment</t>
        </is>
      </c>
      <c r="B16" s="6" t="n">
        <v>104484</v>
      </c>
      <c r="C16" s="6" t="n">
        <v>115603</v>
      </c>
    </row>
    <row r="17">
      <c r="A17" s="4" t="inlineStr">
        <is>
          <t>Goodwill</t>
        </is>
      </c>
      <c r="B17" s="6" t="n">
        <v>885898</v>
      </c>
      <c r="C17" s="6" t="n">
        <v>883637</v>
      </c>
    </row>
    <row r="18">
      <c r="A18" s="4" t="inlineStr">
        <is>
          <t>Intangible assets</t>
        </is>
      </c>
      <c r="B18" s="6" t="n">
        <v>118662</v>
      </c>
      <c r="C18" s="6" t="n">
        <v>128595</v>
      </c>
    </row>
    <row r="19">
      <c r="A19" s="4" t="inlineStr">
        <is>
          <t>Other assets</t>
        </is>
      </c>
      <c r="B19" s="6" t="n">
        <v>712022</v>
      </c>
      <c r="C19" s="6" t="n">
        <v>714554</v>
      </c>
    </row>
    <row r="20">
      <c r="A20" s="4" t="inlineStr">
        <is>
          <t>Total assets</t>
        </is>
      </c>
      <c r="B20" s="6" t="n">
        <v>20594672</v>
      </c>
      <c r="C20" s="6" t="n">
        <v>19914755</v>
      </c>
    </row>
    <row r="21">
      <c r="A21" s="3" t="inlineStr">
        <is>
          <t>Deposits:</t>
        </is>
      </c>
      <c r="B21" s="4" t="inlineStr">
        <is>
          <t xml:space="preserve"> </t>
        </is>
      </c>
      <c r="C21" s="4" t="inlineStr">
        <is>
          <t xml:space="preserve"> </t>
        </is>
      </c>
    </row>
    <row r="22">
      <c r="A22" s="4" t="inlineStr">
        <is>
          <t>Noninterest-bearing</t>
        </is>
      </c>
      <c r="B22" s="6" t="n">
        <v>4917297</v>
      </c>
      <c r="C22" s="6" t="n">
        <v>5739647</v>
      </c>
    </row>
    <row r="23">
      <c r="A23" s="4" t="inlineStr">
        <is>
          <t>Interest-bearing demand</t>
        </is>
      </c>
      <c r="B23" s="6" t="n">
        <v>11556789</v>
      </c>
      <c r="C23" s="6" t="n">
        <v>10463922</v>
      </c>
    </row>
    <row r="24">
      <c r="A24" s="4" t="inlineStr">
        <is>
          <t>Total deposits</t>
        </is>
      </c>
      <c r="B24" s="6" t="n">
        <v>16474086</v>
      </c>
      <c r="C24" s="6" t="n">
        <v>16203569</v>
      </c>
    </row>
    <row r="25">
      <c r="A25" s="4" t="inlineStr">
        <is>
          <t>Federal Home Loan Bank advances</t>
        </is>
      </c>
      <c r="B25" s="6" t="n">
        <v>0</v>
      </c>
      <c r="C25" s="6" t="n">
        <v>350000</v>
      </c>
    </row>
    <row r="26">
      <c r="A26" s="4" t="inlineStr">
        <is>
          <t>Trust preferred borrowings</t>
        </is>
      </c>
      <c r="B26" s="6" t="n">
        <v>90638</v>
      </c>
      <c r="C26" s="6" t="n">
        <v>90442</v>
      </c>
    </row>
    <row r="27">
      <c r="A27" s="4" t="inlineStr">
        <is>
          <t>Senior and subordinated debt</t>
        </is>
      </c>
      <c r="B27" s="6" t="n">
        <v>218400</v>
      </c>
      <c r="C27" s="6" t="n">
        <v>248169</v>
      </c>
    </row>
    <row r="28">
      <c r="A28" s="4" t="inlineStr">
        <is>
          <t>Other borrowed funds</t>
        </is>
      </c>
      <c r="B28" s="6" t="n">
        <v>586038</v>
      </c>
      <c r="C28" s="6" t="n">
        <v>38283</v>
      </c>
    </row>
    <row r="29">
      <c r="A29" s="4" t="inlineStr">
        <is>
          <t>Accrued interest payable</t>
        </is>
      </c>
      <c r="B29" s="6" t="n">
        <v>46684</v>
      </c>
      <c r="C29" s="6" t="n">
        <v>5174</v>
      </c>
    </row>
    <row r="30">
      <c r="A30" s="4" t="inlineStr">
        <is>
          <t>Other liabilities</t>
        </is>
      </c>
      <c r="B30" s="6" t="n">
        <v>709011</v>
      </c>
      <c r="C30" s="6" t="n">
        <v>777232</v>
      </c>
    </row>
    <row r="31">
      <c r="A31" s="4" t="inlineStr">
        <is>
          <t>Total liabilities</t>
        </is>
      </c>
      <c r="B31" s="6" t="n">
        <v>18124857</v>
      </c>
      <c r="C31" s="6" t="n">
        <v>17712869</v>
      </c>
    </row>
    <row r="32">
      <c r="A32" s="3" t="inlineStr">
        <is>
          <t>Stockholders’ Equity:</t>
        </is>
      </c>
      <c r="B32" s="4" t="inlineStr">
        <is>
          <t xml:space="preserve"> </t>
        </is>
      </c>
      <c r="C32" s="4" t="inlineStr">
        <is>
          <t xml:space="preserve"> </t>
        </is>
      </c>
    </row>
    <row r="33">
      <c r="A33" s="4" t="inlineStr">
        <is>
          <t>Common stock 0.01 par value, shares authorized of 90,000,000; shares issued of 76,095,094 at December 31, 2023 and 75,921,997 at December 31, 2022</t>
        </is>
      </c>
      <c r="B33" s="6" t="n">
        <v>761</v>
      </c>
      <c r="C33" s="6" t="n">
        <v>759</v>
      </c>
    </row>
    <row r="34">
      <c r="A34" s="4" t="inlineStr">
        <is>
          <t>Capital in excess of par value</t>
        </is>
      </c>
      <c r="B34" s="6" t="n">
        <v>1984746</v>
      </c>
      <c r="C34" s="6" t="n">
        <v>1974210</v>
      </c>
    </row>
    <row r="35">
      <c r="A35" s="4" t="inlineStr">
        <is>
          <t>Accumulated other comprehensive loss</t>
        </is>
      </c>
      <c r="B35" s="6" t="n">
        <v>-593991</v>
      </c>
      <c r="C35" s="6" t="n">
        <v>-675844</v>
      </c>
    </row>
    <row r="36">
      <c r="A36" s="4" t="inlineStr">
        <is>
          <t>Retained earnings</t>
        </is>
      </c>
      <c r="B36" s="6" t="n">
        <v>1643657</v>
      </c>
      <c r="C36" s="6" t="n">
        <v>1411243</v>
      </c>
    </row>
    <row r="37">
      <c r="A37" s="4" t="inlineStr">
        <is>
          <t>Treasury stock at cost, 15,557,263 shares at December 31, 2023 and 14,310,085 shares at December 31, 2022</t>
        </is>
      </c>
      <c r="B37" s="6" t="n">
        <v>-557537</v>
      </c>
      <c r="C37" s="6" t="n">
        <v>-505255</v>
      </c>
    </row>
    <row r="38">
      <c r="A38" s="4" t="inlineStr">
        <is>
          <t>Total stockholders’ equity of WSFS</t>
        </is>
      </c>
      <c r="B38" s="6" t="n">
        <v>2477636</v>
      </c>
      <c r="C38" s="6" t="n">
        <v>2205113</v>
      </c>
    </row>
    <row r="39">
      <c r="A39" s="4" t="inlineStr">
        <is>
          <t>Noncontrolling interest</t>
        </is>
      </c>
      <c r="B39" s="6" t="n">
        <v>-7821</v>
      </c>
      <c r="C39" s="6" t="n">
        <v>-3227</v>
      </c>
    </row>
    <row r="40">
      <c r="A40" s="4" t="inlineStr">
        <is>
          <t>Total stockholders’ equity</t>
        </is>
      </c>
      <c r="B40" s="6" t="n">
        <v>2469815</v>
      </c>
      <c r="C40" s="6" t="n">
        <v>2201886</v>
      </c>
    </row>
    <row r="41">
      <c r="A41" s="4" t="inlineStr">
        <is>
          <t>Total liabilities and stockholders’ equity</t>
        </is>
      </c>
      <c r="B41" s="5" t="n">
        <v>20594672</v>
      </c>
      <c r="C41" s="5" t="n">
        <v>199147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Deposit Service Charges (Details) - USD ($) $ in Thousands</t>
        </is>
      </c>
      <c r="B1" s="2" t="inlineStr">
        <is>
          <t>12 Months Ended</t>
        </is>
      </c>
    </row>
    <row r="2">
      <c r="B2" s="2" t="inlineStr">
        <is>
          <t>Dec. 31, 2023</t>
        </is>
      </c>
      <c r="C2" s="2" t="inlineStr">
        <is>
          <t>Dec. 31, 2022</t>
        </is>
      </c>
      <c r="D2" s="2" t="inlineStr">
        <is>
          <t>Dec. 31, 2021</t>
        </is>
      </c>
    </row>
    <row r="3">
      <c r="A3" s="4" t="inlineStr">
        <is>
          <t>Total deposit service charges</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Noninterest income</t>
        </is>
      </c>
      <c r="B5" s="5" t="n">
        <v>25393</v>
      </c>
      <c r="C5" s="5" t="n">
        <v>24484</v>
      </c>
      <c r="D5" s="5" t="n">
        <v>22090</v>
      </c>
    </row>
    <row r="6">
      <c r="A6" s="4" t="inlineStr">
        <is>
          <t>Service fe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oninterest income</t>
        </is>
      </c>
      <c r="B8" s="6" t="n">
        <v>17182</v>
      </c>
      <c r="C8" s="6" t="n">
        <v>16019</v>
      </c>
      <c r="D8" s="6" t="n">
        <v>14220</v>
      </c>
    </row>
    <row r="9">
      <c r="A9" s="4" t="inlineStr">
        <is>
          <t>Return and overdraft fee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oninterest income</t>
        </is>
      </c>
      <c r="B11" s="6" t="n">
        <v>7127</v>
      </c>
      <c r="C11" s="6" t="n">
        <v>7651</v>
      </c>
      <c r="D11" s="6" t="n">
        <v>6789</v>
      </c>
    </row>
    <row r="12">
      <c r="A12" s="4" t="inlineStr">
        <is>
          <t>Other deposit service fees</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oninterest income</t>
        </is>
      </c>
      <c r="B14" s="5" t="n">
        <v>1084</v>
      </c>
      <c r="C14" s="5" t="n">
        <v>814</v>
      </c>
      <c r="D14" s="5" t="n">
        <v>10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NINTEREST INCOME - Other Income (Details) - USD ($) $ in Thousands</t>
        </is>
      </c>
      <c r="B1" s="2" t="inlineStr">
        <is>
          <t>12 Months Ended</t>
        </is>
      </c>
    </row>
    <row r="2">
      <c r="B2" s="2" t="inlineStr">
        <is>
          <t>Dec. 31, 2023</t>
        </is>
      </c>
      <c r="C2" s="2" t="inlineStr">
        <is>
          <t>Dec. 31, 2022</t>
        </is>
      </c>
      <c r="D2" s="2" t="inlineStr">
        <is>
          <t>Dec. 31, 2021</t>
        </is>
      </c>
    </row>
    <row r="3">
      <c r="A3" s="4" t="inlineStr">
        <is>
          <t>Total other income</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Noninterest income</t>
        </is>
      </c>
      <c r="B5" s="5" t="n">
        <v>48729</v>
      </c>
      <c r="C5" s="5" t="n">
        <v>52624</v>
      </c>
      <c r="D5" s="5" t="n">
        <v>34797</v>
      </c>
    </row>
    <row r="6">
      <c r="A6" s="4" t="inlineStr">
        <is>
          <t>Managed service fee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Noninterest income</t>
        </is>
      </c>
      <c r="B8" s="6" t="n">
        <v>20503</v>
      </c>
      <c r="C8" s="6" t="n">
        <v>17991</v>
      </c>
      <c r="D8" s="6" t="n">
        <v>16425</v>
      </c>
    </row>
    <row r="9">
      <c r="A9" s="4" t="inlineStr">
        <is>
          <t>Currency preparation</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Noninterest income</t>
        </is>
      </c>
      <c r="B11" s="6" t="n">
        <v>5429</v>
      </c>
      <c r="C11" s="6" t="n">
        <v>4120</v>
      </c>
      <c r="D11" s="6" t="n">
        <v>4064</v>
      </c>
    </row>
    <row r="12">
      <c r="A12" s="4" t="inlineStr">
        <is>
          <t>ATM loss protection</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Noninterest income</t>
        </is>
      </c>
      <c r="B14" s="6" t="n">
        <v>2651</v>
      </c>
      <c r="C14" s="6" t="n">
        <v>2627</v>
      </c>
      <c r="D14" s="6" t="n">
        <v>2522</v>
      </c>
    </row>
    <row r="15">
      <c r="A15" s="4" t="inlineStr">
        <is>
          <t>Capital markets revenue</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Noninterest income</t>
        </is>
      </c>
      <c r="B17" s="6" t="n">
        <v>11847</v>
      </c>
      <c r="C17" s="6" t="n">
        <v>7859</v>
      </c>
      <c r="D17" s="6" t="n">
        <v>0</v>
      </c>
    </row>
    <row r="18">
      <c r="A18" s="4" t="inlineStr">
        <is>
          <t>Miscellaneous products and services</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Noninterest income</t>
        </is>
      </c>
      <c r="B20" s="5" t="n">
        <v>8299</v>
      </c>
      <c r="C20" s="5" t="n">
        <v>20027</v>
      </c>
      <c r="D20" s="5" t="n">
        <v>1178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WSFS, Basic</t>
        </is>
      </c>
      <c r="B4" s="5" t="n">
        <v>269156</v>
      </c>
      <c r="C4" s="5" t="n">
        <v>222375</v>
      </c>
      <c r="D4" s="5" t="n">
        <v>271442</v>
      </c>
    </row>
    <row r="5">
      <c r="A5" s="4" t="inlineStr">
        <is>
          <t>Net income attributable to WSFS, Diluted</t>
        </is>
      </c>
      <c r="B5" s="5" t="n">
        <v>269156</v>
      </c>
      <c r="C5" s="5" t="n">
        <v>222375</v>
      </c>
      <c r="D5" s="5" t="n">
        <v>271442</v>
      </c>
    </row>
    <row r="6">
      <c r="A6" s="3" t="inlineStr">
        <is>
          <t>Denominator:</t>
        </is>
      </c>
      <c r="B6" s="4" t="inlineStr">
        <is>
          <t xml:space="preserve"> </t>
        </is>
      </c>
      <c r="C6" s="4" t="inlineStr">
        <is>
          <t xml:space="preserve"> </t>
        </is>
      </c>
      <c r="D6" s="4" t="inlineStr">
        <is>
          <t xml:space="preserve"> </t>
        </is>
      </c>
    </row>
    <row r="7">
      <c r="A7" s="4" t="inlineStr">
        <is>
          <t>Weighted average basic shares (in shares)</t>
        </is>
      </c>
      <c r="B7" s="6" t="n">
        <v>61108</v>
      </c>
      <c r="C7" s="6" t="n">
        <v>63453</v>
      </c>
      <c r="D7" s="6" t="n">
        <v>47539</v>
      </c>
    </row>
    <row r="8">
      <c r="A8" s="4" t="inlineStr">
        <is>
          <t>Dilutive potential common shares (in shares)</t>
        </is>
      </c>
      <c r="B8" s="6" t="n">
        <v>113</v>
      </c>
      <c r="C8" s="6" t="n">
        <v>206</v>
      </c>
      <c r="D8" s="6" t="n">
        <v>164</v>
      </c>
    </row>
    <row r="9">
      <c r="A9" s="4" t="inlineStr">
        <is>
          <t>Weighted average fully diluted shares (in shares)</t>
        </is>
      </c>
      <c r="B9" s="6" t="n">
        <v>61221</v>
      </c>
      <c r="C9" s="6" t="n">
        <v>63659</v>
      </c>
      <c r="D9" s="6" t="n">
        <v>47703</v>
      </c>
    </row>
    <row r="10">
      <c r="A10" s="3" t="inlineStr">
        <is>
          <t>Earnings per share:</t>
        </is>
      </c>
      <c r="B10" s="4" t="inlineStr">
        <is>
          <t xml:space="preserve"> </t>
        </is>
      </c>
      <c r="C10" s="4" t="inlineStr">
        <is>
          <t xml:space="preserve"> </t>
        </is>
      </c>
      <c r="D10" s="4" t="inlineStr">
        <is>
          <t xml:space="preserve"> </t>
        </is>
      </c>
    </row>
    <row r="11">
      <c r="A11" s="4" t="inlineStr">
        <is>
          <t>Basic (in dollars per share)</t>
        </is>
      </c>
      <c r="B11" s="7" t="n">
        <v>4.4</v>
      </c>
      <c r="C11" s="7" t="n">
        <v>3.5</v>
      </c>
      <c r="D11" s="7" t="n">
        <v>5.71</v>
      </c>
    </row>
    <row r="12">
      <c r="A12" s="4" t="inlineStr">
        <is>
          <t>Diluted (in dollars per share)</t>
        </is>
      </c>
      <c r="B12" s="7" t="n">
        <v>4.4</v>
      </c>
      <c r="C12" s="7" t="n">
        <v>3.49</v>
      </c>
      <c r="D12" s="7" t="n">
        <v>5.69</v>
      </c>
    </row>
    <row r="13">
      <c r="A13" s="4" t="inlineStr">
        <is>
          <t>Outstanding common stock equivalents having no dilutive effect (in shares)</t>
        </is>
      </c>
      <c r="B13" s="6" t="n">
        <v>14</v>
      </c>
      <c r="C13" s="6" t="n">
        <v>9</v>
      </c>
      <c r="D13" s="6"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INVESTMENT SECURITIES - Narrative (Details)</t>
        </is>
      </c>
      <c r="B1" s="2" t="inlineStr">
        <is>
          <t>3 Months Ended</t>
        </is>
      </c>
      <c r="C1" s="2" t="inlineStr">
        <is>
          <t>12 Months Ended</t>
        </is>
      </c>
    </row>
    <row r="2">
      <c r="B2" s="2" t="inlineStr">
        <is>
          <t>Jun. 30, 2022 USD ($)</t>
        </is>
      </c>
      <c r="C2" s="2" t="inlineStr">
        <is>
          <t>Dec. 31, 2023 USD ($) security</t>
        </is>
      </c>
      <c r="D2" s="2" t="inlineStr">
        <is>
          <t>Dec. 31, 2022 USD ($)</t>
        </is>
      </c>
      <c r="E2" s="2" t="inlineStr">
        <is>
          <t>Dec. 31, 2021 USD ($)</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Trading securities</t>
        </is>
      </c>
      <c r="B4" s="4" t="inlineStr">
        <is>
          <t xml:space="preserve"> </t>
        </is>
      </c>
      <c r="C4" s="5" t="n">
        <v>0</v>
      </c>
      <c r="D4" s="4" t="inlineStr">
        <is>
          <t xml:space="preserve"> </t>
        </is>
      </c>
      <c r="E4" s="4" t="inlineStr">
        <is>
          <t xml:space="preserve"> </t>
        </is>
      </c>
    </row>
    <row r="5">
      <c r="A5" s="4" t="inlineStr">
        <is>
          <t>Number of available for sale investment securities | security</t>
        </is>
      </c>
      <c r="B5" s="4" t="inlineStr">
        <is>
          <t xml:space="preserve"> </t>
        </is>
      </c>
      <c r="C5" s="6" t="n">
        <v>966</v>
      </c>
      <c r="D5" s="4" t="inlineStr">
        <is>
          <t xml:space="preserve"> </t>
        </is>
      </c>
      <c r="E5" s="4" t="inlineStr">
        <is>
          <t xml:space="preserve"> </t>
        </is>
      </c>
    </row>
    <row r="6">
      <c r="A6" s="4" t="inlineStr">
        <is>
          <t>Number of available-for-sale securities unrealized loss position | security</t>
        </is>
      </c>
      <c r="B6" s="4" t="inlineStr">
        <is>
          <t xml:space="preserve"> </t>
        </is>
      </c>
      <c r="C6" s="6" t="n">
        <v>957</v>
      </c>
      <c r="D6" s="4" t="inlineStr">
        <is>
          <t xml:space="preserve"> </t>
        </is>
      </c>
      <c r="E6" s="4" t="inlineStr">
        <is>
          <t xml:space="preserve"> </t>
        </is>
      </c>
    </row>
    <row r="7">
      <c r="A7" s="4" t="inlineStr">
        <is>
          <t>Weighted average duration of MBS portfolio</t>
        </is>
      </c>
      <c r="B7" s="4" t="inlineStr">
        <is>
          <t xml:space="preserve"> </t>
        </is>
      </c>
      <c r="C7" s="4" t="inlineStr">
        <is>
          <t>5 years 9 months 18 days</t>
        </is>
      </c>
      <c r="D7" s="4" t="inlineStr">
        <is>
          <t xml:space="preserve"> </t>
        </is>
      </c>
      <c r="E7" s="4" t="inlineStr">
        <is>
          <t xml:space="preserve"> </t>
        </is>
      </c>
    </row>
    <row r="8">
      <c r="A8" s="4" t="inlineStr">
        <is>
          <t>Securities transferred to held-to-maturity from available-for-sale at fair value</t>
        </is>
      </c>
      <c r="B8" s="4" t="inlineStr">
        <is>
          <t xml:space="preserve"> </t>
        </is>
      </c>
      <c r="C8" s="5" t="n">
        <v>0</v>
      </c>
      <c r="D8" s="5" t="n">
        <v>931421000</v>
      </c>
      <c r="E8" s="5" t="n">
        <v>0</v>
      </c>
    </row>
    <row r="9">
      <c r="A9" s="4" t="inlineStr">
        <is>
          <t>Securities pledged as collateral</t>
        </is>
      </c>
      <c r="B9" s="4" t="inlineStr">
        <is>
          <t xml:space="preserve"> </t>
        </is>
      </c>
      <c r="C9" s="6" t="n">
        <v>3300000000</v>
      </c>
      <c r="D9" s="6" t="n">
        <v>2800000000</v>
      </c>
      <c r="E9" s="4" t="inlineStr">
        <is>
          <t xml:space="preserve"> </t>
        </is>
      </c>
    </row>
    <row r="10">
      <c r="A10" s="4" t="inlineStr">
        <is>
          <t>Sale of investment securities available-for-sale</t>
        </is>
      </c>
      <c r="B10" s="4" t="inlineStr">
        <is>
          <t xml:space="preserve"> </t>
        </is>
      </c>
      <c r="C10" s="6" t="n">
        <v>0</v>
      </c>
      <c r="D10" s="6" t="n">
        <v>0</v>
      </c>
      <c r="E10" s="6" t="n">
        <v>14051000</v>
      </c>
    </row>
    <row r="11">
      <c r="A11" s="4" t="inlineStr">
        <is>
          <t>Gain on sale of investment securities available for sale</t>
        </is>
      </c>
      <c r="B11" s="4" t="inlineStr">
        <is>
          <t xml:space="preserve"> </t>
        </is>
      </c>
      <c r="C11" s="4" t="inlineStr">
        <is>
          <t xml:space="preserve"> </t>
        </is>
      </c>
      <c r="D11" s="4" t="inlineStr">
        <is>
          <t xml:space="preserve"> </t>
        </is>
      </c>
      <c r="E11" s="6" t="n">
        <v>300000</v>
      </c>
    </row>
    <row r="12">
      <c r="A12" s="4" t="inlineStr">
        <is>
          <t>Losses from sale of available-for-sale securities</t>
        </is>
      </c>
      <c r="B12" s="4" t="inlineStr">
        <is>
          <t xml:space="preserve"> </t>
        </is>
      </c>
      <c r="C12" s="4" t="inlineStr">
        <is>
          <t xml:space="preserve"> </t>
        </is>
      </c>
      <c r="D12" s="4" t="inlineStr">
        <is>
          <t xml:space="preserve"> </t>
        </is>
      </c>
      <c r="E12" s="5" t="n">
        <v>0</v>
      </c>
    </row>
    <row r="13">
      <c r="A13" s="4" t="inlineStr">
        <is>
          <t>Unamortized premiums</t>
        </is>
      </c>
      <c r="B13" s="4" t="inlineStr">
        <is>
          <t xml:space="preserve"> </t>
        </is>
      </c>
      <c r="C13" s="6" t="n">
        <v>56900000</v>
      </c>
      <c r="D13" s="6" t="n">
        <v>66600000</v>
      </c>
      <c r="E13" s="4" t="inlineStr">
        <is>
          <t xml:space="preserve"> </t>
        </is>
      </c>
    </row>
    <row r="14">
      <c r="A14" s="4" t="inlineStr">
        <is>
          <t>Unaccreted discounts</t>
        </is>
      </c>
      <c r="B14" s="4" t="inlineStr">
        <is>
          <t xml:space="preserve"> </t>
        </is>
      </c>
      <c r="C14" s="6" t="n">
        <v>20900000</v>
      </c>
      <c r="D14" s="6" t="n">
        <v>25200000</v>
      </c>
      <c r="E14" s="4" t="inlineStr">
        <is>
          <t xml:space="preserve"> </t>
        </is>
      </c>
    </row>
    <row r="15">
      <c r="A15" s="4" t="inlineStr">
        <is>
          <t>Owned investment securities</t>
        </is>
      </c>
      <c r="B15" s="4" t="inlineStr">
        <is>
          <t xml:space="preserve"> </t>
        </is>
      </c>
      <c r="C15" s="6" t="n">
        <v>3800000000</v>
      </c>
      <c r="D15" s="4" t="inlineStr">
        <is>
          <t xml:space="preserve"> </t>
        </is>
      </c>
      <c r="E15" s="4" t="inlineStr">
        <is>
          <t xml:space="preserve"> </t>
        </is>
      </c>
    </row>
    <row r="16">
      <c r="A16" s="4" t="inlineStr">
        <is>
          <t>Total unrealized losses on securities</t>
        </is>
      </c>
      <c r="B16" s="4" t="inlineStr">
        <is>
          <t xml:space="preserve"> </t>
        </is>
      </c>
      <c r="C16" s="6" t="n">
        <v>658000000</v>
      </c>
      <c r="D16" s="4" t="inlineStr">
        <is>
          <t xml:space="preserve"> </t>
        </is>
      </c>
      <c r="E16" s="4" t="inlineStr">
        <is>
          <t xml:space="preserve"> </t>
        </is>
      </c>
    </row>
    <row r="17">
      <c r="A17" s="4" t="inlineStr">
        <is>
          <t>Allowance for credit losses</t>
        </is>
      </c>
      <c r="B17" s="4" t="inlineStr">
        <is>
          <t xml:space="preserve"> </t>
        </is>
      </c>
      <c r="C17" s="6" t="n">
        <v>0</v>
      </c>
      <c r="D17" s="6" t="n">
        <v>0</v>
      </c>
      <c r="E17" s="4" t="inlineStr">
        <is>
          <t xml:space="preserve"> </t>
        </is>
      </c>
    </row>
    <row r="18">
      <c r="A18" s="4" t="inlineStr">
        <is>
          <t>Held-to-maturity debt securities with an amortized cost basis</t>
        </is>
      </c>
      <c r="B18" s="4" t="inlineStr">
        <is>
          <t xml:space="preserve"> </t>
        </is>
      </c>
      <c r="C18" s="6" t="n">
        <v>1100000000</v>
      </c>
      <c r="D18" s="6" t="n">
        <v>1100000000</v>
      </c>
      <c r="E18" s="4" t="inlineStr">
        <is>
          <t xml:space="preserve"> </t>
        </is>
      </c>
    </row>
    <row r="19">
      <c r="A19" s="4" t="inlineStr">
        <is>
          <t>Accrued interest</t>
        </is>
      </c>
      <c r="B19" s="4" t="inlineStr">
        <is>
          <t xml:space="preserve"> </t>
        </is>
      </c>
      <c r="C19" s="6" t="n">
        <v>3700000</v>
      </c>
      <c r="D19" s="6" t="n">
        <v>2400000</v>
      </c>
      <c r="E19" s="4" t="inlineStr">
        <is>
          <t xml:space="preserve"> </t>
        </is>
      </c>
    </row>
    <row r="20">
      <c r="A20" s="4" t="inlineStr">
        <is>
          <t>Debt securities nonaccrual</t>
        </is>
      </c>
      <c r="B20" s="4" t="inlineStr">
        <is>
          <t xml:space="preserve"> </t>
        </is>
      </c>
      <c r="C20" s="6" t="n">
        <v>0</v>
      </c>
      <c r="D20" s="6" t="n">
        <v>0</v>
      </c>
      <c r="E20" s="4" t="inlineStr">
        <is>
          <t xml:space="preserve"> </t>
        </is>
      </c>
    </row>
    <row r="21">
      <c r="A21" s="4" t="inlineStr">
        <is>
          <t>Past due held-to-maturity debt securities</t>
        </is>
      </c>
      <c r="B21" s="4" t="inlineStr">
        <is>
          <t xml:space="preserve"> </t>
        </is>
      </c>
      <c r="C21" s="6" t="n">
        <v>1058565000</v>
      </c>
      <c r="D21" s="6" t="n">
        <v>1111629000</v>
      </c>
      <c r="E21" s="4" t="inlineStr">
        <is>
          <t xml:space="preserve"> </t>
        </is>
      </c>
    </row>
    <row r="22">
      <c r="A22" s="4" t="inlineStr">
        <is>
          <t>Past Due</t>
        </is>
      </c>
      <c r="B22" s="4" t="inlineStr">
        <is>
          <t xml:space="preserve"> </t>
        </is>
      </c>
      <c r="C22" s="4" t="inlineStr">
        <is>
          <t xml:space="preserve"> </t>
        </is>
      </c>
      <c r="D22" s="4" t="inlineStr">
        <is>
          <t xml:space="preserve"> </t>
        </is>
      </c>
      <c r="E22" s="4" t="inlineStr">
        <is>
          <t xml:space="preserve"> </t>
        </is>
      </c>
    </row>
    <row r="23">
      <c r="A23" s="3" t="inlineStr">
        <is>
          <t>Gain (Loss) on Securities [Line Items]</t>
        </is>
      </c>
      <c r="B23" s="4" t="inlineStr">
        <is>
          <t xml:space="preserve"> </t>
        </is>
      </c>
      <c r="C23" s="4" t="inlineStr">
        <is>
          <t xml:space="preserve"> </t>
        </is>
      </c>
      <c r="D23" s="4" t="inlineStr">
        <is>
          <t xml:space="preserve"> </t>
        </is>
      </c>
      <c r="E23" s="4" t="inlineStr">
        <is>
          <t xml:space="preserve"> </t>
        </is>
      </c>
    </row>
    <row r="24">
      <c r="A24" s="4" t="inlineStr">
        <is>
          <t>Past due held-to-maturity debt securities</t>
        </is>
      </c>
      <c r="B24" s="4" t="inlineStr">
        <is>
          <t xml:space="preserve"> </t>
        </is>
      </c>
      <c r="C24" s="6" t="n">
        <v>0</v>
      </c>
      <c r="D24" s="6" t="n">
        <v>0</v>
      </c>
      <c r="E24" s="4" t="inlineStr">
        <is>
          <t xml:space="preserve"> </t>
        </is>
      </c>
    </row>
    <row r="25">
      <c r="A25" s="4" t="inlineStr">
        <is>
          <t>Fannie Mae (FNMA) mortgage-backed securities (MBS)</t>
        </is>
      </c>
      <c r="B25" s="4" t="inlineStr">
        <is>
          <t xml:space="preserve"> </t>
        </is>
      </c>
      <c r="C25" s="4" t="inlineStr">
        <is>
          <t xml:space="preserve"> </t>
        </is>
      </c>
      <c r="D25" s="4" t="inlineStr">
        <is>
          <t xml:space="preserve"> </t>
        </is>
      </c>
      <c r="E25" s="4" t="inlineStr">
        <is>
          <t xml:space="preserve"> </t>
        </is>
      </c>
    </row>
    <row r="26">
      <c r="A26" s="3" t="inlineStr">
        <is>
          <t>Gain (Loss) on Securities [Line Items]</t>
        </is>
      </c>
      <c r="B26" s="4" t="inlineStr">
        <is>
          <t xml:space="preserve"> </t>
        </is>
      </c>
      <c r="C26" s="4" t="inlineStr">
        <is>
          <t xml:space="preserve"> </t>
        </is>
      </c>
      <c r="D26" s="4" t="inlineStr">
        <is>
          <t xml:space="preserve"> </t>
        </is>
      </c>
      <c r="E26" s="4" t="inlineStr">
        <is>
          <t xml:space="preserve"> </t>
        </is>
      </c>
    </row>
    <row r="27">
      <c r="A27" s="4" t="inlineStr">
        <is>
          <t>Securities transferred to held-to-maturity from available-for-sale, book value</t>
        </is>
      </c>
      <c r="B27" s="5" t="n">
        <v>1100000000</v>
      </c>
      <c r="C27" s="6" t="n">
        <v>1100000000</v>
      </c>
      <c r="D27" s="4" t="inlineStr">
        <is>
          <t xml:space="preserve"> </t>
        </is>
      </c>
      <c r="E27" s="4" t="inlineStr">
        <is>
          <t xml:space="preserve"> </t>
        </is>
      </c>
    </row>
    <row r="28">
      <c r="A28" s="4" t="inlineStr">
        <is>
          <t>Securities transferred to held-to-maturity from available-for-sale at fair value</t>
        </is>
      </c>
      <c r="B28" s="6" t="n">
        <v>931400000</v>
      </c>
      <c r="C28" s="4" t="inlineStr">
        <is>
          <t xml:space="preserve"> </t>
        </is>
      </c>
      <c r="D28" s="4" t="inlineStr">
        <is>
          <t xml:space="preserve"> </t>
        </is>
      </c>
      <c r="E28" s="4" t="inlineStr">
        <is>
          <t xml:space="preserve"> </t>
        </is>
      </c>
    </row>
    <row r="29">
      <c r="A29" s="4" t="inlineStr">
        <is>
          <t>Available for sale securities transfers to held to maturity unrealized (losses) gains</t>
        </is>
      </c>
      <c r="B29" s="5" t="n">
        <v>157600000</v>
      </c>
      <c r="C29" s="4" t="inlineStr">
        <is>
          <t xml:space="preserve"> </t>
        </is>
      </c>
      <c r="D29" s="4" t="inlineStr">
        <is>
          <t xml:space="preserve"> </t>
        </is>
      </c>
      <c r="E29" s="4" t="inlineStr">
        <is>
          <t xml:space="preserve"> </t>
        </is>
      </c>
    </row>
    <row r="30">
      <c r="A30" s="4" t="inlineStr">
        <is>
          <t>Allowance for credit losses</t>
        </is>
      </c>
      <c r="B30" s="4" t="inlineStr">
        <is>
          <t xml:space="preserve"> </t>
        </is>
      </c>
      <c r="C30" s="6" t="n">
        <v>0</v>
      </c>
      <c r="D30" s="6" t="n">
        <v>0</v>
      </c>
      <c r="E30" s="4" t="inlineStr">
        <is>
          <t xml:space="preserve"> </t>
        </is>
      </c>
    </row>
    <row r="31">
      <c r="A31" s="4" t="inlineStr">
        <is>
          <t>Past due held-to-maturity debt securities</t>
        </is>
      </c>
      <c r="B31" s="4" t="inlineStr">
        <is>
          <t xml:space="preserve"> </t>
        </is>
      </c>
      <c r="C31" s="5" t="n">
        <v>872653000</v>
      </c>
      <c r="D31" s="5" t="n">
        <v>909498000</v>
      </c>
      <c r="E3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Schedule of Amortized Cost and Estimated Fair Value of Available-for-Sale and Held-to-Maturity Investment Securities (Details) - USD ($)</t>
        </is>
      </c>
      <c r="B1" s="2" t="inlineStr">
        <is>
          <t>Dec. 31, 2023</t>
        </is>
      </c>
      <c r="C1" s="2" t="inlineStr">
        <is>
          <t>Dec. 31, 2022</t>
        </is>
      </c>
      <c r="D1" s="2" t="inlineStr">
        <is>
          <t>Dec. 31, 2021</t>
        </is>
      </c>
    </row>
    <row r="2">
      <c r="A2" s="3" t="inlineStr">
        <is>
          <t>Available-for-Sale Debt Securities</t>
        </is>
      </c>
      <c r="B2" s="4" t="inlineStr">
        <is>
          <t xml:space="preserve"> </t>
        </is>
      </c>
      <c r="C2" s="4" t="inlineStr">
        <is>
          <t xml:space="preserve"> </t>
        </is>
      </c>
      <c r="D2" s="4" t="inlineStr">
        <is>
          <t xml:space="preserve"> </t>
        </is>
      </c>
    </row>
    <row r="3">
      <c r="A3" s="4" t="inlineStr">
        <is>
          <t>Amortized Cost</t>
        </is>
      </c>
      <c r="B3" s="5" t="n">
        <v>4504342000</v>
      </c>
      <c r="C3" s="5" t="n">
        <v>4834550000</v>
      </c>
      <c r="D3" s="4" t="inlineStr">
        <is>
          <t xml:space="preserve"> </t>
        </is>
      </c>
    </row>
    <row r="4">
      <c r="A4" s="4" t="inlineStr">
        <is>
          <t>Gross Unrealized Gain</t>
        </is>
      </c>
      <c r="B4" s="6" t="n">
        <v>168000</v>
      </c>
      <c r="C4" s="6" t="n">
        <v>0</v>
      </c>
      <c r="D4" s="4" t="inlineStr">
        <is>
          <t xml:space="preserve"> </t>
        </is>
      </c>
    </row>
    <row r="5">
      <c r="A5" s="4" t="inlineStr">
        <is>
          <t>Gross Unrealized Loss</t>
        </is>
      </c>
      <c r="B5" s="6" t="n">
        <v>657973000</v>
      </c>
      <c r="C5" s="6" t="n">
        <v>741490000</v>
      </c>
      <c r="D5" s="4" t="inlineStr">
        <is>
          <t xml:space="preserve"> </t>
        </is>
      </c>
    </row>
    <row r="6">
      <c r="A6" s="4" t="inlineStr">
        <is>
          <t>Allowance for Credit Losses</t>
        </is>
      </c>
      <c r="B6" s="6" t="n">
        <v>0</v>
      </c>
      <c r="C6" s="6" t="n">
        <v>0</v>
      </c>
      <c r="D6" s="4" t="inlineStr">
        <is>
          <t xml:space="preserve"> </t>
        </is>
      </c>
    </row>
    <row r="7">
      <c r="A7" s="4" t="inlineStr">
        <is>
          <t>Fair Value</t>
        </is>
      </c>
      <c r="B7" s="6" t="n">
        <v>3846537000</v>
      </c>
      <c r="C7" s="6" t="n">
        <v>4093060000</v>
      </c>
      <c r="D7" s="4" t="inlineStr">
        <is>
          <t xml:space="preserve"> </t>
        </is>
      </c>
    </row>
    <row r="8">
      <c r="A8" s="3" t="inlineStr">
        <is>
          <t>Held-to-Maturity Debt Securities</t>
        </is>
      </c>
      <c r="B8" s="4" t="inlineStr">
        <is>
          <t xml:space="preserve"> </t>
        </is>
      </c>
      <c r="C8" s="4" t="inlineStr">
        <is>
          <t xml:space="preserve"> </t>
        </is>
      </c>
      <c r="D8" s="4" t="inlineStr">
        <is>
          <t xml:space="preserve"> </t>
        </is>
      </c>
    </row>
    <row r="9">
      <c r="A9" s="4" t="inlineStr">
        <is>
          <t>Amortized Cost</t>
        </is>
      </c>
      <c r="B9" s="6" t="n">
        <v>1058565000</v>
      </c>
      <c r="C9" s="6" t="n">
        <v>1111629000</v>
      </c>
      <c r="D9" s="4" t="inlineStr">
        <is>
          <t xml:space="preserve"> </t>
        </is>
      </c>
    </row>
    <row r="10">
      <c r="A10" s="4" t="inlineStr">
        <is>
          <t>Gross Unrealized Gain</t>
        </is>
      </c>
      <c r="B10" s="6" t="n">
        <v>2665000</v>
      </c>
      <c r="C10" s="6" t="n">
        <v>534000</v>
      </c>
      <c r="D10" s="4" t="inlineStr">
        <is>
          <t xml:space="preserve"> </t>
        </is>
      </c>
    </row>
    <row r="11">
      <c r="A11" s="4" t="inlineStr">
        <is>
          <t>Gross Unrealized Loss</t>
        </is>
      </c>
      <c r="B11" s="6" t="n">
        <v>75291000</v>
      </c>
      <c r="C11" s="6" t="n">
        <v>72049000</v>
      </c>
      <c r="D11" s="4" t="inlineStr">
        <is>
          <t xml:space="preserve"> </t>
        </is>
      </c>
    </row>
    <row r="12">
      <c r="A12" s="4" t="inlineStr">
        <is>
          <t>Allowance for Credit Losses</t>
        </is>
      </c>
      <c r="B12" s="6" t="n">
        <v>8000</v>
      </c>
      <c r="C12" s="6" t="n">
        <v>10000</v>
      </c>
      <c r="D12" s="4" t="inlineStr">
        <is>
          <t xml:space="preserve"> </t>
        </is>
      </c>
    </row>
    <row r="13">
      <c r="A13" s="4" t="inlineStr">
        <is>
          <t>Fair Value</t>
        </is>
      </c>
      <c r="B13" s="6" t="n">
        <v>985931000</v>
      </c>
      <c r="C13" s="6" t="n">
        <v>1040104000</v>
      </c>
      <c r="D13" s="4" t="inlineStr">
        <is>
          <t xml:space="preserve"> </t>
        </is>
      </c>
    </row>
    <row r="14">
      <c r="A14" s="4" t="inlineStr">
        <is>
          <t>Available for sale securities transfers to held to maturity unrealized gains</t>
        </is>
      </c>
      <c r="B14" s="6" t="n">
        <v>-120400000</v>
      </c>
      <c r="C14" s="4" t="inlineStr">
        <is>
          <t xml:space="preserve"> </t>
        </is>
      </c>
      <c r="D14" s="4" t="inlineStr">
        <is>
          <t xml:space="preserve"> </t>
        </is>
      </c>
    </row>
    <row r="15">
      <c r="A15" s="4" t="inlineStr">
        <is>
          <t>Collateralized mortgage obligation (CMO)</t>
        </is>
      </c>
      <c r="B15" s="4" t="inlineStr">
        <is>
          <t xml:space="preserve"> </t>
        </is>
      </c>
      <c r="C15" s="4" t="inlineStr">
        <is>
          <t xml:space="preserve"> </t>
        </is>
      </c>
      <c r="D15" s="4" t="inlineStr">
        <is>
          <t xml:space="preserve"> </t>
        </is>
      </c>
    </row>
    <row r="16">
      <c r="A16" s="3" t="inlineStr">
        <is>
          <t>Available-for-Sale Debt Securities</t>
        </is>
      </c>
      <c r="B16" s="4" t="inlineStr">
        <is>
          <t xml:space="preserve"> </t>
        </is>
      </c>
      <c r="C16" s="4" t="inlineStr">
        <is>
          <t xml:space="preserve"> </t>
        </is>
      </c>
      <c r="D16" s="4" t="inlineStr">
        <is>
          <t xml:space="preserve"> </t>
        </is>
      </c>
    </row>
    <row r="17">
      <c r="A17" s="4" t="inlineStr">
        <is>
          <t>Amortized Cost</t>
        </is>
      </c>
      <c r="B17" s="6" t="n">
        <v>560952000</v>
      </c>
      <c r="C17" s="6" t="n">
        <v>608834000</v>
      </c>
      <c r="D17" s="4" t="inlineStr">
        <is>
          <t xml:space="preserve"> </t>
        </is>
      </c>
    </row>
    <row r="18">
      <c r="A18" s="4" t="inlineStr">
        <is>
          <t>Gross Unrealized Gain</t>
        </is>
      </c>
      <c r="B18" s="6" t="n">
        <v>0</v>
      </c>
      <c r="C18" s="6" t="n">
        <v>0</v>
      </c>
      <c r="D18" s="4" t="inlineStr">
        <is>
          <t xml:space="preserve"> </t>
        </is>
      </c>
    </row>
    <row r="19">
      <c r="A19" s="4" t="inlineStr">
        <is>
          <t>Gross Unrealized Loss</t>
        </is>
      </c>
      <c r="B19" s="6" t="n">
        <v>96333000</v>
      </c>
      <c r="C19" s="6" t="n">
        <v>102454000</v>
      </c>
      <c r="D19" s="4" t="inlineStr">
        <is>
          <t xml:space="preserve"> </t>
        </is>
      </c>
    </row>
    <row r="20">
      <c r="A20" s="4" t="inlineStr">
        <is>
          <t>Allowance for Credit Losses</t>
        </is>
      </c>
      <c r="B20" s="6" t="n">
        <v>0</v>
      </c>
      <c r="C20" s="6" t="n">
        <v>0</v>
      </c>
      <c r="D20" s="4" t="inlineStr">
        <is>
          <t xml:space="preserve"> </t>
        </is>
      </c>
    </row>
    <row r="21">
      <c r="A21" s="4" t="inlineStr">
        <is>
          <t>Fair Value</t>
        </is>
      </c>
      <c r="B21" s="6" t="n">
        <v>464619000</v>
      </c>
      <c r="C21" s="6" t="n">
        <v>506380000</v>
      </c>
      <c r="D21" s="4" t="inlineStr">
        <is>
          <t xml:space="preserve"> </t>
        </is>
      </c>
    </row>
    <row r="22">
      <c r="A22" s="4" t="inlineStr">
        <is>
          <t>Fannie Mae (FNMA) mortgage-backed securities (MBS)</t>
        </is>
      </c>
      <c r="B22" s="4" t="inlineStr">
        <is>
          <t xml:space="preserve"> </t>
        </is>
      </c>
      <c r="C22" s="4" t="inlineStr">
        <is>
          <t xml:space="preserve"> </t>
        </is>
      </c>
      <c r="D22" s="4" t="inlineStr">
        <is>
          <t xml:space="preserve"> </t>
        </is>
      </c>
    </row>
    <row r="23">
      <c r="A23" s="3" t="inlineStr">
        <is>
          <t>Available-for-Sale Debt Securities</t>
        </is>
      </c>
      <c r="B23" s="4" t="inlineStr">
        <is>
          <t xml:space="preserve"> </t>
        </is>
      </c>
      <c r="C23" s="4" t="inlineStr">
        <is>
          <t xml:space="preserve"> </t>
        </is>
      </c>
      <c r="D23" s="4" t="inlineStr">
        <is>
          <t xml:space="preserve"> </t>
        </is>
      </c>
    </row>
    <row r="24">
      <c r="A24" s="4" t="inlineStr">
        <is>
          <t>Amortized Cost</t>
        </is>
      </c>
      <c r="B24" s="6" t="n">
        <v>3544762000</v>
      </c>
      <c r="C24" s="6" t="n">
        <v>3823036000</v>
      </c>
      <c r="D24" s="4" t="inlineStr">
        <is>
          <t xml:space="preserve"> </t>
        </is>
      </c>
    </row>
    <row r="25">
      <c r="A25" s="4" t="inlineStr">
        <is>
          <t>Gross Unrealized Gain</t>
        </is>
      </c>
      <c r="B25" s="6" t="n">
        <v>162000</v>
      </c>
      <c r="C25" s="6" t="n">
        <v>0</v>
      </c>
      <c r="D25" s="4" t="inlineStr">
        <is>
          <t xml:space="preserve"> </t>
        </is>
      </c>
    </row>
    <row r="26">
      <c r="A26" s="4" t="inlineStr">
        <is>
          <t>Gross Unrealized Loss</t>
        </is>
      </c>
      <c r="B26" s="6" t="n">
        <v>502574000</v>
      </c>
      <c r="C26" s="6" t="n">
        <v>572778000</v>
      </c>
      <c r="D26" s="4" t="inlineStr">
        <is>
          <t xml:space="preserve"> </t>
        </is>
      </c>
    </row>
    <row r="27">
      <c r="A27" s="4" t="inlineStr">
        <is>
          <t>Allowance for Credit Losses</t>
        </is>
      </c>
      <c r="B27" s="6" t="n">
        <v>0</v>
      </c>
      <c r="C27" s="6" t="n">
        <v>0</v>
      </c>
      <c r="D27" s="4" t="inlineStr">
        <is>
          <t xml:space="preserve"> </t>
        </is>
      </c>
    </row>
    <row r="28">
      <c r="A28" s="4" t="inlineStr">
        <is>
          <t>Fair Value</t>
        </is>
      </c>
      <c r="B28" s="6" t="n">
        <v>3042350000</v>
      </c>
      <c r="C28" s="6" t="n">
        <v>3250258000</v>
      </c>
      <c r="D28" s="4" t="inlineStr">
        <is>
          <t xml:space="preserve"> </t>
        </is>
      </c>
    </row>
    <row r="29">
      <c r="A29" s="3" t="inlineStr">
        <is>
          <t>Held-to-Maturity Debt Securities</t>
        </is>
      </c>
      <c r="B29" s="4" t="inlineStr">
        <is>
          <t xml:space="preserve"> </t>
        </is>
      </c>
      <c r="C29" s="4" t="inlineStr">
        <is>
          <t xml:space="preserve"> </t>
        </is>
      </c>
      <c r="D29" s="4" t="inlineStr">
        <is>
          <t xml:space="preserve"> </t>
        </is>
      </c>
    </row>
    <row r="30">
      <c r="A30" s="4" t="inlineStr">
        <is>
          <t>Amortized Cost</t>
        </is>
      </c>
      <c r="B30" s="6" t="n">
        <v>872653000</v>
      </c>
      <c r="C30" s="6" t="n">
        <v>909498000</v>
      </c>
      <c r="D30" s="4" t="inlineStr">
        <is>
          <t xml:space="preserve"> </t>
        </is>
      </c>
    </row>
    <row r="31">
      <c r="A31" s="4" t="inlineStr">
        <is>
          <t>Gross Unrealized Gain</t>
        </is>
      </c>
      <c r="B31" s="6" t="n">
        <v>0</v>
      </c>
      <c r="C31" s="6" t="n">
        <v>0</v>
      </c>
      <c r="D31" s="4" t="inlineStr">
        <is>
          <t xml:space="preserve"> </t>
        </is>
      </c>
    </row>
    <row r="32">
      <c r="A32" s="4" t="inlineStr">
        <is>
          <t>Gross Unrealized Loss</t>
        </is>
      </c>
      <c r="B32" s="6" t="n">
        <v>74332000</v>
      </c>
      <c r="C32" s="6" t="n">
        <v>68677000</v>
      </c>
      <c r="D32" s="4" t="inlineStr">
        <is>
          <t xml:space="preserve"> </t>
        </is>
      </c>
    </row>
    <row r="33">
      <c r="A33" s="4" t="inlineStr">
        <is>
          <t>Allowance for Credit Losses</t>
        </is>
      </c>
      <c r="B33" s="6" t="n">
        <v>0</v>
      </c>
      <c r="C33" s="6" t="n">
        <v>0</v>
      </c>
      <c r="D33" s="4" t="inlineStr">
        <is>
          <t xml:space="preserve"> </t>
        </is>
      </c>
    </row>
    <row r="34">
      <c r="A34" s="4" t="inlineStr">
        <is>
          <t>Fair Value</t>
        </is>
      </c>
      <c r="B34" s="6" t="n">
        <v>798321000</v>
      </c>
      <c r="C34" s="6" t="n">
        <v>840821000</v>
      </c>
      <c r="D34" s="4" t="inlineStr">
        <is>
          <t xml:space="preserve"> </t>
        </is>
      </c>
    </row>
    <row r="35">
      <c r="A35" s="4" t="inlineStr">
        <is>
          <t>Freddie Mac (FHLMC) MBS</t>
        </is>
      </c>
      <c r="B35" s="4" t="inlineStr">
        <is>
          <t xml:space="preserve"> </t>
        </is>
      </c>
      <c r="C35" s="4" t="inlineStr">
        <is>
          <t xml:space="preserve"> </t>
        </is>
      </c>
      <c r="D35" s="4" t="inlineStr">
        <is>
          <t xml:space="preserve"> </t>
        </is>
      </c>
    </row>
    <row r="36">
      <c r="A36" s="3" t="inlineStr">
        <is>
          <t>Available-for-Sale Debt Securities</t>
        </is>
      </c>
      <c r="B36" s="4" t="inlineStr">
        <is>
          <t xml:space="preserve"> </t>
        </is>
      </c>
      <c r="C36" s="4" t="inlineStr">
        <is>
          <t xml:space="preserve"> </t>
        </is>
      </c>
      <c r="D36" s="4" t="inlineStr">
        <is>
          <t xml:space="preserve"> </t>
        </is>
      </c>
    </row>
    <row r="37">
      <c r="A37" s="4" t="inlineStr">
        <is>
          <t>Amortized Cost</t>
        </is>
      </c>
      <c r="B37" s="6" t="n">
        <v>126856000</v>
      </c>
      <c r="C37" s="6" t="n">
        <v>135554000</v>
      </c>
      <c r="D37" s="4" t="inlineStr">
        <is>
          <t xml:space="preserve"> </t>
        </is>
      </c>
    </row>
    <row r="38">
      <c r="A38" s="4" t="inlineStr">
        <is>
          <t>Gross Unrealized Gain</t>
        </is>
      </c>
      <c r="B38" s="6" t="n">
        <v>0</v>
      </c>
      <c r="C38" s="6" t="n">
        <v>0</v>
      </c>
      <c r="D38" s="4" t="inlineStr">
        <is>
          <t xml:space="preserve"> </t>
        </is>
      </c>
    </row>
    <row r="39">
      <c r="A39" s="4" t="inlineStr">
        <is>
          <t>Gross Unrealized Loss</t>
        </is>
      </c>
      <c r="B39" s="6" t="n">
        <v>11324000</v>
      </c>
      <c r="C39" s="6" t="n">
        <v>13555000</v>
      </c>
      <c r="D39" s="4" t="inlineStr">
        <is>
          <t xml:space="preserve"> </t>
        </is>
      </c>
    </row>
    <row r="40">
      <c r="A40" s="4" t="inlineStr">
        <is>
          <t>Allowance for Credit Losses</t>
        </is>
      </c>
      <c r="B40" s="6" t="n">
        <v>0</v>
      </c>
      <c r="C40" s="6" t="n">
        <v>0</v>
      </c>
      <c r="D40" s="4" t="inlineStr">
        <is>
          <t xml:space="preserve"> </t>
        </is>
      </c>
    </row>
    <row r="41">
      <c r="A41" s="4" t="inlineStr">
        <is>
          <t>Fair Value</t>
        </is>
      </c>
      <c r="B41" s="6" t="n">
        <v>115532000</v>
      </c>
      <c r="C41" s="6" t="n">
        <v>121999000</v>
      </c>
      <c r="D41" s="4" t="inlineStr">
        <is>
          <t xml:space="preserve"> </t>
        </is>
      </c>
    </row>
    <row r="42">
      <c r="A42" s="4" t="inlineStr">
        <is>
          <t>Ginnie Mae (GNMA) MBS</t>
        </is>
      </c>
      <c r="B42" s="4" t="inlineStr">
        <is>
          <t xml:space="preserve"> </t>
        </is>
      </c>
      <c r="C42" s="4" t="inlineStr">
        <is>
          <t xml:space="preserve"> </t>
        </is>
      </c>
      <c r="D42" s="4" t="inlineStr">
        <is>
          <t xml:space="preserve"> </t>
        </is>
      </c>
    </row>
    <row r="43">
      <c r="A43" s="3" t="inlineStr">
        <is>
          <t>Available-for-Sale Debt Securities</t>
        </is>
      </c>
      <c r="B43" s="4" t="inlineStr">
        <is>
          <t xml:space="preserve"> </t>
        </is>
      </c>
      <c r="C43" s="4" t="inlineStr">
        <is>
          <t xml:space="preserve"> </t>
        </is>
      </c>
      <c r="D43" s="4" t="inlineStr">
        <is>
          <t xml:space="preserve"> </t>
        </is>
      </c>
    </row>
    <row r="44">
      <c r="A44" s="4" t="inlineStr">
        <is>
          <t>Amortized Cost</t>
        </is>
      </c>
      <c r="B44" s="6" t="n">
        <v>46333000</v>
      </c>
      <c r="C44" s="6" t="n">
        <v>39116000</v>
      </c>
      <c r="D44" s="4" t="inlineStr">
        <is>
          <t xml:space="preserve"> </t>
        </is>
      </c>
    </row>
    <row r="45">
      <c r="A45" s="4" t="inlineStr">
        <is>
          <t>Gross Unrealized Gain</t>
        </is>
      </c>
      <c r="B45" s="6" t="n">
        <v>6000</v>
      </c>
      <c r="C45" s="6" t="n">
        <v>0</v>
      </c>
      <c r="D45" s="4" t="inlineStr">
        <is>
          <t xml:space="preserve"> </t>
        </is>
      </c>
    </row>
    <row r="46">
      <c r="A46" s="4" t="inlineStr">
        <is>
          <t>Gross Unrealized Loss</t>
        </is>
      </c>
      <c r="B46" s="6" t="n">
        <v>2999000</v>
      </c>
      <c r="C46" s="6" t="n">
        <v>2978000</v>
      </c>
      <c r="D46" s="4" t="inlineStr">
        <is>
          <t xml:space="preserve"> </t>
        </is>
      </c>
    </row>
    <row r="47">
      <c r="A47" s="4" t="inlineStr">
        <is>
          <t>Allowance for Credit Losses</t>
        </is>
      </c>
      <c r="B47" s="6" t="n">
        <v>0</v>
      </c>
      <c r="C47" s="6" t="n">
        <v>0</v>
      </c>
      <c r="D47" s="4" t="inlineStr">
        <is>
          <t xml:space="preserve"> </t>
        </is>
      </c>
    </row>
    <row r="48">
      <c r="A48" s="4" t="inlineStr">
        <is>
          <t>Fair Value</t>
        </is>
      </c>
      <c r="B48" s="6" t="n">
        <v>43340000</v>
      </c>
      <c r="C48" s="6" t="n">
        <v>36138000</v>
      </c>
      <c r="D48" s="4" t="inlineStr">
        <is>
          <t xml:space="preserve"> </t>
        </is>
      </c>
    </row>
    <row r="49">
      <c r="A49" s="4" t="inlineStr">
        <is>
          <t>Government-sponsored enterprises (GSE) agency notes</t>
        </is>
      </c>
      <c r="B49" s="4" t="inlineStr">
        <is>
          <t xml:space="preserve"> </t>
        </is>
      </c>
      <c r="C49" s="4" t="inlineStr">
        <is>
          <t xml:space="preserve"> </t>
        </is>
      </c>
      <c r="D49" s="4" t="inlineStr">
        <is>
          <t xml:space="preserve"> </t>
        </is>
      </c>
    </row>
    <row r="50">
      <c r="A50" s="3" t="inlineStr">
        <is>
          <t>Available-for-Sale Debt Securities</t>
        </is>
      </c>
      <c r="B50" s="4" t="inlineStr">
        <is>
          <t xml:space="preserve"> </t>
        </is>
      </c>
      <c r="C50" s="4" t="inlineStr">
        <is>
          <t xml:space="preserve"> </t>
        </is>
      </c>
      <c r="D50" s="4" t="inlineStr">
        <is>
          <t xml:space="preserve"> </t>
        </is>
      </c>
    </row>
    <row r="51">
      <c r="A51" s="4" t="inlineStr">
        <is>
          <t>Amortized Cost</t>
        </is>
      </c>
      <c r="B51" s="6" t="n">
        <v>225439000</v>
      </c>
      <c r="C51" s="6" t="n">
        <v>228010000</v>
      </c>
      <c r="D51" s="4" t="inlineStr">
        <is>
          <t xml:space="preserve"> </t>
        </is>
      </c>
    </row>
    <row r="52">
      <c r="A52" s="4" t="inlineStr">
        <is>
          <t>Gross Unrealized Gain</t>
        </is>
      </c>
      <c r="B52" s="6" t="n">
        <v>0</v>
      </c>
      <c r="C52" s="6" t="n">
        <v>0</v>
      </c>
      <c r="D52" s="4" t="inlineStr">
        <is>
          <t xml:space="preserve"> </t>
        </is>
      </c>
    </row>
    <row r="53">
      <c r="A53" s="4" t="inlineStr">
        <is>
          <t>Gross Unrealized Loss</t>
        </is>
      </c>
      <c r="B53" s="6" t="n">
        <v>44743000</v>
      </c>
      <c r="C53" s="6" t="n">
        <v>49725000</v>
      </c>
      <c r="D53" s="4" t="inlineStr">
        <is>
          <t xml:space="preserve"> </t>
        </is>
      </c>
    </row>
    <row r="54">
      <c r="A54" s="4" t="inlineStr">
        <is>
          <t>Allowance for Credit Losses</t>
        </is>
      </c>
      <c r="B54" s="6" t="n">
        <v>0</v>
      </c>
      <c r="C54" s="6" t="n">
        <v>0</v>
      </c>
      <c r="D54" s="4" t="inlineStr">
        <is>
          <t xml:space="preserve"> </t>
        </is>
      </c>
    </row>
    <row r="55">
      <c r="A55" s="4" t="inlineStr">
        <is>
          <t>Fair Value</t>
        </is>
      </c>
      <c r="B55" s="6" t="n">
        <v>180696000</v>
      </c>
      <c r="C55" s="6" t="n">
        <v>178285000</v>
      </c>
      <c r="D55" s="4" t="inlineStr">
        <is>
          <t xml:space="preserve"> </t>
        </is>
      </c>
    </row>
    <row r="56">
      <c r="A56" s="4" t="inlineStr">
        <is>
          <t>State and political subdivisions</t>
        </is>
      </c>
      <c r="B56" s="4" t="inlineStr">
        <is>
          <t xml:space="preserve"> </t>
        </is>
      </c>
      <c r="C56" s="4" t="inlineStr">
        <is>
          <t xml:space="preserve"> </t>
        </is>
      </c>
      <c r="D56" s="4" t="inlineStr">
        <is>
          <t xml:space="preserve"> </t>
        </is>
      </c>
    </row>
    <row r="57">
      <c r="A57" s="3" t="inlineStr">
        <is>
          <t>Held-to-Maturity Debt Securities</t>
        </is>
      </c>
      <c r="B57" s="4" t="inlineStr">
        <is>
          <t xml:space="preserve"> </t>
        </is>
      </c>
      <c r="C57" s="4" t="inlineStr">
        <is>
          <t xml:space="preserve"> </t>
        </is>
      </c>
      <c r="D57" s="4" t="inlineStr">
        <is>
          <t xml:space="preserve"> </t>
        </is>
      </c>
    </row>
    <row r="58">
      <c r="A58" s="4" t="inlineStr">
        <is>
          <t>Amortized Cost</t>
        </is>
      </c>
      <c r="B58" s="6" t="n">
        <v>185912000</v>
      </c>
      <c r="C58" s="6" t="n">
        <v>201631000</v>
      </c>
      <c r="D58" s="4" t="inlineStr">
        <is>
          <t xml:space="preserve"> </t>
        </is>
      </c>
    </row>
    <row r="59">
      <c r="A59" s="4" t="inlineStr">
        <is>
          <t>Gross Unrealized Gain</t>
        </is>
      </c>
      <c r="B59" s="6" t="n">
        <v>2665000</v>
      </c>
      <c r="C59" s="6" t="n">
        <v>532000</v>
      </c>
      <c r="D59" s="4" t="inlineStr">
        <is>
          <t xml:space="preserve"> </t>
        </is>
      </c>
    </row>
    <row r="60">
      <c r="A60" s="4" t="inlineStr">
        <is>
          <t>Gross Unrealized Loss</t>
        </is>
      </c>
      <c r="B60" s="6" t="n">
        <v>959000</v>
      </c>
      <c r="C60" s="6" t="n">
        <v>3372000</v>
      </c>
      <c r="D60" s="4" t="inlineStr">
        <is>
          <t xml:space="preserve"> </t>
        </is>
      </c>
    </row>
    <row r="61">
      <c r="A61" s="4" t="inlineStr">
        <is>
          <t>Allowance for Credit Losses</t>
        </is>
      </c>
      <c r="B61" s="6" t="n">
        <v>8000</v>
      </c>
      <c r="C61" s="6" t="n">
        <v>10000</v>
      </c>
      <c r="D61" s="5" t="n">
        <v>4000</v>
      </c>
    </row>
    <row r="62">
      <c r="A62" s="4" t="inlineStr">
        <is>
          <t>Fair Value</t>
        </is>
      </c>
      <c r="B62" s="5" t="n">
        <v>187610000</v>
      </c>
      <c r="C62" s="6" t="n">
        <v>198781000</v>
      </c>
      <c r="D62" s="4" t="inlineStr">
        <is>
          <t xml:space="preserve"> </t>
        </is>
      </c>
    </row>
    <row r="63">
      <c r="A63" s="4" t="inlineStr">
        <is>
          <t>Available for sale securities transfers to held to maturity unrealized gains</t>
        </is>
      </c>
      <c r="B63" s="4" t="inlineStr">
        <is>
          <t xml:space="preserve"> </t>
        </is>
      </c>
      <c r="C63" s="6" t="n">
        <v>-142800000</v>
      </c>
      <c r="D63" s="4" t="inlineStr">
        <is>
          <t xml:space="preserve"> </t>
        </is>
      </c>
    </row>
    <row r="64">
      <c r="A64" s="4" t="inlineStr">
        <is>
          <t>Foreign bonds</t>
        </is>
      </c>
      <c r="B64" s="4" t="inlineStr">
        <is>
          <t xml:space="preserve"> </t>
        </is>
      </c>
      <c r="C64" s="4" t="inlineStr">
        <is>
          <t xml:space="preserve"> </t>
        </is>
      </c>
      <c r="D64" s="4" t="inlineStr">
        <is>
          <t xml:space="preserve"> </t>
        </is>
      </c>
    </row>
    <row r="65">
      <c r="A65" s="3" t="inlineStr">
        <is>
          <t>Held-to-Maturity Debt Securities</t>
        </is>
      </c>
      <c r="B65" s="4" t="inlineStr">
        <is>
          <t xml:space="preserve"> </t>
        </is>
      </c>
      <c r="C65" s="4" t="inlineStr">
        <is>
          <t xml:space="preserve"> </t>
        </is>
      </c>
      <c r="D65" s="4" t="inlineStr">
        <is>
          <t xml:space="preserve"> </t>
        </is>
      </c>
    </row>
    <row r="66">
      <c r="A66" s="4" t="inlineStr">
        <is>
          <t>Amortized Cost</t>
        </is>
      </c>
      <c r="B66" s="4" t="inlineStr">
        <is>
          <t xml:space="preserve"> </t>
        </is>
      </c>
      <c r="C66" s="6" t="n">
        <v>500000</v>
      </c>
      <c r="D66" s="4" t="inlineStr">
        <is>
          <t xml:space="preserve"> </t>
        </is>
      </c>
    </row>
    <row r="67">
      <c r="A67" s="4" t="inlineStr">
        <is>
          <t>Gross Unrealized Gain</t>
        </is>
      </c>
      <c r="B67" s="4" t="inlineStr">
        <is>
          <t xml:space="preserve"> </t>
        </is>
      </c>
      <c r="C67" s="6" t="n">
        <v>2000</v>
      </c>
      <c r="D67" s="4" t="inlineStr">
        <is>
          <t xml:space="preserve"> </t>
        </is>
      </c>
    </row>
    <row r="68">
      <c r="A68" s="4" t="inlineStr">
        <is>
          <t>Gross Unrealized Loss</t>
        </is>
      </c>
      <c r="B68" s="4" t="inlineStr">
        <is>
          <t xml:space="preserve"> </t>
        </is>
      </c>
      <c r="C68" s="6" t="n">
        <v>0</v>
      </c>
      <c r="D68" s="4" t="inlineStr">
        <is>
          <t xml:space="preserve"> </t>
        </is>
      </c>
    </row>
    <row r="69">
      <c r="A69" s="4" t="inlineStr">
        <is>
          <t>Allowance for Credit Losses</t>
        </is>
      </c>
      <c r="B69" s="4" t="inlineStr">
        <is>
          <t xml:space="preserve"> </t>
        </is>
      </c>
      <c r="C69" s="6" t="n">
        <v>0</v>
      </c>
      <c r="D69" s="4" t="inlineStr">
        <is>
          <t xml:space="preserve"> </t>
        </is>
      </c>
    </row>
    <row r="70">
      <c r="A70" s="4" t="inlineStr">
        <is>
          <t>Fair Value</t>
        </is>
      </c>
      <c r="B70" s="4" t="inlineStr">
        <is>
          <t xml:space="preserve"> </t>
        </is>
      </c>
      <c r="C70" s="5" t="n">
        <v>502000</v>
      </c>
      <c r="D7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of Investment Securities Available-for-Sale and Held-to-Maturity (Details) - USD ($) $ in Thousands</t>
        </is>
      </c>
      <c r="B1" s="2" t="inlineStr">
        <is>
          <t>Dec. 31, 2023</t>
        </is>
      </c>
      <c r="C1" s="2" t="inlineStr">
        <is>
          <t>Dec. 31, 2022</t>
        </is>
      </c>
    </row>
    <row r="2">
      <c r="A2" s="3" t="inlineStr">
        <is>
          <t>Available for Sale Amortized Cost</t>
        </is>
      </c>
      <c r="B2" s="4" t="inlineStr">
        <is>
          <t xml:space="preserve"> </t>
        </is>
      </c>
      <c r="C2" s="4" t="inlineStr">
        <is>
          <t xml:space="preserve"> </t>
        </is>
      </c>
    </row>
    <row r="3">
      <c r="A3" s="4" t="inlineStr">
        <is>
          <t>Within one year</t>
        </is>
      </c>
      <c r="B3" s="5" t="n">
        <v>0</v>
      </c>
      <c r="C3" s="5" t="n">
        <v>0</v>
      </c>
    </row>
    <row r="4">
      <c r="A4" s="4" t="inlineStr">
        <is>
          <t>After one year but within five years</t>
        </is>
      </c>
      <c r="B4" s="6" t="n">
        <v>86224</v>
      </c>
      <c r="C4" s="6" t="n">
        <v>83014</v>
      </c>
    </row>
    <row r="5">
      <c r="A5" s="4" t="inlineStr">
        <is>
          <t>After five years but within ten years</t>
        </is>
      </c>
      <c r="B5" s="6" t="n">
        <v>569956</v>
      </c>
      <c r="C5" s="6" t="n">
        <v>465777</v>
      </c>
    </row>
    <row r="6">
      <c r="A6" s="4" t="inlineStr">
        <is>
          <t>After ten years</t>
        </is>
      </c>
      <c r="B6" s="6" t="n">
        <v>3848162</v>
      </c>
      <c r="C6" s="6" t="n">
        <v>4285759</v>
      </c>
    </row>
    <row r="7">
      <c r="A7" s="4" t="inlineStr">
        <is>
          <t>Amortized Cost</t>
        </is>
      </c>
      <c r="B7" s="6" t="n">
        <v>4504342</v>
      </c>
      <c r="C7" s="6" t="n">
        <v>4834550</v>
      </c>
    </row>
    <row r="8">
      <c r="A8" s="3" t="inlineStr">
        <is>
          <t>Available for Sale Fair Value</t>
        </is>
      </c>
      <c r="B8" s="4" t="inlineStr">
        <is>
          <t xml:space="preserve"> </t>
        </is>
      </c>
      <c r="C8" s="4" t="inlineStr">
        <is>
          <t xml:space="preserve"> </t>
        </is>
      </c>
    </row>
    <row r="9">
      <c r="A9" s="4" t="inlineStr">
        <is>
          <t>Within one year</t>
        </is>
      </c>
      <c r="B9" s="6" t="n">
        <v>0</v>
      </c>
      <c r="C9" s="6" t="n">
        <v>0</v>
      </c>
    </row>
    <row r="10">
      <c r="A10" s="4" t="inlineStr">
        <is>
          <t>After one year but within five years</t>
        </is>
      </c>
      <c r="B10" s="6" t="n">
        <v>82387</v>
      </c>
      <c r="C10" s="6" t="n">
        <v>77499</v>
      </c>
    </row>
    <row r="11">
      <c r="A11" s="4" t="inlineStr">
        <is>
          <t>After five years but within ten years</t>
        </is>
      </c>
      <c r="B11" s="6" t="n">
        <v>485593</v>
      </c>
      <c r="C11" s="6" t="n">
        <v>398607</v>
      </c>
    </row>
    <row r="12">
      <c r="A12" s="4" t="inlineStr">
        <is>
          <t>After ten years</t>
        </is>
      </c>
      <c r="B12" s="6" t="n">
        <v>3278557</v>
      </c>
      <c r="C12" s="6" t="n">
        <v>3616954</v>
      </c>
    </row>
    <row r="13">
      <c r="A13" s="4" t="inlineStr">
        <is>
          <t>Fair Value</t>
        </is>
      </c>
      <c r="B13" s="6" t="n">
        <v>3846537</v>
      </c>
      <c r="C13" s="6" t="n">
        <v>4093060</v>
      </c>
    </row>
    <row r="14">
      <c r="A14" s="3" t="inlineStr">
        <is>
          <t>Held to Maturity, Amortized Cost</t>
        </is>
      </c>
      <c r="B14" s="4" t="inlineStr">
        <is>
          <t xml:space="preserve"> </t>
        </is>
      </c>
      <c r="C14" s="4" t="inlineStr">
        <is>
          <t xml:space="preserve"> </t>
        </is>
      </c>
    </row>
    <row r="15">
      <c r="A15" s="4" t="inlineStr">
        <is>
          <t>Within one year</t>
        </is>
      </c>
      <c r="B15" s="6" t="n">
        <v>0</v>
      </c>
      <c r="C15" s="6" t="n">
        <v>731</v>
      </c>
    </row>
    <row r="16">
      <c r="A16" s="4" t="inlineStr">
        <is>
          <t>After one year but within five years</t>
        </is>
      </c>
      <c r="B16" s="6" t="n">
        <v>10932</v>
      </c>
      <c r="C16" s="6" t="n">
        <v>9530</v>
      </c>
    </row>
    <row r="17">
      <c r="A17" s="4" t="inlineStr">
        <is>
          <t>After five years but within ten years</t>
        </is>
      </c>
      <c r="B17" s="6" t="n">
        <v>46489</v>
      </c>
      <c r="C17" s="6" t="n">
        <v>46170</v>
      </c>
    </row>
    <row r="18">
      <c r="A18" s="4" t="inlineStr">
        <is>
          <t>After ten years</t>
        </is>
      </c>
      <c r="B18" s="6" t="n">
        <v>1001144</v>
      </c>
      <c r="C18" s="6" t="n">
        <v>1055198</v>
      </c>
    </row>
    <row r="19">
      <c r="A19" s="4" t="inlineStr">
        <is>
          <t>Past due held-to-maturity debt securities</t>
        </is>
      </c>
      <c r="B19" s="6" t="n">
        <v>1058565</v>
      </c>
      <c r="C19" s="6" t="n">
        <v>1111629</v>
      </c>
    </row>
    <row r="20">
      <c r="A20" s="3" t="inlineStr">
        <is>
          <t>Held to Maturity, Fair Value</t>
        </is>
      </c>
      <c r="B20" s="4" t="inlineStr">
        <is>
          <t xml:space="preserve"> </t>
        </is>
      </c>
      <c r="C20" s="4" t="inlineStr">
        <is>
          <t xml:space="preserve"> </t>
        </is>
      </c>
    </row>
    <row r="21">
      <c r="A21" s="4" t="inlineStr">
        <is>
          <t>Within one year</t>
        </is>
      </c>
      <c r="B21" s="6" t="n">
        <v>0</v>
      </c>
      <c r="C21" s="6" t="n">
        <v>732</v>
      </c>
    </row>
    <row r="22">
      <c r="A22" s="4" t="inlineStr">
        <is>
          <t>After one year but within five years</t>
        </is>
      </c>
      <c r="B22" s="6" t="n">
        <v>10856</v>
      </c>
      <c r="C22" s="6" t="n">
        <v>9476</v>
      </c>
    </row>
    <row r="23">
      <c r="A23" s="4" t="inlineStr">
        <is>
          <t>After five years but within ten years</t>
        </is>
      </c>
      <c r="B23" s="6" t="n">
        <v>46246</v>
      </c>
      <c r="C23" s="6" t="n">
        <v>45944</v>
      </c>
    </row>
    <row r="24">
      <c r="A24" s="4" t="inlineStr">
        <is>
          <t>After ten years</t>
        </is>
      </c>
      <c r="B24" s="6" t="n">
        <v>928829</v>
      </c>
      <c r="C24" s="6" t="n">
        <v>983952</v>
      </c>
    </row>
    <row r="25">
      <c r="A25" s="4" t="inlineStr">
        <is>
          <t>Fair Value</t>
        </is>
      </c>
      <c r="B25" s="5" t="n">
        <v>985931</v>
      </c>
      <c r="C25" s="5" t="n">
        <v>10401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Gross Unrealized Losses and Fair Value by Investment Category (Details) - USD ($) $ in Thousands</t>
        </is>
      </c>
      <c r="B1" s="2" t="inlineStr">
        <is>
          <t>Dec. 31, 2023</t>
        </is>
      </c>
      <c r="C1" s="2" t="inlineStr">
        <is>
          <t>Dec. 31, 2022</t>
        </is>
      </c>
    </row>
    <row r="2">
      <c r="A2" s="3" t="inlineStr">
        <is>
          <t>Available-for-sale debt securities:</t>
        </is>
      </c>
      <c r="B2" s="4" t="inlineStr">
        <is>
          <t xml:space="preserve"> </t>
        </is>
      </c>
      <c r="C2" s="4" t="inlineStr">
        <is>
          <t xml:space="preserve"> </t>
        </is>
      </c>
    </row>
    <row r="3">
      <c r="A3" s="4" t="inlineStr">
        <is>
          <t>Available-for-sale debt securities, Less than 12 months, Fair Value</t>
        </is>
      </c>
      <c r="B3" s="5" t="n">
        <v>19611</v>
      </c>
      <c r="C3" s="5" t="n">
        <v>1530406</v>
      </c>
    </row>
    <row r="4">
      <c r="A4" s="4" t="inlineStr">
        <is>
          <t>Available-for-sale debt securities, Less than 12 months, Unrealized Loss</t>
        </is>
      </c>
      <c r="B4" s="6" t="n">
        <v>342</v>
      </c>
      <c r="C4" s="6" t="n">
        <v>171140</v>
      </c>
    </row>
    <row r="5">
      <c r="A5" s="4" t="inlineStr">
        <is>
          <t>Available-for-sale debt securities, 12 months or longer, Fair Value</t>
        </is>
      </c>
      <c r="B5" s="6" t="n">
        <v>3819041</v>
      </c>
      <c r="C5" s="6" t="n">
        <v>2562615</v>
      </c>
    </row>
    <row r="6">
      <c r="A6" s="4" t="inlineStr">
        <is>
          <t>Available-for-sale debt securities, 12 months or longer, Unrealized Loss</t>
        </is>
      </c>
      <c r="B6" s="6" t="n">
        <v>657631</v>
      </c>
      <c r="C6" s="6" t="n">
        <v>570350</v>
      </c>
    </row>
    <row r="7">
      <c r="A7" s="4" t="inlineStr">
        <is>
          <t>Available-for-sale debt securities, Total, Fair Value</t>
        </is>
      </c>
      <c r="B7" s="6" t="n">
        <v>3838652</v>
      </c>
      <c r="C7" s="6" t="n">
        <v>4093021</v>
      </c>
    </row>
    <row r="8">
      <c r="A8" s="4" t="inlineStr">
        <is>
          <t>Available-for-sale debt securities, Total, Unrealized Loss</t>
        </is>
      </c>
      <c r="B8" s="6" t="n">
        <v>657973</v>
      </c>
      <c r="C8" s="6" t="n">
        <v>741490</v>
      </c>
    </row>
    <row r="9">
      <c r="A9" s="4" t="inlineStr">
        <is>
          <t>CMO</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Available-for-sale debt securities, Less than 12 months, Fair Value</t>
        </is>
      </c>
      <c r="B11" s="6" t="n">
        <v>0</v>
      </c>
      <c r="C11" s="6" t="n">
        <v>158449</v>
      </c>
    </row>
    <row r="12">
      <c r="A12" s="4" t="inlineStr">
        <is>
          <t>Available-for-sale debt securities, Less than 12 months, Unrealized Loss</t>
        </is>
      </c>
      <c r="B12" s="6" t="n">
        <v>0</v>
      </c>
      <c r="C12" s="6" t="n">
        <v>13855</v>
      </c>
    </row>
    <row r="13">
      <c r="A13" s="4" t="inlineStr">
        <is>
          <t>Available-for-sale debt securities, 12 months or longer, Fair Value</t>
        </is>
      </c>
      <c r="B13" s="6" t="n">
        <v>464619</v>
      </c>
      <c r="C13" s="6" t="n">
        <v>347931</v>
      </c>
    </row>
    <row r="14">
      <c r="A14" s="4" t="inlineStr">
        <is>
          <t>Available-for-sale debt securities, 12 months or longer, Unrealized Loss</t>
        </is>
      </c>
      <c r="B14" s="6" t="n">
        <v>96333</v>
      </c>
      <c r="C14" s="6" t="n">
        <v>88599</v>
      </c>
    </row>
    <row r="15">
      <c r="A15" s="4" t="inlineStr">
        <is>
          <t>Available-for-sale debt securities, Total, Fair Value</t>
        </is>
      </c>
      <c r="B15" s="6" t="n">
        <v>464619</v>
      </c>
      <c r="C15" s="6" t="n">
        <v>506380</v>
      </c>
    </row>
    <row r="16">
      <c r="A16" s="4" t="inlineStr">
        <is>
          <t>Available-for-sale debt securities, Total, Unrealized Loss</t>
        </is>
      </c>
      <c r="B16" s="6" t="n">
        <v>96333</v>
      </c>
      <c r="C16" s="6" t="n">
        <v>102454</v>
      </c>
    </row>
    <row r="17">
      <c r="A17" s="4" t="inlineStr">
        <is>
          <t>FNMA MBS</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Available-for-sale debt securities, Less than 12 months, Fair Value</t>
        </is>
      </c>
      <c r="B19" s="6" t="n">
        <v>9068</v>
      </c>
      <c r="C19" s="6" t="n">
        <v>1237560</v>
      </c>
    </row>
    <row r="20">
      <c r="A20" s="4" t="inlineStr">
        <is>
          <t>Available-for-sale debt securities, Less than 12 months, Unrealized Loss</t>
        </is>
      </c>
      <c r="B20" s="6" t="n">
        <v>125</v>
      </c>
      <c r="C20" s="6" t="n">
        <v>145752</v>
      </c>
    </row>
    <row r="21">
      <c r="A21" s="4" t="inlineStr">
        <is>
          <t>Available-for-sale debt securities, 12 months or longer, Fair Value</t>
        </is>
      </c>
      <c r="B21" s="6" t="n">
        <v>3026520</v>
      </c>
      <c r="C21" s="6" t="n">
        <v>2012698</v>
      </c>
    </row>
    <row r="22">
      <c r="A22" s="4" t="inlineStr">
        <is>
          <t>Available-for-sale debt securities, 12 months or longer, Unrealized Loss</t>
        </is>
      </c>
      <c r="B22" s="6" t="n">
        <v>502449</v>
      </c>
      <c r="C22" s="6" t="n">
        <v>427026</v>
      </c>
    </row>
    <row r="23">
      <c r="A23" s="4" t="inlineStr">
        <is>
          <t>Available-for-sale debt securities, Total, Fair Value</t>
        </is>
      </c>
      <c r="B23" s="6" t="n">
        <v>3035588</v>
      </c>
      <c r="C23" s="6" t="n">
        <v>3250258</v>
      </c>
    </row>
    <row r="24">
      <c r="A24" s="4" t="inlineStr">
        <is>
          <t>Available-for-sale debt securities, Total, Unrealized Loss</t>
        </is>
      </c>
      <c r="B24" s="6" t="n">
        <v>502574</v>
      </c>
      <c r="C24" s="6" t="n">
        <v>572778</v>
      </c>
    </row>
    <row r="25">
      <c r="A25" s="4" t="inlineStr">
        <is>
          <t>FHLMC MB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Available-for-sale debt securities, Less than 12 months, Fair Value</t>
        </is>
      </c>
      <c r="B27" s="6" t="n">
        <v>0</v>
      </c>
      <c r="C27" s="6" t="n">
        <v>102321</v>
      </c>
    </row>
    <row r="28">
      <c r="A28" s="4" t="inlineStr">
        <is>
          <t>Available-for-sale debt securities, Less than 12 months, Unrealized Loss</t>
        </is>
      </c>
      <c r="B28" s="6" t="n">
        <v>0</v>
      </c>
      <c r="C28" s="6" t="n">
        <v>9268</v>
      </c>
    </row>
    <row r="29">
      <c r="A29" s="4" t="inlineStr">
        <is>
          <t>Available-for-sale debt securities, 12 months or longer, Fair Value</t>
        </is>
      </c>
      <c r="B29" s="6" t="n">
        <v>115525</v>
      </c>
      <c r="C29" s="6" t="n">
        <v>19671</v>
      </c>
    </row>
    <row r="30">
      <c r="A30" s="4" t="inlineStr">
        <is>
          <t>Available-for-sale debt securities, 12 months or longer, Unrealized Loss</t>
        </is>
      </c>
      <c r="B30" s="6" t="n">
        <v>11324</v>
      </c>
      <c r="C30" s="6" t="n">
        <v>4287</v>
      </c>
    </row>
    <row r="31">
      <c r="A31" s="4" t="inlineStr">
        <is>
          <t>Available-for-sale debt securities, Total, Fair Value</t>
        </is>
      </c>
      <c r="B31" s="6" t="n">
        <v>115525</v>
      </c>
      <c r="C31" s="6" t="n">
        <v>121992</v>
      </c>
    </row>
    <row r="32">
      <c r="A32" s="4" t="inlineStr">
        <is>
          <t>Available-for-sale debt securities, Total, Unrealized Loss</t>
        </is>
      </c>
      <c r="B32" s="6" t="n">
        <v>11324</v>
      </c>
      <c r="C32" s="6" t="n">
        <v>13555</v>
      </c>
    </row>
    <row r="33">
      <c r="A33" s="4" t="inlineStr">
        <is>
          <t>GNMA MBS</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Available-for-sale debt securities, Less than 12 months, Fair Value</t>
        </is>
      </c>
      <c r="B35" s="6" t="n">
        <v>10543</v>
      </c>
      <c r="C35" s="6" t="n">
        <v>32076</v>
      </c>
    </row>
    <row r="36">
      <c r="A36" s="4" t="inlineStr">
        <is>
          <t>Available-for-sale debt securities, Less than 12 months, Unrealized Loss</t>
        </is>
      </c>
      <c r="B36" s="6" t="n">
        <v>217</v>
      </c>
      <c r="C36" s="6" t="n">
        <v>2265</v>
      </c>
    </row>
    <row r="37">
      <c r="A37" s="4" t="inlineStr">
        <is>
          <t>Available-for-sale debt securities, 12 months or longer, Fair Value</t>
        </is>
      </c>
      <c r="B37" s="6" t="n">
        <v>31681</v>
      </c>
      <c r="C37" s="6" t="n">
        <v>4030</v>
      </c>
    </row>
    <row r="38">
      <c r="A38" s="4" t="inlineStr">
        <is>
          <t>Available-for-sale debt securities, 12 months or longer, Unrealized Loss</t>
        </is>
      </c>
      <c r="B38" s="6" t="n">
        <v>2782</v>
      </c>
      <c r="C38" s="6" t="n">
        <v>713</v>
      </c>
    </row>
    <row r="39">
      <c r="A39" s="4" t="inlineStr">
        <is>
          <t>Available-for-sale debt securities, Total, Fair Value</t>
        </is>
      </c>
      <c r="B39" s="6" t="n">
        <v>42224</v>
      </c>
      <c r="C39" s="6" t="n">
        <v>36106</v>
      </c>
    </row>
    <row r="40">
      <c r="A40" s="4" t="inlineStr">
        <is>
          <t>Available-for-sale debt securities, Total, Unrealized Loss</t>
        </is>
      </c>
      <c r="B40" s="6" t="n">
        <v>2999</v>
      </c>
      <c r="C40" s="6" t="n">
        <v>2978</v>
      </c>
    </row>
    <row r="41">
      <c r="A41" s="4" t="inlineStr">
        <is>
          <t>GSE agency note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Available-for-sale debt securities, Less than 12 months, Fair Value</t>
        </is>
      </c>
      <c r="B43" s="6" t="n">
        <v>0</v>
      </c>
      <c r="C43" s="6" t="n">
        <v>0</v>
      </c>
    </row>
    <row r="44">
      <c r="A44" s="4" t="inlineStr">
        <is>
          <t>Available-for-sale debt securities, Less than 12 months, Unrealized Loss</t>
        </is>
      </c>
      <c r="B44" s="6" t="n">
        <v>0</v>
      </c>
      <c r="C44" s="6" t="n">
        <v>0</v>
      </c>
    </row>
    <row r="45">
      <c r="A45" s="4" t="inlineStr">
        <is>
          <t>Available-for-sale debt securities, 12 months or longer, Fair Value</t>
        </is>
      </c>
      <c r="B45" s="6" t="n">
        <v>180696</v>
      </c>
      <c r="C45" s="6" t="n">
        <v>178285</v>
      </c>
    </row>
    <row r="46">
      <c r="A46" s="4" t="inlineStr">
        <is>
          <t>Available-for-sale debt securities, 12 months or longer, Unrealized Loss</t>
        </is>
      </c>
      <c r="B46" s="6" t="n">
        <v>44743</v>
      </c>
      <c r="C46" s="6" t="n">
        <v>49725</v>
      </c>
    </row>
    <row r="47">
      <c r="A47" s="4" t="inlineStr">
        <is>
          <t>Available-for-sale debt securities, Total, Fair Value</t>
        </is>
      </c>
      <c r="B47" s="6" t="n">
        <v>180696</v>
      </c>
      <c r="C47" s="6" t="n">
        <v>178285</v>
      </c>
    </row>
    <row r="48">
      <c r="A48" s="4" t="inlineStr">
        <is>
          <t>Available-for-sale debt securities, Total, Unrealized Loss</t>
        </is>
      </c>
      <c r="B48" s="5" t="n">
        <v>44743</v>
      </c>
      <c r="C48" s="5" t="n">
        <v>497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 To Maturity Credit Quality Indicator (Details) - USD ($) $ in Thousands</t>
        </is>
      </c>
      <c r="B1" s="2" t="inlineStr">
        <is>
          <t>Dec. 31,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Amortized Cost</t>
        </is>
      </c>
      <c r="B3" s="5" t="n">
        <v>1058565</v>
      </c>
      <c r="C3" s="5" t="n">
        <v>1111629</v>
      </c>
    </row>
    <row r="4">
      <c r="A4" s="4" t="inlineStr">
        <is>
          <t>FNMA MB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t>
        </is>
      </c>
      <c r="B6" s="6" t="n">
        <v>872653</v>
      </c>
      <c r="C6" s="6" t="n">
        <v>909498</v>
      </c>
    </row>
    <row r="7">
      <c r="A7" s="4" t="inlineStr">
        <is>
          <t>FNMA MBS | A+ rated or higher</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t>
        </is>
      </c>
      <c r="B9" s="6" t="n">
        <v>0</v>
      </c>
      <c r="C9" s="6" t="n">
        <v>0</v>
      </c>
    </row>
    <row r="10">
      <c r="A10" s="4" t="inlineStr">
        <is>
          <t>FNMA MBS | Not rated</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t>
        </is>
      </c>
      <c r="B12" s="6" t="n">
        <v>872653</v>
      </c>
      <c r="C12" s="6" t="n">
        <v>909498</v>
      </c>
    </row>
    <row r="13">
      <c r="A13" s="4" t="inlineStr">
        <is>
          <t>State and political subdivision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t>
        </is>
      </c>
      <c r="B15" s="6" t="n">
        <v>185912</v>
      </c>
      <c r="C15" s="6" t="n">
        <v>201631</v>
      </c>
    </row>
    <row r="16">
      <c r="A16" s="4" t="inlineStr">
        <is>
          <t>State and political subdivisions | A+ rated or higher</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t>
        </is>
      </c>
      <c r="B18" s="6" t="n">
        <v>185912</v>
      </c>
      <c r="C18" s="6" t="n">
        <v>201631</v>
      </c>
    </row>
    <row r="19">
      <c r="A19" s="4" t="inlineStr">
        <is>
          <t>State and political subdivisions | Not rated</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t>
        </is>
      </c>
      <c r="B21" s="5" t="n">
        <v>0</v>
      </c>
      <c r="C21" s="6" t="n">
        <v>0</v>
      </c>
    </row>
    <row r="22">
      <c r="A22" s="4" t="inlineStr">
        <is>
          <t>Foreign bond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Amortized Cost</t>
        </is>
      </c>
      <c r="B24" s="4" t="inlineStr">
        <is>
          <t xml:space="preserve"> </t>
        </is>
      </c>
      <c r="C24" s="6" t="n">
        <v>500</v>
      </c>
    </row>
    <row r="25">
      <c r="A25" s="4" t="inlineStr">
        <is>
          <t>Foreign bonds | A+ rated or higher</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Amortized Cost</t>
        </is>
      </c>
      <c r="B27" s="4" t="inlineStr">
        <is>
          <t xml:space="preserve"> </t>
        </is>
      </c>
      <c r="C27" s="6" t="n">
        <v>500</v>
      </c>
    </row>
    <row r="28">
      <c r="A28" s="4" t="inlineStr">
        <is>
          <t>Foreign bonds | Not rated</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Amortized Cost</t>
        </is>
      </c>
      <c r="B30" s="4" t="inlineStr">
        <is>
          <t xml:space="preserve"> </t>
        </is>
      </c>
      <c r="C3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Held-to-maturity, Allowance for Credit Loss (Details) - USD ($) $ in Thousands</t>
        </is>
      </c>
      <c r="B1" s="2" t="inlineStr">
        <is>
          <t>12 Months Ended</t>
        </is>
      </c>
    </row>
    <row r="2">
      <c r="B2" s="2" t="inlineStr">
        <is>
          <t>Dec. 31, 2023</t>
        </is>
      </c>
      <c r="C2" s="2" t="inlineStr">
        <is>
          <t>Dec. 31, 2022</t>
        </is>
      </c>
    </row>
    <row r="3">
      <c r="A3" s="3" t="inlineStr">
        <is>
          <t>Allowance for credit losses:</t>
        </is>
      </c>
      <c r="B3" s="4" t="inlineStr">
        <is>
          <t xml:space="preserve"> </t>
        </is>
      </c>
      <c r="C3" s="4" t="inlineStr">
        <is>
          <t xml:space="preserve"> </t>
        </is>
      </c>
    </row>
    <row r="4">
      <c r="A4" s="4" t="inlineStr">
        <is>
          <t>Beginning balance</t>
        </is>
      </c>
      <c r="B4" s="5" t="n">
        <v>10</v>
      </c>
      <c r="C4" s="4" t="inlineStr">
        <is>
          <t xml:space="preserve"> </t>
        </is>
      </c>
    </row>
    <row r="5">
      <c r="A5" s="4" t="inlineStr">
        <is>
          <t>Ending balance</t>
        </is>
      </c>
      <c r="B5" s="6" t="n">
        <v>8</v>
      </c>
      <c r="C5" s="5" t="n">
        <v>10</v>
      </c>
    </row>
    <row r="6">
      <c r="A6" s="4" t="inlineStr">
        <is>
          <t>State and political subdivisions</t>
        </is>
      </c>
      <c r="B6" s="4" t="inlineStr">
        <is>
          <t xml:space="preserve"> </t>
        </is>
      </c>
      <c r="C6" s="4" t="inlineStr">
        <is>
          <t xml:space="preserve"> </t>
        </is>
      </c>
    </row>
    <row r="7">
      <c r="A7" s="3" t="inlineStr">
        <is>
          <t>Allowance for credit losses:</t>
        </is>
      </c>
      <c r="B7" s="4" t="inlineStr">
        <is>
          <t xml:space="preserve"> </t>
        </is>
      </c>
      <c r="C7" s="4" t="inlineStr">
        <is>
          <t xml:space="preserve"> </t>
        </is>
      </c>
    </row>
    <row r="8">
      <c r="A8" s="4" t="inlineStr">
        <is>
          <t>Beginning balance</t>
        </is>
      </c>
      <c r="B8" s="6" t="n">
        <v>10</v>
      </c>
      <c r="C8" s="6" t="n">
        <v>4</v>
      </c>
    </row>
    <row r="9">
      <c r="A9" s="4" t="inlineStr">
        <is>
          <t>Provision for credit losses</t>
        </is>
      </c>
      <c r="B9" s="6" t="n">
        <v>-2</v>
      </c>
      <c r="C9" s="6" t="n">
        <v>6</v>
      </c>
    </row>
    <row r="10">
      <c r="A10" s="4" t="inlineStr">
        <is>
          <t>Ending balance</t>
        </is>
      </c>
      <c r="B10" s="5" t="n">
        <v>8</v>
      </c>
      <c r="C10" s="5" t="n">
        <v>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INVESTMENT SECURITIES - Equity Investments (Details) - USD ($) $ in Millions</t>
        </is>
      </c>
      <c r="B1" s="2" t="inlineStr">
        <is>
          <t>1 Months Ended</t>
        </is>
      </c>
      <c r="C1" s="2" t="inlineStr">
        <is>
          <t>12 Months Ended</t>
        </is>
      </c>
    </row>
    <row r="2">
      <c r="B2" s="2" t="inlineStr">
        <is>
          <t>Jul. 31, 2021</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8" t="n">
        <v>17.4</v>
      </c>
      <c r="D4" s="8" t="n">
        <v>26.1</v>
      </c>
      <c r="E4" s="4" t="inlineStr">
        <is>
          <t xml:space="preserve"> </t>
        </is>
      </c>
    </row>
    <row r="5">
      <c r="A5" s="4" t="inlineStr">
        <is>
          <t>Spring EQ</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Gain (loss) on sale of equity investments</t>
        </is>
      </c>
      <c r="B7" s="4" t="inlineStr">
        <is>
          <t xml:space="preserve"> </t>
        </is>
      </c>
      <c r="C7" s="9" t="n">
        <v>9.800000000000001</v>
      </c>
      <c r="D7" s="4" t="inlineStr">
        <is>
          <t xml:space="preserve"> </t>
        </is>
      </c>
      <c r="E7" s="4" t="inlineStr">
        <is>
          <t xml:space="preserve"> </t>
        </is>
      </c>
    </row>
    <row r="8">
      <c r="A8" s="4" t="inlineStr">
        <is>
          <t>Spring EQ | Other Income</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Gain (loss) on sale of equity investments</t>
        </is>
      </c>
      <c r="B10" s="4" t="inlineStr">
        <is>
          <t xml:space="preserve"> </t>
        </is>
      </c>
      <c r="C10" s="8" t="n">
        <v>2.5</v>
      </c>
      <c r="D10" s="4" t="inlineStr">
        <is>
          <t xml:space="preserve"> </t>
        </is>
      </c>
      <c r="E10" s="4" t="inlineStr">
        <is>
          <t xml:space="preserve"> </t>
        </is>
      </c>
    </row>
    <row r="11">
      <c r="A11" s="4" t="inlineStr">
        <is>
          <t>Cred.ai</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Gain (loss) on sale of equity investments</t>
        </is>
      </c>
      <c r="B13" s="4" t="inlineStr">
        <is>
          <t xml:space="preserve"> </t>
        </is>
      </c>
      <c r="C13" s="4" t="inlineStr">
        <is>
          <t xml:space="preserve"> </t>
        </is>
      </c>
      <c r="D13" s="6" t="n">
        <v>6</v>
      </c>
      <c r="E13" s="4" t="inlineStr">
        <is>
          <t xml:space="preserve"> </t>
        </is>
      </c>
    </row>
    <row r="14">
      <c r="A14" s="4" t="inlineStr">
        <is>
          <t>Cred.ai | Other Income</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Gain (loss) on sale of equity investments</t>
        </is>
      </c>
      <c r="B16" s="4" t="inlineStr">
        <is>
          <t xml:space="preserve"> </t>
        </is>
      </c>
      <c r="C16" s="4" t="inlineStr">
        <is>
          <t xml:space="preserve"> </t>
        </is>
      </c>
      <c r="D16" s="8" t="n">
        <v>5.4</v>
      </c>
      <c r="E16" s="4" t="inlineStr">
        <is>
          <t xml:space="preserve"> </t>
        </is>
      </c>
    </row>
    <row r="17">
      <c r="A17" s="4" t="inlineStr">
        <is>
          <t>Social Finance Inc.</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Gain (loss) on sale of equity investments</t>
        </is>
      </c>
      <c r="B19" s="8" t="n">
        <v>0.7</v>
      </c>
      <c r="C19" s="4" t="inlineStr">
        <is>
          <t xml:space="preserve"> </t>
        </is>
      </c>
      <c r="D19" s="4" t="inlineStr">
        <is>
          <t xml:space="preserve"> </t>
        </is>
      </c>
      <c r="E19" s="8" t="n">
        <v>4.4</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Interest-bearing deposits in other banks, collateral</t>
        </is>
      </c>
      <c r="B3" s="5" t="n">
        <v>4270</v>
      </c>
      <c r="C3" s="5" t="n">
        <v>4650</v>
      </c>
    </row>
    <row r="4">
      <c r="A4" s="4" t="inlineStr">
        <is>
          <t>Amortized Cost</t>
        </is>
      </c>
      <c r="B4" s="6" t="n">
        <v>4504342</v>
      </c>
      <c r="C4" s="6" t="n">
        <v>4834550</v>
      </c>
    </row>
    <row r="5">
      <c r="A5" s="4" t="inlineStr">
        <is>
          <t>Allowance for credit losses on held-to-maturity debt securities</t>
        </is>
      </c>
      <c r="B5" s="6" t="n">
        <v>8</v>
      </c>
      <c r="C5" s="6" t="n">
        <v>10</v>
      </c>
    </row>
    <row r="6">
      <c r="A6" s="4" t="inlineStr">
        <is>
          <t>Investment securities, held-to-maturity-at cost, fair value</t>
        </is>
      </c>
      <c r="B6" s="6" t="n">
        <v>985931</v>
      </c>
      <c r="C6" s="6" t="n">
        <v>1040104</v>
      </c>
    </row>
    <row r="7">
      <c r="A7" s="4" t="inlineStr">
        <is>
          <t>Allowance for credit losses on loans and leases</t>
        </is>
      </c>
      <c r="B7" s="5" t="n">
        <v>186126</v>
      </c>
      <c r="C7" s="5" t="n">
        <v>151861</v>
      </c>
    </row>
    <row r="8">
      <c r="A8" s="4" t="inlineStr">
        <is>
          <t>Common stock, par value (in dollars per share)</t>
        </is>
      </c>
      <c r="B8" s="7" t="n">
        <v>0.01</v>
      </c>
      <c r="C8" s="7" t="n">
        <v>0.01</v>
      </c>
    </row>
    <row r="9">
      <c r="A9" s="4" t="inlineStr">
        <is>
          <t>Common stock, shares authorized (in shares)</t>
        </is>
      </c>
      <c r="B9" s="6" t="n">
        <v>90000000</v>
      </c>
      <c r="C9" s="6" t="n">
        <v>90000000</v>
      </c>
    </row>
    <row r="10">
      <c r="A10" s="4" t="inlineStr">
        <is>
          <t>Common stock, issued (in shares)</t>
        </is>
      </c>
      <c r="B10" s="6" t="n">
        <v>76095094</v>
      </c>
      <c r="C10" s="6" t="n">
        <v>75921997</v>
      </c>
    </row>
    <row r="11">
      <c r="A11" s="4" t="inlineStr">
        <is>
          <t>Treasury stock (in shares)</t>
        </is>
      </c>
      <c r="B11" s="6" t="n">
        <v>15557263</v>
      </c>
      <c r="C11" s="6" t="n">
        <v>143100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 Summary of Loan Portfolio by Category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186126</v>
      </c>
      <c r="C3" s="5" t="n">
        <v>151861</v>
      </c>
      <c r="D3" s="5" t="n">
        <v>94507</v>
      </c>
      <c r="E3" s="5" t="n">
        <v>228804</v>
      </c>
    </row>
    <row r="4">
      <c r="A4" s="4" t="inlineStr">
        <is>
          <t>Net loans and leases</t>
        </is>
      </c>
      <c r="B4" s="6" t="n">
        <v>12583202</v>
      </c>
      <c r="C4" s="6" t="n">
        <v>11759992</v>
      </c>
      <c r="D4" s="4" t="inlineStr">
        <is>
          <t xml:space="preserve"> </t>
        </is>
      </c>
      <c r="E4" s="4" t="inlineStr">
        <is>
          <t xml:space="preserve"> </t>
        </is>
      </c>
    </row>
    <row r="5">
      <c r="A5" s="4" t="inlineStr">
        <is>
          <t>Reverse mortgage, fair value</t>
        </is>
      </c>
      <c r="B5" s="6" t="n">
        <v>2800</v>
      </c>
      <c r="C5" s="6" t="n">
        <v>2400</v>
      </c>
      <c r="D5" s="6" t="n">
        <v>3900</v>
      </c>
      <c r="E5" s="4" t="inlineStr">
        <is>
          <t xml:space="preserve"> </t>
        </is>
      </c>
    </row>
    <row r="6">
      <c r="A6" s="4" t="inlineStr">
        <is>
          <t>Financing Receivable Portfolio Segment, Including Reverse Mortgag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Gross loans</t>
        </is>
      </c>
      <c r="B8" s="6" t="n">
        <v>12769328</v>
      </c>
      <c r="C8" s="6" t="n">
        <v>11911853</v>
      </c>
      <c r="D8" s="4" t="inlineStr">
        <is>
          <t xml:space="preserve"> </t>
        </is>
      </c>
      <c r="E8" s="4" t="inlineStr">
        <is>
          <t xml:space="preserve"> </t>
        </is>
      </c>
    </row>
    <row r="9">
      <c r="A9" s="4" t="inlineStr">
        <is>
          <t>Resident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Gross loans</t>
        </is>
      </c>
      <c r="B11" s="6" t="n">
        <v>870705</v>
      </c>
      <c r="C11" s="6" t="n">
        <v>761882</v>
      </c>
      <c r="D11" s="4" t="inlineStr">
        <is>
          <t xml:space="preserve"> </t>
        </is>
      </c>
      <c r="E11" s="4" t="inlineStr">
        <is>
          <t xml:space="preserve"> </t>
        </is>
      </c>
    </row>
    <row r="12">
      <c r="A12" s="4" t="inlineStr">
        <is>
          <t>Allowance for credit losses</t>
        </is>
      </c>
      <c r="B12" s="6" t="n">
        <v>5483</v>
      </c>
      <c r="C12" s="6" t="n">
        <v>4668</v>
      </c>
      <c r="D12" s="6" t="n">
        <v>3352</v>
      </c>
      <c r="E12" s="6" t="n">
        <v>6893</v>
      </c>
    </row>
    <row r="13">
      <c r="A13" s="4" t="inlineStr">
        <is>
          <t>Consum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Gross loans</t>
        </is>
      </c>
      <c r="B15" s="6" t="n">
        <v>2012134</v>
      </c>
      <c r="C15" s="6" t="n">
        <v>1810930</v>
      </c>
      <c r="D15" s="4" t="inlineStr">
        <is>
          <t xml:space="preserve"> </t>
        </is>
      </c>
      <c r="E15" s="4" t="inlineStr">
        <is>
          <t xml:space="preserve"> </t>
        </is>
      </c>
    </row>
    <row r="16">
      <c r="A16" s="4" t="inlineStr">
        <is>
          <t>Allowance for credit losses</t>
        </is>
      </c>
      <c r="B16" s="6" t="n">
        <v>58543</v>
      </c>
      <c r="C16" s="6" t="n">
        <v>53320</v>
      </c>
      <c r="D16" s="6" t="n">
        <v>23088</v>
      </c>
      <c r="E16" s="6" t="n">
        <v>18160</v>
      </c>
    </row>
    <row r="17">
      <c r="A17" s="4" t="inlineStr">
        <is>
          <t>Commercial and industrial | Commerci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Gross loans</t>
        </is>
      </c>
      <c r="B19" s="6" t="n">
        <v>2540070</v>
      </c>
      <c r="C19" s="6" t="n">
        <v>2575345</v>
      </c>
      <c r="D19" s="4" t="inlineStr">
        <is>
          <t xml:space="preserve"> </t>
        </is>
      </c>
      <c r="E19" s="4" t="inlineStr">
        <is>
          <t xml:space="preserve"> </t>
        </is>
      </c>
    </row>
    <row r="20">
      <c r="A20" s="4" t="inlineStr">
        <is>
          <t>Allowance for credit losses</t>
        </is>
      </c>
      <c r="B20" s="6" t="n">
        <v>64564</v>
      </c>
      <c r="C20" s="6" t="n">
        <v>59394</v>
      </c>
      <c r="D20" s="6" t="n">
        <v>49967</v>
      </c>
      <c r="E20" s="6" t="n">
        <v>150875</v>
      </c>
    </row>
    <row r="21">
      <c r="A21" s="4" t="inlineStr">
        <is>
          <t>Owner-occupied commercial | Commerci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Gross loans</t>
        </is>
      </c>
      <c r="B23" s="6" t="n">
        <v>1886087</v>
      </c>
      <c r="C23" s="6" t="n">
        <v>1809582</v>
      </c>
      <c r="D23" s="4" t="inlineStr">
        <is>
          <t xml:space="preserve"> </t>
        </is>
      </c>
      <c r="E23" s="4" t="inlineStr">
        <is>
          <t xml:space="preserve"> </t>
        </is>
      </c>
    </row>
    <row r="24">
      <c r="A24" s="4" t="inlineStr">
        <is>
          <t>Allowance for credit losses</t>
        </is>
      </c>
      <c r="B24" s="6" t="n">
        <v>10719</v>
      </c>
      <c r="C24" s="6" t="n">
        <v>6019</v>
      </c>
      <c r="D24" s="6" t="n">
        <v>4574</v>
      </c>
      <c r="E24" s="6" t="n">
        <v>9615</v>
      </c>
    </row>
    <row r="25">
      <c r="A25" s="4" t="inlineStr">
        <is>
          <t>Commercial mortgages | Commerci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Gross loans</t>
        </is>
      </c>
      <c r="B27" s="6" t="n">
        <v>3801180</v>
      </c>
      <c r="C27" s="6" t="n">
        <v>3351084</v>
      </c>
      <c r="D27" s="4" t="inlineStr">
        <is>
          <t xml:space="preserve"> </t>
        </is>
      </c>
      <c r="E27" s="4" t="inlineStr">
        <is>
          <t xml:space="preserve"> </t>
        </is>
      </c>
    </row>
    <row r="28">
      <c r="A28" s="4" t="inlineStr">
        <is>
          <t>Allowance for credit losses</t>
        </is>
      </c>
      <c r="B28" s="6" t="n">
        <v>36055</v>
      </c>
      <c r="C28" s="6" t="n">
        <v>21473</v>
      </c>
      <c r="D28" s="6" t="n">
        <v>11623</v>
      </c>
      <c r="E28" s="6" t="n">
        <v>31071</v>
      </c>
    </row>
    <row r="29">
      <c r="A29" s="4" t="inlineStr">
        <is>
          <t>Construction | Commercial</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Gross loans</t>
        </is>
      </c>
      <c r="B31" s="6" t="n">
        <v>1035530</v>
      </c>
      <c r="C31" s="6" t="n">
        <v>1044049</v>
      </c>
      <c r="D31" s="4" t="inlineStr">
        <is>
          <t xml:space="preserve"> </t>
        </is>
      </c>
      <c r="E31" s="4" t="inlineStr">
        <is>
          <t xml:space="preserve"> </t>
        </is>
      </c>
    </row>
    <row r="32">
      <c r="A32" s="4" t="inlineStr">
        <is>
          <t>Allowance for credit losses</t>
        </is>
      </c>
      <c r="B32" s="6" t="n">
        <v>10762</v>
      </c>
      <c r="C32" s="6" t="n">
        <v>6987</v>
      </c>
      <c r="D32" s="5" t="n">
        <v>1903</v>
      </c>
      <c r="E32" s="5" t="n">
        <v>12190</v>
      </c>
    </row>
    <row r="33">
      <c r="A33" s="4" t="inlineStr">
        <is>
          <t>Commercial small business leases | Commercial</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Gross loans</t>
        </is>
      </c>
      <c r="B35" s="5" t="n">
        <v>623622</v>
      </c>
      <c r="C35" s="5" t="n">
        <v>558981</v>
      </c>
      <c r="D35" s="4" t="inlineStr">
        <is>
          <t xml:space="preserve"> </t>
        </is>
      </c>
      <c r="E3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AND LEASES - Narrative (Details) - USD ($) $ in Millions</t>
        </is>
      </c>
      <c r="B1" s="2" t="inlineStr">
        <is>
          <t>Dec. 31, 2023</t>
        </is>
      </c>
      <c r="C1" s="2" t="inlineStr">
        <is>
          <t>Dec. 31, 2022</t>
        </is>
      </c>
    </row>
    <row r="2">
      <c r="A2" s="4" t="inlineStr">
        <is>
          <t>Loans Receivable</t>
        </is>
      </c>
      <c r="B2" s="4" t="inlineStr">
        <is>
          <t xml:space="preserve"> </t>
        </is>
      </c>
      <c r="C2" s="4" t="inlineStr">
        <is>
          <t xml:space="preserve"> </t>
        </is>
      </c>
    </row>
    <row r="3">
      <c r="A3" s="3" t="inlineStr">
        <is>
          <t>Loans [Line Items]</t>
        </is>
      </c>
      <c r="B3" s="4" t="inlineStr">
        <is>
          <t xml:space="preserve"> </t>
        </is>
      </c>
      <c r="C3" s="4" t="inlineStr">
        <is>
          <t xml:space="preserve"> </t>
        </is>
      </c>
    </row>
    <row r="4">
      <c r="A4" s="4" t="inlineStr">
        <is>
          <t>Accrued interest receivable on loans and leases</t>
        </is>
      </c>
      <c r="B4" s="8" t="n">
        <v>69.8</v>
      </c>
      <c r="C4" s="8" t="n">
        <v>5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INFORMATION - Schedule of Allowance for Loan Losses and Loan Balances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5" t="n">
        <v>151861</v>
      </c>
      <c r="C4" s="5" t="n">
        <v>94507</v>
      </c>
      <c r="D4" s="5" t="n">
        <v>228804</v>
      </c>
    </row>
    <row r="5">
      <c r="A5" s="4" t="inlineStr">
        <is>
          <t>Initial allowance on acquired PCD loans</t>
        </is>
      </c>
      <c r="B5" s="4" t="inlineStr">
        <is>
          <t xml:space="preserve"> </t>
        </is>
      </c>
      <c r="C5" s="6" t="n">
        <v>26103</v>
      </c>
      <c r="D5" s="4" t="inlineStr">
        <is>
          <t xml:space="preserve"> </t>
        </is>
      </c>
    </row>
    <row r="6">
      <c r="A6" s="4" t="inlineStr">
        <is>
          <t>Charge-offs</t>
        </is>
      </c>
      <c r="B6" s="6" t="n">
        <v>-66007</v>
      </c>
      <c r="C6" s="6" t="n">
        <v>-27470</v>
      </c>
      <c r="D6" s="6" t="n">
        <v>-28315</v>
      </c>
    </row>
    <row r="7">
      <c r="A7" s="4" t="inlineStr">
        <is>
          <t>Recoveries</t>
        </is>
      </c>
      <c r="B7" s="6" t="n">
        <v>12199</v>
      </c>
      <c r="C7" s="6" t="n">
        <v>10638</v>
      </c>
      <c r="D7" s="6" t="n">
        <v>11105</v>
      </c>
    </row>
    <row r="8">
      <c r="A8" s="4" t="inlineStr">
        <is>
          <t>(Credit) provision</t>
        </is>
      </c>
      <c r="B8" s="6" t="n">
        <v>88073</v>
      </c>
      <c r="C8" s="6" t="n">
        <v>48083</v>
      </c>
      <c r="D8" s="6" t="n">
        <v>-117087</v>
      </c>
    </row>
    <row r="9">
      <c r="A9" s="4" t="inlineStr">
        <is>
          <t>Ending balance</t>
        </is>
      </c>
      <c r="B9" s="6" t="n">
        <v>186126</v>
      </c>
      <c r="C9" s="6" t="n">
        <v>151861</v>
      </c>
      <c r="D9" s="6" t="n">
        <v>94507</v>
      </c>
    </row>
    <row r="10">
      <c r="A10" s="4" t="inlineStr">
        <is>
          <t>Loans evaluated on an individual basis</t>
        </is>
      </c>
      <c r="B10" s="6" t="n">
        <v>1591</v>
      </c>
      <c r="C10" s="6" t="n">
        <v>2428</v>
      </c>
      <c r="D10" s="6" t="n">
        <v>8</v>
      </c>
    </row>
    <row r="11">
      <c r="A11" s="4" t="inlineStr">
        <is>
          <t>Loans evaluated on a collective basis</t>
        </is>
      </c>
      <c r="B11" s="6" t="n">
        <v>184535</v>
      </c>
      <c r="C11" s="6" t="n">
        <v>149433</v>
      </c>
      <c r="D11" s="6" t="n">
        <v>94499</v>
      </c>
    </row>
    <row r="12">
      <c r="A12" s="4" t="inlineStr">
        <is>
          <t>Loans evaluated on an individual basis</t>
        </is>
      </c>
      <c r="B12" s="6" t="n">
        <v>67496</v>
      </c>
      <c r="C12" s="6" t="n">
        <v>40740</v>
      </c>
      <c r="D12" s="6" t="n">
        <v>21138</v>
      </c>
    </row>
    <row r="13">
      <c r="A13" s="4" t="inlineStr">
        <is>
          <t>Loans evaluated on a collective basis</t>
        </is>
      </c>
      <c r="B13" s="6" t="n">
        <v>12699022</v>
      </c>
      <c r="C13" s="6" t="n">
        <v>11868696</v>
      </c>
      <c r="D13" s="6" t="n">
        <v>7860917</v>
      </c>
    </row>
    <row r="14">
      <c r="A14" s="4" t="inlineStr">
        <is>
          <t>Ending balance</t>
        </is>
      </c>
      <c r="B14" s="6" t="n">
        <v>12766518</v>
      </c>
      <c r="C14" s="6" t="n">
        <v>11909436</v>
      </c>
      <c r="D14" s="6" t="n">
        <v>7882055</v>
      </c>
    </row>
    <row r="15">
      <c r="A15" s="4" t="inlineStr">
        <is>
          <t>Reverse mortgage, fair value</t>
        </is>
      </c>
      <c r="B15" s="6" t="n">
        <v>2800</v>
      </c>
      <c r="C15" s="6" t="n">
        <v>2400</v>
      </c>
      <c r="D15" s="6" t="n">
        <v>3900</v>
      </c>
    </row>
    <row r="16">
      <c r="A16" s="4" t="inlineStr">
        <is>
          <t>BMBC</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Loans purchased with no credit deterioration</t>
        </is>
      </c>
      <c r="B18" s="4" t="inlineStr">
        <is>
          <t xml:space="preserve"> </t>
        </is>
      </c>
      <c r="C18" s="6" t="n">
        <v>23500</v>
      </c>
      <c r="D18" s="4" t="inlineStr">
        <is>
          <t xml:space="preserve"> </t>
        </is>
      </c>
    </row>
    <row r="19">
      <c r="A19" s="4" t="inlineStr">
        <is>
          <t>Commercial | Commercial and industrial</t>
        </is>
      </c>
      <c r="B19" s="4" t="inlineStr">
        <is>
          <t xml:space="preserve"> </t>
        </is>
      </c>
      <c r="C19" s="4" t="inlineStr">
        <is>
          <t xml:space="preserve"> </t>
        </is>
      </c>
      <c r="D19" s="4" t="inlineStr">
        <is>
          <t xml:space="preserve"> </t>
        </is>
      </c>
    </row>
    <row r="20">
      <c r="A20" s="3" t="inlineStr">
        <is>
          <t>Allowance for credit losses</t>
        </is>
      </c>
      <c r="B20" s="4" t="inlineStr">
        <is>
          <t xml:space="preserve"> </t>
        </is>
      </c>
      <c r="C20" s="4" t="inlineStr">
        <is>
          <t xml:space="preserve"> </t>
        </is>
      </c>
      <c r="D20" s="4" t="inlineStr">
        <is>
          <t xml:space="preserve"> </t>
        </is>
      </c>
    </row>
    <row r="21">
      <c r="A21" s="4" t="inlineStr">
        <is>
          <t>Beginning balance</t>
        </is>
      </c>
      <c r="B21" s="6" t="n">
        <v>59394</v>
      </c>
      <c r="C21" s="6" t="n">
        <v>49967</v>
      </c>
      <c r="D21" s="6" t="n">
        <v>150875</v>
      </c>
    </row>
    <row r="22">
      <c r="A22" s="4" t="inlineStr">
        <is>
          <t>Initial allowance on acquired PCD loans</t>
        </is>
      </c>
      <c r="B22" s="4" t="inlineStr">
        <is>
          <t xml:space="preserve"> </t>
        </is>
      </c>
      <c r="C22" s="6" t="n">
        <v>22614</v>
      </c>
      <c r="D22" s="4" t="inlineStr">
        <is>
          <t xml:space="preserve"> </t>
        </is>
      </c>
    </row>
    <row r="23">
      <c r="A23" s="4" t="inlineStr">
        <is>
          <t>Charge-offs</t>
        </is>
      </c>
      <c r="B23" s="6" t="n">
        <v>-42294</v>
      </c>
      <c r="C23" s="6" t="n">
        <v>-19004</v>
      </c>
      <c r="D23" s="6" t="n">
        <v>-23592</v>
      </c>
    </row>
    <row r="24">
      <c r="A24" s="4" t="inlineStr">
        <is>
          <t>Recoveries</t>
        </is>
      </c>
      <c r="B24" s="6" t="n">
        <v>9721</v>
      </c>
      <c r="C24" s="6" t="n">
        <v>6112</v>
      </c>
      <c r="D24" s="6" t="n">
        <v>8756</v>
      </c>
    </row>
    <row r="25">
      <c r="A25" s="4" t="inlineStr">
        <is>
          <t>(Credit) provision</t>
        </is>
      </c>
      <c r="B25" s="6" t="n">
        <v>37743</v>
      </c>
      <c r="C25" s="6" t="n">
        <v>-295</v>
      </c>
      <c r="D25" s="6" t="n">
        <v>-86072</v>
      </c>
    </row>
    <row r="26">
      <c r="A26" s="4" t="inlineStr">
        <is>
          <t>Ending balance</t>
        </is>
      </c>
      <c r="B26" s="6" t="n">
        <v>64564</v>
      </c>
      <c r="C26" s="6" t="n">
        <v>59394</v>
      </c>
      <c r="D26" s="6" t="n">
        <v>49967</v>
      </c>
    </row>
    <row r="27">
      <c r="A27" s="4" t="inlineStr">
        <is>
          <t>Loans evaluated on an individual basis</t>
        </is>
      </c>
      <c r="B27" s="6" t="n">
        <v>1591</v>
      </c>
      <c r="C27" s="6" t="n">
        <v>2428</v>
      </c>
      <c r="D27" s="6" t="n">
        <v>1</v>
      </c>
    </row>
    <row r="28">
      <c r="A28" s="4" t="inlineStr">
        <is>
          <t>Loans evaluated on a collective basis</t>
        </is>
      </c>
      <c r="B28" s="6" t="n">
        <v>62973</v>
      </c>
      <c r="C28" s="6" t="n">
        <v>56966</v>
      </c>
      <c r="D28" s="6" t="n">
        <v>49966</v>
      </c>
    </row>
    <row r="29">
      <c r="A29" s="4" t="inlineStr">
        <is>
          <t>Loans evaluated on an individual basis</t>
        </is>
      </c>
      <c r="B29" s="6" t="n">
        <v>19221</v>
      </c>
      <c r="C29" s="6" t="n">
        <v>17572</v>
      </c>
      <c r="D29" s="6" t="n">
        <v>8363</v>
      </c>
    </row>
    <row r="30">
      <c r="A30" s="4" t="inlineStr">
        <is>
          <t>Loans evaluated on a collective basis</t>
        </is>
      </c>
      <c r="B30" s="6" t="n">
        <v>3144471</v>
      </c>
      <c r="C30" s="6" t="n">
        <v>3116754</v>
      </c>
      <c r="D30" s="6" t="n">
        <v>2261956</v>
      </c>
    </row>
    <row r="31">
      <c r="A31" s="4" t="inlineStr">
        <is>
          <t>Ending balance</t>
        </is>
      </c>
      <c r="B31" s="6" t="n">
        <v>3163692</v>
      </c>
      <c r="C31" s="6" t="n">
        <v>3134326</v>
      </c>
      <c r="D31" s="6" t="n">
        <v>2270319</v>
      </c>
    </row>
    <row r="32">
      <c r="A32" s="4" t="inlineStr">
        <is>
          <t>Commercial | Owner-occupied commercial</t>
        </is>
      </c>
      <c r="B32" s="4" t="inlineStr">
        <is>
          <t xml:space="preserve"> </t>
        </is>
      </c>
      <c r="C32" s="4" t="inlineStr">
        <is>
          <t xml:space="preserve"> </t>
        </is>
      </c>
      <c r="D32" s="4" t="inlineStr">
        <is>
          <t xml:space="preserve"> </t>
        </is>
      </c>
    </row>
    <row r="33">
      <c r="A33" s="3" t="inlineStr">
        <is>
          <t>Allowance for credit losses</t>
        </is>
      </c>
      <c r="B33" s="4" t="inlineStr">
        <is>
          <t xml:space="preserve"> </t>
        </is>
      </c>
      <c r="C33" s="4" t="inlineStr">
        <is>
          <t xml:space="preserve"> </t>
        </is>
      </c>
      <c r="D33" s="4" t="inlineStr">
        <is>
          <t xml:space="preserve"> </t>
        </is>
      </c>
    </row>
    <row r="34">
      <c r="A34" s="4" t="inlineStr">
        <is>
          <t>Beginning balance</t>
        </is>
      </c>
      <c r="B34" s="6" t="n">
        <v>6019</v>
      </c>
      <c r="C34" s="6" t="n">
        <v>4574</v>
      </c>
      <c r="D34" s="6" t="n">
        <v>9615</v>
      </c>
    </row>
    <row r="35">
      <c r="A35" s="4" t="inlineStr">
        <is>
          <t>Initial allowance on acquired PCD loans</t>
        </is>
      </c>
      <c r="B35" s="4" t="inlineStr">
        <is>
          <t xml:space="preserve"> </t>
        </is>
      </c>
      <c r="C35" s="6" t="n">
        <v>595</v>
      </c>
      <c r="D35" s="4" t="inlineStr">
        <is>
          <t xml:space="preserve"> </t>
        </is>
      </c>
    </row>
    <row r="36">
      <c r="A36" s="4" t="inlineStr">
        <is>
          <t>Charge-offs</t>
        </is>
      </c>
      <c r="B36" s="6" t="n">
        <v>-184</v>
      </c>
      <c r="C36" s="6" t="n">
        <v>-179</v>
      </c>
      <c r="D36" s="6" t="n">
        <v>-83</v>
      </c>
    </row>
    <row r="37">
      <c r="A37" s="4" t="inlineStr">
        <is>
          <t>Recoveries</t>
        </is>
      </c>
      <c r="B37" s="6" t="n">
        <v>54</v>
      </c>
      <c r="C37" s="6" t="n">
        <v>278</v>
      </c>
      <c r="D37" s="6" t="n">
        <v>160</v>
      </c>
    </row>
    <row r="38">
      <c r="A38" s="4" t="inlineStr">
        <is>
          <t>(Credit) provision</t>
        </is>
      </c>
      <c r="B38" s="6" t="n">
        <v>4830</v>
      </c>
      <c r="C38" s="6" t="n">
        <v>751</v>
      </c>
      <c r="D38" s="6" t="n">
        <v>-5118</v>
      </c>
    </row>
    <row r="39">
      <c r="A39" s="4" t="inlineStr">
        <is>
          <t>Ending balance</t>
        </is>
      </c>
      <c r="B39" s="6" t="n">
        <v>10719</v>
      </c>
      <c r="C39" s="6" t="n">
        <v>6019</v>
      </c>
      <c r="D39" s="6" t="n">
        <v>4574</v>
      </c>
    </row>
    <row r="40">
      <c r="A40" s="4" t="inlineStr">
        <is>
          <t>Loans evaluated on an individual basis</t>
        </is>
      </c>
      <c r="B40" s="6" t="n">
        <v>0</v>
      </c>
      <c r="C40" s="6" t="n">
        <v>0</v>
      </c>
      <c r="D40" s="6" t="n">
        <v>0</v>
      </c>
    </row>
    <row r="41">
      <c r="A41" s="4" t="inlineStr">
        <is>
          <t>Loans evaluated on a collective basis</t>
        </is>
      </c>
      <c r="B41" s="6" t="n">
        <v>10719</v>
      </c>
      <c r="C41" s="6" t="n">
        <v>6019</v>
      </c>
      <c r="D41" s="6" t="n">
        <v>4574</v>
      </c>
    </row>
    <row r="42">
      <c r="A42" s="4" t="inlineStr">
        <is>
          <t>Loans evaluated on an individual basis</t>
        </is>
      </c>
      <c r="B42" s="6" t="n">
        <v>5200</v>
      </c>
      <c r="C42" s="6" t="n">
        <v>1929</v>
      </c>
      <c r="D42" s="6" t="n">
        <v>1690</v>
      </c>
    </row>
    <row r="43">
      <c r="A43" s="4" t="inlineStr">
        <is>
          <t>Loans evaluated on a collective basis</t>
        </is>
      </c>
      <c r="B43" s="6" t="n">
        <v>1880887</v>
      </c>
      <c r="C43" s="6" t="n">
        <v>1807653</v>
      </c>
      <c r="D43" s="6" t="n">
        <v>1340017</v>
      </c>
    </row>
    <row r="44">
      <c r="A44" s="4" t="inlineStr">
        <is>
          <t>Ending balance</t>
        </is>
      </c>
      <c r="B44" s="6" t="n">
        <v>1886087</v>
      </c>
      <c r="C44" s="6" t="n">
        <v>1809582</v>
      </c>
      <c r="D44" s="6" t="n">
        <v>1341707</v>
      </c>
    </row>
    <row r="45">
      <c r="A45" s="4" t="inlineStr">
        <is>
          <t>Commercial | Commercial mortgages</t>
        </is>
      </c>
      <c r="B45" s="4" t="inlineStr">
        <is>
          <t xml:space="preserve"> </t>
        </is>
      </c>
      <c r="C45" s="4" t="inlineStr">
        <is>
          <t xml:space="preserve"> </t>
        </is>
      </c>
      <c r="D45" s="4" t="inlineStr">
        <is>
          <t xml:space="preserve"> </t>
        </is>
      </c>
    </row>
    <row r="46">
      <c r="A46" s="3" t="inlineStr">
        <is>
          <t>Allowance for credit losses</t>
        </is>
      </c>
      <c r="B46" s="4" t="inlineStr">
        <is>
          <t xml:space="preserve"> </t>
        </is>
      </c>
      <c r="C46" s="4" t="inlineStr">
        <is>
          <t xml:space="preserve"> </t>
        </is>
      </c>
      <c r="D46" s="4" t="inlineStr">
        <is>
          <t xml:space="preserve"> </t>
        </is>
      </c>
    </row>
    <row r="47">
      <c r="A47" s="4" t="inlineStr">
        <is>
          <t>Beginning balance</t>
        </is>
      </c>
      <c r="B47" s="6" t="n">
        <v>21473</v>
      </c>
      <c r="C47" s="6" t="n">
        <v>11623</v>
      </c>
      <c r="D47" s="6" t="n">
        <v>31071</v>
      </c>
    </row>
    <row r="48">
      <c r="A48" s="4" t="inlineStr">
        <is>
          <t>Initial allowance on acquired PCD loans</t>
        </is>
      </c>
      <c r="B48" s="4" t="inlineStr">
        <is>
          <t xml:space="preserve"> </t>
        </is>
      </c>
      <c r="C48" s="6" t="n">
        <v>2684</v>
      </c>
      <c r="D48" s="4" t="inlineStr">
        <is>
          <t xml:space="preserve"> </t>
        </is>
      </c>
    </row>
    <row r="49">
      <c r="A49" s="4" t="inlineStr">
        <is>
          <t>Charge-offs</t>
        </is>
      </c>
      <c r="B49" s="6" t="n">
        <v>-300</v>
      </c>
      <c r="C49" s="6" t="n">
        <v>-581</v>
      </c>
      <c r="D49" s="6" t="n">
        <v>-73</v>
      </c>
    </row>
    <row r="50">
      <c r="A50" s="4" t="inlineStr">
        <is>
          <t>Recoveries</t>
        </is>
      </c>
      <c r="B50" s="6" t="n">
        <v>7</v>
      </c>
      <c r="C50" s="6" t="n">
        <v>223</v>
      </c>
      <c r="D50" s="6" t="n">
        <v>269</v>
      </c>
    </row>
    <row r="51">
      <c r="A51" s="4" t="inlineStr">
        <is>
          <t>(Credit) provision</t>
        </is>
      </c>
      <c r="B51" s="6" t="n">
        <v>14875</v>
      </c>
      <c r="C51" s="6" t="n">
        <v>7524</v>
      </c>
      <c r="D51" s="6" t="n">
        <v>-19644</v>
      </c>
    </row>
    <row r="52">
      <c r="A52" s="4" t="inlineStr">
        <is>
          <t>Ending balance</t>
        </is>
      </c>
      <c r="B52" s="6" t="n">
        <v>36055</v>
      </c>
      <c r="C52" s="6" t="n">
        <v>21473</v>
      </c>
      <c r="D52" s="6" t="n">
        <v>11623</v>
      </c>
    </row>
    <row r="53">
      <c r="A53" s="4" t="inlineStr">
        <is>
          <t>Loans evaluated on an individual basis</t>
        </is>
      </c>
      <c r="B53" s="6" t="n">
        <v>0</v>
      </c>
      <c r="C53" s="6" t="n">
        <v>0</v>
      </c>
      <c r="D53" s="6" t="n">
        <v>7</v>
      </c>
    </row>
    <row r="54">
      <c r="A54" s="4" t="inlineStr">
        <is>
          <t>Loans evaluated on a collective basis</t>
        </is>
      </c>
      <c r="B54" s="6" t="n">
        <v>36055</v>
      </c>
      <c r="C54" s="6" t="n">
        <v>21473</v>
      </c>
      <c r="D54" s="6" t="n">
        <v>11616</v>
      </c>
    </row>
    <row r="55">
      <c r="A55" s="4" t="inlineStr">
        <is>
          <t>Loans evaluated on an individual basis</t>
        </is>
      </c>
      <c r="B55" s="6" t="n">
        <v>22295</v>
      </c>
      <c r="C55" s="6" t="n">
        <v>6369</v>
      </c>
      <c r="D55" s="6" t="n">
        <v>3764</v>
      </c>
    </row>
    <row r="56">
      <c r="A56" s="4" t="inlineStr">
        <is>
          <t>Loans evaluated on a collective basis</t>
        </is>
      </c>
      <c r="B56" s="6" t="n">
        <v>3778885</v>
      </c>
      <c r="C56" s="6" t="n">
        <v>3344715</v>
      </c>
      <c r="D56" s="6" t="n">
        <v>1877746</v>
      </c>
    </row>
    <row r="57">
      <c r="A57" s="4" t="inlineStr">
        <is>
          <t>Ending balance</t>
        </is>
      </c>
      <c r="B57" s="6" t="n">
        <v>3801180</v>
      </c>
      <c r="C57" s="6" t="n">
        <v>3351084</v>
      </c>
      <c r="D57" s="6" t="n">
        <v>1881510</v>
      </c>
    </row>
    <row r="58">
      <c r="A58" s="4" t="inlineStr">
        <is>
          <t>Commercial | Construction</t>
        </is>
      </c>
      <c r="B58" s="4" t="inlineStr">
        <is>
          <t xml:space="preserve"> </t>
        </is>
      </c>
      <c r="C58" s="4" t="inlineStr">
        <is>
          <t xml:space="preserve"> </t>
        </is>
      </c>
      <c r="D58" s="4" t="inlineStr">
        <is>
          <t xml:space="preserve"> </t>
        </is>
      </c>
    </row>
    <row r="59">
      <c r="A59" s="3" t="inlineStr">
        <is>
          <t>Allowance for credit losses</t>
        </is>
      </c>
      <c r="B59" s="4" t="inlineStr">
        <is>
          <t xml:space="preserve"> </t>
        </is>
      </c>
      <c r="C59" s="4" t="inlineStr">
        <is>
          <t xml:space="preserve"> </t>
        </is>
      </c>
      <c r="D59" s="4" t="inlineStr">
        <is>
          <t xml:space="preserve"> </t>
        </is>
      </c>
    </row>
    <row r="60">
      <c r="A60" s="4" t="inlineStr">
        <is>
          <t>Beginning balance</t>
        </is>
      </c>
      <c r="B60" s="6" t="n">
        <v>6987</v>
      </c>
      <c r="C60" s="6" t="n">
        <v>1903</v>
      </c>
      <c r="D60" s="6" t="n">
        <v>12190</v>
      </c>
    </row>
    <row r="61">
      <c r="A61" s="4" t="inlineStr">
        <is>
          <t>Initial allowance on acquired PCD loans</t>
        </is>
      </c>
      <c r="B61" s="4" t="inlineStr">
        <is>
          <t xml:space="preserve"> </t>
        </is>
      </c>
      <c r="C61" s="6" t="n">
        <v>71</v>
      </c>
      <c r="D61" s="4" t="inlineStr">
        <is>
          <t xml:space="preserve"> </t>
        </is>
      </c>
    </row>
    <row r="62">
      <c r="A62" s="4" t="inlineStr">
        <is>
          <t>Charge-offs</t>
        </is>
      </c>
      <c r="B62" s="6" t="n">
        <v>-794</v>
      </c>
      <c r="C62" s="6" t="n">
        <v>0</v>
      </c>
      <c r="D62" s="6" t="n">
        <v>-2473</v>
      </c>
    </row>
    <row r="63">
      <c r="A63" s="4" t="inlineStr">
        <is>
          <t>Recoveries</t>
        </is>
      </c>
      <c r="B63" s="6" t="n">
        <v>532</v>
      </c>
      <c r="C63" s="6" t="n">
        <v>2567</v>
      </c>
      <c r="D63" s="6" t="n">
        <v>0</v>
      </c>
    </row>
    <row r="64">
      <c r="A64" s="4" t="inlineStr">
        <is>
          <t>(Credit) provision</t>
        </is>
      </c>
      <c r="B64" s="6" t="n">
        <v>4037</v>
      </c>
      <c r="C64" s="6" t="n">
        <v>2446</v>
      </c>
      <c r="D64" s="6" t="n">
        <v>-7814</v>
      </c>
    </row>
    <row r="65">
      <c r="A65" s="4" t="inlineStr">
        <is>
          <t>Ending balance</t>
        </is>
      </c>
      <c r="B65" s="6" t="n">
        <v>10762</v>
      </c>
      <c r="C65" s="6" t="n">
        <v>6987</v>
      </c>
      <c r="D65" s="6" t="n">
        <v>1903</v>
      </c>
    </row>
    <row r="66">
      <c r="A66" s="4" t="inlineStr">
        <is>
          <t>Loans evaluated on an individual basis</t>
        </is>
      </c>
      <c r="B66" s="6" t="n">
        <v>0</v>
      </c>
      <c r="C66" s="6" t="n">
        <v>0</v>
      </c>
      <c r="D66" s="6" t="n">
        <v>0</v>
      </c>
    </row>
    <row r="67">
      <c r="A67" s="4" t="inlineStr">
        <is>
          <t>Loans evaluated on a collective basis</t>
        </is>
      </c>
      <c r="B67" s="6" t="n">
        <v>10762</v>
      </c>
      <c r="C67" s="6" t="n">
        <v>6987</v>
      </c>
      <c r="D67" s="6" t="n">
        <v>1903</v>
      </c>
    </row>
    <row r="68">
      <c r="A68" s="4" t="inlineStr">
        <is>
          <t>Loans evaluated on an individual basis</t>
        </is>
      </c>
      <c r="B68" s="6" t="n">
        <v>12617</v>
      </c>
      <c r="C68" s="6" t="n">
        <v>5143</v>
      </c>
      <c r="D68" s="6" t="n">
        <v>0</v>
      </c>
    </row>
    <row r="69">
      <c r="A69" s="4" t="inlineStr">
        <is>
          <t>Loans evaluated on a collective basis</t>
        </is>
      </c>
      <c r="B69" s="6" t="n">
        <v>1022913</v>
      </c>
      <c r="C69" s="6" t="n">
        <v>1038906</v>
      </c>
      <c r="D69" s="6" t="n">
        <v>687213</v>
      </c>
    </row>
    <row r="70">
      <c r="A70" s="4" t="inlineStr">
        <is>
          <t>Ending balance</t>
        </is>
      </c>
      <c r="B70" s="6" t="n">
        <v>1035530</v>
      </c>
      <c r="C70" s="6" t="n">
        <v>1044049</v>
      </c>
      <c r="D70" s="6" t="n">
        <v>687213</v>
      </c>
    </row>
    <row r="71">
      <c r="A71" s="4" t="inlineStr">
        <is>
          <t>Residential</t>
        </is>
      </c>
      <c r="B71" s="4" t="inlineStr">
        <is>
          <t xml:space="preserve"> </t>
        </is>
      </c>
      <c r="C71" s="4" t="inlineStr">
        <is>
          <t xml:space="preserve"> </t>
        </is>
      </c>
      <c r="D71" s="4" t="inlineStr">
        <is>
          <t xml:space="preserve"> </t>
        </is>
      </c>
    </row>
    <row r="72">
      <c r="A72" s="3" t="inlineStr">
        <is>
          <t>Allowance for credit losses</t>
        </is>
      </c>
      <c r="B72" s="4" t="inlineStr">
        <is>
          <t xml:space="preserve"> </t>
        </is>
      </c>
      <c r="C72" s="4" t="inlineStr">
        <is>
          <t xml:space="preserve"> </t>
        </is>
      </c>
      <c r="D72" s="4" t="inlineStr">
        <is>
          <t xml:space="preserve"> </t>
        </is>
      </c>
    </row>
    <row r="73">
      <c r="A73" s="4" t="inlineStr">
        <is>
          <t>Beginning balance</t>
        </is>
      </c>
      <c r="B73" s="6" t="n">
        <v>4668</v>
      </c>
      <c r="C73" s="6" t="n">
        <v>3352</v>
      </c>
      <c r="D73" s="6" t="n">
        <v>6893</v>
      </c>
    </row>
    <row r="74">
      <c r="A74" s="4" t="inlineStr">
        <is>
          <t>Initial allowance on acquired PCD loans</t>
        </is>
      </c>
      <c r="B74" s="4" t="inlineStr">
        <is>
          <t xml:space="preserve"> </t>
        </is>
      </c>
      <c r="C74" s="6" t="n">
        <v>61</v>
      </c>
      <c r="D74" s="4" t="inlineStr">
        <is>
          <t xml:space="preserve"> </t>
        </is>
      </c>
    </row>
    <row r="75">
      <c r="A75" s="4" t="inlineStr">
        <is>
          <t>Charge-offs</t>
        </is>
      </c>
      <c r="B75" s="6" t="n">
        <v>-41</v>
      </c>
      <c r="C75" s="6" t="n">
        <v>-186</v>
      </c>
      <c r="D75" s="6" t="n">
        <v>0</v>
      </c>
    </row>
    <row r="76">
      <c r="A76" s="4" t="inlineStr">
        <is>
          <t>Recoveries</t>
        </is>
      </c>
      <c r="B76" s="6" t="n">
        <v>260</v>
      </c>
      <c r="C76" s="6" t="n">
        <v>665</v>
      </c>
      <c r="D76" s="6" t="n">
        <v>789</v>
      </c>
    </row>
    <row r="77">
      <c r="A77" s="4" t="inlineStr">
        <is>
          <t>(Credit) provision</t>
        </is>
      </c>
      <c r="B77" s="6" t="n">
        <v>596</v>
      </c>
      <c r="C77" s="6" t="n">
        <v>776</v>
      </c>
      <c r="D77" s="6" t="n">
        <v>-4330</v>
      </c>
    </row>
    <row r="78">
      <c r="A78" s="4" t="inlineStr">
        <is>
          <t>Ending balance</t>
        </is>
      </c>
      <c r="B78" s="6" t="n">
        <v>5483</v>
      </c>
      <c r="C78" s="6" t="n">
        <v>4668</v>
      </c>
      <c r="D78" s="6" t="n">
        <v>3352</v>
      </c>
    </row>
    <row r="79">
      <c r="A79" s="4" t="inlineStr">
        <is>
          <t>Loans evaluated on an individual basis</t>
        </is>
      </c>
      <c r="B79" s="6" t="n">
        <v>0</v>
      </c>
      <c r="C79" s="6" t="n">
        <v>0</v>
      </c>
      <c r="D79" s="6" t="n">
        <v>0</v>
      </c>
    </row>
    <row r="80">
      <c r="A80" s="4" t="inlineStr">
        <is>
          <t>Loans evaluated on a collective basis</t>
        </is>
      </c>
      <c r="B80" s="6" t="n">
        <v>5483</v>
      </c>
      <c r="C80" s="6" t="n">
        <v>4668</v>
      </c>
      <c r="D80" s="6" t="n">
        <v>3352</v>
      </c>
    </row>
    <row r="81">
      <c r="A81" s="4" t="inlineStr">
        <is>
          <t>Loans evaluated on an individual basis</t>
        </is>
      </c>
      <c r="B81" s="6" t="n">
        <v>5876</v>
      </c>
      <c r="C81" s="6" t="n">
        <v>7680</v>
      </c>
      <c r="D81" s="6" t="n">
        <v>5000</v>
      </c>
    </row>
    <row r="82">
      <c r="A82" s="4" t="inlineStr">
        <is>
          <t>Loans evaluated on a collective basis</t>
        </is>
      </c>
      <c r="B82" s="6" t="n">
        <v>862019</v>
      </c>
      <c r="C82" s="6" t="n">
        <v>751785</v>
      </c>
      <c r="D82" s="6" t="n">
        <v>537733</v>
      </c>
    </row>
    <row r="83">
      <c r="A83" s="4" t="inlineStr">
        <is>
          <t>Ending balance</t>
        </is>
      </c>
      <c r="B83" s="6" t="n">
        <v>867895</v>
      </c>
      <c r="C83" s="6" t="n">
        <v>759465</v>
      </c>
      <c r="D83" s="6" t="n">
        <v>542733</v>
      </c>
    </row>
    <row r="84">
      <c r="A84" s="4" t="inlineStr">
        <is>
          <t>Consumer</t>
        </is>
      </c>
      <c r="B84" s="4" t="inlineStr">
        <is>
          <t xml:space="preserve"> </t>
        </is>
      </c>
      <c r="C84" s="4" t="inlineStr">
        <is>
          <t xml:space="preserve"> </t>
        </is>
      </c>
      <c r="D84" s="4" t="inlineStr">
        <is>
          <t xml:space="preserve"> </t>
        </is>
      </c>
    </row>
    <row r="85">
      <c r="A85" s="3" t="inlineStr">
        <is>
          <t>Allowance for credit losses</t>
        </is>
      </c>
      <c r="B85" s="4" t="inlineStr">
        <is>
          <t xml:space="preserve"> </t>
        </is>
      </c>
      <c r="C85" s="4" t="inlineStr">
        <is>
          <t xml:space="preserve"> </t>
        </is>
      </c>
      <c r="D85" s="4" t="inlineStr">
        <is>
          <t xml:space="preserve"> </t>
        </is>
      </c>
    </row>
    <row r="86">
      <c r="A86" s="4" t="inlineStr">
        <is>
          <t>Beginning balance</t>
        </is>
      </c>
      <c r="B86" s="6" t="n">
        <v>53320</v>
      </c>
      <c r="C86" s="6" t="n">
        <v>23088</v>
      </c>
      <c r="D86" s="6" t="n">
        <v>18160</v>
      </c>
    </row>
    <row r="87">
      <c r="A87" s="4" t="inlineStr">
        <is>
          <t>Initial allowance on acquired PCD loans</t>
        </is>
      </c>
      <c r="B87" s="4" t="inlineStr">
        <is>
          <t xml:space="preserve"> </t>
        </is>
      </c>
      <c r="C87" s="6" t="n">
        <v>78</v>
      </c>
      <c r="D87" s="4" t="inlineStr">
        <is>
          <t xml:space="preserve"> </t>
        </is>
      </c>
    </row>
    <row r="88">
      <c r="A88" s="4" t="inlineStr">
        <is>
          <t>Charge-offs</t>
        </is>
      </c>
      <c r="B88" s="6" t="n">
        <v>-22394</v>
      </c>
      <c r="C88" s="6" t="n">
        <v>-7520</v>
      </c>
      <c r="D88" s="6" t="n">
        <v>-2094</v>
      </c>
    </row>
    <row r="89">
      <c r="A89" s="4" t="inlineStr">
        <is>
          <t>Recoveries</t>
        </is>
      </c>
      <c r="B89" s="6" t="n">
        <v>1625</v>
      </c>
      <c r="C89" s="6" t="n">
        <v>793</v>
      </c>
      <c r="D89" s="6" t="n">
        <v>1131</v>
      </c>
    </row>
    <row r="90">
      <c r="A90" s="4" t="inlineStr">
        <is>
          <t>(Credit) provision</t>
        </is>
      </c>
      <c r="B90" s="6" t="n">
        <v>25992</v>
      </c>
      <c r="C90" s="6" t="n">
        <v>36881</v>
      </c>
      <c r="D90" s="6" t="n">
        <v>5891</v>
      </c>
    </row>
    <row r="91">
      <c r="A91" s="4" t="inlineStr">
        <is>
          <t>Ending balance</t>
        </is>
      </c>
      <c r="B91" s="6" t="n">
        <v>58543</v>
      </c>
      <c r="C91" s="6" t="n">
        <v>53320</v>
      </c>
      <c r="D91" s="6" t="n">
        <v>23088</v>
      </c>
    </row>
    <row r="92">
      <c r="A92" s="4" t="inlineStr">
        <is>
          <t>Loans evaluated on an individual basis</t>
        </is>
      </c>
      <c r="B92" s="6" t="n">
        <v>0</v>
      </c>
      <c r="C92" s="6" t="n">
        <v>0</v>
      </c>
      <c r="D92" s="6" t="n">
        <v>0</v>
      </c>
    </row>
    <row r="93">
      <c r="A93" s="4" t="inlineStr">
        <is>
          <t>Loans evaluated on a collective basis</t>
        </is>
      </c>
      <c r="B93" s="6" t="n">
        <v>58543</v>
      </c>
      <c r="C93" s="6" t="n">
        <v>53320</v>
      </c>
      <c r="D93" s="6" t="n">
        <v>23088</v>
      </c>
    </row>
    <row r="94">
      <c r="A94" s="4" t="inlineStr">
        <is>
          <t>Loans evaluated on an individual basis</t>
        </is>
      </c>
      <c r="B94" s="6" t="n">
        <v>2287</v>
      </c>
      <c r="C94" s="6" t="n">
        <v>2047</v>
      </c>
      <c r="D94" s="6" t="n">
        <v>2321</v>
      </c>
    </row>
    <row r="95">
      <c r="A95" s="4" t="inlineStr">
        <is>
          <t>Loans evaluated on a collective basis</t>
        </is>
      </c>
      <c r="B95" s="6" t="n">
        <v>2009847</v>
      </c>
      <c r="C95" s="6" t="n">
        <v>1808883</v>
      </c>
      <c r="D95" s="6" t="n">
        <v>1156252</v>
      </c>
    </row>
    <row r="96">
      <c r="A96" s="4" t="inlineStr">
        <is>
          <t>Ending balance</t>
        </is>
      </c>
      <c r="B96" s="5" t="n">
        <v>2012134</v>
      </c>
      <c r="C96" s="5" t="n">
        <v>1810930</v>
      </c>
      <c r="D96" s="5" t="n">
        <v>11585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ALLOWANCE FOR CREDIT LOSSES AND CREDIT QUALITY INFORMATION - Summary of Nonaccrual and Past Due Loans (Details) - USD ($)</t>
        </is>
      </c>
      <c r="B1" s="2" t="inlineStr">
        <is>
          <t>Dec. 31, 2023</t>
        </is>
      </c>
      <c r="C1" s="2" t="inlineStr">
        <is>
          <t>Dec. 31, 2022</t>
        </is>
      </c>
      <c r="D1" s="2" t="inlineStr">
        <is>
          <t>Dec. 31, 2021</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Loans</t>
        </is>
      </c>
      <c r="B3" s="5" t="n">
        <v>12766518000</v>
      </c>
      <c r="C3" s="5" t="n">
        <v>11909436000</v>
      </c>
      <c r="D3" s="5" t="n">
        <v>7882055000</v>
      </c>
    </row>
    <row r="4">
      <c r="A4" s="4" t="inlineStr">
        <is>
          <t>Nonaccrual Loans</t>
        </is>
      </c>
      <c r="B4" s="6" t="n">
        <v>58441000</v>
      </c>
      <c r="C4" s="5" t="n">
        <v>22802000</v>
      </c>
      <c r="D4" s="4" t="inlineStr">
        <is>
          <t xml:space="preserve"> </t>
        </is>
      </c>
    </row>
    <row r="5">
      <c r="A5" s="4" t="inlineStr">
        <is>
          <t>Nonaccrual loans with an allowance</t>
        </is>
      </c>
      <c r="B5" s="5" t="n">
        <v>5568000</v>
      </c>
      <c r="C5" s="4" t="inlineStr">
        <is>
          <t xml:space="preserve"> </t>
        </is>
      </c>
      <c r="D5" s="4" t="inlineStr">
        <is>
          <t xml:space="preserve"> </t>
        </is>
      </c>
    </row>
    <row r="6">
      <c r="A6" s="4" t="inlineStr">
        <is>
          <t>Percent of nonaccrual loans with allowance</t>
        </is>
      </c>
      <c r="B6" s="10" t="n">
        <v>0.0004</v>
      </c>
      <c r="C6" s="4" t="inlineStr">
        <is>
          <t xml:space="preserve"> </t>
        </is>
      </c>
      <c r="D6" s="4" t="inlineStr">
        <is>
          <t xml:space="preserve"> </t>
        </is>
      </c>
    </row>
    <row r="7">
      <c r="A7" s="4" t="inlineStr">
        <is>
          <t>Percent past due</t>
        </is>
      </c>
      <c r="B7" s="10" t="n">
        <v>0.0037</v>
      </c>
      <c r="C7" s="10" t="n">
        <v>0.004</v>
      </c>
      <c r="D7" s="4" t="inlineStr">
        <is>
          <t xml:space="preserve"> </t>
        </is>
      </c>
    </row>
    <row r="8">
      <c r="A8" s="4" t="inlineStr">
        <is>
          <t>Percent of accruing current balances</t>
        </is>
      </c>
      <c r="B8" s="10" t="n">
        <v>0.9913</v>
      </c>
      <c r="C8" s="10" t="n">
        <v>0.9941</v>
      </c>
      <c r="D8" s="4" t="inlineStr">
        <is>
          <t xml:space="preserve"> </t>
        </is>
      </c>
    </row>
    <row r="9">
      <c r="A9" s="4" t="inlineStr">
        <is>
          <t>Percent of nonaccrual loans</t>
        </is>
      </c>
      <c r="B9" s="10" t="n">
        <v>0.0046</v>
      </c>
      <c r="C9" s="10" t="n">
        <v>0.0019</v>
      </c>
      <c r="D9" s="4" t="inlineStr">
        <is>
          <t xml:space="preserve"> </t>
        </is>
      </c>
    </row>
    <row r="10">
      <c r="A10" s="4" t="inlineStr">
        <is>
          <t>% of Total Loans</t>
        </is>
      </c>
      <c r="B10" s="11" t="n">
        <v>1</v>
      </c>
      <c r="C10" s="11" t="n">
        <v>1</v>
      </c>
      <c r="D10" s="4" t="inlineStr">
        <is>
          <t xml:space="preserve"> </t>
        </is>
      </c>
    </row>
    <row r="11">
      <c r="A11" s="4" t="inlineStr">
        <is>
          <t>Nonaccrual with an allowance (prior year less than)</t>
        </is>
      </c>
      <c r="B11" s="4" t="inlineStr">
        <is>
          <t xml:space="preserve"> </t>
        </is>
      </c>
      <c r="C11" s="5" t="n">
        <v>0</v>
      </c>
      <c r="D11" s="4" t="inlineStr">
        <is>
          <t xml:space="preserve"> </t>
        </is>
      </c>
    </row>
    <row r="12">
      <c r="A12" s="4" t="inlineStr">
        <is>
          <t>Reverse mortgage, fair value</t>
        </is>
      </c>
      <c r="B12" s="5" t="n">
        <v>2800000</v>
      </c>
      <c r="C12" s="6" t="n">
        <v>2400000</v>
      </c>
      <c r="D12" s="6" t="n">
        <v>3900000</v>
      </c>
    </row>
    <row r="13">
      <c r="A13" s="4" t="inlineStr">
        <is>
          <t>Total Past Due And Still Accruing</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Total Loans</t>
        </is>
      </c>
      <c r="B15" s="6" t="n">
        <v>47397000</v>
      </c>
      <c r="C15" s="6" t="n">
        <v>47765000</v>
      </c>
      <c r="D15" s="4" t="inlineStr">
        <is>
          <t xml:space="preserve"> </t>
        </is>
      </c>
    </row>
    <row r="16">
      <c r="A16" s="4" t="inlineStr">
        <is>
          <t>30–89 Days Past Due and Still Accruing</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Total Loans</t>
        </is>
      </c>
      <c r="B18" s="5" t="n">
        <v>35813000</v>
      </c>
      <c r="C18" s="5" t="n">
        <v>31230000</v>
      </c>
      <c r="D18" s="4" t="inlineStr">
        <is>
          <t xml:space="preserve"> </t>
        </is>
      </c>
    </row>
    <row r="19">
      <c r="A19" s="4" t="inlineStr">
        <is>
          <t>Percent past due</t>
        </is>
      </c>
      <c r="B19" s="10" t="n">
        <v>0.0028</v>
      </c>
      <c r="C19" s="10" t="n">
        <v>0.0026</v>
      </c>
      <c r="D19" s="4" t="inlineStr">
        <is>
          <t xml:space="preserve"> </t>
        </is>
      </c>
    </row>
    <row r="20">
      <c r="A20" s="4" t="inlineStr">
        <is>
          <t>Greater Than 90 Days Past Due and Still Accruing</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otal Loans</t>
        </is>
      </c>
      <c r="B22" s="5" t="n">
        <v>11584000</v>
      </c>
      <c r="C22" s="5" t="n">
        <v>16535000</v>
      </c>
      <c r="D22" s="4" t="inlineStr">
        <is>
          <t xml:space="preserve"> </t>
        </is>
      </c>
    </row>
    <row r="23">
      <c r="A23" s="4" t="inlineStr">
        <is>
          <t>Percent past due</t>
        </is>
      </c>
      <c r="B23" s="10" t="n">
        <v>0.0009</v>
      </c>
      <c r="C23" s="10" t="n">
        <v>0.0014</v>
      </c>
      <c r="D23" s="4" t="inlineStr">
        <is>
          <t xml:space="preserve"> </t>
        </is>
      </c>
    </row>
    <row r="24">
      <c r="A24" s="4" t="inlineStr">
        <is>
          <t>Accruing Current Balances</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Loans</t>
        </is>
      </c>
      <c r="B26" s="5" t="n">
        <v>12655112000</v>
      </c>
      <c r="C26" s="5" t="n">
        <v>11838869000</v>
      </c>
      <c r="D26" s="4" t="inlineStr">
        <is>
          <t xml:space="preserve"> </t>
        </is>
      </c>
    </row>
    <row r="27">
      <c r="A27" s="4" t="inlineStr">
        <is>
          <t>Residential</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Loans</t>
        </is>
      </c>
      <c r="B29" s="6" t="n">
        <v>867895000</v>
      </c>
      <c r="C29" s="6" t="n">
        <v>759465000</v>
      </c>
      <c r="D29" s="6" t="n">
        <v>542733000</v>
      </c>
    </row>
    <row r="30">
      <c r="A30" s="4" t="inlineStr">
        <is>
          <t>Nonaccrual Loans</t>
        </is>
      </c>
      <c r="B30" s="6" t="n">
        <v>2579000</v>
      </c>
      <c r="C30" s="6" t="n">
        <v>3199000</v>
      </c>
      <c r="D30" s="4" t="inlineStr">
        <is>
          <t xml:space="preserve"> </t>
        </is>
      </c>
    </row>
    <row r="31">
      <c r="A31" s="4" t="inlineStr">
        <is>
          <t>Nonaccrual loans with an allowance</t>
        </is>
      </c>
      <c r="B31" s="6" t="n">
        <v>0</v>
      </c>
      <c r="C31" s="4" t="inlineStr">
        <is>
          <t xml:space="preserve"> </t>
        </is>
      </c>
      <c r="D31" s="4" t="inlineStr">
        <is>
          <t xml:space="preserve"> </t>
        </is>
      </c>
    </row>
    <row r="32">
      <c r="A32" s="4" t="inlineStr">
        <is>
          <t>Residential | Total Past Due And Still Accruing</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Total Loans</t>
        </is>
      </c>
      <c r="B34" s="6" t="n">
        <v>9261000</v>
      </c>
      <c r="C34" s="6" t="n">
        <v>2563000</v>
      </c>
      <c r="D34" s="4" t="inlineStr">
        <is>
          <t xml:space="preserve"> </t>
        </is>
      </c>
    </row>
    <row r="35">
      <c r="A35" s="4" t="inlineStr">
        <is>
          <t>Residential | 30–89 Days Past Due and Still Accruing</t>
        </is>
      </c>
      <c r="B35" s="4" t="inlineStr">
        <is>
          <t xml:space="preserve"> </t>
        </is>
      </c>
      <c r="C35" s="4" t="inlineStr">
        <is>
          <t xml:space="preserve"> </t>
        </is>
      </c>
      <c r="D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row>
    <row r="37">
      <c r="A37" s="4" t="inlineStr">
        <is>
          <t>Total Loans</t>
        </is>
      </c>
      <c r="B37" s="6" t="n">
        <v>9261000</v>
      </c>
      <c r="C37" s="6" t="n">
        <v>2563000</v>
      </c>
      <c r="D37" s="4" t="inlineStr">
        <is>
          <t xml:space="preserve"> </t>
        </is>
      </c>
    </row>
    <row r="38">
      <c r="A38" s="4" t="inlineStr">
        <is>
          <t>Residential | Greater Than 90 Days Past Due and Still Accruing</t>
        </is>
      </c>
      <c r="B38" s="4" t="inlineStr">
        <is>
          <t xml:space="preserve"> </t>
        </is>
      </c>
      <c r="C38" s="4" t="inlineStr">
        <is>
          <t xml:space="preserve"> </t>
        </is>
      </c>
      <c r="D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row>
    <row r="40">
      <c r="A40" s="4" t="inlineStr">
        <is>
          <t>Total Loans</t>
        </is>
      </c>
      <c r="B40" s="6" t="n">
        <v>0</v>
      </c>
      <c r="C40" s="6" t="n">
        <v>0</v>
      </c>
      <c r="D40" s="4" t="inlineStr">
        <is>
          <t xml:space="preserve"> </t>
        </is>
      </c>
    </row>
    <row r="41">
      <c r="A41" s="4" t="inlineStr">
        <is>
          <t>Residential | Accruing Current Balances</t>
        </is>
      </c>
      <c r="B41" s="4" t="inlineStr">
        <is>
          <t xml:space="preserve"> </t>
        </is>
      </c>
      <c r="C41" s="4" t="inlineStr">
        <is>
          <t xml:space="preserve"> </t>
        </is>
      </c>
      <c r="D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row>
    <row r="43">
      <c r="A43" s="4" t="inlineStr">
        <is>
          <t>Total Loans</t>
        </is>
      </c>
      <c r="B43" s="6" t="n">
        <v>856055000</v>
      </c>
      <c r="C43" s="6" t="n">
        <v>753703000</v>
      </c>
      <c r="D43" s="4" t="inlineStr">
        <is>
          <t xml:space="preserve"> </t>
        </is>
      </c>
    </row>
    <row r="44">
      <c r="A44" s="4" t="inlineStr">
        <is>
          <t>Consumer</t>
        </is>
      </c>
      <c r="B44" s="4" t="inlineStr">
        <is>
          <t xml:space="preserve"> </t>
        </is>
      </c>
      <c r="C44" s="4" t="inlineStr">
        <is>
          <t xml:space="preserve"> </t>
        </is>
      </c>
      <c r="D44" s="4" t="inlineStr">
        <is>
          <t xml:space="preserve"> </t>
        </is>
      </c>
    </row>
    <row r="45">
      <c r="A45" s="3" t="inlineStr">
        <is>
          <t>Financing Receivable, Recorded Investment, Past Due [Line Items]</t>
        </is>
      </c>
      <c r="B45" s="4" t="inlineStr">
        <is>
          <t xml:space="preserve"> </t>
        </is>
      </c>
      <c r="C45" s="4" t="inlineStr">
        <is>
          <t xml:space="preserve"> </t>
        </is>
      </c>
      <c r="D45" s="4" t="inlineStr">
        <is>
          <t xml:space="preserve"> </t>
        </is>
      </c>
    </row>
    <row r="46">
      <c r="A46" s="4" t="inlineStr">
        <is>
          <t>Total Loans</t>
        </is>
      </c>
      <c r="B46" s="6" t="n">
        <v>2012134000</v>
      </c>
      <c r="C46" s="6" t="n">
        <v>1810930000</v>
      </c>
      <c r="D46" s="6" t="n">
        <v>1158573000</v>
      </c>
    </row>
    <row r="47">
      <c r="A47" s="4" t="inlineStr">
        <is>
          <t>Nonaccrual Loans</t>
        </is>
      </c>
      <c r="B47" s="6" t="n">
        <v>2446000</v>
      </c>
      <c r="C47" s="6" t="n">
        <v>2145000</v>
      </c>
      <c r="D47" s="4" t="inlineStr">
        <is>
          <t xml:space="preserve"> </t>
        </is>
      </c>
    </row>
    <row r="48">
      <c r="A48" s="4" t="inlineStr">
        <is>
          <t>Nonaccrual loans with an allowance</t>
        </is>
      </c>
      <c r="B48" s="6" t="n">
        <v>0</v>
      </c>
      <c r="C48" s="4" t="inlineStr">
        <is>
          <t xml:space="preserve"> </t>
        </is>
      </c>
      <c r="D48" s="4" t="inlineStr">
        <is>
          <t xml:space="preserve"> </t>
        </is>
      </c>
    </row>
    <row r="49">
      <c r="A49" s="4" t="inlineStr">
        <is>
          <t>Consumer | Total Past Due And Still Accruing</t>
        </is>
      </c>
      <c r="B49" s="4" t="inlineStr">
        <is>
          <t xml:space="preserve"> </t>
        </is>
      </c>
      <c r="C49" s="4" t="inlineStr">
        <is>
          <t xml:space="preserve"> </t>
        </is>
      </c>
      <c r="D49" s="4" t="inlineStr">
        <is>
          <t xml:space="preserve"> </t>
        </is>
      </c>
    </row>
    <row r="50">
      <c r="A50" s="3" t="inlineStr">
        <is>
          <t>Financing Receivable, Recorded Investment, Past Due [Line Items]</t>
        </is>
      </c>
      <c r="B50" s="4" t="inlineStr">
        <is>
          <t xml:space="preserve"> </t>
        </is>
      </c>
      <c r="C50" s="4" t="inlineStr">
        <is>
          <t xml:space="preserve"> </t>
        </is>
      </c>
      <c r="D50" s="4" t="inlineStr">
        <is>
          <t xml:space="preserve"> </t>
        </is>
      </c>
    </row>
    <row r="51">
      <c r="A51" s="4" t="inlineStr">
        <is>
          <t>Total Loans</t>
        </is>
      </c>
      <c r="B51" s="6" t="n">
        <v>25281000</v>
      </c>
      <c r="C51" s="6" t="n">
        <v>27776000</v>
      </c>
      <c r="D51" s="4" t="inlineStr">
        <is>
          <t xml:space="preserve"> </t>
        </is>
      </c>
    </row>
    <row r="52">
      <c r="A52" s="4" t="inlineStr">
        <is>
          <t>Consumer | 30–89 Days Past Due and Still Accruing</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Total Loans</t>
        </is>
      </c>
      <c r="B54" s="6" t="n">
        <v>15249000</v>
      </c>
      <c r="C54" s="6" t="n">
        <v>12263000</v>
      </c>
      <c r="D54" s="4" t="inlineStr">
        <is>
          <t xml:space="preserve"> </t>
        </is>
      </c>
    </row>
    <row r="55">
      <c r="A55" s="4" t="inlineStr">
        <is>
          <t>Consumer | Greater Than 90 Days Past Due and Still Accruing</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Total Loans</t>
        </is>
      </c>
      <c r="B57" s="6" t="n">
        <v>10032000</v>
      </c>
      <c r="C57" s="6" t="n">
        <v>15513000</v>
      </c>
      <c r="D57" s="4" t="inlineStr">
        <is>
          <t xml:space="preserve"> </t>
        </is>
      </c>
    </row>
    <row r="58">
      <c r="A58" s="4" t="inlineStr">
        <is>
          <t>Consumer | Accruing Current Balances</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Total Loans</t>
        </is>
      </c>
      <c r="B60" s="6" t="n">
        <v>1984407000</v>
      </c>
      <c r="C60" s="6" t="n">
        <v>1781009000</v>
      </c>
      <c r="D60" s="4" t="inlineStr">
        <is>
          <t xml:space="preserve"> </t>
        </is>
      </c>
    </row>
    <row r="61">
      <c r="A61" s="4" t="inlineStr">
        <is>
          <t>Commercial and industrial | Commercial</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Total Loans</t>
        </is>
      </c>
      <c r="B63" s="6" t="n">
        <v>3163692000</v>
      </c>
      <c r="C63" s="6" t="n">
        <v>3134326000</v>
      </c>
      <c r="D63" s="6" t="n">
        <v>2270319000</v>
      </c>
    </row>
    <row r="64">
      <c r="A64" s="4" t="inlineStr">
        <is>
          <t>Nonaccrual Loans</t>
        </is>
      </c>
      <c r="B64" s="6" t="n">
        <v>13645000</v>
      </c>
      <c r="C64" s="6" t="n">
        <v>6770000</v>
      </c>
      <c r="D64" s="4" t="inlineStr">
        <is>
          <t xml:space="preserve"> </t>
        </is>
      </c>
    </row>
    <row r="65">
      <c r="A65" s="4" t="inlineStr">
        <is>
          <t>Nonaccrual loans with an allowance</t>
        </is>
      </c>
      <c r="B65" s="6" t="n">
        <v>5568000</v>
      </c>
      <c r="C65" s="4" t="inlineStr">
        <is>
          <t xml:space="preserve"> </t>
        </is>
      </c>
      <c r="D65" s="4" t="inlineStr">
        <is>
          <t xml:space="preserve"> </t>
        </is>
      </c>
    </row>
    <row r="66">
      <c r="A66" s="4" t="inlineStr">
        <is>
          <t>Commercial and industrial | Commercial | Total Past Due And Still Accruing</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Total Loans</t>
        </is>
      </c>
      <c r="B68" s="6" t="n">
        <v>9392000</v>
      </c>
      <c r="C68" s="6" t="n">
        <v>11078000</v>
      </c>
      <c r="D68" s="4" t="inlineStr">
        <is>
          <t xml:space="preserve"> </t>
        </is>
      </c>
    </row>
    <row r="69">
      <c r="A69" s="4" t="inlineStr">
        <is>
          <t>Commercial and industrial | Commercial | 30–89 Days Past Due and Still Accruing</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Total Loans</t>
        </is>
      </c>
      <c r="B71" s="6" t="n">
        <v>8327000</v>
      </c>
      <c r="C71" s="6" t="n">
        <v>10767000</v>
      </c>
      <c r="D71" s="4" t="inlineStr">
        <is>
          <t xml:space="preserve"> </t>
        </is>
      </c>
    </row>
    <row r="72">
      <c r="A72" s="4" t="inlineStr">
        <is>
          <t>Commercial and industrial | Commercial | Greater Than 90 Days Past Due and Still Accruing</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Total Loans</t>
        </is>
      </c>
      <c r="B74" s="6" t="n">
        <v>1065000</v>
      </c>
      <c r="C74" s="6" t="n">
        <v>311000</v>
      </c>
      <c r="D74" s="4" t="inlineStr">
        <is>
          <t xml:space="preserve"> </t>
        </is>
      </c>
    </row>
    <row r="75">
      <c r="A75" s="4" t="inlineStr">
        <is>
          <t>Commercial and industrial | Commercial | Accruing Current Balances</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 Loans</t>
        </is>
      </c>
      <c r="B77" s="6" t="n">
        <v>3135087000</v>
      </c>
      <c r="C77" s="6" t="n">
        <v>3116478000</v>
      </c>
      <c r="D77" s="4" t="inlineStr">
        <is>
          <t xml:space="preserve"> </t>
        </is>
      </c>
    </row>
    <row r="78">
      <c r="A78" s="4" t="inlineStr">
        <is>
          <t>Owner-occupied commercial | Commercial</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 Loans</t>
        </is>
      </c>
      <c r="B80" s="6" t="n">
        <v>1886087000</v>
      </c>
      <c r="C80" s="6" t="n">
        <v>1809582000</v>
      </c>
      <c r="D80" s="6" t="n">
        <v>1341707000</v>
      </c>
    </row>
    <row r="81">
      <c r="A81" s="4" t="inlineStr">
        <is>
          <t>Nonaccrual Loans</t>
        </is>
      </c>
      <c r="B81" s="6" t="n">
        <v>4862000</v>
      </c>
      <c r="C81" s="6" t="n">
        <v>386000</v>
      </c>
      <c r="D81" s="4" t="inlineStr">
        <is>
          <t xml:space="preserve"> </t>
        </is>
      </c>
    </row>
    <row r="82">
      <c r="A82" s="4" t="inlineStr">
        <is>
          <t>Nonaccrual loans with an allowance</t>
        </is>
      </c>
      <c r="B82" s="6" t="n">
        <v>0</v>
      </c>
      <c r="C82" s="4" t="inlineStr">
        <is>
          <t xml:space="preserve"> </t>
        </is>
      </c>
      <c r="D82" s="4" t="inlineStr">
        <is>
          <t xml:space="preserve"> </t>
        </is>
      </c>
    </row>
    <row r="83">
      <c r="A83" s="4" t="inlineStr">
        <is>
          <t>Owner-occupied commercial | Commercial | Total Past Due And Still Accruing</t>
        </is>
      </c>
      <c r="B83" s="4" t="inlineStr">
        <is>
          <t xml:space="preserve"> </t>
        </is>
      </c>
      <c r="C83" s="4" t="inlineStr">
        <is>
          <t xml:space="preserve"> </t>
        </is>
      </c>
      <c r="D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row>
    <row r="85">
      <c r="A85" s="4" t="inlineStr">
        <is>
          <t>Total Loans</t>
        </is>
      </c>
      <c r="B85" s="6" t="n">
        <v>2273000</v>
      </c>
      <c r="C85" s="6" t="n">
        <v>3974000</v>
      </c>
      <c r="D85" s="4" t="inlineStr">
        <is>
          <t xml:space="preserve"> </t>
        </is>
      </c>
    </row>
    <row r="86">
      <c r="A86" s="4" t="inlineStr">
        <is>
          <t>Owner-occupied commercial | Commercial | 30–89 Days Past Due and Still Accruing</t>
        </is>
      </c>
      <c r="B86" s="4" t="inlineStr">
        <is>
          <t xml:space="preserve"> </t>
        </is>
      </c>
      <c r="C86" s="4" t="inlineStr">
        <is>
          <t xml:space="preserve"> </t>
        </is>
      </c>
      <c r="D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row>
    <row r="88">
      <c r="A88" s="4" t="inlineStr">
        <is>
          <t>Total Loans</t>
        </is>
      </c>
      <c r="B88" s="6" t="n">
        <v>1786000</v>
      </c>
      <c r="C88" s="6" t="n">
        <v>3500000</v>
      </c>
      <c r="D88" s="4" t="inlineStr">
        <is>
          <t xml:space="preserve"> </t>
        </is>
      </c>
    </row>
    <row r="89">
      <c r="A89" s="4" t="inlineStr">
        <is>
          <t>Owner-occupied commercial | Commercial | Greater Than 90 Days Past Due and Still Accruing</t>
        </is>
      </c>
      <c r="B89" s="4" t="inlineStr">
        <is>
          <t xml:space="preserve"> </t>
        </is>
      </c>
      <c r="C89" s="4" t="inlineStr">
        <is>
          <t xml:space="preserve"> </t>
        </is>
      </c>
      <c r="D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row>
    <row r="91">
      <c r="A91" s="4" t="inlineStr">
        <is>
          <t>Total Loans</t>
        </is>
      </c>
      <c r="B91" s="6" t="n">
        <v>487000</v>
      </c>
      <c r="C91" s="6" t="n">
        <v>474000</v>
      </c>
      <c r="D91" s="4" t="inlineStr">
        <is>
          <t xml:space="preserve"> </t>
        </is>
      </c>
    </row>
    <row r="92">
      <c r="A92" s="4" t="inlineStr">
        <is>
          <t>Owner-occupied commercial | Commercial | Accruing Current Balances</t>
        </is>
      </c>
      <c r="B92" s="4" t="inlineStr">
        <is>
          <t xml:space="preserve"> </t>
        </is>
      </c>
      <c r="C92" s="4" t="inlineStr">
        <is>
          <t xml:space="preserve"> </t>
        </is>
      </c>
      <c r="D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row>
    <row r="94">
      <c r="A94" s="4" t="inlineStr">
        <is>
          <t>Total Loans</t>
        </is>
      </c>
      <c r="B94" s="6" t="n">
        <v>1878952000</v>
      </c>
      <c r="C94" s="6" t="n">
        <v>1805222000</v>
      </c>
      <c r="D94" s="4" t="inlineStr">
        <is>
          <t xml:space="preserve"> </t>
        </is>
      </c>
    </row>
    <row r="95">
      <c r="A95" s="4" t="inlineStr">
        <is>
          <t>Commercial mortgages | Commercial</t>
        </is>
      </c>
      <c r="B95" s="4" t="inlineStr">
        <is>
          <t xml:space="preserve"> </t>
        </is>
      </c>
      <c r="C95" s="4" t="inlineStr">
        <is>
          <t xml:space="preserve"> </t>
        </is>
      </c>
      <c r="D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row>
    <row r="97">
      <c r="A97" s="4" t="inlineStr">
        <is>
          <t>Total Loans</t>
        </is>
      </c>
      <c r="B97" s="6" t="n">
        <v>3801180000</v>
      </c>
      <c r="C97" s="6" t="n">
        <v>3351084000</v>
      </c>
      <c r="D97" s="6" t="n">
        <v>1881510000</v>
      </c>
    </row>
    <row r="98">
      <c r="A98" s="4" t="inlineStr">
        <is>
          <t>Nonaccrual Loans</t>
        </is>
      </c>
      <c r="B98" s="6" t="n">
        <v>22292000</v>
      </c>
      <c r="C98" s="6" t="n">
        <v>5159000</v>
      </c>
      <c r="D98" s="4" t="inlineStr">
        <is>
          <t xml:space="preserve"> </t>
        </is>
      </c>
    </row>
    <row r="99">
      <c r="A99" s="4" t="inlineStr">
        <is>
          <t>Nonaccrual loans with an allowance</t>
        </is>
      </c>
      <c r="B99" s="6" t="n">
        <v>0</v>
      </c>
      <c r="C99" s="4" t="inlineStr">
        <is>
          <t xml:space="preserve"> </t>
        </is>
      </c>
      <c r="D99" s="4" t="inlineStr">
        <is>
          <t xml:space="preserve"> </t>
        </is>
      </c>
    </row>
    <row r="100">
      <c r="A100" s="4" t="inlineStr">
        <is>
          <t>Commercial mortgages | Commercial | Total Past Due And Still Accruing</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Total Loans</t>
        </is>
      </c>
      <c r="B102" s="6" t="n">
        <v>1190000</v>
      </c>
      <c r="C102" s="6" t="n">
        <v>2374000</v>
      </c>
      <c r="D102" s="4" t="inlineStr">
        <is>
          <t xml:space="preserve"> </t>
        </is>
      </c>
    </row>
    <row r="103">
      <c r="A103" s="4" t="inlineStr">
        <is>
          <t>Commercial mortgages | Commercial | 30–89 Days Past Due and Still Accruing</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Total Loans</t>
        </is>
      </c>
      <c r="B105" s="6" t="n">
        <v>1190000</v>
      </c>
      <c r="C105" s="6" t="n">
        <v>2137000</v>
      </c>
      <c r="D105" s="4" t="inlineStr">
        <is>
          <t xml:space="preserve"> </t>
        </is>
      </c>
    </row>
    <row r="106">
      <c r="A106" s="4" t="inlineStr">
        <is>
          <t>Commercial mortgages | Commercial | Greater Than 90 Days Past Due and Still Accruing</t>
        </is>
      </c>
      <c r="B106" s="4" t="inlineStr">
        <is>
          <t xml:space="preserve"> </t>
        </is>
      </c>
      <c r="C106" s="4" t="inlineStr">
        <is>
          <t xml:space="preserve"> </t>
        </is>
      </c>
      <c r="D106" s="4" t="inlineStr">
        <is>
          <t xml:space="preserve"> </t>
        </is>
      </c>
    </row>
    <row r="107">
      <c r="A107" s="3" t="inlineStr">
        <is>
          <t>Financing Receivable, Recorded Investment, Past Due [Line Items]</t>
        </is>
      </c>
      <c r="B107" s="4" t="inlineStr">
        <is>
          <t xml:space="preserve"> </t>
        </is>
      </c>
      <c r="C107" s="4" t="inlineStr">
        <is>
          <t xml:space="preserve"> </t>
        </is>
      </c>
      <c r="D107" s="4" t="inlineStr">
        <is>
          <t xml:space="preserve"> </t>
        </is>
      </c>
    </row>
    <row r="108">
      <c r="A108" s="4" t="inlineStr">
        <is>
          <t>Total Loans</t>
        </is>
      </c>
      <c r="B108" s="6" t="n">
        <v>0</v>
      </c>
      <c r="C108" s="6" t="n">
        <v>237000</v>
      </c>
      <c r="D108" s="4" t="inlineStr">
        <is>
          <t xml:space="preserve"> </t>
        </is>
      </c>
    </row>
    <row r="109">
      <c r="A109" s="4" t="inlineStr">
        <is>
          <t>Commercial mortgages | Commercial | Accruing Current Balances</t>
        </is>
      </c>
      <c r="B109" s="4" t="inlineStr">
        <is>
          <t xml:space="preserve"> </t>
        </is>
      </c>
      <c r="C109" s="4" t="inlineStr">
        <is>
          <t xml:space="preserve"> </t>
        </is>
      </c>
      <c r="D109" s="4" t="inlineStr">
        <is>
          <t xml:space="preserve"> </t>
        </is>
      </c>
    </row>
    <row r="110">
      <c r="A110" s="3" t="inlineStr">
        <is>
          <t>Financing Receivable, Recorded Investment, Past Due [Line Items]</t>
        </is>
      </c>
      <c r="B110" s="4" t="inlineStr">
        <is>
          <t xml:space="preserve"> </t>
        </is>
      </c>
      <c r="C110" s="4" t="inlineStr">
        <is>
          <t xml:space="preserve"> </t>
        </is>
      </c>
      <c r="D110" s="4" t="inlineStr">
        <is>
          <t xml:space="preserve"> </t>
        </is>
      </c>
    </row>
    <row r="111">
      <c r="A111" s="4" t="inlineStr">
        <is>
          <t>Total Loans</t>
        </is>
      </c>
      <c r="B111" s="6" t="n">
        <v>3777698000</v>
      </c>
      <c r="C111" s="6" t="n">
        <v>3343551000</v>
      </c>
      <c r="D111" s="4" t="inlineStr">
        <is>
          <t xml:space="preserve"> </t>
        </is>
      </c>
    </row>
    <row r="112">
      <c r="A112" s="4" t="inlineStr">
        <is>
          <t>Construction | Commercial</t>
        </is>
      </c>
      <c r="B112" s="4" t="inlineStr">
        <is>
          <t xml:space="preserve"> </t>
        </is>
      </c>
      <c r="C112" s="4" t="inlineStr">
        <is>
          <t xml:space="preserve"> </t>
        </is>
      </c>
      <c r="D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row>
    <row r="114">
      <c r="A114" s="4" t="inlineStr">
        <is>
          <t>Total Loans</t>
        </is>
      </c>
      <c r="B114" s="6" t="n">
        <v>1035530000</v>
      </c>
      <c r="C114" s="6" t="n">
        <v>1044049000</v>
      </c>
      <c r="D114" s="5" t="n">
        <v>687213000</v>
      </c>
    </row>
    <row r="115">
      <c r="A115" s="4" t="inlineStr">
        <is>
          <t>Nonaccrual Loans</t>
        </is>
      </c>
      <c r="B115" s="6" t="n">
        <v>12617000</v>
      </c>
      <c r="C115" s="6" t="n">
        <v>5143000</v>
      </c>
      <c r="D115" s="4" t="inlineStr">
        <is>
          <t xml:space="preserve"> </t>
        </is>
      </c>
    </row>
    <row r="116">
      <c r="A116" s="4" t="inlineStr">
        <is>
          <t>Nonaccrual loans with an allowance</t>
        </is>
      </c>
      <c r="B116" s="6" t="n">
        <v>0</v>
      </c>
      <c r="C116" s="4" t="inlineStr">
        <is>
          <t xml:space="preserve"> </t>
        </is>
      </c>
      <c r="D116" s="4" t="inlineStr">
        <is>
          <t xml:space="preserve"> </t>
        </is>
      </c>
    </row>
    <row r="117">
      <c r="A117" s="4" t="inlineStr">
        <is>
          <t>Construction | Commercial | Total Past Due And Still Accruing</t>
        </is>
      </c>
      <c r="B117" s="4" t="inlineStr">
        <is>
          <t xml:space="preserve"> </t>
        </is>
      </c>
      <c r="C117" s="4" t="inlineStr">
        <is>
          <t xml:space="preserve"> </t>
        </is>
      </c>
      <c r="D117" s="4" t="inlineStr">
        <is>
          <t xml:space="preserve"> </t>
        </is>
      </c>
    </row>
    <row r="118">
      <c r="A118" s="3" t="inlineStr">
        <is>
          <t>Financing Receivable, Recorded Investment, Past Due [Line Items]</t>
        </is>
      </c>
      <c r="B118" s="4" t="inlineStr">
        <is>
          <t xml:space="preserve"> </t>
        </is>
      </c>
      <c r="C118" s="4" t="inlineStr">
        <is>
          <t xml:space="preserve"> </t>
        </is>
      </c>
      <c r="D118" s="4" t="inlineStr">
        <is>
          <t xml:space="preserve"> </t>
        </is>
      </c>
    </row>
    <row r="119">
      <c r="A119" s="4" t="inlineStr">
        <is>
          <t>Total Loans</t>
        </is>
      </c>
      <c r="B119" s="6" t="n">
        <v>0</v>
      </c>
      <c r="C119" s="6" t="n">
        <v>0</v>
      </c>
      <c r="D119" s="4" t="inlineStr">
        <is>
          <t xml:space="preserve"> </t>
        </is>
      </c>
    </row>
    <row r="120">
      <c r="A120" s="4" t="inlineStr">
        <is>
          <t>Construction | Commercial | 30–89 Days Past Due and Still Accruing</t>
        </is>
      </c>
      <c r="B120" s="4" t="inlineStr">
        <is>
          <t xml:space="preserve"> </t>
        </is>
      </c>
      <c r="C120" s="4" t="inlineStr">
        <is>
          <t xml:space="preserve"> </t>
        </is>
      </c>
      <c r="D120" s="4" t="inlineStr">
        <is>
          <t xml:space="preserve"> </t>
        </is>
      </c>
    </row>
    <row r="121">
      <c r="A121" s="3" t="inlineStr">
        <is>
          <t>Financing Receivable, Recorded Investment, Past Due [Line Items]</t>
        </is>
      </c>
      <c r="B121" s="4" t="inlineStr">
        <is>
          <t xml:space="preserve"> </t>
        </is>
      </c>
      <c r="C121" s="4" t="inlineStr">
        <is>
          <t xml:space="preserve"> </t>
        </is>
      </c>
      <c r="D121" s="4" t="inlineStr">
        <is>
          <t xml:space="preserve"> </t>
        </is>
      </c>
    </row>
    <row r="122">
      <c r="A122" s="4" t="inlineStr">
        <is>
          <t>Total Loans</t>
        </is>
      </c>
      <c r="B122" s="6" t="n">
        <v>0</v>
      </c>
      <c r="C122" s="6" t="n">
        <v>0</v>
      </c>
      <c r="D122" s="4" t="inlineStr">
        <is>
          <t xml:space="preserve"> </t>
        </is>
      </c>
    </row>
    <row r="123">
      <c r="A123" s="4" t="inlineStr">
        <is>
          <t>Construction | Commercial | Greater Than 90 Days Past Due and Still Accruing</t>
        </is>
      </c>
      <c r="B123" s="4" t="inlineStr">
        <is>
          <t xml:space="preserve"> </t>
        </is>
      </c>
      <c r="C123" s="4" t="inlineStr">
        <is>
          <t xml:space="preserve"> </t>
        </is>
      </c>
      <c r="D123" s="4" t="inlineStr">
        <is>
          <t xml:space="preserve"> </t>
        </is>
      </c>
    </row>
    <row r="124">
      <c r="A124" s="3" t="inlineStr">
        <is>
          <t>Financing Receivable, Recorded Investment, Past Due [Line Items]</t>
        </is>
      </c>
      <c r="B124" s="4" t="inlineStr">
        <is>
          <t xml:space="preserve"> </t>
        </is>
      </c>
      <c r="C124" s="4" t="inlineStr">
        <is>
          <t xml:space="preserve"> </t>
        </is>
      </c>
      <c r="D124" s="4" t="inlineStr">
        <is>
          <t xml:space="preserve"> </t>
        </is>
      </c>
    </row>
    <row r="125">
      <c r="A125" s="4" t="inlineStr">
        <is>
          <t>Total Loans</t>
        </is>
      </c>
      <c r="B125" s="6" t="n">
        <v>0</v>
      </c>
      <c r="C125" s="6" t="n">
        <v>0</v>
      </c>
      <c r="D125" s="4" t="inlineStr">
        <is>
          <t xml:space="preserve"> </t>
        </is>
      </c>
    </row>
    <row r="126">
      <c r="A126" s="4" t="inlineStr">
        <is>
          <t>Construction | Commercial | Accruing Current Balances</t>
        </is>
      </c>
      <c r="B126" s="4" t="inlineStr">
        <is>
          <t xml:space="preserve"> </t>
        </is>
      </c>
      <c r="C126" s="4" t="inlineStr">
        <is>
          <t xml:space="preserve"> </t>
        </is>
      </c>
      <c r="D126" s="4" t="inlineStr">
        <is>
          <t xml:space="preserve"> </t>
        </is>
      </c>
    </row>
    <row r="127">
      <c r="A127" s="3" t="inlineStr">
        <is>
          <t>Financing Receivable, Recorded Investment, Past Due [Line Items]</t>
        </is>
      </c>
      <c r="B127" s="4" t="inlineStr">
        <is>
          <t xml:space="preserve"> </t>
        </is>
      </c>
      <c r="C127" s="4" t="inlineStr">
        <is>
          <t xml:space="preserve"> </t>
        </is>
      </c>
      <c r="D127" s="4" t="inlineStr">
        <is>
          <t xml:space="preserve"> </t>
        </is>
      </c>
    </row>
    <row r="128">
      <c r="A128" s="4" t="inlineStr">
        <is>
          <t>Total Loans</t>
        </is>
      </c>
      <c r="B128" s="6" t="n">
        <v>1022913000</v>
      </c>
      <c r="C128" s="6" t="n">
        <v>1038906000</v>
      </c>
      <c r="D128" s="4" t="inlineStr">
        <is>
          <t xml:space="preserve"> </t>
        </is>
      </c>
    </row>
    <row r="129">
      <c r="A129" s="4" t="inlineStr">
        <is>
          <t>Student loans | Consumer | Total Past Due And Still Accruing</t>
        </is>
      </c>
      <c r="B129" s="4" t="inlineStr">
        <is>
          <t xml:space="preserve"> </t>
        </is>
      </c>
      <c r="C129" s="4" t="inlineStr">
        <is>
          <t xml:space="preserve"> </t>
        </is>
      </c>
      <c r="D129" s="4" t="inlineStr">
        <is>
          <t xml:space="preserve"> </t>
        </is>
      </c>
    </row>
    <row r="130">
      <c r="A130" s="3" t="inlineStr">
        <is>
          <t>Financing Receivable, Recorded Investment, Past Due [Line Items]</t>
        </is>
      </c>
      <c r="B130" s="4" t="inlineStr">
        <is>
          <t xml:space="preserve"> </t>
        </is>
      </c>
      <c r="C130" s="4" t="inlineStr">
        <is>
          <t xml:space="preserve"> </t>
        </is>
      </c>
      <c r="D130" s="4" t="inlineStr">
        <is>
          <t xml:space="preserve"> </t>
        </is>
      </c>
    </row>
    <row r="131">
      <c r="A131" s="4" t="inlineStr">
        <is>
          <t>Total Loans</t>
        </is>
      </c>
      <c r="B131" s="5" t="n">
        <v>14500000</v>
      </c>
      <c r="C131" s="5" t="n">
        <v>21100000</v>
      </c>
      <c r="D13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 Analysis of Collateral Dependent and Impaired Loans (Details) - USD ($) $ in Thousands</t>
        </is>
      </c>
      <c r="B1" s="2" t="inlineStr">
        <is>
          <t>Dec. 31, 2023</t>
        </is>
      </c>
      <c r="C1" s="2" t="inlineStr">
        <is>
          <t>Dec. 31, 2022</t>
        </is>
      </c>
    </row>
    <row r="2">
      <c r="A2" s="4" t="inlineStr">
        <is>
          <t>Property</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mortized cost basis of nonaccruing collateral-dependent loans</t>
        </is>
      </c>
      <c r="B4" s="5" t="n">
        <v>62026</v>
      </c>
      <c r="C4" s="5" t="n">
        <v>19880</v>
      </c>
    </row>
    <row r="5">
      <c r="A5" s="4" t="inlineStr">
        <is>
          <t>Equipment and oth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rtized cost basis of nonaccruing collateral-dependent loans</t>
        </is>
      </c>
      <c r="B7" s="6" t="n">
        <v>1983</v>
      </c>
      <c r="C7" s="6" t="n">
        <v>2922</v>
      </c>
    </row>
    <row r="8">
      <c r="A8" s="4" t="inlineStr">
        <is>
          <t>Commercial | Commercial and industrial | Property</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 basis of nonaccruing collateral-dependent loans</t>
        </is>
      </c>
      <c r="B10" s="6" t="n">
        <v>17230</v>
      </c>
      <c r="C10" s="6" t="n">
        <v>3848</v>
      </c>
    </row>
    <row r="11">
      <c r="A11" s="4" t="inlineStr">
        <is>
          <t>Commercial | Commercial and industrial | Equipment and 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rtized cost basis of nonaccruing collateral-dependent loans</t>
        </is>
      </c>
      <c r="B13" s="6" t="n">
        <v>1983</v>
      </c>
      <c r="C13" s="6" t="n">
        <v>2922</v>
      </c>
    </row>
    <row r="14">
      <c r="A14" s="4" t="inlineStr">
        <is>
          <t>Commercial | Owner-occupied commercial | Propert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rtized cost basis of nonaccruing collateral-dependent loans</t>
        </is>
      </c>
      <c r="B16" s="6" t="n">
        <v>4862</v>
      </c>
      <c r="C16" s="6" t="n">
        <v>386</v>
      </c>
    </row>
    <row r="17">
      <c r="A17" s="4" t="inlineStr">
        <is>
          <t>Commercial | Owner-occupied commercial | Equipment and 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rtized cost basis of nonaccruing collateral-dependent loans</t>
        </is>
      </c>
      <c r="B19" s="6" t="n">
        <v>0</v>
      </c>
      <c r="C19" s="6" t="n">
        <v>0</v>
      </c>
    </row>
    <row r="20">
      <c r="A20" s="4" t="inlineStr">
        <is>
          <t>Commercial | Commercial mortgages | Propert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rtized cost basis of nonaccruing collateral-dependent loans</t>
        </is>
      </c>
      <c r="B22" s="6" t="n">
        <v>22292</v>
      </c>
      <c r="C22" s="6" t="n">
        <v>5159</v>
      </c>
    </row>
    <row r="23">
      <c r="A23" s="4" t="inlineStr">
        <is>
          <t>Commercial | Commercial mortgages | Equipment and oth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 basis of nonaccruing collateral-dependent loans</t>
        </is>
      </c>
      <c r="B25" s="6" t="n">
        <v>0</v>
      </c>
      <c r="C25" s="6" t="n">
        <v>0</v>
      </c>
    </row>
    <row r="26">
      <c r="A26" s="4" t="inlineStr">
        <is>
          <t>Commercial | Construction | Propert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rtized cost basis of nonaccruing collateral-dependent loans</t>
        </is>
      </c>
      <c r="B28" s="6" t="n">
        <v>12617</v>
      </c>
      <c r="C28" s="6" t="n">
        <v>5143</v>
      </c>
    </row>
    <row r="29">
      <c r="A29" s="4" t="inlineStr">
        <is>
          <t>Commercial | Construction | Equipment and oth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rtized cost basis of nonaccruing collateral-dependent loans</t>
        </is>
      </c>
      <c r="B31" s="6" t="n">
        <v>0</v>
      </c>
      <c r="C31" s="6" t="n">
        <v>0</v>
      </c>
    </row>
    <row r="32">
      <c r="A32" s="4" t="inlineStr">
        <is>
          <t>Residential | Propert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rtized cost basis of nonaccruing collateral-dependent loans</t>
        </is>
      </c>
      <c r="B34" s="6" t="n">
        <v>2579</v>
      </c>
      <c r="C34" s="6" t="n">
        <v>3199</v>
      </c>
    </row>
    <row r="35">
      <c r="A35" s="4" t="inlineStr">
        <is>
          <t>Residential | Equipment and oth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of nonaccruing collateral-dependent loans</t>
        </is>
      </c>
      <c r="B37" s="6" t="n">
        <v>0</v>
      </c>
      <c r="C37" s="6" t="n">
        <v>0</v>
      </c>
    </row>
    <row r="38">
      <c r="A38" s="4" t="inlineStr">
        <is>
          <t>Consumer | Property</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 basis of nonaccruing collateral-dependent loans</t>
        </is>
      </c>
      <c r="B40" s="6" t="n">
        <v>2446</v>
      </c>
      <c r="C40" s="6" t="n">
        <v>2145</v>
      </c>
    </row>
    <row r="41">
      <c r="A41" s="4" t="inlineStr">
        <is>
          <t>Consumer | Equipment and oth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 of nonaccruing collateral-dependent loans</t>
        </is>
      </c>
      <c r="B43" s="5" t="n">
        <v>0</v>
      </c>
      <c r="C4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ALLOWANCE FOR CREDIT LOSSES AND CREDIT QUALITY INFORMATION - Narrative (Details) $ in Thousands</t>
        </is>
      </c>
      <c r="B1" s="2" t="inlineStr">
        <is>
          <t>12 Months Ended</t>
        </is>
      </c>
    </row>
    <row r="2">
      <c r="B2" s="2" t="inlineStr">
        <is>
          <t>Dec. 31, 2023 USD ($) security_loan</t>
        </is>
      </c>
      <c r="C2" s="2" t="inlineStr">
        <is>
          <t>Dec. 31, 2022 USD ($) security_loan</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 workout and other credit costs</t>
        </is>
      </c>
      <c r="B4" s="5" t="n">
        <v>852</v>
      </c>
      <c r="C4" s="5" t="n">
        <v>702</v>
      </c>
      <c r="D4" s="5" t="n">
        <v>663</v>
      </c>
    </row>
    <row r="5">
      <c r="A5" s="4" t="inlineStr">
        <is>
          <t>Troubled debt restructuring related reserves</t>
        </is>
      </c>
      <c r="B5" s="4" t="inlineStr">
        <is>
          <t xml:space="preserve"> </t>
        </is>
      </c>
      <c r="C5" s="5" t="n">
        <v>600</v>
      </c>
      <c r="D5" s="4" t="inlineStr">
        <is>
          <t xml:space="preserve"> </t>
        </is>
      </c>
    </row>
    <row r="6">
      <c r="A6" s="4" t="inlineStr">
        <is>
          <t>Various Modification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Unused Commitments to Extend Credit</t>
        </is>
      </c>
      <c r="B8" s="5" t="n">
        <v>18400</v>
      </c>
      <c r="C8" s="4" t="inlineStr">
        <is>
          <t xml:space="preserve"> </t>
        </is>
      </c>
      <c r="D8" s="4" t="inlineStr">
        <is>
          <t xml:space="preserve"> </t>
        </is>
      </c>
    </row>
    <row r="9">
      <c r="A9" s="4" t="inlineStr">
        <is>
          <t>Residential</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Number of loans in the process of foreclosure | security_loan</t>
        </is>
      </c>
      <c r="B11" s="6" t="n">
        <v>31</v>
      </c>
      <c r="C11" s="6" t="n">
        <v>45</v>
      </c>
      <c r="D11" s="4" t="inlineStr">
        <is>
          <t xml:space="preserve"> </t>
        </is>
      </c>
    </row>
    <row r="12">
      <c r="A12" s="4" t="inlineStr">
        <is>
          <t>Total loans outstanding, residential loans</t>
        </is>
      </c>
      <c r="B12" s="5" t="n">
        <v>3200</v>
      </c>
      <c r="C12" s="5" t="n">
        <v>6700</v>
      </c>
      <c r="D12" s="4" t="inlineStr">
        <is>
          <t xml:space="preserve"> </t>
        </is>
      </c>
    </row>
    <row r="13">
      <c r="A13" s="4" t="inlineStr">
        <is>
          <t>Commercia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umber of loans in the process of foreclosure | security_loan</t>
        </is>
      </c>
      <c r="B15" s="6" t="n">
        <v>9</v>
      </c>
      <c r="C15" s="6" t="n">
        <v>8</v>
      </c>
      <c r="D15" s="4" t="inlineStr">
        <is>
          <t xml:space="preserve"> </t>
        </is>
      </c>
    </row>
    <row r="16">
      <c r="A16" s="4" t="inlineStr">
        <is>
          <t>Total loans outstanding, residential loans</t>
        </is>
      </c>
      <c r="B16" s="5" t="n">
        <v>1100</v>
      </c>
      <c r="C16" s="5" t="n">
        <v>1600</v>
      </c>
      <c r="D16" s="4" t="inlineStr">
        <is>
          <t xml:space="preserve"> </t>
        </is>
      </c>
    </row>
    <row r="17">
      <c r="A17" s="4" t="inlineStr">
        <is>
          <t>Residential and Consumer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 workout and other credit costs</t>
        </is>
      </c>
      <c r="B19" s="5" t="n">
        <v>600</v>
      </c>
      <c r="C19" s="5" t="n">
        <v>400</v>
      </c>
      <c r="D19" s="5" t="n">
        <v>1500</v>
      </c>
    </row>
    <row r="20">
      <c r="A20" s="4" t="inlineStr">
        <is>
          <t>Impairment loans, charge off period</t>
        </is>
      </c>
      <c r="B20" s="4" t="inlineStr">
        <is>
          <t>90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INFORMATION - Credit Quality Indicators (Details) - USD ($) $ in Thousands</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5" t="n">
        <v>12766518</v>
      </c>
      <c r="C4" s="5" t="n">
        <v>11909436</v>
      </c>
      <c r="D4" s="5" t="n">
        <v>7882055</v>
      </c>
    </row>
    <row r="5">
      <c r="A5" s="4" t="inlineStr">
        <is>
          <t>Total charge offs</t>
        </is>
      </c>
      <c r="B5" s="6" t="n">
        <v>66007</v>
      </c>
      <c r="C5" s="6" t="n">
        <v>27470</v>
      </c>
      <c r="D5" s="6" t="n">
        <v>28315</v>
      </c>
    </row>
    <row r="6">
      <c r="A6" s="4" t="inlineStr">
        <is>
          <t>Commercial | Commercial and industrial</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Year one, originated, current fiscal year</t>
        </is>
      </c>
      <c r="B8" s="6" t="n">
        <v>1057398</v>
      </c>
      <c r="C8" s="6" t="n">
        <v>1184837</v>
      </c>
      <c r="D8" s="4" t="inlineStr">
        <is>
          <t xml:space="preserve"> </t>
        </is>
      </c>
    </row>
    <row r="9">
      <c r="A9" s="4" t="inlineStr">
        <is>
          <t>Year two, originated, fiscal year before current fiscal year</t>
        </is>
      </c>
      <c r="B9" s="6" t="n">
        <v>748564</v>
      </c>
      <c r="C9" s="6" t="n">
        <v>545612</v>
      </c>
      <c r="D9" s="4" t="inlineStr">
        <is>
          <t xml:space="preserve"> </t>
        </is>
      </c>
    </row>
    <row r="10">
      <c r="A10" s="4" t="inlineStr">
        <is>
          <t>Year three, originated, two years before current fiscal year</t>
        </is>
      </c>
      <c r="B10" s="6" t="n">
        <v>292526</v>
      </c>
      <c r="C10" s="6" t="n">
        <v>401753</v>
      </c>
      <c r="D10" s="4" t="inlineStr">
        <is>
          <t xml:space="preserve"> </t>
        </is>
      </c>
    </row>
    <row r="11">
      <c r="A11" s="4" t="inlineStr">
        <is>
          <t>Year four, originated, three years before current fiscal year</t>
        </is>
      </c>
      <c r="B11" s="6" t="n">
        <v>262535</v>
      </c>
      <c r="C11" s="6" t="n">
        <v>258295</v>
      </c>
      <c r="D11" s="4" t="inlineStr">
        <is>
          <t xml:space="preserve"> </t>
        </is>
      </c>
    </row>
    <row r="12">
      <c r="A12" s="4" t="inlineStr">
        <is>
          <t>Year five, originated, four years before current fiscal year</t>
        </is>
      </c>
      <c r="B12" s="6" t="n">
        <v>128714</v>
      </c>
      <c r="C12" s="6" t="n">
        <v>191193</v>
      </c>
      <c r="D12" s="4" t="inlineStr">
        <is>
          <t xml:space="preserve"> </t>
        </is>
      </c>
    </row>
    <row r="13">
      <c r="A13" s="4" t="inlineStr">
        <is>
          <t>Prior</t>
        </is>
      </c>
      <c r="B13" s="6" t="n">
        <v>414250</v>
      </c>
      <c r="C13" s="6" t="n">
        <v>284366</v>
      </c>
      <c r="D13" s="4" t="inlineStr">
        <is>
          <t xml:space="preserve"> </t>
        </is>
      </c>
    </row>
    <row r="14">
      <c r="A14" s="4" t="inlineStr">
        <is>
          <t>Revolving loans amortized cost basis</t>
        </is>
      </c>
      <c r="B14" s="6" t="n">
        <v>8785</v>
      </c>
      <c r="C14" s="6" t="n">
        <v>8099</v>
      </c>
      <c r="D14" s="4" t="inlineStr">
        <is>
          <t xml:space="preserve"> </t>
        </is>
      </c>
    </row>
    <row r="15">
      <c r="A15" s="4" t="inlineStr">
        <is>
          <t>Revolving loans converted to term</t>
        </is>
      </c>
      <c r="B15" s="6" t="n">
        <v>250920</v>
      </c>
      <c r="C15" s="6" t="n">
        <v>260171</v>
      </c>
      <c r="D15" s="4" t="inlineStr">
        <is>
          <t xml:space="preserve"> </t>
        </is>
      </c>
    </row>
    <row r="16">
      <c r="A16" s="4" t="inlineStr">
        <is>
          <t>Total Loans</t>
        </is>
      </c>
      <c r="B16" s="6" t="n">
        <v>3163692</v>
      </c>
      <c r="C16" s="6" t="n">
        <v>3134326</v>
      </c>
      <c r="D16" s="6" t="n">
        <v>2270319</v>
      </c>
    </row>
    <row r="17">
      <c r="A17" s="4" t="inlineStr">
        <is>
          <t>Year one, current fiscal year charge offs</t>
        </is>
      </c>
      <c r="B17" s="6" t="n">
        <v>1528</v>
      </c>
      <c r="C17" s="4" t="inlineStr">
        <is>
          <t xml:space="preserve"> </t>
        </is>
      </c>
      <c r="D17" s="4" t="inlineStr">
        <is>
          <t xml:space="preserve"> </t>
        </is>
      </c>
    </row>
    <row r="18">
      <c r="A18" s="4" t="inlineStr">
        <is>
          <t>Year two, current fiscal year charge offs</t>
        </is>
      </c>
      <c r="B18" s="6" t="n">
        <v>7818</v>
      </c>
      <c r="C18" s="4" t="inlineStr">
        <is>
          <t xml:space="preserve"> </t>
        </is>
      </c>
      <c r="D18" s="4" t="inlineStr">
        <is>
          <t xml:space="preserve"> </t>
        </is>
      </c>
    </row>
    <row r="19">
      <c r="A19" s="4" t="inlineStr">
        <is>
          <t>Year three, current fiscal year charge offs</t>
        </is>
      </c>
      <c r="B19" s="6" t="n">
        <v>9661</v>
      </c>
      <c r="C19" s="4" t="inlineStr">
        <is>
          <t xml:space="preserve"> </t>
        </is>
      </c>
      <c r="D19" s="4" t="inlineStr">
        <is>
          <t xml:space="preserve"> </t>
        </is>
      </c>
    </row>
    <row r="20">
      <c r="A20" s="4" t="inlineStr">
        <is>
          <t>Year four, current fiscal year charge offs</t>
        </is>
      </c>
      <c r="B20" s="6" t="n">
        <v>3201</v>
      </c>
      <c r="C20" s="4" t="inlineStr">
        <is>
          <t xml:space="preserve"> </t>
        </is>
      </c>
      <c r="D20" s="4" t="inlineStr">
        <is>
          <t xml:space="preserve"> </t>
        </is>
      </c>
    </row>
    <row r="21">
      <c r="A21" s="4" t="inlineStr">
        <is>
          <t>Year five, current fiscal year charge offs</t>
        </is>
      </c>
      <c r="B21" s="6" t="n">
        <v>8302</v>
      </c>
      <c r="C21" s="4" t="inlineStr">
        <is>
          <t xml:space="preserve"> </t>
        </is>
      </c>
      <c r="D21" s="4" t="inlineStr">
        <is>
          <t xml:space="preserve"> </t>
        </is>
      </c>
    </row>
    <row r="22">
      <c r="A22" s="4" t="inlineStr">
        <is>
          <t>Prior to year 5, charge offs</t>
        </is>
      </c>
      <c r="B22" s="6" t="n">
        <v>11784</v>
      </c>
      <c r="C22" s="4" t="inlineStr">
        <is>
          <t xml:space="preserve"> </t>
        </is>
      </c>
      <c r="D22" s="4" t="inlineStr">
        <is>
          <t xml:space="preserve"> </t>
        </is>
      </c>
    </row>
    <row r="23">
      <c r="A23" s="4" t="inlineStr">
        <is>
          <t>Revolving loans amortized cost basis charge offs</t>
        </is>
      </c>
      <c r="B23" s="6" t="n">
        <v>0</v>
      </c>
      <c r="C23" s="4" t="inlineStr">
        <is>
          <t xml:space="preserve"> </t>
        </is>
      </c>
      <c r="D23" s="4" t="inlineStr">
        <is>
          <t xml:space="preserve"> </t>
        </is>
      </c>
    </row>
    <row r="24">
      <c r="A24" s="4" t="inlineStr">
        <is>
          <t>Revolving loans converted to term gross charge offs</t>
        </is>
      </c>
      <c r="B24" s="6" t="n">
        <v>0</v>
      </c>
      <c r="C24" s="4" t="inlineStr">
        <is>
          <t xml:space="preserve"> </t>
        </is>
      </c>
      <c r="D24" s="4" t="inlineStr">
        <is>
          <t xml:space="preserve"> </t>
        </is>
      </c>
    </row>
    <row r="25">
      <c r="A25" s="4" t="inlineStr">
        <is>
          <t>Total charge offs</t>
        </is>
      </c>
      <c r="B25" s="6" t="n">
        <v>42294</v>
      </c>
      <c r="C25" s="6" t="n">
        <v>19004</v>
      </c>
      <c r="D25" s="6" t="n">
        <v>23592</v>
      </c>
    </row>
    <row r="26">
      <c r="A26" s="4" t="inlineStr">
        <is>
          <t>Commercial | Commercial and industrial | Pass</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Year one, originated, current fiscal year</t>
        </is>
      </c>
      <c r="B28" s="6" t="n">
        <v>977196</v>
      </c>
      <c r="C28" s="6" t="n">
        <v>1123803</v>
      </c>
      <c r="D28" s="4" t="inlineStr">
        <is>
          <t xml:space="preserve"> </t>
        </is>
      </c>
    </row>
    <row r="29">
      <c r="A29" s="4" t="inlineStr">
        <is>
          <t>Year two, originated, fiscal year before current fiscal year</t>
        </is>
      </c>
      <c r="B29" s="6" t="n">
        <v>682680</v>
      </c>
      <c r="C29" s="6" t="n">
        <v>501761</v>
      </c>
      <c r="D29" s="4" t="inlineStr">
        <is>
          <t xml:space="preserve"> </t>
        </is>
      </c>
    </row>
    <row r="30">
      <c r="A30" s="4" t="inlineStr">
        <is>
          <t>Year three, originated, two years before current fiscal year</t>
        </is>
      </c>
      <c r="B30" s="6" t="n">
        <v>283771</v>
      </c>
      <c r="C30" s="6" t="n">
        <v>387225</v>
      </c>
      <c r="D30" s="4" t="inlineStr">
        <is>
          <t xml:space="preserve"> </t>
        </is>
      </c>
    </row>
    <row r="31">
      <c r="A31" s="4" t="inlineStr">
        <is>
          <t>Year four, originated, three years before current fiscal year</t>
        </is>
      </c>
      <c r="B31" s="6" t="n">
        <v>251848</v>
      </c>
      <c r="C31" s="6" t="n">
        <v>211310</v>
      </c>
      <c r="D31" s="4" t="inlineStr">
        <is>
          <t xml:space="preserve"> </t>
        </is>
      </c>
    </row>
    <row r="32">
      <c r="A32" s="4" t="inlineStr">
        <is>
          <t>Year five, originated, four years before current fiscal year</t>
        </is>
      </c>
      <c r="B32" s="6" t="n">
        <v>105933</v>
      </c>
      <c r="C32" s="6" t="n">
        <v>153713</v>
      </c>
      <c r="D32" s="4" t="inlineStr">
        <is>
          <t xml:space="preserve"> </t>
        </is>
      </c>
    </row>
    <row r="33">
      <c r="A33" s="4" t="inlineStr">
        <is>
          <t>Prior</t>
        </is>
      </c>
      <c r="B33" s="6" t="n">
        <v>395601</v>
      </c>
      <c r="C33" s="6" t="n">
        <v>276588</v>
      </c>
      <c r="D33" s="4" t="inlineStr">
        <is>
          <t xml:space="preserve"> </t>
        </is>
      </c>
    </row>
    <row r="34">
      <c r="A34" s="4" t="inlineStr">
        <is>
          <t>Revolving loans amortized cost basis</t>
        </is>
      </c>
      <c r="B34" s="6" t="n">
        <v>8785</v>
      </c>
      <c r="C34" s="6" t="n">
        <v>8099</v>
      </c>
      <c r="D34" s="4" t="inlineStr">
        <is>
          <t xml:space="preserve"> </t>
        </is>
      </c>
    </row>
    <row r="35">
      <c r="A35" s="4" t="inlineStr">
        <is>
          <t>Revolving loans converted to term</t>
        </is>
      </c>
      <c r="B35" s="6" t="n">
        <v>237786</v>
      </c>
      <c r="C35" s="6" t="n">
        <v>250486</v>
      </c>
      <c r="D35" s="4" t="inlineStr">
        <is>
          <t xml:space="preserve"> </t>
        </is>
      </c>
    </row>
    <row r="36">
      <c r="A36" s="4" t="inlineStr">
        <is>
          <t>Total Loans</t>
        </is>
      </c>
      <c r="B36" s="6" t="n">
        <v>2943600</v>
      </c>
      <c r="C36" s="6" t="n">
        <v>2912985</v>
      </c>
      <c r="D36" s="4" t="inlineStr">
        <is>
          <t xml:space="preserve"> </t>
        </is>
      </c>
    </row>
    <row r="37">
      <c r="A37" s="4" t="inlineStr">
        <is>
          <t>Commercial | Commercial and industrial | Special mention</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Year one, originated, current fiscal year</t>
        </is>
      </c>
      <c r="B39" s="6" t="n">
        <v>7209</v>
      </c>
      <c r="C39" s="6" t="n">
        <v>28672</v>
      </c>
      <c r="D39" s="4" t="inlineStr">
        <is>
          <t xml:space="preserve"> </t>
        </is>
      </c>
    </row>
    <row r="40">
      <c r="A40" s="4" t="inlineStr">
        <is>
          <t>Year two, originated, fiscal year before current fiscal year</t>
        </is>
      </c>
      <c r="B40" s="6" t="n">
        <v>11860</v>
      </c>
      <c r="C40" s="6" t="n">
        <v>27689</v>
      </c>
      <c r="D40" s="4" t="inlineStr">
        <is>
          <t xml:space="preserve"> </t>
        </is>
      </c>
    </row>
    <row r="41">
      <c r="A41" s="4" t="inlineStr">
        <is>
          <t>Year three, originated, two years before current fiscal year</t>
        </is>
      </c>
      <c r="B41" s="6" t="n">
        <v>2804</v>
      </c>
      <c r="C41" s="6" t="n">
        <v>7585</v>
      </c>
      <c r="D41" s="4" t="inlineStr">
        <is>
          <t xml:space="preserve"> </t>
        </is>
      </c>
    </row>
    <row r="42">
      <c r="A42" s="4" t="inlineStr">
        <is>
          <t>Year four, originated, three years before current fiscal year</t>
        </is>
      </c>
      <c r="B42" s="6" t="n">
        <v>463</v>
      </c>
      <c r="C42" s="6" t="n">
        <v>9451</v>
      </c>
      <c r="D42" s="4" t="inlineStr">
        <is>
          <t xml:space="preserve"> </t>
        </is>
      </c>
    </row>
    <row r="43">
      <c r="A43" s="4" t="inlineStr">
        <is>
          <t>Year five, originated, four years before current fiscal year</t>
        </is>
      </c>
      <c r="B43" s="6" t="n">
        <v>735</v>
      </c>
      <c r="C43" s="6" t="n">
        <v>347</v>
      </c>
      <c r="D43" s="4" t="inlineStr">
        <is>
          <t xml:space="preserve"> </t>
        </is>
      </c>
    </row>
    <row r="44">
      <c r="A44" s="4" t="inlineStr">
        <is>
          <t>Prior</t>
        </is>
      </c>
      <c r="B44" s="6" t="n">
        <v>743</v>
      </c>
      <c r="C44" s="6" t="n">
        <v>1010</v>
      </c>
      <c r="D44" s="4" t="inlineStr">
        <is>
          <t xml:space="preserve"> </t>
        </is>
      </c>
    </row>
    <row r="45">
      <c r="A45" s="4" t="inlineStr">
        <is>
          <t>Revolving loans amortized cost basis</t>
        </is>
      </c>
      <c r="B45" s="6" t="n">
        <v>0</v>
      </c>
      <c r="C45" s="6" t="n">
        <v>0</v>
      </c>
      <c r="D45" s="4" t="inlineStr">
        <is>
          <t xml:space="preserve"> </t>
        </is>
      </c>
    </row>
    <row r="46">
      <c r="A46" s="4" t="inlineStr">
        <is>
          <t>Revolving loans converted to term</t>
        </is>
      </c>
      <c r="B46" s="6" t="n">
        <v>1649</v>
      </c>
      <c r="C46" s="6" t="n">
        <v>2596</v>
      </c>
      <c r="D46" s="4" t="inlineStr">
        <is>
          <t xml:space="preserve"> </t>
        </is>
      </c>
    </row>
    <row r="47">
      <c r="A47" s="4" t="inlineStr">
        <is>
          <t>Total Loans</t>
        </is>
      </c>
      <c r="B47" s="6" t="n">
        <v>25463</v>
      </c>
      <c r="C47" s="6" t="n">
        <v>77350</v>
      </c>
      <c r="D47" s="4" t="inlineStr">
        <is>
          <t xml:space="preserve"> </t>
        </is>
      </c>
    </row>
    <row r="48">
      <c r="A48" s="4" t="inlineStr">
        <is>
          <t>Commercial | Commercial and industrial | Substandard or Lower</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Year one, originated, current fiscal year</t>
        </is>
      </c>
      <c r="B50" s="6" t="n">
        <v>72993</v>
      </c>
      <c r="C50" s="6" t="n">
        <v>32362</v>
      </c>
      <c r="D50" s="4" t="inlineStr">
        <is>
          <t xml:space="preserve"> </t>
        </is>
      </c>
    </row>
    <row r="51">
      <c r="A51" s="4" t="inlineStr">
        <is>
          <t>Year two, originated, fiscal year before current fiscal year</t>
        </is>
      </c>
      <c r="B51" s="6" t="n">
        <v>54024</v>
      </c>
      <c r="C51" s="6" t="n">
        <v>16162</v>
      </c>
      <c r="D51" s="4" t="inlineStr">
        <is>
          <t xml:space="preserve"> </t>
        </is>
      </c>
    </row>
    <row r="52">
      <c r="A52" s="4" t="inlineStr">
        <is>
          <t>Year three, originated, two years before current fiscal year</t>
        </is>
      </c>
      <c r="B52" s="6" t="n">
        <v>5951</v>
      </c>
      <c r="C52" s="6" t="n">
        <v>6943</v>
      </c>
      <c r="D52" s="4" t="inlineStr">
        <is>
          <t xml:space="preserve"> </t>
        </is>
      </c>
    </row>
    <row r="53">
      <c r="A53" s="4" t="inlineStr">
        <is>
          <t>Year four, originated, three years before current fiscal year</t>
        </is>
      </c>
      <c r="B53" s="6" t="n">
        <v>10224</v>
      </c>
      <c r="C53" s="6" t="n">
        <v>37534</v>
      </c>
      <c r="D53" s="4" t="inlineStr">
        <is>
          <t xml:space="preserve"> </t>
        </is>
      </c>
    </row>
    <row r="54">
      <c r="A54" s="4" t="inlineStr">
        <is>
          <t>Year five, originated, four years before current fiscal year</t>
        </is>
      </c>
      <c r="B54" s="6" t="n">
        <v>22046</v>
      </c>
      <c r="C54" s="6" t="n">
        <v>37133</v>
      </c>
      <c r="D54" s="4" t="inlineStr">
        <is>
          <t xml:space="preserve"> </t>
        </is>
      </c>
    </row>
    <row r="55">
      <c r="A55" s="4" t="inlineStr">
        <is>
          <t>Prior</t>
        </is>
      </c>
      <c r="B55" s="6" t="n">
        <v>17906</v>
      </c>
      <c r="C55" s="6" t="n">
        <v>6768</v>
      </c>
      <c r="D55" s="4" t="inlineStr">
        <is>
          <t xml:space="preserve"> </t>
        </is>
      </c>
    </row>
    <row r="56">
      <c r="A56" s="4" t="inlineStr">
        <is>
          <t>Revolving loans amortized cost basis</t>
        </is>
      </c>
      <c r="B56" s="6" t="n">
        <v>0</v>
      </c>
      <c r="C56" s="6" t="n">
        <v>0</v>
      </c>
      <c r="D56" s="4" t="inlineStr">
        <is>
          <t xml:space="preserve"> </t>
        </is>
      </c>
    </row>
    <row r="57">
      <c r="A57" s="4" t="inlineStr">
        <is>
          <t>Revolving loans converted to term</t>
        </is>
      </c>
      <c r="B57" s="6" t="n">
        <v>11485</v>
      </c>
      <c r="C57" s="6" t="n">
        <v>7089</v>
      </c>
      <c r="D57" s="4" t="inlineStr">
        <is>
          <t xml:space="preserve"> </t>
        </is>
      </c>
    </row>
    <row r="58">
      <c r="A58" s="4" t="inlineStr">
        <is>
          <t>Total Loans</t>
        </is>
      </c>
      <c r="B58" s="6" t="n">
        <v>194629</v>
      </c>
      <c r="C58" s="6" t="n">
        <v>143991</v>
      </c>
      <c r="D58" s="4" t="inlineStr">
        <is>
          <t xml:space="preserve"> </t>
        </is>
      </c>
    </row>
    <row r="59">
      <c r="A59" s="4" t="inlineStr">
        <is>
          <t>Commercial | Owner-occupied commercial</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Year one, originated, current fiscal year</t>
        </is>
      </c>
      <c r="B61" s="6" t="n">
        <v>350789</v>
      </c>
      <c r="C61" s="6" t="n">
        <v>301255</v>
      </c>
      <c r="D61" s="4" t="inlineStr">
        <is>
          <t xml:space="preserve"> </t>
        </is>
      </c>
    </row>
    <row r="62">
      <c r="A62" s="4" t="inlineStr">
        <is>
          <t>Year two, originated, fiscal year before current fiscal year</t>
        </is>
      </c>
      <c r="B62" s="6" t="n">
        <v>286875</v>
      </c>
      <c r="C62" s="6" t="n">
        <v>326888</v>
      </c>
      <c r="D62" s="4" t="inlineStr">
        <is>
          <t xml:space="preserve"> </t>
        </is>
      </c>
    </row>
    <row r="63">
      <c r="A63" s="4" t="inlineStr">
        <is>
          <t>Year three, originated, two years before current fiscal year</t>
        </is>
      </c>
      <c r="B63" s="6" t="n">
        <v>267790</v>
      </c>
      <c r="C63" s="6" t="n">
        <v>281461</v>
      </c>
      <c r="D63" s="4" t="inlineStr">
        <is>
          <t xml:space="preserve"> </t>
        </is>
      </c>
    </row>
    <row r="64">
      <c r="A64" s="4" t="inlineStr">
        <is>
          <t>Year four, originated, three years before current fiscal year</t>
        </is>
      </c>
      <c r="B64" s="6" t="n">
        <v>220257</v>
      </c>
      <c r="C64" s="6" t="n">
        <v>231118</v>
      </c>
      <c r="D64" s="4" t="inlineStr">
        <is>
          <t xml:space="preserve"> </t>
        </is>
      </c>
    </row>
    <row r="65">
      <c r="A65" s="4" t="inlineStr">
        <is>
          <t>Year five, originated, four years before current fiscal year</t>
        </is>
      </c>
      <c r="B65" s="6" t="n">
        <v>213174</v>
      </c>
      <c r="C65" s="6" t="n">
        <v>118254</v>
      </c>
      <c r="D65" s="4" t="inlineStr">
        <is>
          <t xml:space="preserve"> </t>
        </is>
      </c>
    </row>
    <row r="66">
      <c r="A66" s="4" t="inlineStr">
        <is>
          <t>Prior</t>
        </is>
      </c>
      <c r="B66" s="6" t="n">
        <v>354690</v>
      </c>
      <c r="C66" s="6" t="n">
        <v>400897</v>
      </c>
      <c r="D66" s="4" t="inlineStr">
        <is>
          <t xml:space="preserve"> </t>
        </is>
      </c>
    </row>
    <row r="67">
      <c r="A67" s="4" t="inlineStr">
        <is>
          <t>Revolving loans amortized cost basis</t>
        </is>
      </c>
      <c r="B67" s="6" t="n">
        <v>0</v>
      </c>
      <c r="C67" s="6" t="n">
        <v>0</v>
      </c>
      <c r="D67" s="4" t="inlineStr">
        <is>
          <t xml:space="preserve"> </t>
        </is>
      </c>
    </row>
    <row r="68">
      <c r="A68" s="4" t="inlineStr">
        <is>
          <t>Revolving loans converted to term</t>
        </is>
      </c>
      <c r="B68" s="6" t="n">
        <v>192512</v>
      </c>
      <c r="C68" s="6" t="n">
        <v>149709</v>
      </c>
      <c r="D68" s="4" t="inlineStr">
        <is>
          <t xml:space="preserve"> </t>
        </is>
      </c>
    </row>
    <row r="69">
      <c r="A69" s="4" t="inlineStr">
        <is>
          <t>Total Loans</t>
        </is>
      </c>
      <c r="B69" s="6" t="n">
        <v>1886087</v>
      </c>
      <c r="C69" s="6" t="n">
        <v>1809582</v>
      </c>
      <c r="D69" s="6" t="n">
        <v>1341707</v>
      </c>
    </row>
    <row r="70">
      <c r="A70" s="4" t="inlineStr">
        <is>
          <t>Year one, current fiscal year charge offs</t>
        </is>
      </c>
      <c r="B70" s="6" t="n">
        <v>0</v>
      </c>
      <c r="C70" s="4" t="inlineStr">
        <is>
          <t xml:space="preserve"> </t>
        </is>
      </c>
      <c r="D70" s="4" t="inlineStr">
        <is>
          <t xml:space="preserve"> </t>
        </is>
      </c>
    </row>
    <row r="71">
      <c r="A71" s="4" t="inlineStr">
        <is>
          <t>Year two, current fiscal year charge offs</t>
        </is>
      </c>
      <c r="B71" s="6" t="n">
        <v>0</v>
      </c>
      <c r="C71" s="4" t="inlineStr">
        <is>
          <t xml:space="preserve"> </t>
        </is>
      </c>
      <c r="D71" s="4" t="inlineStr">
        <is>
          <t xml:space="preserve"> </t>
        </is>
      </c>
    </row>
    <row r="72">
      <c r="A72" s="4" t="inlineStr">
        <is>
          <t>Year three, current fiscal year charge offs</t>
        </is>
      </c>
      <c r="B72" s="6" t="n">
        <v>0</v>
      </c>
      <c r="C72" s="4" t="inlineStr">
        <is>
          <t xml:space="preserve"> </t>
        </is>
      </c>
      <c r="D72" s="4" t="inlineStr">
        <is>
          <t xml:space="preserve"> </t>
        </is>
      </c>
    </row>
    <row r="73">
      <c r="A73" s="4" t="inlineStr">
        <is>
          <t>Year four, current fiscal year charge offs</t>
        </is>
      </c>
      <c r="B73" s="6" t="n">
        <v>0</v>
      </c>
      <c r="C73" s="4" t="inlineStr">
        <is>
          <t xml:space="preserve"> </t>
        </is>
      </c>
      <c r="D73" s="4" t="inlineStr">
        <is>
          <t xml:space="preserve"> </t>
        </is>
      </c>
    </row>
    <row r="74">
      <c r="A74" s="4" t="inlineStr">
        <is>
          <t>Year five, current fiscal year charge offs</t>
        </is>
      </c>
      <c r="B74" s="6" t="n">
        <v>184</v>
      </c>
      <c r="C74" s="4" t="inlineStr">
        <is>
          <t xml:space="preserve"> </t>
        </is>
      </c>
      <c r="D74" s="4" t="inlineStr">
        <is>
          <t xml:space="preserve"> </t>
        </is>
      </c>
    </row>
    <row r="75">
      <c r="A75" s="4" t="inlineStr">
        <is>
          <t>Prior to year 5, charge offs</t>
        </is>
      </c>
      <c r="B75" s="6" t="n">
        <v>0</v>
      </c>
      <c r="C75" s="4" t="inlineStr">
        <is>
          <t xml:space="preserve"> </t>
        </is>
      </c>
      <c r="D75" s="4" t="inlineStr">
        <is>
          <t xml:space="preserve"> </t>
        </is>
      </c>
    </row>
    <row r="76">
      <c r="A76" s="4" t="inlineStr">
        <is>
          <t>Revolving loans amortized cost basis charge offs</t>
        </is>
      </c>
      <c r="B76" s="6" t="n">
        <v>0</v>
      </c>
      <c r="C76" s="4" t="inlineStr">
        <is>
          <t xml:space="preserve"> </t>
        </is>
      </c>
      <c r="D76" s="4" t="inlineStr">
        <is>
          <t xml:space="preserve"> </t>
        </is>
      </c>
    </row>
    <row r="77">
      <c r="A77" s="4" t="inlineStr">
        <is>
          <t>Revolving loans converted to term gross charge offs</t>
        </is>
      </c>
      <c r="B77" s="6" t="n">
        <v>0</v>
      </c>
      <c r="C77" s="4" t="inlineStr">
        <is>
          <t xml:space="preserve"> </t>
        </is>
      </c>
      <c r="D77" s="4" t="inlineStr">
        <is>
          <t xml:space="preserve"> </t>
        </is>
      </c>
    </row>
    <row r="78">
      <c r="A78" s="4" t="inlineStr">
        <is>
          <t>Total charge offs</t>
        </is>
      </c>
      <c r="B78" s="6" t="n">
        <v>184</v>
      </c>
      <c r="C78" s="6" t="n">
        <v>179</v>
      </c>
      <c r="D78" s="6" t="n">
        <v>83</v>
      </c>
    </row>
    <row r="79">
      <c r="A79" s="4" t="inlineStr">
        <is>
          <t>Commercial | Owner-occupied commercial | Pass</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Year one, originated, current fiscal year</t>
        </is>
      </c>
      <c r="B81" s="6" t="n">
        <v>346908</v>
      </c>
      <c r="C81" s="6" t="n">
        <v>280898</v>
      </c>
      <c r="D81" s="4" t="inlineStr">
        <is>
          <t xml:space="preserve"> </t>
        </is>
      </c>
    </row>
    <row r="82">
      <c r="A82" s="4" t="inlineStr">
        <is>
          <t>Year two, originated, fiscal year before current fiscal year</t>
        </is>
      </c>
      <c r="B82" s="6" t="n">
        <v>264895</v>
      </c>
      <c r="C82" s="6" t="n">
        <v>325388</v>
      </c>
      <c r="D82" s="4" t="inlineStr">
        <is>
          <t xml:space="preserve"> </t>
        </is>
      </c>
    </row>
    <row r="83">
      <c r="A83" s="4" t="inlineStr">
        <is>
          <t>Year three, originated, two years before current fiscal year</t>
        </is>
      </c>
      <c r="B83" s="6" t="n">
        <v>251262</v>
      </c>
      <c r="C83" s="6" t="n">
        <v>258177</v>
      </c>
      <c r="D83" s="4" t="inlineStr">
        <is>
          <t xml:space="preserve"> </t>
        </is>
      </c>
    </row>
    <row r="84">
      <c r="A84" s="4" t="inlineStr">
        <is>
          <t>Year four, originated, three years before current fiscal year</t>
        </is>
      </c>
      <c r="B84" s="6" t="n">
        <v>212365</v>
      </c>
      <c r="C84" s="6" t="n">
        <v>226717</v>
      </c>
      <c r="D84" s="4" t="inlineStr">
        <is>
          <t xml:space="preserve"> </t>
        </is>
      </c>
    </row>
    <row r="85">
      <c r="A85" s="4" t="inlineStr">
        <is>
          <t>Year five, originated, four years before current fiscal year</t>
        </is>
      </c>
      <c r="B85" s="6" t="n">
        <v>194153</v>
      </c>
      <c r="C85" s="6" t="n">
        <v>106390</v>
      </c>
      <c r="D85" s="4" t="inlineStr">
        <is>
          <t xml:space="preserve"> </t>
        </is>
      </c>
    </row>
    <row r="86">
      <c r="A86" s="4" t="inlineStr">
        <is>
          <t>Prior</t>
        </is>
      </c>
      <c r="B86" s="6" t="n">
        <v>313801</v>
      </c>
      <c r="C86" s="6" t="n">
        <v>363420</v>
      </c>
      <c r="D86" s="4" t="inlineStr">
        <is>
          <t xml:space="preserve"> </t>
        </is>
      </c>
    </row>
    <row r="87">
      <c r="A87" s="4" t="inlineStr">
        <is>
          <t>Revolving loans amortized cost basis</t>
        </is>
      </c>
      <c r="B87" s="6" t="n">
        <v>0</v>
      </c>
      <c r="C87" s="6" t="n">
        <v>0</v>
      </c>
      <c r="D87" s="4" t="inlineStr">
        <is>
          <t xml:space="preserve"> </t>
        </is>
      </c>
    </row>
    <row r="88">
      <c r="A88" s="4" t="inlineStr">
        <is>
          <t>Revolving loans converted to term</t>
        </is>
      </c>
      <c r="B88" s="6" t="n">
        <v>178150</v>
      </c>
      <c r="C88" s="6" t="n">
        <v>132942</v>
      </c>
      <c r="D88" s="4" t="inlineStr">
        <is>
          <t xml:space="preserve"> </t>
        </is>
      </c>
    </row>
    <row r="89">
      <c r="A89" s="4" t="inlineStr">
        <is>
          <t>Total Loans</t>
        </is>
      </c>
      <c r="B89" s="6" t="n">
        <v>1761534</v>
      </c>
      <c r="C89" s="6" t="n">
        <v>1693932</v>
      </c>
      <c r="D89" s="4" t="inlineStr">
        <is>
          <t xml:space="preserve"> </t>
        </is>
      </c>
    </row>
    <row r="90">
      <c r="A90" s="4" t="inlineStr">
        <is>
          <t>Commercial | Owner-occupied commercial | Special mention</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Year one, originated, current fiscal year</t>
        </is>
      </c>
      <c r="B92" s="6" t="n">
        <v>2885</v>
      </c>
      <c r="C92" s="6" t="n">
        <v>17376</v>
      </c>
      <c r="D92" s="4" t="inlineStr">
        <is>
          <t xml:space="preserve"> </t>
        </is>
      </c>
    </row>
    <row r="93">
      <c r="A93" s="4" t="inlineStr">
        <is>
          <t>Year two, originated, fiscal year before current fiscal year</t>
        </is>
      </c>
      <c r="B93" s="6" t="n">
        <v>3115</v>
      </c>
      <c r="C93" s="6" t="n">
        <v>0</v>
      </c>
      <c r="D93" s="4" t="inlineStr">
        <is>
          <t xml:space="preserve"> </t>
        </is>
      </c>
    </row>
    <row r="94">
      <c r="A94" s="4" t="inlineStr">
        <is>
          <t>Year three, originated, two years before current fiscal year</t>
        </is>
      </c>
      <c r="B94" s="6" t="n">
        <v>5419</v>
      </c>
      <c r="C94" s="6" t="n">
        <v>0</v>
      </c>
      <c r="D94" s="4" t="inlineStr">
        <is>
          <t xml:space="preserve"> </t>
        </is>
      </c>
    </row>
    <row r="95">
      <c r="A95" s="4" t="inlineStr">
        <is>
          <t>Year four, originated, three years before current fiscal year</t>
        </is>
      </c>
      <c r="B95" s="6" t="n">
        <v>1105</v>
      </c>
      <c r="C95" s="6" t="n">
        <v>0</v>
      </c>
      <c r="D95" s="4" t="inlineStr">
        <is>
          <t xml:space="preserve"> </t>
        </is>
      </c>
    </row>
    <row r="96">
      <c r="A96" s="4" t="inlineStr">
        <is>
          <t>Year five, originated, four years before current fiscal year</t>
        </is>
      </c>
      <c r="B96" s="6" t="n">
        <v>11002</v>
      </c>
      <c r="C96" s="6" t="n">
        <v>0</v>
      </c>
      <c r="D96" s="4" t="inlineStr">
        <is>
          <t xml:space="preserve"> </t>
        </is>
      </c>
    </row>
    <row r="97">
      <c r="A97" s="4" t="inlineStr">
        <is>
          <t>Prior</t>
        </is>
      </c>
      <c r="B97" s="6" t="n">
        <v>5559</v>
      </c>
      <c r="C97" s="6" t="n">
        <v>2166</v>
      </c>
      <c r="D97" s="4" t="inlineStr">
        <is>
          <t xml:space="preserve"> </t>
        </is>
      </c>
    </row>
    <row r="98">
      <c r="A98" s="4" t="inlineStr">
        <is>
          <t>Revolving loans amortized cost basis</t>
        </is>
      </c>
      <c r="B98" s="6" t="n">
        <v>0</v>
      </c>
      <c r="C98" s="6" t="n">
        <v>0</v>
      </c>
      <c r="D98" s="4" t="inlineStr">
        <is>
          <t xml:space="preserve"> </t>
        </is>
      </c>
    </row>
    <row r="99">
      <c r="A99" s="4" t="inlineStr">
        <is>
          <t>Revolving loans converted to term</t>
        </is>
      </c>
      <c r="B99" s="6" t="n">
        <v>1393</v>
      </c>
      <c r="C99" s="6" t="n">
        <v>3351</v>
      </c>
      <c r="D99" s="4" t="inlineStr">
        <is>
          <t xml:space="preserve"> </t>
        </is>
      </c>
    </row>
    <row r="100">
      <c r="A100" s="4" t="inlineStr">
        <is>
          <t>Total Loans</t>
        </is>
      </c>
      <c r="B100" s="6" t="n">
        <v>30478</v>
      </c>
      <c r="C100" s="6" t="n">
        <v>22893</v>
      </c>
      <c r="D100" s="4" t="inlineStr">
        <is>
          <t xml:space="preserve"> </t>
        </is>
      </c>
    </row>
    <row r="101">
      <c r="A101" s="4" t="inlineStr">
        <is>
          <t>Commercial | Owner-occupied commercial | Substandard or Lower</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Year one, originated, current fiscal year</t>
        </is>
      </c>
      <c r="B103" s="6" t="n">
        <v>996</v>
      </c>
      <c r="C103" s="6" t="n">
        <v>2981</v>
      </c>
      <c r="D103" s="4" t="inlineStr">
        <is>
          <t xml:space="preserve"> </t>
        </is>
      </c>
    </row>
    <row r="104">
      <c r="A104" s="4" t="inlineStr">
        <is>
          <t>Year two, originated, fiscal year before current fiscal year</t>
        </is>
      </c>
      <c r="B104" s="6" t="n">
        <v>18865</v>
      </c>
      <c r="C104" s="6" t="n">
        <v>1500</v>
      </c>
      <c r="D104" s="4" t="inlineStr">
        <is>
          <t xml:space="preserve"> </t>
        </is>
      </c>
    </row>
    <row r="105">
      <c r="A105" s="4" t="inlineStr">
        <is>
          <t>Year three, originated, two years before current fiscal year</t>
        </is>
      </c>
      <c r="B105" s="6" t="n">
        <v>11109</v>
      </c>
      <c r="C105" s="6" t="n">
        <v>23284</v>
      </c>
      <c r="D105" s="4" t="inlineStr">
        <is>
          <t xml:space="preserve"> </t>
        </is>
      </c>
    </row>
    <row r="106">
      <c r="A106" s="4" t="inlineStr">
        <is>
          <t>Year four, originated, three years before current fiscal year</t>
        </is>
      </c>
      <c r="B106" s="6" t="n">
        <v>6787</v>
      </c>
      <c r="C106" s="6" t="n">
        <v>4401</v>
      </c>
      <c r="D106" s="4" t="inlineStr">
        <is>
          <t xml:space="preserve"> </t>
        </is>
      </c>
    </row>
    <row r="107">
      <c r="A107" s="4" t="inlineStr">
        <is>
          <t>Year five, originated, four years before current fiscal year</t>
        </is>
      </c>
      <c r="B107" s="6" t="n">
        <v>8019</v>
      </c>
      <c r="C107" s="6" t="n">
        <v>11864</v>
      </c>
      <c r="D107" s="4" t="inlineStr">
        <is>
          <t xml:space="preserve"> </t>
        </is>
      </c>
    </row>
    <row r="108">
      <c r="A108" s="4" t="inlineStr">
        <is>
          <t>Prior</t>
        </is>
      </c>
      <c r="B108" s="6" t="n">
        <v>35330</v>
      </c>
      <c r="C108" s="6" t="n">
        <v>35311</v>
      </c>
      <c r="D108" s="4" t="inlineStr">
        <is>
          <t xml:space="preserve"> </t>
        </is>
      </c>
    </row>
    <row r="109">
      <c r="A109" s="4" t="inlineStr">
        <is>
          <t>Revolving loans amortized cost basis</t>
        </is>
      </c>
      <c r="B109" s="6" t="n">
        <v>0</v>
      </c>
      <c r="C109" s="6" t="n">
        <v>0</v>
      </c>
      <c r="D109" s="4" t="inlineStr">
        <is>
          <t xml:space="preserve"> </t>
        </is>
      </c>
    </row>
    <row r="110">
      <c r="A110" s="4" t="inlineStr">
        <is>
          <t>Revolving loans converted to term</t>
        </is>
      </c>
      <c r="B110" s="6" t="n">
        <v>12969</v>
      </c>
      <c r="C110" s="6" t="n">
        <v>13416</v>
      </c>
      <c r="D110" s="4" t="inlineStr">
        <is>
          <t xml:space="preserve"> </t>
        </is>
      </c>
    </row>
    <row r="111">
      <c r="A111" s="4" t="inlineStr">
        <is>
          <t>Total Loans</t>
        </is>
      </c>
      <c r="B111" s="6" t="n">
        <v>94075</v>
      </c>
      <c r="C111" s="6" t="n">
        <v>92757</v>
      </c>
      <c r="D111" s="4" t="inlineStr">
        <is>
          <t xml:space="preserve"> </t>
        </is>
      </c>
    </row>
    <row r="112">
      <c r="A112" s="4" t="inlineStr">
        <is>
          <t>Commercial | Commercial mortgages</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Year one, originated, current fiscal year</t>
        </is>
      </c>
      <c r="B114" s="6" t="n">
        <v>877631</v>
      </c>
      <c r="C114" s="6" t="n">
        <v>520094</v>
      </c>
      <c r="D114" s="4" t="inlineStr">
        <is>
          <t xml:space="preserve"> </t>
        </is>
      </c>
    </row>
    <row r="115">
      <c r="A115" s="4" t="inlineStr">
        <is>
          <t>Year two, originated, fiscal year before current fiscal year</t>
        </is>
      </c>
      <c r="B115" s="6" t="n">
        <v>466048</v>
      </c>
      <c r="C115" s="6" t="n">
        <v>601511</v>
      </c>
      <c r="D115" s="4" t="inlineStr">
        <is>
          <t xml:space="preserve"> </t>
        </is>
      </c>
    </row>
    <row r="116">
      <c r="A116" s="4" t="inlineStr">
        <is>
          <t>Year three, originated, two years before current fiscal year</t>
        </is>
      </c>
      <c r="B116" s="6" t="n">
        <v>527394</v>
      </c>
      <c r="C116" s="6" t="n">
        <v>542712</v>
      </c>
      <c r="D116" s="4" t="inlineStr">
        <is>
          <t xml:space="preserve"> </t>
        </is>
      </c>
    </row>
    <row r="117">
      <c r="A117" s="4" t="inlineStr">
        <is>
          <t>Year four, originated, three years before current fiscal year</t>
        </is>
      </c>
      <c r="B117" s="6" t="n">
        <v>481028</v>
      </c>
      <c r="C117" s="6" t="n">
        <v>558818</v>
      </c>
      <c r="D117" s="4" t="inlineStr">
        <is>
          <t xml:space="preserve"> </t>
        </is>
      </c>
    </row>
    <row r="118">
      <c r="A118" s="4" t="inlineStr">
        <is>
          <t>Year five, originated, four years before current fiscal year</t>
        </is>
      </c>
      <c r="B118" s="6" t="n">
        <v>511873</v>
      </c>
      <c r="C118" s="6" t="n">
        <v>289583</v>
      </c>
      <c r="D118" s="4" t="inlineStr">
        <is>
          <t xml:space="preserve"> </t>
        </is>
      </c>
    </row>
    <row r="119">
      <c r="A119" s="4" t="inlineStr">
        <is>
          <t>Prior</t>
        </is>
      </c>
      <c r="B119" s="6" t="n">
        <v>631660</v>
      </c>
      <c r="C119" s="6" t="n">
        <v>627247</v>
      </c>
      <c r="D119" s="4" t="inlineStr">
        <is>
          <t xml:space="preserve"> </t>
        </is>
      </c>
    </row>
    <row r="120">
      <c r="A120" s="4" t="inlineStr">
        <is>
          <t>Revolving loans amortized cost basis</t>
        </is>
      </c>
      <c r="B120" s="6" t="n">
        <v>0</v>
      </c>
      <c r="C120" s="6" t="n">
        <v>0</v>
      </c>
      <c r="D120" s="4" t="inlineStr">
        <is>
          <t xml:space="preserve"> </t>
        </is>
      </c>
    </row>
    <row r="121">
      <c r="A121" s="4" t="inlineStr">
        <is>
          <t>Revolving loans converted to term</t>
        </is>
      </c>
      <c r="B121" s="6" t="n">
        <v>305546</v>
      </c>
      <c r="C121" s="6" t="n">
        <v>211119</v>
      </c>
      <c r="D121" s="4" t="inlineStr">
        <is>
          <t xml:space="preserve"> </t>
        </is>
      </c>
    </row>
    <row r="122">
      <c r="A122" s="4" t="inlineStr">
        <is>
          <t>Total Loans</t>
        </is>
      </c>
      <c r="B122" s="6" t="n">
        <v>3801180</v>
      </c>
      <c r="C122" s="6" t="n">
        <v>3351084</v>
      </c>
      <c r="D122" s="6" t="n">
        <v>1881510</v>
      </c>
    </row>
    <row r="123">
      <c r="A123" s="4" t="inlineStr">
        <is>
          <t>Year one, current fiscal year charge offs</t>
        </is>
      </c>
      <c r="B123" s="6" t="n">
        <v>0</v>
      </c>
      <c r="C123" s="4" t="inlineStr">
        <is>
          <t xml:space="preserve"> </t>
        </is>
      </c>
      <c r="D123" s="4" t="inlineStr">
        <is>
          <t xml:space="preserve"> </t>
        </is>
      </c>
    </row>
    <row r="124">
      <c r="A124" s="4" t="inlineStr">
        <is>
          <t>Year two, current fiscal year charge offs</t>
        </is>
      </c>
      <c r="B124" s="6" t="n">
        <v>83</v>
      </c>
      <c r="C124" s="4" t="inlineStr">
        <is>
          <t xml:space="preserve"> </t>
        </is>
      </c>
      <c r="D124" s="4" t="inlineStr">
        <is>
          <t xml:space="preserve"> </t>
        </is>
      </c>
    </row>
    <row r="125">
      <c r="A125" s="4" t="inlineStr">
        <is>
          <t>Year three, current fiscal year charge offs</t>
        </is>
      </c>
      <c r="B125" s="6" t="n">
        <v>0</v>
      </c>
      <c r="C125" s="4" t="inlineStr">
        <is>
          <t xml:space="preserve"> </t>
        </is>
      </c>
      <c r="D125" s="4" t="inlineStr">
        <is>
          <t xml:space="preserve"> </t>
        </is>
      </c>
    </row>
    <row r="126">
      <c r="A126" s="4" t="inlineStr">
        <is>
          <t>Year four, current fiscal year charge offs</t>
        </is>
      </c>
      <c r="B126" s="6" t="n">
        <v>217</v>
      </c>
      <c r="C126" s="4" t="inlineStr">
        <is>
          <t xml:space="preserve"> </t>
        </is>
      </c>
      <c r="D126" s="4" t="inlineStr">
        <is>
          <t xml:space="preserve"> </t>
        </is>
      </c>
    </row>
    <row r="127">
      <c r="A127" s="4" t="inlineStr">
        <is>
          <t>Year five, current fiscal year charge offs</t>
        </is>
      </c>
      <c r="B127" s="6" t="n">
        <v>0</v>
      </c>
      <c r="C127" s="4" t="inlineStr">
        <is>
          <t xml:space="preserve"> </t>
        </is>
      </c>
      <c r="D127" s="4" t="inlineStr">
        <is>
          <t xml:space="preserve"> </t>
        </is>
      </c>
    </row>
    <row r="128">
      <c r="A128" s="4" t="inlineStr">
        <is>
          <t>Prior to year 5, charge offs</t>
        </is>
      </c>
      <c r="B128" s="6" t="n">
        <v>0</v>
      </c>
      <c r="C128" s="4" t="inlineStr">
        <is>
          <t xml:space="preserve"> </t>
        </is>
      </c>
      <c r="D128" s="4" t="inlineStr">
        <is>
          <t xml:space="preserve"> </t>
        </is>
      </c>
    </row>
    <row r="129">
      <c r="A129" s="4" t="inlineStr">
        <is>
          <t>Revolving loans amortized cost basis charge offs</t>
        </is>
      </c>
      <c r="B129" s="6" t="n">
        <v>0</v>
      </c>
      <c r="C129" s="4" t="inlineStr">
        <is>
          <t xml:space="preserve"> </t>
        </is>
      </c>
      <c r="D129" s="4" t="inlineStr">
        <is>
          <t xml:space="preserve"> </t>
        </is>
      </c>
    </row>
    <row r="130">
      <c r="A130" s="4" t="inlineStr">
        <is>
          <t>Revolving loans converted to term gross charge offs</t>
        </is>
      </c>
      <c r="B130" s="6" t="n">
        <v>0</v>
      </c>
      <c r="C130" s="4" t="inlineStr">
        <is>
          <t xml:space="preserve"> </t>
        </is>
      </c>
      <c r="D130" s="4" t="inlineStr">
        <is>
          <t xml:space="preserve"> </t>
        </is>
      </c>
    </row>
    <row r="131">
      <c r="A131" s="4" t="inlineStr">
        <is>
          <t>Total charge offs</t>
        </is>
      </c>
      <c r="B131" s="6" t="n">
        <v>300</v>
      </c>
      <c r="C131" s="6" t="n">
        <v>581</v>
      </c>
      <c r="D131" s="6" t="n">
        <v>73</v>
      </c>
    </row>
    <row r="132">
      <c r="A132" s="4" t="inlineStr">
        <is>
          <t>Commercial | Commercial mortgages | Pass</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Year one, originated, current fiscal year</t>
        </is>
      </c>
      <c r="B134" s="6" t="n">
        <v>847137</v>
      </c>
      <c r="C134" s="6" t="n">
        <v>516783</v>
      </c>
      <c r="D134" s="4" t="inlineStr">
        <is>
          <t xml:space="preserve"> </t>
        </is>
      </c>
    </row>
    <row r="135">
      <c r="A135" s="4" t="inlineStr">
        <is>
          <t>Year two, originated, fiscal year before current fiscal year</t>
        </is>
      </c>
      <c r="B135" s="6" t="n">
        <v>464895</v>
      </c>
      <c r="C135" s="6" t="n">
        <v>600226</v>
      </c>
      <c r="D135" s="4" t="inlineStr">
        <is>
          <t xml:space="preserve"> </t>
        </is>
      </c>
    </row>
    <row r="136">
      <c r="A136" s="4" t="inlineStr">
        <is>
          <t>Year three, originated, two years before current fiscal year</t>
        </is>
      </c>
      <c r="B136" s="6" t="n">
        <v>526280</v>
      </c>
      <c r="C136" s="6" t="n">
        <v>526312</v>
      </c>
      <c r="D136" s="4" t="inlineStr">
        <is>
          <t xml:space="preserve"> </t>
        </is>
      </c>
    </row>
    <row r="137">
      <c r="A137" s="4" t="inlineStr">
        <is>
          <t>Year four, originated, three years before current fiscal year</t>
        </is>
      </c>
      <c r="B137" s="6" t="n">
        <v>465354</v>
      </c>
      <c r="C137" s="6" t="n">
        <v>549788</v>
      </c>
      <c r="D137" s="4" t="inlineStr">
        <is>
          <t xml:space="preserve"> </t>
        </is>
      </c>
    </row>
    <row r="138">
      <c r="A138" s="4" t="inlineStr">
        <is>
          <t>Year five, originated, four years before current fiscal year</t>
        </is>
      </c>
      <c r="B138" s="6" t="n">
        <v>486855</v>
      </c>
      <c r="C138" s="6" t="n">
        <v>276414</v>
      </c>
      <c r="D138" s="4" t="inlineStr">
        <is>
          <t xml:space="preserve"> </t>
        </is>
      </c>
    </row>
    <row r="139">
      <c r="A139" s="4" t="inlineStr">
        <is>
          <t>Prior</t>
        </is>
      </c>
      <c r="B139" s="6" t="n">
        <v>619448</v>
      </c>
      <c r="C139" s="6" t="n">
        <v>594024</v>
      </c>
      <c r="D139" s="4" t="inlineStr">
        <is>
          <t xml:space="preserve"> </t>
        </is>
      </c>
    </row>
    <row r="140">
      <c r="A140" s="4" t="inlineStr">
        <is>
          <t>Revolving loans amortized cost basis</t>
        </is>
      </c>
      <c r="B140" s="6" t="n">
        <v>0</v>
      </c>
      <c r="C140" s="6" t="n">
        <v>0</v>
      </c>
      <c r="D140" s="4" t="inlineStr">
        <is>
          <t xml:space="preserve"> </t>
        </is>
      </c>
    </row>
    <row r="141">
      <c r="A141" s="4" t="inlineStr">
        <is>
          <t>Revolving loans converted to term</t>
        </is>
      </c>
      <c r="B141" s="6" t="n">
        <v>290083</v>
      </c>
      <c r="C141" s="6" t="n">
        <v>210550</v>
      </c>
      <c r="D141" s="4" t="inlineStr">
        <is>
          <t xml:space="preserve"> </t>
        </is>
      </c>
    </row>
    <row r="142">
      <c r="A142" s="4" t="inlineStr">
        <is>
          <t>Total Loans</t>
        </is>
      </c>
      <c r="B142" s="6" t="n">
        <v>3700052</v>
      </c>
      <c r="C142" s="6" t="n">
        <v>3274097</v>
      </c>
      <c r="D142" s="4" t="inlineStr">
        <is>
          <t xml:space="preserve"> </t>
        </is>
      </c>
    </row>
    <row r="143">
      <c r="A143" s="4" t="inlineStr">
        <is>
          <t>Commercial | Commercial mortgages | Special mention</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Year one, originated, current fiscal year</t>
        </is>
      </c>
      <c r="B145" s="6" t="n">
        <v>20632</v>
      </c>
      <c r="C145" s="6" t="n">
        <v>1450</v>
      </c>
      <c r="D145" s="4" t="inlineStr">
        <is>
          <t xml:space="preserve"> </t>
        </is>
      </c>
    </row>
    <row r="146">
      <c r="A146" s="4" t="inlineStr">
        <is>
          <t>Year two, originated, fiscal year before current fiscal year</t>
        </is>
      </c>
      <c r="B146" s="6" t="n">
        <v>0</v>
      </c>
      <c r="C146" s="6" t="n">
        <v>75</v>
      </c>
      <c r="D146" s="4" t="inlineStr">
        <is>
          <t xml:space="preserve"> </t>
        </is>
      </c>
    </row>
    <row r="147">
      <c r="A147" s="4" t="inlineStr">
        <is>
          <t>Year three, originated, two years before current fiscal year</t>
        </is>
      </c>
      <c r="B147" s="6" t="n">
        <v>67</v>
      </c>
      <c r="C147" s="6" t="n">
        <v>3848</v>
      </c>
      <c r="D147" s="4" t="inlineStr">
        <is>
          <t xml:space="preserve"> </t>
        </is>
      </c>
    </row>
    <row r="148">
      <c r="A148" s="4" t="inlineStr">
        <is>
          <t>Year four, originated, three years before current fiscal year</t>
        </is>
      </c>
      <c r="B148" s="6" t="n">
        <v>1837</v>
      </c>
      <c r="C148" s="6" t="n">
        <v>6121</v>
      </c>
      <c r="D148" s="4" t="inlineStr">
        <is>
          <t xml:space="preserve"> </t>
        </is>
      </c>
    </row>
    <row r="149">
      <c r="A149" s="4" t="inlineStr">
        <is>
          <t>Year five, originated, four years before current fiscal year</t>
        </is>
      </c>
      <c r="B149" s="6" t="n">
        <v>10666</v>
      </c>
      <c r="C149" s="6" t="n">
        <v>9596</v>
      </c>
      <c r="D149" s="4" t="inlineStr">
        <is>
          <t xml:space="preserve"> </t>
        </is>
      </c>
    </row>
    <row r="150">
      <c r="A150" s="4" t="inlineStr">
        <is>
          <t>Prior</t>
        </is>
      </c>
      <c r="B150" s="6" t="n">
        <v>0</v>
      </c>
      <c r="C150" s="6" t="n">
        <v>32014</v>
      </c>
      <c r="D150" s="4" t="inlineStr">
        <is>
          <t xml:space="preserve"> </t>
        </is>
      </c>
    </row>
    <row r="151">
      <c r="A151" s="4" t="inlineStr">
        <is>
          <t>Revolving loans amortized cost basis</t>
        </is>
      </c>
      <c r="B151" s="6" t="n">
        <v>0</v>
      </c>
      <c r="C151" s="6" t="n">
        <v>0</v>
      </c>
      <c r="D151" s="4" t="inlineStr">
        <is>
          <t xml:space="preserve"> </t>
        </is>
      </c>
    </row>
    <row r="152">
      <c r="A152" s="4" t="inlineStr">
        <is>
          <t>Revolving loans converted to term</t>
        </is>
      </c>
      <c r="B152" s="6" t="n">
        <v>0</v>
      </c>
      <c r="C152" s="6" t="n">
        <v>0</v>
      </c>
      <c r="D152" s="4" t="inlineStr">
        <is>
          <t xml:space="preserve"> </t>
        </is>
      </c>
    </row>
    <row r="153">
      <c r="A153" s="4" t="inlineStr">
        <is>
          <t>Total Loans</t>
        </is>
      </c>
      <c r="B153" s="6" t="n">
        <v>33202</v>
      </c>
      <c r="C153" s="6" t="n">
        <v>53104</v>
      </c>
      <c r="D153" s="4" t="inlineStr">
        <is>
          <t xml:space="preserve"> </t>
        </is>
      </c>
    </row>
    <row r="154">
      <c r="A154" s="4" t="inlineStr">
        <is>
          <t>Commercial | Commercial mortgages | Substandard or Lower</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Year one, originated, current fiscal year</t>
        </is>
      </c>
      <c r="B156" s="6" t="n">
        <v>9862</v>
      </c>
      <c r="C156" s="6" t="n">
        <v>1861</v>
      </c>
      <c r="D156" s="4" t="inlineStr">
        <is>
          <t xml:space="preserve"> </t>
        </is>
      </c>
    </row>
    <row r="157">
      <c r="A157" s="4" t="inlineStr">
        <is>
          <t>Year two, originated, fiscal year before current fiscal year</t>
        </is>
      </c>
      <c r="B157" s="6" t="n">
        <v>1153</v>
      </c>
      <c r="C157" s="6" t="n">
        <v>1210</v>
      </c>
      <c r="D157" s="4" t="inlineStr">
        <is>
          <t xml:space="preserve"> </t>
        </is>
      </c>
    </row>
    <row r="158">
      <c r="A158" s="4" t="inlineStr">
        <is>
          <t>Year three, originated, two years before current fiscal year</t>
        </is>
      </c>
      <c r="B158" s="6" t="n">
        <v>1047</v>
      </c>
      <c r="C158" s="6" t="n">
        <v>12552</v>
      </c>
      <c r="D158" s="4" t="inlineStr">
        <is>
          <t xml:space="preserve"> </t>
        </is>
      </c>
    </row>
    <row r="159">
      <c r="A159" s="4" t="inlineStr">
        <is>
          <t>Year four, originated, three years before current fiscal year</t>
        </is>
      </c>
      <c r="B159" s="6" t="n">
        <v>13837</v>
      </c>
      <c r="C159" s="6" t="n">
        <v>2909</v>
      </c>
      <c r="D159" s="4" t="inlineStr">
        <is>
          <t xml:space="preserve"> </t>
        </is>
      </c>
    </row>
    <row r="160">
      <c r="A160" s="4" t="inlineStr">
        <is>
          <t>Year five, originated, four years before current fiscal year</t>
        </is>
      </c>
      <c r="B160" s="6" t="n">
        <v>14352</v>
      </c>
      <c r="C160" s="6" t="n">
        <v>3573</v>
      </c>
      <c r="D160" s="4" t="inlineStr">
        <is>
          <t xml:space="preserve"> </t>
        </is>
      </c>
    </row>
    <row r="161">
      <c r="A161" s="4" t="inlineStr">
        <is>
          <t>Prior</t>
        </is>
      </c>
      <c r="B161" s="6" t="n">
        <v>12212</v>
      </c>
      <c r="C161" s="6" t="n">
        <v>1209</v>
      </c>
      <c r="D161" s="4" t="inlineStr">
        <is>
          <t xml:space="preserve"> </t>
        </is>
      </c>
    </row>
    <row r="162">
      <c r="A162" s="4" t="inlineStr">
        <is>
          <t>Revolving loans amortized cost basis</t>
        </is>
      </c>
      <c r="B162" s="6" t="n">
        <v>0</v>
      </c>
      <c r="C162" s="6" t="n">
        <v>0</v>
      </c>
      <c r="D162" s="4" t="inlineStr">
        <is>
          <t xml:space="preserve"> </t>
        </is>
      </c>
    </row>
    <row r="163">
      <c r="A163" s="4" t="inlineStr">
        <is>
          <t>Revolving loans converted to term</t>
        </is>
      </c>
      <c r="B163" s="6" t="n">
        <v>15463</v>
      </c>
      <c r="C163" s="6" t="n">
        <v>569</v>
      </c>
      <c r="D163" s="4" t="inlineStr">
        <is>
          <t xml:space="preserve"> </t>
        </is>
      </c>
    </row>
    <row r="164">
      <c r="A164" s="4" t="inlineStr">
        <is>
          <t>Total Loans</t>
        </is>
      </c>
      <c r="B164" s="6" t="n">
        <v>67926</v>
      </c>
      <c r="C164" s="6" t="n">
        <v>23883</v>
      </c>
      <c r="D164" s="4" t="inlineStr">
        <is>
          <t xml:space="preserve"> </t>
        </is>
      </c>
    </row>
    <row r="165">
      <c r="A165" s="4" t="inlineStr">
        <is>
          <t>Commercial | Construction</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Year one, originated, current fiscal year</t>
        </is>
      </c>
      <c r="B167" s="6" t="n">
        <v>463471</v>
      </c>
      <c r="C167" s="6" t="n">
        <v>448581</v>
      </c>
      <c r="D167" s="4" t="inlineStr">
        <is>
          <t xml:space="preserve"> </t>
        </is>
      </c>
    </row>
    <row r="168">
      <c r="A168" s="4" t="inlineStr">
        <is>
          <t>Year two, originated, fiscal year before current fiscal year</t>
        </is>
      </c>
      <c r="B168" s="6" t="n">
        <v>339727</v>
      </c>
      <c r="C168" s="6" t="n">
        <v>303819</v>
      </c>
      <c r="D168" s="4" t="inlineStr">
        <is>
          <t xml:space="preserve"> </t>
        </is>
      </c>
    </row>
    <row r="169">
      <c r="A169" s="4" t="inlineStr">
        <is>
          <t>Year three, originated, two years before current fiscal year</t>
        </is>
      </c>
      <c r="B169" s="6" t="n">
        <v>122868</v>
      </c>
      <c r="C169" s="6" t="n">
        <v>124597</v>
      </c>
      <c r="D169" s="4" t="inlineStr">
        <is>
          <t xml:space="preserve"> </t>
        </is>
      </c>
    </row>
    <row r="170">
      <c r="A170" s="4" t="inlineStr">
        <is>
          <t>Year four, originated, three years before current fiscal year</t>
        </is>
      </c>
      <c r="B170" s="6" t="n">
        <v>11628</v>
      </c>
      <c r="C170" s="6" t="n">
        <v>9502</v>
      </c>
      <c r="D170" s="4" t="inlineStr">
        <is>
          <t xml:space="preserve"> </t>
        </is>
      </c>
    </row>
    <row r="171">
      <c r="A171" s="4" t="inlineStr">
        <is>
          <t>Year five, originated, four years before current fiscal year</t>
        </is>
      </c>
      <c r="B171" s="6" t="n">
        <v>2522</v>
      </c>
      <c r="C171" s="6" t="n">
        <v>26553</v>
      </c>
      <c r="D171" s="4" t="inlineStr">
        <is>
          <t xml:space="preserve"> </t>
        </is>
      </c>
    </row>
    <row r="172">
      <c r="A172" s="4" t="inlineStr">
        <is>
          <t>Prior</t>
        </is>
      </c>
      <c r="B172" s="6" t="n">
        <v>7016</v>
      </c>
      <c r="C172" s="6" t="n">
        <v>7539</v>
      </c>
      <c r="D172" s="4" t="inlineStr">
        <is>
          <t xml:space="preserve"> </t>
        </is>
      </c>
    </row>
    <row r="173">
      <c r="A173" s="4" t="inlineStr">
        <is>
          <t>Revolving loans amortized cost basis</t>
        </is>
      </c>
      <c r="B173" s="6" t="n">
        <v>0</v>
      </c>
      <c r="C173" s="6" t="n">
        <v>0</v>
      </c>
      <c r="D173" s="4" t="inlineStr">
        <is>
          <t xml:space="preserve"> </t>
        </is>
      </c>
    </row>
    <row r="174">
      <c r="A174" s="4" t="inlineStr">
        <is>
          <t>Revolving loans converted to term</t>
        </is>
      </c>
      <c r="B174" s="6" t="n">
        <v>88298</v>
      </c>
      <c r="C174" s="6" t="n">
        <v>123458</v>
      </c>
      <c r="D174" s="4" t="inlineStr">
        <is>
          <t xml:space="preserve"> </t>
        </is>
      </c>
    </row>
    <row r="175">
      <c r="A175" s="4" t="inlineStr">
        <is>
          <t>Total Loans</t>
        </is>
      </c>
      <c r="B175" s="6" t="n">
        <v>1035530</v>
      </c>
      <c r="C175" s="6" t="n">
        <v>1044049</v>
      </c>
      <c r="D175" s="6" t="n">
        <v>687213</v>
      </c>
    </row>
    <row r="176">
      <c r="A176" s="4" t="inlineStr">
        <is>
          <t>Year one, current fiscal year charge offs</t>
        </is>
      </c>
      <c r="B176" s="6" t="n">
        <v>0</v>
      </c>
      <c r="C176" s="4" t="inlineStr">
        <is>
          <t xml:space="preserve"> </t>
        </is>
      </c>
      <c r="D176" s="4" t="inlineStr">
        <is>
          <t xml:space="preserve"> </t>
        </is>
      </c>
    </row>
    <row r="177">
      <c r="A177" s="4" t="inlineStr">
        <is>
          <t>Year two, current fiscal year charge offs</t>
        </is>
      </c>
      <c r="B177" s="6" t="n">
        <v>0</v>
      </c>
      <c r="C177" s="4" t="inlineStr">
        <is>
          <t xml:space="preserve"> </t>
        </is>
      </c>
      <c r="D177" s="4" t="inlineStr">
        <is>
          <t xml:space="preserve"> </t>
        </is>
      </c>
    </row>
    <row r="178">
      <c r="A178" s="4" t="inlineStr">
        <is>
          <t>Year three, current fiscal year charge offs</t>
        </is>
      </c>
      <c r="B178" s="6" t="n">
        <v>794</v>
      </c>
      <c r="C178" s="4" t="inlineStr">
        <is>
          <t xml:space="preserve"> </t>
        </is>
      </c>
      <c r="D178" s="4" t="inlineStr">
        <is>
          <t xml:space="preserve"> </t>
        </is>
      </c>
    </row>
    <row r="179">
      <c r="A179" s="4" t="inlineStr">
        <is>
          <t>Year four, current fiscal year charge offs</t>
        </is>
      </c>
      <c r="B179" s="6" t="n">
        <v>0</v>
      </c>
      <c r="C179" s="4" t="inlineStr">
        <is>
          <t xml:space="preserve"> </t>
        </is>
      </c>
      <c r="D179" s="4" t="inlineStr">
        <is>
          <t xml:space="preserve"> </t>
        </is>
      </c>
    </row>
    <row r="180">
      <c r="A180" s="4" t="inlineStr">
        <is>
          <t>Year five, current fiscal year charge offs</t>
        </is>
      </c>
      <c r="B180" s="6" t="n">
        <v>0</v>
      </c>
      <c r="C180" s="4" t="inlineStr">
        <is>
          <t xml:space="preserve"> </t>
        </is>
      </c>
      <c r="D180" s="4" t="inlineStr">
        <is>
          <t xml:space="preserve"> </t>
        </is>
      </c>
    </row>
    <row r="181">
      <c r="A181" s="4" t="inlineStr">
        <is>
          <t>Prior to year 5, charge offs</t>
        </is>
      </c>
      <c r="B181" s="6" t="n">
        <v>0</v>
      </c>
      <c r="C181" s="4" t="inlineStr">
        <is>
          <t xml:space="preserve"> </t>
        </is>
      </c>
      <c r="D181" s="4" t="inlineStr">
        <is>
          <t xml:space="preserve"> </t>
        </is>
      </c>
    </row>
    <row r="182">
      <c r="A182" s="4" t="inlineStr">
        <is>
          <t>Revolving loans amortized cost basis charge offs</t>
        </is>
      </c>
      <c r="B182" s="6" t="n">
        <v>0</v>
      </c>
      <c r="C182" s="4" t="inlineStr">
        <is>
          <t xml:space="preserve"> </t>
        </is>
      </c>
      <c r="D182" s="4" t="inlineStr">
        <is>
          <t xml:space="preserve"> </t>
        </is>
      </c>
    </row>
    <row r="183">
      <c r="A183" s="4" t="inlineStr">
        <is>
          <t>Revolving loans converted to term gross charge offs</t>
        </is>
      </c>
      <c r="B183" s="6" t="n">
        <v>0</v>
      </c>
      <c r="C183" s="4" t="inlineStr">
        <is>
          <t xml:space="preserve"> </t>
        </is>
      </c>
      <c r="D183" s="4" t="inlineStr">
        <is>
          <t xml:space="preserve"> </t>
        </is>
      </c>
    </row>
    <row r="184">
      <c r="A184" s="4" t="inlineStr">
        <is>
          <t>Total charge offs</t>
        </is>
      </c>
      <c r="B184" s="6" t="n">
        <v>794</v>
      </c>
      <c r="C184" s="6" t="n">
        <v>0</v>
      </c>
      <c r="D184" s="6" t="n">
        <v>2473</v>
      </c>
    </row>
    <row r="185">
      <c r="A185" s="4" t="inlineStr">
        <is>
          <t>Commercial | Construction | Pass</t>
        </is>
      </c>
      <c r="B185" s="4" t="inlineStr">
        <is>
          <t xml:space="preserve"> </t>
        </is>
      </c>
      <c r="C185" s="4" t="inlineStr">
        <is>
          <t xml:space="preserve"> </t>
        </is>
      </c>
      <c r="D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row>
    <row r="187">
      <c r="A187" s="4" t="inlineStr">
        <is>
          <t>Year one, originated, current fiscal year</t>
        </is>
      </c>
      <c r="B187" s="6" t="n">
        <v>429055</v>
      </c>
      <c r="C187" s="6" t="n">
        <v>448581</v>
      </c>
      <c r="D187" s="4" t="inlineStr">
        <is>
          <t xml:space="preserve"> </t>
        </is>
      </c>
    </row>
    <row r="188">
      <c r="A188" s="4" t="inlineStr">
        <is>
          <t>Year two, originated, fiscal year before current fiscal year</t>
        </is>
      </c>
      <c r="B188" s="6" t="n">
        <v>319958</v>
      </c>
      <c r="C188" s="6" t="n">
        <v>299619</v>
      </c>
      <c r="D188" s="4" t="inlineStr">
        <is>
          <t xml:space="preserve"> </t>
        </is>
      </c>
    </row>
    <row r="189">
      <c r="A189" s="4" t="inlineStr">
        <is>
          <t>Year three, originated, two years before current fiscal year</t>
        </is>
      </c>
      <c r="B189" s="6" t="n">
        <v>111333</v>
      </c>
      <c r="C189" s="6" t="n">
        <v>115667</v>
      </c>
      <c r="D189" s="4" t="inlineStr">
        <is>
          <t xml:space="preserve"> </t>
        </is>
      </c>
    </row>
    <row r="190">
      <c r="A190" s="4" t="inlineStr">
        <is>
          <t>Year four, originated, three years before current fiscal year</t>
        </is>
      </c>
      <c r="B190" s="6" t="n">
        <v>3030</v>
      </c>
      <c r="C190" s="6" t="n">
        <v>9319</v>
      </c>
      <c r="D190" s="4" t="inlineStr">
        <is>
          <t xml:space="preserve"> </t>
        </is>
      </c>
    </row>
    <row r="191">
      <c r="A191" s="4" t="inlineStr">
        <is>
          <t>Year five, originated, four years before current fiscal year</t>
        </is>
      </c>
      <c r="B191" s="6" t="n">
        <v>388</v>
      </c>
      <c r="C191" s="6" t="n">
        <v>26553</v>
      </c>
      <c r="D191" s="4" t="inlineStr">
        <is>
          <t xml:space="preserve"> </t>
        </is>
      </c>
    </row>
    <row r="192">
      <c r="A192" s="4" t="inlineStr">
        <is>
          <t>Prior</t>
        </is>
      </c>
      <c r="B192" s="6" t="n">
        <v>7016</v>
      </c>
      <c r="C192" s="6" t="n">
        <v>7539</v>
      </c>
      <c r="D192" s="4" t="inlineStr">
        <is>
          <t xml:space="preserve"> </t>
        </is>
      </c>
    </row>
    <row r="193">
      <c r="A193" s="4" t="inlineStr">
        <is>
          <t>Revolving loans amortized cost basis</t>
        </is>
      </c>
      <c r="B193" s="6" t="n">
        <v>0</v>
      </c>
      <c r="C193" s="6" t="n">
        <v>0</v>
      </c>
      <c r="D193" s="4" t="inlineStr">
        <is>
          <t xml:space="preserve"> </t>
        </is>
      </c>
    </row>
    <row r="194">
      <c r="A194" s="4" t="inlineStr">
        <is>
          <t>Revolving loans converted to term</t>
        </is>
      </c>
      <c r="B194" s="6" t="n">
        <v>87741</v>
      </c>
      <c r="C194" s="6" t="n">
        <v>122116</v>
      </c>
      <c r="D194" s="4" t="inlineStr">
        <is>
          <t xml:space="preserve"> </t>
        </is>
      </c>
    </row>
    <row r="195">
      <c r="A195" s="4" t="inlineStr">
        <is>
          <t>Total Loans</t>
        </is>
      </c>
      <c r="B195" s="6" t="n">
        <v>958521</v>
      </c>
      <c r="C195" s="6" t="n">
        <v>1029394</v>
      </c>
      <c r="D195" s="4" t="inlineStr">
        <is>
          <t xml:space="preserve"> </t>
        </is>
      </c>
    </row>
    <row r="196">
      <c r="A196" s="4" t="inlineStr">
        <is>
          <t>Commercial | Construction | Special mention</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Year one, originated, current fiscal year</t>
        </is>
      </c>
      <c r="B198" s="6" t="n">
        <v>28718</v>
      </c>
      <c r="C198" s="6" t="n">
        <v>0</v>
      </c>
      <c r="D198" s="4" t="inlineStr">
        <is>
          <t xml:space="preserve"> </t>
        </is>
      </c>
    </row>
    <row r="199">
      <c r="A199" s="4" t="inlineStr">
        <is>
          <t>Year two, originated, fiscal year before current fiscal year</t>
        </is>
      </c>
      <c r="B199" s="6" t="n">
        <v>19769</v>
      </c>
      <c r="C199" s="6" t="n">
        <v>0</v>
      </c>
      <c r="D199" s="4" t="inlineStr">
        <is>
          <t xml:space="preserve"> </t>
        </is>
      </c>
    </row>
    <row r="200">
      <c r="A200" s="4" t="inlineStr">
        <is>
          <t>Year three, originated, two years before current fiscal year</t>
        </is>
      </c>
      <c r="B200" s="6" t="n">
        <v>8227</v>
      </c>
      <c r="C200" s="6" t="n">
        <v>0</v>
      </c>
      <c r="D200" s="4" t="inlineStr">
        <is>
          <t xml:space="preserve"> </t>
        </is>
      </c>
    </row>
    <row r="201">
      <c r="A201" s="4" t="inlineStr">
        <is>
          <t>Year four, originated, three years before current fiscal year</t>
        </is>
      </c>
      <c r="B201" s="6" t="n">
        <v>0</v>
      </c>
      <c r="C201" s="6" t="n">
        <v>0</v>
      </c>
      <c r="D201" s="4" t="inlineStr">
        <is>
          <t xml:space="preserve"> </t>
        </is>
      </c>
    </row>
    <row r="202">
      <c r="A202" s="4" t="inlineStr">
        <is>
          <t>Year five, originated, four years before current fiscal year</t>
        </is>
      </c>
      <c r="B202" s="6" t="n">
        <v>0</v>
      </c>
      <c r="C202" s="6" t="n">
        <v>0</v>
      </c>
      <c r="D202" s="4" t="inlineStr">
        <is>
          <t xml:space="preserve"> </t>
        </is>
      </c>
    </row>
    <row r="203">
      <c r="A203" s="4" t="inlineStr">
        <is>
          <t>Prior</t>
        </is>
      </c>
      <c r="B203" s="6" t="n">
        <v>0</v>
      </c>
      <c r="C203" s="6" t="n">
        <v>0</v>
      </c>
      <c r="D203" s="4" t="inlineStr">
        <is>
          <t xml:space="preserve"> </t>
        </is>
      </c>
    </row>
    <row r="204">
      <c r="A204" s="4" t="inlineStr">
        <is>
          <t>Revolving loans amortized cost basis</t>
        </is>
      </c>
      <c r="B204" s="6" t="n">
        <v>0</v>
      </c>
      <c r="C204" s="6" t="n">
        <v>0</v>
      </c>
      <c r="D204" s="4" t="inlineStr">
        <is>
          <t xml:space="preserve"> </t>
        </is>
      </c>
    </row>
    <row r="205">
      <c r="A205" s="4" t="inlineStr">
        <is>
          <t>Revolving loans converted to term</t>
        </is>
      </c>
      <c r="B205" s="6" t="n">
        <v>0</v>
      </c>
      <c r="C205" s="6" t="n">
        <v>581</v>
      </c>
      <c r="D205" s="4" t="inlineStr">
        <is>
          <t xml:space="preserve"> </t>
        </is>
      </c>
    </row>
    <row r="206">
      <c r="A206" s="4" t="inlineStr">
        <is>
          <t>Total Loans</t>
        </is>
      </c>
      <c r="B206" s="6" t="n">
        <v>56714</v>
      </c>
      <c r="C206" s="6" t="n">
        <v>581</v>
      </c>
      <c r="D206" s="4" t="inlineStr">
        <is>
          <t xml:space="preserve"> </t>
        </is>
      </c>
    </row>
    <row r="207">
      <c r="A207" s="4" t="inlineStr">
        <is>
          <t>Commercial | Construction | Substandard or Lower</t>
        </is>
      </c>
      <c r="B207" s="4" t="inlineStr">
        <is>
          <t xml:space="preserve"> </t>
        </is>
      </c>
      <c r="C207" s="4" t="inlineStr">
        <is>
          <t xml:space="preserve"> </t>
        </is>
      </c>
      <c r="D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row>
    <row r="209">
      <c r="A209" s="4" t="inlineStr">
        <is>
          <t>Year one, originated, current fiscal year</t>
        </is>
      </c>
      <c r="B209" s="6" t="n">
        <v>5698</v>
      </c>
      <c r="C209" s="6" t="n">
        <v>0</v>
      </c>
      <c r="D209" s="4" t="inlineStr">
        <is>
          <t xml:space="preserve"> </t>
        </is>
      </c>
    </row>
    <row r="210">
      <c r="A210" s="4" t="inlineStr">
        <is>
          <t>Year two, originated, fiscal year before current fiscal year</t>
        </is>
      </c>
      <c r="B210" s="6" t="n">
        <v>0</v>
      </c>
      <c r="C210" s="6" t="n">
        <v>4200</v>
      </c>
      <c r="D210" s="4" t="inlineStr">
        <is>
          <t xml:space="preserve"> </t>
        </is>
      </c>
    </row>
    <row r="211">
      <c r="A211" s="4" t="inlineStr">
        <is>
          <t>Year three, originated, two years before current fiscal year</t>
        </is>
      </c>
      <c r="B211" s="6" t="n">
        <v>3308</v>
      </c>
      <c r="C211" s="6" t="n">
        <v>8930</v>
      </c>
      <c r="D211" s="4" t="inlineStr">
        <is>
          <t xml:space="preserve"> </t>
        </is>
      </c>
    </row>
    <row r="212">
      <c r="A212" s="4" t="inlineStr">
        <is>
          <t>Year four, originated, three years before current fiscal year</t>
        </is>
      </c>
      <c r="B212" s="6" t="n">
        <v>8598</v>
      </c>
      <c r="C212" s="6" t="n">
        <v>183</v>
      </c>
      <c r="D212" s="4" t="inlineStr">
        <is>
          <t xml:space="preserve"> </t>
        </is>
      </c>
    </row>
    <row r="213">
      <c r="A213" s="4" t="inlineStr">
        <is>
          <t>Year five, originated, four years before current fiscal year</t>
        </is>
      </c>
      <c r="B213" s="6" t="n">
        <v>2134</v>
      </c>
      <c r="C213" s="6" t="n">
        <v>0</v>
      </c>
      <c r="D213" s="4" t="inlineStr">
        <is>
          <t xml:space="preserve"> </t>
        </is>
      </c>
    </row>
    <row r="214">
      <c r="A214" s="4" t="inlineStr">
        <is>
          <t>Prior</t>
        </is>
      </c>
      <c r="B214" s="6" t="n">
        <v>0</v>
      </c>
      <c r="C214" s="6" t="n">
        <v>0</v>
      </c>
      <c r="D214" s="4" t="inlineStr">
        <is>
          <t xml:space="preserve"> </t>
        </is>
      </c>
    </row>
    <row r="215">
      <c r="A215" s="4" t="inlineStr">
        <is>
          <t>Revolving loans amortized cost basis</t>
        </is>
      </c>
      <c r="B215" s="6" t="n">
        <v>0</v>
      </c>
      <c r="C215" s="6" t="n">
        <v>0</v>
      </c>
      <c r="D215" s="4" t="inlineStr">
        <is>
          <t xml:space="preserve"> </t>
        </is>
      </c>
    </row>
    <row r="216">
      <c r="A216" s="4" t="inlineStr">
        <is>
          <t>Revolving loans converted to term</t>
        </is>
      </c>
      <c r="B216" s="6" t="n">
        <v>557</v>
      </c>
      <c r="C216" s="6" t="n">
        <v>761</v>
      </c>
      <c r="D216" s="4" t="inlineStr">
        <is>
          <t xml:space="preserve"> </t>
        </is>
      </c>
    </row>
    <row r="217">
      <c r="A217" s="4" t="inlineStr">
        <is>
          <t>Total Loans</t>
        </is>
      </c>
      <c r="B217" s="6" t="n">
        <v>20295</v>
      </c>
      <c r="C217" s="6" t="n">
        <v>14074</v>
      </c>
      <c r="D217" s="4" t="inlineStr">
        <is>
          <t xml:space="preserve"> </t>
        </is>
      </c>
    </row>
    <row r="218">
      <c r="A218" s="4" t="inlineStr">
        <is>
          <t>Residential</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Year one, originated, current fiscal year</t>
        </is>
      </c>
      <c r="B220" s="6" t="n">
        <v>188644</v>
      </c>
      <c r="C220" s="6" t="n">
        <v>64500</v>
      </c>
      <c r="D220" s="4" t="inlineStr">
        <is>
          <t xml:space="preserve"> </t>
        </is>
      </c>
    </row>
    <row r="221">
      <c r="A221" s="4" t="inlineStr">
        <is>
          <t>Year two, originated, fiscal year before current fiscal year</t>
        </is>
      </c>
      <c r="B221" s="6" t="n">
        <v>67528</v>
      </c>
      <c r="C221" s="6" t="n">
        <v>111237</v>
      </c>
      <c r="D221" s="4" t="inlineStr">
        <is>
          <t xml:space="preserve"> </t>
        </is>
      </c>
    </row>
    <row r="222">
      <c r="A222" s="4" t="inlineStr">
        <is>
          <t>Year three, originated, two years before current fiscal year</t>
        </is>
      </c>
      <c r="B222" s="6" t="n">
        <v>103695</v>
      </c>
      <c r="C222" s="6" t="n">
        <v>61127</v>
      </c>
      <c r="D222" s="4" t="inlineStr">
        <is>
          <t xml:space="preserve"> </t>
        </is>
      </c>
    </row>
    <row r="223">
      <c r="A223" s="4" t="inlineStr">
        <is>
          <t>Year four, originated, three years before current fiscal year</t>
        </is>
      </c>
      <c r="B223" s="6" t="n">
        <v>57759</v>
      </c>
      <c r="C223" s="6" t="n">
        <v>37117</v>
      </c>
      <c r="D223" s="4" t="inlineStr">
        <is>
          <t xml:space="preserve"> </t>
        </is>
      </c>
    </row>
    <row r="224">
      <c r="A224" s="4" t="inlineStr">
        <is>
          <t>Year five, originated, four years before current fiscal year</t>
        </is>
      </c>
      <c r="B224" s="6" t="n">
        <v>34750</v>
      </c>
      <c r="C224" s="6" t="n">
        <v>47077</v>
      </c>
      <c r="D224" s="4" t="inlineStr">
        <is>
          <t xml:space="preserve"> </t>
        </is>
      </c>
    </row>
    <row r="225">
      <c r="A225" s="4" t="inlineStr">
        <is>
          <t>Prior</t>
        </is>
      </c>
      <c r="B225" s="6" t="n">
        <v>415519</v>
      </c>
      <c r="C225" s="6" t="n">
        <v>438407</v>
      </c>
      <c r="D225" s="4" t="inlineStr">
        <is>
          <t xml:space="preserve"> </t>
        </is>
      </c>
    </row>
    <row r="226">
      <c r="A226" s="4" t="inlineStr">
        <is>
          <t>Revolving loans amortized cost basis</t>
        </is>
      </c>
      <c r="B226" s="6" t="n">
        <v>0</v>
      </c>
      <c r="C226" s="6" t="n">
        <v>0</v>
      </c>
      <c r="D226" s="4" t="inlineStr">
        <is>
          <t xml:space="preserve"> </t>
        </is>
      </c>
    </row>
    <row r="227">
      <c r="A227" s="4" t="inlineStr">
        <is>
          <t>Revolving loans converted to term</t>
        </is>
      </c>
      <c r="B227" s="6" t="n">
        <v>0</v>
      </c>
      <c r="C227" s="6" t="n">
        <v>0</v>
      </c>
      <c r="D227" s="4" t="inlineStr">
        <is>
          <t xml:space="preserve"> </t>
        </is>
      </c>
    </row>
    <row r="228">
      <c r="A228" s="4" t="inlineStr">
        <is>
          <t>Total Loans</t>
        </is>
      </c>
      <c r="B228" s="6" t="n">
        <v>867895</v>
      </c>
      <c r="C228" s="6" t="n">
        <v>759465</v>
      </c>
      <c r="D228" s="6" t="n">
        <v>542733</v>
      </c>
    </row>
    <row r="229">
      <c r="A229" s="4" t="inlineStr">
        <is>
          <t>Year one, current fiscal year charge offs</t>
        </is>
      </c>
      <c r="B229" s="6" t="n">
        <v>33</v>
      </c>
      <c r="C229" s="4" t="inlineStr">
        <is>
          <t xml:space="preserve"> </t>
        </is>
      </c>
      <c r="D229" s="4" t="inlineStr">
        <is>
          <t xml:space="preserve"> </t>
        </is>
      </c>
    </row>
    <row r="230">
      <c r="A230" s="4" t="inlineStr">
        <is>
          <t>Year two, current fiscal year charge offs</t>
        </is>
      </c>
      <c r="B230" s="6" t="n">
        <v>0</v>
      </c>
      <c r="C230" s="4" t="inlineStr">
        <is>
          <t xml:space="preserve"> </t>
        </is>
      </c>
      <c r="D230" s="4" t="inlineStr">
        <is>
          <t xml:space="preserve"> </t>
        </is>
      </c>
    </row>
    <row r="231">
      <c r="A231" s="4" t="inlineStr">
        <is>
          <t>Year three, current fiscal year charge offs</t>
        </is>
      </c>
      <c r="B231" s="6" t="n">
        <v>0</v>
      </c>
      <c r="C231" s="4" t="inlineStr">
        <is>
          <t xml:space="preserve"> </t>
        </is>
      </c>
      <c r="D231" s="4" t="inlineStr">
        <is>
          <t xml:space="preserve"> </t>
        </is>
      </c>
    </row>
    <row r="232">
      <c r="A232" s="4" t="inlineStr">
        <is>
          <t>Year four, current fiscal year charge offs</t>
        </is>
      </c>
      <c r="B232" s="6" t="n">
        <v>0</v>
      </c>
      <c r="C232" s="4" t="inlineStr">
        <is>
          <t xml:space="preserve"> </t>
        </is>
      </c>
      <c r="D232" s="4" t="inlineStr">
        <is>
          <t xml:space="preserve"> </t>
        </is>
      </c>
    </row>
    <row r="233">
      <c r="A233" s="4" t="inlineStr">
        <is>
          <t>Year five, current fiscal year charge offs</t>
        </is>
      </c>
      <c r="B233" s="6" t="n">
        <v>0</v>
      </c>
      <c r="C233" s="4" t="inlineStr">
        <is>
          <t xml:space="preserve"> </t>
        </is>
      </c>
      <c r="D233" s="4" t="inlineStr">
        <is>
          <t xml:space="preserve"> </t>
        </is>
      </c>
    </row>
    <row r="234">
      <c r="A234" s="4" t="inlineStr">
        <is>
          <t>Prior to year 5, charge offs</t>
        </is>
      </c>
      <c r="B234" s="6" t="n">
        <v>8</v>
      </c>
      <c r="C234" s="4" t="inlineStr">
        <is>
          <t xml:space="preserve"> </t>
        </is>
      </c>
      <c r="D234" s="4" t="inlineStr">
        <is>
          <t xml:space="preserve"> </t>
        </is>
      </c>
    </row>
    <row r="235">
      <c r="A235" s="4" t="inlineStr">
        <is>
          <t>Revolving loans amortized cost basis charge offs</t>
        </is>
      </c>
      <c r="B235" s="6" t="n">
        <v>0</v>
      </c>
      <c r="C235" s="4" t="inlineStr">
        <is>
          <t xml:space="preserve"> </t>
        </is>
      </c>
      <c r="D235" s="4" t="inlineStr">
        <is>
          <t xml:space="preserve"> </t>
        </is>
      </c>
    </row>
    <row r="236">
      <c r="A236" s="4" t="inlineStr">
        <is>
          <t>Revolving loans converted to term gross charge offs</t>
        </is>
      </c>
      <c r="B236" s="6" t="n">
        <v>0</v>
      </c>
      <c r="C236" s="4" t="inlineStr">
        <is>
          <t xml:space="preserve"> </t>
        </is>
      </c>
      <c r="D236" s="4" t="inlineStr">
        <is>
          <t xml:space="preserve"> </t>
        </is>
      </c>
    </row>
    <row r="237">
      <c r="A237" s="4" t="inlineStr">
        <is>
          <t>Total charge offs</t>
        </is>
      </c>
      <c r="B237" s="6" t="n">
        <v>41</v>
      </c>
      <c r="C237" s="6" t="n">
        <v>186</v>
      </c>
      <c r="D237" s="6" t="n">
        <v>0</v>
      </c>
    </row>
    <row r="238">
      <c r="A238" s="4" t="inlineStr">
        <is>
          <t>Residential | Performing</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Year one, originated, current fiscal year</t>
        </is>
      </c>
      <c r="B240" s="6" t="n">
        <v>188644</v>
      </c>
      <c r="C240" s="6" t="n">
        <v>64500</v>
      </c>
      <c r="D240" s="4" t="inlineStr">
        <is>
          <t xml:space="preserve"> </t>
        </is>
      </c>
    </row>
    <row r="241">
      <c r="A241" s="4" t="inlineStr">
        <is>
          <t>Year two, originated, fiscal year before current fiscal year</t>
        </is>
      </c>
      <c r="B241" s="6" t="n">
        <v>67358</v>
      </c>
      <c r="C241" s="6" t="n">
        <v>110508</v>
      </c>
      <c r="D241" s="4" t="inlineStr">
        <is>
          <t xml:space="preserve"> </t>
        </is>
      </c>
    </row>
    <row r="242">
      <c r="A242" s="4" t="inlineStr">
        <is>
          <t>Year three, originated, two years before current fiscal year</t>
        </is>
      </c>
      <c r="B242" s="6" t="n">
        <v>102982</v>
      </c>
      <c r="C242" s="6" t="n">
        <v>60625</v>
      </c>
      <c r="D242" s="4" t="inlineStr">
        <is>
          <t xml:space="preserve"> </t>
        </is>
      </c>
    </row>
    <row r="243">
      <c r="A243" s="4" t="inlineStr">
        <is>
          <t>Year four, originated, three years before current fiscal year</t>
        </is>
      </c>
      <c r="B243" s="6" t="n">
        <v>57273</v>
      </c>
      <c r="C243" s="6" t="n">
        <v>36118</v>
      </c>
      <c r="D243" s="4" t="inlineStr">
        <is>
          <t xml:space="preserve"> </t>
        </is>
      </c>
    </row>
    <row r="244">
      <c r="A244" s="4" t="inlineStr">
        <is>
          <t>Year five, originated, four years before current fiscal year</t>
        </is>
      </c>
      <c r="B244" s="6" t="n">
        <v>33499</v>
      </c>
      <c r="C244" s="6" t="n">
        <v>45859</v>
      </c>
      <c r="D244" s="4" t="inlineStr">
        <is>
          <t xml:space="preserve"> </t>
        </is>
      </c>
    </row>
    <row r="245">
      <c r="A245" s="4" t="inlineStr">
        <is>
          <t>Prior</t>
        </is>
      </c>
      <c r="B245" s="6" t="n">
        <v>412099</v>
      </c>
      <c r="C245" s="6" t="n">
        <v>434175</v>
      </c>
      <c r="D245" s="4" t="inlineStr">
        <is>
          <t xml:space="preserve"> </t>
        </is>
      </c>
    </row>
    <row r="246">
      <c r="A246" s="4" t="inlineStr">
        <is>
          <t>Revolving loans amortized cost basis</t>
        </is>
      </c>
      <c r="B246" s="6" t="n">
        <v>0</v>
      </c>
      <c r="C246" s="6" t="n">
        <v>0</v>
      </c>
      <c r="D246" s="4" t="inlineStr">
        <is>
          <t xml:space="preserve"> </t>
        </is>
      </c>
    </row>
    <row r="247">
      <c r="A247" s="4" t="inlineStr">
        <is>
          <t>Revolving loans converted to term</t>
        </is>
      </c>
      <c r="B247" s="6" t="n">
        <v>0</v>
      </c>
      <c r="C247" s="6" t="n">
        <v>0</v>
      </c>
      <c r="D247" s="4" t="inlineStr">
        <is>
          <t xml:space="preserve"> </t>
        </is>
      </c>
    </row>
    <row r="248">
      <c r="A248" s="4" t="inlineStr">
        <is>
          <t>Total Loans</t>
        </is>
      </c>
      <c r="B248" s="6" t="n">
        <v>861855</v>
      </c>
      <c r="C248" s="6" t="n">
        <v>751785</v>
      </c>
      <c r="D248" s="4" t="inlineStr">
        <is>
          <t xml:space="preserve"> </t>
        </is>
      </c>
    </row>
    <row r="249">
      <c r="A249" s="4" t="inlineStr">
        <is>
          <t>Residential | Nonperforming</t>
        </is>
      </c>
      <c r="B249" s="4" t="inlineStr">
        <is>
          <t xml:space="preserve"> </t>
        </is>
      </c>
      <c r="C249" s="4" t="inlineStr">
        <is>
          <t xml:space="preserve"> </t>
        </is>
      </c>
      <c r="D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row>
    <row r="251">
      <c r="A251" s="4" t="inlineStr">
        <is>
          <t>Year one, originated, current fiscal year</t>
        </is>
      </c>
      <c r="B251" s="6" t="n">
        <v>0</v>
      </c>
      <c r="C251" s="6" t="n">
        <v>0</v>
      </c>
      <c r="D251" s="4" t="inlineStr">
        <is>
          <t xml:space="preserve"> </t>
        </is>
      </c>
    </row>
    <row r="252">
      <c r="A252" s="4" t="inlineStr">
        <is>
          <t>Year two, originated, fiscal year before current fiscal year</t>
        </is>
      </c>
      <c r="B252" s="6" t="n">
        <v>170</v>
      </c>
      <c r="C252" s="6" t="n">
        <v>729</v>
      </c>
      <c r="D252" s="4" t="inlineStr">
        <is>
          <t xml:space="preserve"> </t>
        </is>
      </c>
    </row>
    <row r="253">
      <c r="A253" s="4" t="inlineStr">
        <is>
          <t>Year three, originated, two years before current fiscal year</t>
        </is>
      </c>
      <c r="B253" s="6" t="n">
        <v>713</v>
      </c>
      <c r="C253" s="6" t="n">
        <v>502</v>
      </c>
      <c r="D253" s="4" t="inlineStr">
        <is>
          <t xml:space="preserve"> </t>
        </is>
      </c>
    </row>
    <row r="254">
      <c r="A254" s="4" t="inlineStr">
        <is>
          <t>Year four, originated, three years before current fiscal year</t>
        </is>
      </c>
      <c r="B254" s="6" t="n">
        <v>486</v>
      </c>
      <c r="C254" s="6" t="n">
        <v>999</v>
      </c>
      <c r="D254" s="4" t="inlineStr">
        <is>
          <t xml:space="preserve"> </t>
        </is>
      </c>
    </row>
    <row r="255">
      <c r="A255" s="4" t="inlineStr">
        <is>
          <t>Year five, originated, four years before current fiscal year</t>
        </is>
      </c>
      <c r="B255" s="6" t="n">
        <v>1251</v>
      </c>
      <c r="C255" s="6" t="n">
        <v>1218</v>
      </c>
      <c r="D255" s="4" t="inlineStr">
        <is>
          <t xml:space="preserve"> </t>
        </is>
      </c>
    </row>
    <row r="256">
      <c r="A256" s="4" t="inlineStr">
        <is>
          <t>Prior</t>
        </is>
      </c>
      <c r="B256" s="6" t="n">
        <v>3420</v>
      </c>
      <c r="C256" s="6" t="n">
        <v>4232</v>
      </c>
      <c r="D256" s="4" t="inlineStr">
        <is>
          <t xml:space="preserve"> </t>
        </is>
      </c>
    </row>
    <row r="257">
      <c r="A257" s="4" t="inlineStr">
        <is>
          <t>Revolving loans amortized cost basis</t>
        </is>
      </c>
      <c r="B257" s="6" t="n">
        <v>0</v>
      </c>
      <c r="C257" s="6" t="n">
        <v>0</v>
      </c>
      <c r="D257" s="4" t="inlineStr">
        <is>
          <t xml:space="preserve"> </t>
        </is>
      </c>
    </row>
    <row r="258">
      <c r="A258" s="4" t="inlineStr">
        <is>
          <t>Revolving loans converted to term</t>
        </is>
      </c>
      <c r="B258" s="6" t="n">
        <v>0</v>
      </c>
      <c r="C258" s="6" t="n">
        <v>0</v>
      </c>
      <c r="D258" s="4" t="inlineStr">
        <is>
          <t xml:space="preserve"> </t>
        </is>
      </c>
    </row>
    <row r="259">
      <c r="A259" s="4" t="inlineStr">
        <is>
          <t>Total Loans</t>
        </is>
      </c>
      <c r="B259" s="6" t="n">
        <v>6040</v>
      </c>
      <c r="C259" s="6" t="n">
        <v>7680</v>
      </c>
      <c r="D259" s="4" t="inlineStr">
        <is>
          <t xml:space="preserve"> </t>
        </is>
      </c>
    </row>
    <row r="260">
      <c r="A260" s="4" t="inlineStr">
        <is>
          <t>Consumer</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Year one, originated, current fiscal year</t>
        </is>
      </c>
      <c r="B262" s="6" t="n">
        <v>391580</v>
      </c>
      <c r="C262" s="6" t="n">
        <v>595158</v>
      </c>
      <c r="D262" s="4" t="inlineStr">
        <is>
          <t xml:space="preserve"> </t>
        </is>
      </c>
    </row>
    <row r="263">
      <c r="A263" s="4" t="inlineStr">
        <is>
          <t>Year two, originated, fiscal year before current fiscal year</t>
        </is>
      </c>
      <c r="B263" s="6" t="n">
        <v>568919</v>
      </c>
      <c r="C263" s="6" t="n">
        <v>195397</v>
      </c>
      <c r="D263" s="4" t="inlineStr">
        <is>
          <t xml:space="preserve"> </t>
        </is>
      </c>
    </row>
    <row r="264">
      <c r="A264" s="4" t="inlineStr">
        <is>
          <t>Year three, originated, two years before current fiscal year</t>
        </is>
      </c>
      <c r="B264" s="6" t="n">
        <v>154065</v>
      </c>
      <c r="C264" s="6" t="n">
        <v>126806</v>
      </c>
      <c r="D264" s="4" t="inlineStr">
        <is>
          <t xml:space="preserve"> </t>
        </is>
      </c>
    </row>
    <row r="265">
      <c r="A265" s="4" t="inlineStr">
        <is>
          <t>Year four, originated, three years before current fiscal year</t>
        </is>
      </c>
      <c r="B265" s="6" t="n">
        <v>104600</v>
      </c>
      <c r="C265" s="6" t="n">
        <v>54449</v>
      </c>
      <c r="D265" s="4" t="inlineStr">
        <is>
          <t xml:space="preserve"> </t>
        </is>
      </c>
    </row>
    <row r="266">
      <c r="A266" s="4" t="inlineStr">
        <is>
          <t>Year five, originated, four years before current fiscal year</t>
        </is>
      </c>
      <c r="B266" s="6" t="n">
        <v>45172</v>
      </c>
      <c r="C266" s="6" t="n">
        <v>220518</v>
      </c>
      <c r="D266" s="4" t="inlineStr">
        <is>
          <t xml:space="preserve"> </t>
        </is>
      </c>
    </row>
    <row r="267">
      <c r="A267" s="4" t="inlineStr">
        <is>
          <t>Prior</t>
        </is>
      </c>
      <c r="B267" s="6" t="n">
        <v>245879</v>
      </c>
      <c r="C267" s="6" t="n">
        <v>71478</v>
      </c>
      <c r="D267" s="4" t="inlineStr">
        <is>
          <t xml:space="preserve"> </t>
        </is>
      </c>
    </row>
    <row r="268">
      <c r="A268" s="4" t="inlineStr">
        <is>
          <t>Revolving loans amortized cost basis</t>
        </is>
      </c>
      <c r="B268" s="6" t="n">
        <v>496025</v>
      </c>
      <c r="C268" s="6" t="n">
        <v>541563</v>
      </c>
      <c r="D268" s="4" t="inlineStr">
        <is>
          <t xml:space="preserve"> </t>
        </is>
      </c>
    </row>
    <row r="269">
      <c r="A269" s="4" t="inlineStr">
        <is>
          <t>Revolving loans converted to term</t>
        </is>
      </c>
      <c r="B269" s="6" t="n">
        <v>5894</v>
      </c>
      <c r="C269" s="6" t="n">
        <v>5561</v>
      </c>
      <c r="D269" s="4" t="inlineStr">
        <is>
          <t xml:space="preserve"> </t>
        </is>
      </c>
    </row>
    <row r="270">
      <c r="A270" s="4" t="inlineStr">
        <is>
          <t>Total Loans</t>
        </is>
      </c>
      <c r="B270" s="6" t="n">
        <v>2012134</v>
      </c>
      <c r="C270" s="6" t="n">
        <v>1810930</v>
      </c>
      <c r="D270" s="6" t="n">
        <v>1158573</v>
      </c>
    </row>
    <row r="271">
      <c r="A271" s="4" t="inlineStr">
        <is>
          <t>Year one, current fiscal year charge offs</t>
        </is>
      </c>
      <c r="B271" s="6" t="n">
        <v>1790</v>
      </c>
      <c r="C271" s="4" t="inlineStr">
        <is>
          <t xml:space="preserve"> </t>
        </is>
      </c>
      <c r="D271" s="4" t="inlineStr">
        <is>
          <t xml:space="preserve"> </t>
        </is>
      </c>
    </row>
    <row r="272">
      <c r="A272" s="4" t="inlineStr">
        <is>
          <t>Year two, current fiscal year charge offs</t>
        </is>
      </c>
      <c r="B272" s="6" t="n">
        <v>15227</v>
      </c>
      <c r="C272" s="4" t="inlineStr">
        <is>
          <t xml:space="preserve"> </t>
        </is>
      </c>
      <c r="D272" s="4" t="inlineStr">
        <is>
          <t xml:space="preserve"> </t>
        </is>
      </c>
    </row>
    <row r="273">
      <c r="A273" s="4" t="inlineStr">
        <is>
          <t>Year three, current fiscal year charge offs</t>
        </is>
      </c>
      <c r="B273" s="6" t="n">
        <v>4411</v>
      </c>
      <c r="C273" s="4" t="inlineStr">
        <is>
          <t xml:space="preserve"> </t>
        </is>
      </c>
      <c r="D273" s="4" t="inlineStr">
        <is>
          <t xml:space="preserve"> </t>
        </is>
      </c>
    </row>
    <row r="274">
      <c r="A274" s="4" t="inlineStr">
        <is>
          <t>Year four, current fiscal year charge offs</t>
        </is>
      </c>
      <c r="B274" s="6" t="n">
        <v>313</v>
      </c>
      <c r="C274" s="4" t="inlineStr">
        <is>
          <t xml:space="preserve"> </t>
        </is>
      </c>
      <c r="D274" s="4" t="inlineStr">
        <is>
          <t xml:space="preserve"> </t>
        </is>
      </c>
    </row>
    <row r="275">
      <c r="A275" s="4" t="inlineStr">
        <is>
          <t>Year five, current fiscal year charge offs</t>
        </is>
      </c>
      <c r="B275" s="6" t="n">
        <v>198</v>
      </c>
      <c r="C275" s="4" t="inlineStr">
        <is>
          <t xml:space="preserve"> </t>
        </is>
      </c>
      <c r="D275" s="4" t="inlineStr">
        <is>
          <t xml:space="preserve"> </t>
        </is>
      </c>
    </row>
    <row r="276">
      <c r="A276" s="4" t="inlineStr">
        <is>
          <t>Prior to year 5, charge offs</t>
        </is>
      </c>
      <c r="B276" s="6" t="n">
        <v>455</v>
      </c>
      <c r="C276" s="4" t="inlineStr">
        <is>
          <t xml:space="preserve"> </t>
        </is>
      </c>
      <c r="D276" s="4" t="inlineStr">
        <is>
          <t xml:space="preserve"> </t>
        </is>
      </c>
    </row>
    <row r="277">
      <c r="A277" s="4" t="inlineStr">
        <is>
          <t>Revolving loans amortized cost basis charge offs</t>
        </is>
      </c>
      <c r="B277" s="6" t="n">
        <v>0</v>
      </c>
      <c r="C277" s="4" t="inlineStr">
        <is>
          <t xml:space="preserve"> </t>
        </is>
      </c>
      <c r="D277" s="4" t="inlineStr">
        <is>
          <t xml:space="preserve"> </t>
        </is>
      </c>
    </row>
    <row r="278">
      <c r="A278" s="4" t="inlineStr">
        <is>
          <t>Revolving loans converted to term gross charge offs</t>
        </is>
      </c>
      <c r="B278" s="6" t="n">
        <v>0</v>
      </c>
      <c r="C278" s="4" t="inlineStr">
        <is>
          <t xml:space="preserve"> </t>
        </is>
      </c>
      <c r="D278" s="4" t="inlineStr">
        <is>
          <t xml:space="preserve"> </t>
        </is>
      </c>
    </row>
    <row r="279">
      <c r="A279" s="4" t="inlineStr">
        <is>
          <t>Total charge offs</t>
        </is>
      </c>
      <c r="B279" s="6" t="n">
        <v>22394</v>
      </c>
      <c r="C279" s="6" t="n">
        <v>7520</v>
      </c>
      <c r="D279" s="5" t="n">
        <v>2094</v>
      </c>
    </row>
    <row r="280">
      <c r="A280" s="4" t="inlineStr">
        <is>
          <t>Consumer | Performing</t>
        </is>
      </c>
      <c r="B280" s="4" t="inlineStr">
        <is>
          <t xml:space="preserve"> </t>
        </is>
      </c>
      <c r="C280" s="4" t="inlineStr">
        <is>
          <t xml:space="preserve"> </t>
        </is>
      </c>
      <c r="D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row>
    <row r="282">
      <c r="A282" s="4" t="inlineStr">
        <is>
          <t>Year one, originated, current fiscal year</t>
        </is>
      </c>
      <c r="B282" s="6" t="n">
        <v>391580</v>
      </c>
      <c r="C282" s="6" t="n">
        <v>595158</v>
      </c>
      <c r="D282" s="4" t="inlineStr">
        <is>
          <t xml:space="preserve"> </t>
        </is>
      </c>
    </row>
    <row r="283">
      <c r="A283" s="4" t="inlineStr">
        <is>
          <t>Year two, originated, fiscal year before current fiscal year</t>
        </is>
      </c>
      <c r="B283" s="6" t="n">
        <v>568919</v>
      </c>
      <c r="C283" s="6" t="n">
        <v>195397</v>
      </c>
      <c r="D283" s="4" t="inlineStr">
        <is>
          <t xml:space="preserve"> </t>
        </is>
      </c>
    </row>
    <row r="284">
      <c r="A284" s="4" t="inlineStr">
        <is>
          <t>Year three, originated, two years before current fiscal year</t>
        </is>
      </c>
      <c r="B284" s="6" t="n">
        <v>153930</v>
      </c>
      <c r="C284" s="6" t="n">
        <v>126456</v>
      </c>
      <c r="D284" s="4" t="inlineStr">
        <is>
          <t xml:space="preserve"> </t>
        </is>
      </c>
    </row>
    <row r="285">
      <c r="A285" s="4" t="inlineStr">
        <is>
          <t>Year four, originated, three years before current fiscal year</t>
        </is>
      </c>
      <c r="B285" s="6" t="n">
        <v>104248</v>
      </c>
      <c r="C285" s="6" t="n">
        <v>54449</v>
      </c>
      <c r="D285" s="4" t="inlineStr">
        <is>
          <t xml:space="preserve"> </t>
        </is>
      </c>
    </row>
    <row r="286">
      <c r="A286" s="4" t="inlineStr">
        <is>
          <t>Year five, originated, four years before current fiscal year</t>
        </is>
      </c>
      <c r="B286" s="6" t="n">
        <v>44996</v>
      </c>
      <c r="C286" s="6" t="n">
        <v>220039</v>
      </c>
      <c r="D286" s="4" t="inlineStr">
        <is>
          <t xml:space="preserve"> </t>
        </is>
      </c>
    </row>
    <row r="287">
      <c r="A287" s="4" t="inlineStr">
        <is>
          <t>Prior</t>
        </is>
      </c>
      <c r="B287" s="6" t="n">
        <v>245849</v>
      </c>
      <c r="C287" s="6" t="n">
        <v>71478</v>
      </c>
      <c r="D287" s="4" t="inlineStr">
        <is>
          <t xml:space="preserve"> </t>
        </is>
      </c>
    </row>
    <row r="288">
      <c r="A288" s="4" t="inlineStr">
        <is>
          <t>Revolving loans amortized cost basis</t>
        </is>
      </c>
      <c r="B288" s="6" t="n">
        <v>494663</v>
      </c>
      <c r="C288" s="6" t="n">
        <v>540308</v>
      </c>
      <c r="D288" s="4" t="inlineStr">
        <is>
          <t xml:space="preserve"> </t>
        </is>
      </c>
    </row>
    <row r="289">
      <c r="A289" s="4" t="inlineStr">
        <is>
          <t>Revolving loans converted to term</t>
        </is>
      </c>
      <c r="B289" s="6" t="n">
        <v>5662</v>
      </c>
      <c r="C289" s="6" t="n">
        <v>5232</v>
      </c>
      <c r="D289" s="4" t="inlineStr">
        <is>
          <t xml:space="preserve"> </t>
        </is>
      </c>
    </row>
    <row r="290">
      <c r="A290" s="4" t="inlineStr">
        <is>
          <t>Total Loans</t>
        </is>
      </c>
      <c r="B290" s="6" t="n">
        <v>2009847</v>
      </c>
      <c r="C290" s="6" t="n">
        <v>1808517</v>
      </c>
      <c r="D290" s="4" t="inlineStr">
        <is>
          <t xml:space="preserve"> </t>
        </is>
      </c>
    </row>
    <row r="291">
      <c r="A291" s="4" t="inlineStr">
        <is>
          <t>Consumer | Nonperforming</t>
        </is>
      </c>
      <c r="B291" s="4" t="inlineStr">
        <is>
          <t xml:space="preserve"> </t>
        </is>
      </c>
      <c r="C291" s="4" t="inlineStr">
        <is>
          <t xml:space="preserve"> </t>
        </is>
      </c>
      <c r="D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row>
    <row r="293">
      <c r="A293" s="4" t="inlineStr">
        <is>
          <t>Year one, originated, current fiscal year</t>
        </is>
      </c>
      <c r="B293" s="6" t="n">
        <v>0</v>
      </c>
      <c r="C293" s="6" t="n">
        <v>0</v>
      </c>
      <c r="D293" s="4" t="inlineStr">
        <is>
          <t xml:space="preserve"> </t>
        </is>
      </c>
    </row>
    <row r="294">
      <c r="A294" s="4" t="inlineStr">
        <is>
          <t>Year two, originated, fiscal year before current fiscal year</t>
        </is>
      </c>
      <c r="B294" s="6" t="n">
        <v>0</v>
      </c>
      <c r="C294" s="6" t="n">
        <v>0</v>
      </c>
      <c r="D294" s="4" t="inlineStr">
        <is>
          <t xml:space="preserve"> </t>
        </is>
      </c>
    </row>
    <row r="295">
      <c r="A295" s="4" t="inlineStr">
        <is>
          <t>Year three, originated, two years before current fiscal year</t>
        </is>
      </c>
      <c r="B295" s="6" t="n">
        <v>135</v>
      </c>
      <c r="C295" s="6" t="n">
        <v>350</v>
      </c>
      <c r="D295" s="4" t="inlineStr">
        <is>
          <t xml:space="preserve"> </t>
        </is>
      </c>
    </row>
    <row r="296">
      <c r="A296" s="4" t="inlineStr">
        <is>
          <t>Year four, originated, three years before current fiscal year</t>
        </is>
      </c>
      <c r="B296" s="6" t="n">
        <v>352</v>
      </c>
      <c r="C296" s="6" t="n">
        <v>0</v>
      </c>
      <c r="D296" s="4" t="inlineStr">
        <is>
          <t xml:space="preserve"> </t>
        </is>
      </c>
    </row>
    <row r="297">
      <c r="A297" s="4" t="inlineStr">
        <is>
          <t>Year five, originated, four years before current fiscal year</t>
        </is>
      </c>
      <c r="B297" s="6" t="n">
        <v>176</v>
      </c>
      <c r="C297" s="6" t="n">
        <v>479</v>
      </c>
      <c r="D297" s="4" t="inlineStr">
        <is>
          <t xml:space="preserve"> </t>
        </is>
      </c>
    </row>
    <row r="298">
      <c r="A298" s="4" t="inlineStr">
        <is>
          <t>Prior</t>
        </is>
      </c>
      <c r="B298" s="6" t="n">
        <v>30</v>
      </c>
      <c r="C298" s="6" t="n">
        <v>0</v>
      </c>
      <c r="D298" s="4" t="inlineStr">
        <is>
          <t xml:space="preserve"> </t>
        </is>
      </c>
    </row>
    <row r="299">
      <c r="A299" s="4" t="inlineStr">
        <is>
          <t>Revolving loans amortized cost basis</t>
        </is>
      </c>
      <c r="B299" s="6" t="n">
        <v>1362</v>
      </c>
      <c r="C299" s="6" t="n">
        <v>1255</v>
      </c>
      <c r="D299" s="4" t="inlineStr">
        <is>
          <t xml:space="preserve"> </t>
        </is>
      </c>
    </row>
    <row r="300">
      <c r="A300" s="4" t="inlineStr">
        <is>
          <t>Revolving loans converted to term</t>
        </is>
      </c>
      <c r="B300" s="6" t="n">
        <v>232</v>
      </c>
      <c r="C300" s="6" t="n">
        <v>329</v>
      </c>
      <c r="D300" s="4" t="inlineStr">
        <is>
          <t xml:space="preserve"> </t>
        </is>
      </c>
    </row>
    <row r="301">
      <c r="A301" s="4" t="inlineStr">
        <is>
          <t>Total Loans</t>
        </is>
      </c>
      <c r="B301" s="5" t="n">
        <v>2287</v>
      </c>
      <c r="C301" s="5" t="n">
        <v>2413</v>
      </c>
      <c r="D30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CREDIT QUALITY INFORMATION - Schedule of Troubled Loans Disaggregated by Portfolio Segment (Details) $ in Thousands</t>
        </is>
      </c>
      <c r="B1" s="2" t="inlineStr">
        <is>
          <t>12 Months Ended</t>
        </is>
      </c>
    </row>
    <row r="2">
      <c r="B2" s="2" t="inlineStr">
        <is>
          <t>Dec. 31, 2023 USD ($)</t>
        </is>
      </c>
    </row>
    <row r="3">
      <c r="A3" s="3" t="inlineStr">
        <is>
          <t>Financing Receivable, Modifications [Line Items]</t>
        </is>
      </c>
      <c r="B3" s="4" t="inlineStr">
        <is>
          <t xml:space="preserve"> </t>
        </is>
      </c>
    </row>
    <row r="4">
      <c r="A4" s="4" t="inlineStr">
        <is>
          <t>Post Modification</t>
        </is>
      </c>
      <c r="B4" s="5" t="n">
        <v>95180</v>
      </c>
    </row>
    <row r="5">
      <c r="A5" s="4" t="inlineStr">
        <is>
          <t>% of Total Loan Category</t>
        </is>
      </c>
      <c r="B5" s="10" t="n">
        <v>0.0075</v>
      </c>
    </row>
    <row r="6">
      <c r="A6" s="4" t="inlineStr">
        <is>
          <t>Term Extension</t>
        </is>
      </c>
      <c r="B6" s="4" t="inlineStr">
        <is>
          <t xml:space="preserve"> </t>
        </is>
      </c>
    </row>
    <row r="7">
      <c r="A7" s="3" t="inlineStr">
        <is>
          <t>Financing Receivable, Modifications [Line Items]</t>
        </is>
      </c>
      <c r="B7" s="4" t="inlineStr">
        <is>
          <t xml:space="preserve"> </t>
        </is>
      </c>
    </row>
    <row r="8">
      <c r="A8" s="4" t="inlineStr">
        <is>
          <t>Post Modification</t>
        </is>
      </c>
      <c r="B8" s="5" t="n">
        <v>71329</v>
      </c>
    </row>
    <row r="9">
      <c r="A9" s="4" t="inlineStr">
        <is>
          <t>More-Than-Insignificant Payment Delay</t>
        </is>
      </c>
      <c r="B9" s="4" t="inlineStr">
        <is>
          <t xml:space="preserve"> </t>
        </is>
      </c>
    </row>
    <row r="10">
      <c r="A10" s="3" t="inlineStr">
        <is>
          <t>Financing Receivable, Modifications [Line Items]</t>
        </is>
      </c>
      <c r="B10" s="4" t="inlineStr">
        <is>
          <t xml:space="preserve"> </t>
        </is>
      </c>
    </row>
    <row r="11">
      <c r="A11" s="4" t="inlineStr">
        <is>
          <t>Post Modification</t>
        </is>
      </c>
      <c r="B11" s="6" t="n">
        <v>12676</v>
      </c>
    </row>
    <row r="12">
      <c r="A12" s="4" t="inlineStr">
        <is>
          <t>Combination- Term Extension and Payment Delay</t>
        </is>
      </c>
      <c r="B12" s="4" t="inlineStr">
        <is>
          <t xml:space="preserve"> </t>
        </is>
      </c>
    </row>
    <row r="13">
      <c r="A13" s="3" t="inlineStr">
        <is>
          <t>Financing Receivable, Modifications [Line Items]</t>
        </is>
      </c>
      <c r="B13" s="4" t="inlineStr">
        <is>
          <t xml:space="preserve"> </t>
        </is>
      </c>
    </row>
    <row r="14">
      <c r="A14" s="4" t="inlineStr">
        <is>
          <t>Post Modification</t>
        </is>
      </c>
      <c r="B14" s="6" t="n">
        <v>10660</v>
      </c>
    </row>
    <row r="15">
      <c r="A15" s="4" t="inlineStr">
        <is>
          <t>Combination- Term Extension and Interest Rate Reduction</t>
        </is>
      </c>
      <c r="B15" s="4" t="inlineStr">
        <is>
          <t xml:space="preserve"> </t>
        </is>
      </c>
    </row>
    <row r="16">
      <c r="A16" s="3" t="inlineStr">
        <is>
          <t>Financing Receivable, Modifications [Line Items]</t>
        </is>
      </c>
      <c r="B16" s="4" t="inlineStr">
        <is>
          <t xml:space="preserve"> </t>
        </is>
      </c>
    </row>
    <row r="17">
      <c r="A17" s="4" t="inlineStr">
        <is>
          <t>Post Modification</t>
        </is>
      </c>
      <c r="B17" s="6" t="n">
        <v>321</v>
      </c>
    </row>
    <row r="18">
      <c r="A18" s="4" t="inlineStr">
        <is>
          <t>Combination - Payment Delay and Interest Rate Reduction</t>
        </is>
      </c>
      <c r="B18" s="4" t="inlineStr">
        <is>
          <t xml:space="preserve"> </t>
        </is>
      </c>
    </row>
    <row r="19">
      <c r="A19" s="3" t="inlineStr">
        <is>
          <t>Financing Receivable, Modifications [Line Items]</t>
        </is>
      </c>
      <c r="B19" s="4" t="inlineStr">
        <is>
          <t xml:space="preserve"> </t>
        </is>
      </c>
    </row>
    <row r="20">
      <c r="A20" s="4" t="inlineStr">
        <is>
          <t>Post Modification</t>
        </is>
      </c>
      <c r="B20" s="6" t="n">
        <v>194</v>
      </c>
    </row>
    <row r="21">
      <c r="A21" s="4" t="inlineStr">
        <is>
          <t>Commercial | Commercial and industrial</t>
        </is>
      </c>
      <c r="B21" s="4" t="inlineStr">
        <is>
          <t xml:space="preserve"> </t>
        </is>
      </c>
    </row>
    <row r="22">
      <c r="A22" s="3" t="inlineStr">
        <is>
          <t>Financing Receivable, Modifications [Line Items]</t>
        </is>
      </c>
      <c r="B22" s="4" t="inlineStr">
        <is>
          <t xml:space="preserve"> </t>
        </is>
      </c>
    </row>
    <row r="23">
      <c r="A23" s="4" t="inlineStr">
        <is>
          <t>Post Modification</t>
        </is>
      </c>
      <c r="B23" s="5" t="n">
        <v>60241</v>
      </c>
    </row>
    <row r="24">
      <c r="A24" s="4" t="inlineStr">
        <is>
          <t>% of Total Loan Category</t>
        </is>
      </c>
      <c r="B24" s="10" t="n">
        <v>0.019</v>
      </c>
    </row>
    <row r="25">
      <c r="A25" s="4" t="inlineStr">
        <is>
          <t>Commercial | Commercial and industrial | Term Extension</t>
        </is>
      </c>
      <c r="B25" s="4" t="inlineStr">
        <is>
          <t xml:space="preserve"> </t>
        </is>
      </c>
    </row>
    <row r="26">
      <c r="A26" s="3" t="inlineStr">
        <is>
          <t>Financing Receivable, Modifications [Line Items]</t>
        </is>
      </c>
      <c r="B26" s="4" t="inlineStr">
        <is>
          <t xml:space="preserve"> </t>
        </is>
      </c>
    </row>
    <row r="27">
      <c r="A27" s="4" t="inlineStr">
        <is>
          <t>Post Modification</t>
        </is>
      </c>
      <c r="B27" s="5" t="n">
        <v>44123</v>
      </c>
    </row>
    <row r="28">
      <c r="A28" s="4" t="inlineStr">
        <is>
          <t>Commercial | Commercial and industrial | More-Than-Insignificant Payment Delay</t>
        </is>
      </c>
      <c r="B28" s="4" t="inlineStr">
        <is>
          <t xml:space="preserve"> </t>
        </is>
      </c>
    </row>
    <row r="29">
      <c r="A29" s="3" t="inlineStr">
        <is>
          <t>Financing Receivable, Modifications [Line Items]</t>
        </is>
      </c>
      <c r="B29" s="4" t="inlineStr">
        <is>
          <t xml:space="preserve"> </t>
        </is>
      </c>
    </row>
    <row r="30">
      <c r="A30" s="4" t="inlineStr">
        <is>
          <t>Post Modification</t>
        </is>
      </c>
      <c r="B30" s="6" t="n">
        <v>10523</v>
      </c>
    </row>
    <row r="31">
      <c r="A31" s="4" t="inlineStr">
        <is>
          <t>Commercial | Commercial and industrial | Combination- Term Extension and Payment Delay</t>
        </is>
      </c>
      <c r="B31" s="4" t="inlineStr">
        <is>
          <t xml:space="preserve"> </t>
        </is>
      </c>
    </row>
    <row r="32">
      <c r="A32" s="3" t="inlineStr">
        <is>
          <t>Financing Receivable, Modifications [Line Items]</t>
        </is>
      </c>
      <c r="B32" s="4" t="inlineStr">
        <is>
          <t xml:space="preserve"> </t>
        </is>
      </c>
    </row>
    <row r="33">
      <c r="A33" s="4" t="inlineStr">
        <is>
          <t>Post Modification</t>
        </is>
      </c>
      <c r="B33" s="6" t="n">
        <v>5568</v>
      </c>
    </row>
    <row r="34">
      <c r="A34" s="4" t="inlineStr">
        <is>
          <t>Commercial | Commercial and industrial | Combination- Term Extension and Interest Rate Reduction</t>
        </is>
      </c>
      <c r="B34" s="4" t="inlineStr">
        <is>
          <t xml:space="preserve"> </t>
        </is>
      </c>
    </row>
    <row r="35">
      <c r="A35" s="3" t="inlineStr">
        <is>
          <t>Financing Receivable, Modifications [Line Items]</t>
        </is>
      </c>
      <c r="B35" s="4" t="inlineStr">
        <is>
          <t xml:space="preserve"> </t>
        </is>
      </c>
    </row>
    <row r="36">
      <c r="A36" s="4" t="inlineStr">
        <is>
          <t>Post Modification</t>
        </is>
      </c>
      <c r="B36" s="6" t="n">
        <v>27</v>
      </c>
    </row>
    <row r="37">
      <c r="A37" s="4" t="inlineStr">
        <is>
          <t>Commercial | Commercial and industrial | Combination - Payment Delay and Interest Rate Reduction</t>
        </is>
      </c>
      <c r="B37" s="4" t="inlineStr">
        <is>
          <t xml:space="preserve"> </t>
        </is>
      </c>
    </row>
    <row r="38">
      <c r="A38" s="3" t="inlineStr">
        <is>
          <t>Financing Receivable, Modifications [Line Items]</t>
        </is>
      </c>
      <c r="B38" s="4" t="inlineStr">
        <is>
          <t xml:space="preserve"> </t>
        </is>
      </c>
    </row>
    <row r="39">
      <c r="A39" s="4" t="inlineStr">
        <is>
          <t>Post Modification</t>
        </is>
      </c>
      <c r="B39" s="6" t="n">
        <v>0</v>
      </c>
    </row>
    <row r="40">
      <c r="A40" s="4" t="inlineStr">
        <is>
          <t>Commercial | Owner-occupied commercial</t>
        </is>
      </c>
      <c r="B40" s="4" t="inlineStr">
        <is>
          <t xml:space="preserve"> </t>
        </is>
      </c>
    </row>
    <row r="41">
      <c r="A41" s="3" t="inlineStr">
        <is>
          <t>Financing Receivable, Modifications [Line Items]</t>
        </is>
      </c>
      <c r="B41" s="4" t="inlineStr">
        <is>
          <t xml:space="preserve"> </t>
        </is>
      </c>
    </row>
    <row r="42">
      <c r="A42" s="4" t="inlineStr">
        <is>
          <t>Post Modification</t>
        </is>
      </c>
      <c r="B42" s="5" t="n">
        <v>204</v>
      </c>
    </row>
    <row r="43">
      <c r="A43" s="4" t="inlineStr">
        <is>
          <t>% of Total Loan Category</t>
        </is>
      </c>
      <c r="B43" s="10" t="n">
        <v>0.0001</v>
      </c>
    </row>
    <row r="44">
      <c r="A44" s="4" t="inlineStr">
        <is>
          <t>Commercial | Owner-occupied commercial | Term Extension</t>
        </is>
      </c>
      <c r="B44" s="4" t="inlineStr">
        <is>
          <t xml:space="preserve"> </t>
        </is>
      </c>
    </row>
    <row r="45">
      <c r="A45" s="3" t="inlineStr">
        <is>
          <t>Financing Receivable, Modifications [Line Items]</t>
        </is>
      </c>
      <c r="B45" s="4" t="inlineStr">
        <is>
          <t xml:space="preserve"> </t>
        </is>
      </c>
    </row>
    <row r="46">
      <c r="A46" s="4" t="inlineStr">
        <is>
          <t>Post Modification</t>
        </is>
      </c>
      <c r="B46" s="5" t="n">
        <v>66</v>
      </c>
    </row>
    <row r="47">
      <c r="A47" s="4" t="inlineStr">
        <is>
          <t>Commercial | Owner-occupied commercial | More-Than-Insignificant Payment Delay</t>
        </is>
      </c>
      <c r="B47" s="4" t="inlineStr">
        <is>
          <t xml:space="preserve"> </t>
        </is>
      </c>
    </row>
    <row r="48">
      <c r="A48" s="3" t="inlineStr">
        <is>
          <t>Financing Receivable, Modifications [Line Items]</t>
        </is>
      </c>
      <c r="B48" s="4" t="inlineStr">
        <is>
          <t xml:space="preserve"> </t>
        </is>
      </c>
    </row>
    <row r="49">
      <c r="A49" s="4" t="inlineStr">
        <is>
          <t>Post Modification</t>
        </is>
      </c>
      <c r="B49" s="6" t="n">
        <v>0</v>
      </c>
    </row>
    <row r="50">
      <c r="A50" s="4" t="inlineStr">
        <is>
          <t>Commercial | Owner-occupied commercial | Combination- Term Extension and Payment Delay</t>
        </is>
      </c>
      <c r="B50" s="4" t="inlineStr">
        <is>
          <t xml:space="preserve"> </t>
        </is>
      </c>
    </row>
    <row r="51">
      <c r="A51" s="3" t="inlineStr">
        <is>
          <t>Financing Receivable, Modifications [Line Items]</t>
        </is>
      </c>
      <c r="B51" s="4" t="inlineStr">
        <is>
          <t xml:space="preserve"> </t>
        </is>
      </c>
    </row>
    <row r="52">
      <c r="A52" s="4" t="inlineStr">
        <is>
          <t>Post Modification</t>
        </is>
      </c>
      <c r="B52" s="6" t="n">
        <v>0</v>
      </c>
    </row>
    <row r="53">
      <c r="A53" s="4" t="inlineStr">
        <is>
          <t>Commercial | Owner-occupied commercial | Combination- Term Extension and Interest Rate Reduction</t>
        </is>
      </c>
      <c r="B53" s="4" t="inlineStr">
        <is>
          <t xml:space="preserve"> </t>
        </is>
      </c>
    </row>
    <row r="54">
      <c r="A54" s="3" t="inlineStr">
        <is>
          <t>Financing Receivable, Modifications [Line Items]</t>
        </is>
      </c>
      <c r="B54" s="4" t="inlineStr">
        <is>
          <t xml:space="preserve"> </t>
        </is>
      </c>
    </row>
    <row r="55">
      <c r="A55" s="4" t="inlineStr">
        <is>
          <t>Post Modification</t>
        </is>
      </c>
      <c r="B55" s="6" t="n">
        <v>138</v>
      </c>
    </row>
    <row r="56">
      <c r="A56" s="4" t="inlineStr">
        <is>
          <t>Commercial | Owner-occupied commercial | Combination - Payment Delay and Interest Rate Reduction</t>
        </is>
      </c>
      <c r="B56" s="4" t="inlineStr">
        <is>
          <t xml:space="preserve"> </t>
        </is>
      </c>
    </row>
    <row r="57">
      <c r="A57" s="3" t="inlineStr">
        <is>
          <t>Financing Receivable, Modifications [Line Items]</t>
        </is>
      </c>
      <c r="B57" s="4" t="inlineStr">
        <is>
          <t xml:space="preserve"> </t>
        </is>
      </c>
    </row>
    <row r="58">
      <c r="A58" s="4" t="inlineStr">
        <is>
          <t>Post Modification</t>
        </is>
      </c>
      <c r="B58" s="6" t="n">
        <v>0</v>
      </c>
    </row>
    <row r="59">
      <c r="A59" s="4" t="inlineStr">
        <is>
          <t>Commercial | Commercial mortgages</t>
        </is>
      </c>
      <c r="B59" s="4" t="inlineStr">
        <is>
          <t xml:space="preserve"> </t>
        </is>
      </c>
    </row>
    <row r="60">
      <c r="A60" s="3" t="inlineStr">
        <is>
          <t>Financing Receivable, Modifications [Line Items]</t>
        </is>
      </c>
      <c r="B60" s="4" t="inlineStr">
        <is>
          <t xml:space="preserve"> </t>
        </is>
      </c>
    </row>
    <row r="61">
      <c r="A61" s="4" t="inlineStr">
        <is>
          <t>Post Modification</t>
        </is>
      </c>
      <c r="B61" s="5" t="n">
        <v>9386</v>
      </c>
    </row>
    <row r="62">
      <c r="A62" s="4" t="inlineStr">
        <is>
          <t>% of Total Loan Category</t>
        </is>
      </c>
      <c r="B62" s="10" t="n">
        <v>0.0025</v>
      </c>
    </row>
    <row r="63">
      <c r="A63" s="4" t="inlineStr">
        <is>
          <t>Commercial | Commercial mortgages | Term Extension</t>
        </is>
      </c>
      <c r="B63" s="4" t="inlineStr">
        <is>
          <t xml:space="preserve"> </t>
        </is>
      </c>
    </row>
    <row r="64">
      <c r="A64" s="3" t="inlineStr">
        <is>
          <t>Financing Receivable, Modifications [Line Items]</t>
        </is>
      </c>
      <c r="B64" s="4" t="inlineStr">
        <is>
          <t xml:space="preserve"> </t>
        </is>
      </c>
    </row>
    <row r="65">
      <c r="A65" s="4" t="inlineStr">
        <is>
          <t>Post Modification</t>
        </is>
      </c>
      <c r="B65" s="5" t="n">
        <v>9386</v>
      </c>
    </row>
    <row r="66">
      <c r="A66" s="4" t="inlineStr">
        <is>
          <t>Commercial | Commercial mortgages | More-Than-Insignificant Payment Delay</t>
        </is>
      </c>
      <c r="B66" s="4" t="inlineStr">
        <is>
          <t xml:space="preserve"> </t>
        </is>
      </c>
    </row>
    <row r="67">
      <c r="A67" s="3" t="inlineStr">
        <is>
          <t>Financing Receivable, Modifications [Line Items]</t>
        </is>
      </c>
      <c r="B67" s="4" t="inlineStr">
        <is>
          <t xml:space="preserve"> </t>
        </is>
      </c>
    </row>
    <row r="68">
      <c r="A68" s="4" t="inlineStr">
        <is>
          <t>Post Modification</t>
        </is>
      </c>
      <c r="B68" s="6" t="n">
        <v>0</v>
      </c>
    </row>
    <row r="69">
      <c r="A69" s="4" t="inlineStr">
        <is>
          <t>Commercial | Commercial mortgages | Combination- Term Extension and Payment Delay</t>
        </is>
      </c>
      <c r="B69" s="4" t="inlineStr">
        <is>
          <t xml:space="preserve"> </t>
        </is>
      </c>
    </row>
    <row r="70">
      <c r="A70" s="3" t="inlineStr">
        <is>
          <t>Financing Receivable, Modifications [Line Items]</t>
        </is>
      </c>
      <c r="B70" s="4" t="inlineStr">
        <is>
          <t xml:space="preserve"> </t>
        </is>
      </c>
    </row>
    <row r="71">
      <c r="A71" s="4" t="inlineStr">
        <is>
          <t>Post Modification</t>
        </is>
      </c>
      <c r="B71" s="6" t="n">
        <v>0</v>
      </c>
    </row>
    <row r="72">
      <c r="A72" s="4" t="inlineStr">
        <is>
          <t>Commercial | Commercial mortgages | Combination- Term Extension and Interest Rate Reduction</t>
        </is>
      </c>
      <c r="B72" s="4" t="inlineStr">
        <is>
          <t xml:space="preserve"> </t>
        </is>
      </c>
    </row>
    <row r="73">
      <c r="A73" s="3" t="inlineStr">
        <is>
          <t>Financing Receivable, Modifications [Line Items]</t>
        </is>
      </c>
      <c r="B73" s="4" t="inlineStr">
        <is>
          <t xml:space="preserve"> </t>
        </is>
      </c>
    </row>
    <row r="74">
      <c r="A74" s="4" t="inlineStr">
        <is>
          <t>Post Modification</t>
        </is>
      </c>
      <c r="B74" s="6" t="n">
        <v>0</v>
      </c>
    </row>
    <row r="75">
      <c r="A75" s="4" t="inlineStr">
        <is>
          <t>Commercial | Commercial mortgages | Combination - Payment Delay and Interest Rate Reduction</t>
        </is>
      </c>
      <c r="B75" s="4" t="inlineStr">
        <is>
          <t xml:space="preserve"> </t>
        </is>
      </c>
    </row>
    <row r="76">
      <c r="A76" s="3" t="inlineStr">
        <is>
          <t>Financing Receivable, Modifications [Line Items]</t>
        </is>
      </c>
      <c r="B76" s="4" t="inlineStr">
        <is>
          <t xml:space="preserve"> </t>
        </is>
      </c>
    </row>
    <row r="77">
      <c r="A77" s="4" t="inlineStr">
        <is>
          <t>Post Modification</t>
        </is>
      </c>
      <c r="B77" s="6" t="n">
        <v>0</v>
      </c>
    </row>
    <row r="78">
      <c r="A78" s="4" t="inlineStr">
        <is>
          <t>Commercial | Construction</t>
        </is>
      </c>
      <c r="B78" s="4" t="inlineStr">
        <is>
          <t xml:space="preserve"> </t>
        </is>
      </c>
    </row>
    <row r="79">
      <c r="A79" s="3" t="inlineStr">
        <is>
          <t>Financing Receivable, Modifications [Line Items]</t>
        </is>
      </c>
      <c r="B79" s="4" t="inlineStr">
        <is>
          <t xml:space="preserve"> </t>
        </is>
      </c>
    </row>
    <row r="80">
      <c r="A80" s="4" t="inlineStr">
        <is>
          <t>Post Modification</t>
        </is>
      </c>
      <c r="B80" s="5" t="n">
        <v>15411</v>
      </c>
    </row>
    <row r="81">
      <c r="A81" s="4" t="inlineStr">
        <is>
          <t>% of Total Loan Category</t>
        </is>
      </c>
      <c r="B81" s="10" t="n">
        <v>0.0149</v>
      </c>
    </row>
    <row r="82">
      <c r="A82" s="4" t="inlineStr">
        <is>
          <t>Commercial | Construction | Term Extension</t>
        </is>
      </c>
      <c r="B82" s="4" t="inlineStr">
        <is>
          <t xml:space="preserve"> </t>
        </is>
      </c>
    </row>
    <row r="83">
      <c r="A83" s="3" t="inlineStr">
        <is>
          <t>Financing Receivable, Modifications [Line Items]</t>
        </is>
      </c>
      <c r="B83" s="4" t="inlineStr">
        <is>
          <t xml:space="preserve"> </t>
        </is>
      </c>
    </row>
    <row r="84">
      <c r="A84" s="4" t="inlineStr">
        <is>
          <t>Post Modification</t>
        </is>
      </c>
      <c r="B84" s="5" t="n">
        <v>15411</v>
      </c>
    </row>
    <row r="85">
      <c r="A85" s="4" t="inlineStr">
        <is>
          <t>Commercial | Construction | More-Than-Insignificant Payment Delay</t>
        </is>
      </c>
      <c r="B85" s="4" t="inlineStr">
        <is>
          <t xml:space="preserve"> </t>
        </is>
      </c>
    </row>
    <row r="86">
      <c r="A86" s="3" t="inlineStr">
        <is>
          <t>Financing Receivable, Modifications [Line Items]</t>
        </is>
      </c>
      <c r="B86" s="4" t="inlineStr">
        <is>
          <t xml:space="preserve"> </t>
        </is>
      </c>
    </row>
    <row r="87">
      <c r="A87" s="4" t="inlineStr">
        <is>
          <t>Post Modification</t>
        </is>
      </c>
      <c r="B87" s="6" t="n">
        <v>0</v>
      </c>
    </row>
    <row r="88">
      <c r="A88" s="4" t="inlineStr">
        <is>
          <t>Commercial | Construction | Combination- Term Extension and Payment Delay</t>
        </is>
      </c>
      <c r="B88" s="4" t="inlineStr">
        <is>
          <t xml:space="preserve"> </t>
        </is>
      </c>
    </row>
    <row r="89">
      <c r="A89" s="3" t="inlineStr">
        <is>
          <t>Financing Receivable, Modifications [Line Items]</t>
        </is>
      </c>
      <c r="B89" s="4" t="inlineStr">
        <is>
          <t xml:space="preserve"> </t>
        </is>
      </c>
    </row>
    <row r="90">
      <c r="A90" s="4" t="inlineStr">
        <is>
          <t>Post Modification</t>
        </is>
      </c>
      <c r="B90" s="6" t="n">
        <v>0</v>
      </c>
    </row>
    <row r="91">
      <c r="A91" s="4" t="inlineStr">
        <is>
          <t>Commercial | Construction | Combination- Term Extension and Interest Rate Reduction</t>
        </is>
      </c>
      <c r="B91" s="4" t="inlineStr">
        <is>
          <t xml:space="preserve"> </t>
        </is>
      </c>
    </row>
    <row r="92">
      <c r="A92" s="3" t="inlineStr">
        <is>
          <t>Financing Receivable, Modifications [Line Items]</t>
        </is>
      </c>
      <c r="B92" s="4" t="inlineStr">
        <is>
          <t xml:space="preserve"> </t>
        </is>
      </c>
    </row>
    <row r="93">
      <c r="A93" s="4" t="inlineStr">
        <is>
          <t>Post Modification</t>
        </is>
      </c>
      <c r="B93" s="6" t="n">
        <v>0</v>
      </c>
    </row>
    <row r="94">
      <c r="A94" s="4" t="inlineStr">
        <is>
          <t>Commercial | Construction | Combination - Payment Delay and Interest Rate Reduction</t>
        </is>
      </c>
      <c r="B94" s="4" t="inlineStr">
        <is>
          <t xml:space="preserve"> </t>
        </is>
      </c>
    </row>
    <row r="95">
      <c r="A95" s="3" t="inlineStr">
        <is>
          <t>Financing Receivable, Modifications [Line Items]</t>
        </is>
      </c>
      <c r="B95" s="4" t="inlineStr">
        <is>
          <t xml:space="preserve"> </t>
        </is>
      </c>
    </row>
    <row r="96">
      <c r="A96" s="4" t="inlineStr">
        <is>
          <t>Post Modification</t>
        </is>
      </c>
      <c r="B96" s="6" t="n">
        <v>0</v>
      </c>
    </row>
    <row r="97">
      <c r="A97" s="4" t="inlineStr">
        <is>
          <t>Residential</t>
        </is>
      </c>
      <c r="B97" s="4" t="inlineStr">
        <is>
          <t xml:space="preserve"> </t>
        </is>
      </c>
    </row>
    <row r="98">
      <c r="A98" s="3" t="inlineStr">
        <is>
          <t>Financing Receivable, Modifications [Line Items]</t>
        </is>
      </c>
      <c r="B98" s="4" t="inlineStr">
        <is>
          <t xml:space="preserve"> </t>
        </is>
      </c>
    </row>
    <row r="99">
      <c r="A99" s="4" t="inlineStr">
        <is>
          <t>Post Modification</t>
        </is>
      </c>
      <c r="B99" s="5" t="n">
        <v>777</v>
      </c>
    </row>
    <row r="100">
      <c r="A100" s="4" t="inlineStr">
        <is>
          <t>% of Total Loan Category</t>
        </is>
      </c>
      <c r="B100" s="10" t="n">
        <v>0.0009</v>
      </c>
    </row>
    <row r="101">
      <c r="A101" s="4" t="inlineStr">
        <is>
          <t>Residential | Term Extension</t>
        </is>
      </c>
      <c r="B101" s="4" t="inlineStr">
        <is>
          <t xml:space="preserve"> </t>
        </is>
      </c>
    </row>
    <row r="102">
      <c r="A102" s="3" t="inlineStr">
        <is>
          <t>Financing Receivable, Modifications [Line Items]</t>
        </is>
      </c>
      <c r="B102" s="4" t="inlineStr">
        <is>
          <t xml:space="preserve"> </t>
        </is>
      </c>
    </row>
    <row r="103">
      <c r="A103" s="4" t="inlineStr">
        <is>
          <t>Post Modification</t>
        </is>
      </c>
      <c r="B103" s="5" t="n">
        <v>561</v>
      </c>
    </row>
    <row r="104">
      <c r="A104" s="4" t="inlineStr">
        <is>
          <t>Residential | More-Than-Insignificant Payment Delay</t>
        </is>
      </c>
      <c r="B104" s="4" t="inlineStr">
        <is>
          <t xml:space="preserve"> </t>
        </is>
      </c>
    </row>
    <row r="105">
      <c r="A105" s="3" t="inlineStr">
        <is>
          <t>Financing Receivable, Modifications [Line Items]</t>
        </is>
      </c>
      <c r="B105" s="4" t="inlineStr">
        <is>
          <t xml:space="preserve"> </t>
        </is>
      </c>
    </row>
    <row r="106">
      <c r="A106" s="4" t="inlineStr">
        <is>
          <t>Post Modification</t>
        </is>
      </c>
      <c r="B106" s="6" t="n">
        <v>216</v>
      </c>
    </row>
    <row r="107">
      <c r="A107" s="4" t="inlineStr">
        <is>
          <t>Residential | Combination- Term Extension and Payment Delay</t>
        </is>
      </c>
      <c r="B107" s="4" t="inlineStr">
        <is>
          <t xml:space="preserve"> </t>
        </is>
      </c>
    </row>
    <row r="108">
      <c r="A108" s="3" t="inlineStr">
        <is>
          <t>Financing Receivable, Modifications [Line Items]</t>
        </is>
      </c>
      <c r="B108" s="4" t="inlineStr">
        <is>
          <t xml:space="preserve"> </t>
        </is>
      </c>
    </row>
    <row r="109">
      <c r="A109" s="4" t="inlineStr">
        <is>
          <t>Post Modification</t>
        </is>
      </c>
      <c r="B109" s="6" t="n">
        <v>0</v>
      </c>
    </row>
    <row r="110">
      <c r="A110" s="4" t="inlineStr">
        <is>
          <t>Residential | Combination- Term Extension and Interest Rate Reduction</t>
        </is>
      </c>
      <c r="B110" s="4" t="inlineStr">
        <is>
          <t xml:space="preserve"> </t>
        </is>
      </c>
    </row>
    <row r="111">
      <c r="A111" s="3" t="inlineStr">
        <is>
          <t>Financing Receivable, Modifications [Line Items]</t>
        </is>
      </c>
      <c r="B111" s="4" t="inlineStr">
        <is>
          <t xml:space="preserve"> </t>
        </is>
      </c>
    </row>
    <row r="112">
      <c r="A112" s="4" t="inlineStr">
        <is>
          <t>Post Modification</t>
        </is>
      </c>
      <c r="B112" s="6" t="n">
        <v>0</v>
      </c>
    </row>
    <row r="113">
      <c r="A113" s="4" t="inlineStr">
        <is>
          <t>Residential | Combination - Payment Delay and Interest Rate Reduction</t>
        </is>
      </c>
      <c r="B113" s="4" t="inlineStr">
        <is>
          <t xml:space="preserve"> </t>
        </is>
      </c>
    </row>
    <row r="114">
      <c r="A114" s="3" t="inlineStr">
        <is>
          <t>Financing Receivable, Modifications [Line Items]</t>
        </is>
      </c>
      <c r="B114" s="4" t="inlineStr">
        <is>
          <t xml:space="preserve"> </t>
        </is>
      </c>
    </row>
    <row r="115">
      <c r="A115" s="4" t="inlineStr">
        <is>
          <t>Post Modification</t>
        </is>
      </c>
      <c r="B115" s="6" t="n">
        <v>0</v>
      </c>
    </row>
    <row r="116">
      <c r="A116" s="4" t="inlineStr">
        <is>
          <t>Consumer</t>
        </is>
      </c>
      <c r="B116" s="4" t="inlineStr">
        <is>
          <t xml:space="preserve"> </t>
        </is>
      </c>
    </row>
    <row r="117">
      <c r="A117" s="3" t="inlineStr">
        <is>
          <t>Financing Receivable, Modifications [Line Items]</t>
        </is>
      </c>
      <c r="B117" s="4" t="inlineStr">
        <is>
          <t xml:space="preserve"> </t>
        </is>
      </c>
    </row>
    <row r="118">
      <c r="A118" s="4" t="inlineStr">
        <is>
          <t>Post Modification</t>
        </is>
      </c>
      <c r="B118" s="5" t="n">
        <v>9161</v>
      </c>
    </row>
    <row r="119">
      <c r="A119" s="4" t="inlineStr">
        <is>
          <t>% of Total Loan Category</t>
        </is>
      </c>
      <c r="B119" s="10" t="n">
        <v>0.0046</v>
      </c>
    </row>
    <row r="120">
      <c r="A120" s="4" t="inlineStr">
        <is>
          <t>Consumer | Term Extension</t>
        </is>
      </c>
      <c r="B120" s="4" t="inlineStr">
        <is>
          <t xml:space="preserve"> </t>
        </is>
      </c>
    </row>
    <row r="121">
      <c r="A121" s="3" t="inlineStr">
        <is>
          <t>Financing Receivable, Modifications [Line Items]</t>
        </is>
      </c>
      <c r="B121" s="4" t="inlineStr">
        <is>
          <t xml:space="preserve"> </t>
        </is>
      </c>
    </row>
    <row r="122">
      <c r="A122" s="4" t="inlineStr">
        <is>
          <t>Post Modification</t>
        </is>
      </c>
      <c r="B122" s="5" t="n">
        <v>1782</v>
      </c>
    </row>
    <row r="123">
      <c r="A123" s="4" t="inlineStr">
        <is>
          <t>Consumer | More-Than-Insignificant Payment Delay</t>
        </is>
      </c>
      <c r="B123" s="4" t="inlineStr">
        <is>
          <t xml:space="preserve"> </t>
        </is>
      </c>
    </row>
    <row r="124">
      <c r="A124" s="3" t="inlineStr">
        <is>
          <t>Financing Receivable, Modifications [Line Items]</t>
        </is>
      </c>
      <c r="B124" s="4" t="inlineStr">
        <is>
          <t xml:space="preserve"> </t>
        </is>
      </c>
    </row>
    <row r="125">
      <c r="A125" s="4" t="inlineStr">
        <is>
          <t>Post Modification</t>
        </is>
      </c>
      <c r="B125" s="6" t="n">
        <v>1937</v>
      </c>
    </row>
    <row r="126">
      <c r="A126" s="4" t="inlineStr">
        <is>
          <t>Consumer | Combination- Term Extension and Payment Delay</t>
        </is>
      </c>
      <c r="B126" s="4" t="inlineStr">
        <is>
          <t xml:space="preserve"> </t>
        </is>
      </c>
    </row>
    <row r="127">
      <c r="A127" s="3" t="inlineStr">
        <is>
          <t>Financing Receivable, Modifications [Line Items]</t>
        </is>
      </c>
      <c r="B127" s="4" t="inlineStr">
        <is>
          <t xml:space="preserve"> </t>
        </is>
      </c>
    </row>
    <row r="128">
      <c r="A128" s="4" t="inlineStr">
        <is>
          <t>Post Modification</t>
        </is>
      </c>
      <c r="B128" s="6" t="n">
        <v>5092</v>
      </c>
    </row>
    <row r="129">
      <c r="A129" s="4" t="inlineStr">
        <is>
          <t>Consumer | Combination- Term Extension and Interest Rate Reduction</t>
        </is>
      </c>
      <c r="B129" s="4" t="inlineStr">
        <is>
          <t xml:space="preserve"> </t>
        </is>
      </c>
    </row>
    <row r="130">
      <c r="A130" s="3" t="inlineStr">
        <is>
          <t>Financing Receivable, Modifications [Line Items]</t>
        </is>
      </c>
      <c r="B130" s="4" t="inlineStr">
        <is>
          <t xml:space="preserve"> </t>
        </is>
      </c>
    </row>
    <row r="131">
      <c r="A131" s="4" t="inlineStr">
        <is>
          <t>Post Modification</t>
        </is>
      </c>
      <c r="B131" s="6" t="n">
        <v>156</v>
      </c>
    </row>
    <row r="132">
      <c r="A132" s="4" t="inlineStr">
        <is>
          <t>Consumer | Combination - Payment Delay and Interest Rate Reduction</t>
        </is>
      </c>
      <c r="B132" s="4" t="inlineStr">
        <is>
          <t xml:space="preserve"> </t>
        </is>
      </c>
    </row>
    <row r="133">
      <c r="A133" s="3" t="inlineStr">
        <is>
          <t>Financing Receivable, Modifications [Line Items]</t>
        </is>
      </c>
      <c r="B133" s="4" t="inlineStr">
        <is>
          <t xml:space="preserve"> </t>
        </is>
      </c>
    </row>
    <row r="134">
      <c r="A134" s="4" t="inlineStr">
        <is>
          <t>Post Modification</t>
        </is>
      </c>
      <c r="B134" s="5" t="n">
        <v>19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5" customWidth="1" min="2" max="2"/>
  </cols>
  <sheetData>
    <row r="1">
      <c r="A1" s="1" t="inlineStr">
        <is>
          <t>ALLOWANCE FOR CREDIT LOSSES AND CREDIT QUALITY INFORMATION - Schedule of Financial Effect of the Modifications (Details)</t>
        </is>
      </c>
      <c r="B1" s="2" t="inlineStr">
        <is>
          <t>12 Months Ended</t>
        </is>
      </c>
    </row>
    <row r="2">
      <c r="B2" s="2" t="inlineStr">
        <is>
          <t>Dec. 31, 2023</t>
        </is>
      </c>
    </row>
    <row r="3">
      <c r="A3" s="4" t="inlineStr">
        <is>
          <t>Commercial | Commercial and industrial | Term Extension</t>
        </is>
      </c>
      <c r="B3" s="4" t="inlineStr">
        <is>
          <t xml:space="preserve"> </t>
        </is>
      </c>
    </row>
    <row r="4">
      <c r="A4" s="3" t="inlineStr">
        <is>
          <t>Financing Receivable, Modifications [Line Items]</t>
        </is>
      </c>
      <c r="B4" s="4" t="inlineStr">
        <is>
          <t xml:space="preserve"> </t>
        </is>
      </c>
    </row>
    <row r="5">
      <c r="A5" s="4" t="inlineStr">
        <is>
          <t>Term Extension</t>
        </is>
      </c>
      <c r="B5" s="4" t="inlineStr">
        <is>
          <t>1 year 4 months 2 days</t>
        </is>
      </c>
    </row>
    <row r="6">
      <c r="A6" s="4" t="inlineStr">
        <is>
          <t>Commercial | Commercial and industrial | Interest Rate Reduction</t>
        </is>
      </c>
      <c r="B6" s="4" t="inlineStr">
        <is>
          <t xml:space="preserve"> </t>
        </is>
      </c>
    </row>
    <row r="7">
      <c r="A7" s="3" t="inlineStr">
        <is>
          <t>Financing Receivable, Modifications [Line Items]</t>
        </is>
      </c>
      <c r="B7" s="4" t="inlineStr">
        <is>
          <t xml:space="preserve"> </t>
        </is>
      </c>
    </row>
    <row r="8">
      <c r="A8" s="4" t="inlineStr">
        <is>
          <t>Interest Rate Reduction</t>
        </is>
      </c>
      <c r="B8" s="11" t="n">
        <v>0.04</v>
      </c>
    </row>
    <row r="9">
      <c r="A9" s="4" t="inlineStr">
        <is>
          <t>Commercial | Commercial and industrial | More-Than-Insignificant Payment Delay</t>
        </is>
      </c>
      <c r="B9" s="4" t="inlineStr">
        <is>
          <t xml:space="preserve"> </t>
        </is>
      </c>
    </row>
    <row r="10">
      <c r="A10" s="3" t="inlineStr">
        <is>
          <t>Financing Receivable, Modifications [Line Items]</t>
        </is>
      </c>
      <c r="B10" s="4" t="inlineStr">
        <is>
          <t xml:space="preserve"> </t>
        </is>
      </c>
    </row>
    <row r="11">
      <c r="A11" s="4" t="inlineStr">
        <is>
          <t>More-Than-Insignificant Payment Delay</t>
        </is>
      </c>
      <c r="B11" s="10" t="n">
        <v>0.0013</v>
      </c>
    </row>
    <row r="12">
      <c r="A12" s="4" t="inlineStr">
        <is>
          <t>Commercial | Owner-occupied commercial | Term Extension</t>
        </is>
      </c>
      <c r="B12" s="4" t="inlineStr">
        <is>
          <t xml:space="preserve"> </t>
        </is>
      </c>
    </row>
    <row r="13">
      <c r="A13" s="3" t="inlineStr">
        <is>
          <t>Financing Receivable, Modifications [Line Items]</t>
        </is>
      </c>
      <c r="B13" s="4" t="inlineStr">
        <is>
          <t xml:space="preserve"> </t>
        </is>
      </c>
    </row>
    <row r="14">
      <c r="A14" s="4" t="inlineStr">
        <is>
          <t>Term Extension</t>
        </is>
      </c>
      <c r="B14" s="4" t="inlineStr">
        <is>
          <t>11 months 12 days</t>
        </is>
      </c>
    </row>
    <row r="15">
      <c r="A15" s="4" t="inlineStr">
        <is>
          <t>Commercial | Owner-occupied commercial | Interest Rate Reduction</t>
        </is>
      </c>
      <c r="B15" s="4" t="inlineStr">
        <is>
          <t xml:space="preserve"> </t>
        </is>
      </c>
    </row>
    <row r="16">
      <c r="A16" s="3" t="inlineStr">
        <is>
          <t>Financing Receivable, Modifications [Line Items]</t>
        </is>
      </c>
      <c r="B16" s="4" t="inlineStr">
        <is>
          <t xml:space="preserve"> </t>
        </is>
      </c>
    </row>
    <row r="17">
      <c r="A17" s="4" t="inlineStr">
        <is>
          <t>Interest Rate Reduction</t>
        </is>
      </c>
      <c r="B17" s="10" t="n">
        <v>0.0259</v>
      </c>
    </row>
    <row r="18">
      <c r="A18" s="4" t="inlineStr">
        <is>
          <t>Commercial | Owner-occupied commercial | More-Than-Insignificant Payment Delay</t>
        </is>
      </c>
      <c r="B18" s="4" t="inlineStr">
        <is>
          <t xml:space="preserve"> </t>
        </is>
      </c>
    </row>
    <row r="19">
      <c r="A19" s="3" t="inlineStr">
        <is>
          <t>Financing Receivable, Modifications [Line Items]</t>
        </is>
      </c>
      <c r="B19" s="4" t="inlineStr">
        <is>
          <t xml:space="preserve"> </t>
        </is>
      </c>
    </row>
    <row r="20">
      <c r="A20" s="4" t="inlineStr">
        <is>
          <t>More-Than-Insignificant Payment Delay</t>
        </is>
      </c>
      <c r="B20" s="11" t="n">
        <v>0</v>
      </c>
    </row>
    <row r="21">
      <c r="A21" s="4" t="inlineStr">
        <is>
          <t>Commercial | Commercial mortgages | Term Extension</t>
        </is>
      </c>
      <c r="B21" s="4" t="inlineStr">
        <is>
          <t xml:space="preserve"> </t>
        </is>
      </c>
    </row>
    <row r="22">
      <c r="A22" s="3" t="inlineStr">
        <is>
          <t>Financing Receivable, Modifications [Line Items]</t>
        </is>
      </c>
      <c r="B22" s="4" t="inlineStr">
        <is>
          <t xml:space="preserve"> </t>
        </is>
      </c>
    </row>
    <row r="23">
      <c r="A23" s="4" t="inlineStr">
        <is>
          <t>Term Extension</t>
        </is>
      </c>
      <c r="B23" s="4" t="inlineStr">
        <is>
          <t>1 year 3 months 29 days</t>
        </is>
      </c>
    </row>
    <row r="24">
      <c r="A24" s="4" t="inlineStr">
        <is>
          <t>Commercial | Commercial mortgages | Interest Rate Reduction</t>
        </is>
      </c>
      <c r="B24" s="4" t="inlineStr">
        <is>
          <t xml:space="preserve"> </t>
        </is>
      </c>
    </row>
    <row r="25">
      <c r="A25" s="3" t="inlineStr">
        <is>
          <t>Financing Receivable, Modifications [Line Items]</t>
        </is>
      </c>
      <c r="B25" s="4" t="inlineStr">
        <is>
          <t xml:space="preserve"> </t>
        </is>
      </c>
    </row>
    <row r="26">
      <c r="A26" s="4" t="inlineStr">
        <is>
          <t>Interest Rate Reduction</t>
        </is>
      </c>
      <c r="B26" s="11" t="n">
        <v>0</v>
      </c>
    </row>
    <row r="27">
      <c r="A27" s="4" t="inlineStr">
        <is>
          <t>Commercial | Commercial mortgages | More-Than-Insignificant Payment Delay</t>
        </is>
      </c>
      <c r="B27" s="4" t="inlineStr">
        <is>
          <t xml:space="preserve"> </t>
        </is>
      </c>
    </row>
    <row r="28">
      <c r="A28" s="3" t="inlineStr">
        <is>
          <t>Financing Receivable, Modifications [Line Items]</t>
        </is>
      </c>
      <c r="B28" s="4" t="inlineStr">
        <is>
          <t xml:space="preserve"> </t>
        </is>
      </c>
    </row>
    <row r="29">
      <c r="A29" s="4" t="inlineStr">
        <is>
          <t>More-Than-Insignificant Payment Delay</t>
        </is>
      </c>
      <c r="B29" s="11" t="n">
        <v>0</v>
      </c>
    </row>
    <row r="30">
      <c r="A30" s="4" t="inlineStr">
        <is>
          <t>Commercial | Construction | Term Extension</t>
        </is>
      </c>
      <c r="B30" s="4" t="inlineStr">
        <is>
          <t xml:space="preserve"> </t>
        </is>
      </c>
    </row>
    <row r="31">
      <c r="A31" s="3" t="inlineStr">
        <is>
          <t>Financing Receivable, Modifications [Line Items]</t>
        </is>
      </c>
      <c r="B31" s="4" t="inlineStr">
        <is>
          <t xml:space="preserve"> </t>
        </is>
      </c>
    </row>
    <row r="32">
      <c r="A32" s="4" t="inlineStr">
        <is>
          <t>Term Extension</t>
        </is>
      </c>
      <c r="B32" s="4" t="inlineStr">
        <is>
          <t>1 year</t>
        </is>
      </c>
    </row>
    <row r="33">
      <c r="A33" s="4" t="inlineStr">
        <is>
          <t>Commercial | Construction | Interest Rate Reduction</t>
        </is>
      </c>
      <c r="B33" s="4" t="inlineStr">
        <is>
          <t xml:space="preserve"> </t>
        </is>
      </c>
    </row>
    <row r="34">
      <c r="A34" s="3" t="inlineStr">
        <is>
          <t>Financing Receivable, Modifications [Line Items]</t>
        </is>
      </c>
      <c r="B34" s="4" t="inlineStr">
        <is>
          <t xml:space="preserve"> </t>
        </is>
      </c>
    </row>
    <row r="35">
      <c r="A35" s="4" t="inlineStr">
        <is>
          <t>Interest Rate Reduction</t>
        </is>
      </c>
      <c r="B35" s="11" t="n">
        <v>0</v>
      </c>
    </row>
    <row r="36">
      <c r="A36" s="4" t="inlineStr">
        <is>
          <t>Commercial | Construction | More-Than-Insignificant Payment Delay</t>
        </is>
      </c>
      <c r="B36" s="4" t="inlineStr">
        <is>
          <t xml:space="preserve"> </t>
        </is>
      </c>
    </row>
    <row r="37">
      <c r="A37" s="3" t="inlineStr">
        <is>
          <t>Financing Receivable, Modifications [Line Items]</t>
        </is>
      </c>
      <c r="B37" s="4" t="inlineStr">
        <is>
          <t xml:space="preserve"> </t>
        </is>
      </c>
    </row>
    <row r="38">
      <c r="A38" s="4" t="inlineStr">
        <is>
          <t>More-Than-Insignificant Payment Delay</t>
        </is>
      </c>
      <c r="B38" s="11" t="n">
        <v>0</v>
      </c>
    </row>
    <row r="39">
      <c r="A39" s="4" t="inlineStr">
        <is>
          <t>Residential | Term Extension</t>
        </is>
      </c>
      <c r="B39" s="4" t="inlineStr">
        <is>
          <t xml:space="preserve"> </t>
        </is>
      </c>
    </row>
    <row r="40">
      <c r="A40" s="3" t="inlineStr">
        <is>
          <t>Financing Receivable, Modifications [Line Items]</t>
        </is>
      </c>
      <c r="B40" s="4" t="inlineStr">
        <is>
          <t xml:space="preserve"> </t>
        </is>
      </c>
    </row>
    <row r="41">
      <c r="A41" s="4" t="inlineStr">
        <is>
          <t>Term Extension</t>
        </is>
      </c>
      <c r="B41" s="4" t="inlineStr">
        <is>
          <t>20 years 2 months 4 days</t>
        </is>
      </c>
    </row>
    <row r="42">
      <c r="A42" s="4" t="inlineStr">
        <is>
          <t>Residential | Interest Rate Reduction</t>
        </is>
      </c>
      <c r="B42" s="4" t="inlineStr">
        <is>
          <t xml:space="preserve"> </t>
        </is>
      </c>
    </row>
    <row r="43">
      <c r="A43" s="3" t="inlineStr">
        <is>
          <t>Financing Receivable, Modifications [Line Items]</t>
        </is>
      </c>
      <c r="B43" s="4" t="inlineStr">
        <is>
          <t xml:space="preserve"> </t>
        </is>
      </c>
    </row>
    <row r="44">
      <c r="A44" s="4" t="inlineStr">
        <is>
          <t>Interest Rate Reduction</t>
        </is>
      </c>
      <c r="B44" s="11" t="n">
        <v>0</v>
      </c>
    </row>
    <row r="45">
      <c r="A45" s="4" t="inlineStr">
        <is>
          <t>Residential | More-Than-Insignificant Payment Delay</t>
        </is>
      </c>
      <c r="B45" s="4" t="inlineStr">
        <is>
          <t xml:space="preserve"> </t>
        </is>
      </c>
    </row>
    <row r="46">
      <c r="A46" s="3" t="inlineStr">
        <is>
          <t>Financing Receivable, Modifications [Line Items]</t>
        </is>
      </c>
      <c r="B46" s="4" t="inlineStr">
        <is>
          <t xml:space="preserve"> </t>
        </is>
      </c>
    </row>
    <row r="47">
      <c r="A47" s="4" t="inlineStr">
        <is>
          <t>More-Than-Insignificant Payment Delay</t>
        </is>
      </c>
      <c r="B47" s="11" t="n">
        <v>0</v>
      </c>
    </row>
    <row r="48">
      <c r="A48" s="4" t="inlineStr">
        <is>
          <t>Consumer | Term Extension</t>
        </is>
      </c>
      <c r="B48" s="4" t="inlineStr">
        <is>
          <t xml:space="preserve"> </t>
        </is>
      </c>
    </row>
    <row r="49">
      <c r="A49" s="3" t="inlineStr">
        <is>
          <t>Financing Receivable, Modifications [Line Items]</t>
        </is>
      </c>
      <c r="B49" s="4" t="inlineStr">
        <is>
          <t xml:space="preserve"> </t>
        </is>
      </c>
    </row>
    <row r="50">
      <c r="A50" s="4" t="inlineStr">
        <is>
          <t>Term Extension</t>
        </is>
      </c>
      <c r="B50" s="4" t="inlineStr">
        <is>
          <t>3 years 29 days</t>
        </is>
      </c>
    </row>
    <row r="51">
      <c r="A51" s="4" t="inlineStr">
        <is>
          <t>Consumer | Interest Rate Reduction</t>
        </is>
      </c>
      <c r="B51" s="4" t="inlineStr">
        <is>
          <t xml:space="preserve"> </t>
        </is>
      </c>
    </row>
    <row r="52">
      <c r="A52" s="3" t="inlineStr">
        <is>
          <t>Financing Receivable, Modifications [Line Items]</t>
        </is>
      </c>
      <c r="B52" s="4" t="inlineStr">
        <is>
          <t xml:space="preserve"> </t>
        </is>
      </c>
    </row>
    <row r="53">
      <c r="A53" s="4" t="inlineStr">
        <is>
          <t>Interest Rate Reduction</t>
        </is>
      </c>
      <c r="B53" s="10" t="n">
        <v>0.0265</v>
      </c>
    </row>
    <row r="54">
      <c r="A54" s="4" t="inlineStr">
        <is>
          <t>Consumer | More-Than-Insignificant Payment Delay</t>
        </is>
      </c>
      <c r="B54" s="4" t="inlineStr">
        <is>
          <t xml:space="preserve"> </t>
        </is>
      </c>
    </row>
    <row r="55">
      <c r="A55" s="3" t="inlineStr">
        <is>
          <t>Financing Receivable, Modifications [Line Items]</t>
        </is>
      </c>
      <c r="B55" s="4" t="inlineStr">
        <is>
          <t xml:space="preserve"> </t>
        </is>
      </c>
    </row>
    <row r="56">
      <c r="A56" s="4" t="inlineStr">
        <is>
          <t>More-Than-Insignificant Payment Delay</t>
        </is>
      </c>
      <c r="B56" s="10" t="n">
        <v>0.000599999999999999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CREDIT QUALITY INFORMATION - Schedule of Amortized Cost of Loans Received Term Extension Modification (Details) $ in Thousands</t>
        </is>
      </c>
      <c r="B1" s="2" t="inlineStr">
        <is>
          <t>Dec. 31, 2023 USD ($)</t>
        </is>
      </c>
    </row>
    <row r="2">
      <c r="A2" s="3" t="inlineStr">
        <is>
          <t>Financing Receivable, Modifications [Line Items]</t>
        </is>
      </c>
      <c r="B2" s="4" t="inlineStr">
        <is>
          <t xml:space="preserve"> </t>
        </is>
      </c>
    </row>
    <row r="3">
      <c r="A3" s="4" t="inlineStr">
        <is>
          <t>Total</t>
        </is>
      </c>
      <c r="B3" s="5" t="n">
        <v>95180</v>
      </c>
    </row>
    <row r="4">
      <c r="A4" s="4" t="inlineStr">
        <is>
          <t>Consumer</t>
        </is>
      </c>
      <c r="B4" s="4" t="inlineStr">
        <is>
          <t xml:space="preserve"> </t>
        </is>
      </c>
    </row>
    <row r="5">
      <c r="A5" s="3" t="inlineStr">
        <is>
          <t>Financing Receivable, Modifications [Line Items]</t>
        </is>
      </c>
      <c r="B5" s="4" t="inlineStr">
        <is>
          <t xml:space="preserve"> </t>
        </is>
      </c>
    </row>
    <row r="6">
      <c r="A6" s="4" t="inlineStr">
        <is>
          <t>Total</t>
        </is>
      </c>
      <c r="B6" s="6" t="n">
        <v>9161</v>
      </c>
    </row>
    <row r="7">
      <c r="A7" s="4" t="inlineStr">
        <is>
          <t>Loans Modified</t>
        </is>
      </c>
      <c r="B7" s="4" t="inlineStr">
        <is>
          <t xml:space="preserve"> </t>
        </is>
      </c>
    </row>
    <row r="8">
      <c r="A8" s="3" t="inlineStr">
        <is>
          <t>Financing Receivable, Modifications [Line Items]</t>
        </is>
      </c>
      <c r="B8" s="4" t="inlineStr">
        <is>
          <t xml:space="preserve"> </t>
        </is>
      </c>
    </row>
    <row r="9">
      <c r="A9" s="4" t="inlineStr">
        <is>
          <t>Total</t>
        </is>
      </c>
      <c r="B9" s="6" t="n">
        <v>5666</v>
      </c>
    </row>
    <row r="10">
      <c r="A10" s="4" t="inlineStr">
        <is>
          <t>Loans Modified | Consumer</t>
        </is>
      </c>
      <c r="B10" s="4" t="inlineStr">
        <is>
          <t xml:space="preserve"> </t>
        </is>
      </c>
    </row>
    <row r="11">
      <c r="A11" s="3" t="inlineStr">
        <is>
          <t>Financing Receivable, Modifications [Line Items]</t>
        </is>
      </c>
      <c r="B11" s="4" t="inlineStr">
        <is>
          <t xml:space="preserve"> </t>
        </is>
      </c>
    </row>
    <row r="12">
      <c r="A12" s="4" t="inlineStr">
        <is>
          <t>Total</t>
        </is>
      </c>
      <c r="B12" s="6" t="n">
        <v>98</v>
      </c>
    </row>
    <row r="13">
      <c r="A13" s="4" t="inlineStr">
        <is>
          <t>More-Than-Insignificant Payment Delay</t>
        </is>
      </c>
      <c r="B13" s="4" t="inlineStr">
        <is>
          <t xml:space="preserve"> </t>
        </is>
      </c>
    </row>
    <row r="14">
      <c r="A14" s="3" t="inlineStr">
        <is>
          <t>Financing Receivable, Modifications [Line Items]</t>
        </is>
      </c>
      <c r="B14" s="4" t="inlineStr">
        <is>
          <t xml:space="preserve"> </t>
        </is>
      </c>
    </row>
    <row r="15">
      <c r="A15" s="4" t="inlineStr">
        <is>
          <t>Total</t>
        </is>
      </c>
      <c r="B15" s="6" t="n">
        <v>98</v>
      </c>
    </row>
    <row r="16">
      <c r="A16" s="4" t="inlineStr">
        <is>
          <t>More-Than-Insignificant Payment Delay | Consumer</t>
        </is>
      </c>
      <c r="B16" s="4" t="inlineStr">
        <is>
          <t xml:space="preserve"> </t>
        </is>
      </c>
    </row>
    <row r="17">
      <c r="A17" s="3" t="inlineStr">
        <is>
          <t>Financing Receivable, Modifications [Line Items]</t>
        </is>
      </c>
      <c r="B17" s="4" t="inlineStr">
        <is>
          <t xml:space="preserve"> </t>
        </is>
      </c>
    </row>
    <row r="18">
      <c r="A18" s="4" t="inlineStr">
        <is>
          <t>Total</t>
        </is>
      </c>
      <c r="B18" s="6" t="n">
        <v>98</v>
      </c>
    </row>
    <row r="19">
      <c r="A19" s="4" t="inlineStr">
        <is>
          <t>Combination Term Extension &amp; Payment Delay</t>
        </is>
      </c>
      <c r="B19" s="4" t="inlineStr">
        <is>
          <t xml:space="preserve"> </t>
        </is>
      </c>
    </row>
    <row r="20">
      <c r="A20" s="3" t="inlineStr">
        <is>
          <t>Financing Receivable, Modifications [Line Items]</t>
        </is>
      </c>
      <c r="B20" s="4" t="inlineStr">
        <is>
          <t xml:space="preserve"> </t>
        </is>
      </c>
    </row>
    <row r="21">
      <c r="A21" s="4" t="inlineStr">
        <is>
          <t>Total</t>
        </is>
      </c>
      <c r="B21" s="6" t="n">
        <v>5568</v>
      </c>
    </row>
    <row r="22">
      <c r="A22" s="4" t="inlineStr">
        <is>
          <t>Combination Term Extension &amp; Payment Delay | Consumer</t>
        </is>
      </c>
      <c r="B22" s="4" t="inlineStr">
        <is>
          <t xml:space="preserve"> </t>
        </is>
      </c>
    </row>
    <row r="23">
      <c r="A23" s="3" t="inlineStr">
        <is>
          <t>Financing Receivable, Modifications [Line Items]</t>
        </is>
      </c>
      <c r="B23" s="4" t="inlineStr">
        <is>
          <t xml:space="preserve"> </t>
        </is>
      </c>
    </row>
    <row r="24">
      <c r="A24" s="4" t="inlineStr">
        <is>
          <t>Total</t>
        </is>
      </c>
      <c r="B24" s="6" t="n">
        <v>0</v>
      </c>
    </row>
    <row r="25">
      <c r="A25" s="4" t="inlineStr">
        <is>
          <t>Commercial and industrial | Commercial</t>
        </is>
      </c>
      <c r="B25" s="4" t="inlineStr">
        <is>
          <t xml:space="preserve"> </t>
        </is>
      </c>
    </row>
    <row r="26">
      <c r="A26" s="3" t="inlineStr">
        <is>
          <t>Financing Receivable, Modifications [Line Items]</t>
        </is>
      </c>
      <c r="B26" s="4" t="inlineStr">
        <is>
          <t xml:space="preserve"> </t>
        </is>
      </c>
    </row>
    <row r="27">
      <c r="A27" s="4" t="inlineStr">
        <is>
          <t>Total</t>
        </is>
      </c>
      <c r="B27" s="6" t="n">
        <v>60241</v>
      </c>
    </row>
    <row r="28">
      <c r="A28" s="4" t="inlineStr">
        <is>
          <t>Commercial and industrial | Loans Modified | Commercial</t>
        </is>
      </c>
      <c r="B28" s="4" t="inlineStr">
        <is>
          <t xml:space="preserve"> </t>
        </is>
      </c>
    </row>
    <row r="29">
      <c r="A29" s="3" t="inlineStr">
        <is>
          <t>Financing Receivable, Modifications [Line Items]</t>
        </is>
      </c>
      <c r="B29" s="4" t="inlineStr">
        <is>
          <t xml:space="preserve"> </t>
        </is>
      </c>
    </row>
    <row r="30">
      <c r="A30" s="4" t="inlineStr">
        <is>
          <t>Total</t>
        </is>
      </c>
      <c r="B30" s="6" t="n">
        <v>5568</v>
      </c>
    </row>
    <row r="31">
      <c r="A31" s="4" t="inlineStr">
        <is>
          <t>Commercial and industrial | More-Than-Insignificant Payment Delay | Commercial</t>
        </is>
      </c>
      <c r="B31" s="4" t="inlineStr">
        <is>
          <t xml:space="preserve"> </t>
        </is>
      </c>
    </row>
    <row r="32">
      <c r="A32" s="3" t="inlineStr">
        <is>
          <t>Financing Receivable, Modifications [Line Items]</t>
        </is>
      </c>
      <c r="B32" s="4" t="inlineStr">
        <is>
          <t xml:space="preserve"> </t>
        </is>
      </c>
    </row>
    <row r="33">
      <c r="A33" s="4" t="inlineStr">
        <is>
          <t>Total</t>
        </is>
      </c>
      <c r="B33" s="6" t="n">
        <v>0</v>
      </c>
    </row>
    <row r="34">
      <c r="A34" s="4" t="inlineStr">
        <is>
          <t>Commercial and industrial | Combination Term Extension &amp; Payment Delay | Commercial</t>
        </is>
      </c>
      <c r="B34" s="4" t="inlineStr">
        <is>
          <t xml:space="preserve"> </t>
        </is>
      </c>
    </row>
    <row r="35">
      <c r="A35" s="3" t="inlineStr">
        <is>
          <t>Financing Receivable, Modifications [Line Items]</t>
        </is>
      </c>
      <c r="B35" s="4" t="inlineStr">
        <is>
          <t xml:space="preserve"> </t>
        </is>
      </c>
    </row>
    <row r="36">
      <c r="A36" s="4" t="inlineStr">
        <is>
          <t>Total</t>
        </is>
      </c>
      <c r="B36" s="5" t="n">
        <v>55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13" customWidth="1" min="5" max="5"/>
    <col width="31" customWidth="1" min="6" max="6"/>
    <col width="46" customWidth="1" min="7" max="7"/>
    <col width="18" customWidth="1" min="8" max="8"/>
    <col width="15" customWidth="1" min="9" max="9"/>
    <col width="25" customWidth="1" min="10" max="10"/>
  </cols>
  <sheetData>
    <row r="1">
      <c r="A1" s="1" t="inlineStr">
        <is>
          <t>CONSOLIDATED STATEMENTS OF CHANGES IN STOCKHOLDERS' EQUITY - USD ($) $ in Thousands</t>
        </is>
      </c>
      <c r="C1" s="2" t="inlineStr">
        <is>
          <t>Total</t>
        </is>
      </c>
      <c r="D1" s="2" t="inlineStr">
        <is>
          <t>Total Stockholders’ Equity of WSFS</t>
        </is>
      </c>
      <c r="E1" s="2" t="inlineStr">
        <is>
          <t>Common Stock</t>
        </is>
      </c>
      <c r="F1" s="2" t="inlineStr">
        <is>
          <t>Capital in Excess of Par Value</t>
        </is>
      </c>
      <c r="G1" s="2" t="inlineStr">
        <is>
          <t>Accumulated Other Comprehensive Income (Loss)</t>
        </is>
      </c>
      <c r="H1" s="2" t="inlineStr">
        <is>
          <t>Retained Earnings</t>
        </is>
      </c>
      <c r="I1" s="2" t="inlineStr">
        <is>
          <t>Treasury Stock</t>
        </is>
      </c>
      <c r="J1" s="2" t="inlineStr">
        <is>
          <t>Non-controlling Interest</t>
        </is>
      </c>
    </row>
    <row r="2">
      <c r="A2" s="4" t="inlineStr">
        <is>
          <t>Beginning balance (in shares) at Dec. 31, 2020</t>
        </is>
      </c>
      <c r="C2" s="4" t="inlineStr">
        <is>
          <t xml:space="preserve"> </t>
        </is>
      </c>
      <c r="D2" s="4" t="inlineStr">
        <is>
          <t xml:space="preserve"> </t>
        </is>
      </c>
      <c r="E2" s="6" t="n">
        <v>57575783</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C3" s="5" t="n">
        <v>1789480</v>
      </c>
      <c r="D3" s="5" t="n">
        <v>1791726</v>
      </c>
      <c r="E3" s="5" t="n">
        <v>576</v>
      </c>
      <c r="F3" s="5" t="n">
        <v>1053022</v>
      </c>
      <c r="G3" s="5" t="n">
        <v>56007</v>
      </c>
      <c r="H3" s="5" t="n">
        <v>977414</v>
      </c>
      <c r="I3" s="5" t="n">
        <v>-295293</v>
      </c>
      <c r="J3" s="5" t="n">
        <v>-224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C5" s="6" t="n">
        <v>271605</v>
      </c>
      <c r="D5" s="6" t="n">
        <v>271442</v>
      </c>
      <c r="E5" s="4" t="inlineStr">
        <is>
          <t xml:space="preserve"> </t>
        </is>
      </c>
      <c r="F5" s="4" t="inlineStr">
        <is>
          <t xml:space="preserve"> </t>
        </is>
      </c>
      <c r="G5" s="4" t="inlineStr">
        <is>
          <t xml:space="preserve"> </t>
        </is>
      </c>
      <c r="H5" s="6" t="n">
        <v>271442</v>
      </c>
      <c r="I5" s="4" t="inlineStr">
        <is>
          <t xml:space="preserve"> </t>
        </is>
      </c>
      <c r="J5" s="6" t="n">
        <v>163</v>
      </c>
    </row>
    <row r="6">
      <c r="A6" s="4" t="inlineStr">
        <is>
          <t>Other comprehensive (loss) income</t>
        </is>
      </c>
      <c r="C6" s="6" t="n">
        <v>-93775</v>
      </c>
      <c r="D6" s="6" t="n">
        <v>-93775</v>
      </c>
      <c r="E6" s="4" t="inlineStr">
        <is>
          <t xml:space="preserve"> </t>
        </is>
      </c>
      <c r="F6" s="4" t="inlineStr">
        <is>
          <t xml:space="preserve"> </t>
        </is>
      </c>
      <c r="G6" s="6" t="n">
        <v>-93775</v>
      </c>
      <c r="H6" s="4" t="inlineStr">
        <is>
          <t xml:space="preserve"> </t>
        </is>
      </c>
      <c r="I6" s="4" t="inlineStr">
        <is>
          <t xml:space="preserve"> </t>
        </is>
      </c>
      <c r="J6" s="4" t="inlineStr">
        <is>
          <t xml:space="preserve"> </t>
        </is>
      </c>
    </row>
    <row r="7">
      <c r="A7" s="4" t="inlineStr">
        <is>
          <t>Cash dividend</t>
        </is>
      </c>
      <c r="C7" s="6" t="n">
        <v>-24242</v>
      </c>
      <c r="D7" s="6" t="n">
        <v>-24242</v>
      </c>
      <c r="E7" s="4" t="inlineStr">
        <is>
          <t xml:space="preserve"> </t>
        </is>
      </c>
      <c r="F7" s="4" t="inlineStr">
        <is>
          <t xml:space="preserve"> </t>
        </is>
      </c>
      <c r="G7" s="4" t="inlineStr">
        <is>
          <t xml:space="preserve"> </t>
        </is>
      </c>
      <c r="H7" s="6" t="n">
        <v>-24242</v>
      </c>
      <c r="I7" s="4" t="inlineStr">
        <is>
          <t xml:space="preserve"> </t>
        </is>
      </c>
      <c r="J7" s="4" t="inlineStr">
        <is>
          <t xml:space="preserve"> </t>
        </is>
      </c>
    </row>
    <row r="8">
      <c r="A8" s="4" t="inlineStr">
        <is>
          <t>Issuance of common stock including proceeds from exercise of common stock options (in shares)</t>
        </is>
      </c>
      <c r="C8" s="4" t="inlineStr">
        <is>
          <t xml:space="preserve"> </t>
        </is>
      </c>
      <c r="D8" s="4" t="inlineStr">
        <is>
          <t xml:space="preserve"> </t>
        </is>
      </c>
      <c r="E8" s="6" t="n">
        <v>11989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including proceeds from exercise of common stock options</t>
        </is>
      </c>
      <c r="C9" s="6" t="n">
        <v>1522</v>
      </c>
      <c r="D9" s="6" t="n">
        <v>1522</v>
      </c>
      <c r="E9" s="5" t="n">
        <v>1</v>
      </c>
      <c r="F9" s="6" t="n">
        <v>1521</v>
      </c>
      <c r="G9" s="4" t="inlineStr">
        <is>
          <t xml:space="preserve"> </t>
        </is>
      </c>
      <c r="H9" s="4" t="inlineStr">
        <is>
          <t xml:space="preserve"> </t>
        </is>
      </c>
      <c r="I9" s="4" t="inlineStr">
        <is>
          <t xml:space="preserve"> </t>
        </is>
      </c>
      <c r="J9" s="4" t="inlineStr">
        <is>
          <t xml:space="preserve"> </t>
        </is>
      </c>
    </row>
    <row r="10">
      <c r="A10" s="4" t="inlineStr">
        <is>
          <t>Stock-based compensation expense</t>
        </is>
      </c>
      <c r="C10" s="6" t="n">
        <v>5694</v>
      </c>
      <c r="D10" s="6" t="n">
        <v>5694</v>
      </c>
      <c r="E10" s="4" t="inlineStr">
        <is>
          <t xml:space="preserve"> </t>
        </is>
      </c>
      <c r="F10" s="6" t="n">
        <v>5694</v>
      </c>
      <c r="G10" s="4" t="inlineStr">
        <is>
          <t xml:space="preserve"> </t>
        </is>
      </c>
      <c r="H10" s="4" t="inlineStr">
        <is>
          <t xml:space="preserve"> </t>
        </is>
      </c>
      <c r="I10" s="4" t="inlineStr">
        <is>
          <t xml:space="preserve"> </t>
        </is>
      </c>
      <c r="J10" s="4" t="inlineStr">
        <is>
          <t xml:space="preserve"> </t>
        </is>
      </c>
    </row>
    <row r="11">
      <c r="A11" s="4" t="inlineStr">
        <is>
          <t>Repurchases of common stock</t>
        </is>
      </c>
      <c r="B11" s="4" t="inlineStr">
        <is>
          <t>[1]</t>
        </is>
      </c>
      <c r="C11" s="6" t="n">
        <v>-13268</v>
      </c>
      <c r="D11" s="6" t="n">
        <v>-13268</v>
      </c>
      <c r="E11" s="4" t="inlineStr">
        <is>
          <t xml:space="preserve"> </t>
        </is>
      </c>
      <c r="F11" s="6" t="n">
        <v>-1240</v>
      </c>
      <c r="G11" s="4" t="inlineStr">
        <is>
          <t xml:space="preserve"> </t>
        </is>
      </c>
      <c r="H11" s="4" t="inlineStr">
        <is>
          <t xml:space="preserve"> </t>
        </is>
      </c>
      <c r="I11" s="6" t="n">
        <v>-12028</v>
      </c>
      <c r="J11" s="4" t="inlineStr">
        <is>
          <t xml:space="preserve"> </t>
        </is>
      </c>
    </row>
    <row r="12">
      <c r="A12" s="4" t="inlineStr">
        <is>
          <t>Ending balance (in shares) at Dec. 31, 2021</t>
        </is>
      </c>
      <c r="C12" s="4" t="inlineStr">
        <is>
          <t xml:space="preserve"> </t>
        </is>
      </c>
      <c r="D12" s="4" t="inlineStr">
        <is>
          <t xml:space="preserve"> </t>
        </is>
      </c>
      <c r="E12" s="6" t="n">
        <v>5769567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Dec. 31, 2021</t>
        </is>
      </c>
      <c r="C13" s="6" t="n">
        <v>1937016</v>
      </c>
      <c r="D13" s="6" t="n">
        <v>1939099</v>
      </c>
      <c r="E13" s="5" t="n">
        <v>577</v>
      </c>
      <c r="F13" s="6" t="n">
        <v>1058997</v>
      </c>
      <c r="G13" s="6" t="n">
        <v>-37768</v>
      </c>
      <c r="H13" s="6" t="n">
        <v>1224614</v>
      </c>
      <c r="I13" s="6" t="n">
        <v>-307321</v>
      </c>
      <c r="J13" s="6" t="n">
        <v>-2083</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C15" s="6" t="n">
        <v>222648</v>
      </c>
      <c r="D15" s="6" t="n">
        <v>222375</v>
      </c>
      <c r="E15" s="4" t="inlineStr">
        <is>
          <t xml:space="preserve"> </t>
        </is>
      </c>
      <c r="F15" s="4" t="inlineStr">
        <is>
          <t xml:space="preserve"> </t>
        </is>
      </c>
      <c r="G15" s="4" t="inlineStr">
        <is>
          <t xml:space="preserve"> </t>
        </is>
      </c>
      <c r="H15" s="6" t="n">
        <v>222375</v>
      </c>
      <c r="I15" s="4" t="inlineStr">
        <is>
          <t xml:space="preserve"> </t>
        </is>
      </c>
      <c r="J15" s="6" t="n">
        <v>273</v>
      </c>
    </row>
    <row r="16">
      <c r="A16" s="4" t="inlineStr">
        <is>
          <t>Other comprehensive (loss) income</t>
        </is>
      </c>
      <c r="C16" s="6" t="n">
        <v>-638076</v>
      </c>
      <c r="D16" s="6" t="n">
        <v>-638076</v>
      </c>
      <c r="E16" s="4" t="inlineStr">
        <is>
          <t xml:space="preserve"> </t>
        </is>
      </c>
      <c r="F16" s="4" t="inlineStr">
        <is>
          <t xml:space="preserve"> </t>
        </is>
      </c>
      <c r="G16" s="6" t="n">
        <v>-638076</v>
      </c>
      <c r="H16" s="4" t="inlineStr">
        <is>
          <t xml:space="preserve"> </t>
        </is>
      </c>
      <c r="I16" s="4" t="inlineStr">
        <is>
          <t xml:space="preserve"> </t>
        </is>
      </c>
      <c r="J16" s="4" t="inlineStr">
        <is>
          <t xml:space="preserve"> </t>
        </is>
      </c>
    </row>
    <row r="17">
      <c r="A17" s="4" t="inlineStr">
        <is>
          <t>Cash dividend</t>
        </is>
      </c>
      <c r="C17" s="6" t="n">
        <v>-35746</v>
      </c>
      <c r="D17" s="6" t="n">
        <v>-35746</v>
      </c>
      <c r="E17" s="4" t="inlineStr">
        <is>
          <t xml:space="preserve"> </t>
        </is>
      </c>
      <c r="F17" s="4" t="inlineStr">
        <is>
          <t xml:space="preserve"> </t>
        </is>
      </c>
      <c r="G17" s="4" t="inlineStr">
        <is>
          <t xml:space="preserve"> </t>
        </is>
      </c>
      <c r="H17" s="6" t="n">
        <v>-35746</v>
      </c>
      <c r="I17" s="4" t="inlineStr">
        <is>
          <t xml:space="preserve"> </t>
        </is>
      </c>
      <c r="J17" s="4" t="inlineStr">
        <is>
          <t xml:space="preserve"> </t>
        </is>
      </c>
    </row>
    <row r="18">
      <c r="A18" s="4" t="inlineStr">
        <is>
          <t>Issuance of common stock including proceeds from exercise of common stock options (in shares)</t>
        </is>
      </c>
      <c r="C18" s="4" t="inlineStr">
        <is>
          <t xml:space="preserve"> </t>
        </is>
      </c>
      <c r="D18" s="4" t="inlineStr">
        <is>
          <t xml:space="preserve"> </t>
        </is>
      </c>
      <c r="E18" s="6" t="n">
        <v>10947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including proceeds from exercise of common stock options</t>
        </is>
      </c>
      <c r="C19" s="6" t="n">
        <v>3179</v>
      </c>
      <c r="D19" s="6" t="n">
        <v>3179</v>
      </c>
      <c r="E19" s="5" t="n">
        <v>1</v>
      </c>
      <c r="F19" s="6" t="n">
        <v>3178</v>
      </c>
      <c r="G19" s="4" t="inlineStr">
        <is>
          <t xml:space="preserve"> </t>
        </is>
      </c>
      <c r="H19" s="4" t="inlineStr">
        <is>
          <t xml:space="preserve"> </t>
        </is>
      </c>
      <c r="I19" s="4" t="inlineStr">
        <is>
          <t xml:space="preserve"> </t>
        </is>
      </c>
      <c r="J19" s="4" t="inlineStr">
        <is>
          <t xml:space="preserve"> </t>
        </is>
      </c>
    </row>
    <row r="20">
      <c r="A20" s="4" t="inlineStr">
        <is>
          <t>Distributions to noncontrolling shareholders</t>
        </is>
      </c>
      <c r="C20" s="6" t="n">
        <v>-5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4</v>
      </c>
    </row>
    <row r="21">
      <c r="A21" s="4" t="inlineStr">
        <is>
          <t>Issuance of common stock in acquisition of BMT (in shares)</t>
        </is>
      </c>
      <c r="C21" s="4" t="inlineStr">
        <is>
          <t xml:space="preserve"> </t>
        </is>
      </c>
      <c r="D21" s="4" t="inlineStr">
        <is>
          <t xml:space="preserve"> </t>
        </is>
      </c>
      <c r="E21" s="6" t="n">
        <v>1811684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in acquisition of BMT</t>
        </is>
      </c>
      <c r="C22" s="6" t="n">
        <v>908016</v>
      </c>
      <c r="D22" s="6" t="n">
        <v>908016</v>
      </c>
      <c r="E22" s="5" t="n">
        <v>181</v>
      </c>
      <c r="F22" s="6" t="n">
        <v>907835</v>
      </c>
      <c r="G22" s="4" t="inlineStr">
        <is>
          <t xml:space="preserve"> </t>
        </is>
      </c>
      <c r="H22" s="4" t="inlineStr">
        <is>
          <t xml:space="preserve"> </t>
        </is>
      </c>
      <c r="I22" s="4" t="inlineStr">
        <is>
          <t xml:space="preserve"> </t>
        </is>
      </c>
      <c r="J22" s="4" t="inlineStr">
        <is>
          <t xml:space="preserve"> </t>
        </is>
      </c>
    </row>
    <row r="23">
      <c r="A23" s="4" t="inlineStr">
        <is>
          <t>Noncontrolling interest assumed in acquisition</t>
        </is>
      </c>
      <c r="C23" s="6" t="n">
        <v>-9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13</v>
      </c>
    </row>
    <row r="24">
      <c r="A24" s="4" t="inlineStr">
        <is>
          <t>Stock-based compensation expense</t>
        </is>
      </c>
      <c r="C24" s="6" t="n">
        <v>6349</v>
      </c>
      <c r="D24" s="6" t="n">
        <v>6349</v>
      </c>
      <c r="E24" s="4" t="inlineStr">
        <is>
          <t xml:space="preserve"> </t>
        </is>
      </c>
      <c r="F24" s="6" t="n">
        <v>6349</v>
      </c>
      <c r="G24" s="4" t="inlineStr">
        <is>
          <t xml:space="preserve"> </t>
        </is>
      </c>
      <c r="H24" s="4" t="inlineStr">
        <is>
          <t xml:space="preserve"> </t>
        </is>
      </c>
      <c r="I24" s="4" t="inlineStr">
        <is>
          <t xml:space="preserve"> </t>
        </is>
      </c>
      <c r="J24" s="4" t="inlineStr">
        <is>
          <t xml:space="preserve"> </t>
        </is>
      </c>
    </row>
    <row r="25">
      <c r="A25" s="4" t="inlineStr">
        <is>
          <t>Repurchases of common stock</t>
        </is>
      </c>
      <c r="B25" s="4" t="inlineStr">
        <is>
          <t>[1]</t>
        </is>
      </c>
      <c r="C25" s="6" t="n">
        <v>-200083</v>
      </c>
      <c r="D25" s="6" t="n">
        <v>-200083</v>
      </c>
      <c r="E25" s="4" t="inlineStr">
        <is>
          <t xml:space="preserve"> </t>
        </is>
      </c>
      <c r="F25" s="6" t="n">
        <v>-2149</v>
      </c>
      <c r="G25" s="4" t="inlineStr">
        <is>
          <t xml:space="preserve"> </t>
        </is>
      </c>
      <c r="H25" s="4" t="inlineStr">
        <is>
          <t xml:space="preserve"> </t>
        </is>
      </c>
      <c r="I25" s="6" t="n">
        <v>-197934</v>
      </c>
      <c r="J25" s="4" t="inlineStr">
        <is>
          <t xml:space="preserve"> </t>
        </is>
      </c>
    </row>
    <row r="26">
      <c r="A26" s="4" t="inlineStr">
        <is>
          <t>Ending balance (in shares) at Dec. 31, 2022</t>
        </is>
      </c>
      <c r="C26" s="4" t="inlineStr">
        <is>
          <t xml:space="preserve"> </t>
        </is>
      </c>
      <c r="D26" s="4" t="inlineStr">
        <is>
          <t xml:space="preserve"> </t>
        </is>
      </c>
      <c r="E26" s="6" t="n">
        <v>7592199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 at Dec. 31, 2022</t>
        </is>
      </c>
      <c r="C27" s="6" t="n">
        <v>2201886</v>
      </c>
      <c r="D27" s="6" t="n">
        <v>2205113</v>
      </c>
      <c r="E27" s="5" t="n">
        <v>759</v>
      </c>
      <c r="F27" s="6" t="n">
        <v>1974210</v>
      </c>
      <c r="G27" s="6" t="n">
        <v>-675844</v>
      </c>
      <c r="H27" s="6" t="n">
        <v>1411243</v>
      </c>
      <c r="I27" s="6" t="n">
        <v>-505255</v>
      </c>
      <c r="J27" s="6" t="n">
        <v>-3227</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t>
        </is>
      </c>
      <c r="C29" s="6" t="n">
        <v>269025</v>
      </c>
      <c r="D29" s="6" t="n">
        <v>269156</v>
      </c>
      <c r="E29" s="4" t="inlineStr">
        <is>
          <t xml:space="preserve"> </t>
        </is>
      </c>
      <c r="F29" s="4" t="inlineStr">
        <is>
          <t xml:space="preserve"> </t>
        </is>
      </c>
      <c r="G29" s="4" t="inlineStr">
        <is>
          <t xml:space="preserve"> </t>
        </is>
      </c>
      <c r="H29" s="6" t="n">
        <v>269156</v>
      </c>
      <c r="I29" s="4" t="inlineStr">
        <is>
          <t xml:space="preserve"> </t>
        </is>
      </c>
      <c r="J29" s="6" t="n">
        <v>-131</v>
      </c>
    </row>
    <row r="30">
      <c r="A30" s="4" t="inlineStr">
        <is>
          <t>Other comprehensive (loss) income</t>
        </is>
      </c>
      <c r="C30" s="6" t="n">
        <v>81853</v>
      </c>
      <c r="D30" s="6" t="n">
        <v>81853</v>
      </c>
      <c r="E30" s="4" t="inlineStr">
        <is>
          <t xml:space="preserve"> </t>
        </is>
      </c>
      <c r="F30" s="4" t="inlineStr">
        <is>
          <t xml:space="preserve"> </t>
        </is>
      </c>
      <c r="G30" s="6" t="n">
        <v>81853</v>
      </c>
      <c r="H30" s="4" t="inlineStr">
        <is>
          <t xml:space="preserve"> </t>
        </is>
      </c>
      <c r="I30" s="4" t="inlineStr">
        <is>
          <t xml:space="preserve"> </t>
        </is>
      </c>
      <c r="J30" s="4" t="inlineStr">
        <is>
          <t xml:space="preserve"> </t>
        </is>
      </c>
    </row>
    <row r="31">
      <c r="A31" s="4" t="inlineStr">
        <is>
          <t>Cash dividend</t>
        </is>
      </c>
      <c r="C31" s="6" t="n">
        <v>-36742</v>
      </c>
      <c r="D31" s="6" t="n">
        <v>-36742</v>
      </c>
      <c r="E31" s="4" t="inlineStr">
        <is>
          <t xml:space="preserve"> </t>
        </is>
      </c>
      <c r="F31" s="4" t="inlineStr">
        <is>
          <t xml:space="preserve"> </t>
        </is>
      </c>
      <c r="G31" s="4" t="inlineStr">
        <is>
          <t xml:space="preserve"> </t>
        </is>
      </c>
      <c r="H31" s="6" t="n">
        <v>-36742</v>
      </c>
      <c r="I31" s="4" t="inlineStr">
        <is>
          <t xml:space="preserve"> </t>
        </is>
      </c>
      <c r="J31" s="4" t="inlineStr">
        <is>
          <t xml:space="preserve"> </t>
        </is>
      </c>
    </row>
    <row r="32">
      <c r="A32" s="4" t="inlineStr">
        <is>
          <t>Issuance of common stock including proceeds from exercise of common stock options (in shares)</t>
        </is>
      </c>
      <c r="C32" s="4" t="inlineStr">
        <is>
          <t xml:space="preserve"> </t>
        </is>
      </c>
      <c r="D32" s="4" t="inlineStr">
        <is>
          <t xml:space="preserve"> </t>
        </is>
      </c>
      <c r="E32" s="6" t="n">
        <v>17309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including proceeds from exercise of common stock options</t>
        </is>
      </c>
      <c r="C33" s="6" t="n">
        <v>3298</v>
      </c>
      <c r="D33" s="6" t="n">
        <v>3298</v>
      </c>
      <c r="E33" s="5" t="n">
        <v>2</v>
      </c>
      <c r="F33" s="6" t="n">
        <v>3296</v>
      </c>
      <c r="G33" s="4" t="inlineStr">
        <is>
          <t xml:space="preserve"> </t>
        </is>
      </c>
      <c r="H33" s="4" t="inlineStr">
        <is>
          <t xml:space="preserve"> </t>
        </is>
      </c>
      <c r="I33" s="4" t="inlineStr">
        <is>
          <t xml:space="preserve"> </t>
        </is>
      </c>
      <c r="J33" s="4" t="inlineStr">
        <is>
          <t xml:space="preserve"> </t>
        </is>
      </c>
    </row>
    <row r="34">
      <c r="A34" s="4" t="inlineStr">
        <is>
          <t>Distributions to noncontrolling shareholders</t>
        </is>
      </c>
      <c r="C34" s="6" t="n">
        <v>-446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463</v>
      </c>
    </row>
    <row r="35">
      <c r="A35" s="4" t="inlineStr">
        <is>
          <t>Stock-based compensation expense</t>
        </is>
      </c>
      <c r="C35" s="6" t="n">
        <v>9605</v>
      </c>
      <c r="D35" s="6" t="n">
        <v>9605</v>
      </c>
      <c r="E35" s="4" t="inlineStr">
        <is>
          <t xml:space="preserve"> </t>
        </is>
      </c>
      <c r="F35" s="6" t="n">
        <v>9605</v>
      </c>
      <c r="G35" s="4" t="inlineStr">
        <is>
          <t xml:space="preserve"> </t>
        </is>
      </c>
      <c r="H35" s="4" t="inlineStr">
        <is>
          <t xml:space="preserve"> </t>
        </is>
      </c>
      <c r="I35" s="4" t="inlineStr">
        <is>
          <t xml:space="preserve"> </t>
        </is>
      </c>
      <c r="J35" s="4" t="inlineStr">
        <is>
          <t xml:space="preserve"> </t>
        </is>
      </c>
    </row>
    <row r="36">
      <c r="A36" s="4" t="inlineStr">
        <is>
          <t>Repurchases of common stock</t>
        </is>
      </c>
      <c r="B36" s="4" t="inlineStr">
        <is>
          <t>[1]</t>
        </is>
      </c>
      <c r="C36" s="6" t="n">
        <v>-54647</v>
      </c>
      <c r="D36" s="6" t="n">
        <v>-54647</v>
      </c>
      <c r="E36" s="4" t="inlineStr">
        <is>
          <t xml:space="preserve"> </t>
        </is>
      </c>
      <c r="F36" s="6" t="n">
        <v>-2365</v>
      </c>
      <c r="G36" s="4" t="inlineStr">
        <is>
          <t xml:space="preserve"> </t>
        </is>
      </c>
      <c r="H36" s="4" t="inlineStr">
        <is>
          <t xml:space="preserve"> </t>
        </is>
      </c>
      <c r="I36" s="6" t="n">
        <v>-52282</v>
      </c>
      <c r="J36" s="4" t="inlineStr">
        <is>
          <t xml:space="preserve"> </t>
        </is>
      </c>
    </row>
    <row r="37">
      <c r="A37" s="4" t="inlineStr">
        <is>
          <t>Ending balance (in shares) at Dec. 31, 2023</t>
        </is>
      </c>
      <c r="C37" s="4" t="inlineStr">
        <is>
          <t xml:space="preserve"> </t>
        </is>
      </c>
      <c r="D37" s="4" t="inlineStr">
        <is>
          <t xml:space="preserve"> </t>
        </is>
      </c>
      <c r="E37" s="6" t="n">
        <v>76095094</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Dec. 31, 2023</t>
        </is>
      </c>
      <c r="C38" s="5" t="n">
        <v>2469815</v>
      </c>
      <c r="D38" s="5" t="n">
        <v>2477636</v>
      </c>
      <c r="E38" s="5" t="n">
        <v>761</v>
      </c>
      <c r="F38" s="5" t="n">
        <v>1984746</v>
      </c>
      <c r="G38" s="5" t="n">
        <v>-593991</v>
      </c>
      <c r="H38" s="5" t="n">
        <v>1643657</v>
      </c>
      <c r="I38" s="5" t="n">
        <v>-557537</v>
      </c>
      <c r="J38" s="5" t="n">
        <v>-7821</v>
      </c>
    </row>
    <row r="39"/>
    <row r="40">
      <c r="A40" s="4" t="inlineStr">
        <is>
          <t>[1] Repurchase of common stock for the years ended December 31, 2023, 2022 and 2021 included 1,247,178, 4,151,117 and 267,309 shares repurchased, respectively, in connection with the Company's share buyback program approved by the Board of Directors, and 45,489, 113,039 and 31,188 shares withheld, respectively, to cover tax liabilities.</t>
        </is>
      </c>
    </row>
  </sheetData>
  <mergeCells count="3">
    <mergeCell ref="A1:B1"/>
    <mergeCell ref="A39:I39"/>
    <mergeCell ref="A40:I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CREDIT QUALITY INFORMATION - Schedule of Performance of Loans (Details) $ in Thousands</t>
        </is>
      </c>
      <c r="B1" s="2" t="inlineStr">
        <is>
          <t>Dec. 31, 2023 USD ($)</t>
        </is>
      </c>
    </row>
    <row r="2">
      <c r="A2" s="3" t="inlineStr">
        <is>
          <t>Financing Receivable, Modifications [Line Items]</t>
        </is>
      </c>
      <c r="B2" s="4" t="inlineStr">
        <is>
          <t xml:space="preserve"> </t>
        </is>
      </c>
    </row>
    <row r="3">
      <c r="A3" s="4" t="inlineStr">
        <is>
          <t>Total</t>
        </is>
      </c>
      <c r="B3" s="5" t="n">
        <v>95180</v>
      </c>
    </row>
    <row r="4">
      <c r="A4" s="4" t="inlineStr">
        <is>
          <t>30-89 Days Past Due and Still Accruing</t>
        </is>
      </c>
      <c r="B4" s="4" t="inlineStr">
        <is>
          <t xml:space="preserve"> </t>
        </is>
      </c>
    </row>
    <row r="5">
      <c r="A5" s="3" t="inlineStr">
        <is>
          <t>Financing Receivable, Modifications [Line Items]</t>
        </is>
      </c>
      <c r="B5" s="4" t="inlineStr">
        <is>
          <t xml:space="preserve"> </t>
        </is>
      </c>
    </row>
    <row r="6">
      <c r="A6" s="4" t="inlineStr">
        <is>
          <t>Total</t>
        </is>
      </c>
      <c r="B6" s="6" t="n">
        <v>1042</v>
      </c>
    </row>
    <row r="7">
      <c r="A7" s="4" t="inlineStr">
        <is>
          <t>90+ Days Past Due and Still Accruing</t>
        </is>
      </c>
      <c r="B7" s="4" t="inlineStr">
        <is>
          <t xml:space="preserve"> </t>
        </is>
      </c>
    </row>
    <row r="8">
      <c r="A8" s="3" t="inlineStr">
        <is>
          <t>Financing Receivable, Modifications [Line Items]</t>
        </is>
      </c>
      <c r="B8" s="4" t="inlineStr">
        <is>
          <t xml:space="preserve"> </t>
        </is>
      </c>
    </row>
    <row r="9">
      <c r="A9" s="4" t="inlineStr">
        <is>
          <t>Total</t>
        </is>
      </c>
      <c r="B9" s="6" t="n">
        <v>498</v>
      </c>
    </row>
    <row r="10">
      <c r="A10" s="4" t="inlineStr">
        <is>
          <t>Accruing Current Balances</t>
        </is>
      </c>
      <c r="B10" s="4" t="inlineStr">
        <is>
          <t xml:space="preserve"> </t>
        </is>
      </c>
    </row>
    <row r="11">
      <c r="A11" s="3" t="inlineStr">
        <is>
          <t>Financing Receivable, Modifications [Line Items]</t>
        </is>
      </c>
      <c r="B11" s="4" t="inlineStr">
        <is>
          <t xml:space="preserve"> </t>
        </is>
      </c>
    </row>
    <row r="12">
      <c r="A12" s="4" t="inlineStr">
        <is>
          <t>Total</t>
        </is>
      </c>
      <c r="B12" s="6" t="n">
        <v>86932</v>
      </c>
    </row>
    <row r="13">
      <c r="A13" s="4" t="inlineStr">
        <is>
          <t>Nonaccrual Loans</t>
        </is>
      </c>
      <c r="B13" s="4" t="inlineStr">
        <is>
          <t xml:space="preserve"> </t>
        </is>
      </c>
    </row>
    <row r="14">
      <c r="A14" s="3" t="inlineStr">
        <is>
          <t>Financing Receivable, Modifications [Line Items]</t>
        </is>
      </c>
      <c r="B14" s="4" t="inlineStr">
        <is>
          <t xml:space="preserve"> </t>
        </is>
      </c>
    </row>
    <row r="15">
      <c r="A15" s="4" t="inlineStr">
        <is>
          <t>Total</t>
        </is>
      </c>
      <c r="B15" s="6" t="n">
        <v>6708</v>
      </c>
    </row>
    <row r="16">
      <c r="A16" s="4" t="inlineStr">
        <is>
          <t>Commercial | Commercial and industrial</t>
        </is>
      </c>
      <c r="B16" s="4" t="inlineStr">
        <is>
          <t xml:space="preserve"> </t>
        </is>
      </c>
    </row>
    <row r="17">
      <c r="A17" s="3" t="inlineStr">
        <is>
          <t>Financing Receivable, Modifications [Line Items]</t>
        </is>
      </c>
      <c r="B17" s="4" t="inlineStr">
        <is>
          <t xml:space="preserve"> </t>
        </is>
      </c>
    </row>
    <row r="18">
      <c r="A18" s="4" t="inlineStr">
        <is>
          <t>Total</t>
        </is>
      </c>
      <c r="B18" s="6" t="n">
        <v>60241</v>
      </c>
    </row>
    <row r="19">
      <c r="A19" s="4" t="inlineStr">
        <is>
          <t>Commercial | Commercial and industrial | 30-89 Days Past Due and Still Accruing</t>
        </is>
      </c>
      <c r="B19" s="4" t="inlineStr">
        <is>
          <t xml:space="preserve"> </t>
        </is>
      </c>
    </row>
    <row r="20">
      <c r="A20" s="3" t="inlineStr">
        <is>
          <t>Financing Receivable, Modifications [Line Items]</t>
        </is>
      </c>
      <c r="B20" s="4" t="inlineStr">
        <is>
          <t xml:space="preserve"> </t>
        </is>
      </c>
    </row>
    <row r="21">
      <c r="A21" s="4" t="inlineStr">
        <is>
          <t>Total</t>
        </is>
      </c>
      <c r="B21" s="6" t="n">
        <v>21</v>
      </c>
    </row>
    <row r="22">
      <c r="A22" s="4" t="inlineStr">
        <is>
          <t>Commercial | Commercial and industrial | 90+ Days Past Due and Still Accruing</t>
        </is>
      </c>
      <c r="B22" s="4" t="inlineStr">
        <is>
          <t xml:space="preserve"> </t>
        </is>
      </c>
    </row>
    <row r="23">
      <c r="A23" s="3" t="inlineStr">
        <is>
          <t>Financing Receivable, Modifications [Line Items]</t>
        </is>
      </c>
      <c r="B23" s="4" t="inlineStr">
        <is>
          <t xml:space="preserve"> </t>
        </is>
      </c>
    </row>
    <row r="24">
      <c r="A24" s="4" t="inlineStr">
        <is>
          <t>Total</t>
        </is>
      </c>
      <c r="B24" s="6" t="n">
        <v>293</v>
      </c>
    </row>
    <row r="25">
      <c r="A25" s="4" t="inlineStr">
        <is>
          <t>Commercial | Commercial and industrial | Accruing Current Balances</t>
        </is>
      </c>
      <c r="B25" s="4" t="inlineStr">
        <is>
          <t xml:space="preserve"> </t>
        </is>
      </c>
    </row>
    <row r="26">
      <c r="A26" s="3" t="inlineStr">
        <is>
          <t>Financing Receivable, Modifications [Line Items]</t>
        </is>
      </c>
      <c r="B26" s="4" t="inlineStr">
        <is>
          <t xml:space="preserve"> </t>
        </is>
      </c>
    </row>
    <row r="27">
      <c r="A27" s="4" t="inlineStr">
        <is>
          <t>Total</t>
        </is>
      </c>
      <c r="B27" s="6" t="n">
        <v>53989</v>
      </c>
    </row>
    <row r="28">
      <c r="A28" s="4" t="inlineStr">
        <is>
          <t>Commercial | Commercial and industrial | Nonaccrual Loans</t>
        </is>
      </c>
      <c r="B28" s="4" t="inlineStr">
        <is>
          <t xml:space="preserve"> </t>
        </is>
      </c>
    </row>
    <row r="29">
      <c r="A29" s="3" t="inlineStr">
        <is>
          <t>Financing Receivable, Modifications [Line Items]</t>
        </is>
      </c>
      <c r="B29" s="4" t="inlineStr">
        <is>
          <t xml:space="preserve"> </t>
        </is>
      </c>
    </row>
    <row r="30">
      <c r="A30" s="4" t="inlineStr">
        <is>
          <t>Total</t>
        </is>
      </c>
      <c r="B30" s="6" t="n">
        <v>5938</v>
      </c>
    </row>
    <row r="31">
      <c r="A31" s="4" t="inlineStr">
        <is>
          <t>Commercial | Owner-occupied commercial</t>
        </is>
      </c>
      <c r="B31" s="4" t="inlineStr">
        <is>
          <t xml:space="preserve"> </t>
        </is>
      </c>
    </row>
    <row r="32">
      <c r="A32" s="3" t="inlineStr">
        <is>
          <t>Financing Receivable, Modifications [Line Items]</t>
        </is>
      </c>
      <c r="B32" s="4" t="inlineStr">
        <is>
          <t xml:space="preserve"> </t>
        </is>
      </c>
    </row>
    <row r="33">
      <c r="A33" s="4" t="inlineStr">
        <is>
          <t>Total</t>
        </is>
      </c>
      <c r="B33" s="6" t="n">
        <v>204</v>
      </c>
    </row>
    <row r="34">
      <c r="A34" s="4" t="inlineStr">
        <is>
          <t>Commercial | Owner-occupied commercial | 30-89 Days Past Due and Still Accruing</t>
        </is>
      </c>
      <c r="B34" s="4" t="inlineStr">
        <is>
          <t xml:space="preserve"> </t>
        </is>
      </c>
    </row>
    <row r="35">
      <c r="A35" s="3" t="inlineStr">
        <is>
          <t>Financing Receivable, Modifications [Line Items]</t>
        </is>
      </c>
      <c r="B35" s="4" t="inlineStr">
        <is>
          <t xml:space="preserve"> </t>
        </is>
      </c>
    </row>
    <row r="36">
      <c r="A36" s="4" t="inlineStr">
        <is>
          <t>Total</t>
        </is>
      </c>
      <c r="B36" s="6" t="n">
        <v>0</v>
      </c>
    </row>
    <row r="37">
      <c r="A37" s="4" t="inlineStr">
        <is>
          <t>Commercial | Owner-occupied commercial | 90+ Days Past Due and Still Accruing</t>
        </is>
      </c>
      <c r="B37" s="4" t="inlineStr">
        <is>
          <t xml:space="preserve"> </t>
        </is>
      </c>
    </row>
    <row r="38">
      <c r="A38" s="3" t="inlineStr">
        <is>
          <t>Financing Receivable, Modifications [Line Items]</t>
        </is>
      </c>
      <c r="B38" s="4" t="inlineStr">
        <is>
          <t xml:space="preserve"> </t>
        </is>
      </c>
    </row>
    <row r="39">
      <c r="A39" s="4" t="inlineStr">
        <is>
          <t>Total</t>
        </is>
      </c>
      <c r="B39" s="6" t="n">
        <v>0</v>
      </c>
    </row>
    <row r="40">
      <c r="A40" s="4" t="inlineStr">
        <is>
          <t>Commercial | Owner-occupied commercial | Accruing Current Balances</t>
        </is>
      </c>
      <c r="B40" s="4" t="inlineStr">
        <is>
          <t xml:space="preserve"> </t>
        </is>
      </c>
    </row>
    <row r="41">
      <c r="A41" s="3" t="inlineStr">
        <is>
          <t>Financing Receivable, Modifications [Line Items]</t>
        </is>
      </c>
      <c r="B41" s="4" t="inlineStr">
        <is>
          <t xml:space="preserve"> </t>
        </is>
      </c>
    </row>
    <row r="42">
      <c r="A42" s="4" t="inlineStr">
        <is>
          <t>Total</t>
        </is>
      </c>
      <c r="B42" s="6" t="n">
        <v>0</v>
      </c>
    </row>
    <row r="43">
      <c r="A43" s="4" t="inlineStr">
        <is>
          <t>Commercial | Owner-occupied commercial | Nonaccrual Loans</t>
        </is>
      </c>
      <c r="B43" s="4" t="inlineStr">
        <is>
          <t xml:space="preserve"> </t>
        </is>
      </c>
    </row>
    <row r="44">
      <c r="A44" s="3" t="inlineStr">
        <is>
          <t>Financing Receivable, Modifications [Line Items]</t>
        </is>
      </c>
      <c r="B44" s="4" t="inlineStr">
        <is>
          <t xml:space="preserve"> </t>
        </is>
      </c>
    </row>
    <row r="45">
      <c r="A45" s="4" t="inlineStr">
        <is>
          <t>Total</t>
        </is>
      </c>
      <c r="B45" s="6" t="n">
        <v>204</v>
      </c>
    </row>
    <row r="46">
      <c r="A46" s="4" t="inlineStr">
        <is>
          <t>Commercial | Commercial mortgages</t>
        </is>
      </c>
      <c r="B46" s="4" t="inlineStr">
        <is>
          <t xml:space="preserve"> </t>
        </is>
      </c>
    </row>
    <row r="47">
      <c r="A47" s="3" t="inlineStr">
        <is>
          <t>Financing Receivable, Modifications [Line Items]</t>
        </is>
      </c>
      <c r="B47" s="4" t="inlineStr">
        <is>
          <t xml:space="preserve"> </t>
        </is>
      </c>
    </row>
    <row r="48">
      <c r="A48" s="4" t="inlineStr">
        <is>
          <t>Total</t>
        </is>
      </c>
      <c r="B48" s="6" t="n">
        <v>9386</v>
      </c>
    </row>
    <row r="49">
      <c r="A49" s="4" t="inlineStr">
        <is>
          <t>Commercial | Commercial mortgages | 30-89 Days Past Due and Still Accruing</t>
        </is>
      </c>
      <c r="B49" s="4" t="inlineStr">
        <is>
          <t xml:space="preserve"> </t>
        </is>
      </c>
    </row>
    <row r="50">
      <c r="A50" s="3" t="inlineStr">
        <is>
          <t>Financing Receivable, Modifications [Line Items]</t>
        </is>
      </c>
      <c r="B50" s="4" t="inlineStr">
        <is>
          <t xml:space="preserve"> </t>
        </is>
      </c>
    </row>
    <row r="51">
      <c r="A51" s="4" t="inlineStr">
        <is>
          <t>Total</t>
        </is>
      </c>
      <c r="B51" s="6" t="n">
        <v>0</v>
      </c>
    </row>
    <row r="52">
      <c r="A52" s="4" t="inlineStr">
        <is>
          <t>Commercial | Commercial mortgages | 90+ Days Past Due and Still Accruing</t>
        </is>
      </c>
      <c r="B52" s="4" t="inlineStr">
        <is>
          <t xml:space="preserve"> </t>
        </is>
      </c>
    </row>
    <row r="53">
      <c r="A53" s="3" t="inlineStr">
        <is>
          <t>Financing Receivable, Modifications [Line Items]</t>
        </is>
      </c>
      <c r="B53" s="4" t="inlineStr">
        <is>
          <t xml:space="preserve"> </t>
        </is>
      </c>
    </row>
    <row r="54">
      <c r="A54" s="4" t="inlineStr">
        <is>
          <t>Total</t>
        </is>
      </c>
      <c r="B54" s="6" t="n">
        <v>0</v>
      </c>
    </row>
    <row r="55">
      <c r="A55" s="4" t="inlineStr">
        <is>
          <t>Commercial | Commercial mortgages | Accruing Current Balances</t>
        </is>
      </c>
      <c r="B55" s="4" t="inlineStr">
        <is>
          <t xml:space="preserve"> </t>
        </is>
      </c>
    </row>
    <row r="56">
      <c r="A56" s="3" t="inlineStr">
        <is>
          <t>Financing Receivable, Modifications [Line Items]</t>
        </is>
      </c>
      <c r="B56" s="4" t="inlineStr">
        <is>
          <t xml:space="preserve"> </t>
        </is>
      </c>
    </row>
    <row r="57">
      <c r="A57" s="4" t="inlineStr">
        <is>
          <t>Total</t>
        </is>
      </c>
      <c r="B57" s="6" t="n">
        <v>9386</v>
      </c>
    </row>
    <row r="58">
      <c r="A58" s="4" t="inlineStr">
        <is>
          <t>Commercial | Commercial mortgages | Nonaccrual Loans</t>
        </is>
      </c>
      <c r="B58" s="4" t="inlineStr">
        <is>
          <t xml:space="preserve"> </t>
        </is>
      </c>
    </row>
    <row r="59">
      <c r="A59" s="3" t="inlineStr">
        <is>
          <t>Financing Receivable, Modifications [Line Items]</t>
        </is>
      </c>
      <c r="B59" s="4" t="inlineStr">
        <is>
          <t xml:space="preserve"> </t>
        </is>
      </c>
    </row>
    <row r="60">
      <c r="A60" s="4" t="inlineStr">
        <is>
          <t>Total</t>
        </is>
      </c>
      <c r="B60" s="6" t="n">
        <v>0</v>
      </c>
    </row>
    <row r="61">
      <c r="A61" s="4" t="inlineStr">
        <is>
          <t>Commercial | Construction</t>
        </is>
      </c>
      <c r="B61" s="4" t="inlineStr">
        <is>
          <t xml:space="preserve"> </t>
        </is>
      </c>
    </row>
    <row r="62">
      <c r="A62" s="3" t="inlineStr">
        <is>
          <t>Financing Receivable, Modifications [Line Items]</t>
        </is>
      </c>
      <c r="B62" s="4" t="inlineStr">
        <is>
          <t xml:space="preserve"> </t>
        </is>
      </c>
    </row>
    <row r="63">
      <c r="A63" s="4" t="inlineStr">
        <is>
          <t>Total</t>
        </is>
      </c>
      <c r="B63" s="6" t="n">
        <v>15411</v>
      </c>
    </row>
    <row r="64">
      <c r="A64" s="4" t="inlineStr">
        <is>
          <t>Commercial | Construction | 30-89 Days Past Due and Still Accruing</t>
        </is>
      </c>
      <c r="B64" s="4" t="inlineStr">
        <is>
          <t xml:space="preserve"> </t>
        </is>
      </c>
    </row>
    <row r="65">
      <c r="A65" s="3" t="inlineStr">
        <is>
          <t>Financing Receivable, Modifications [Line Items]</t>
        </is>
      </c>
      <c r="B65" s="4" t="inlineStr">
        <is>
          <t xml:space="preserve"> </t>
        </is>
      </c>
    </row>
    <row r="66">
      <c r="A66" s="4" t="inlineStr">
        <is>
          <t>Total</t>
        </is>
      </c>
      <c r="B66" s="6" t="n">
        <v>0</v>
      </c>
    </row>
    <row r="67">
      <c r="A67" s="4" t="inlineStr">
        <is>
          <t>Commercial | Construction | 90+ Days Past Due and Still Accruing</t>
        </is>
      </c>
      <c r="B67" s="4" t="inlineStr">
        <is>
          <t xml:space="preserve"> </t>
        </is>
      </c>
    </row>
    <row r="68">
      <c r="A68" s="3" t="inlineStr">
        <is>
          <t>Financing Receivable, Modifications [Line Items]</t>
        </is>
      </c>
      <c r="B68" s="4" t="inlineStr">
        <is>
          <t xml:space="preserve"> </t>
        </is>
      </c>
    </row>
    <row r="69">
      <c r="A69" s="4" t="inlineStr">
        <is>
          <t>Total</t>
        </is>
      </c>
      <c r="B69" s="6" t="n">
        <v>0</v>
      </c>
    </row>
    <row r="70">
      <c r="A70" s="4" t="inlineStr">
        <is>
          <t>Commercial | Construction | Accruing Current Balances</t>
        </is>
      </c>
      <c r="B70" s="4" t="inlineStr">
        <is>
          <t xml:space="preserve"> </t>
        </is>
      </c>
    </row>
    <row r="71">
      <c r="A71" s="3" t="inlineStr">
        <is>
          <t>Financing Receivable, Modifications [Line Items]</t>
        </is>
      </c>
      <c r="B71" s="4" t="inlineStr">
        <is>
          <t xml:space="preserve"> </t>
        </is>
      </c>
    </row>
    <row r="72">
      <c r="A72" s="4" t="inlineStr">
        <is>
          <t>Total</t>
        </is>
      </c>
      <c r="B72" s="6" t="n">
        <v>15411</v>
      </c>
    </row>
    <row r="73">
      <c r="A73" s="4" t="inlineStr">
        <is>
          <t>Commercial | Construction | Nonaccrual Loans</t>
        </is>
      </c>
      <c r="B73" s="4" t="inlineStr">
        <is>
          <t xml:space="preserve"> </t>
        </is>
      </c>
    </row>
    <row r="74">
      <c r="A74" s="3" t="inlineStr">
        <is>
          <t>Financing Receivable, Modifications [Line Items]</t>
        </is>
      </c>
      <c r="B74" s="4" t="inlineStr">
        <is>
          <t xml:space="preserve"> </t>
        </is>
      </c>
    </row>
    <row r="75">
      <c r="A75" s="4" t="inlineStr">
        <is>
          <t>Total</t>
        </is>
      </c>
      <c r="B75" s="6" t="n">
        <v>0</v>
      </c>
    </row>
    <row r="76">
      <c r="A76" s="4" t="inlineStr">
        <is>
          <t>Residential</t>
        </is>
      </c>
      <c r="B76" s="4" t="inlineStr">
        <is>
          <t xml:space="preserve"> </t>
        </is>
      </c>
    </row>
    <row r="77">
      <c r="A77" s="3" t="inlineStr">
        <is>
          <t>Financing Receivable, Modifications [Line Items]</t>
        </is>
      </c>
      <c r="B77" s="4" t="inlineStr">
        <is>
          <t xml:space="preserve"> </t>
        </is>
      </c>
    </row>
    <row r="78">
      <c r="A78" s="4" t="inlineStr">
        <is>
          <t>Total</t>
        </is>
      </c>
      <c r="B78" s="6" t="n">
        <v>777</v>
      </c>
    </row>
    <row r="79">
      <c r="A79" s="4" t="inlineStr">
        <is>
          <t>Residential | 30-89 Days Past Due and Still Accruing</t>
        </is>
      </c>
      <c r="B79" s="4" t="inlineStr">
        <is>
          <t xml:space="preserve"> </t>
        </is>
      </c>
    </row>
    <row r="80">
      <c r="A80" s="3" t="inlineStr">
        <is>
          <t>Financing Receivable, Modifications [Line Items]</t>
        </is>
      </c>
      <c r="B80" s="4" t="inlineStr">
        <is>
          <t xml:space="preserve"> </t>
        </is>
      </c>
    </row>
    <row r="81">
      <c r="A81" s="4" t="inlineStr">
        <is>
          <t>Total</t>
        </is>
      </c>
      <c r="B81" s="6" t="n">
        <v>0</v>
      </c>
    </row>
    <row r="82">
      <c r="A82" s="4" t="inlineStr">
        <is>
          <t>Residential | 90+ Days Past Due and Still Accruing</t>
        </is>
      </c>
      <c r="B82" s="4" t="inlineStr">
        <is>
          <t xml:space="preserve"> </t>
        </is>
      </c>
    </row>
    <row r="83">
      <c r="A83" s="3" t="inlineStr">
        <is>
          <t>Financing Receivable, Modifications [Line Items]</t>
        </is>
      </c>
      <c r="B83" s="4" t="inlineStr">
        <is>
          <t xml:space="preserve"> </t>
        </is>
      </c>
    </row>
    <row r="84">
      <c r="A84" s="4" t="inlineStr">
        <is>
          <t>Total</t>
        </is>
      </c>
      <c r="B84" s="6" t="n">
        <v>0</v>
      </c>
    </row>
    <row r="85">
      <c r="A85" s="4" t="inlineStr">
        <is>
          <t>Residential | Accruing Current Balances</t>
        </is>
      </c>
      <c r="B85" s="4" t="inlineStr">
        <is>
          <t xml:space="preserve"> </t>
        </is>
      </c>
    </row>
    <row r="86">
      <c r="A86" s="3" t="inlineStr">
        <is>
          <t>Financing Receivable, Modifications [Line Items]</t>
        </is>
      </c>
      <c r="B86" s="4" t="inlineStr">
        <is>
          <t xml:space="preserve"> </t>
        </is>
      </c>
    </row>
    <row r="87">
      <c r="A87" s="4" t="inlineStr">
        <is>
          <t>Total</t>
        </is>
      </c>
      <c r="B87" s="6" t="n">
        <v>607</v>
      </c>
    </row>
    <row r="88">
      <c r="A88" s="4" t="inlineStr">
        <is>
          <t>Residential | Nonaccrual Loans</t>
        </is>
      </c>
      <c r="B88" s="4" t="inlineStr">
        <is>
          <t xml:space="preserve"> </t>
        </is>
      </c>
    </row>
    <row r="89">
      <c r="A89" s="3" t="inlineStr">
        <is>
          <t>Financing Receivable, Modifications [Line Items]</t>
        </is>
      </c>
      <c r="B89" s="4" t="inlineStr">
        <is>
          <t xml:space="preserve"> </t>
        </is>
      </c>
    </row>
    <row r="90">
      <c r="A90" s="4" t="inlineStr">
        <is>
          <t>Total</t>
        </is>
      </c>
      <c r="B90" s="6" t="n">
        <v>170</v>
      </c>
    </row>
    <row r="91">
      <c r="A91" s="4" t="inlineStr">
        <is>
          <t>Consumer</t>
        </is>
      </c>
      <c r="B91" s="4" t="inlineStr">
        <is>
          <t xml:space="preserve"> </t>
        </is>
      </c>
    </row>
    <row r="92">
      <c r="A92" s="3" t="inlineStr">
        <is>
          <t>Financing Receivable, Modifications [Line Items]</t>
        </is>
      </c>
      <c r="B92" s="4" t="inlineStr">
        <is>
          <t xml:space="preserve"> </t>
        </is>
      </c>
    </row>
    <row r="93">
      <c r="A93" s="4" t="inlineStr">
        <is>
          <t>Total</t>
        </is>
      </c>
      <c r="B93" s="6" t="n">
        <v>9161</v>
      </c>
    </row>
    <row r="94">
      <c r="A94" s="4" t="inlineStr">
        <is>
          <t>Consumer | 30-89 Days Past Due and Still Accruing</t>
        </is>
      </c>
      <c r="B94" s="4" t="inlineStr">
        <is>
          <t xml:space="preserve"> </t>
        </is>
      </c>
    </row>
    <row r="95">
      <c r="A95" s="3" t="inlineStr">
        <is>
          <t>Financing Receivable, Modifications [Line Items]</t>
        </is>
      </c>
      <c r="B95" s="4" t="inlineStr">
        <is>
          <t xml:space="preserve"> </t>
        </is>
      </c>
    </row>
    <row r="96">
      <c r="A96" s="4" t="inlineStr">
        <is>
          <t>Total</t>
        </is>
      </c>
      <c r="B96" s="6" t="n">
        <v>1021</v>
      </c>
    </row>
    <row r="97">
      <c r="A97" s="4" t="inlineStr">
        <is>
          <t>Consumer | 90+ Days Past Due and Still Accruing</t>
        </is>
      </c>
      <c r="B97" s="4" t="inlineStr">
        <is>
          <t xml:space="preserve"> </t>
        </is>
      </c>
    </row>
    <row r="98">
      <c r="A98" s="3" t="inlineStr">
        <is>
          <t>Financing Receivable, Modifications [Line Items]</t>
        </is>
      </c>
      <c r="B98" s="4" t="inlineStr">
        <is>
          <t xml:space="preserve"> </t>
        </is>
      </c>
    </row>
    <row r="99">
      <c r="A99" s="4" t="inlineStr">
        <is>
          <t>Total</t>
        </is>
      </c>
      <c r="B99" s="6" t="n">
        <v>205</v>
      </c>
    </row>
    <row r="100">
      <c r="A100" s="4" t="inlineStr">
        <is>
          <t>Consumer | Accruing Current Balances</t>
        </is>
      </c>
      <c r="B100" s="4" t="inlineStr">
        <is>
          <t xml:space="preserve"> </t>
        </is>
      </c>
    </row>
    <row r="101">
      <c r="A101" s="3" t="inlineStr">
        <is>
          <t>Financing Receivable, Modifications [Line Items]</t>
        </is>
      </c>
      <c r="B101" s="4" t="inlineStr">
        <is>
          <t xml:space="preserve"> </t>
        </is>
      </c>
    </row>
    <row r="102">
      <c r="A102" s="4" t="inlineStr">
        <is>
          <t>Total</t>
        </is>
      </c>
      <c r="B102" s="6" t="n">
        <v>7539</v>
      </c>
    </row>
    <row r="103">
      <c r="A103" s="4" t="inlineStr">
        <is>
          <t>Consumer | Nonaccrual Loans</t>
        </is>
      </c>
      <c r="B103" s="4" t="inlineStr">
        <is>
          <t xml:space="preserve"> </t>
        </is>
      </c>
    </row>
    <row r="104">
      <c r="A104" s="3" t="inlineStr">
        <is>
          <t>Financing Receivable, Modifications [Line Items]</t>
        </is>
      </c>
      <c r="B104" s="4" t="inlineStr">
        <is>
          <t xml:space="preserve"> </t>
        </is>
      </c>
    </row>
    <row r="105">
      <c r="A105" s="4" t="inlineStr">
        <is>
          <t>Total</t>
        </is>
      </c>
      <c r="B105" s="5" t="n">
        <v>3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CREDIT QUALITY INFORMATION - Schedule of Troubled Debt Restructurings (Details) $ in Thousands</t>
        </is>
      </c>
      <c r="B1" s="2" t="inlineStr">
        <is>
          <t>Dec. 31, 2022 USD ($)</t>
        </is>
      </c>
    </row>
    <row r="2">
      <c r="A2" s="3" t="inlineStr">
        <is>
          <t>Receivables [Abstract]</t>
        </is>
      </c>
      <c r="B2" s="4" t="inlineStr">
        <is>
          <t xml:space="preserve"> </t>
        </is>
      </c>
    </row>
    <row r="3">
      <c r="A3" s="4" t="inlineStr">
        <is>
          <t>Performing TDRs</t>
        </is>
      </c>
      <c r="B3" s="5" t="n">
        <v>19737</v>
      </c>
    </row>
    <row r="4">
      <c r="A4" s="4" t="inlineStr">
        <is>
          <t>Nonperforming TDRs</t>
        </is>
      </c>
      <c r="B4" s="6" t="n">
        <v>2006</v>
      </c>
    </row>
    <row r="5">
      <c r="A5" s="4" t="inlineStr">
        <is>
          <t>Total TDRs</t>
        </is>
      </c>
      <c r="B5" s="5" t="n">
        <v>217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19" customWidth="1" min="2" max="2"/>
  </cols>
  <sheetData>
    <row r="1">
      <c r="A1" s="1" t="inlineStr">
        <is>
          <t>ALLOWANCE FOR CREDIT LOSSES AND CREDIT QUALITY INFORMATION - Schedule of Types of TDR (Details)</t>
        </is>
      </c>
      <c r="B1" s="2" t="inlineStr">
        <is>
          <t>12 Months Ended</t>
        </is>
      </c>
    </row>
    <row r="2">
      <c r="B2" s="2" t="inlineStr">
        <is>
          <t>Dec. 31, 2022 loan</t>
        </is>
      </c>
    </row>
    <row r="3">
      <c r="A3" s="3" t="inlineStr">
        <is>
          <t>Accounts, Notes, Loans and Financing Receivable [Line Items]</t>
        </is>
      </c>
      <c r="B3" s="4" t="inlineStr">
        <is>
          <t xml:space="preserve"> </t>
        </is>
      </c>
    </row>
    <row r="4">
      <c r="A4" s="4" t="inlineStr">
        <is>
          <t>Loan modification total</t>
        </is>
      </c>
      <c r="B4" s="6" t="n">
        <v>221</v>
      </c>
    </row>
    <row r="5">
      <c r="A5" s="4" t="inlineStr">
        <is>
          <t>Commercial | Commercial</t>
        </is>
      </c>
      <c r="B5" s="4" t="inlineStr">
        <is>
          <t xml:space="preserve"> </t>
        </is>
      </c>
    </row>
    <row r="6">
      <c r="A6" s="3" t="inlineStr">
        <is>
          <t>Accounts, Notes, Loans and Financing Receivable [Line Items]</t>
        </is>
      </c>
      <c r="B6" s="4" t="inlineStr">
        <is>
          <t xml:space="preserve"> </t>
        </is>
      </c>
    </row>
    <row r="7">
      <c r="A7" s="4" t="inlineStr">
        <is>
          <t>Loan modification total</t>
        </is>
      </c>
      <c r="B7" s="6" t="n">
        <v>5</v>
      </c>
    </row>
    <row r="8">
      <c r="A8" s="4" t="inlineStr">
        <is>
          <t>Commercial | Owner-occupied commercial</t>
        </is>
      </c>
      <c r="B8" s="4" t="inlineStr">
        <is>
          <t xml:space="preserve"> </t>
        </is>
      </c>
    </row>
    <row r="9">
      <c r="A9" s="3" t="inlineStr">
        <is>
          <t>Accounts, Notes, Loans and Financing Receivable [Line Items]</t>
        </is>
      </c>
      <c r="B9" s="4" t="inlineStr">
        <is>
          <t xml:space="preserve"> </t>
        </is>
      </c>
    </row>
    <row r="10">
      <c r="A10" s="4" t="inlineStr">
        <is>
          <t>Loan modification total</t>
        </is>
      </c>
      <c r="B10" s="6" t="n">
        <v>1</v>
      </c>
    </row>
    <row r="11">
      <c r="A11" s="4" t="inlineStr">
        <is>
          <t>Commercial | Commercial mortgages</t>
        </is>
      </c>
      <c r="B11" s="4" t="inlineStr">
        <is>
          <t xml:space="preserve"> </t>
        </is>
      </c>
    </row>
    <row r="12">
      <c r="A12" s="3" t="inlineStr">
        <is>
          <t>Accounts, Notes, Loans and Financing Receivable [Line Items]</t>
        </is>
      </c>
      <c r="B12" s="4" t="inlineStr">
        <is>
          <t xml:space="preserve"> </t>
        </is>
      </c>
    </row>
    <row r="13">
      <c r="A13" s="4" t="inlineStr">
        <is>
          <t>Loan modification total</t>
        </is>
      </c>
      <c r="B13" s="6" t="n">
        <v>1</v>
      </c>
    </row>
    <row r="14">
      <c r="A14" s="4" t="inlineStr">
        <is>
          <t>Commercial | Construction</t>
        </is>
      </c>
      <c r="B14" s="4" t="inlineStr">
        <is>
          <t xml:space="preserve"> </t>
        </is>
      </c>
    </row>
    <row r="15">
      <c r="A15" s="3" t="inlineStr">
        <is>
          <t>Accounts, Notes, Loans and Financing Receivable [Line Items]</t>
        </is>
      </c>
      <c r="B15" s="4" t="inlineStr">
        <is>
          <t xml:space="preserve"> </t>
        </is>
      </c>
    </row>
    <row r="16">
      <c r="A16" s="4" t="inlineStr">
        <is>
          <t>Loan modification total</t>
        </is>
      </c>
      <c r="B16" s="6" t="n">
        <v>1</v>
      </c>
    </row>
    <row r="17">
      <c r="A17" s="4" t="inlineStr">
        <is>
          <t>Residential</t>
        </is>
      </c>
      <c r="B17" s="4" t="inlineStr">
        <is>
          <t xml:space="preserve"> </t>
        </is>
      </c>
    </row>
    <row r="18">
      <c r="A18" s="3" t="inlineStr">
        <is>
          <t>Accounts, Notes, Loans and Financing Receivable [Line Items]</t>
        </is>
      </c>
      <c r="B18" s="4" t="inlineStr">
        <is>
          <t xml:space="preserve"> </t>
        </is>
      </c>
    </row>
    <row r="19">
      <c r="A19" s="4" t="inlineStr">
        <is>
          <t>Loan modification total</t>
        </is>
      </c>
      <c r="B19" s="6" t="n">
        <v>3</v>
      </c>
    </row>
    <row r="20">
      <c r="A20" s="4" t="inlineStr">
        <is>
          <t>Consumer</t>
        </is>
      </c>
      <c r="B20" s="4" t="inlineStr">
        <is>
          <t xml:space="preserve"> </t>
        </is>
      </c>
    </row>
    <row r="21">
      <c r="A21" s="3" t="inlineStr">
        <is>
          <t>Accounts, Notes, Loans and Financing Receivable [Line Items]</t>
        </is>
      </c>
      <c r="B21" s="4" t="inlineStr">
        <is>
          <t xml:space="preserve"> </t>
        </is>
      </c>
    </row>
    <row r="22">
      <c r="A22" s="4" t="inlineStr">
        <is>
          <t>Loan modification total</t>
        </is>
      </c>
      <c r="B22" s="6" t="n">
        <v>210</v>
      </c>
    </row>
    <row r="23">
      <c r="A23" s="4" t="inlineStr">
        <is>
          <t>Contractual payment reduction</t>
        </is>
      </c>
      <c r="B23" s="4" t="inlineStr">
        <is>
          <t xml:space="preserve"> </t>
        </is>
      </c>
    </row>
    <row r="24">
      <c r="A24" s="3" t="inlineStr">
        <is>
          <t>Accounts, Notes, Loans and Financing Receivable [Line Items]</t>
        </is>
      </c>
      <c r="B24" s="4" t="inlineStr">
        <is>
          <t xml:space="preserve"> </t>
        </is>
      </c>
    </row>
    <row r="25">
      <c r="A25" s="4" t="inlineStr">
        <is>
          <t>Loan modification total</t>
        </is>
      </c>
      <c r="B25" s="6" t="n">
        <v>153</v>
      </c>
    </row>
    <row r="26">
      <c r="A26" s="4" t="inlineStr">
        <is>
          <t>Contractual payment reduction | Commercial | Commercial</t>
        </is>
      </c>
      <c r="B26" s="4" t="inlineStr">
        <is>
          <t xml:space="preserve"> </t>
        </is>
      </c>
    </row>
    <row r="27">
      <c r="A27" s="3" t="inlineStr">
        <is>
          <t>Accounts, Notes, Loans and Financing Receivable [Line Items]</t>
        </is>
      </c>
      <c r="B27" s="4" t="inlineStr">
        <is>
          <t xml:space="preserve"> </t>
        </is>
      </c>
    </row>
    <row r="28">
      <c r="A28" s="4" t="inlineStr">
        <is>
          <t>Loan modification total</t>
        </is>
      </c>
      <c r="B28" s="6" t="n">
        <v>1</v>
      </c>
    </row>
    <row r="29">
      <c r="A29" s="4" t="inlineStr">
        <is>
          <t>Contractual payment reduction | Commercial | Owner-occupied commercial</t>
        </is>
      </c>
      <c r="B29" s="4" t="inlineStr">
        <is>
          <t xml:space="preserve"> </t>
        </is>
      </c>
    </row>
    <row r="30">
      <c r="A30" s="3" t="inlineStr">
        <is>
          <t>Accounts, Notes, Loans and Financing Receivable [Line Items]</t>
        </is>
      </c>
      <c r="B30" s="4" t="inlineStr">
        <is>
          <t xml:space="preserve"> </t>
        </is>
      </c>
    </row>
    <row r="31">
      <c r="A31" s="4" t="inlineStr">
        <is>
          <t>Loan modification total</t>
        </is>
      </c>
      <c r="B31" s="6" t="n">
        <v>0</v>
      </c>
    </row>
    <row r="32">
      <c r="A32" s="4" t="inlineStr">
        <is>
          <t>Contractual payment reduction | Commercial | Commercial mortgages</t>
        </is>
      </c>
      <c r="B32" s="4" t="inlineStr">
        <is>
          <t xml:space="preserve"> </t>
        </is>
      </c>
    </row>
    <row r="33">
      <c r="A33" s="3" t="inlineStr">
        <is>
          <t>Accounts, Notes, Loans and Financing Receivable [Line Items]</t>
        </is>
      </c>
      <c r="B33" s="4" t="inlineStr">
        <is>
          <t xml:space="preserve"> </t>
        </is>
      </c>
    </row>
    <row r="34">
      <c r="A34" s="4" t="inlineStr">
        <is>
          <t>Loan modification total</t>
        </is>
      </c>
      <c r="B34" s="6" t="n">
        <v>0</v>
      </c>
    </row>
    <row r="35">
      <c r="A35" s="4" t="inlineStr">
        <is>
          <t>Contractual payment reduction | Commercial | Construction</t>
        </is>
      </c>
      <c r="B35" s="4" t="inlineStr">
        <is>
          <t xml:space="preserve"> </t>
        </is>
      </c>
    </row>
    <row r="36">
      <c r="A36" s="3" t="inlineStr">
        <is>
          <t>Accounts, Notes, Loans and Financing Receivable [Line Items]</t>
        </is>
      </c>
      <c r="B36" s="4" t="inlineStr">
        <is>
          <t xml:space="preserve"> </t>
        </is>
      </c>
    </row>
    <row r="37">
      <c r="A37" s="4" t="inlineStr">
        <is>
          <t>Loan modification total</t>
        </is>
      </c>
      <c r="B37" s="6" t="n">
        <v>0</v>
      </c>
    </row>
    <row r="38">
      <c r="A38" s="4" t="inlineStr">
        <is>
          <t>Contractual payment reduction | Residential</t>
        </is>
      </c>
      <c r="B38" s="4" t="inlineStr">
        <is>
          <t xml:space="preserve"> </t>
        </is>
      </c>
    </row>
    <row r="39">
      <c r="A39" s="3" t="inlineStr">
        <is>
          <t>Accounts, Notes, Loans and Financing Receivable [Line Items]</t>
        </is>
      </c>
      <c r="B39" s="4" t="inlineStr">
        <is>
          <t xml:space="preserve"> </t>
        </is>
      </c>
    </row>
    <row r="40">
      <c r="A40" s="4" t="inlineStr">
        <is>
          <t>Loan modification total</t>
        </is>
      </c>
      <c r="B40" s="6" t="n">
        <v>1</v>
      </c>
    </row>
    <row r="41">
      <c r="A41" s="4" t="inlineStr">
        <is>
          <t>Contractual payment reduction | Consumer</t>
        </is>
      </c>
      <c r="B41" s="4" t="inlineStr">
        <is>
          <t xml:space="preserve"> </t>
        </is>
      </c>
    </row>
    <row r="42">
      <c r="A42" s="3" t="inlineStr">
        <is>
          <t>Accounts, Notes, Loans and Financing Receivable [Line Items]</t>
        </is>
      </c>
      <c r="B42" s="4" t="inlineStr">
        <is>
          <t xml:space="preserve"> </t>
        </is>
      </c>
    </row>
    <row r="43">
      <c r="A43" s="4" t="inlineStr">
        <is>
          <t>Loan modification total</t>
        </is>
      </c>
      <c r="B43" s="6" t="n">
        <v>151</v>
      </c>
    </row>
    <row r="44">
      <c r="A44" s="4" t="inlineStr">
        <is>
          <t>Maturity date extension</t>
        </is>
      </c>
      <c r="B44" s="4" t="inlineStr">
        <is>
          <t xml:space="preserve"> </t>
        </is>
      </c>
    </row>
    <row r="45">
      <c r="A45" s="3" t="inlineStr">
        <is>
          <t>Accounts, Notes, Loans and Financing Receivable [Line Items]</t>
        </is>
      </c>
      <c r="B45" s="4" t="inlineStr">
        <is>
          <t xml:space="preserve"> </t>
        </is>
      </c>
    </row>
    <row r="46">
      <c r="A46" s="4" t="inlineStr">
        <is>
          <t>Loan modification total</t>
        </is>
      </c>
      <c r="B46" s="6" t="n">
        <v>53</v>
      </c>
    </row>
    <row r="47">
      <c r="A47" s="4" t="inlineStr">
        <is>
          <t>Maturity date extension | Commercial | Commercial</t>
        </is>
      </c>
      <c r="B47" s="4" t="inlineStr">
        <is>
          <t xml:space="preserve"> </t>
        </is>
      </c>
    </row>
    <row r="48">
      <c r="A48" s="3" t="inlineStr">
        <is>
          <t>Accounts, Notes, Loans and Financing Receivable [Line Items]</t>
        </is>
      </c>
      <c r="B48" s="4" t="inlineStr">
        <is>
          <t xml:space="preserve"> </t>
        </is>
      </c>
    </row>
    <row r="49">
      <c r="A49" s="4" t="inlineStr">
        <is>
          <t>Loan modification total</t>
        </is>
      </c>
      <c r="B49" s="6" t="n">
        <v>2</v>
      </c>
    </row>
    <row r="50">
      <c r="A50" s="4" t="inlineStr">
        <is>
          <t>Maturity date extension | Commercial | Owner-occupied commercial</t>
        </is>
      </c>
      <c r="B50" s="4" t="inlineStr">
        <is>
          <t xml:space="preserve"> </t>
        </is>
      </c>
    </row>
    <row r="51">
      <c r="A51" s="3" t="inlineStr">
        <is>
          <t>Accounts, Notes, Loans and Financing Receivable [Line Items]</t>
        </is>
      </c>
      <c r="B51" s="4" t="inlineStr">
        <is>
          <t xml:space="preserve"> </t>
        </is>
      </c>
    </row>
    <row r="52">
      <c r="A52" s="4" t="inlineStr">
        <is>
          <t>Loan modification total</t>
        </is>
      </c>
      <c r="B52" s="6" t="n">
        <v>1</v>
      </c>
    </row>
    <row r="53">
      <c r="A53" s="4" t="inlineStr">
        <is>
          <t>Maturity date extension | Commercial | Commercial mortgages</t>
        </is>
      </c>
      <c r="B53" s="4" t="inlineStr">
        <is>
          <t xml:space="preserve"> </t>
        </is>
      </c>
    </row>
    <row r="54">
      <c r="A54" s="3" t="inlineStr">
        <is>
          <t>Accounts, Notes, Loans and Financing Receivable [Line Items]</t>
        </is>
      </c>
      <c r="B54" s="4" t="inlineStr">
        <is>
          <t xml:space="preserve"> </t>
        </is>
      </c>
    </row>
    <row r="55">
      <c r="A55" s="4" t="inlineStr">
        <is>
          <t>Loan modification total</t>
        </is>
      </c>
      <c r="B55" s="6" t="n">
        <v>1</v>
      </c>
    </row>
    <row r="56">
      <c r="A56" s="4" t="inlineStr">
        <is>
          <t>Maturity date extension | Commercial | Construction</t>
        </is>
      </c>
      <c r="B56" s="4" t="inlineStr">
        <is>
          <t xml:space="preserve"> </t>
        </is>
      </c>
    </row>
    <row r="57">
      <c r="A57" s="3" t="inlineStr">
        <is>
          <t>Accounts, Notes, Loans and Financing Receivable [Line Items]</t>
        </is>
      </c>
      <c r="B57" s="4" t="inlineStr">
        <is>
          <t xml:space="preserve"> </t>
        </is>
      </c>
    </row>
    <row r="58">
      <c r="A58" s="4" t="inlineStr">
        <is>
          <t>Loan modification total</t>
        </is>
      </c>
      <c r="B58" s="6" t="n">
        <v>1</v>
      </c>
    </row>
    <row r="59">
      <c r="A59" s="4" t="inlineStr">
        <is>
          <t>Maturity date extension | Residential</t>
        </is>
      </c>
      <c r="B59" s="4" t="inlineStr">
        <is>
          <t xml:space="preserve"> </t>
        </is>
      </c>
    </row>
    <row r="60">
      <c r="A60" s="3" t="inlineStr">
        <is>
          <t>Accounts, Notes, Loans and Financing Receivable [Line Items]</t>
        </is>
      </c>
      <c r="B60" s="4" t="inlineStr">
        <is>
          <t xml:space="preserve"> </t>
        </is>
      </c>
    </row>
    <row r="61">
      <c r="A61" s="4" t="inlineStr">
        <is>
          <t>Loan modification total</t>
        </is>
      </c>
      <c r="B61" s="6" t="n">
        <v>0</v>
      </c>
    </row>
    <row r="62">
      <c r="A62" s="4" t="inlineStr">
        <is>
          <t>Maturity date extension | Consumer</t>
        </is>
      </c>
      <c r="B62" s="4" t="inlineStr">
        <is>
          <t xml:space="preserve"> </t>
        </is>
      </c>
    </row>
    <row r="63">
      <c r="A63" s="3" t="inlineStr">
        <is>
          <t>Accounts, Notes, Loans and Financing Receivable [Line Items]</t>
        </is>
      </c>
      <c r="B63" s="4" t="inlineStr">
        <is>
          <t xml:space="preserve"> </t>
        </is>
      </c>
    </row>
    <row r="64">
      <c r="A64" s="4" t="inlineStr">
        <is>
          <t>Loan modification total</t>
        </is>
      </c>
      <c r="B64" s="6" t="n">
        <v>48</v>
      </c>
    </row>
    <row r="65">
      <c r="A65" s="4" t="inlineStr">
        <is>
          <t>Discharged in bankruptcy</t>
        </is>
      </c>
      <c r="B65" s="4" t="inlineStr">
        <is>
          <t xml:space="preserve"> </t>
        </is>
      </c>
    </row>
    <row r="66">
      <c r="A66" s="3" t="inlineStr">
        <is>
          <t>Accounts, Notes, Loans and Financing Receivable [Line Items]</t>
        </is>
      </c>
      <c r="B66" s="4" t="inlineStr">
        <is>
          <t xml:space="preserve"> </t>
        </is>
      </c>
    </row>
    <row r="67">
      <c r="A67" s="4" t="inlineStr">
        <is>
          <t>Loan modification total</t>
        </is>
      </c>
      <c r="B67" s="6" t="n">
        <v>9</v>
      </c>
    </row>
    <row r="68">
      <c r="A68" s="4" t="inlineStr">
        <is>
          <t>Discharged in bankruptcy | Commercial | Commercial</t>
        </is>
      </c>
      <c r="B68" s="4" t="inlineStr">
        <is>
          <t xml:space="preserve"> </t>
        </is>
      </c>
    </row>
    <row r="69">
      <c r="A69" s="3" t="inlineStr">
        <is>
          <t>Accounts, Notes, Loans and Financing Receivable [Line Items]</t>
        </is>
      </c>
      <c r="B69" s="4" t="inlineStr">
        <is>
          <t xml:space="preserve"> </t>
        </is>
      </c>
    </row>
    <row r="70">
      <c r="A70" s="4" t="inlineStr">
        <is>
          <t>Loan modification total</t>
        </is>
      </c>
      <c r="B70" s="6" t="n">
        <v>0</v>
      </c>
    </row>
    <row r="71">
      <c r="A71" s="4" t="inlineStr">
        <is>
          <t>Discharged in bankruptcy | Commercial | Owner-occupied commercial</t>
        </is>
      </c>
      <c r="B71" s="4" t="inlineStr">
        <is>
          <t xml:space="preserve"> </t>
        </is>
      </c>
    </row>
    <row r="72">
      <c r="A72" s="3" t="inlineStr">
        <is>
          <t>Accounts, Notes, Loans and Financing Receivable [Line Items]</t>
        </is>
      </c>
      <c r="B72" s="4" t="inlineStr">
        <is>
          <t xml:space="preserve"> </t>
        </is>
      </c>
    </row>
    <row r="73">
      <c r="A73" s="4" t="inlineStr">
        <is>
          <t>Loan modification total</t>
        </is>
      </c>
      <c r="B73" s="6" t="n">
        <v>0</v>
      </c>
    </row>
    <row r="74">
      <c r="A74" s="4" t="inlineStr">
        <is>
          <t>Discharged in bankruptcy | Commercial | Commercial mortgages</t>
        </is>
      </c>
      <c r="B74" s="4" t="inlineStr">
        <is>
          <t xml:space="preserve"> </t>
        </is>
      </c>
    </row>
    <row r="75">
      <c r="A75" s="3" t="inlineStr">
        <is>
          <t>Accounts, Notes, Loans and Financing Receivable [Line Items]</t>
        </is>
      </c>
      <c r="B75" s="4" t="inlineStr">
        <is>
          <t xml:space="preserve"> </t>
        </is>
      </c>
    </row>
    <row r="76">
      <c r="A76" s="4" t="inlineStr">
        <is>
          <t>Loan modification total</t>
        </is>
      </c>
      <c r="B76" s="6" t="n">
        <v>0</v>
      </c>
    </row>
    <row r="77">
      <c r="A77" s="4" t="inlineStr">
        <is>
          <t>Discharged in bankruptcy | Commercial | Construction</t>
        </is>
      </c>
      <c r="B77" s="4" t="inlineStr">
        <is>
          <t xml:space="preserve"> </t>
        </is>
      </c>
    </row>
    <row r="78">
      <c r="A78" s="3" t="inlineStr">
        <is>
          <t>Accounts, Notes, Loans and Financing Receivable [Line Items]</t>
        </is>
      </c>
      <c r="B78" s="4" t="inlineStr">
        <is>
          <t xml:space="preserve"> </t>
        </is>
      </c>
    </row>
    <row r="79">
      <c r="A79" s="4" t="inlineStr">
        <is>
          <t>Loan modification total</t>
        </is>
      </c>
      <c r="B79" s="6" t="n">
        <v>0</v>
      </c>
    </row>
    <row r="80">
      <c r="A80" s="4" t="inlineStr">
        <is>
          <t>Discharged in bankruptcy | Residential</t>
        </is>
      </c>
      <c r="B80" s="4" t="inlineStr">
        <is>
          <t xml:space="preserve"> </t>
        </is>
      </c>
    </row>
    <row r="81">
      <c r="A81" s="3" t="inlineStr">
        <is>
          <t>Accounts, Notes, Loans and Financing Receivable [Line Items]</t>
        </is>
      </c>
      <c r="B81" s="4" t="inlineStr">
        <is>
          <t xml:space="preserve"> </t>
        </is>
      </c>
    </row>
    <row r="82">
      <c r="A82" s="4" t="inlineStr">
        <is>
          <t>Loan modification total</t>
        </is>
      </c>
      <c r="B82" s="6" t="n">
        <v>1</v>
      </c>
    </row>
    <row r="83">
      <c r="A83" s="4" t="inlineStr">
        <is>
          <t>Discharged in bankruptcy | Consumer</t>
        </is>
      </c>
      <c r="B83" s="4" t="inlineStr">
        <is>
          <t xml:space="preserve"> </t>
        </is>
      </c>
    </row>
    <row r="84">
      <c r="A84" s="3" t="inlineStr">
        <is>
          <t>Accounts, Notes, Loans and Financing Receivable [Line Items]</t>
        </is>
      </c>
      <c r="B84" s="4" t="inlineStr">
        <is>
          <t xml:space="preserve"> </t>
        </is>
      </c>
    </row>
    <row r="85">
      <c r="A85" s="4" t="inlineStr">
        <is>
          <t>Loan modification total</t>
        </is>
      </c>
      <c r="B85" s="6" t="n">
        <v>8</v>
      </c>
    </row>
    <row r="86">
      <c r="A86" s="4" t="inlineStr">
        <is>
          <t>Other</t>
        </is>
      </c>
      <c r="B86" s="4" t="inlineStr">
        <is>
          <t xml:space="preserve"> </t>
        </is>
      </c>
    </row>
    <row r="87">
      <c r="A87" s="3" t="inlineStr">
        <is>
          <t>Accounts, Notes, Loans and Financing Receivable [Line Items]</t>
        </is>
      </c>
      <c r="B87" s="4" t="inlineStr">
        <is>
          <t xml:space="preserve"> </t>
        </is>
      </c>
    </row>
    <row r="88">
      <c r="A88" s="4" t="inlineStr">
        <is>
          <t>Loan modification total</t>
        </is>
      </c>
      <c r="B88" s="6" t="n">
        <v>6</v>
      </c>
    </row>
    <row r="89">
      <c r="A89" s="4" t="inlineStr">
        <is>
          <t>Other | Commercial | Commercial</t>
        </is>
      </c>
      <c r="B89" s="4" t="inlineStr">
        <is>
          <t xml:space="preserve"> </t>
        </is>
      </c>
    </row>
    <row r="90">
      <c r="A90" s="3" t="inlineStr">
        <is>
          <t>Accounts, Notes, Loans and Financing Receivable [Line Items]</t>
        </is>
      </c>
      <c r="B90" s="4" t="inlineStr">
        <is>
          <t xml:space="preserve"> </t>
        </is>
      </c>
    </row>
    <row r="91">
      <c r="A91" s="4" t="inlineStr">
        <is>
          <t>Loan modification total</t>
        </is>
      </c>
      <c r="B91" s="6" t="n">
        <v>2</v>
      </c>
    </row>
    <row r="92">
      <c r="A92" s="4" t="inlineStr">
        <is>
          <t>Other | Commercial | Owner-occupied commercial</t>
        </is>
      </c>
      <c r="B92" s="4" t="inlineStr">
        <is>
          <t xml:space="preserve"> </t>
        </is>
      </c>
    </row>
    <row r="93">
      <c r="A93" s="3" t="inlineStr">
        <is>
          <t>Accounts, Notes, Loans and Financing Receivable [Line Items]</t>
        </is>
      </c>
      <c r="B93" s="4" t="inlineStr">
        <is>
          <t xml:space="preserve"> </t>
        </is>
      </c>
    </row>
    <row r="94">
      <c r="A94" s="4" t="inlineStr">
        <is>
          <t>Loan modification total</t>
        </is>
      </c>
      <c r="B94" s="6" t="n">
        <v>0</v>
      </c>
    </row>
    <row r="95">
      <c r="A95" s="4" t="inlineStr">
        <is>
          <t>Other | Commercial | Commercial mortgages</t>
        </is>
      </c>
      <c r="B95" s="4" t="inlineStr">
        <is>
          <t xml:space="preserve"> </t>
        </is>
      </c>
    </row>
    <row r="96">
      <c r="A96" s="3" t="inlineStr">
        <is>
          <t>Accounts, Notes, Loans and Financing Receivable [Line Items]</t>
        </is>
      </c>
      <c r="B96" s="4" t="inlineStr">
        <is>
          <t xml:space="preserve"> </t>
        </is>
      </c>
    </row>
    <row r="97">
      <c r="A97" s="4" t="inlineStr">
        <is>
          <t>Loan modification total</t>
        </is>
      </c>
      <c r="B97" s="6" t="n">
        <v>0</v>
      </c>
    </row>
    <row r="98">
      <c r="A98" s="4" t="inlineStr">
        <is>
          <t>Other | Commercial | Construction</t>
        </is>
      </c>
      <c r="B98" s="4" t="inlineStr">
        <is>
          <t xml:space="preserve"> </t>
        </is>
      </c>
    </row>
    <row r="99">
      <c r="A99" s="3" t="inlineStr">
        <is>
          <t>Accounts, Notes, Loans and Financing Receivable [Line Items]</t>
        </is>
      </c>
      <c r="B99" s="4" t="inlineStr">
        <is>
          <t xml:space="preserve"> </t>
        </is>
      </c>
    </row>
    <row r="100">
      <c r="A100" s="4" t="inlineStr">
        <is>
          <t>Loan modification total</t>
        </is>
      </c>
      <c r="B100" s="6" t="n">
        <v>0</v>
      </c>
    </row>
    <row r="101">
      <c r="A101" s="4" t="inlineStr">
        <is>
          <t>Other | Residential</t>
        </is>
      </c>
      <c r="B101" s="4" t="inlineStr">
        <is>
          <t xml:space="preserve"> </t>
        </is>
      </c>
    </row>
    <row r="102">
      <c r="A102" s="3" t="inlineStr">
        <is>
          <t>Accounts, Notes, Loans and Financing Receivable [Line Items]</t>
        </is>
      </c>
      <c r="B102" s="4" t="inlineStr">
        <is>
          <t xml:space="preserve"> </t>
        </is>
      </c>
    </row>
    <row r="103">
      <c r="A103" s="4" t="inlineStr">
        <is>
          <t>Loan modification total</t>
        </is>
      </c>
      <c r="B103" s="6" t="n">
        <v>1</v>
      </c>
    </row>
    <row r="104">
      <c r="A104" s="4" t="inlineStr">
        <is>
          <t>Other | Consumer</t>
        </is>
      </c>
      <c r="B104" s="4" t="inlineStr">
        <is>
          <t xml:space="preserve"> </t>
        </is>
      </c>
    </row>
    <row r="105">
      <c r="A105" s="3" t="inlineStr">
        <is>
          <t>Accounts, Notes, Loans and Financing Receivable [Line Items]</t>
        </is>
      </c>
      <c r="B105" s="4" t="inlineStr">
        <is>
          <t xml:space="preserve"> </t>
        </is>
      </c>
    </row>
    <row r="106">
      <c r="A106" s="4" t="inlineStr">
        <is>
          <t>Loan modification total</t>
        </is>
      </c>
      <c r="B106" s="6"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ALLOWANCE FOR CREDIT LOSSES AND CREDIT QUALITY INFORMATION - Schedule of Loans Identified as Troubled Debt Restructurings During Periods Indicated (Details)</t>
        </is>
      </c>
      <c r="B1" s="2" t="inlineStr">
        <is>
          <t>12 Months Ended</t>
        </is>
      </c>
    </row>
    <row r="2">
      <c r="B2" s="2" t="inlineStr">
        <is>
          <t>Dec. 31, 2022 USD ($) loan</t>
        </is>
      </c>
    </row>
    <row r="3">
      <c r="A3" s="3" t="inlineStr">
        <is>
          <t>Financing Receivable, Modifications [Line Items]</t>
        </is>
      </c>
      <c r="B3" s="4" t="inlineStr">
        <is>
          <t xml:space="preserve"> </t>
        </is>
      </c>
    </row>
    <row r="4">
      <c r="A4" s="4" t="inlineStr">
        <is>
          <t>Total loans identified during the period</t>
        </is>
      </c>
      <c r="B4" s="5" t="n">
        <v>10014000</v>
      </c>
    </row>
    <row r="5">
      <c r="A5" s="4" t="inlineStr">
        <is>
          <t>Increase (decrease) in allowance for loan losses</t>
        </is>
      </c>
      <c r="B5" s="6" t="n">
        <v>-500000</v>
      </c>
    </row>
    <row r="6">
      <c r="A6" s="4" t="inlineStr">
        <is>
          <t>Troubled debt restructurings charged off</t>
        </is>
      </c>
      <c r="B6" s="5" t="n">
        <v>0</v>
      </c>
    </row>
    <row r="7">
      <c r="A7" s="4" t="inlineStr">
        <is>
          <t>Number of TDRs | loan</t>
        </is>
      </c>
      <c r="B7" s="6" t="n">
        <v>0</v>
      </c>
    </row>
    <row r="8">
      <c r="A8" s="4" t="inlineStr">
        <is>
          <t>Residential</t>
        </is>
      </c>
      <c r="B8" s="4" t="inlineStr">
        <is>
          <t xml:space="preserve"> </t>
        </is>
      </c>
    </row>
    <row r="9">
      <c r="A9" s="3" t="inlineStr">
        <is>
          <t>Financing Receivable, Modifications [Line Items]</t>
        </is>
      </c>
      <c r="B9" s="4" t="inlineStr">
        <is>
          <t xml:space="preserve"> </t>
        </is>
      </c>
    </row>
    <row r="10">
      <c r="A10" s="4" t="inlineStr">
        <is>
          <t>Total loans identified during the period</t>
        </is>
      </c>
      <c r="B10" s="5" t="n">
        <v>302000</v>
      </c>
    </row>
    <row r="11">
      <c r="A11" s="4" t="inlineStr">
        <is>
          <t>Consumer</t>
        </is>
      </c>
      <c r="B11" s="4" t="inlineStr">
        <is>
          <t xml:space="preserve"> </t>
        </is>
      </c>
    </row>
    <row r="12">
      <c r="A12" s="3" t="inlineStr">
        <is>
          <t>Financing Receivable, Modifications [Line Items]</t>
        </is>
      </c>
      <c r="B12" s="4" t="inlineStr">
        <is>
          <t xml:space="preserve"> </t>
        </is>
      </c>
    </row>
    <row r="13">
      <c r="A13" s="4" t="inlineStr">
        <is>
          <t>Total loans identified during the period</t>
        </is>
      </c>
      <c r="B13" s="6" t="n">
        <v>4178000</v>
      </c>
    </row>
    <row r="14">
      <c r="A14" s="4" t="inlineStr">
        <is>
          <t>Commercial | Commercial</t>
        </is>
      </c>
      <c r="B14" s="4" t="inlineStr">
        <is>
          <t xml:space="preserve"> </t>
        </is>
      </c>
    </row>
    <row r="15">
      <c r="A15" s="3" t="inlineStr">
        <is>
          <t>Financing Receivable, Modifications [Line Items]</t>
        </is>
      </c>
      <c r="B15" s="4" t="inlineStr">
        <is>
          <t xml:space="preserve"> </t>
        </is>
      </c>
    </row>
    <row r="16">
      <c r="A16" s="4" t="inlineStr">
        <is>
          <t>Total loans identified during the period</t>
        </is>
      </c>
      <c r="B16" s="6" t="n">
        <v>1067000</v>
      </c>
    </row>
    <row r="17">
      <c r="A17" s="4" t="inlineStr">
        <is>
          <t>Owner-occupied commercial | Commercial</t>
        </is>
      </c>
      <c r="B17" s="4" t="inlineStr">
        <is>
          <t xml:space="preserve"> </t>
        </is>
      </c>
    </row>
    <row r="18">
      <c r="A18" s="3" t="inlineStr">
        <is>
          <t>Financing Receivable, Modifications [Line Items]</t>
        </is>
      </c>
      <c r="B18" s="4" t="inlineStr">
        <is>
          <t xml:space="preserve"> </t>
        </is>
      </c>
    </row>
    <row r="19">
      <c r="A19" s="4" t="inlineStr">
        <is>
          <t>Total loans identified during the period</t>
        </is>
      </c>
      <c r="B19" s="6" t="n">
        <v>2087000</v>
      </c>
    </row>
    <row r="20">
      <c r="A20" s="4" t="inlineStr">
        <is>
          <t>Commercial mortgages | Commercial</t>
        </is>
      </c>
      <c r="B20" s="4" t="inlineStr">
        <is>
          <t xml:space="preserve"> </t>
        </is>
      </c>
    </row>
    <row r="21">
      <c r="A21" s="3" t="inlineStr">
        <is>
          <t>Financing Receivable, Modifications [Line Items]</t>
        </is>
      </c>
      <c r="B21" s="4" t="inlineStr">
        <is>
          <t xml:space="preserve"> </t>
        </is>
      </c>
    </row>
    <row r="22">
      <c r="A22" s="4" t="inlineStr">
        <is>
          <t>Total loans identified during the period</t>
        </is>
      </c>
      <c r="B22" s="5" t="n">
        <v>238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ummary of Premises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Gross premises and equipment</t>
        </is>
      </c>
      <c r="B4" s="5" t="n">
        <v>211167</v>
      </c>
      <c r="C4" s="5" t="n">
        <v>216467</v>
      </c>
      <c r="D4" s="4" t="inlineStr">
        <is>
          <t xml:space="preserve"> </t>
        </is>
      </c>
    </row>
    <row r="5">
      <c r="A5" s="4" t="inlineStr">
        <is>
          <t>Less: Accumulated depreciation</t>
        </is>
      </c>
      <c r="B5" s="6" t="n">
        <v>106683</v>
      </c>
      <c r="C5" s="6" t="n">
        <v>100864</v>
      </c>
      <c r="D5" s="4" t="inlineStr">
        <is>
          <t xml:space="preserve"> </t>
        </is>
      </c>
    </row>
    <row r="6">
      <c r="A6" s="4" t="inlineStr">
        <is>
          <t>Net premises and equipment</t>
        </is>
      </c>
      <c r="B6" s="6" t="n">
        <v>104484</v>
      </c>
      <c r="C6" s="6" t="n">
        <v>115603</v>
      </c>
      <c r="D6" s="4" t="inlineStr">
        <is>
          <t xml:space="preserve"> </t>
        </is>
      </c>
    </row>
    <row r="7">
      <c r="A7" s="4" t="inlineStr">
        <is>
          <t>Depreciation expense of premises and equipment</t>
        </is>
      </c>
      <c r="B7" s="6" t="n">
        <v>17508</v>
      </c>
      <c r="C7" s="6" t="n">
        <v>24152</v>
      </c>
      <c r="D7" s="5" t="n">
        <v>1541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emises and equipment</t>
        </is>
      </c>
      <c r="B10" s="6" t="n">
        <v>33919</v>
      </c>
      <c r="C10" s="6" t="n">
        <v>33932</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emises and equipment</t>
        </is>
      </c>
      <c r="B13" s="6" t="n">
        <v>49262</v>
      </c>
      <c r="C13" s="6" t="n">
        <v>49406</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premises and equipment</t>
        </is>
      </c>
      <c r="B16" s="6" t="n">
        <v>70431</v>
      </c>
      <c r="C16" s="6" t="n">
        <v>77845</v>
      </c>
      <c r="D16" s="4" t="inlineStr">
        <is>
          <t xml:space="preserve"> </t>
        </is>
      </c>
    </row>
    <row r="17">
      <c r="A17" s="4" t="inlineStr">
        <is>
          <t>Furniture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Gross premises and equipment</t>
        </is>
      </c>
      <c r="B19" s="6" t="n">
        <v>57555</v>
      </c>
      <c r="C19" s="6" t="n">
        <v>55284</v>
      </c>
      <c r="D19" s="4" t="inlineStr">
        <is>
          <t xml:space="preserve"> </t>
        </is>
      </c>
    </row>
    <row r="20">
      <c r="A20" s="4" t="inlineStr">
        <is>
          <t>Land, Buildings, Leasehold Improvements, Furniture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Depreciation expense of premises and equipment</t>
        </is>
      </c>
      <c r="B22" s="5" t="n">
        <v>17900</v>
      </c>
      <c r="C22" s="5" t="n">
        <v>20900</v>
      </c>
      <c r="D22" s="5" t="n">
        <v>135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18972</v>
      </c>
      <c r="C4" s="5" t="n">
        <v>20123</v>
      </c>
      <c r="D4" s="5" t="n">
        <v>18564</v>
      </c>
    </row>
    <row r="5">
      <c r="A5" s="4" t="inlineStr">
        <is>
          <t>Sublease income</t>
        </is>
      </c>
      <c r="B5" s="6" t="n">
        <v>-161</v>
      </c>
      <c r="C5" s="6" t="n">
        <v>-280</v>
      </c>
      <c r="D5" s="6" t="n">
        <v>-365</v>
      </c>
    </row>
    <row r="6">
      <c r="A6" s="4" t="inlineStr">
        <is>
          <t>Net lease cost</t>
        </is>
      </c>
      <c r="B6" s="5" t="n">
        <v>18811</v>
      </c>
      <c r="C6" s="5" t="n">
        <v>19843</v>
      </c>
      <c r="D6" s="5" t="n">
        <v>18199</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term</t>
        </is>
      </c>
      <c r="B12" s="4" t="inlineStr">
        <is>
          <t>22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27" customWidth="1" min="3" max="3"/>
  </cols>
  <sheetData>
    <row r="1">
      <c r="A1" s="1" t="inlineStr">
        <is>
          <t>LEASES -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t>
        </is>
      </c>
      <c r="B3" s="5" t="n">
        <v>130601</v>
      </c>
      <c r="C3" s="5" t="n">
        <v>138182</v>
      </c>
    </row>
    <row r="4">
      <c r="A4" s="4" t="inlineStr">
        <is>
          <t>Lease liabilities</t>
        </is>
      </c>
      <c r="B4" s="5" t="n">
        <v>151596</v>
      </c>
      <c r="C4" s="5" t="n">
        <v>158269</v>
      </c>
    </row>
    <row r="5">
      <c r="A5" s="4" t="inlineStr">
        <is>
          <t>Weighted average remaining lease term (in years)</t>
        </is>
      </c>
      <c r="B5" s="4" t="inlineStr">
        <is>
          <t>13 years 3 days</t>
        </is>
      </c>
      <c r="C5" s="4" t="inlineStr">
        <is>
          <t>17 years 10 months 28 days</t>
        </is>
      </c>
    </row>
    <row r="6">
      <c r="A6" s="4" t="inlineStr">
        <is>
          <t>Weighted average discount rate</t>
        </is>
      </c>
      <c r="B6" s="10" t="n">
        <v>0.052</v>
      </c>
      <c r="C6" s="10" t="n">
        <v>0.0425</v>
      </c>
    </row>
    <row r="7">
      <c r="A7" s="4" t="inlineStr">
        <is>
          <t>Operating Lease, Right-of-Use Asset, Statement of Financial Position [Extensible List]</t>
        </is>
      </c>
      <c r="B7" s="4" t="inlineStr">
        <is>
          <t>Other assets</t>
        </is>
      </c>
      <c r="C7" s="4" t="inlineStr">
        <is>
          <t>Other assets</t>
        </is>
      </c>
    </row>
    <row r="8">
      <c r="A8" s="4" t="inlineStr">
        <is>
          <t>Operating Lease, Liability, Statement of Financial Position [Extensible Enumeration]</t>
        </is>
      </c>
      <c r="B8" s="4" t="inlineStr">
        <is>
          <t>Other liabilities</t>
        </is>
      </c>
      <c r="C8" s="4" t="inlineStr">
        <is>
          <t>Other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3</t>
        </is>
      </c>
      <c r="B3" s="5" t="n">
        <v>17730</v>
      </c>
      <c r="C3" s="4" t="inlineStr">
        <is>
          <t xml:space="preserve"> </t>
        </is>
      </c>
    </row>
    <row r="4">
      <c r="A4" s="4" t="inlineStr">
        <is>
          <t>2024</t>
        </is>
      </c>
      <c r="B4" s="6" t="n">
        <v>17494</v>
      </c>
      <c r="C4" s="4" t="inlineStr">
        <is>
          <t xml:space="preserve"> </t>
        </is>
      </c>
    </row>
    <row r="5">
      <c r="A5" s="4" t="inlineStr">
        <is>
          <t>2025</t>
        </is>
      </c>
      <c r="B5" s="6" t="n">
        <v>16656</v>
      </c>
      <c r="C5" s="4" t="inlineStr">
        <is>
          <t xml:space="preserve"> </t>
        </is>
      </c>
    </row>
    <row r="6">
      <c r="A6" s="4" t="inlineStr">
        <is>
          <t>2026</t>
        </is>
      </c>
      <c r="B6" s="6" t="n">
        <v>15281</v>
      </c>
      <c r="C6" s="4" t="inlineStr">
        <is>
          <t xml:space="preserve"> </t>
        </is>
      </c>
    </row>
    <row r="7">
      <c r="A7" s="4" t="inlineStr">
        <is>
          <t>2027</t>
        </is>
      </c>
      <c r="B7" s="6" t="n">
        <v>15282</v>
      </c>
      <c r="C7" s="4" t="inlineStr">
        <is>
          <t xml:space="preserve"> </t>
        </is>
      </c>
    </row>
    <row r="8">
      <c r="A8" s="4" t="inlineStr">
        <is>
          <t>After 2027</t>
        </is>
      </c>
      <c r="B8" s="6" t="n">
        <v>128885</v>
      </c>
      <c r="C8" s="4" t="inlineStr">
        <is>
          <t xml:space="preserve"> </t>
        </is>
      </c>
    </row>
    <row r="9">
      <c r="A9" s="4" t="inlineStr">
        <is>
          <t>Total lease payments</t>
        </is>
      </c>
      <c r="B9" s="6" t="n">
        <v>211328</v>
      </c>
      <c r="C9" s="4" t="inlineStr">
        <is>
          <t xml:space="preserve"> </t>
        </is>
      </c>
    </row>
    <row r="10">
      <c r="A10" s="4" t="inlineStr">
        <is>
          <t>Less: Interest</t>
        </is>
      </c>
      <c r="B10" s="6" t="n">
        <v>-59732</v>
      </c>
      <c r="C10" s="4" t="inlineStr">
        <is>
          <t xml:space="preserve"> </t>
        </is>
      </c>
    </row>
    <row r="11">
      <c r="A11" s="4" t="inlineStr">
        <is>
          <t>Present value of lease liabilities</t>
        </is>
      </c>
      <c r="B11" s="5" t="n">
        <v>151596</v>
      </c>
      <c r="C11" s="5" t="n">
        <v>1582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9104</v>
      </c>
      <c r="C4" s="5" t="n">
        <v>20987</v>
      </c>
      <c r="D4" s="5" t="n">
        <v>17834</v>
      </c>
    </row>
    <row r="5">
      <c r="A5" s="4" t="inlineStr">
        <is>
          <t>Right of use assets obtained in exchange for new operating lease liabilities (non-cash)</t>
        </is>
      </c>
      <c r="B5" s="5" t="n">
        <v>0</v>
      </c>
      <c r="C5" s="5" t="n">
        <v>13707</v>
      </c>
      <c r="D5"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LEASES - Direct Financing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Interest income on lease receivable</t>
        </is>
      </c>
      <c r="B4" s="5" t="n">
        <v>53572</v>
      </c>
      <c r="C4" s="5" t="n">
        <v>42542</v>
      </c>
      <c r="D4" s="5" t="n">
        <v>21947</v>
      </c>
    </row>
    <row r="5">
      <c r="A5" s="4" t="inlineStr">
        <is>
          <t>Amortization of deferred fees and costs</t>
        </is>
      </c>
      <c r="B5" s="6" t="n">
        <v>-6301</v>
      </c>
      <c r="C5" s="6" t="n">
        <v>-3718</v>
      </c>
      <c r="D5" s="6" t="n">
        <v>-1963</v>
      </c>
    </row>
    <row r="6">
      <c r="A6" s="4" t="inlineStr">
        <is>
          <t>Total direct financing lease income</t>
        </is>
      </c>
      <c r="B6" s="6" t="n">
        <v>47271</v>
      </c>
      <c r="C6" s="6" t="n">
        <v>38824</v>
      </c>
      <c r="D6" s="5" t="n">
        <v>19984</v>
      </c>
    </row>
    <row r="7">
      <c r="A7" s="3" t="inlineStr">
        <is>
          <t>Leasing receivables</t>
        </is>
      </c>
      <c r="B7" s="4" t="inlineStr">
        <is>
          <t xml:space="preserve"> </t>
        </is>
      </c>
      <c r="C7" s="4" t="inlineStr">
        <is>
          <t xml:space="preserve"> </t>
        </is>
      </c>
      <c r="D7" s="4" t="inlineStr">
        <is>
          <t xml:space="preserve"> </t>
        </is>
      </c>
    </row>
    <row r="8">
      <c r="A8" s="4" t="inlineStr">
        <is>
          <t>Lease receivables</t>
        </is>
      </c>
      <c r="B8" s="6" t="n">
        <v>721338</v>
      </c>
      <c r="C8" s="6" t="n">
        <v>642369</v>
      </c>
      <c r="D8" s="4" t="inlineStr">
        <is>
          <t xml:space="preserve"> </t>
        </is>
      </c>
    </row>
    <row r="9">
      <c r="A9" s="4" t="inlineStr">
        <is>
          <t>Unearned income</t>
        </is>
      </c>
      <c r="B9" s="6" t="n">
        <v>-114341</v>
      </c>
      <c r="C9" s="6" t="n">
        <v>-95683</v>
      </c>
      <c r="D9" s="4" t="inlineStr">
        <is>
          <t xml:space="preserve"> </t>
        </is>
      </c>
    </row>
    <row r="10">
      <c r="A10" s="4" t="inlineStr">
        <is>
          <t>Deferred fees and costs</t>
        </is>
      </c>
      <c r="B10" s="6" t="n">
        <v>16625</v>
      </c>
      <c r="C10" s="6" t="n">
        <v>12295</v>
      </c>
      <c r="D10" s="4" t="inlineStr">
        <is>
          <t xml:space="preserve"> </t>
        </is>
      </c>
    </row>
    <row r="11">
      <c r="A11" s="4" t="inlineStr">
        <is>
          <t>Net investment in direct financing leases</t>
        </is>
      </c>
      <c r="B11" s="5" t="n">
        <v>623622</v>
      </c>
      <c r="C11" s="5" t="n">
        <v>558981</v>
      </c>
      <c r="D11" s="4" t="inlineStr">
        <is>
          <t xml:space="preserve"> </t>
        </is>
      </c>
    </row>
    <row r="12">
      <c r="A12" s="4" t="inlineStr">
        <is>
          <t>Direct Financing Lease, Lease Income, Statement of Income or Comprehensive Income [Extensible Enumeration]</t>
        </is>
      </c>
      <c r="B12" s="4" t="inlineStr">
        <is>
          <t>Interest and fees on loans and leases</t>
        </is>
      </c>
      <c r="C12" s="4" t="inlineStr">
        <is>
          <t>Interest and fees on loans and leases</t>
        </is>
      </c>
      <c r="D12" s="4" t="inlineStr">
        <is>
          <t>Interest and fees on loans and lease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4" t="inlineStr">
        <is>
          <t>Cash dividend per share (in dollars per share)</t>
        </is>
      </c>
      <c r="B3" s="7" t="n">
        <v>0.6</v>
      </c>
      <c r="C3" s="7" t="n">
        <v>0.5600000000000001</v>
      </c>
      <c r="D3" s="7" t="n">
        <v>0.51</v>
      </c>
    </row>
    <row r="4">
      <c r="A4" s="4" t="inlineStr">
        <is>
          <t>Shares withheld for tax liabilities (in shares)</t>
        </is>
      </c>
      <c r="B4" s="6" t="n">
        <v>45489</v>
      </c>
      <c r="C4" s="6" t="n">
        <v>113039</v>
      </c>
      <c r="D4" s="6" t="n">
        <v>31188</v>
      </c>
    </row>
    <row r="5">
      <c r="A5" s="4" t="inlineStr">
        <is>
          <t>Treasury Stock</t>
        </is>
      </c>
      <c r="B5" s="4" t="inlineStr">
        <is>
          <t xml:space="preserve"> </t>
        </is>
      </c>
      <c r="C5" s="4" t="inlineStr">
        <is>
          <t xml:space="preserve"> </t>
        </is>
      </c>
      <c r="D5" s="4" t="inlineStr">
        <is>
          <t xml:space="preserve"> </t>
        </is>
      </c>
    </row>
    <row r="6">
      <c r="A6" s="4" t="inlineStr">
        <is>
          <t>Repurchases of common stock (in shares)</t>
        </is>
      </c>
      <c r="B6" s="6" t="n">
        <v>1247178</v>
      </c>
      <c r="C6" s="6" t="n">
        <v>4151117</v>
      </c>
      <c r="D6" s="6" t="n">
        <v>26730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Minimum Future Lease Payments to be Received (Details) $ in Thousands</t>
        </is>
      </c>
      <c r="B1" s="2" t="inlineStr">
        <is>
          <t>Dec. 31, 2023 USD ($)</t>
        </is>
      </c>
    </row>
    <row r="2">
      <c r="A2" s="3" t="inlineStr">
        <is>
          <t>Leases [Abstract]</t>
        </is>
      </c>
      <c r="B2" s="4" t="inlineStr">
        <is>
          <t xml:space="preserve"> </t>
        </is>
      </c>
    </row>
    <row r="3">
      <c r="A3" s="4" t="inlineStr">
        <is>
          <t>2023</t>
        </is>
      </c>
      <c r="B3" s="5" t="n">
        <v>230902</v>
      </c>
    </row>
    <row r="4">
      <c r="A4" s="4" t="inlineStr">
        <is>
          <t>2024</t>
        </is>
      </c>
      <c r="B4" s="6" t="n">
        <v>195576</v>
      </c>
    </row>
    <row r="5">
      <c r="A5" s="4" t="inlineStr">
        <is>
          <t>2025</t>
        </is>
      </c>
      <c r="B5" s="6" t="n">
        <v>147645</v>
      </c>
    </row>
    <row r="6">
      <c r="A6" s="4" t="inlineStr">
        <is>
          <t>2026</t>
        </is>
      </c>
      <c r="B6" s="6" t="n">
        <v>94239</v>
      </c>
    </row>
    <row r="7">
      <c r="A7" s="4" t="inlineStr">
        <is>
          <t>2027</t>
        </is>
      </c>
      <c r="B7" s="6" t="n">
        <v>44019</v>
      </c>
    </row>
    <row r="8">
      <c r="A8" s="4" t="inlineStr">
        <is>
          <t>After 2027</t>
        </is>
      </c>
      <c r="B8" s="6" t="n">
        <v>8957</v>
      </c>
    </row>
    <row r="9">
      <c r="A9" s="4" t="inlineStr">
        <is>
          <t>Total lease payments</t>
        </is>
      </c>
      <c r="B9" s="5" t="n">
        <v>7213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losses related to goodwill</t>
        </is>
      </c>
      <c r="B4" s="5" t="n">
        <v>0</v>
      </c>
      <c r="C4" s="4" t="inlineStr">
        <is>
          <t xml:space="preserve"> </t>
        </is>
      </c>
      <c r="D4" s="4" t="inlineStr">
        <is>
          <t xml:space="preserve"> </t>
        </is>
      </c>
    </row>
    <row r="5">
      <c r="A5" s="4" t="inlineStr">
        <is>
          <t>Amortization expense on other intangible assets</t>
        </is>
      </c>
      <c r="B5" s="6" t="n">
        <v>15527000</v>
      </c>
      <c r="C5" s="5" t="n">
        <v>18401000</v>
      </c>
      <c r="D5" s="5" t="n">
        <v>10583000</v>
      </c>
    </row>
    <row r="6">
      <c r="A6" s="4" t="inlineStr">
        <is>
          <t>First Mortgage</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Value of servicing rights</t>
        </is>
      </c>
      <c r="B8" s="6" t="n">
        <v>1700000</v>
      </c>
      <c r="C8" s="6" t="n">
        <v>2100000</v>
      </c>
      <c r="D8" s="4" t="inlineStr">
        <is>
          <t xml:space="preserve"> </t>
        </is>
      </c>
    </row>
    <row r="9">
      <c r="A9" s="4" t="inlineStr">
        <is>
          <t>SBA Loan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Value of servicing rights</t>
        </is>
      </c>
      <c r="B11" s="6" t="n">
        <v>4300000</v>
      </c>
      <c r="C11" s="6" t="n">
        <v>4000000</v>
      </c>
      <c r="D11" s="4" t="inlineStr">
        <is>
          <t xml:space="preserve"> </t>
        </is>
      </c>
    </row>
    <row r="12">
      <c r="A12" s="4" t="inlineStr">
        <is>
          <t>Other Intangible Asse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expense on other intangible assets</t>
        </is>
      </c>
      <c r="B14" s="6" t="n">
        <v>15500000</v>
      </c>
      <c r="C14" s="6" t="n">
        <v>15700000</v>
      </c>
      <c r="D14" s="5" t="n">
        <v>10600000</v>
      </c>
    </row>
    <row r="15">
      <c r="A15" s="4" t="inlineStr">
        <is>
          <t>Impairment of other intangible assets</t>
        </is>
      </c>
      <c r="B15" s="6" t="n">
        <v>0</v>
      </c>
      <c r="C15" s="6" t="n">
        <v>0</v>
      </c>
      <c r="D15" s="4" t="inlineStr">
        <is>
          <t xml:space="preserve"> </t>
        </is>
      </c>
    </row>
    <row r="16">
      <c r="A16" s="4" t="inlineStr">
        <is>
          <t>Servicing Rights | First Mortgage</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mpairment losses (current year less than)</t>
        </is>
      </c>
      <c r="B18" s="5" t="n">
        <v>100000</v>
      </c>
      <c r="C18" s="5" t="n">
        <v>300000</v>
      </c>
      <c r="D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llocation of Goodwill to Our Reportable Operating Segments for Purposes of Goodwill Impairment Testing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883637</v>
      </c>
      <c r="C4" s="5" t="n">
        <v>472828</v>
      </c>
    </row>
    <row r="5">
      <c r="A5" s="4" t="inlineStr">
        <is>
          <t>Goodwill from business combinations</t>
        </is>
      </c>
      <c r="B5" s="6" t="n">
        <v>2261</v>
      </c>
      <c r="C5" s="6" t="n">
        <v>414337</v>
      </c>
    </row>
    <row r="6">
      <c r="A6" s="4" t="inlineStr">
        <is>
          <t>Goodwill adjustments</t>
        </is>
      </c>
      <c r="B6" s="4" t="inlineStr">
        <is>
          <t xml:space="preserve"> </t>
        </is>
      </c>
      <c r="C6" s="6" t="n">
        <v>-3528</v>
      </c>
    </row>
    <row r="7">
      <c r="A7" s="4" t="inlineStr">
        <is>
          <t>Goodwill, ending balance</t>
        </is>
      </c>
      <c r="B7" s="6" t="n">
        <v>885898</v>
      </c>
      <c r="C7" s="6" t="n">
        <v>883637</v>
      </c>
    </row>
    <row r="8">
      <c r="A8" s="4" t="inlineStr">
        <is>
          <t>WSFS Bank</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753586</v>
      </c>
      <c r="C10" s="6" t="n">
        <v>452629</v>
      </c>
    </row>
    <row r="11">
      <c r="A11" s="4" t="inlineStr">
        <is>
          <t>Goodwill from business combinations</t>
        </is>
      </c>
      <c r="B11" s="6" t="n">
        <v>0</v>
      </c>
      <c r="C11" s="6" t="n">
        <v>297646</v>
      </c>
    </row>
    <row r="12">
      <c r="A12" s="4" t="inlineStr">
        <is>
          <t>Goodwill adjustments</t>
        </is>
      </c>
      <c r="B12" s="4" t="inlineStr">
        <is>
          <t xml:space="preserve"> </t>
        </is>
      </c>
      <c r="C12" s="6" t="n">
        <v>3311</v>
      </c>
    </row>
    <row r="13">
      <c r="A13" s="4" t="inlineStr">
        <is>
          <t>Goodwill, ending balance</t>
        </is>
      </c>
      <c r="B13" s="6" t="n">
        <v>753586</v>
      </c>
      <c r="C13" s="6" t="n">
        <v>753586</v>
      </c>
    </row>
    <row r="14">
      <c r="A14" s="4" t="inlineStr">
        <is>
          <t>Wealth Management</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130051</v>
      </c>
      <c r="C16" s="6" t="n">
        <v>20199</v>
      </c>
    </row>
    <row r="17">
      <c r="A17" s="4" t="inlineStr">
        <is>
          <t>Goodwill from business combinations</t>
        </is>
      </c>
      <c r="B17" s="6" t="n">
        <v>2261</v>
      </c>
      <c r="C17" s="6" t="n">
        <v>116691</v>
      </c>
    </row>
    <row r="18">
      <c r="A18" s="4" t="inlineStr">
        <is>
          <t>Goodwill adjustments</t>
        </is>
      </c>
      <c r="B18" s="4" t="inlineStr">
        <is>
          <t xml:space="preserve"> </t>
        </is>
      </c>
      <c r="C18" s="6" t="n">
        <v>-6839</v>
      </c>
    </row>
    <row r="19">
      <c r="A19" s="4" t="inlineStr">
        <is>
          <t>Goodwill, ending balance</t>
        </is>
      </c>
      <c r="B19" s="5" t="n">
        <v>132312</v>
      </c>
      <c r="C19" s="5" t="n">
        <v>13005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GOODWILL AND INTANGIBLE ASSETS - Summary of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Intangible Assets</t>
        </is>
      </c>
      <c r="B4" s="5" t="n">
        <v>115762</v>
      </c>
      <c r="C4" s="5" t="n">
        <v>187250</v>
      </c>
    </row>
    <row r="5">
      <c r="A5" s="4" t="inlineStr">
        <is>
          <t>Accumulated Amortization</t>
        </is>
      </c>
      <c r="B5" s="6" t="n">
        <v>-75482</v>
      </c>
      <c r="C5" s="6" t="n">
        <v>-58655</v>
      </c>
    </row>
    <row r="6">
      <c r="A6" s="4" t="inlineStr">
        <is>
          <t>Net Intangible Assets</t>
        </is>
      </c>
      <c r="B6" s="4" t="inlineStr">
        <is>
          <t xml:space="preserve"> </t>
        </is>
      </c>
      <c r="C6" s="6" t="n">
        <v>128595</v>
      </c>
    </row>
    <row r="7">
      <c r="A7" s="3" t="inlineStr">
        <is>
          <t>Indefinite-Lived Intangible Assets [Line Items]</t>
        </is>
      </c>
      <c r="B7" s="4" t="inlineStr">
        <is>
          <t xml:space="preserve"> </t>
        </is>
      </c>
      <c r="C7" s="4" t="inlineStr">
        <is>
          <t xml:space="preserve"> </t>
        </is>
      </c>
    </row>
    <row r="8">
      <c r="A8" s="4" t="inlineStr">
        <is>
          <t>Gross Intangible Assets</t>
        </is>
      </c>
      <c r="B8" s="6" t="n">
        <v>194144</v>
      </c>
      <c r="C8" s="4" t="inlineStr">
        <is>
          <t xml:space="preserve"> </t>
        </is>
      </c>
    </row>
    <row r="9">
      <c r="A9" s="4" t="inlineStr">
        <is>
          <t>Accumulated Amortization</t>
        </is>
      </c>
      <c r="B9" s="6" t="n">
        <v>-75482</v>
      </c>
      <c r="C9" s="6" t="n">
        <v>-58655</v>
      </c>
    </row>
    <row r="10">
      <c r="A10" s="4" t="inlineStr">
        <is>
          <t>Net Intangible Assets</t>
        </is>
      </c>
      <c r="B10" s="5" t="n">
        <v>118662</v>
      </c>
      <c r="C10" s="5" t="n">
        <v>128595</v>
      </c>
    </row>
    <row r="11">
      <c r="A11" s="4" t="inlineStr">
        <is>
          <t>Impairment, Intangible Asset, Finite-Lived, Statement of Income or Comprehensive Income [Extensible Enumeration]</t>
        </is>
      </c>
      <c r="B11" s="4" t="inlineStr">
        <is>
          <t>Noninterest expenses</t>
        </is>
      </c>
      <c r="C11" s="4" t="inlineStr">
        <is>
          <t>Noninterest expenses</t>
        </is>
      </c>
    </row>
    <row r="12">
      <c r="A12" s="4" t="inlineStr">
        <is>
          <t>Trade Nam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trademark</t>
        </is>
      </c>
      <c r="B14" s="5" t="n">
        <v>2900</v>
      </c>
      <c r="C14" s="5" t="n">
        <v>2900</v>
      </c>
    </row>
    <row r="15">
      <c r="A15" s="4" t="inlineStr">
        <is>
          <t>Core deposi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Intangible Assets</t>
        </is>
      </c>
      <c r="B17" s="6" t="n">
        <v>104751</v>
      </c>
      <c r="C17" s="6" t="n">
        <v>104751</v>
      </c>
    </row>
    <row r="18">
      <c r="A18" s="4" t="inlineStr">
        <is>
          <t>Accumulated Amortization</t>
        </is>
      </c>
      <c r="B18" s="6" t="n">
        <v>-50754</v>
      </c>
      <c r="C18" s="6" t="n">
        <v>-40443</v>
      </c>
    </row>
    <row r="19">
      <c r="A19" s="4" t="inlineStr">
        <is>
          <t>Net Intangible Assets</t>
        </is>
      </c>
      <c r="B19" s="5" t="n">
        <v>53997</v>
      </c>
      <c r="C19" s="5" t="n">
        <v>64308</v>
      </c>
    </row>
    <row r="20">
      <c r="A20" s="4" t="inlineStr">
        <is>
          <t>Amortization Period</t>
        </is>
      </c>
      <c r="B20" s="4" t="inlineStr">
        <is>
          <t>10 years</t>
        </is>
      </c>
      <c r="C20" s="4" t="inlineStr">
        <is>
          <t>10 years</t>
        </is>
      </c>
    </row>
    <row r="21">
      <c r="A21" s="3" t="inlineStr">
        <is>
          <t>Indefinite-Lived Intangible Assets [Line Items]</t>
        </is>
      </c>
      <c r="B21" s="4" t="inlineStr">
        <is>
          <t xml:space="preserve"> </t>
        </is>
      </c>
      <c r="C21" s="4" t="inlineStr">
        <is>
          <t xml:space="preserve"> </t>
        </is>
      </c>
    </row>
    <row r="22">
      <c r="A22" s="4" t="inlineStr">
        <is>
          <t>Accumulated Amortization</t>
        </is>
      </c>
      <c r="B22" s="5" t="n">
        <v>-50754</v>
      </c>
      <c r="C22" s="5" t="n">
        <v>-40443</v>
      </c>
    </row>
    <row r="23">
      <c r="A23" s="4" t="inlineStr">
        <is>
          <t>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Intangible Assets</t>
        </is>
      </c>
      <c r="B25" s="6" t="n">
        <v>73880</v>
      </c>
      <c r="C25" s="6" t="n">
        <v>68281</v>
      </c>
    </row>
    <row r="26">
      <c r="A26" s="4" t="inlineStr">
        <is>
          <t>Accumulated Amortization</t>
        </is>
      </c>
      <c r="B26" s="6" t="n">
        <v>-18153</v>
      </c>
      <c r="C26" s="6" t="n">
        <v>-12937</v>
      </c>
    </row>
    <row r="27">
      <c r="A27" s="4" t="inlineStr">
        <is>
          <t>Net Intangible Assets</t>
        </is>
      </c>
      <c r="B27" s="6" t="n">
        <v>55727</v>
      </c>
      <c r="C27" s="6" t="n">
        <v>55344</v>
      </c>
    </row>
    <row r="28">
      <c r="A28" s="3" t="inlineStr">
        <is>
          <t>Indefinite-Lived Intangible Assets [Line Items]</t>
        </is>
      </c>
      <c r="B28" s="4" t="inlineStr">
        <is>
          <t xml:space="preserve"> </t>
        </is>
      </c>
      <c r="C28" s="4" t="inlineStr">
        <is>
          <t xml:space="preserve"> </t>
        </is>
      </c>
    </row>
    <row r="29">
      <c r="A29" s="4" t="inlineStr">
        <is>
          <t>Accumulated Amortization</t>
        </is>
      </c>
      <c r="B29" s="5" t="n">
        <v>-18153</v>
      </c>
      <c r="C29" s="5" t="n">
        <v>-12937</v>
      </c>
    </row>
    <row r="30">
      <c r="A30" s="4" t="inlineStr">
        <is>
          <t>Customer relationships | Min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mortization Period</t>
        </is>
      </c>
      <c r="B32" s="4" t="inlineStr">
        <is>
          <t>7 years</t>
        </is>
      </c>
      <c r="C32" s="4" t="inlineStr">
        <is>
          <t>7 years</t>
        </is>
      </c>
    </row>
    <row r="33">
      <c r="A33" s="4" t="inlineStr">
        <is>
          <t>Customer relationships | Max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ation Period</t>
        </is>
      </c>
      <c r="B35" s="4" t="inlineStr">
        <is>
          <t>15 years</t>
        </is>
      </c>
      <c r="C35" s="4" t="inlineStr">
        <is>
          <t>15 years</t>
        </is>
      </c>
    </row>
    <row r="36">
      <c r="A36" s="4" t="inlineStr">
        <is>
          <t>Non-compete agreemen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Intangible Assets</t>
        </is>
      </c>
      <c r="B38" s="4" t="inlineStr">
        <is>
          <t xml:space="preserve"> </t>
        </is>
      </c>
      <c r="C38" s="5" t="n">
        <v>200</v>
      </c>
    </row>
    <row r="39">
      <c r="A39" s="4" t="inlineStr">
        <is>
          <t>Accumulated Amortization</t>
        </is>
      </c>
      <c r="B39" s="4" t="inlineStr">
        <is>
          <t xml:space="preserve"> </t>
        </is>
      </c>
      <c r="C39" s="6" t="n">
        <v>-200</v>
      </c>
    </row>
    <row r="40">
      <c r="A40" s="4" t="inlineStr">
        <is>
          <t>Net Intangible Assets</t>
        </is>
      </c>
      <c r="B40" s="4" t="inlineStr">
        <is>
          <t xml:space="preserve"> </t>
        </is>
      </c>
      <c r="C40" s="5" t="n">
        <v>0</v>
      </c>
    </row>
    <row r="41">
      <c r="A41" s="4" t="inlineStr">
        <is>
          <t>Amortization Period</t>
        </is>
      </c>
      <c r="B41" s="4" t="inlineStr">
        <is>
          <t xml:space="preserve"> </t>
        </is>
      </c>
      <c r="C41" s="4" t="inlineStr">
        <is>
          <t>1 year</t>
        </is>
      </c>
    </row>
    <row r="42">
      <c r="A42" s="3" t="inlineStr">
        <is>
          <t>Indefinite-Lived Intangible Assets [Line Items]</t>
        </is>
      </c>
      <c r="B42" s="4" t="inlineStr">
        <is>
          <t xml:space="preserve"> </t>
        </is>
      </c>
      <c r="C42" s="4" t="inlineStr">
        <is>
          <t xml:space="preserve"> </t>
        </is>
      </c>
    </row>
    <row r="43">
      <c r="A43" s="4" t="inlineStr">
        <is>
          <t>Accumulated Amortization</t>
        </is>
      </c>
      <c r="B43" s="4" t="inlineStr">
        <is>
          <t xml:space="preserve"> </t>
        </is>
      </c>
      <c r="C43" s="5" t="n">
        <v>-200</v>
      </c>
    </row>
    <row r="44">
      <c r="A44" s="4" t="inlineStr">
        <is>
          <t>Loan servicing right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 Intangible Assets</t>
        </is>
      </c>
      <c r="B46" s="5" t="n">
        <v>12613</v>
      </c>
      <c r="C46" s="6" t="n">
        <v>11118</v>
      </c>
    </row>
    <row r="47">
      <c r="A47" s="4" t="inlineStr">
        <is>
          <t>Accumulated Amortization</t>
        </is>
      </c>
      <c r="B47" s="6" t="n">
        <v>-6575</v>
      </c>
      <c r="C47" s="6" t="n">
        <v>-5075</v>
      </c>
    </row>
    <row r="48">
      <c r="A48" s="4" t="inlineStr">
        <is>
          <t>Net Intangible Assets</t>
        </is>
      </c>
      <c r="B48" s="6" t="n">
        <v>6038</v>
      </c>
      <c r="C48" s="6" t="n">
        <v>6043</v>
      </c>
    </row>
    <row r="49">
      <c r="A49" s="4" t="inlineStr">
        <is>
          <t>Impairment losses (current year less than)</t>
        </is>
      </c>
      <c r="B49" s="6" t="n">
        <v>100</v>
      </c>
      <c r="C49" s="6" t="n">
        <v>300</v>
      </c>
    </row>
    <row r="50">
      <c r="A50" s="3" t="inlineStr">
        <is>
          <t>Indefinite-Lived Intangible Assets [Line Items]</t>
        </is>
      </c>
      <c r="B50" s="4" t="inlineStr">
        <is>
          <t xml:space="preserve"> </t>
        </is>
      </c>
      <c r="C50" s="4" t="inlineStr">
        <is>
          <t xml:space="preserve"> </t>
        </is>
      </c>
    </row>
    <row r="51">
      <c r="A51" s="4" t="inlineStr">
        <is>
          <t>Accumulated Amortization</t>
        </is>
      </c>
      <c r="B51" s="5" t="n">
        <v>-6575</v>
      </c>
      <c r="C51" s="5" t="n">
        <v>-5075</v>
      </c>
    </row>
    <row r="52">
      <c r="A52" s="4" t="inlineStr">
        <is>
          <t>Loan servicing rights | Min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Amortization Period</t>
        </is>
      </c>
      <c r="B54" s="4" t="inlineStr">
        <is>
          <t>10 years</t>
        </is>
      </c>
      <c r="C54" s="4" t="inlineStr">
        <is>
          <t>10 years</t>
        </is>
      </c>
    </row>
    <row r="55">
      <c r="A55" s="4" t="inlineStr">
        <is>
          <t>Loan servicing rights | Maximum</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Amortization Period</t>
        </is>
      </c>
      <c r="B57" s="4" t="inlineStr">
        <is>
          <t>25 years</t>
        </is>
      </c>
      <c r="C57" s="4" t="inlineStr">
        <is>
          <t>25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Intangible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6913</v>
      </c>
      <c r="C3" s="4" t="inlineStr">
        <is>
          <t xml:space="preserve"> </t>
        </is>
      </c>
    </row>
    <row r="4">
      <c r="A4" s="4" t="inlineStr">
        <is>
          <t>2025</t>
        </is>
      </c>
      <c r="B4" s="6" t="n">
        <v>16548</v>
      </c>
      <c r="C4" s="4" t="inlineStr">
        <is>
          <t xml:space="preserve"> </t>
        </is>
      </c>
    </row>
    <row r="5">
      <c r="A5" s="4" t="inlineStr">
        <is>
          <t>2026</t>
        </is>
      </c>
      <c r="B5" s="6" t="n">
        <v>15845</v>
      </c>
      <c r="C5" s="4" t="inlineStr">
        <is>
          <t xml:space="preserve"> </t>
        </is>
      </c>
    </row>
    <row r="6">
      <c r="A6" s="4" t="inlineStr">
        <is>
          <t>2027</t>
        </is>
      </c>
      <c r="B6" s="6" t="n">
        <v>15385</v>
      </c>
      <c r="C6" s="4" t="inlineStr">
        <is>
          <t xml:space="preserve"> </t>
        </is>
      </c>
    </row>
    <row r="7">
      <c r="A7" s="4" t="inlineStr">
        <is>
          <t>2028</t>
        </is>
      </c>
      <c r="B7" s="6" t="n">
        <v>14567</v>
      </c>
      <c r="C7" s="4" t="inlineStr">
        <is>
          <t xml:space="preserve"> </t>
        </is>
      </c>
    </row>
    <row r="8">
      <c r="A8" s="4" t="inlineStr">
        <is>
          <t>Thereafter</t>
        </is>
      </c>
      <c r="B8" s="6" t="n">
        <v>36504</v>
      </c>
      <c r="C8" s="4" t="inlineStr">
        <is>
          <t xml:space="preserve"> </t>
        </is>
      </c>
    </row>
    <row r="9">
      <c r="A9" s="4" t="inlineStr">
        <is>
          <t>Net Intangible Assets</t>
        </is>
      </c>
      <c r="B9" s="5" t="n">
        <v>115762</v>
      </c>
      <c r="C9" s="5" t="n">
        <v>1872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3</t>
        </is>
      </c>
      <c r="C1" s="2" t="inlineStr">
        <is>
          <t>Dec. 31, 2022</t>
        </is>
      </c>
    </row>
    <row r="2">
      <c r="A2" s="3" t="inlineStr">
        <is>
          <t>Noninterest-bearing:</t>
        </is>
      </c>
      <c r="B2" s="4" t="inlineStr">
        <is>
          <t xml:space="preserve"> </t>
        </is>
      </c>
      <c r="C2" s="4" t="inlineStr">
        <is>
          <t xml:space="preserve"> </t>
        </is>
      </c>
    </row>
    <row r="3">
      <c r="A3" s="4" t="inlineStr">
        <is>
          <t>Noninterest-bearing demand</t>
        </is>
      </c>
      <c r="B3" s="5" t="n">
        <v>4917297</v>
      </c>
      <c r="C3" s="5" t="n">
        <v>5739647</v>
      </c>
    </row>
    <row r="4">
      <c r="A4" s="4" t="inlineStr">
        <is>
          <t>Total noninterest-bearing</t>
        </is>
      </c>
      <c r="B4" s="6" t="n">
        <v>4917297</v>
      </c>
      <c r="C4" s="6" t="n">
        <v>5739647</v>
      </c>
    </row>
    <row r="5">
      <c r="A5" s="3" t="inlineStr">
        <is>
          <t>Interest-bearing:</t>
        </is>
      </c>
      <c r="B5" s="4" t="inlineStr">
        <is>
          <t xml:space="preserve"> </t>
        </is>
      </c>
      <c r="C5" s="4" t="inlineStr">
        <is>
          <t xml:space="preserve"> </t>
        </is>
      </c>
    </row>
    <row r="6">
      <c r="A6" s="4" t="inlineStr">
        <is>
          <t>Interest-bearing demand</t>
        </is>
      </c>
      <c r="B6" s="6" t="n">
        <v>2935530</v>
      </c>
      <c r="C6" s="6" t="n">
        <v>3346682</v>
      </c>
    </row>
    <row r="7">
      <c r="A7" s="4" t="inlineStr">
        <is>
          <t>Savings</t>
        </is>
      </c>
      <c r="B7" s="6" t="n">
        <v>1610143</v>
      </c>
      <c r="C7" s="6" t="n">
        <v>2161858</v>
      </c>
    </row>
    <row r="8">
      <c r="A8" s="4" t="inlineStr">
        <is>
          <t>Money market</t>
        </is>
      </c>
      <c r="B8" s="6" t="n">
        <v>5175123</v>
      </c>
      <c r="C8" s="6" t="n">
        <v>3730778</v>
      </c>
    </row>
    <row r="9">
      <c r="A9" s="4" t="inlineStr">
        <is>
          <t>Customer time deposits</t>
        </is>
      </c>
      <c r="B9" s="6" t="n">
        <v>1784317</v>
      </c>
      <c r="C9" s="6" t="n">
        <v>1102013</v>
      </c>
    </row>
    <row r="10">
      <c r="A10" s="4" t="inlineStr">
        <is>
          <t>Brokered deposits</t>
        </is>
      </c>
      <c r="B10" s="6" t="n">
        <v>51676</v>
      </c>
      <c r="C10" s="6" t="n">
        <v>122591</v>
      </c>
    </row>
    <row r="11">
      <c r="A11" s="4" t="inlineStr">
        <is>
          <t>Total interest-bearing</t>
        </is>
      </c>
      <c r="B11" s="6" t="n">
        <v>11556789</v>
      </c>
      <c r="C11" s="6" t="n">
        <v>10463922</v>
      </c>
    </row>
    <row r="12">
      <c r="A12" s="4" t="inlineStr">
        <is>
          <t>Total deposits</t>
        </is>
      </c>
      <c r="B12" s="5" t="n">
        <v>16474086</v>
      </c>
      <c r="C12" s="5" t="n">
        <v>1620356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POSITS - Summary of Remaining Time to Maturity for Time Deposits (Details) - USD ($)</t>
        </is>
      </c>
      <c r="B1" s="2" t="inlineStr">
        <is>
          <t>Dec. 31, 2023</t>
        </is>
      </c>
      <c r="C1" s="2" t="inlineStr">
        <is>
          <t>Dec. 31, 2022</t>
        </is>
      </c>
    </row>
    <row r="2">
      <c r="A2" s="3" t="inlineStr">
        <is>
          <t>Certificates of deposit (not jumbo):</t>
        </is>
      </c>
      <c r="B2" s="4" t="inlineStr">
        <is>
          <t xml:space="preserve"> </t>
        </is>
      </c>
      <c r="C2" s="4" t="inlineStr">
        <is>
          <t xml:space="preserve"> </t>
        </is>
      </c>
    </row>
    <row r="3">
      <c r="A3" s="4" t="inlineStr">
        <is>
          <t>Less than one year</t>
        </is>
      </c>
      <c r="B3" s="5" t="n">
        <v>1391157000</v>
      </c>
      <c r="C3" s="5" t="n">
        <v>712582000</v>
      </c>
    </row>
    <row r="4">
      <c r="A4" s="4" t="inlineStr">
        <is>
          <t>One year to two years</t>
        </is>
      </c>
      <c r="B4" s="6" t="n">
        <v>47336000</v>
      </c>
      <c r="C4" s="6" t="n">
        <v>163260000</v>
      </c>
    </row>
    <row r="5">
      <c r="A5" s="4" t="inlineStr">
        <is>
          <t>Two years to three years</t>
        </is>
      </c>
      <c r="B5" s="6" t="n">
        <v>14375000</v>
      </c>
      <c r="C5" s="6" t="n">
        <v>21740000</v>
      </c>
    </row>
    <row r="6">
      <c r="A6" s="4" t="inlineStr">
        <is>
          <t>Three years to four years</t>
        </is>
      </c>
      <c r="B6" s="6" t="n">
        <v>9207000</v>
      </c>
      <c r="C6" s="6" t="n">
        <v>11303000</v>
      </c>
    </row>
    <row r="7">
      <c r="A7" s="4" t="inlineStr">
        <is>
          <t>Over four years</t>
        </is>
      </c>
      <c r="B7" s="6" t="n">
        <v>10166000</v>
      </c>
      <c r="C7" s="6" t="n">
        <v>10378000</v>
      </c>
    </row>
    <row r="8">
      <c r="A8" s="4" t="inlineStr">
        <is>
          <t>Total certificates of deposit (not jumbo)</t>
        </is>
      </c>
      <c r="B8" s="6" t="n">
        <v>1472241000</v>
      </c>
      <c r="C8" s="6" t="n">
        <v>919263000</v>
      </c>
    </row>
    <row r="9">
      <c r="A9" s="3" t="inlineStr">
        <is>
          <t>Jumbo certificates of deposit</t>
        </is>
      </c>
      <c r="B9" s="4" t="inlineStr">
        <is>
          <t xml:space="preserve"> </t>
        </is>
      </c>
      <c r="C9" s="4" t="inlineStr">
        <is>
          <t xml:space="preserve"> </t>
        </is>
      </c>
    </row>
    <row r="10">
      <c r="A10" s="4" t="inlineStr">
        <is>
          <t>Less than one year</t>
        </is>
      </c>
      <c r="B10" s="6" t="n">
        <v>305511000</v>
      </c>
      <c r="C10" s="6" t="n">
        <v>151406000</v>
      </c>
    </row>
    <row r="11">
      <c r="A11" s="4" t="inlineStr">
        <is>
          <t>One year to two years</t>
        </is>
      </c>
      <c r="B11" s="6" t="n">
        <v>4486000</v>
      </c>
      <c r="C11" s="6" t="n">
        <v>26215000</v>
      </c>
    </row>
    <row r="12">
      <c r="A12" s="4" t="inlineStr">
        <is>
          <t>Two years to three years</t>
        </is>
      </c>
      <c r="B12" s="6" t="n">
        <v>662000</v>
      </c>
      <c r="C12" s="6" t="n">
        <v>3732000</v>
      </c>
    </row>
    <row r="13">
      <c r="A13" s="4" t="inlineStr">
        <is>
          <t>Three years to four years</t>
        </is>
      </c>
      <c r="B13" s="6" t="n">
        <v>689000</v>
      </c>
      <c r="C13" s="6" t="n">
        <v>690000</v>
      </c>
    </row>
    <row r="14">
      <c r="A14" s="4" t="inlineStr">
        <is>
          <t>Over four years</t>
        </is>
      </c>
      <c r="B14" s="6" t="n">
        <v>728000</v>
      </c>
      <c r="C14" s="6" t="n">
        <v>707000</v>
      </c>
    </row>
    <row r="15">
      <c r="A15" s="4" t="inlineStr">
        <is>
          <t>Total jumbo certificates of deposit</t>
        </is>
      </c>
      <c r="B15" s="6" t="n">
        <v>312076000</v>
      </c>
      <c r="C15" s="6" t="n">
        <v>182750000</v>
      </c>
    </row>
    <row r="16">
      <c r="A16" s="4" t="inlineStr">
        <is>
          <t>Total certificates of deposit</t>
        </is>
      </c>
      <c r="B16" s="6" t="n">
        <v>1784317000</v>
      </c>
      <c r="C16" s="5" t="n">
        <v>1102013000</v>
      </c>
    </row>
    <row r="17">
      <c r="A17" s="4" t="inlineStr">
        <is>
          <t>Jumbo certificates of deposit from individuals, businesses and municipalities</t>
        </is>
      </c>
      <c r="B17" s="5" t="n">
        <v>250000</v>
      </c>
      <c r="C1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POSITS - Summary of Interest Expense (Details) - USD ($) $ in Thousands</t>
        </is>
      </c>
      <c r="B1" s="2" t="inlineStr">
        <is>
          <t>12 Months Ended</t>
        </is>
      </c>
    </row>
    <row r="2">
      <c r="B2" s="2" t="inlineStr">
        <is>
          <t>Dec. 31, 2023</t>
        </is>
      </c>
      <c r="C2" s="2" t="inlineStr">
        <is>
          <t>Dec. 31, 2022</t>
        </is>
      </c>
      <c r="D2" s="2" t="inlineStr">
        <is>
          <t>Dec. 31, 2021</t>
        </is>
      </c>
    </row>
    <row r="3">
      <c r="A3" s="3" t="inlineStr">
        <is>
          <t>Deposits Liabilities, Balance Sheet, Reported Amounts [Abstract]</t>
        </is>
      </c>
      <c r="B3" s="4" t="inlineStr">
        <is>
          <t xml:space="preserve"> </t>
        </is>
      </c>
      <c r="C3" s="4" t="inlineStr">
        <is>
          <t xml:space="preserve"> </t>
        </is>
      </c>
      <c r="D3" s="4" t="inlineStr">
        <is>
          <t xml:space="preserve"> </t>
        </is>
      </c>
    </row>
    <row r="4">
      <c r="A4" s="4" t="inlineStr">
        <is>
          <t>Interest-bearing demand</t>
        </is>
      </c>
      <c r="B4" s="5" t="n">
        <v>26671</v>
      </c>
      <c r="C4" s="5" t="n">
        <v>7441</v>
      </c>
      <c r="D4" s="5" t="n">
        <v>2262</v>
      </c>
    </row>
    <row r="5">
      <c r="A5" s="4" t="inlineStr">
        <is>
          <t>Money market</t>
        </is>
      </c>
      <c r="B5" s="6" t="n">
        <v>122168</v>
      </c>
      <c r="C5" s="6" t="n">
        <v>13536</v>
      </c>
      <c r="D5" s="6" t="n">
        <v>3218</v>
      </c>
    </row>
    <row r="6">
      <c r="A6" s="4" t="inlineStr">
        <is>
          <t>Savings</t>
        </is>
      </c>
      <c r="B6" s="6" t="n">
        <v>5733</v>
      </c>
      <c r="C6" s="6" t="n">
        <v>965</v>
      </c>
      <c r="D6" s="6" t="n">
        <v>586</v>
      </c>
    </row>
    <row r="7">
      <c r="A7" s="4" t="inlineStr">
        <is>
          <t>Time deposits</t>
        </is>
      </c>
      <c r="B7" s="6" t="n">
        <v>45184</v>
      </c>
      <c r="C7" s="6" t="n">
        <v>5626</v>
      </c>
      <c r="D7" s="6" t="n">
        <v>7332</v>
      </c>
    </row>
    <row r="8">
      <c r="A8" s="4" t="inlineStr">
        <is>
          <t>Total customer interest expense</t>
        </is>
      </c>
      <c r="B8" s="6" t="n">
        <v>199756</v>
      </c>
      <c r="C8" s="6" t="n">
        <v>27568</v>
      </c>
      <c r="D8" s="6" t="n">
        <v>13398</v>
      </c>
    </row>
    <row r="9">
      <c r="A9" s="4" t="inlineStr">
        <is>
          <t>Brokered deposits</t>
        </is>
      </c>
      <c r="B9" s="6" t="n">
        <v>10064</v>
      </c>
      <c r="C9" s="6" t="n">
        <v>613</v>
      </c>
      <c r="D9" s="6" t="n">
        <v>1525</v>
      </c>
    </row>
    <row r="10">
      <c r="A10" s="4" t="inlineStr">
        <is>
          <t>Total interest expense on deposits</t>
        </is>
      </c>
      <c r="B10" s="5" t="n">
        <v>209820</v>
      </c>
      <c r="C10" s="5" t="n">
        <v>28181</v>
      </c>
      <c r="D10" s="5" t="n">
        <v>149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Summary of Borrowed Funds by Type (Details) - USD ($) $ in Thousands</t>
        </is>
      </c>
      <c r="B1" s="2" t="inlineStr">
        <is>
          <t>12 Months Ended</t>
        </is>
      </c>
    </row>
    <row r="2">
      <c r="B2" s="2" t="inlineStr">
        <is>
          <t>Dec. 31, 2023</t>
        </is>
      </c>
      <c r="C2" s="2" t="inlineStr">
        <is>
          <t>Dec. 31, 2022</t>
        </is>
      </c>
    </row>
    <row r="3">
      <c r="A3" s="4" t="inlineStr">
        <is>
          <t>Federal funds purchased</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lance at End of Period</t>
        </is>
      </c>
      <c r="B5" s="5" t="n">
        <v>0</v>
      </c>
      <c r="C5" s="5" t="n">
        <v>0</v>
      </c>
    </row>
    <row r="6">
      <c r="A6" s="4" t="inlineStr">
        <is>
          <t>Weighted Average Interest Rate</t>
        </is>
      </c>
      <c r="B6" s="11" t="n">
        <v>0</v>
      </c>
      <c r="C6" s="11" t="n">
        <v>0</v>
      </c>
    </row>
    <row r="7">
      <c r="A7" s="4" t="inlineStr">
        <is>
          <t>Maximum Outstanding at Month End During the Period</t>
        </is>
      </c>
      <c r="B7" s="5" t="n">
        <v>130000</v>
      </c>
      <c r="C7" s="5" t="n">
        <v>0</v>
      </c>
    </row>
    <row r="8">
      <c r="A8" s="4" t="inlineStr">
        <is>
          <t>Average Amount Outstanding During the Year</t>
        </is>
      </c>
      <c r="B8" s="5" t="n">
        <v>33195</v>
      </c>
      <c r="C8" s="5" t="n">
        <v>11603</v>
      </c>
    </row>
    <row r="9">
      <c r="A9" s="4" t="inlineStr">
        <is>
          <t>Weighted Average Interest Rate During the Year</t>
        </is>
      </c>
      <c r="B9" s="10" t="n">
        <v>0.0504</v>
      </c>
      <c r="C9" s="10" t="n">
        <v>0.0382</v>
      </c>
    </row>
    <row r="10">
      <c r="A10" s="4" t="inlineStr">
        <is>
          <t>FHLB advanc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lance at End of Period</t>
        </is>
      </c>
      <c r="B12" s="5" t="n">
        <v>0</v>
      </c>
      <c r="C12" s="5" t="n">
        <v>350000</v>
      </c>
    </row>
    <row r="13">
      <c r="A13" s="4" t="inlineStr">
        <is>
          <t>Weighted Average Interest Rate</t>
        </is>
      </c>
      <c r="B13" s="11" t="n">
        <v>0</v>
      </c>
      <c r="C13" s="10" t="n">
        <v>0.0446</v>
      </c>
    </row>
    <row r="14">
      <c r="A14" s="4" t="inlineStr">
        <is>
          <t>Maximum Outstanding at Month End During the Period</t>
        </is>
      </c>
      <c r="B14" s="5" t="n">
        <v>800000</v>
      </c>
      <c r="C14" s="5" t="n">
        <v>350000</v>
      </c>
    </row>
    <row r="15">
      <c r="A15" s="4" t="inlineStr">
        <is>
          <t>Average Amount Outstanding During the Year</t>
        </is>
      </c>
      <c r="B15" s="5" t="n">
        <v>103268</v>
      </c>
      <c r="C15" s="5" t="n">
        <v>12841</v>
      </c>
    </row>
    <row r="16">
      <c r="A16" s="4" t="inlineStr">
        <is>
          <t>Weighted Average Interest Rate During the Year</t>
        </is>
      </c>
      <c r="B16" s="10" t="n">
        <v>0.0518</v>
      </c>
      <c r="C16" s="10" t="n">
        <v>0.0419</v>
      </c>
    </row>
    <row r="17">
      <c r="A17" s="4" t="inlineStr">
        <is>
          <t>Trust preferred borrowing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lance at End of Period</t>
        </is>
      </c>
      <c r="B19" s="5" t="n">
        <v>90638</v>
      </c>
      <c r="C19" s="5" t="n">
        <v>90442</v>
      </c>
    </row>
    <row r="20">
      <c r="A20" s="4" t="inlineStr">
        <is>
          <t>Weighted Average Interest Rate</t>
        </is>
      </c>
      <c r="B20" s="10" t="n">
        <v>0.0751</v>
      </c>
      <c r="C20" s="10" t="n">
        <v>0.0663</v>
      </c>
    </row>
    <row r="21">
      <c r="A21" s="4" t="inlineStr">
        <is>
          <t>Maximum Outstanding at Month End During the Period</t>
        </is>
      </c>
      <c r="B21" s="5" t="n">
        <v>90638</v>
      </c>
      <c r="C21" s="5" t="n">
        <v>90442</v>
      </c>
    </row>
    <row r="22">
      <c r="A22" s="4" t="inlineStr">
        <is>
          <t>Average Amount Outstanding During the Year</t>
        </is>
      </c>
      <c r="B22" s="5" t="n">
        <v>90534</v>
      </c>
      <c r="C22" s="5" t="n">
        <v>90337</v>
      </c>
    </row>
    <row r="23">
      <c r="A23" s="4" t="inlineStr">
        <is>
          <t>Weighted Average Interest Rate During the Year</t>
        </is>
      </c>
      <c r="B23" s="10" t="n">
        <v>0.07439999999999999</v>
      </c>
      <c r="C23" s="10" t="n">
        <v>0.0385</v>
      </c>
    </row>
    <row r="24">
      <c r="A24" s="4" t="inlineStr">
        <is>
          <t>Senior and subordinat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lance at End of Period</t>
        </is>
      </c>
      <c r="B26" s="5" t="n">
        <v>218400</v>
      </c>
      <c r="C26" s="5" t="n">
        <v>248169</v>
      </c>
    </row>
    <row r="27">
      <c r="A27" s="4" t="inlineStr">
        <is>
          <t>Weighted Average Interest Rate</t>
        </is>
      </c>
      <c r="B27" s="10" t="n">
        <v>0.0434</v>
      </c>
      <c r="C27" s="10" t="n">
        <v>0.0451</v>
      </c>
    </row>
    <row r="28">
      <c r="A28" s="4" t="inlineStr">
        <is>
          <t>Maximum Outstanding at Month End During the Period</t>
        </is>
      </c>
      <c r="B28" s="5" t="n">
        <v>248189</v>
      </c>
      <c r="C28" s="5" t="n">
        <v>248566</v>
      </c>
    </row>
    <row r="29">
      <c r="A29" s="4" t="inlineStr">
        <is>
          <t>Average Amount Outstanding During the Year</t>
        </is>
      </c>
      <c r="B29" s="5" t="n">
        <v>221975</v>
      </c>
      <c r="C29" s="5" t="n">
        <v>248389</v>
      </c>
    </row>
    <row r="30">
      <c r="A30" s="4" t="inlineStr">
        <is>
          <t>Weighted Average Interest Rate During the Year</t>
        </is>
      </c>
      <c r="B30" s="10" t="n">
        <v>0.0442</v>
      </c>
      <c r="C30" s="10" t="n">
        <v>0.0332</v>
      </c>
    </row>
    <row r="31">
      <c r="A31" s="4" t="inlineStr">
        <is>
          <t>Other borrowed fund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lance at End of Period</t>
        </is>
      </c>
      <c r="B33" s="5" t="n">
        <v>586038</v>
      </c>
      <c r="C33" s="5" t="n">
        <v>38283</v>
      </c>
    </row>
    <row r="34">
      <c r="A34" s="4" t="inlineStr">
        <is>
          <t>Weighted Average Interest Rate</t>
        </is>
      </c>
      <c r="B34" s="10" t="n">
        <v>0.0028</v>
      </c>
      <c r="C34" s="10" t="n">
        <v>0.001</v>
      </c>
    </row>
    <row r="35">
      <c r="A35" s="4" t="inlineStr">
        <is>
          <t>Maximum Outstanding at Month End During the Period</t>
        </is>
      </c>
      <c r="B35" s="5" t="n">
        <v>739346</v>
      </c>
      <c r="C35" s="5" t="n">
        <v>38283</v>
      </c>
    </row>
    <row r="36">
      <c r="A36" s="4" t="inlineStr">
        <is>
          <t>Average Amount Outstanding During the Year</t>
        </is>
      </c>
      <c r="B36" s="5" t="n">
        <v>409002</v>
      </c>
      <c r="C36" s="5" t="n">
        <v>35473</v>
      </c>
    </row>
    <row r="37">
      <c r="A37" s="4" t="inlineStr">
        <is>
          <t>Weighted Average Interest Rate During the Year</t>
        </is>
      </c>
      <c r="B37" s="10" t="n">
        <v>0.0441</v>
      </c>
      <c r="C37" s="10" t="n">
        <v>0.00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BORROWED FUNDS - Narrative (Details) - USD ($)</t>
        </is>
      </c>
      <c r="E1" s="2" t="inlineStr">
        <is>
          <t>11 Months Ended</t>
        </is>
      </c>
      <c r="F1" s="2" t="inlineStr">
        <is>
          <t>12 Months Ended</t>
        </is>
      </c>
    </row>
    <row r="2">
      <c r="B2" s="2" t="inlineStr">
        <is>
          <t>Jan. 01, 2022</t>
        </is>
      </c>
      <c r="C2" s="2" t="inlineStr">
        <is>
          <t>Dec. 03, 2020</t>
        </is>
      </c>
      <c r="D2" s="2" t="inlineStr">
        <is>
          <t>Jun. 13, 2016</t>
        </is>
      </c>
      <c r="E2" s="2" t="inlineStr">
        <is>
          <t>Dec. 14, 2022</t>
        </is>
      </c>
      <c r="F2" s="2" t="inlineStr">
        <is>
          <t>Dec. 31, 2023</t>
        </is>
      </c>
      <c r="G2" s="2" t="inlineStr">
        <is>
          <t>Dec. 31, 2022</t>
        </is>
      </c>
      <c r="H2" s="2" t="inlineStr">
        <is>
          <t>Dec. 31, 2021</t>
        </is>
      </c>
      <c r="I2" s="2" t="inlineStr">
        <is>
          <t>Dec. 15, 2022</t>
        </is>
      </c>
    </row>
    <row r="3">
      <c r="A3" s="3" t="inlineStr">
        <is>
          <t>Repurchase Agreement Counter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n Federal Home Loan Bank of Pittsburgh, at cost</t>
        </is>
      </c>
      <c r="B4" s="4" t="inlineStr">
        <is>
          <t xml:space="preserve"> </t>
        </is>
      </c>
      <c r="C4" s="4" t="inlineStr">
        <is>
          <t xml:space="preserve"> </t>
        </is>
      </c>
      <c r="D4" s="4" t="inlineStr">
        <is>
          <t xml:space="preserve"> </t>
        </is>
      </c>
      <c r="E4" s="4" t="inlineStr">
        <is>
          <t xml:space="preserve"> </t>
        </is>
      </c>
      <c r="F4" s="5" t="n">
        <v>15398000</v>
      </c>
      <c r="G4" s="5" t="n">
        <v>24116000</v>
      </c>
      <c r="H4" s="4" t="inlineStr">
        <is>
          <t xml:space="preserve"> </t>
        </is>
      </c>
      <c r="I4" s="4" t="inlineStr">
        <is>
          <t xml:space="preserve"> </t>
        </is>
      </c>
    </row>
    <row r="5">
      <c r="A5" s="4" t="inlineStr">
        <is>
          <t>Securities sold under agreements to repurchase</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4" t="inlineStr">
        <is>
          <t xml:space="preserve"> </t>
        </is>
      </c>
    </row>
    <row r="6">
      <c r="A6" s="4" t="inlineStr">
        <is>
          <t>Collateralized borrowings</t>
        </is>
      </c>
      <c r="B6" s="4" t="inlineStr">
        <is>
          <t xml:space="preserve"> </t>
        </is>
      </c>
      <c r="C6" s="4" t="inlineStr">
        <is>
          <t xml:space="preserve"> </t>
        </is>
      </c>
      <c r="D6" s="4" t="inlineStr">
        <is>
          <t xml:space="preserve"> </t>
        </is>
      </c>
      <c r="E6" s="4" t="inlineStr">
        <is>
          <t xml:space="preserve"> </t>
        </is>
      </c>
      <c r="F6" s="6" t="n">
        <v>586000000</v>
      </c>
      <c r="G6" s="6" t="n">
        <v>38300000</v>
      </c>
      <c r="H6" s="4" t="inlineStr">
        <is>
          <t xml:space="preserve"> </t>
        </is>
      </c>
      <c r="I6" s="4" t="inlineStr">
        <is>
          <t xml:space="preserve"> </t>
        </is>
      </c>
    </row>
    <row r="7">
      <c r="A7" s="4" t="inlineStr">
        <is>
          <t>Receipts from Bank Term Funding Program</t>
        </is>
      </c>
      <c r="B7" s="4" t="inlineStr">
        <is>
          <t xml:space="preserve"> </t>
        </is>
      </c>
      <c r="C7" s="4" t="inlineStr">
        <is>
          <t xml:space="preserve"> </t>
        </is>
      </c>
      <c r="D7" s="4" t="inlineStr">
        <is>
          <t xml:space="preserve"> </t>
        </is>
      </c>
      <c r="E7" s="4" t="inlineStr">
        <is>
          <t xml:space="preserve"> </t>
        </is>
      </c>
      <c r="F7" s="5" t="n">
        <v>565000000</v>
      </c>
      <c r="G7" s="6" t="n">
        <v>0</v>
      </c>
      <c r="H7" s="5" t="n">
        <v>0</v>
      </c>
      <c r="I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purchase Agreement Counterpar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riable interest rate percentage</t>
        </is>
      </c>
      <c r="B10" s="4" t="inlineStr">
        <is>
          <t xml:space="preserve"> </t>
        </is>
      </c>
      <c r="C10" s="4" t="inlineStr">
        <is>
          <t xml:space="preserve"> </t>
        </is>
      </c>
      <c r="D10" s="4" t="inlineStr">
        <is>
          <t xml:space="preserve"> </t>
        </is>
      </c>
      <c r="E10" s="4" t="inlineStr">
        <is>
          <t xml:space="preserve"> </t>
        </is>
      </c>
      <c r="F10" s="10" t="n">
        <v>0.0241</v>
      </c>
      <c r="G10" s="4" t="inlineStr">
        <is>
          <t xml:space="preserve"> </t>
        </is>
      </c>
      <c r="H10" s="4" t="inlineStr">
        <is>
          <t xml:space="preserve"> </t>
        </is>
      </c>
      <c r="I10" s="4" t="inlineStr">
        <is>
          <t xml:space="preserve"> </t>
        </is>
      </c>
    </row>
    <row r="11">
      <c r="A11" s="4" t="inlineStr">
        <is>
          <t>Tru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purchase Agreement Counterpar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ust common securities owned</t>
        </is>
      </c>
      <c r="B13" s="5" t="n">
        <v>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 of Pooled Floating Rate Securities</t>
        </is>
      </c>
      <c r="B14" s="6" t="n">
        <v>12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loating rate common securities issued</t>
        </is>
      </c>
      <c r="B15" s="6" t="n">
        <v>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ederal Reserve Bank of Philadelph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purchase Agreement Counterpar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vances from the FHLB</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4" t="inlineStr">
        <is>
          <t>Borrowed fund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row>
    <row r="20">
      <c r="A20" s="4" t="inlineStr">
        <is>
          <t>Federal Reserve Bank of Philadelphia | Asset Pledged as Collat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purchase Agreement Counterpar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and securities pledged as collateral</t>
        </is>
      </c>
      <c r="B22" s="4" t="inlineStr">
        <is>
          <t xml:space="preserve"> </t>
        </is>
      </c>
      <c r="C22" s="4" t="inlineStr">
        <is>
          <t xml:space="preserve"> </t>
        </is>
      </c>
      <c r="D22" s="4" t="inlineStr">
        <is>
          <t xml:space="preserve"> </t>
        </is>
      </c>
      <c r="E22" s="4" t="inlineStr">
        <is>
          <t xml:space="preserve"> </t>
        </is>
      </c>
      <c r="F22" s="6" t="n">
        <v>2100000000</v>
      </c>
      <c r="G22" s="6" t="n">
        <v>700000000</v>
      </c>
      <c r="H22" s="4" t="inlineStr">
        <is>
          <t xml:space="preserve"> </t>
        </is>
      </c>
      <c r="I22" s="4" t="inlineStr">
        <is>
          <t xml:space="preserve"> </t>
        </is>
      </c>
    </row>
    <row r="23">
      <c r="A23" s="4" t="inlineStr">
        <is>
          <t>FHLB advan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purchase Agreement Counterpar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n Federal Home Loan Bank of Pittsburgh, at cost</t>
        </is>
      </c>
      <c r="B25" s="4" t="inlineStr">
        <is>
          <t xml:space="preserve"> </t>
        </is>
      </c>
      <c r="C25" s="4" t="inlineStr">
        <is>
          <t xml:space="preserve"> </t>
        </is>
      </c>
      <c r="D25" s="4" t="inlineStr">
        <is>
          <t xml:space="preserve"> </t>
        </is>
      </c>
      <c r="E25" s="4" t="inlineStr">
        <is>
          <t xml:space="preserve"> </t>
        </is>
      </c>
      <c r="F25" s="6" t="n">
        <v>15400000</v>
      </c>
      <c r="G25" s="6" t="n">
        <v>24100000</v>
      </c>
      <c r="H25" s="4" t="inlineStr">
        <is>
          <t xml:space="preserve"> </t>
        </is>
      </c>
      <c r="I25" s="4" t="inlineStr">
        <is>
          <t xml:space="preserve"> </t>
        </is>
      </c>
    </row>
    <row r="26">
      <c r="A26" s="4" t="inlineStr">
        <is>
          <t>Dividends from the FHLB</t>
        </is>
      </c>
      <c r="B26" s="4" t="inlineStr">
        <is>
          <t xml:space="preserve"> </t>
        </is>
      </c>
      <c r="C26" s="4" t="inlineStr">
        <is>
          <t xml:space="preserve"> </t>
        </is>
      </c>
      <c r="D26" s="4" t="inlineStr">
        <is>
          <t xml:space="preserve"> </t>
        </is>
      </c>
      <c r="E26" s="4" t="inlineStr">
        <is>
          <t xml:space="preserve"> </t>
        </is>
      </c>
      <c r="F26" s="5" t="n">
        <v>1100000</v>
      </c>
      <c r="G26" s="6" t="n">
        <v>300000</v>
      </c>
      <c r="H26" s="4" t="inlineStr">
        <is>
          <t xml:space="preserve"> </t>
        </is>
      </c>
      <c r="I26" s="4" t="inlineStr">
        <is>
          <t xml:space="preserve"> </t>
        </is>
      </c>
    </row>
    <row r="27">
      <c r="A27" s="4" t="inlineStr">
        <is>
          <t>Junior Subordinat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purchase Agreement Counterpar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on unsecured debt percent</t>
        </is>
      </c>
      <c r="B29" s="4" t="inlineStr">
        <is>
          <t xml:space="preserve"> </t>
        </is>
      </c>
      <c r="C29" s="4" t="inlineStr">
        <is>
          <t xml:space="preserve"> </t>
        </is>
      </c>
      <c r="D29" s="4" t="inlineStr">
        <is>
          <t xml:space="preserve"> </t>
        </is>
      </c>
      <c r="E29" s="4" t="inlineStr">
        <is>
          <t xml:space="preserve"> </t>
        </is>
      </c>
      <c r="F29" s="10" t="n">
        <v>0.078</v>
      </c>
      <c r="G29" s="4" t="inlineStr">
        <is>
          <t xml:space="preserve"> </t>
        </is>
      </c>
      <c r="H29" s="4" t="inlineStr">
        <is>
          <t xml:space="preserve"> </t>
        </is>
      </c>
      <c r="I29" s="4" t="inlineStr">
        <is>
          <t xml:space="preserve"> </t>
        </is>
      </c>
    </row>
    <row r="30">
      <c r="A30" s="4" t="inlineStr">
        <is>
          <t>Junior Subordinated Debt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purchase Agreement Counterpar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riable interest rate percentage</t>
        </is>
      </c>
      <c r="B32" s="4" t="inlineStr">
        <is>
          <t xml:space="preserve"> </t>
        </is>
      </c>
      <c r="C32" s="4" t="inlineStr">
        <is>
          <t xml:space="preserve"> </t>
        </is>
      </c>
      <c r="D32" s="4" t="inlineStr">
        <is>
          <t xml:space="preserve"> </t>
        </is>
      </c>
      <c r="E32" s="4" t="inlineStr">
        <is>
          <t xml:space="preserve"> </t>
        </is>
      </c>
      <c r="F32" s="10" t="n">
        <v>0.0241</v>
      </c>
      <c r="G32" s="4" t="inlineStr">
        <is>
          <t xml:space="preserve"> </t>
        </is>
      </c>
      <c r="H32" s="4" t="inlineStr">
        <is>
          <t xml:space="preserve"> </t>
        </is>
      </c>
      <c r="I32" s="4" t="inlineStr">
        <is>
          <t xml:space="preserve"> </t>
        </is>
      </c>
    </row>
    <row r="33">
      <c r="A33" s="4" t="inlineStr">
        <is>
          <t>Junior Subordinated Debt | Tru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purchase Agreement Counterpar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ust capital securities issued</t>
        </is>
      </c>
      <c r="B35" s="6" t="n">
        <v>11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ust capital securities issued net</t>
        </is>
      </c>
      <c r="B36" s="6" t="n">
        <v>23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nior Notes | 4.50% Senior Unsecured Notes Mature on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purchase Agreement Counterpar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on unsecured debt percent</t>
        </is>
      </c>
      <c r="B39" s="4" t="inlineStr">
        <is>
          <t xml:space="preserve"> </t>
        </is>
      </c>
      <c r="C39" s="4" t="inlineStr">
        <is>
          <t xml:space="preserve"> </t>
        </is>
      </c>
      <c r="D39" s="10" t="n">
        <v>0.04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4" t="inlineStr">
        <is>
          <t xml:space="preserve"> </t>
        </is>
      </c>
      <c r="C40" s="4" t="inlineStr">
        <is>
          <t xml:space="preserve"> </t>
        </is>
      </c>
      <c r="D40" s="5" t="n">
        <v>10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unsecured notes, percentage of principle amount to be redeemed percent</t>
        </is>
      </c>
      <c r="B41" s="4" t="inlineStr">
        <is>
          <t xml:space="preserve"> </t>
        </is>
      </c>
      <c r="C41" s="4" t="inlineStr">
        <is>
          <t xml:space="preserve"> </t>
        </is>
      </c>
      <c r="D41" s="11" t="n">
        <v>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Notes | 4.50% Senior Unsecured Notes Mature on 2026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purchase Agreement Counterpar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ariable interest rate percentage</t>
        </is>
      </c>
      <c r="B44" s="4" t="inlineStr">
        <is>
          <t xml:space="preserve"> </t>
        </is>
      </c>
      <c r="C44" s="4" t="inlineStr">
        <is>
          <t xml:space="preserve"> </t>
        </is>
      </c>
      <c r="D44" s="10" t="n">
        <v>0.03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Notes 203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purchase Agreement Counterpar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 on unsecured debt percent</t>
        </is>
      </c>
      <c r="B47" s="4" t="inlineStr">
        <is>
          <t xml:space="preserve"> </t>
        </is>
      </c>
      <c r="C47" s="10" t="n">
        <v>0.02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face amount</t>
        </is>
      </c>
      <c r="B48" s="4" t="inlineStr">
        <is>
          <t xml:space="preserve"> </t>
        </is>
      </c>
      <c r="C48" s="5" t="n">
        <v>15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demption price, percentage</t>
        </is>
      </c>
      <c r="B49" s="4" t="inlineStr">
        <is>
          <t xml:space="preserve"> </t>
        </is>
      </c>
      <c r="C49" s="11"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ssuance costs, gross</t>
        </is>
      </c>
      <c r="B50" s="4" t="inlineStr">
        <is>
          <t xml:space="preserve"> </t>
        </is>
      </c>
      <c r="C50" s="4" t="inlineStr">
        <is>
          <t xml:space="preserve"> </t>
        </is>
      </c>
      <c r="D50" s="4" t="inlineStr">
        <is>
          <t xml:space="preserve"> </t>
        </is>
      </c>
      <c r="E50" s="4" t="inlineStr">
        <is>
          <t xml:space="preserve"> </t>
        </is>
      </c>
      <c r="F50" s="5" t="n">
        <v>148400000</v>
      </c>
      <c r="G50" s="6" t="n">
        <v>148200000</v>
      </c>
      <c r="H50" s="4" t="inlineStr">
        <is>
          <t xml:space="preserve"> </t>
        </is>
      </c>
      <c r="I50" s="4" t="inlineStr">
        <is>
          <t xml:space="preserve"> </t>
        </is>
      </c>
    </row>
    <row r="51">
      <c r="A51" s="4" t="inlineStr">
        <is>
          <t>Senior Notes 2030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purchase Agreement Counterpar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ariable interest rate percentage</t>
        </is>
      </c>
      <c r="B53" s="4" t="inlineStr">
        <is>
          <t xml:space="preserve"> </t>
        </is>
      </c>
      <c r="C53" s="12" t="n">
        <v>0.0248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nior Notes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purchase Agreement Counterpar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face amount</t>
        </is>
      </c>
      <c r="B56" s="5" t="n">
        <v>3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nior Notes 2025 |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purchase Agreement Counterpar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ariable interest rate percentage</t>
        </is>
      </c>
      <c r="B59" s="12" t="n">
        <v>0.0306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nior Notes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purchase Agreement Counterpar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ariable interest rate percentage</t>
        </is>
      </c>
      <c r="B62" s="4" t="inlineStr">
        <is>
          <t xml:space="preserve"> </t>
        </is>
      </c>
      <c r="C62" s="4" t="inlineStr">
        <is>
          <t xml:space="preserve"> </t>
        </is>
      </c>
      <c r="D62" s="4" t="inlineStr">
        <is>
          <t xml:space="preserve"> </t>
        </is>
      </c>
      <c r="E62" s="10" t="n">
        <v>0.0425</v>
      </c>
      <c r="F62" s="4" t="inlineStr">
        <is>
          <t xml:space="preserve"> </t>
        </is>
      </c>
      <c r="G62" s="4" t="inlineStr">
        <is>
          <t xml:space="preserve"> </t>
        </is>
      </c>
      <c r="H62" s="4" t="inlineStr">
        <is>
          <t xml:space="preserve"> </t>
        </is>
      </c>
      <c r="I62" s="4" t="inlineStr">
        <is>
          <t xml:space="preserve"> </t>
        </is>
      </c>
    </row>
    <row r="63">
      <c r="A63" s="4" t="inlineStr">
        <is>
          <t>Interest rate on unsecured debt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077</v>
      </c>
    </row>
    <row r="64">
      <c r="A64" s="4" t="inlineStr">
        <is>
          <t>Debt instrument, face amount</t>
        </is>
      </c>
      <c r="B64" s="5" t="n">
        <v>7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rrying value of securities purchased under agreements</t>
        </is>
      </c>
      <c r="B65" s="4" t="inlineStr">
        <is>
          <t xml:space="preserve"> </t>
        </is>
      </c>
      <c r="C65" s="4" t="inlineStr">
        <is>
          <t xml:space="preserve"> </t>
        </is>
      </c>
      <c r="D65" s="4" t="inlineStr">
        <is>
          <t xml:space="preserve"> </t>
        </is>
      </c>
      <c r="E65" s="4" t="inlineStr">
        <is>
          <t xml:space="preserve"> </t>
        </is>
      </c>
      <c r="F65" s="5" t="n">
        <v>70000000</v>
      </c>
      <c r="G65" s="5" t="n">
        <v>70000000</v>
      </c>
      <c r="H65" s="4" t="inlineStr">
        <is>
          <t xml:space="preserve"> </t>
        </is>
      </c>
      <c r="I65" s="4" t="inlineStr">
        <is>
          <t xml:space="preserve"> </t>
        </is>
      </c>
    </row>
    <row r="66">
      <c r="A66" s="4" t="inlineStr">
        <is>
          <t>Senior Notes 2027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purchase Agreement Counterpar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ariable interest rate percentage</t>
        </is>
      </c>
      <c r="B68" s="10" t="n">
        <v>0.023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2">
    <mergeCell ref="A1:A2"/>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20:36Z</dcterms:created>
  <dcterms:modified xmlns:dcterms="http://purl.org/dc/terms/" xmlns:xsi="http://www.w3.org/2001/XMLSchema-instance" xsi:type="dcterms:W3CDTF">2024-02-29T21:20:36Z</dcterms:modified>
</cp:coreProperties>
</file>